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Investment Income" sheetId="11" state="visible" r:id="rId11"/>
    <sheet xmlns:r="http://schemas.openxmlformats.org/officeDocument/2006/relationships" name="Finance Expense" sheetId="12" state="visible" r:id="rId12"/>
    <sheet xmlns:r="http://schemas.openxmlformats.org/officeDocument/2006/relationships" name="Share-Based Payments" sheetId="13" state="visible" r:id="rId13"/>
    <sheet xmlns:r="http://schemas.openxmlformats.org/officeDocument/2006/relationships" name="Exploration Expense" sheetId="14" state="visible" r:id="rId14"/>
    <sheet xmlns:r="http://schemas.openxmlformats.org/officeDocument/2006/relationships" name="Impairment, Net of Reversal of " sheetId="15" state="visible" r:id="rId15"/>
    <sheet xmlns:r="http://schemas.openxmlformats.org/officeDocument/2006/relationships" name="Included in Profit_(Loss) Befor" sheetId="16" state="visible" r:id="rId16"/>
    <sheet xmlns:r="http://schemas.openxmlformats.org/officeDocument/2006/relationships" name="Royalties" sheetId="17" state="visible" r:id="rId17"/>
    <sheet xmlns:r="http://schemas.openxmlformats.org/officeDocument/2006/relationships" name="Mining and Income Taxation" sheetId="18" state="visible" r:id="rId18"/>
    <sheet xmlns:r="http://schemas.openxmlformats.org/officeDocument/2006/relationships" name="Earnings Per Share" sheetId="19" state="visible" r:id="rId19"/>
    <sheet xmlns:r="http://schemas.openxmlformats.org/officeDocument/2006/relationships" name="Dividends" sheetId="20" state="visible" r:id="rId20"/>
    <sheet xmlns:r="http://schemas.openxmlformats.org/officeDocument/2006/relationships" name="Loan Advanced - Contractor" sheetId="21" state="visible" r:id="rId21"/>
    <sheet xmlns:r="http://schemas.openxmlformats.org/officeDocument/2006/relationships" name="Property, Plant and Equipment" sheetId="22" state="visible" r:id="rId22"/>
    <sheet xmlns:r="http://schemas.openxmlformats.org/officeDocument/2006/relationships" name="Acquisition of Asanko Gold" sheetId="23" state="visible" r:id="rId23"/>
    <sheet xmlns:r="http://schemas.openxmlformats.org/officeDocument/2006/relationships" name="Equity Accounted Investees" sheetId="24" state="visible" r:id="rId24"/>
    <sheet xmlns:r="http://schemas.openxmlformats.org/officeDocument/2006/relationships" name="Investments" sheetId="25" state="visible" r:id="rId25"/>
    <sheet xmlns:r="http://schemas.openxmlformats.org/officeDocument/2006/relationships" name="Environmental Trust Funds"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Cash and Cash Equivalents" sheetId="29" state="visible" r:id="rId29"/>
    <sheet xmlns:r="http://schemas.openxmlformats.org/officeDocument/2006/relationships" name="Stated Capital" sheetId="30" state="visible" r:id="rId30"/>
    <sheet xmlns:r="http://schemas.openxmlformats.org/officeDocument/2006/relationships" name="Deferred Taxation" sheetId="31" state="visible" r:id="rId31"/>
    <sheet xmlns:r="http://schemas.openxmlformats.org/officeDocument/2006/relationships" name="Borrowings" sheetId="32" state="visible" r:id="rId32"/>
    <sheet xmlns:r="http://schemas.openxmlformats.org/officeDocument/2006/relationships" name="Provisions" sheetId="33" state="visible" r:id="rId33"/>
    <sheet xmlns:r="http://schemas.openxmlformats.org/officeDocument/2006/relationships" name="Long-term Incentive Plan" sheetId="34" state="visible" r:id="rId34"/>
    <sheet xmlns:r="http://schemas.openxmlformats.org/officeDocument/2006/relationships" name="Trade and Other Payables" sheetId="35" state="visible" r:id="rId35"/>
    <sheet xmlns:r="http://schemas.openxmlformats.org/officeDocument/2006/relationships" name="Derivative Financial Liabilitie" sheetId="36" state="visible" r:id="rId36"/>
    <sheet xmlns:r="http://schemas.openxmlformats.org/officeDocument/2006/relationships" name="Cash Generated by Operations" sheetId="37" state="visible" r:id="rId37"/>
    <sheet xmlns:r="http://schemas.openxmlformats.org/officeDocument/2006/relationships" name="Change in Working Capital" sheetId="38" state="visible" r:id="rId38"/>
    <sheet xmlns:r="http://schemas.openxmlformats.org/officeDocument/2006/relationships" name="Royalties Paid" sheetId="39" state="visible" r:id="rId39"/>
    <sheet xmlns:r="http://schemas.openxmlformats.org/officeDocument/2006/relationships" name="Taxation Paid" sheetId="40" state="visible" r:id="rId40"/>
    <sheet xmlns:r="http://schemas.openxmlformats.org/officeDocument/2006/relationships" name="Retirement Benefits" sheetId="41" state="visible" r:id="rId41"/>
    <sheet xmlns:r="http://schemas.openxmlformats.org/officeDocument/2006/relationships" name="Lease Liabilities" sheetId="42" state="visible" r:id="rId42"/>
    <sheet xmlns:r="http://schemas.openxmlformats.org/officeDocument/2006/relationships" name="Commitments" sheetId="43" state="visible" r:id="rId43"/>
    <sheet xmlns:r="http://schemas.openxmlformats.org/officeDocument/2006/relationships" name="Contingent Liabilities" sheetId="44" state="visible" r:id="rId44"/>
    <sheet xmlns:r="http://schemas.openxmlformats.org/officeDocument/2006/relationships" name="Events After the Reporting Date" sheetId="45" state="visible" r:id="rId45"/>
    <sheet xmlns:r="http://schemas.openxmlformats.org/officeDocument/2006/relationships" name="Financial Instruments" sheetId="46" state="visible" r:id="rId46"/>
    <sheet xmlns:r="http://schemas.openxmlformats.org/officeDocument/2006/relationships" name="Risk Management Activities" sheetId="47" state="visible" r:id="rId47"/>
    <sheet xmlns:r="http://schemas.openxmlformats.org/officeDocument/2006/relationships" name="Capital Management" sheetId="48" state="visible" r:id="rId48"/>
    <sheet xmlns:r="http://schemas.openxmlformats.org/officeDocument/2006/relationships" name="Related Parties" sheetId="49" state="visible" r:id="rId49"/>
    <sheet xmlns:r="http://schemas.openxmlformats.org/officeDocument/2006/relationships" name="Correction Of Error Relating To" sheetId="50" state="visible" r:id="rId50"/>
    <sheet xmlns:r="http://schemas.openxmlformats.org/officeDocument/2006/relationships" name="Segment report" sheetId="51" state="visible" r:id="rId51"/>
    <sheet xmlns:r="http://schemas.openxmlformats.org/officeDocument/2006/relationships" name="Major Group Investments - direc" sheetId="52" state="visible" r:id="rId52"/>
    <sheet xmlns:r="http://schemas.openxmlformats.org/officeDocument/2006/relationships" name="Accounting Policies (Policies)" sheetId="53" state="visible" r:id="rId53"/>
    <sheet xmlns:r="http://schemas.openxmlformats.org/officeDocument/2006/relationships" name="Accounting Policies (Tables)" sheetId="54" state="visible" r:id="rId54"/>
    <sheet xmlns:r="http://schemas.openxmlformats.org/officeDocument/2006/relationships" name="Revenue (Tables)" sheetId="55" state="visible" r:id="rId55"/>
    <sheet xmlns:r="http://schemas.openxmlformats.org/officeDocument/2006/relationships" name="Cost of Sales (Tables)" sheetId="56" state="visible" r:id="rId56"/>
    <sheet xmlns:r="http://schemas.openxmlformats.org/officeDocument/2006/relationships" name="Investment Income (Tables)" sheetId="57" state="visible" r:id="rId57"/>
    <sheet xmlns:r="http://schemas.openxmlformats.org/officeDocument/2006/relationships" name="Finance Expense (Tables)" sheetId="58" state="visible" r:id="rId58"/>
    <sheet xmlns:r="http://schemas.openxmlformats.org/officeDocument/2006/relationships" name="Share-Based Payments (Tables)" sheetId="59" state="visible" r:id="rId59"/>
    <sheet xmlns:r="http://schemas.openxmlformats.org/officeDocument/2006/relationships" name="Exploration Expense (Tables)" sheetId="60" state="visible" r:id="rId60"/>
    <sheet xmlns:r="http://schemas.openxmlformats.org/officeDocument/2006/relationships" name="Impairment, Net of Reversal o_2" sheetId="61" state="visible" r:id="rId61"/>
    <sheet xmlns:r="http://schemas.openxmlformats.org/officeDocument/2006/relationships" name="Included in Profit_(Loss) Bef_2" sheetId="62" state="visible" r:id="rId62"/>
    <sheet xmlns:r="http://schemas.openxmlformats.org/officeDocument/2006/relationships" name="Royalties (Tables)" sheetId="63" state="visible" r:id="rId63"/>
    <sheet xmlns:r="http://schemas.openxmlformats.org/officeDocument/2006/relationships" name="Mining and Income Taxation (Tab" sheetId="64" state="visible" r:id="rId64"/>
    <sheet xmlns:r="http://schemas.openxmlformats.org/officeDocument/2006/relationships" name="Earnings Per Share (Tables)" sheetId="65" state="visible" r:id="rId65"/>
    <sheet xmlns:r="http://schemas.openxmlformats.org/officeDocument/2006/relationships" name="Dividends (Tables)" sheetId="66" state="visible" r:id="rId66"/>
    <sheet xmlns:r="http://schemas.openxmlformats.org/officeDocument/2006/relationships" name="Loan Advanced - Contractor (Tab" sheetId="67" state="visible" r:id="rId67"/>
    <sheet xmlns:r="http://schemas.openxmlformats.org/officeDocument/2006/relationships" name="Property, Plant and Equipment (" sheetId="68" state="visible" r:id="rId68"/>
    <sheet xmlns:r="http://schemas.openxmlformats.org/officeDocument/2006/relationships" name="Acquisition of Asanko Gold (Tab" sheetId="69" state="visible" r:id="rId69"/>
    <sheet xmlns:r="http://schemas.openxmlformats.org/officeDocument/2006/relationships" name="Equity Accounted Investees (Tab" sheetId="70" state="visible" r:id="rId70"/>
    <sheet xmlns:r="http://schemas.openxmlformats.org/officeDocument/2006/relationships" name="Investments (Tables)" sheetId="71" state="visible" r:id="rId71"/>
    <sheet xmlns:r="http://schemas.openxmlformats.org/officeDocument/2006/relationships" name="Environmental Trust Funds (Tabl" sheetId="72" state="visible" r:id="rId72"/>
    <sheet xmlns:r="http://schemas.openxmlformats.org/officeDocument/2006/relationships" name="Inventories (Tables)" sheetId="73" state="visible" r:id="rId73"/>
    <sheet xmlns:r="http://schemas.openxmlformats.org/officeDocument/2006/relationships" name="Trade and Other Receivables (Ta" sheetId="74" state="visible" r:id="rId74"/>
    <sheet xmlns:r="http://schemas.openxmlformats.org/officeDocument/2006/relationships" name="Cash and Cash Equivalents (Tabl" sheetId="75" state="visible" r:id="rId75"/>
    <sheet xmlns:r="http://schemas.openxmlformats.org/officeDocument/2006/relationships" name="Stated Capital (Tables)" sheetId="76" state="visible" r:id="rId76"/>
    <sheet xmlns:r="http://schemas.openxmlformats.org/officeDocument/2006/relationships" name="Deferred Taxation (Tables)" sheetId="77" state="visible" r:id="rId77"/>
    <sheet xmlns:r="http://schemas.openxmlformats.org/officeDocument/2006/relationships" name="Borrowings (Tables)" sheetId="78" state="visible" r:id="rId78"/>
    <sheet xmlns:r="http://schemas.openxmlformats.org/officeDocument/2006/relationships" name="Provisions (Tables)" sheetId="79" state="visible" r:id="rId79"/>
    <sheet xmlns:r="http://schemas.openxmlformats.org/officeDocument/2006/relationships" name="Long-term Incentive Plan (Table" sheetId="80" state="visible" r:id="rId80"/>
    <sheet xmlns:r="http://schemas.openxmlformats.org/officeDocument/2006/relationships" name="Trade and Other Payables (Table" sheetId="81" state="visible" r:id="rId81"/>
    <sheet xmlns:r="http://schemas.openxmlformats.org/officeDocument/2006/relationships" name="Cash Generated by Operations (T" sheetId="82" state="visible" r:id="rId82"/>
    <sheet xmlns:r="http://schemas.openxmlformats.org/officeDocument/2006/relationships" name="Change in Working Capital (Tabl" sheetId="83" state="visible" r:id="rId83"/>
    <sheet xmlns:r="http://schemas.openxmlformats.org/officeDocument/2006/relationships" name="Royalties Paid (Tables)" sheetId="84" state="visible" r:id="rId84"/>
    <sheet xmlns:r="http://schemas.openxmlformats.org/officeDocument/2006/relationships" name="Taxation Paid (Tables)" sheetId="85" state="visible" r:id="rId85"/>
    <sheet xmlns:r="http://schemas.openxmlformats.org/officeDocument/2006/relationships" name="Retirement Benefits (Tables)" sheetId="86" state="visible" r:id="rId86"/>
    <sheet xmlns:r="http://schemas.openxmlformats.org/officeDocument/2006/relationships" name="Lease Liabilities (Tables)" sheetId="87" state="visible" r:id="rId87"/>
    <sheet xmlns:r="http://schemas.openxmlformats.org/officeDocument/2006/relationships" name="Commitments (Tables)" sheetId="88" state="visible" r:id="rId88"/>
    <sheet xmlns:r="http://schemas.openxmlformats.org/officeDocument/2006/relationships" name="Financial Instruments (Tables)" sheetId="89" state="visible" r:id="rId89"/>
    <sheet xmlns:r="http://schemas.openxmlformats.org/officeDocument/2006/relationships" name="Risk Management Activities (Tab" sheetId="90" state="visible" r:id="rId90"/>
    <sheet xmlns:r="http://schemas.openxmlformats.org/officeDocument/2006/relationships" name="Capital Management (Tables)" sheetId="91" state="visible" r:id="rId91"/>
    <sheet xmlns:r="http://schemas.openxmlformats.org/officeDocument/2006/relationships" name="Related Parties (Tables)" sheetId="92" state="visible" r:id="rId92"/>
    <sheet xmlns:r="http://schemas.openxmlformats.org/officeDocument/2006/relationships" name="Segment report (Tables)" sheetId="93" state="visible" r:id="rId93"/>
    <sheet xmlns:r="http://schemas.openxmlformats.org/officeDocument/2006/relationships" name="Major Group Investments - dir_2" sheetId="94" state="visible" r:id="rId94"/>
    <sheet xmlns:r="http://schemas.openxmlformats.org/officeDocument/2006/relationships" name="Accounting Policies - Summary o" sheetId="95" state="visible" r:id="rId95"/>
    <sheet xmlns:r="http://schemas.openxmlformats.org/officeDocument/2006/relationships" name="Accounting Policies - Summary_2" sheetId="96" state="visible" r:id="rId96"/>
    <sheet xmlns:r="http://schemas.openxmlformats.org/officeDocument/2006/relationships" name="Accounting Policies - Additiona" sheetId="97" state="visible" r:id="rId97"/>
    <sheet xmlns:r="http://schemas.openxmlformats.org/officeDocument/2006/relationships" name="Revenue - Summary of Revenue fr" sheetId="98" state="visible" r:id="rId98"/>
    <sheet xmlns:r="http://schemas.openxmlformats.org/officeDocument/2006/relationships" name="Cost of Sale - Summary of Cost " sheetId="99" state="visible" r:id="rId99"/>
    <sheet xmlns:r="http://schemas.openxmlformats.org/officeDocument/2006/relationships" name="Investment Income - Schedule of" sheetId="100" state="visible" r:id="rId100"/>
    <sheet xmlns:r="http://schemas.openxmlformats.org/officeDocument/2006/relationships" name="Finance Expense - Summary of Fi" sheetId="101" state="visible" r:id="rId101"/>
    <sheet xmlns:r="http://schemas.openxmlformats.org/officeDocument/2006/relationships" name="Finance Expense - Additional In" sheetId="102" state="visible" r:id="rId102"/>
    <sheet xmlns:r="http://schemas.openxmlformats.org/officeDocument/2006/relationships" name="Share-based Payments - Summary " sheetId="103" state="visible" r:id="rId103"/>
    <sheet xmlns:r="http://schemas.openxmlformats.org/officeDocument/2006/relationships" name="Share-Based Payments - Addition" sheetId="104" state="visible" r:id="rId104"/>
    <sheet xmlns:r="http://schemas.openxmlformats.org/officeDocument/2006/relationships" name="Share-Based Payments - Summar_2" sheetId="105" state="visible" r:id="rId105"/>
    <sheet xmlns:r="http://schemas.openxmlformats.org/officeDocument/2006/relationships" name="Share-Based Payments - Summar_3" sheetId="106" state="visible" r:id="rId106"/>
    <sheet xmlns:r="http://schemas.openxmlformats.org/officeDocument/2006/relationships" name="Share-Based Payments - Summar_4" sheetId="107" state="visible" r:id="rId107"/>
    <sheet xmlns:r="http://schemas.openxmlformats.org/officeDocument/2006/relationships" name="Share-Based Payments - Summar_5" sheetId="108" state="visible" r:id="rId108"/>
    <sheet xmlns:r="http://schemas.openxmlformats.org/officeDocument/2006/relationships" name="Share-Based Payments - Summar_6" sheetId="109" state="visible" r:id="rId109"/>
    <sheet xmlns:r="http://schemas.openxmlformats.org/officeDocument/2006/relationships" name="Share-Based Payments - Summar_7" sheetId="110" state="visible" r:id="rId110"/>
    <sheet xmlns:r="http://schemas.openxmlformats.org/officeDocument/2006/relationships" name="Share-Based Payments - Summar_8" sheetId="111" state="visible" r:id="rId111"/>
    <sheet xmlns:r="http://schemas.openxmlformats.org/officeDocument/2006/relationships" name="Exploration Expense - Summary o" sheetId="112" state="visible" r:id="rId112"/>
    <sheet xmlns:r="http://schemas.openxmlformats.org/officeDocument/2006/relationships" name="Impairment, Net of Reversal o_3" sheetId="113" state="visible" r:id="rId113"/>
    <sheet xmlns:r="http://schemas.openxmlformats.org/officeDocument/2006/relationships" name="Impairment, Net of Reversal o_4" sheetId="114" state="visible" r:id="rId114"/>
    <sheet xmlns:r="http://schemas.openxmlformats.org/officeDocument/2006/relationships" name="Included in Profit_(Loss) Bef_3" sheetId="115" state="visible" r:id="rId115"/>
    <sheet xmlns:r="http://schemas.openxmlformats.org/officeDocument/2006/relationships" name="Included in Profit_(Loss) Bef_4" sheetId="116" state="visible" r:id="rId116"/>
    <sheet xmlns:r="http://schemas.openxmlformats.org/officeDocument/2006/relationships" name="Royalties - Summary of Royaltie" sheetId="117" state="visible" r:id="rId117"/>
    <sheet xmlns:r="http://schemas.openxmlformats.org/officeDocument/2006/relationships" name="Royalties - Summary of Royalt_2" sheetId="118" state="visible" r:id="rId118"/>
    <sheet xmlns:r="http://schemas.openxmlformats.org/officeDocument/2006/relationships" name="Mining and Income Taxation - Su" sheetId="119" state="visible" r:id="rId119"/>
    <sheet xmlns:r="http://schemas.openxmlformats.org/officeDocument/2006/relationships" name="Mining and Income Taxation - _2" sheetId="120" state="visible" r:id="rId120"/>
    <sheet xmlns:r="http://schemas.openxmlformats.org/officeDocument/2006/relationships" name="Mining and Income Taxation - _3" sheetId="121" state="visible" r:id="rId121"/>
    <sheet xmlns:r="http://schemas.openxmlformats.org/officeDocument/2006/relationships" name="Mining and Income Taxation - _4" sheetId="122" state="visible" r:id="rId122"/>
    <sheet xmlns:r="http://schemas.openxmlformats.org/officeDocument/2006/relationships" name="Mining and Income Taxation - _5" sheetId="123" state="visible" r:id="rId123"/>
    <sheet xmlns:r="http://schemas.openxmlformats.org/officeDocument/2006/relationships" name="Mining and Income Taxation - _6" sheetId="124" state="visible" r:id="rId124"/>
    <sheet xmlns:r="http://schemas.openxmlformats.org/officeDocument/2006/relationships" name="Earnings Per Share - Details of" sheetId="125" state="visible" r:id="rId125"/>
    <sheet xmlns:r="http://schemas.openxmlformats.org/officeDocument/2006/relationships" name="Earnings Per Share - Details _2" sheetId="126" state="visible" r:id="rId126"/>
    <sheet xmlns:r="http://schemas.openxmlformats.org/officeDocument/2006/relationships" name="Dividends - Summary of Dividend" sheetId="127" state="visible" r:id="rId127"/>
    <sheet xmlns:r="http://schemas.openxmlformats.org/officeDocument/2006/relationships" name="Dividends - Summary of Divide_2" sheetId="128" state="visible" r:id="rId128"/>
    <sheet xmlns:r="http://schemas.openxmlformats.org/officeDocument/2006/relationships" name="Loan Advanced - Contractor - Ad" sheetId="129" state="visible" r:id="rId129"/>
    <sheet xmlns:r="http://schemas.openxmlformats.org/officeDocument/2006/relationships" name="Loan Advanced - Contractor - Su" sheetId="130" state="visible" r:id="rId130"/>
    <sheet xmlns:r="http://schemas.openxmlformats.org/officeDocument/2006/relationships" name="Property, Plant and Equipment -" sheetId="131" state="visible" r:id="rId131"/>
    <sheet xmlns:r="http://schemas.openxmlformats.org/officeDocument/2006/relationships" name="Property, Plant and Equipment_2" sheetId="132" state="visible" r:id="rId132"/>
    <sheet xmlns:r="http://schemas.openxmlformats.org/officeDocument/2006/relationships" name="Acquisition of Asanko Gold - Ad" sheetId="133" state="visible" r:id="rId133"/>
    <sheet xmlns:r="http://schemas.openxmlformats.org/officeDocument/2006/relationships" name="Acquisition Of Asanko Gold - Su" sheetId="134" state="visible" r:id="rId134"/>
    <sheet xmlns:r="http://schemas.openxmlformats.org/officeDocument/2006/relationships" name="Acquisition Of Asanko Gold - _2" sheetId="135" state="visible" r:id="rId135"/>
    <sheet xmlns:r="http://schemas.openxmlformats.org/officeDocument/2006/relationships" name="Acquisition of Asanko Gold - _3" sheetId="136" state="visible" r:id="rId136"/>
    <sheet xmlns:r="http://schemas.openxmlformats.org/officeDocument/2006/relationships" name="Acquisition of Asanko Gold - _4" sheetId="137" state="visible" r:id="rId137"/>
    <sheet xmlns:r="http://schemas.openxmlformats.org/officeDocument/2006/relationships" name="Equity-Accounted Investees - Su" sheetId="138" state="visible" r:id="rId138"/>
    <sheet xmlns:r="http://schemas.openxmlformats.org/officeDocument/2006/relationships" name="Equity-Accounted Investees - _2" sheetId="139" state="visible" r:id="rId139"/>
    <sheet xmlns:r="http://schemas.openxmlformats.org/officeDocument/2006/relationships" name="Equity-Accounted Investees - Ad" sheetId="140" state="visible" r:id="rId140"/>
    <sheet xmlns:r="http://schemas.openxmlformats.org/officeDocument/2006/relationships" name="Interest in Joint Operation - A" sheetId="141" state="visible" r:id="rId141"/>
    <sheet xmlns:r="http://schemas.openxmlformats.org/officeDocument/2006/relationships" name="Interest in Joint Operation - S" sheetId="142" state="visible" r:id="rId142"/>
    <sheet xmlns:r="http://schemas.openxmlformats.org/officeDocument/2006/relationships" name="Investments - Summary of Invest" sheetId="143" state="visible" r:id="rId143"/>
    <sheet xmlns:r="http://schemas.openxmlformats.org/officeDocument/2006/relationships" name="Investments - Summary of Inve_2" sheetId="144" state="visible" r:id="rId144"/>
    <sheet xmlns:r="http://schemas.openxmlformats.org/officeDocument/2006/relationships" name="Environmental Trust Funds - Sch" sheetId="145" state="visible" r:id="rId145"/>
    <sheet xmlns:r="http://schemas.openxmlformats.org/officeDocument/2006/relationships" name="Environmental Trust Funds - Add" sheetId="146" state="visible" r:id="rId146"/>
    <sheet xmlns:r="http://schemas.openxmlformats.org/officeDocument/2006/relationships" name="Inventories - Schedule of Inven" sheetId="147" state="visible" r:id="rId147"/>
    <sheet xmlns:r="http://schemas.openxmlformats.org/officeDocument/2006/relationships" name="Inventories - Schedule of Inv_2" sheetId="148" state="visible" r:id="rId148"/>
    <sheet xmlns:r="http://schemas.openxmlformats.org/officeDocument/2006/relationships" name="Trade and Other Receivables - S" sheetId="149" state="visible" r:id="rId149"/>
    <sheet xmlns:r="http://schemas.openxmlformats.org/officeDocument/2006/relationships" name="Trade and Other Receivables -_2" sheetId="150" state="visible" r:id="rId150"/>
    <sheet xmlns:r="http://schemas.openxmlformats.org/officeDocument/2006/relationships" name="Trade and Other Receivables -_3" sheetId="151" state="visible" r:id="rId151"/>
    <sheet xmlns:r="http://schemas.openxmlformats.org/officeDocument/2006/relationships" name="Cash and Cash Equivalents - Sch" sheetId="152" state="visible" r:id="rId152"/>
    <sheet xmlns:r="http://schemas.openxmlformats.org/officeDocument/2006/relationships" name="Stated Capital - Schedule of St" sheetId="153" state="visible" r:id="rId153"/>
    <sheet xmlns:r="http://schemas.openxmlformats.org/officeDocument/2006/relationships" name="Stated Capital - Schedule of _2" sheetId="154" state="visible" r:id="rId154"/>
    <sheet xmlns:r="http://schemas.openxmlformats.org/officeDocument/2006/relationships" name="Stated Capital - Additional Inf" sheetId="155" state="visible" r:id="rId155"/>
    <sheet xmlns:r="http://schemas.openxmlformats.org/officeDocument/2006/relationships" name="Share Capital - Summary of Bene" sheetId="156" state="visible" r:id="rId156"/>
    <sheet xmlns:r="http://schemas.openxmlformats.org/officeDocument/2006/relationships" name="Deferred Taxation - Schedule of" sheetId="157" state="visible" r:id="rId157"/>
    <sheet xmlns:r="http://schemas.openxmlformats.org/officeDocument/2006/relationships" name="Borrowings - Schedule of Borrow" sheetId="158" state="visible" r:id="rId158"/>
    <sheet xmlns:r="http://schemas.openxmlformats.org/officeDocument/2006/relationships" name="Borrowings - Schedule of Borr_2" sheetId="159" state="visible" r:id="rId159"/>
    <sheet xmlns:r="http://schemas.openxmlformats.org/officeDocument/2006/relationships" name="Borrowings - Summary of Borrowi" sheetId="160" state="visible" r:id="rId160"/>
    <sheet xmlns:r="http://schemas.openxmlformats.org/officeDocument/2006/relationships" name="Provisions - Schedule of Provis" sheetId="161" state="visible" r:id="rId161"/>
    <sheet xmlns:r="http://schemas.openxmlformats.org/officeDocument/2006/relationships" name="Provisions - Schedule of Assump" sheetId="162" state="visible" r:id="rId162"/>
    <sheet xmlns:r="http://schemas.openxmlformats.org/officeDocument/2006/relationships" name="Provisions - Summary of Silicos" sheetId="163" state="visible" r:id="rId163"/>
    <sheet xmlns:r="http://schemas.openxmlformats.org/officeDocument/2006/relationships" name="Long-term Incentive Plan - Summ" sheetId="164" state="visible" r:id="rId164"/>
    <sheet xmlns:r="http://schemas.openxmlformats.org/officeDocument/2006/relationships" name="Provisions - Silicosis Settleme" sheetId="165" state="visible" r:id="rId165"/>
    <sheet xmlns:r="http://schemas.openxmlformats.org/officeDocument/2006/relationships" name="Trade and Other Payables - Summ" sheetId="166" state="visible" r:id="rId166"/>
    <sheet xmlns:r="http://schemas.openxmlformats.org/officeDocument/2006/relationships" name="Trade and Other Payables - Sche" sheetId="167" state="visible" r:id="rId167"/>
    <sheet xmlns:r="http://schemas.openxmlformats.org/officeDocument/2006/relationships" name="Trade and Other Payables - Sc_2" sheetId="168" state="visible" r:id="rId168"/>
    <sheet xmlns:r="http://schemas.openxmlformats.org/officeDocument/2006/relationships" name="Cash Generated by Operations - " sheetId="169" state="visible" r:id="rId169"/>
    <sheet xmlns:r="http://schemas.openxmlformats.org/officeDocument/2006/relationships" name="Change in Working Capital - Sum" sheetId="170" state="visible" r:id="rId170"/>
    <sheet xmlns:r="http://schemas.openxmlformats.org/officeDocument/2006/relationships" name="Royalties Paid - Summary of Roy" sheetId="171" state="visible" r:id="rId171"/>
    <sheet xmlns:r="http://schemas.openxmlformats.org/officeDocument/2006/relationships" name="Taxation Paid - Detailed Inform" sheetId="172" state="visible" r:id="rId172"/>
    <sheet xmlns:r="http://schemas.openxmlformats.org/officeDocument/2006/relationships" name="Retirement Benefits - Additiona" sheetId="173" state="visible" r:id="rId173"/>
    <sheet xmlns:r="http://schemas.openxmlformats.org/officeDocument/2006/relationships" name="Lease Liabilities - Summary of " sheetId="174" state="visible" r:id="rId174"/>
    <sheet xmlns:r="http://schemas.openxmlformats.org/officeDocument/2006/relationships" name="Lease Liabilities - Summary o_2" sheetId="175" state="visible" r:id="rId175"/>
    <sheet xmlns:r="http://schemas.openxmlformats.org/officeDocument/2006/relationships" name="Commitments - Schedule of Commi" sheetId="176" state="visible" r:id="rId176"/>
    <sheet xmlns:r="http://schemas.openxmlformats.org/officeDocument/2006/relationships" name="Commitments - Schedule of Lease" sheetId="177" state="visible" r:id="rId177"/>
    <sheet xmlns:r="http://schemas.openxmlformats.org/officeDocument/2006/relationships" name="Commitments - Additional Inform" sheetId="178" state="visible" r:id="rId178"/>
    <sheet xmlns:r="http://schemas.openxmlformats.org/officeDocument/2006/relationships" name="Contingent Liabilities - Additi" sheetId="179" state="visible" r:id="rId179"/>
    <sheet xmlns:r="http://schemas.openxmlformats.org/officeDocument/2006/relationships" name="Financial Instruments - Summary" sheetId="180" state="visible" r:id="rId180"/>
    <sheet xmlns:r="http://schemas.openxmlformats.org/officeDocument/2006/relationships" name="Financial Instruments - Summa_2" sheetId="181" state="visible" r:id="rId181"/>
    <sheet xmlns:r="http://schemas.openxmlformats.org/officeDocument/2006/relationships" name="Risk Management Activities - Cr" sheetId="182" state="visible" r:id="rId182"/>
    <sheet xmlns:r="http://schemas.openxmlformats.org/officeDocument/2006/relationships" name="Risk Management Activities - Sc" sheetId="183" state="visible" r:id="rId183"/>
    <sheet xmlns:r="http://schemas.openxmlformats.org/officeDocument/2006/relationships" name="Risk Management Activities - _2" sheetId="184" state="visible" r:id="rId184"/>
    <sheet xmlns:r="http://schemas.openxmlformats.org/officeDocument/2006/relationships" name="Risk Management Activities - Su" sheetId="185" state="visible" r:id="rId185"/>
    <sheet xmlns:r="http://schemas.openxmlformats.org/officeDocument/2006/relationships" name="Risk Management Activities - _3" sheetId="186" state="visible" r:id="rId186"/>
    <sheet xmlns:r="http://schemas.openxmlformats.org/officeDocument/2006/relationships" name="Risk Management Activities - _4" sheetId="187" state="visible" r:id="rId187"/>
    <sheet xmlns:r="http://schemas.openxmlformats.org/officeDocument/2006/relationships" name="Risk Management Activities - _5" sheetId="188" state="visible" r:id="rId188"/>
    <sheet xmlns:r="http://schemas.openxmlformats.org/officeDocument/2006/relationships" name="Risk Management Activities - _6" sheetId="189" state="visible" r:id="rId189"/>
    <sheet xmlns:r="http://schemas.openxmlformats.org/officeDocument/2006/relationships" name="Risk Management Activities - Ma" sheetId="190" state="visible" r:id="rId190"/>
    <sheet xmlns:r="http://schemas.openxmlformats.org/officeDocument/2006/relationships" name="Risk Management Activities - _7" sheetId="191" state="visible" r:id="rId191"/>
    <sheet xmlns:r="http://schemas.openxmlformats.org/officeDocument/2006/relationships" name="Risk Management Activities - _8" sheetId="192" state="visible" r:id="rId192"/>
    <sheet xmlns:r="http://schemas.openxmlformats.org/officeDocument/2006/relationships" name="Risk Management Activities - _9" sheetId="193" state="visible" r:id="rId193"/>
    <sheet xmlns:r="http://schemas.openxmlformats.org/officeDocument/2006/relationships" name="Risk Management Activities -_10" sheetId="194" state="visible" r:id="rId194"/>
    <sheet xmlns:r="http://schemas.openxmlformats.org/officeDocument/2006/relationships" name="Risk Management Activities -_11" sheetId="195" state="visible" r:id="rId195"/>
    <sheet xmlns:r="http://schemas.openxmlformats.org/officeDocument/2006/relationships" name="Risk Management Activities -_12" sheetId="196" state="visible" r:id="rId196"/>
    <sheet xmlns:r="http://schemas.openxmlformats.org/officeDocument/2006/relationships" name="Capital Management - Additional" sheetId="197" state="visible" r:id="rId197"/>
    <sheet xmlns:r="http://schemas.openxmlformats.org/officeDocument/2006/relationships" name="Capital Management - Summary of" sheetId="198" state="visible" r:id="rId198"/>
    <sheet xmlns:r="http://schemas.openxmlformats.org/officeDocument/2006/relationships" name="Related Party Transactions - Ad" sheetId="199" state="visible" r:id="rId199"/>
    <sheet xmlns:r="http://schemas.openxmlformats.org/officeDocument/2006/relationships" name="Related parties - Summary of Re" sheetId="200" state="visible" r:id="rId200"/>
    <sheet xmlns:r="http://schemas.openxmlformats.org/officeDocument/2006/relationships" name="Related parties - Summary of _2" sheetId="201" state="visible" r:id="rId201"/>
    <sheet xmlns:r="http://schemas.openxmlformats.org/officeDocument/2006/relationships" name="Segment Report - Schedule of Se" sheetId="202" state="visible" r:id="rId202"/>
    <sheet xmlns:r="http://schemas.openxmlformats.org/officeDocument/2006/relationships" name="Segment Report - Schedule of _2" sheetId="203" state="visible" r:id="rId203"/>
    <sheet xmlns:r="http://schemas.openxmlformats.org/officeDocument/2006/relationships" name="Major Group Investments - Dir_3" sheetId="204" state="visible" r:id="rId204"/>
    <sheet xmlns:r="http://schemas.openxmlformats.org/officeDocument/2006/relationships" name="Major Group Investments - Dir_4" sheetId="205" state="visible" r:id="rId205"/>
    <sheet xmlns:r="http://schemas.openxmlformats.org/officeDocument/2006/relationships" name="Major Group Investments Direct " sheetId="206" state="visible" r:id="rId206"/>
    <sheet xmlns:r="http://schemas.openxmlformats.org/officeDocument/2006/relationships" name="Risk Management Activities -_13" sheetId="207" state="visible" r:id="rId207"/>
    <sheet xmlns:r="http://schemas.openxmlformats.org/officeDocument/2006/relationships" name="Accounting policies - Summary_3" sheetId="208" state="visible" r:id="rId20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R &quot;#,##0.00_);_(&quot;R &quot;(#,##0.00)"/>
    <numFmt numFmtId="169" formatCode="_(&quot;R &quot;#,##0.0_);_(&quot;R &quot;(#,##0.0)"/>
    <numFmt numFmtId="170" formatCode="_(&quot;R &quot;#,##0_);_(&quot;R &quot;(#,##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styles" Target="styles.xml" Id="rId209"/><Relationship Type="http://schemas.openxmlformats.org/officeDocument/2006/relationships/theme" Target="theme/theme1.xml" Id="rId2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OLD FIELDS LTD</t>
        </is>
      </c>
    </row>
    <row r="10">
      <c r="A10" s="4" t="inlineStr">
        <is>
          <t>Entity Central Index Key</t>
        </is>
      </c>
      <c r="B10" s="4" t="inlineStr">
        <is>
          <t>0001172724</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883333518</v>
      </c>
    </row>
    <row r="18">
      <c r="A18" s="4" t="inlineStr">
        <is>
          <t>Document Annual Report</t>
        </is>
      </c>
      <c r="B18" s="4" t="inlineStr">
        <is>
          <t>true</t>
        </is>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International Financial Reporting Standards</t>
        </is>
      </c>
    </row>
    <row r="22">
      <c r="A22" s="4" t="inlineStr">
        <is>
          <t>Entity Incorporation, State or Country Code</t>
        </is>
      </c>
      <c r="B22" s="4" t="inlineStr">
        <is>
          <t>T3</t>
        </is>
      </c>
    </row>
    <row r="23">
      <c r="A23" s="4" t="inlineStr">
        <is>
          <t>Entity Address, Country</t>
        </is>
      </c>
      <c r="B23" s="4" t="inlineStr">
        <is>
          <t>ZA</t>
        </is>
      </c>
    </row>
    <row r="24">
      <c r="A24" s="4" t="inlineStr">
        <is>
          <t>Document Transition Report</t>
        </is>
      </c>
      <c r="B24" s="4" t="inlineStr">
        <is>
          <t>false</t>
        </is>
      </c>
    </row>
    <row r="25">
      <c r="A25" s="4" t="inlineStr">
        <is>
          <t>Document Shell Company Report</t>
        </is>
      </c>
      <c r="B25" s="4" t="inlineStr">
        <is>
          <t>false</t>
        </is>
      </c>
    </row>
    <row r="26">
      <c r="A26" s="4" t="inlineStr">
        <is>
          <t>Document Registration Statement</t>
        </is>
      </c>
      <c r="B26" s="4" t="inlineStr">
        <is>
          <t>false</t>
        </is>
      </c>
    </row>
    <row r="27">
      <c r="A27" s="4" t="inlineStr">
        <is>
          <t>Title of 12(b) Security</t>
        </is>
      </c>
      <c r="B27" s="4" t="inlineStr">
        <is>
          <t>Ordinary Shares</t>
        </is>
      </c>
    </row>
    <row r="28">
      <c r="A28" s="4" t="inlineStr">
        <is>
          <t>Security Exchange Name</t>
        </is>
      </c>
      <c r="B28" s="4" t="inlineStr">
        <is>
          <t>NYSE</t>
        </is>
      </c>
    </row>
    <row r="29">
      <c r="A29" s="4" t="inlineStr">
        <is>
          <t>No Trading Symbol Flag</t>
        </is>
      </c>
      <c r="B29" s="4" t="inlineStr">
        <is>
          <t>true</t>
        </is>
      </c>
    </row>
    <row r="30">
      <c r="A30" s="4" t="inlineStr">
        <is>
          <t>ICFR Auditor Attestation Flag</t>
        </is>
      </c>
      <c r="B30" s="4" t="inlineStr">
        <is>
          <t>true</t>
        </is>
      </c>
    </row>
    <row r="31">
      <c r="A31" s="4" t="inlineStr">
        <is>
          <t>American Depositary Shares [member]</t>
        </is>
      </c>
    </row>
    <row r="32">
      <c r="A32" s="3" t="inlineStr">
        <is>
          <t>Document Information [Line Items]</t>
        </is>
      </c>
    </row>
    <row r="33">
      <c r="A33" s="4" t="inlineStr">
        <is>
          <t>Trading Symbol</t>
        </is>
      </c>
      <c r="B33" s="4" t="inlineStr">
        <is>
          <t>GFI</t>
        </is>
      </c>
    </row>
    <row r="34">
      <c r="A34" s="4" t="inlineStr">
        <is>
          <t>Title of 12(b) Security</t>
        </is>
      </c>
      <c r="B34" s="4" t="inlineStr">
        <is>
          <t>American Depositary Shares, each representing one</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Dec. 31, 2020</t>
        </is>
      </c>
    </row>
    <row r="3">
      <c r="A3" s="3" t="inlineStr">
        <is>
          <t>Text block [abstract]</t>
        </is>
      </c>
    </row>
    <row r="4">
      <c r="A4" s="4" t="inlineStr">
        <is>
          <t>Cost of Sales</t>
        </is>
      </c>
      <c r="B4" s="4" t="inlineStr">
        <is>
          <t xml:space="preserve">2. COST OF SALES Salaries and wages (352.5 ) (334.8 ) (392.8 ) Consumable stores (267.4 ) (270.4 ) (280.0 ) Utilities (121.3 ) (131.5 ) (148.3 ) Mine contractors (575.3 ) (511.0 ) (365.3 ) Other (238.1 ) (218.8 ) (204.4 ) Cost of sales before gold inventory change and amortisation and depreciation (1,554.6 ) (1,466.5 ) (1,390.8 ) Gold inventory change 65.5 43.0 16.2 Cost of sales before amortisation and depreciation (1,489.1 ) (1,423.5 ) (1,374.6 ) Amortisation and depreciation (661.3 ) (610.0 ) (668.4 ) Total cost of sales (2,150.4 ) (2,033.5 ) (2,043.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chedule of Investment Income (Detail) - USD ($) $ in Millions</t>
        </is>
      </c>
      <c r="B1" s="2" t="inlineStr">
        <is>
          <t>12 Months Ended</t>
        </is>
      </c>
    </row>
    <row r="2">
      <c r="B2" s="2" t="inlineStr">
        <is>
          <t>Dec. 31, 2020</t>
        </is>
      </c>
      <c r="C2" s="2" t="inlineStr">
        <is>
          <t>Dec. 31, 2019</t>
        </is>
      </c>
      <c r="D2" s="2" t="inlineStr">
        <is>
          <t>Dec. 31, 2018</t>
        </is>
      </c>
    </row>
    <row r="3">
      <c r="A3" s="3" t="inlineStr">
        <is>
          <t>Disclosure of Investment Income [abstract]</t>
        </is>
      </c>
    </row>
    <row r="4">
      <c r="A4" s="4" t="inlineStr">
        <is>
          <t>Dividends received</t>
        </is>
      </c>
      <c r="B4" s="6" t="n">
        <v>0.4</v>
      </c>
      <c r="C4" s="9" t="n">
        <v>0</v>
      </c>
      <c r="D4" s="6" t="n">
        <v>0.4</v>
      </c>
    </row>
    <row r="5">
      <c r="A5" s="4" t="inlineStr">
        <is>
          <t>Interest received - environmental trust funds</t>
        </is>
      </c>
      <c r="B5" s="7" t="n">
        <v>0.7</v>
      </c>
      <c r="C5" s="7" t="n">
        <v>0.7</v>
      </c>
      <c r="D5" s="7" t="n">
        <v>0.6</v>
      </c>
    </row>
    <row r="6">
      <c r="A6" s="4" t="inlineStr">
        <is>
          <t>Interest received - cash balances</t>
        </is>
      </c>
      <c r="B6" s="7" t="n">
        <v>7.6</v>
      </c>
      <c r="C6" s="7" t="n">
        <v>6.6</v>
      </c>
      <c r="D6" s="7" t="n">
        <v>6.8</v>
      </c>
    </row>
    <row r="7">
      <c r="A7" s="4" t="inlineStr">
        <is>
          <t>Total investment income</t>
        </is>
      </c>
      <c r="B7" s="6" t="n">
        <v>8.699999999999999</v>
      </c>
      <c r="C7" s="6" t="n">
        <v>7.3</v>
      </c>
      <c r="D7" s="6" t="n">
        <v>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Finance Expense - Summary of Finance Expense (Detail) - USD ($) $ in Millions</t>
        </is>
      </c>
      <c r="C1" s="2" t="inlineStr">
        <is>
          <t>12 Months Ended</t>
        </is>
      </c>
    </row>
    <row r="2">
      <c r="C2" s="2" t="inlineStr">
        <is>
          <t>Dec. 31, 2020</t>
        </is>
      </c>
      <c r="D2" s="2" t="inlineStr">
        <is>
          <t>Dec. 31, 2019</t>
        </is>
      </c>
      <c r="E2" s="2" t="inlineStr">
        <is>
          <t>Dec. 31, 2018</t>
        </is>
      </c>
    </row>
    <row r="3">
      <c r="A3" s="3" t="inlineStr">
        <is>
          <t>Disclosure of finance expense [abstract]</t>
        </is>
      </c>
    </row>
    <row r="4">
      <c r="A4" s="4" t="inlineStr">
        <is>
          <t>Interest expense - environmental rehabilitation</t>
        </is>
      </c>
      <c r="C4" s="6" t="n">
        <v>-10.7</v>
      </c>
      <c r="D4" s="6" t="n">
        <v>-11.7</v>
      </c>
      <c r="E4" s="6" t="n">
        <v>-11.7</v>
      </c>
    </row>
    <row r="5">
      <c r="A5" s="4" t="inlineStr">
        <is>
          <t>Unwinding of discount rate on silicosis settlement costs</t>
        </is>
      </c>
      <c r="C5" s="7" t="n">
        <v>-1.5</v>
      </c>
      <c r="D5" s="7" t="n">
        <v>-1.3</v>
      </c>
      <c r="E5" s="5" t="n">
        <v>-2</v>
      </c>
    </row>
    <row r="6">
      <c r="A6" s="4" t="inlineStr">
        <is>
          <t>Interest expense - lease liability (2018: finance lease liabilities)</t>
        </is>
      </c>
      <c r="C6" s="7" t="n">
        <v>-22.4</v>
      </c>
      <c r="D6" s="7" t="n">
        <v>-18.6</v>
      </c>
      <c r="E6" s="7" t="n">
        <v>-0.2</v>
      </c>
    </row>
    <row r="7">
      <c r="A7" s="4" t="inlineStr">
        <is>
          <t>Interest expense - borrowings</t>
        </is>
      </c>
      <c r="C7" s="7" t="n">
        <v>-105.3</v>
      </c>
      <c r="D7" s="5" t="n">
        <v>-114</v>
      </c>
      <c r="E7" s="7" t="n">
        <v>-91.59999999999999</v>
      </c>
    </row>
    <row r="8">
      <c r="A8" s="4" t="inlineStr">
        <is>
          <t>Borrowing costs capitalised</t>
        </is>
      </c>
      <c r="B8" s="4" t="inlineStr">
        <is>
          <t>[1]</t>
        </is>
      </c>
      <c r="C8" s="7" t="n">
        <v>13.2</v>
      </c>
      <c r="D8" s="7" t="n">
        <v>43.4</v>
      </c>
      <c r="E8" s="7" t="n">
        <v>17.5</v>
      </c>
    </row>
    <row r="9">
      <c r="A9" s="4" t="inlineStr">
        <is>
          <t>Total finance expense</t>
        </is>
      </c>
      <c r="C9" s="6" t="n">
        <v>-126.7</v>
      </c>
      <c r="D9" s="6" t="n">
        <v>-102.2</v>
      </c>
      <c r="E9" s="9" t="n">
        <v>-88</v>
      </c>
    </row>
    <row r="10"/>
    <row r="11">
      <c r="A11" s="4" t="inlineStr">
        <is>
          <t>[1]</t>
        </is>
      </c>
      <c r="B11" s="4" t="inlineStr">
        <is>
          <t>Borrowing costs capitalised of US$13.2 million (2019: US$43.4 million) comprise borrowing costs relating to general borrowings of US$13.2 million (2019: US$31.0 million) and specific borrowings of US$nil (2019: US$12.4 million). The specific borrowings of US$nil (2019: US$12.4 million) relate to the Gruyere project and are included in additions to property, plant and equipment of US$nil (2019: US$612.5 million) (refer note 14).</t>
        </is>
      </c>
    </row>
  </sheetData>
  <mergeCells count="4">
    <mergeCell ref="A1:B2"/>
    <mergeCell ref="C1:E1"/>
    <mergeCell ref="A10:D10"/>
    <mergeCell ref="B11:D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Finance Expense - Additional Information (Detail) - USD ($) $ in Million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Borrowing costs</t>
        </is>
      </c>
      <c r="B4" s="4" t="inlineStr">
        <is>
          <t>[1]</t>
        </is>
      </c>
      <c r="C4" s="6" t="n">
        <v>13.2</v>
      </c>
      <c r="D4" s="6" t="n">
        <v>43.4</v>
      </c>
      <c r="E4" s="6" t="n">
        <v>17.5</v>
      </c>
    </row>
    <row r="5">
      <c r="A5" s="4" t="inlineStr">
        <is>
          <t>Additions to property plant and equipment</t>
        </is>
      </c>
      <c r="C5" s="5" t="n">
        <v>0</v>
      </c>
      <c r="D5" s="7" t="n">
        <v>612.5</v>
      </c>
    </row>
    <row r="6">
      <c r="A6" s="4" t="inlineStr">
        <is>
          <t>General Borrowings [Member]</t>
        </is>
      </c>
    </row>
    <row r="7">
      <c r="A7" s="3" t="inlineStr">
        <is>
          <t>Statement [line items]</t>
        </is>
      </c>
    </row>
    <row r="8">
      <c r="A8" s="4" t="inlineStr">
        <is>
          <t>Borrowing costs incurred</t>
        </is>
      </c>
      <c r="C8" s="7" t="n">
        <v>13.2</v>
      </c>
      <c r="D8" s="5" t="n">
        <v>31</v>
      </c>
    </row>
    <row r="9">
      <c r="A9" s="4" t="inlineStr">
        <is>
          <t>Specific Borrowings [Member]</t>
        </is>
      </c>
    </row>
    <row r="10">
      <c r="A10" s="3" t="inlineStr">
        <is>
          <t>Statement [line items]</t>
        </is>
      </c>
    </row>
    <row r="11">
      <c r="A11" s="4" t="inlineStr">
        <is>
          <t>Borrowing costs incurred</t>
        </is>
      </c>
      <c r="C11" s="5" t="n">
        <v>0</v>
      </c>
      <c r="D11" s="7" t="n">
        <v>12.4</v>
      </c>
    </row>
    <row r="12">
      <c r="A12" s="4" t="inlineStr">
        <is>
          <t>Gruyere [member]</t>
        </is>
      </c>
    </row>
    <row r="13">
      <c r="A13" s="3" t="inlineStr">
        <is>
          <t>Statement [line items]</t>
        </is>
      </c>
    </row>
    <row r="14">
      <c r="A14" s="4" t="inlineStr">
        <is>
          <t>Specific borrowings relates to related parties</t>
        </is>
      </c>
      <c r="C14" s="9" t="n">
        <v>0</v>
      </c>
      <c r="D14" s="6" t="n">
        <v>12.4</v>
      </c>
    </row>
    <row r="15"/>
    <row r="16">
      <c r="A16" s="4" t="inlineStr">
        <is>
          <t>[1]</t>
        </is>
      </c>
      <c r="B16" s="4" t="inlineStr">
        <is>
          <t>Borrowing costs capitalised of US$13.2 million (2019: US$43.4 million) comprise borrowing costs relating to general borrowings of US$13.2 million (2019: US$31.0 million) and specific borrowings of US$nil (2019: US$12.4 million). The specific borrowings of US$nil (2019: US$12.4 million) relate to the Gruyere project and are included in additions to property, plant and equipment of US$nil (2019: US$612.5 million) (refer note 14).</t>
        </is>
      </c>
    </row>
  </sheetData>
  <mergeCells count="4">
    <mergeCell ref="A1:B2"/>
    <mergeCell ref="C1:E1"/>
    <mergeCell ref="A15:D15"/>
    <mergeCell ref="B16:D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based Payment Arrangements Information (Detail) - USD ($) $ in Millions</t>
        </is>
      </c>
      <c r="B1" s="2" t="inlineStr">
        <is>
          <t>12 Months Ended</t>
        </is>
      </c>
    </row>
    <row r="2">
      <c r="B2" s="2" t="inlineStr">
        <is>
          <t>Dec. 31, 2020</t>
        </is>
      </c>
      <c r="C2" s="2" t="inlineStr">
        <is>
          <t>Dec. 31, 2019</t>
        </is>
      </c>
      <c r="D2" s="2" t="inlineStr">
        <is>
          <t>Dec. 31, 2018</t>
        </is>
      </c>
    </row>
    <row r="3">
      <c r="A3" s="3" t="inlineStr">
        <is>
          <t>Disclosure of Share-based payment expense recognised in profit or loss [Line items]</t>
        </is>
      </c>
    </row>
    <row r="4">
      <c r="A4" s="4" t="inlineStr">
        <is>
          <t>Share-based payments</t>
        </is>
      </c>
      <c r="B4" s="6" t="n">
        <v>-14.5</v>
      </c>
      <c r="C4" s="6" t="n">
        <v>-20.5</v>
      </c>
      <c r="D4" s="6" t="n">
        <v>-37.5</v>
      </c>
    </row>
    <row r="5">
      <c r="A5" s="4" t="inlineStr">
        <is>
          <t>Total included in profit or loss for the year</t>
        </is>
      </c>
      <c r="B5" s="6" t="n">
        <v>-14.5</v>
      </c>
      <c r="C5" s="6" t="n">
        <v>-20.5</v>
      </c>
      <c r="D5" s="6" t="n">
        <v>-3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Additional Information (Detail) - $ / share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Cost of performance shares granted</t>
        </is>
      </c>
      <c r="B4" s="9" t="n">
        <v>0</v>
      </c>
    </row>
    <row r="5">
      <c r="A5" s="4" t="inlineStr">
        <is>
          <t>Holding period of restricted shares</t>
        </is>
      </c>
      <c r="B5" s="4" t="inlineStr">
        <is>
          <t>five years</t>
        </is>
      </c>
    </row>
    <row r="6">
      <c r="A6" s="4" t="inlineStr">
        <is>
          <t>Maximum number of matching shares</t>
        </is>
      </c>
      <c r="B6" s="5" t="n">
        <v>469133</v>
      </c>
      <c r="C6" s="5" t="n">
        <v>441604</v>
      </c>
      <c r="D6" s="5" t="n">
        <v>407223</v>
      </c>
    </row>
    <row r="7">
      <c r="A7" s="4" t="inlineStr">
        <is>
          <t>Maximum number of matching shares vesting period</t>
        </is>
      </c>
      <c r="B7" s="4" t="inlineStr">
        <is>
          <t>5 years</t>
        </is>
      </c>
    </row>
    <row r="8">
      <c r="A8" s="4" t="inlineStr">
        <is>
          <t>Gold Fields Limited 2012 Share Plan [member]</t>
        </is>
      </c>
    </row>
    <row r="9">
      <c r="A9" s="3" t="inlineStr">
        <is>
          <t>Disclosure of terms and conditions of share-based payment arrangement [line items]</t>
        </is>
      </c>
    </row>
    <row r="10">
      <c r="A10" s="4" t="inlineStr">
        <is>
          <t>Number of share options</t>
        </is>
      </c>
      <c r="B10" s="5" t="n">
        <v>698283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Payments - Summary of Share Based Payment Performance Condition (Detail) - oz</t>
        </is>
      </c>
      <c r="B1" s="2" t="inlineStr">
        <is>
          <t>12 Months Ended</t>
        </is>
      </c>
    </row>
    <row r="2">
      <c r="B2" s="2" t="inlineStr">
        <is>
          <t>Dec. 31, 2020</t>
        </is>
      </c>
      <c r="C2" s="2" t="inlineStr">
        <is>
          <t>Dec. 31, 2019</t>
        </is>
      </c>
      <c r="D2" s="2" t="inlineStr">
        <is>
          <t>Dec. 31, 2018</t>
        </is>
      </c>
    </row>
    <row r="3">
      <c r="A3" s="4" t="inlineStr">
        <is>
          <t>Vesting Target Threshold Top of Range [Member] | Free Cash Flow Margin [member]</t>
        </is>
      </c>
    </row>
    <row r="4">
      <c r="A4" s="3" t="inlineStr">
        <is>
          <t>Disclosure of terms and conditions of share-based payment arrangement [line items]</t>
        </is>
      </c>
    </row>
    <row r="5">
      <c r="A5" s="4" t="inlineStr">
        <is>
          <t>Threshold performance period, in years</t>
        </is>
      </c>
      <c r="B5" s="4" t="inlineStr">
        <is>
          <t>3 years</t>
        </is>
      </c>
    </row>
    <row r="6">
      <c r="A6" s="4" t="inlineStr">
        <is>
          <t>Target performance period in years</t>
        </is>
      </c>
      <c r="B6" s="4" t="inlineStr">
        <is>
          <t>3 years</t>
        </is>
      </c>
    </row>
    <row r="7">
      <c r="A7" s="4" t="inlineStr">
        <is>
          <t>Stretch performance period in years</t>
        </is>
      </c>
      <c r="B7" s="4" t="inlineStr">
        <is>
          <t>3 years</t>
        </is>
      </c>
    </row>
    <row r="8">
      <c r="A8" s="4" t="inlineStr">
        <is>
          <t>Gold Fields Limited 2012 Share Plan Amended [member] | Relative TSR [member]</t>
        </is>
      </c>
    </row>
    <row r="9">
      <c r="A9" s="3" t="inlineStr">
        <is>
          <t>Disclosure of terms and conditions of share-based payment arrangement [line items]</t>
        </is>
      </c>
    </row>
    <row r="10">
      <c r="A10" s="4" t="inlineStr">
        <is>
          <t>Weighting</t>
        </is>
      </c>
      <c r="B10" s="4" t="inlineStr">
        <is>
          <t>33.00%</t>
        </is>
      </c>
    </row>
    <row r="11">
      <c r="A11" s="4" t="inlineStr">
        <is>
          <t>Threshold</t>
        </is>
      </c>
      <c r="B11" s="4" t="inlineStr">
        <is>
          <t>Median of the peer group</t>
        </is>
      </c>
    </row>
    <row r="12">
      <c r="A12" s="4" t="inlineStr">
        <is>
          <t>Target</t>
        </is>
      </c>
      <c r="B12" s="4" t="inlineStr">
        <is>
          <t>Linear vesting to apply between median and upper quartile performance and capped at upper quartile performance</t>
        </is>
      </c>
    </row>
    <row r="13">
      <c r="A13" s="4" t="inlineStr">
        <is>
          <t>Gold Fields Limited 2012 Share Plan Amended [member] | Absolute Total Shareholder Return ("TSR") [member]</t>
        </is>
      </c>
    </row>
    <row r="14">
      <c r="A14" s="3" t="inlineStr">
        <is>
          <t>Disclosure of terms and conditions of share-based payment arrangement [line items]</t>
        </is>
      </c>
    </row>
    <row r="15">
      <c r="A15" s="4" t="inlineStr">
        <is>
          <t>Weighting</t>
        </is>
      </c>
      <c r="B15" s="4" t="inlineStr">
        <is>
          <t>33.00%</t>
        </is>
      </c>
    </row>
    <row r="16">
      <c r="A16" s="4" t="inlineStr">
        <is>
          <t>Threshold</t>
        </is>
      </c>
      <c r="B16" s="4" t="inlineStr">
        <is>
          <t>N/A - No vesting below target</t>
        </is>
      </c>
    </row>
    <row r="17">
      <c r="A17" s="4" t="inlineStr">
        <is>
          <t>Target</t>
        </is>
      </c>
      <c r="B17" s="4" t="inlineStr">
        <is>
          <t>Compounded cost of equity in real terms over three-year performance period</t>
        </is>
      </c>
    </row>
    <row r="18">
      <c r="A18" s="4" t="inlineStr">
        <is>
          <t>Stretch and cap</t>
        </is>
      </c>
      <c r="B18" s="4" t="inlineStr">
        <is>
          <t>Compounded cost of equity in real terms over three-year performance period +6% per annum</t>
        </is>
      </c>
    </row>
    <row r="19">
      <c r="A19" s="4" t="inlineStr">
        <is>
          <t>Gold Fields Limited 2012 Share Plan Amended [member] | Free Cash Flow Margin [member]</t>
        </is>
      </c>
    </row>
    <row r="20">
      <c r="A20" s="3" t="inlineStr">
        <is>
          <t>Disclosure of terms and conditions of share-based payment arrangement [line items]</t>
        </is>
      </c>
    </row>
    <row r="21">
      <c r="A21" s="4" t="inlineStr">
        <is>
          <t>Gold price per ounce, Threshold</t>
        </is>
      </c>
      <c r="B21" s="5" t="n">
        <v>1300</v>
      </c>
      <c r="C21" s="5" t="n">
        <v>1200</v>
      </c>
      <c r="D21" s="5" t="n">
        <v>1300</v>
      </c>
    </row>
    <row r="22">
      <c r="A22" s="4" t="inlineStr">
        <is>
          <t>Gold price per ounce, Target</t>
        </is>
      </c>
      <c r="B22" s="5" t="n">
        <v>1300</v>
      </c>
      <c r="C22" s="5" t="n">
        <v>1200</v>
      </c>
      <c r="D22" s="5" t="n">
        <v>1300</v>
      </c>
    </row>
    <row r="23">
      <c r="A23" s="4" t="inlineStr">
        <is>
          <t>Gold price per ounce, Stretch and Cap</t>
        </is>
      </c>
      <c r="B23" s="5" t="n">
        <v>1300</v>
      </c>
      <c r="C23" s="5" t="n">
        <v>1200</v>
      </c>
      <c r="D23" s="5" t="n">
        <v>1300</v>
      </c>
    </row>
    <row r="24">
      <c r="A24" s="4" t="inlineStr">
        <is>
          <t>Free cash flow margin ("FCFM"), Threshold</t>
        </is>
      </c>
      <c r="B24" s="4" t="inlineStr">
        <is>
          <t>5.00%</t>
        </is>
      </c>
    </row>
    <row r="25">
      <c r="A25" s="4" t="inlineStr">
        <is>
          <t>Free cash flow margin ("FCFM"), Target</t>
        </is>
      </c>
      <c r="B25" s="4" t="inlineStr">
        <is>
          <t>15.00%</t>
        </is>
      </c>
    </row>
    <row r="26">
      <c r="A26" s="4" t="inlineStr">
        <is>
          <t>Free cash flow margin ("FCFM"), Stretch and Cap</t>
        </is>
      </c>
      <c r="B26" s="4" t="inlineStr">
        <is>
          <t>20.00%</t>
        </is>
      </c>
    </row>
    <row r="27">
      <c r="A27" s="4" t="inlineStr">
        <is>
          <t>Weighting</t>
        </is>
      </c>
      <c r="B27" s="4" t="inlineStr">
        <is>
          <t>34.00%</t>
        </is>
      </c>
    </row>
    <row r="28">
      <c r="A28" s="4" t="inlineStr">
        <is>
          <t>Threshold</t>
        </is>
      </c>
      <c r="B28" s="4" t="inlineStr">
        <is>
          <t>Average FCFM over performance period of 5% at a gold price of $1,300/oz for the 2020 and 2018 allocation (2019 allocations: $1,200/oz) - margin to be adjusted relative to the actual gold price for the three-year period</t>
        </is>
      </c>
    </row>
    <row r="29">
      <c r="A29" s="4" t="inlineStr">
        <is>
          <t>Target</t>
        </is>
      </c>
      <c r="B29" s="4" t="inlineStr">
        <is>
          <t>Average FCFM over performance period of 15% at a gold price of $1,300/oz for the 2020 and 2018 allocation (2019 allocations: $1,200/oz) - margin to be adjusted relative to the actual gold price for the three-year period</t>
        </is>
      </c>
    </row>
    <row r="30">
      <c r="A30" s="4" t="inlineStr">
        <is>
          <t>Stretch and cap</t>
        </is>
      </c>
      <c r="B30" s="4" t="inlineStr">
        <is>
          <t>Average FCFM over performance period of 20% at a gold price of $1,300/oz for the 2020 and 2018 allocation (2019 allocations: $1,200/oz) - margin to be adjusted relative to the actual gold price for the three-year period</t>
        </is>
      </c>
    </row>
    <row r="31">
      <c r="A31" s="4" t="inlineStr">
        <is>
          <t>Gold Fields Limited 2012 Share Plan Amended [member] | Vesting Target Threshold Top of Range [Member] | Absolute Total Shareholder Return ("TSR") [member]</t>
        </is>
      </c>
    </row>
    <row r="32">
      <c r="A32" s="3" t="inlineStr">
        <is>
          <t>Disclosure of terms and conditions of share-based payment arrangement [line items]</t>
        </is>
      </c>
    </row>
    <row r="33">
      <c r="A33" s="4" t="inlineStr">
        <is>
          <t>Target performance period in years</t>
        </is>
      </c>
      <c r="B33" s="4" t="inlineStr">
        <is>
          <t>3 years</t>
        </is>
      </c>
    </row>
    <row r="34">
      <c r="A34" s="4" t="inlineStr">
        <is>
          <t>Stretch performance period in years</t>
        </is>
      </c>
      <c r="B34" s="4" t="inlineStr">
        <is>
          <t>3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hare-Based Payments - Summary of Vesting Profile (Detail)</t>
        </is>
      </c>
      <c r="B1" s="2" t="inlineStr">
        <is>
          <t>12 Months Ended</t>
        </is>
      </c>
    </row>
    <row r="2">
      <c r="B2" s="2" t="inlineStr">
        <is>
          <t>Dec. 31, 2020</t>
        </is>
      </c>
    </row>
    <row r="3">
      <c r="A3" s="4" t="inlineStr">
        <is>
          <t>Absolute Total Shareholder Return ("TSR") [member]</t>
        </is>
      </c>
    </row>
    <row r="4">
      <c r="A4" s="3" t="inlineStr">
        <is>
          <t>Disclosure of vesting profile [line items]</t>
        </is>
      </c>
    </row>
    <row r="5">
      <c r="A5" s="4" t="inlineStr">
        <is>
          <t>Threshold</t>
        </is>
      </c>
      <c r="B5" s="4" t="inlineStr">
        <is>
          <t>0.00%</t>
        </is>
      </c>
      <c r="C5" s="4" t="inlineStr">
        <is>
          <t>[1],[2]</t>
        </is>
      </c>
    </row>
    <row r="6">
      <c r="A6" s="4" t="inlineStr">
        <is>
          <t>Target</t>
        </is>
      </c>
      <c r="B6" s="4" t="inlineStr">
        <is>
          <t>100.00%</t>
        </is>
      </c>
      <c r="C6" s="4" t="inlineStr">
        <is>
          <t>[1],[2]</t>
        </is>
      </c>
    </row>
    <row r="7">
      <c r="A7" s="4" t="inlineStr">
        <is>
          <t>Stretch and cap</t>
        </is>
      </c>
      <c r="B7" s="4" t="inlineStr">
        <is>
          <t>200.00%</t>
        </is>
      </c>
      <c r="C7" s="4" t="inlineStr">
        <is>
          <t>[1],[2]</t>
        </is>
      </c>
    </row>
    <row r="8">
      <c r="A8" s="4" t="inlineStr">
        <is>
          <t>Relative TSR [member]</t>
        </is>
      </c>
    </row>
    <row r="9">
      <c r="A9" s="3" t="inlineStr">
        <is>
          <t>Disclosure of vesting profile [line items]</t>
        </is>
      </c>
    </row>
    <row r="10">
      <c r="A10" s="4" t="inlineStr">
        <is>
          <t>Threshold</t>
        </is>
      </c>
      <c r="B10" s="4" t="inlineStr">
        <is>
          <t>0.00%</t>
        </is>
      </c>
      <c r="C10" s="4" t="inlineStr">
        <is>
          <t>[1],[2],[3]</t>
        </is>
      </c>
    </row>
    <row r="11">
      <c r="A11" s="4" t="inlineStr">
        <is>
          <t>Target</t>
        </is>
      </c>
      <c r="B11" s="4" t="inlineStr">
        <is>
          <t>100.00%</t>
        </is>
      </c>
      <c r="C11" s="4" t="inlineStr">
        <is>
          <t>[1],[2],[3]</t>
        </is>
      </c>
    </row>
    <row r="12">
      <c r="A12" s="4" t="inlineStr">
        <is>
          <t>Stretch and cap</t>
        </is>
      </c>
      <c r="B12" s="4" t="inlineStr">
        <is>
          <t>200.00%</t>
        </is>
      </c>
      <c r="C12" s="4" t="inlineStr">
        <is>
          <t>[1],[2],[3]</t>
        </is>
      </c>
    </row>
    <row r="13">
      <c r="A13" s="4" t="inlineStr">
        <is>
          <t>Free Cash Flow Margin [member]</t>
        </is>
      </c>
    </row>
    <row r="14">
      <c r="A14" s="3" t="inlineStr">
        <is>
          <t>Disclosure of vesting profile [line items]</t>
        </is>
      </c>
    </row>
    <row r="15">
      <c r="A15" s="4" t="inlineStr">
        <is>
          <t>Threshold</t>
        </is>
      </c>
      <c r="B15" s="4" t="inlineStr">
        <is>
          <t>0.00%</t>
        </is>
      </c>
      <c r="C15" s="4" t="inlineStr">
        <is>
          <t>[4]</t>
        </is>
      </c>
    </row>
    <row r="16">
      <c r="A16" s="4" t="inlineStr">
        <is>
          <t>Target</t>
        </is>
      </c>
      <c r="B16" s="4" t="inlineStr">
        <is>
          <t>100.00%</t>
        </is>
      </c>
      <c r="C16" s="4" t="inlineStr">
        <is>
          <t>[4]</t>
        </is>
      </c>
    </row>
    <row r="17">
      <c r="A17" s="4" t="inlineStr">
        <is>
          <t>Stretch and cap</t>
        </is>
      </c>
      <c r="B17" s="4" t="inlineStr">
        <is>
          <t>200.00%</t>
        </is>
      </c>
      <c r="C17" s="4" t="inlineStr">
        <is>
          <t>[4]</t>
        </is>
      </c>
    </row>
    <row r="18"/>
    <row r="19">
      <c r="A19" s="4" t="inlineStr">
        <is>
          <t>[1]</t>
        </is>
      </c>
      <c r="B19" s="4" t="inlineStr">
        <is>
          <t>Absolute TSR and relative TSR: Linear vesting will occur between target and stretch (no vesting occurs for performance below target).</t>
        </is>
      </c>
    </row>
    <row r="20">
      <c r="A20" s="4" t="inlineStr">
        <is>
          <t>[2]</t>
        </is>
      </c>
      <c r="B20" s="4" t="inlineStr">
        <is>
          <t>TSR will be calculated as the compounded annual growth rate (“CAGR”) of the TSR index between the average of the 60 trading days up to the first day of the performance period and the average of the 60 trading days up to the last day of the performance period. TSR will be defined as the return on investing in ordinary shares in the Company at the start of the performance period, holding the shares and reinvesting the dividends received on the portfolio in Gold Fields shares over the performance period. The US$ TSR index, provided by external service providers will be based on the US$ share price.</t>
        </is>
      </c>
    </row>
    <row r="21">
      <c r="A21" s="4" t="inlineStr">
        <is>
          <t>[3]</t>
        </is>
      </c>
      <c r="B21" s="4" t="inlineStr">
        <is>
          <t>The peer group for the 2018 and 2019 allocations consists of 10 companies: Anglogold Ashanti, Goldcorp, Barrick, Eldorado Gold, Randgold, Yamana, Agnico Eagle, Kinross, Newmont and Newcrest. During 2019, Randgold merged with Barrick and Goldcorp merged with Newmont. The peer group will remain at 10 companies by maintaining phantom share tracking for Randgold and Goldcorp based on their respective merger ratios at the date of the merger.</t>
        </is>
      </c>
    </row>
    <row r="22">
      <c r="A22" s="4" t="inlineStr">
        <is>
          <t>[4]</t>
        </is>
      </c>
      <c r="B22" s="4" t="inlineStr">
        <is>
          <t>FCFM: Linear vesting will occur between threshold, target and stretch.</t>
        </is>
      </c>
    </row>
  </sheetData>
  <mergeCells count="8">
    <mergeCell ref="A1:A2"/>
    <mergeCell ref="B1:C1"/>
    <mergeCell ref="B2:C2"/>
    <mergeCell ref="A18:C18"/>
    <mergeCell ref="B19:C19"/>
    <mergeCell ref="B20:C20"/>
    <mergeCell ref="B21:C21"/>
    <mergeCell ref="B22:C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Based Payments - Summary of Share Based Payment Performance Condition (Parenthetical) (Detail)</t>
        </is>
      </c>
      <c r="B1" s="2" t="inlineStr">
        <is>
          <t>12 Months Ended</t>
        </is>
      </c>
    </row>
    <row r="2">
      <c r="B2" s="2" t="inlineStr">
        <is>
          <t>Dec. 31, 2020</t>
        </is>
      </c>
    </row>
    <row r="3">
      <c r="A3" s="4" t="inlineStr">
        <is>
          <t>Absolute Total Shareholder Return ("TSR") [member]</t>
        </is>
      </c>
    </row>
    <row r="4">
      <c r="A4" s="3" t="inlineStr">
        <is>
          <t>Disclosure of terms and conditions of share-based payment arrangement [line items]</t>
        </is>
      </c>
    </row>
    <row r="5">
      <c r="A5" s="4" t="inlineStr">
        <is>
          <t>Compounded annual growth rate index trading days</t>
        </is>
      </c>
      <c r="B5" s="4" t="inlineStr">
        <is>
          <t>60 trading days</t>
        </is>
      </c>
    </row>
    <row r="6">
      <c r="A6" s="4" t="inlineStr">
        <is>
          <t>Relative TSR [member]</t>
        </is>
      </c>
    </row>
    <row r="7">
      <c r="A7" s="3" t="inlineStr">
        <is>
          <t>Disclosure of terms and conditions of share-based payment arrangement [line items]</t>
        </is>
      </c>
    </row>
    <row r="8">
      <c r="A8" s="4" t="inlineStr">
        <is>
          <t>Compounded annual growth rate index trading days</t>
        </is>
      </c>
      <c r="B8" s="4" t="inlineStr">
        <is>
          <t>60 trading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Movement of Share Options Under the Gold Fields Limited 2012 Share Plan (Detail) - Gold Fields Limited 2012 Share Plan [member] - shares</t>
        </is>
      </c>
      <c r="B1" s="2" t="inlineStr">
        <is>
          <t>12 Months Ended</t>
        </is>
      </c>
    </row>
    <row r="2">
      <c r="B2" s="2" t="inlineStr">
        <is>
          <t>Dec. 31, 2020</t>
        </is>
      </c>
      <c r="C2" s="2" t="inlineStr">
        <is>
          <t>Dec. 31, 2019</t>
        </is>
      </c>
      <c r="D2" s="2" t="inlineStr">
        <is>
          <t>Dec. 31, 2018</t>
        </is>
      </c>
    </row>
    <row r="3">
      <c r="A3" s="3" t="inlineStr">
        <is>
          <t>Disclosure of movements in share options [line items]</t>
        </is>
      </c>
    </row>
    <row r="4">
      <c r="A4" s="4" t="inlineStr">
        <is>
          <t>Outstanding at end of the year</t>
        </is>
      </c>
      <c r="B4" s="5" t="n">
        <v>6982838</v>
      </c>
    </row>
    <row r="5">
      <c r="A5" s="4" t="inlineStr">
        <is>
          <t>Performance Shares [Member]</t>
        </is>
      </c>
    </row>
    <row r="6">
      <c r="A6" s="3" t="inlineStr">
        <is>
          <t>Disclosure of movements in share options [line items]</t>
        </is>
      </c>
    </row>
    <row r="7">
      <c r="A7" s="4" t="inlineStr">
        <is>
          <t>Outstanding at beginning of the year</t>
        </is>
      </c>
      <c r="B7" s="5" t="n">
        <v>14833390</v>
      </c>
      <c r="C7" s="5" t="n">
        <v>18361977</v>
      </c>
      <c r="D7" s="5" t="n">
        <v>18279130</v>
      </c>
    </row>
    <row r="8">
      <c r="A8" s="4" t="inlineStr">
        <is>
          <t>Granted</t>
        </is>
      </c>
      <c r="B8" s="5" t="n">
        <v>1581749</v>
      </c>
      <c r="C8" s="5" t="n">
        <v>4558177</v>
      </c>
      <c r="D8" s="5" t="n">
        <v>811829</v>
      </c>
    </row>
    <row r="9">
      <c r="A9" s="4" t="inlineStr">
        <is>
          <t>Exercised and released</t>
        </is>
      </c>
      <c r="B9" s="5" t="n">
        <v>-7825571</v>
      </c>
      <c r="C9" s="5" t="n">
        <v>-6611023</v>
      </c>
      <c r="D9" s="5" t="n">
        <v>0</v>
      </c>
    </row>
    <row r="10">
      <c r="A10" s="4" t="inlineStr">
        <is>
          <t>Forfeited</t>
        </is>
      </c>
      <c r="B10" s="5" t="n">
        <v>-1606730</v>
      </c>
      <c r="C10" s="5" t="n">
        <v>-1475741</v>
      </c>
      <c r="D10" s="5" t="n">
        <v>-728982</v>
      </c>
    </row>
    <row r="11">
      <c r="A11" s="4" t="inlineStr">
        <is>
          <t>Outstanding at end of the year</t>
        </is>
      </c>
      <c r="B11" s="5" t="n">
        <v>6982838</v>
      </c>
      <c r="C11" s="5" t="n">
        <v>14833390</v>
      </c>
      <c r="D11" s="5" t="n">
        <v>1836197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Fair Value of Equity Instruments Granted (Detail) (Detail) - Performance Shares [Member] - Gold Fields Limited 2012 Share Plan Amended [member]</t>
        </is>
      </c>
      <c r="B1" s="2" t="inlineStr">
        <is>
          <t>12 Months Ended</t>
        </is>
      </c>
    </row>
    <row r="2">
      <c r="B2" s="2" t="inlineStr">
        <is>
          <t>Dec. 31, 2020</t>
        </is>
      </c>
      <c r="C2" s="2" t="inlineStr">
        <is>
          <t>Dec. 31, 2019</t>
        </is>
      </c>
      <c r="D2" s="2" t="inlineStr">
        <is>
          <t>Dec. 31, 2018</t>
        </is>
      </c>
    </row>
    <row r="3">
      <c r="A3" s="3" t="inlineStr">
        <is>
          <t>Monte Carlo simulation</t>
        </is>
      </c>
    </row>
    <row r="4">
      <c r="A4" s="4" t="inlineStr">
        <is>
          <t>Weighted average historical volatility (based on a statistical analysis of the share price on a weighted moving average basis for the expected term of the option)</t>
        </is>
      </c>
      <c r="B4" s="4" t="inlineStr">
        <is>
          <t>58.40%</t>
        </is>
      </c>
      <c r="C4" s="4" t="inlineStr">
        <is>
          <t>44.70%</t>
        </is>
      </c>
      <c r="D4" s="4" t="inlineStr">
        <is>
          <t>58.60%</t>
        </is>
      </c>
    </row>
    <row r="5">
      <c r="A5" s="4" t="inlineStr">
        <is>
          <t>Expected term (years)</t>
        </is>
      </c>
      <c r="B5" s="4" t="inlineStr">
        <is>
          <t>3 years</t>
        </is>
      </c>
      <c r="C5" s="4" t="inlineStr">
        <is>
          <t>3 years</t>
        </is>
      </c>
      <c r="D5" s="4" t="inlineStr">
        <is>
          <t>3 years</t>
        </is>
      </c>
    </row>
    <row r="6">
      <c r="A6" s="4" t="inlineStr">
        <is>
          <t>Dividend yield</t>
        </is>
      </c>
      <c r="B6" s="4" t="inlineStr">
        <is>
          <t>n/a</t>
        </is>
      </c>
      <c r="C6" s="4" t="inlineStr">
        <is>
          <t>n/a</t>
        </is>
      </c>
      <c r="D6" s="4" t="inlineStr">
        <is>
          <t>n/a</t>
        </is>
      </c>
    </row>
    <row r="7">
      <c r="A7" s="4" t="inlineStr">
        <is>
          <t>Weighted average three-year risk-free interest rate (based on US interest rates)</t>
        </is>
      </c>
      <c r="B7" s="4" t="inlineStr">
        <is>
          <t>0.30%</t>
        </is>
      </c>
      <c r="C7" s="4" t="inlineStr">
        <is>
          <t>1.40%</t>
        </is>
      </c>
      <c r="D7" s="4" t="inlineStr">
        <is>
          <t>2.00%</t>
        </is>
      </c>
    </row>
    <row r="8">
      <c r="A8" s="4" t="inlineStr">
        <is>
          <t>Weighted average fair value (United States Dollar)</t>
        </is>
      </c>
      <c r="B8" s="7" t="n">
        <v>6.4</v>
      </c>
      <c r="C8" s="7" t="n">
        <v>5.7</v>
      </c>
      <c r="D8" s="5" t="n">
        <v>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come</t>
        </is>
      </c>
      <c r="B1" s="2" t="inlineStr">
        <is>
          <t>12 Months Ended</t>
        </is>
      </c>
    </row>
    <row r="2">
      <c r="B2" s="2" t="inlineStr">
        <is>
          <t>Dec. 31, 2020</t>
        </is>
      </c>
    </row>
    <row r="3">
      <c r="A3" s="3" t="inlineStr">
        <is>
          <t>Text block [abstract]</t>
        </is>
      </c>
    </row>
    <row r="4">
      <c r="A4" s="4" t="inlineStr">
        <is>
          <t>Investment Income</t>
        </is>
      </c>
      <c r="B4" s="4" t="inlineStr">
        <is>
          <t xml:space="preserve"> 3. INVESTMENT INCOME Dividends received 0.4 — 0.4 Interest received - environmental trust funds 0.7 0.7 0.6 Interest received - cash balances 7.6 6.6 6.8 Total investment income 8.7 7.3 7.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Information Relating to the Options and Equity - Settled Instruments (Detail) - $ / shares</t>
        </is>
      </c>
      <c r="B1" s="2" t="inlineStr">
        <is>
          <t>12 Months Ended</t>
        </is>
      </c>
    </row>
    <row r="2">
      <c r="B2" s="2" t="inlineStr">
        <is>
          <t>Dec. 31, 2020</t>
        </is>
      </c>
      <c r="C2" s="2" t="inlineStr">
        <is>
          <t>Dec. 31, 2019</t>
        </is>
      </c>
      <c r="D2" s="2" t="inlineStr">
        <is>
          <t>Dec. 31, 2018</t>
        </is>
      </c>
    </row>
    <row r="3">
      <c r="A3" s="3" t="inlineStr">
        <is>
          <t>Disclosure of fair value of equity instruments granted [line items]</t>
        </is>
      </c>
    </row>
    <row r="4">
      <c r="A4" s="4" t="inlineStr">
        <is>
          <t>Weighted average share price during the year on the Johannesburg Stock Exchange (US$)</t>
        </is>
      </c>
      <c r="B4" s="8" t="n">
        <v>9.25</v>
      </c>
      <c r="C4" s="8" t="n">
        <v>4.82</v>
      </c>
      <c r="D4" s="8" t="n">
        <v>3.4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Option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Compensation costs related to awards not yet recognised</t>
        </is>
      </c>
      <c r="B4" s="6" t="n">
        <v>19.7</v>
      </c>
      <c r="C4" s="6" t="n">
        <v>17.5</v>
      </c>
      <c r="D4" s="6" t="n">
        <v>20.8</v>
      </c>
    </row>
    <row r="5">
      <c r="A5" s="4" t="inlineStr">
        <is>
          <t>Share based compensation recognition period</t>
        </is>
      </c>
      <c r="B5" s="4" t="inlineStr">
        <is>
          <t>4 years</t>
        </is>
      </c>
    </row>
    <row r="6">
      <c r="A6" s="4" t="inlineStr">
        <is>
          <t>Ordinary Shares [member]</t>
        </is>
      </c>
    </row>
    <row r="7">
      <c r="A7" s="3" t="inlineStr">
        <is>
          <t>Disclosure of terms and conditions of share-based payment arrangement [line items]</t>
        </is>
      </c>
    </row>
    <row r="8">
      <c r="A8" s="4" t="inlineStr">
        <is>
          <t>Unexercised options and shares, percent</t>
        </is>
      </c>
      <c r="B8" s="4" t="inlineStr">
        <is>
          <t>0.80%</t>
        </is>
      </c>
    </row>
    <row r="9">
      <c r="A9" s="4" t="inlineStr">
        <is>
          <t>Top of range [member] | Ordinary Shares [member]</t>
        </is>
      </c>
    </row>
    <row r="10">
      <c r="A10" s="3" t="inlineStr">
        <is>
          <t>Disclosure of terms and conditions of share-based payment arrangement [line items]</t>
        </is>
      </c>
    </row>
    <row r="11">
      <c r="A11" s="4" t="inlineStr">
        <is>
          <t>Maximum number of ordinary shares that can be issued</t>
        </is>
      </c>
      <c r="B11" s="5" t="n">
        <v>44166676</v>
      </c>
    </row>
    <row r="12">
      <c r="A12" s="4" t="inlineStr">
        <is>
          <t>Maximum number of shares that can be issued to an individual</t>
        </is>
      </c>
      <c r="B12" s="5" t="n">
        <v>44166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Expense - Summary of exploration expenses (Detail) - US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Expense arising from exploration for and evaluation of mineral resources</t>
        </is>
      </c>
      <c r="B4" s="6" t="n">
        <v>-49.7</v>
      </c>
      <c r="C4" s="6" t="n">
        <v>-84.40000000000001</v>
      </c>
      <c r="D4" s="6" t="n">
        <v>-104.2</v>
      </c>
    </row>
    <row r="5">
      <c r="A5" s="4" t="inlineStr">
        <is>
          <t>Australia</t>
        </is>
      </c>
    </row>
    <row r="6">
      <c r="A6" s="3" t="inlineStr">
        <is>
          <t>Disclosure of geographical areas [line items]</t>
        </is>
      </c>
    </row>
    <row r="7">
      <c r="A7" s="4" t="inlineStr">
        <is>
          <t>Expense arising from exploration for and evaluation of mineral resources</t>
        </is>
      </c>
      <c r="B7" s="7" t="n">
        <v>-16.9</v>
      </c>
      <c r="C7" s="5" t="n">
        <v>-30</v>
      </c>
      <c r="D7" s="7" t="n">
        <v>-37.7</v>
      </c>
    </row>
    <row r="8">
      <c r="A8" s="4" t="inlineStr">
        <is>
          <t>Ghana</t>
        </is>
      </c>
    </row>
    <row r="9">
      <c r="A9" s="3" t="inlineStr">
        <is>
          <t>Disclosure of geographical areas [line items]</t>
        </is>
      </c>
    </row>
    <row r="10">
      <c r="A10" s="4" t="inlineStr">
        <is>
          <t>Expense arising from exploration for and evaluation of mineral resources</t>
        </is>
      </c>
      <c r="B10" s="5" t="n">
        <v>0</v>
      </c>
      <c r="C10" s="5" t="n">
        <v>0</v>
      </c>
      <c r="D10" s="7" t="n">
        <v>-0.4</v>
      </c>
    </row>
    <row r="11">
      <c r="A11" s="4" t="inlineStr">
        <is>
          <t>Peru</t>
        </is>
      </c>
    </row>
    <row r="12">
      <c r="A12" s="3" t="inlineStr">
        <is>
          <t>Disclosure of geographical areas [line items]</t>
        </is>
      </c>
    </row>
    <row r="13">
      <c r="A13" s="4" t="inlineStr">
        <is>
          <t>Expense arising from exploration for and evaluation of mineral resources</t>
        </is>
      </c>
      <c r="B13" s="7" t="n">
        <v>-1.4</v>
      </c>
      <c r="C13" s="7" t="n">
        <v>-4.4</v>
      </c>
      <c r="D13" s="7" t="n">
        <v>-1.1</v>
      </c>
    </row>
    <row r="14">
      <c r="A14" s="4" t="inlineStr">
        <is>
          <t>Chile</t>
        </is>
      </c>
    </row>
    <row r="15">
      <c r="A15" s="3" t="inlineStr">
        <is>
          <t>Disclosure of geographical areas [line items]</t>
        </is>
      </c>
    </row>
    <row r="16">
      <c r="A16" s="4" t="inlineStr">
        <is>
          <t>Expense arising from exploration for and evaluation of mineral resources</t>
        </is>
      </c>
      <c r="B16" s="7" t="n">
        <v>-30.1</v>
      </c>
      <c r="C16" s="7" t="n">
        <v>-49.1</v>
      </c>
      <c r="D16" s="7" t="n">
        <v>-61.5</v>
      </c>
    </row>
    <row r="17">
      <c r="A17" s="4" t="inlineStr">
        <is>
          <t>Other</t>
        </is>
      </c>
    </row>
    <row r="18">
      <c r="A18" s="3" t="inlineStr">
        <is>
          <t>Disclosure of geographical areas [line items]</t>
        </is>
      </c>
    </row>
    <row r="19">
      <c r="A19" s="4" t="inlineStr">
        <is>
          <t>Expense arising from exploration for and evaluation of mineral resources</t>
        </is>
      </c>
      <c r="B19" s="6" t="n">
        <v>-1.3</v>
      </c>
      <c r="C19" s="6" t="n">
        <v>-0.9</v>
      </c>
      <c r="D19" s="6" t="n">
        <v>-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mpairment, Net of Reversal of Impairment of Investments and Assets - Summary of Impairment, Net of Reversal of Impairment of Investments and Assets (Detail) - USD ($) $ in Millions</t>
        </is>
      </c>
      <c r="C1" s="2" t="inlineStr">
        <is>
          <t>12 Months Ended</t>
        </is>
      </c>
    </row>
    <row r="2">
      <c r="C2" s="2" t="inlineStr">
        <is>
          <t>Dec. 31, 2020</t>
        </is>
      </c>
      <c r="D2" s="2" t="inlineStr">
        <is>
          <t>Dec. 31, 2019</t>
        </is>
      </c>
      <c r="E2" s="2" t="inlineStr">
        <is>
          <t>Dec. 31, 2018</t>
        </is>
      </c>
    </row>
    <row r="3">
      <c r="A3" s="3" t="inlineStr">
        <is>
          <t>Disclosures of impairment of investments and assets [line items]</t>
        </is>
      </c>
    </row>
    <row r="4">
      <c r="A4" s="4" t="inlineStr">
        <is>
          <t>Investments</t>
        </is>
      </c>
      <c r="C4" s="6" t="n">
        <v>62.3</v>
      </c>
      <c r="D4" s="6" t="n">
        <v>-9.6</v>
      </c>
      <c r="E4" s="6" t="n">
        <v>-36.9</v>
      </c>
    </row>
    <row r="5">
      <c r="A5" s="4" t="inlineStr">
        <is>
          <t>Impairment loss recognised</t>
        </is>
      </c>
      <c r="C5" s="7" t="n">
        <v>-11.7</v>
      </c>
      <c r="D5" s="7" t="n">
        <v>-0.2</v>
      </c>
      <c r="E5" s="7" t="n">
        <v>-411.7</v>
      </c>
    </row>
    <row r="6">
      <c r="A6" s="4" t="inlineStr">
        <is>
          <t>Property, plant and equipment</t>
        </is>
      </c>
      <c r="C6" s="7" t="n">
        <v>-11.7</v>
      </c>
    </row>
    <row r="7">
      <c r="A7" s="4" t="inlineStr">
        <is>
          <t>Goodwill</t>
        </is>
      </c>
      <c r="C7" s="5" t="n">
        <v>0</v>
      </c>
      <c r="D7" s="5" t="n">
        <v>0</v>
      </c>
      <c r="E7" s="7" t="n">
        <v>-71.7</v>
      </c>
    </row>
    <row r="8">
      <c r="A8" s="4" t="inlineStr">
        <is>
          <t>Impairment, net of reversal of impairment of investments and assets</t>
        </is>
      </c>
      <c r="C8" s="7" t="n">
        <v>50.6</v>
      </c>
      <c r="D8" s="7" t="n">
        <v>-9.800000000000001</v>
      </c>
      <c r="E8" s="7" t="n">
        <v>-520.3</v>
      </c>
    </row>
    <row r="9">
      <c r="A9" s="4" t="inlineStr">
        <is>
          <t>Other Property Plant and Equipment [Member]</t>
        </is>
      </c>
    </row>
    <row r="10">
      <c r="A10" s="3" t="inlineStr">
        <is>
          <t>Disclosures of impairment of investments and assets [line items]</t>
        </is>
      </c>
    </row>
    <row r="11">
      <c r="A11" s="4" t="inlineStr">
        <is>
          <t>Property, plant and equipment</t>
        </is>
      </c>
      <c r="B11" s="4" t="inlineStr">
        <is>
          <t>[1]</t>
        </is>
      </c>
      <c r="C11" s="7" t="n">
        <v>-11.7</v>
      </c>
      <c r="D11" s="7" t="n">
        <v>-0.2</v>
      </c>
      <c r="E11" s="7" t="n">
        <v>-1.9</v>
      </c>
    </row>
    <row r="12">
      <c r="A12" s="4" t="inlineStr">
        <is>
          <t>South Deep Mine [member]</t>
        </is>
      </c>
    </row>
    <row r="13">
      <c r="A13" s="3" t="inlineStr">
        <is>
          <t>Disclosures of impairment of investments and assets [line items]</t>
        </is>
      </c>
    </row>
    <row r="14">
      <c r="A14" s="4" t="inlineStr">
        <is>
          <t>Property, plant and equipment</t>
        </is>
      </c>
      <c r="B14" s="4" t="inlineStr">
        <is>
          <t>[2]</t>
        </is>
      </c>
      <c r="C14" s="5" t="n">
        <v>0</v>
      </c>
      <c r="D14" s="5" t="n">
        <v>0</v>
      </c>
      <c r="E14" s="7" t="n">
        <v>-409.8</v>
      </c>
    </row>
    <row r="15">
      <c r="A15" s="4" t="inlineStr">
        <is>
          <t>South Deep Mine [member] | Goodwill [member]</t>
        </is>
      </c>
    </row>
    <row r="16">
      <c r="A16" s="3" t="inlineStr">
        <is>
          <t>Disclosures of impairment of investments and assets [line items]</t>
        </is>
      </c>
    </row>
    <row r="17">
      <c r="A17" s="4" t="inlineStr">
        <is>
          <t>Goodwill</t>
        </is>
      </c>
      <c r="B17" s="4" t="inlineStr">
        <is>
          <t>[2]</t>
        </is>
      </c>
      <c r="C17" s="5" t="n">
        <v>0</v>
      </c>
      <c r="D17" s="5" t="n">
        <v>0</v>
      </c>
      <c r="E17" s="7" t="n">
        <v>-71.7</v>
      </c>
    </row>
    <row r="18">
      <c r="A18" s="4" t="inlineStr">
        <is>
          <t>FSE [member]</t>
        </is>
      </c>
    </row>
    <row r="19">
      <c r="A19" s="3" t="inlineStr">
        <is>
          <t>Disclosures of impairment of investments and assets [line items]</t>
        </is>
      </c>
    </row>
    <row r="20">
      <c r="A20" s="4" t="inlineStr">
        <is>
          <t>Investments</t>
        </is>
      </c>
      <c r="B20" s="4" t="inlineStr">
        <is>
          <t>[3]</t>
        </is>
      </c>
      <c r="C20" s="6" t="n">
        <v>62.3</v>
      </c>
      <c r="D20" s="6" t="n">
        <v>-9.6</v>
      </c>
      <c r="E20" s="6" t="n">
        <v>-36.9</v>
      </c>
    </row>
    <row r="21"/>
    <row r="22">
      <c r="A22" s="4" t="inlineStr">
        <is>
          <t>[1]</t>
        </is>
      </c>
      <c r="B22" s="4" t="inlineStr">
        <is>
          <t>The US$11.7 million in 2020 comprise US$9.8 million (2019: US$nil and 2018: US$nil) impairment of drilling costs at Damang (based on technical and economic parameters of various studies, all assets related to the Amoanda-Tomento corridor were impaired) and US$1.9 million (2019: US$0.2 million and 2018: US$1.9 million) impairment of redundant assets in Peru.</t>
        </is>
      </c>
    </row>
    <row r="23">
      <c r="A23" s="4" t="inlineStr">
        <is>
          <t>[2]</t>
        </is>
      </c>
      <c r="B23" s="4" t="inlineStr">
        <is>
          <t>For the year ended 31 December 2018, the Group recognised an impairment of R6,470.9 million (US$481.5 million) in respect of the South Deep cash-generating unit due to the deferral of production. R963.9 million (US$71.7 million) of the total impairment was firstly allocated against goodwill and the remainder of R5,507.0 million (US$409.8 million) against other assets. The recoverable amount was based on its FVLCOD calculated using a combination of the market and the income approach (level 3 of the fair value hierarchy). No impairment or reversal of impairment was recognised in 2020 or 2019.</t>
        </is>
      </c>
    </row>
    <row r="24">
      <c r="A24" s="4" t="inlineStr">
        <is>
          <t>[3]</t>
        </is>
      </c>
      <c r="B24" s="4" t="inlineStr">
        <is>
          <t>Following the identification of impairment indicators during 2018 and 2019, FSE was valued at its recoverable amount which resulted in a net impairment of US$36.9 million and US$9.6 million, respectively. During 2020, FSE’s recoverable amount was determined to be higher than the carrying value due to an increase in commodity prices that resulted in an increase in Lepanto Consolidated Mining Company’s share price and a net reversal of US$62.3 million was recorded. The net reversal is limited to previous impairments recognised. The recoverable amount was based on the fair value less cost of disposal (“FVLCOD”) of the investment (level 2 in the fair value hierarchy). The FVLCOD was indirectly derived from the market value of Lepanto Consolidated Mining Company, being the 60% shareholder of FSE. The impairment/reversal of impairment is included in the “Corporate and other” segment.</t>
        </is>
      </c>
    </row>
  </sheetData>
  <mergeCells count="6">
    <mergeCell ref="A1:B2"/>
    <mergeCell ref="C1:E1"/>
    <mergeCell ref="A21:D21"/>
    <mergeCell ref="B22:D22"/>
    <mergeCell ref="B23:D23"/>
    <mergeCell ref="B24:D2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mpairment, Net of Reversal of Impairment of Investments and Assets - Summary of Impairment, Net of Reversal of Impairment of Investments and Assets (Parenthetical) (Detail) R in Millions, $ in Millions</t>
        </is>
      </c>
      <c r="C1" s="2" t="inlineStr">
        <is>
          <t>12 Months Ended</t>
        </is>
      </c>
    </row>
    <row r="2">
      <c r="C2" s="2" t="inlineStr">
        <is>
          <t>Dec. 31, 2020USD ($)</t>
        </is>
      </c>
      <c r="D2" s="2" t="inlineStr">
        <is>
          <t>Dec. 31, 2019USD ($)</t>
        </is>
      </c>
      <c r="E2" s="2" t="inlineStr">
        <is>
          <t>Dec. 31, 2018USD ($)</t>
        </is>
      </c>
      <c r="F2" s="2" t="inlineStr">
        <is>
          <t>Dec. 31, 2018ZAR (R)</t>
        </is>
      </c>
    </row>
    <row r="3">
      <c r="A3" s="3" t="inlineStr">
        <is>
          <t>Disclosures of impairment of investments and assets [line items]</t>
        </is>
      </c>
    </row>
    <row r="4">
      <c r="A4" s="4" t="inlineStr">
        <is>
          <t>Investments</t>
        </is>
      </c>
      <c r="C4" s="6" t="n">
        <v>-62.3</v>
      </c>
      <c r="D4" s="6" t="n">
        <v>9.6</v>
      </c>
      <c r="E4" s="6" t="n">
        <v>36.9</v>
      </c>
    </row>
    <row r="5">
      <c r="A5" s="4" t="inlineStr">
        <is>
          <t>Impairment loss recognised on drilling cost</t>
        </is>
      </c>
      <c r="C5" s="7" t="n">
        <v>11.7</v>
      </c>
      <c r="D5" s="7" t="n">
        <v>0.2</v>
      </c>
      <c r="E5" s="7" t="n">
        <v>411.7</v>
      </c>
    </row>
    <row r="6">
      <c r="A6" s="4" t="inlineStr">
        <is>
          <t>Impairment loss recognised</t>
        </is>
      </c>
      <c r="C6" s="7" t="n">
        <v>11.7</v>
      </c>
    </row>
    <row r="7">
      <c r="A7" s="4" t="inlineStr">
        <is>
          <t>Impairment amounts disclosed relate to a specific impairment for South Deep Goodwill</t>
        </is>
      </c>
      <c r="C7" s="5" t="n">
        <v>0</v>
      </c>
      <c r="D7" s="5" t="n">
        <v>0</v>
      </c>
      <c r="E7" s="7" t="n">
        <v>71.7</v>
      </c>
    </row>
    <row r="8">
      <c r="A8" s="4" t="inlineStr">
        <is>
          <t>Damang [member]</t>
        </is>
      </c>
    </row>
    <row r="9">
      <c r="A9" s="3" t="inlineStr">
        <is>
          <t>Disclosures of impairment of investments and assets [line items]</t>
        </is>
      </c>
    </row>
    <row r="10">
      <c r="A10" s="4" t="inlineStr">
        <is>
          <t>Impairment loss recognised on drilling cost</t>
        </is>
      </c>
      <c r="C10" s="6" t="n">
        <v>9.800000000000001</v>
      </c>
      <c r="D10" s="5" t="n">
        <v>0</v>
      </c>
      <c r="E10" s="5" t="n">
        <v>0</v>
      </c>
    </row>
    <row r="11">
      <c r="A11" s="4" t="inlineStr">
        <is>
          <t>Lepanto Consolidated Mining Company [member]</t>
        </is>
      </c>
    </row>
    <row r="12">
      <c r="A12" s="3" t="inlineStr">
        <is>
          <t>Disclosures of impairment of investments and assets [line items]</t>
        </is>
      </c>
    </row>
    <row r="13">
      <c r="A13" s="4" t="inlineStr">
        <is>
          <t>Interest on Joint Venture</t>
        </is>
      </c>
      <c r="C13" s="4" t="inlineStr">
        <is>
          <t>60.00%</t>
        </is>
      </c>
    </row>
    <row r="14">
      <c r="A14" s="4" t="inlineStr">
        <is>
          <t>FSE [member]</t>
        </is>
      </c>
    </row>
    <row r="15">
      <c r="A15" s="3" t="inlineStr">
        <is>
          <t>Disclosures of impairment of investments and assets [line items]</t>
        </is>
      </c>
    </row>
    <row r="16">
      <c r="A16" s="4" t="inlineStr">
        <is>
          <t>Investments</t>
        </is>
      </c>
      <c r="B16" s="4" t="inlineStr">
        <is>
          <t>[1]</t>
        </is>
      </c>
      <c r="C16" s="6" t="n">
        <v>-62.3</v>
      </c>
      <c r="D16" s="6" t="n">
        <v>9.6</v>
      </c>
      <c r="E16" s="6" t="n">
        <v>36.9</v>
      </c>
    </row>
    <row r="17">
      <c r="A17" s="4" t="inlineStr">
        <is>
          <t>FSE [member] | Lepanto Consolidated Mining Company [member]</t>
        </is>
      </c>
    </row>
    <row r="18">
      <c r="A18" s="3" t="inlineStr">
        <is>
          <t>Disclosures of impairment of investments and assets [line items]</t>
        </is>
      </c>
    </row>
    <row r="19">
      <c r="A19" s="4" t="inlineStr">
        <is>
          <t>Interest on Joint Venture</t>
        </is>
      </c>
      <c r="C19" s="4" t="inlineStr">
        <is>
          <t>60.00%</t>
        </is>
      </c>
      <c r="D19" s="4" t="inlineStr">
        <is>
          <t>60.00%</t>
        </is>
      </c>
      <c r="E19" s="4" t="inlineStr">
        <is>
          <t>60.00%</t>
        </is>
      </c>
      <c r="F19" s="4" t="inlineStr">
        <is>
          <t>60.00%</t>
        </is>
      </c>
    </row>
    <row r="20">
      <c r="A20" s="4" t="inlineStr">
        <is>
          <t>South Deep Mine [member]</t>
        </is>
      </c>
    </row>
    <row r="21">
      <c r="A21" s="3" t="inlineStr">
        <is>
          <t>Disclosures of impairment of investments and assets [line items]</t>
        </is>
      </c>
    </row>
    <row r="22">
      <c r="A22" s="4" t="inlineStr">
        <is>
          <t>Impairment loss recognised</t>
        </is>
      </c>
      <c r="C22" s="9" t="n">
        <v>0</v>
      </c>
      <c r="D22" s="9" t="n">
        <v>0</v>
      </c>
      <c r="E22" s="6" t="n">
        <v>481.5</v>
      </c>
      <c r="F22" s="11" t="n">
        <v>6470.9</v>
      </c>
    </row>
    <row r="23">
      <c r="A23" s="4" t="inlineStr">
        <is>
          <t>Other impaired assets [member] | South Deep Mine [member]</t>
        </is>
      </c>
    </row>
    <row r="24">
      <c r="A24" s="3" t="inlineStr">
        <is>
          <t>Disclosures of impairment of investments and assets [line items]</t>
        </is>
      </c>
    </row>
    <row r="25">
      <c r="A25" s="4" t="inlineStr">
        <is>
          <t>Impairment loss recognised on drilling cost</t>
        </is>
      </c>
      <c r="C25" s="5" t="n">
        <v>0</v>
      </c>
      <c r="D25" s="5" t="n">
        <v>0</v>
      </c>
      <c r="E25" s="7" t="n">
        <v>409.8</v>
      </c>
      <c r="F25" s="5" t="n">
        <v>5507</v>
      </c>
    </row>
    <row r="26">
      <c r="A26" s="4" t="inlineStr">
        <is>
          <t>Goodwill [member] | South Deep Mine [member]</t>
        </is>
      </c>
    </row>
    <row r="27">
      <c r="A27" s="3" t="inlineStr">
        <is>
          <t>Disclosures of impairment of investments and assets [line items]</t>
        </is>
      </c>
    </row>
    <row r="28">
      <c r="A28" s="4" t="inlineStr">
        <is>
          <t>Impairment amounts disclosed relate to a specific impairment for South Deep Goodwill</t>
        </is>
      </c>
      <c r="E28" s="7" t="n">
        <v>71.7</v>
      </c>
      <c r="F28" s="11" t="n">
        <v>963.9</v>
      </c>
    </row>
    <row r="29">
      <c r="A29" s="4" t="inlineStr">
        <is>
          <t>Other Property Plant and Equipment [Member]</t>
        </is>
      </c>
    </row>
    <row r="30">
      <c r="A30" s="3" t="inlineStr">
        <is>
          <t>Disclosures of impairment of investments and assets [line items]</t>
        </is>
      </c>
    </row>
    <row r="31">
      <c r="A31" s="4" t="inlineStr">
        <is>
          <t>Impairment loss recognised</t>
        </is>
      </c>
      <c r="B31" s="4" t="inlineStr">
        <is>
          <t>[2]</t>
        </is>
      </c>
      <c r="C31" s="7" t="n">
        <v>11.7</v>
      </c>
      <c r="D31" s="7" t="n">
        <v>0.2</v>
      </c>
      <c r="E31" s="7" t="n">
        <v>1.9</v>
      </c>
    </row>
    <row r="32">
      <c r="A32" s="4" t="inlineStr">
        <is>
          <t>Other Property Plant and Equipment [Member] | Redundant Assets In Peru [member]</t>
        </is>
      </c>
    </row>
    <row r="33">
      <c r="A33" s="3" t="inlineStr">
        <is>
          <t>Disclosures of impairment of investments and assets [line items]</t>
        </is>
      </c>
    </row>
    <row r="34">
      <c r="A34" s="4" t="inlineStr">
        <is>
          <t>Redundant assets in peru</t>
        </is>
      </c>
      <c r="C34" s="6" t="n">
        <v>1.9</v>
      </c>
      <c r="D34" s="6" t="n">
        <v>0.2</v>
      </c>
      <c r="E34" s="6" t="n">
        <v>1.9</v>
      </c>
    </row>
    <row r="35"/>
    <row r="36">
      <c r="A36" s="4" t="inlineStr">
        <is>
          <t>[1]</t>
        </is>
      </c>
      <c r="B36" s="4" t="inlineStr">
        <is>
          <t>Following the identification of impairment indicators during 2018 and 2019, FSE was valued at its recoverable amount which resulted in a net impairment of US$36.9 million and US$9.6 million, respectively. During 2020, FSE’s recoverable amount was determined to be higher than the carrying value due to an increase in commodity prices that resulted in an increase in Lepanto Consolidated Mining Company’s share price and a net reversal of US$62.3 million was recorded. The net reversal is limited to previous impairments recognised. The recoverable amount was based on the fair value less cost of disposal (“FVLCOD”) of the investment (level 2 in the fair value hierarchy). The FVLCOD was indirectly derived from the market value of Lepanto Consolidated Mining Company, being the 60% shareholder of FSE. The impairment/reversal of impairment is included in the “Corporate and other” segment.</t>
        </is>
      </c>
    </row>
    <row r="37">
      <c r="A37" s="4" t="inlineStr">
        <is>
          <t>[2]</t>
        </is>
      </c>
      <c r="B37" s="4" t="inlineStr">
        <is>
          <t>The US$11.7 million in 2020 comprise US$9.8 million (2019: US$nil and 2018: US$nil) impairment of drilling costs at Damang (based on technical and economic parameters of various studies, all assets related to the Amoanda-Tomento corridor were impaired) and US$1.9 million (2019: US$0.2 million and 2018: US$1.9 million) impairment of redundant assets in Peru.</t>
        </is>
      </c>
    </row>
  </sheetData>
  <mergeCells count="5">
    <mergeCell ref="A1:B2"/>
    <mergeCell ref="C1:F1"/>
    <mergeCell ref="A35:E35"/>
    <mergeCell ref="B36:E36"/>
    <mergeCell ref="B37:E3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luded in Profit/(Loss) Before Royalties and Taxation - Schedule of Amounts Included in Profit/(Loss) Before Royalties and Taxation (Detail) - USD ($) $ in Millions</t>
        </is>
      </c>
      <c r="C1" s="2" t="inlineStr">
        <is>
          <t>12 Months Ended</t>
        </is>
      </c>
    </row>
    <row r="2">
      <c r="C2" s="2" t="inlineStr">
        <is>
          <t>Dec. 31, 2020</t>
        </is>
      </c>
      <c r="D2" s="2" t="inlineStr">
        <is>
          <t>Dec. 31, 2019</t>
        </is>
      </c>
      <c r="E2" s="2" t="inlineStr">
        <is>
          <t>Dec. 31, 2018</t>
        </is>
      </c>
    </row>
    <row r="3">
      <c r="A3" s="3" t="inlineStr">
        <is>
          <t>Disclosure of information about amounts included in profit before royalties and taxation [abstract]</t>
        </is>
      </c>
    </row>
    <row r="4">
      <c r="A4" s="4" t="inlineStr">
        <is>
          <t>Operating lease charges</t>
        </is>
      </c>
      <c r="B4" s="4" t="inlineStr">
        <is>
          <t>[1]</t>
        </is>
      </c>
      <c r="C4" s="9" t="n">
        <v>0</v>
      </c>
      <c r="D4" s="9" t="n">
        <v>0</v>
      </c>
      <c r="E4" s="6" t="n">
        <v>-2.3</v>
      </c>
    </row>
    <row r="5">
      <c r="A5" s="4" t="inlineStr">
        <is>
          <t>Damang - contract termination</t>
        </is>
      </c>
      <c r="B5" s="4" t="inlineStr">
        <is>
          <t>[1],[2]</t>
        </is>
      </c>
      <c r="C5" s="7" t="n">
        <v>-1.1</v>
      </c>
      <c r="D5" s="7" t="n">
        <v>-13.1</v>
      </c>
      <c r="E5" s="5" t="n">
        <v>0</v>
      </c>
    </row>
    <row r="6">
      <c r="A6" s="4" t="inlineStr">
        <is>
          <t>Loss on buy-back of notes</t>
        </is>
      </c>
      <c r="B6" s="4" t="inlineStr">
        <is>
          <t>[1]</t>
        </is>
      </c>
      <c r="C6" s="5" t="n">
        <v>0</v>
      </c>
      <c r="D6" s="5" t="n">
        <v>-5</v>
      </c>
      <c r="E6" s="5" t="n">
        <v>0</v>
      </c>
    </row>
    <row r="7">
      <c r="A7" s="4" t="inlineStr">
        <is>
          <t>Social contributions and sponsorships</t>
        </is>
      </c>
      <c r="B7" s="4" t="inlineStr">
        <is>
          <t>[1]</t>
        </is>
      </c>
      <c r="C7" s="7" t="n">
        <v>-13.7</v>
      </c>
      <c r="D7" s="5" t="n">
        <v>-18</v>
      </c>
      <c r="E7" s="7" t="n">
        <v>-15.1</v>
      </c>
    </row>
    <row r="8">
      <c r="A8" s="4" t="inlineStr">
        <is>
          <t>Loss on sale of inventory</t>
        </is>
      </c>
      <c r="B8" s="4" t="inlineStr">
        <is>
          <t>[1],[3]</t>
        </is>
      </c>
      <c r="C8" s="5" t="n">
        <v>0</v>
      </c>
      <c r="D8" s="5" t="n">
        <v>0</v>
      </c>
      <c r="E8" s="7" t="n">
        <v>-8.9</v>
      </c>
    </row>
    <row r="9">
      <c r="A9" s="4" t="inlineStr">
        <is>
          <t>Rehabilitation (expense)/income</t>
        </is>
      </c>
      <c r="B9" s="4" t="inlineStr">
        <is>
          <t>[1]</t>
        </is>
      </c>
      <c r="C9" s="7" t="n">
        <v>-1.5</v>
      </c>
      <c r="D9" s="7" t="n">
        <v>-13.4</v>
      </c>
      <c r="E9" s="7" t="n">
        <v>0.9</v>
      </c>
    </row>
    <row r="10">
      <c r="A10" s="4" t="inlineStr">
        <is>
          <t>Restructuring costs</t>
        </is>
      </c>
      <c r="B10" s="4" t="inlineStr">
        <is>
          <t>[4]</t>
        </is>
      </c>
      <c r="C10" s="5" t="n">
        <v>-2</v>
      </c>
      <c r="D10" s="7" t="n">
        <v>-0.6</v>
      </c>
      <c r="E10" s="7" t="n">
        <v>-113.9</v>
      </c>
    </row>
    <row r="11">
      <c r="A11" s="4" t="inlineStr">
        <is>
          <t>Salares VAT</t>
        </is>
      </c>
      <c r="B11" s="4" t="inlineStr">
        <is>
          <t>[5]</t>
        </is>
      </c>
      <c r="C11" s="6" t="n">
        <v>23.9</v>
      </c>
      <c r="D11" s="9" t="n">
        <v>0</v>
      </c>
      <c r="E11" s="9" t="n">
        <v>0</v>
      </c>
    </row>
    <row r="12"/>
    <row r="13">
      <c r="A13" s="4" t="inlineStr">
        <is>
          <t>[1]</t>
        </is>
      </c>
      <c r="B13" s="4" t="inlineStr">
        <is>
          <t>Included under “Other costs, net” in the consolidated income statement.</t>
        </is>
      </c>
    </row>
    <row r="14">
      <c r="A14" s="4" t="inlineStr">
        <is>
          <t>[2]</t>
        </is>
      </c>
      <c r="B14" s="4" t="inlineStr">
        <is>
          <t>Refer note 13.2 for further details.</t>
        </is>
      </c>
    </row>
    <row r="15">
      <c r="A15" s="4" t="inlineStr">
        <is>
          <t>[3]</t>
        </is>
      </c>
      <c r="B15" s="4" t="inlineStr">
        <is>
          <t>The loss on sale of inventory related to the sale of inventory at Tarkwa as part of the transition to contractor mining.</t>
        </is>
      </c>
    </row>
    <row r="16">
      <c r="A16" s="4" t="inlineStr">
        <is>
          <t>[4]</t>
        </is>
      </c>
      <c r="B16" s="4" t="inlineStr">
        <is>
          <t>The restructuring costs in 2020 comprise mainly separation packages at Tarkwa amounting to US$1.2 million (2019: US$0.3 million and 2018: US$88.8 million), St Ives of US$0.8 million (2019: US$nil and 2018: US$nil), South Deep amounting to US$nil (2019: US$0.3 million and 2018: US$11.2 million) and Damang amounting to US$nil (2019: US$nil and 2018: US$13.9 million). The restructuring costs of US$88.8 million at Tarkwa in 2018 related to the transition to contractor mining.</t>
        </is>
      </c>
    </row>
    <row r="17">
      <c r="A17" s="4" t="inlineStr">
        <is>
          <t>[5]</t>
        </is>
      </c>
      <c r="B17" s="4" t="inlineStr">
        <is>
          <t>The US$23.9 million income related to a submission of VAT claims for expenses incurred from 2010 to June 2020 at Salares Norte to the Chilean tax authority which become claimable from the commencement of construction in 2020.</t>
        </is>
      </c>
    </row>
  </sheetData>
  <mergeCells count="8">
    <mergeCell ref="A1:B2"/>
    <mergeCell ref="C1:E1"/>
    <mergeCell ref="A12:D12"/>
    <mergeCell ref="B13:D13"/>
    <mergeCell ref="B14:D14"/>
    <mergeCell ref="B15:D15"/>
    <mergeCell ref="B16:D16"/>
    <mergeCell ref="B17:D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luded in Profit/(Loss) Before Royalties and Taxation - Schedule of Amounts Included in Profit/(Loss) Before Royalties and Taxation (Parenthetical) (Detail) - USD ($) $ in Millions</t>
        </is>
      </c>
      <c r="C1" s="2" t="inlineStr">
        <is>
          <t>12 Months Ended</t>
        </is>
      </c>
    </row>
    <row r="2">
      <c r="C2" s="2" t="inlineStr">
        <is>
          <t>Dec. 31, 2020</t>
        </is>
      </c>
      <c r="D2" s="2" t="inlineStr">
        <is>
          <t>Dec. 31, 2019</t>
        </is>
      </c>
      <c r="E2" s="2" t="inlineStr">
        <is>
          <t>Dec. 31, 2018</t>
        </is>
      </c>
    </row>
    <row r="3">
      <c r="A3" s="3" t="inlineStr">
        <is>
          <t>Line items represents amounts included in profit before royalties and taxation [line items]</t>
        </is>
      </c>
    </row>
    <row r="4">
      <c r="A4" s="4" t="inlineStr">
        <is>
          <t>Restructuring costs</t>
        </is>
      </c>
      <c r="B4" s="4" t="inlineStr">
        <is>
          <t>[1]</t>
        </is>
      </c>
      <c r="C4" s="9" t="n">
        <v>2</v>
      </c>
      <c r="D4" s="6" t="n">
        <v>0.6</v>
      </c>
      <c r="E4" s="6" t="n">
        <v>113.9</v>
      </c>
    </row>
    <row r="5">
      <c r="A5" s="4" t="inlineStr">
        <is>
          <t>Income from submission of value added tax claims</t>
        </is>
      </c>
      <c r="B5" s="4" t="inlineStr">
        <is>
          <t>[2]</t>
        </is>
      </c>
      <c r="C5" s="7" t="n">
        <v>23.9</v>
      </c>
      <c r="D5" s="5" t="n">
        <v>0</v>
      </c>
      <c r="E5" s="5" t="n">
        <v>0</v>
      </c>
    </row>
    <row r="6">
      <c r="A6" s="4" t="inlineStr">
        <is>
          <t>Salaries Norte [member] | Chilean tax authority [member]</t>
        </is>
      </c>
    </row>
    <row r="7">
      <c r="A7" s="3" t="inlineStr">
        <is>
          <t>Line items represents amounts included in profit before royalties and taxation [line items]</t>
        </is>
      </c>
    </row>
    <row r="8">
      <c r="A8" s="4" t="inlineStr">
        <is>
          <t>Income from submission of value added tax claims</t>
        </is>
      </c>
      <c r="C8" s="7" t="n">
        <v>23.9</v>
      </c>
    </row>
    <row r="9">
      <c r="A9" s="4" t="inlineStr">
        <is>
          <t>Tarkwa [member]</t>
        </is>
      </c>
    </row>
    <row r="10">
      <c r="A10" s="3" t="inlineStr">
        <is>
          <t>Line items represents amounts included in profit before royalties and taxation [line items]</t>
        </is>
      </c>
    </row>
    <row r="11">
      <c r="A11" s="4" t="inlineStr">
        <is>
          <t>Restructuring costs</t>
        </is>
      </c>
      <c r="C11" s="7" t="n">
        <v>1.2</v>
      </c>
      <c r="D11" s="7" t="n">
        <v>0.3</v>
      </c>
      <c r="E11" s="7" t="n">
        <v>88.8</v>
      </c>
    </row>
    <row r="12">
      <c r="A12" s="4" t="inlineStr">
        <is>
          <t>St Ives [member]</t>
        </is>
      </c>
    </row>
    <row r="13">
      <c r="A13" s="3" t="inlineStr">
        <is>
          <t>Line items represents amounts included in profit before royalties and taxation [line items]</t>
        </is>
      </c>
    </row>
    <row r="14">
      <c r="A14" s="4" t="inlineStr">
        <is>
          <t>Restructuring costs</t>
        </is>
      </c>
      <c r="C14" s="7" t="n">
        <v>0.8</v>
      </c>
      <c r="D14" s="5" t="n">
        <v>0</v>
      </c>
      <c r="E14" s="5" t="n">
        <v>0</v>
      </c>
    </row>
    <row r="15">
      <c r="A15" s="4" t="inlineStr">
        <is>
          <t>South deep [member]</t>
        </is>
      </c>
    </row>
    <row r="16">
      <c r="A16" s="3" t="inlineStr">
        <is>
          <t>Line items represents amounts included in profit before royalties and taxation [line items]</t>
        </is>
      </c>
    </row>
    <row r="17">
      <c r="A17" s="4" t="inlineStr">
        <is>
          <t>Restructuring costs</t>
        </is>
      </c>
      <c r="C17" s="5" t="n">
        <v>0</v>
      </c>
      <c r="D17" s="7" t="n">
        <v>0.3</v>
      </c>
      <c r="E17" s="7" t="n">
        <v>11.2</v>
      </c>
    </row>
    <row r="18">
      <c r="A18" s="4" t="inlineStr">
        <is>
          <t>Damang [member]</t>
        </is>
      </c>
    </row>
    <row r="19">
      <c r="A19" s="3" t="inlineStr">
        <is>
          <t>Line items represents amounts included in profit before royalties and taxation [line items]</t>
        </is>
      </c>
    </row>
    <row r="20">
      <c r="A20" s="4" t="inlineStr">
        <is>
          <t>Restructuring costs</t>
        </is>
      </c>
      <c r="C20" s="9" t="n">
        <v>0</v>
      </c>
      <c r="D20" s="9" t="n">
        <v>0</v>
      </c>
      <c r="E20" s="6" t="n">
        <v>13.9</v>
      </c>
    </row>
    <row r="21"/>
    <row r="22">
      <c r="A22" s="4" t="inlineStr">
        <is>
          <t>[1]</t>
        </is>
      </c>
      <c r="B22" s="4" t="inlineStr">
        <is>
          <t>The restructuring costs in 2020 comprise mainly separation packages at Tarkwa amounting to US$1.2 million (2019: US$0.3 million and 2018: US$88.8 million), St Ives of US$0.8 million (2019: US$nil and 2018: US$nil), South Deep amounting to US$nil (2019: US$0.3 million and 2018: US$11.2 million) and Damang amounting to US$nil (2019: US$nil and 2018: US$13.9 million). The restructuring costs of US$88.8 million at Tarkwa in 2018 related to the transition to contractor mining.</t>
        </is>
      </c>
    </row>
    <row r="23">
      <c r="A23" s="4" t="inlineStr">
        <is>
          <t>[2]</t>
        </is>
      </c>
      <c r="B23" s="4" t="inlineStr">
        <is>
          <t>The US$23.9 million income related to a submission of VAT claims for expenses incurred from 2010 to June 2020 at Salares Norte to the Chilean tax authority which become claimable from the commencement of construction in 2020.</t>
        </is>
      </c>
    </row>
  </sheetData>
  <mergeCells count="5">
    <mergeCell ref="A1:B2"/>
    <mergeCell ref="C1:E1"/>
    <mergeCell ref="A21:D21"/>
    <mergeCell ref="B22:D22"/>
    <mergeCell ref="B23:D2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oyalties - Summary of Royalties (Detail) - USD ($) $ in Millions</t>
        </is>
      </c>
      <c r="B1" s="2" t="inlineStr">
        <is>
          <t>12 Months Ended</t>
        </is>
      </c>
    </row>
    <row r="2">
      <c r="B2" s="2" t="inlineStr">
        <is>
          <t>Dec. 31, 2020</t>
        </is>
      </c>
      <c r="C2" s="2" t="inlineStr">
        <is>
          <t>Dec. 31, 2019</t>
        </is>
      </c>
      <c r="D2" s="2" t="inlineStr">
        <is>
          <t>Dec. 31, 2018</t>
        </is>
      </c>
    </row>
    <row r="3">
      <c r="A3" s="3" t="inlineStr">
        <is>
          <t>Disclosure of information about royalty arrangements [line items]</t>
        </is>
      </c>
    </row>
    <row r="4">
      <c r="A4" s="4" t="inlineStr">
        <is>
          <t>Total royalties</t>
        </is>
      </c>
      <c r="B4" s="9" t="n">
        <v>-105</v>
      </c>
      <c r="C4" s="6" t="n">
        <v>-73.7</v>
      </c>
      <c r="D4" s="6" t="n">
        <v>-62.5</v>
      </c>
    </row>
    <row r="5">
      <c r="A5" s="4" t="inlineStr">
        <is>
          <t>Group excluding Asanko [member]</t>
        </is>
      </c>
    </row>
    <row r="6">
      <c r="A6" s="3" t="inlineStr">
        <is>
          <t>Disclosure of information about royalty arrangements [line items]</t>
        </is>
      </c>
    </row>
    <row r="7">
      <c r="A7" s="4" t="inlineStr">
        <is>
          <t>Total royalties</t>
        </is>
      </c>
      <c r="B7" s="9" t="n">
        <v>-105</v>
      </c>
      <c r="C7" s="6" t="n">
        <v>-73.7</v>
      </c>
      <c r="D7" s="6" t="n">
        <v>-62.5</v>
      </c>
    </row>
    <row r="8">
      <c r="A8" s="4" t="inlineStr">
        <is>
          <t>South Africa [member]</t>
        </is>
      </c>
    </row>
    <row r="9">
      <c r="A9" s="3" t="inlineStr">
        <is>
          <t>Disclosure of information about royalty arrangements [line items]</t>
        </is>
      </c>
    </row>
    <row r="10">
      <c r="A10" s="4" t="inlineStr">
        <is>
          <t>Royalty percentage</t>
        </is>
      </c>
      <c r="B10" s="4" t="inlineStr">
        <is>
          <t>0.50%</t>
        </is>
      </c>
      <c r="C10" s="4" t="inlineStr">
        <is>
          <t>0.50%</t>
        </is>
      </c>
      <c r="D10" s="4" t="inlineStr">
        <is>
          <t>0.50%</t>
        </is>
      </c>
    </row>
    <row r="11">
      <c r="A11" s="4" t="inlineStr">
        <is>
          <t>South Africa [member] | South deep [member]</t>
        </is>
      </c>
    </row>
    <row r="12">
      <c r="A12" s="3" t="inlineStr">
        <is>
          <t>Disclosure of information about royalty arrangements [line items]</t>
        </is>
      </c>
    </row>
    <row r="13">
      <c r="A13" s="4" t="inlineStr">
        <is>
          <t>Total royalties</t>
        </is>
      </c>
      <c r="B13" s="9" t="n">
        <v>-2</v>
      </c>
      <c r="C13" s="6" t="n">
        <v>-1.6</v>
      </c>
      <c r="D13" s="9" t="n">
        <v>-1</v>
      </c>
    </row>
    <row r="14">
      <c r="A14" s="4" t="inlineStr">
        <is>
          <t>Foreign [member]</t>
        </is>
      </c>
    </row>
    <row r="15">
      <c r="A15" s="3" t="inlineStr">
        <is>
          <t>Disclosure of information about royalty arrangements [line items]</t>
        </is>
      </c>
    </row>
    <row r="16">
      <c r="A16" s="4" t="inlineStr">
        <is>
          <t>Total royalties</t>
        </is>
      </c>
      <c r="B16" s="5" t="n">
        <v>-103</v>
      </c>
      <c r="C16" s="7" t="n">
        <v>-72.09999999999999</v>
      </c>
      <c r="D16" s="7" t="n">
        <v>-61.5</v>
      </c>
    </row>
    <row r="17">
      <c r="A17" s="4" t="inlineStr">
        <is>
          <t>Australia [member]</t>
        </is>
      </c>
    </row>
    <row r="18">
      <c r="A18" s="3" t="inlineStr">
        <is>
          <t>Disclosure of information about royalty arrangements [line items]</t>
        </is>
      </c>
    </row>
    <row r="19">
      <c r="A19" s="4" t="inlineStr">
        <is>
          <t>Total royalties</t>
        </is>
      </c>
      <c r="B19" s="6" t="n">
        <v>-44.3</v>
      </c>
      <c r="C19" s="6" t="n">
        <v>-30.5</v>
      </c>
      <c r="D19" s="6" t="n">
        <v>-27.9</v>
      </c>
    </row>
    <row r="20">
      <c r="A20" s="4" t="inlineStr">
        <is>
          <t>Royalty percentage</t>
        </is>
      </c>
      <c r="B20" s="4" t="inlineStr">
        <is>
          <t>2.50%</t>
        </is>
      </c>
      <c r="C20" s="4" t="inlineStr">
        <is>
          <t>2.50%</t>
        </is>
      </c>
      <c r="D20" s="4" t="inlineStr">
        <is>
          <t>2.50%</t>
        </is>
      </c>
    </row>
    <row r="21">
      <c r="A21" s="4" t="inlineStr">
        <is>
          <t>Ghana [member]</t>
        </is>
      </c>
    </row>
    <row r="22">
      <c r="A22" s="3" t="inlineStr">
        <is>
          <t>Disclosure of information about royalty arrangements [line items]</t>
        </is>
      </c>
    </row>
    <row r="23">
      <c r="A23" s="4" t="inlineStr">
        <is>
          <t>Total royalties</t>
        </is>
      </c>
      <c r="B23" s="6" t="n">
        <v>-62.5</v>
      </c>
      <c r="C23" s="6" t="n">
        <v>-43.8</v>
      </c>
      <c r="D23" s="6" t="n">
        <v>-31.3</v>
      </c>
    </row>
    <row r="24">
      <c r="A24" s="4" t="inlineStr">
        <is>
          <t>Royalty percentage</t>
        </is>
      </c>
      <c r="B24" s="4" t="inlineStr">
        <is>
          <t>4.10%</t>
        </is>
      </c>
      <c r="C24" s="4" t="inlineStr">
        <is>
          <t>3.50%</t>
        </is>
      </c>
      <c r="D24" s="4" t="inlineStr">
        <is>
          <t>3.00%</t>
        </is>
      </c>
    </row>
    <row r="25">
      <c r="A25" s="4" t="inlineStr">
        <is>
          <t>Peru [member]</t>
        </is>
      </c>
    </row>
    <row r="26">
      <c r="A26" s="3" t="inlineStr">
        <is>
          <t>Disclosure of information about royalty arrangements [line items]</t>
        </is>
      </c>
    </row>
    <row r="27">
      <c r="A27" s="4" t="inlineStr">
        <is>
          <t>Royalty percentage</t>
        </is>
      </c>
      <c r="B27" s="4" t="inlineStr">
        <is>
          <t>3.90%</t>
        </is>
      </c>
      <c r="C27" s="4" t="inlineStr">
        <is>
          <t>3.60%</t>
        </is>
      </c>
      <c r="D27" s="4" t="inlineStr">
        <is>
          <t>4.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Royalties - Summary of Royalties (Parenthetical) (Detail)</t>
        </is>
      </c>
      <c r="B1" s="2" t="inlineStr">
        <is>
          <t>12 Months Ended</t>
        </is>
      </c>
    </row>
    <row r="2">
      <c r="B2" s="2" t="inlineStr">
        <is>
          <t>Dec. 31, 2020USD ($)Times</t>
        </is>
      </c>
      <c r="C2" s="2" t="inlineStr">
        <is>
          <t>Dec. 31, 2019</t>
        </is>
      </c>
      <c r="D2" s="2" t="inlineStr">
        <is>
          <t>Dec. 31, 2018</t>
        </is>
      </c>
    </row>
    <row r="3">
      <c r="A3" s="4" t="inlineStr">
        <is>
          <t>Range One [member] | Bottom of range [member]</t>
        </is>
      </c>
    </row>
    <row r="4">
      <c r="A4" s="3" t="inlineStr">
        <is>
          <t>Disclosure of information about royalty arrangements [line items]</t>
        </is>
      </c>
    </row>
    <row r="5">
      <c r="A5" s="4" t="inlineStr">
        <is>
          <t>Average gold price</t>
        </is>
      </c>
      <c r="B5" s="9" t="n">
        <v>0</v>
      </c>
    </row>
    <row r="6">
      <c r="A6" s="4" t="inlineStr">
        <is>
          <t>Range One [member] | Top of range [member]</t>
        </is>
      </c>
    </row>
    <row r="7">
      <c r="A7" s="3" t="inlineStr">
        <is>
          <t>Disclosure of information about royalty arrangements [line items]</t>
        </is>
      </c>
    </row>
    <row r="8">
      <c r="A8" s="4" t="inlineStr">
        <is>
          <t>Average gold price</t>
        </is>
      </c>
      <c r="B8" s="12" t="n">
        <v>1299.99</v>
      </c>
    </row>
    <row r="9">
      <c r="A9" s="4" t="inlineStr">
        <is>
          <t>Range Two [member] | Bottom of range [member]</t>
        </is>
      </c>
    </row>
    <row r="10">
      <c r="A10" s="3" t="inlineStr">
        <is>
          <t>Disclosure of information about royalty arrangements [line items]</t>
        </is>
      </c>
    </row>
    <row r="11">
      <c r="A11" s="4" t="inlineStr">
        <is>
          <t>Average gold price</t>
        </is>
      </c>
      <c r="B11" s="5" t="n">
        <v>1300</v>
      </c>
    </row>
    <row r="12">
      <c r="A12" s="4" t="inlineStr">
        <is>
          <t>Range Two [member] | Top of range [member]</t>
        </is>
      </c>
    </row>
    <row r="13">
      <c r="A13" s="3" t="inlineStr">
        <is>
          <t>Disclosure of information about royalty arrangements [line items]</t>
        </is>
      </c>
    </row>
    <row r="14">
      <c r="A14" s="4" t="inlineStr">
        <is>
          <t>Average gold price</t>
        </is>
      </c>
      <c r="B14" s="12" t="n">
        <v>1449.99</v>
      </c>
    </row>
    <row r="15">
      <c r="A15" s="4" t="inlineStr">
        <is>
          <t>Range Three [member] | Bottom of range [member]</t>
        </is>
      </c>
    </row>
    <row r="16">
      <c r="A16" s="3" t="inlineStr">
        <is>
          <t>Disclosure of information about royalty arrangements [line items]</t>
        </is>
      </c>
    </row>
    <row r="17">
      <c r="A17" s="4" t="inlineStr">
        <is>
          <t>Average gold price</t>
        </is>
      </c>
      <c r="B17" s="5" t="n">
        <v>1450</v>
      </c>
    </row>
    <row r="18">
      <c r="A18" s="4" t="inlineStr">
        <is>
          <t>Range Three [member] | Top of range [member]</t>
        </is>
      </c>
    </row>
    <row r="19">
      <c r="A19" s="3" t="inlineStr">
        <is>
          <t>Disclosure of information about royalty arrangements [line items]</t>
        </is>
      </c>
    </row>
    <row r="20">
      <c r="A20" s="4" t="inlineStr">
        <is>
          <t>Average gold price</t>
        </is>
      </c>
      <c r="B20" s="12" t="n">
        <v>2299.99</v>
      </c>
    </row>
    <row r="21">
      <c r="A21" s="4" t="inlineStr">
        <is>
          <t>Range Four [member] | Bottom of range [member]</t>
        </is>
      </c>
    </row>
    <row r="22">
      <c r="A22" s="3" t="inlineStr">
        <is>
          <t>Disclosure of information about royalty arrangements [line items]</t>
        </is>
      </c>
    </row>
    <row r="23">
      <c r="A23" s="4" t="inlineStr">
        <is>
          <t>Average gold price</t>
        </is>
      </c>
      <c r="B23" s="9" t="n">
        <v>2300</v>
      </c>
    </row>
    <row r="24">
      <c r="A24" s="4" t="inlineStr">
        <is>
          <t>South Africa [member]</t>
        </is>
      </c>
    </row>
    <row r="25">
      <c r="A25" s="3" t="inlineStr">
        <is>
          <t>Disclosure of information about royalty arrangements [line items]</t>
        </is>
      </c>
    </row>
    <row r="26">
      <c r="A26" s="4" t="inlineStr">
        <is>
          <t>Royalty in refined minerals, description</t>
        </is>
      </c>
      <c r="B26" s="4" t="inlineStr">
        <is>
          <t>The Mineral and Petroleum Resource Royalty Act 2008 (&amp;#8220;Royalty Act&amp;#8221;) was promulgated on 24 November 2008 and became effective from 1 March 2010. The Royalty Act imposes a royalty on refined (mineral resources that have undergone a comprehensive level of beneficiation such as smelting and refining as defined in Schedule 1 of the Act) and unrefined (mineral resources that have undergone limited beneficiation as defined in Schedule 2 of the Act) minerals payable to the state. The royalty in respect of refined minerals (which include gold refined to 99.5% and above and platinum) is calculated by dividing earnings before interest and taxes (&amp;#8220;EBIT&amp;#8221;) by the product of 12.5 times gross revenue calculated as a percentage, plus an additional 0.5%. EBIT refers to taxable mining income (with certain exceptions such as no deduction for interest payable and foreign exchange losses) before assessed losses but after capital expenditure. A maximum royalty of 5% has been introduced on refined minerals. The effective rate of royalty tax payable for the year ended 31 December 2020 was 0.5% of mining revenue (2019: 0.5% and 2018: 0.5%) equalling the minimum charge per the formula.</t>
        </is>
      </c>
    </row>
    <row r="27">
      <c r="A27" s="4" t="inlineStr">
        <is>
          <t>Royalty effective rate</t>
        </is>
      </c>
      <c r="B27" s="4" t="inlineStr">
        <is>
          <t>0.50%</t>
        </is>
      </c>
      <c r="C27" s="4" t="inlineStr">
        <is>
          <t>0.50%</t>
        </is>
      </c>
      <c r="D27" s="4" t="inlineStr">
        <is>
          <t>0.50%</t>
        </is>
      </c>
    </row>
    <row r="28">
      <c r="A28" s="4" t="inlineStr">
        <is>
          <t>Australia [member]</t>
        </is>
      </c>
    </row>
    <row r="29">
      <c r="A29" s="3" t="inlineStr">
        <is>
          <t>Disclosure of information about royalty arrangements [line items]</t>
        </is>
      </c>
    </row>
    <row r="30">
      <c r="A30" s="4" t="inlineStr">
        <is>
          <t>Royalty effective rate</t>
        </is>
      </c>
      <c r="B30" s="4" t="inlineStr">
        <is>
          <t>2.50%</t>
        </is>
      </c>
      <c r="C30" s="4" t="inlineStr">
        <is>
          <t>2.50%</t>
        </is>
      </c>
      <c r="D30" s="4" t="inlineStr">
        <is>
          <t>2.50%</t>
        </is>
      </c>
    </row>
    <row r="31">
      <c r="A31" s="4" t="inlineStr">
        <is>
          <t>Peru [member]</t>
        </is>
      </c>
    </row>
    <row r="32">
      <c r="A32" s="3" t="inlineStr">
        <is>
          <t>Disclosure of information about royalty arrangements [line items]</t>
        </is>
      </c>
    </row>
    <row r="33">
      <c r="A33" s="4" t="inlineStr">
        <is>
          <t>Royalty effective rate</t>
        </is>
      </c>
      <c r="B33" s="4" t="inlineStr">
        <is>
          <t>3.90%</t>
        </is>
      </c>
      <c r="C33" s="4" t="inlineStr">
        <is>
          <t>3.60%</t>
        </is>
      </c>
      <c r="D33" s="4" t="inlineStr">
        <is>
          <t>4.00%</t>
        </is>
      </c>
    </row>
    <row r="34">
      <c r="A34" s="4" t="inlineStr">
        <is>
          <t>Peru [member] | Bottom of range [member]</t>
        </is>
      </c>
    </row>
    <row r="35">
      <c r="A35" s="3" t="inlineStr">
        <is>
          <t>Disclosure of information about royalty arrangements [line items]</t>
        </is>
      </c>
    </row>
    <row r="36">
      <c r="A36" s="4" t="inlineStr">
        <is>
          <t>Royalty rate</t>
        </is>
      </c>
      <c r="B36" s="4" t="inlineStr">
        <is>
          <t>1.00%</t>
        </is>
      </c>
    </row>
    <row r="37">
      <c r="A37" s="4" t="inlineStr">
        <is>
          <t>Peru [member] | Top of range [member]</t>
        </is>
      </c>
    </row>
    <row r="38">
      <c r="A38" s="3" t="inlineStr">
        <is>
          <t>Disclosure of information about royalty arrangements [line items]</t>
        </is>
      </c>
    </row>
    <row r="39">
      <c r="A39" s="4" t="inlineStr">
        <is>
          <t>Royalty rate</t>
        </is>
      </c>
      <c r="B39" s="4" t="inlineStr">
        <is>
          <t>12.00%</t>
        </is>
      </c>
    </row>
    <row r="40">
      <c r="A40" s="4" t="inlineStr">
        <is>
          <t>Gold refined minerals [member] | South Africa [member]</t>
        </is>
      </c>
    </row>
    <row r="41">
      <c r="A41" s="3" t="inlineStr">
        <is>
          <t>Disclosure of information about royalty arrangements [line items]</t>
        </is>
      </c>
    </row>
    <row r="42">
      <c r="A42" s="4" t="inlineStr">
        <is>
          <t>Gold refining percentage</t>
        </is>
      </c>
      <c r="B42" s="4" t="inlineStr">
        <is>
          <t>99.50%</t>
        </is>
      </c>
    </row>
    <row r="43">
      <c r="A43" s="4" t="inlineStr">
        <is>
          <t>Refined minerals [member] | South Africa [member]</t>
        </is>
      </c>
    </row>
    <row r="44">
      <c r="A44" s="3" t="inlineStr">
        <is>
          <t>Disclosure of information about royalty arrangements [line items]</t>
        </is>
      </c>
    </row>
    <row r="45">
      <c r="A45" s="4" t="inlineStr">
        <is>
          <t>Number of times gross revenue | Times</t>
        </is>
      </c>
      <c r="B45" s="7" t="n">
        <v>12.5</v>
      </c>
    </row>
    <row r="46">
      <c r="A46" s="4" t="inlineStr">
        <is>
          <t>Additional percentage</t>
        </is>
      </c>
      <c r="B46" s="4" t="inlineStr">
        <is>
          <t>0.50%</t>
        </is>
      </c>
    </row>
    <row r="47">
      <c r="A47" s="4" t="inlineStr">
        <is>
          <t>Refined minerals [member] | South Africa [member] | Top of range [member]</t>
        </is>
      </c>
    </row>
    <row r="48">
      <c r="A48" s="3" t="inlineStr">
        <is>
          <t>Disclosure of information about royalty arrangements [line items]</t>
        </is>
      </c>
    </row>
    <row r="49">
      <c r="A49" s="4" t="inlineStr">
        <is>
          <t>Royalty rate</t>
        </is>
      </c>
      <c r="B49" s="4" t="inlineStr">
        <is>
          <t>5.00%</t>
        </is>
      </c>
    </row>
    <row r="50">
      <c r="A50" s="4" t="inlineStr">
        <is>
          <t>Gold royalty [member] | Range One [member]</t>
        </is>
      </c>
    </row>
    <row r="51">
      <c r="A51" s="3" t="inlineStr">
        <is>
          <t>Disclosure of information about royalty arrangements [line items]</t>
        </is>
      </c>
    </row>
    <row r="52">
      <c r="A52" s="4" t="inlineStr">
        <is>
          <t>Royalty rate</t>
        </is>
      </c>
      <c r="B52" s="4" t="inlineStr">
        <is>
          <t>3.00%</t>
        </is>
      </c>
    </row>
    <row r="53">
      <c r="A53" s="4" t="inlineStr">
        <is>
          <t>Gold royalty [member] | Range Two [member]</t>
        </is>
      </c>
    </row>
    <row r="54">
      <c r="A54" s="3" t="inlineStr">
        <is>
          <t>Disclosure of information about royalty arrangements [line items]</t>
        </is>
      </c>
    </row>
    <row r="55">
      <c r="A55" s="4" t="inlineStr">
        <is>
          <t>Royalty rate</t>
        </is>
      </c>
      <c r="B55" s="4" t="inlineStr">
        <is>
          <t>3.50%</t>
        </is>
      </c>
    </row>
    <row r="56">
      <c r="A56" s="4" t="inlineStr">
        <is>
          <t>Gold royalty [member] | Range Three [member]</t>
        </is>
      </c>
    </row>
    <row r="57">
      <c r="A57" s="3" t="inlineStr">
        <is>
          <t>Disclosure of information about royalty arrangements [line items]</t>
        </is>
      </c>
    </row>
    <row r="58">
      <c r="A58" s="4" t="inlineStr">
        <is>
          <t>Royalty rate</t>
        </is>
      </c>
      <c r="B58" s="4" t="inlineStr">
        <is>
          <t>4.10%</t>
        </is>
      </c>
    </row>
    <row r="59">
      <c r="A59" s="4" t="inlineStr">
        <is>
          <t>Gold royalty [member] | Range Four [member]</t>
        </is>
      </c>
    </row>
    <row r="60">
      <c r="A60" s="3" t="inlineStr">
        <is>
          <t>Disclosure of information about royalty arrangements [line items]</t>
        </is>
      </c>
    </row>
    <row r="61">
      <c r="A61" s="4" t="inlineStr">
        <is>
          <t>Royalty rate</t>
        </is>
      </c>
      <c r="B61" s="4" t="inlineStr">
        <is>
          <t>5.00%</t>
        </is>
      </c>
    </row>
    <row r="62">
      <c r="A62" s="4" t="inlineStr">
        <is>
          <t>Gold royalty [member] | Australia [member]</t>
        </is>
      </c>
    </row>
    <row r="63">
      <c r="A63" s="3" t="inlineStr">
        <is>
          <t>Disclosure of information about royalty arrangements [line items]</t>
        </is>
      </c>
    </row>
    <row r="64">
      <c r="A64" s="4" t="inlineStr">
        <is>
          <t>Royalty rate</t>
        </is>
      </c>
      <c r="B64" s="4" t="inlineStr">
        <is>
          <t>2.50%</t>
        </is>
      </c>
      <c r="C64" s="4" t="inlineStr">
        <is>
          <t>2.50%</t>
        </is>
      </c>
      <c r="D64" s="4" t="inlineStr">
        <is>
          <t>2.5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ing and Income Taxation - Summary of Components of Mining and Income Tax (Detail) - USD ($) $ in Millions</t>
        </is>
      </c>
      <c r="B1" s="2" t="inlineStr">
        <is>
          <t>12 Months Ended</t>
        </is>
      </c>
    </row>
    <row r="2">
      <c r="B2" s="2" t="inlineStr">
        <is>
          <t>Dec. 31, 2020</t>
        </is>
      </c>
      <c r="C2" s="2" t="inlineStr">
        <is>
          <t>Dec. 31, 2019</t>
        </is>
      </c>
      <c r="D2" s="2" t="inlineStr">
        <is>
          <t>Dec. 31, 2018</t>
        </is>
      </c>
    </row>
    <row r="3">
      <c r="A3" s="3" t="inlineStr">
        <is>
          <t>Disclosure of Components of Mining and Income Tax [Line Items]</t>
        </is>
      </c>
    </row>
    <row r="4">
      <c r="A4" s="4" t="inlineStr">
        <is>
          <t>- dividend withholding tax</t>
        </is>
      </c>
      <c r="B4" s="6" t="n">
        <v>-5.9</v>
      </c>
      <c r="C4" s="6" t="n">
        <v>-2.9</v>
      </c>
      <c r="D4" s="6" t="n">
        <v>-15.5</v>
      </c>
    </row>
    <row r="5">
      <c r="A5" s="4" t="inlineStr">
        <is>
          <t>Total mining and income taxation</t>
        </is>
      </c>
      <c r="B5" s="7" t="n">
        <v>-432.5</v>
      </c>
      <c r="C5" s="7" t="n">
        <v>-175.6</v>
      </c>
      <c r="D5" s="7" t="n">
        <v>65.90000000000001</v>
      </c>
    </row>
    <row r="6">
      <c r="A6" s="3" t="inlineStr">
        <is>
          <t>Major items causing the Group's income taxation to differ from the maximum South African statutory mining tax rate of 34.0% (2019: 34.0% and 2018: 34.0%) were:</t>
        </is>
      </c>
    </row>
    <row r="7">
      <c r="A7" s="4" t="inlineStr">
        <is>
          <t>Taxation on profit before taxation at maximum South African statutory mining tax rate</t>
        </is>
      </c>
      <c r="B7" s="7" t="n">
        <v>-400.5</v>
      </c>
      <c r="C7" s="7" t="n">
        <v>-119.1</v>
      </c>
      <c r="D7" s="7" t="n">
        <v>139.6</v>
      </c>
    </row>
    <row r="8">
      <c r="A8" s="4" t="inlineStr">
        <is>
          <t>Rate adjustment to reflect the actual realised company tax rates in South Africa and offshore</t>
        </is>
      </c>
      <c r="B8" s="7" t="n">
        <v>45.6</v>
      </c>
      <c r="C8" s="7" t="n">
        <v>17.9</v>
      </c>
      <c r="D8" s="7" t="n">
        <v>-6.7</v>
      </c>
    </row>
    <row r="9">
      <c r="A9" s="4" t="inlineStr">
        <is>
          <t>Non-deductible share-based payments</t>
        </is>
      </c>
      <c r="B9" s="7" t="n">
        <v>-4.9</v>
      </c>
      <c r="C9" s="5" t="n">
        <v>-7</v>
      </c>
      <c r="D9" s="7" t="n">
        <v>-12.8</v>
      </c>
    </row>
    <row r="10">
      <c r="A10" s="4" t="inlineStr">
        <is>
          <t>Non-deductible exploration expense</t>
        </is>
      </c>
      <c r="B10" s="7" t="n">
        <v>-0.4</v>
      </c>
      <c r="C10" s="5" t="n">
        <v>-17</v>
      </c>
      <c r="D10" s="7" t="n">
        <v>-22.1</v>
      </c>
    </row>
    <row r="11">
      <c r="A11" s="4" t="inlineStr">
        <is>
          <t>Deferred tax assets not recognised on impairment and reversal of impairment of investments</t>
        </is>
      </c>
      <c r="B11" s="7" t="n">
        <v>21.2</v>
      </c>
      <c r="C11" s="7" t="n">
        <v>-3.3</v>
      </c>
      <c r="D11" s="7" t="n">
        <v>-12.5</v>
      </c>
    </row>
    <row r="12">
      <c r="A12" s="4" t="inlineStr">
        <is>
          <t>Impairment of South Deep goodwill</t>
        </is>
      </c>
      <c r="B12" s="5" t="n">
        <v>0</v>
      </c>
      <c r="C12" s="5" t="n">
        <v>0</v>
      </c>
      <c r="D12" s="7" t="n">
        <v>-24.4</v>
      </c>
    </row>
    <row r="13">
      <c r="A13" s="4" t="inlineStr">
        <is>
          <t>Non-deductible interest paid</t>
        </is>
      </c>
      <c r="B13" s="7" t="n">
        <v>-31.2</v>
      </c>
      <c r="C13" s="7" t="n">
        <v>-29.9</v>
      </c>
      <c r="D13" s="7" t="n">
        <v>-25.5</v>
      </c>
    </row>
    <row r="14">
      <c r="A14" s="4" t="inlineStr">
        <is>
          <t>Share of results of equity-accounted investees, net of taxation</t>
        </is>
      </c>
      <c r="B14" s="7" t="n">
        <v>-0.9</v>
      </c>
      <c r="C14" s="7" t="n">
        <v>1.1</v>
      </c>
      <c r="D14" s="7" t="n">
        <v>-4.5</v>
      </c>
    </row>
    <row r="15">
      <c r="A15" s="4" t="inlineStr">
        <is>
          <t>Non-taxable gain on acquisition of Asanko</t>
        </is>
      </c>
      <c r="B15" s="5" t="n">
        <v>0</v>
      </c>
      <c r="C15" s="5" t="n">
        <v>0</v>
      </c>
      <c r="D15" s="7" t="n">
        <v>17.6</v>
      </c>
    </row>
    <row r="16">
      <c r="A16" s="4" t="inlineStr">
        <is>
          <t>Non-taxable fair value gain on Maverix warrants</t>
        </is>
      </c>
      <c r="B16" s="7" t="n">
        <v>0.4</v>
      </c>
      <c r="C16" s="7" t="n">
        <v>1.4</v>
      </c>
      <c r="D16" s="7" t="n">
        <v>1.3</v>
      </c>
    </row>
    <row r="17">
      <c r="A17" s="4" t="inlineStr">
        <is>
          <t>Non-taxable profit on disposal of Maverix (2018: dilution of Gold Fields' interest in Maverix)</t>
        </is>
      </c>
      <c r="B17" s="5" t="n">
        <v>0</v>
      </c>
      <c r="C17" s="5" t="n">
        <v>5</v>
      </c>
      <c r="D17" s="7" t="n">
        <v>1.4</v>
      </c>
    </row>
    <row r="18">
      <c r="A18" s="4" t="inlineStr">
        <is>
          <t>Net non-deductible expenditure and non-taxable income</t>
        </is>
      </c>
      <c r="B18" s="7" t="n">
        <v>-0.7</v>
      </c>
      <c r="C18" s="7" t="n">
        <v>-10.5</v>
      </c>
      <c r="D18" s="7" t="n">
        <v>-7.6</v>
      </c>
    </row>
    <row r="19">
      <c r="A19" s="4" t="inlineStr">
        <is>
          <t>Deferred tax on unremitted earnings at Tarkwa and Cerro Corona (2018: Tarkwa and Cerro Corona and 2017: Tarkwa)</t>
        </is>
      </c>
      <c r="B19" s="7" t="n">
        <v>1.3</v>
      </c>
      <c r="C19" s="7" t="n">
        <v>-4.5</v>
      </c>
      <c r="D19" s="7" t="n">
        <v>-1.1</v>
      </c>
    </row>
    <row r="20">
      <c r="A20" s="4" t="inlineStr">
        <is>
          <t>Deferred taxation movement on Peruvian Nuevo Sol devaluation against US Dollar</t>
        </is>
      </c>
      <c r="B20" s="7" t="n">
        <v>-7.5</v>
      </c>
      <c r="C20" s="7" t="n">
        <v>0.1</v>
      </c>
      <c r="D20" s="7" t="n">
        <v>-1.2</v>
      </c>
    </row>
    <row r="21">
      <c r="A21" s="4" t="inlineStr">
        <is>
          <t>Various Peruvian non-deductible expenses</t>
        </is>
      </c>
      <c r="B21" s="7" t="n">
        <v>-5.8</v>
      </c>
      <c r="C21" s="7" t="n">
        <v>-6.6</v>
      </c>
      <c r="D21" s="7" t="n">
        <v>-7.5</v>
      </c>
    </row>
    <row r="22">
      <c r="A22" s="4" t="inlineStr">
        <is>
          <t>Deferred tax assets recognised at Salares Norte</t>
        </is>
      </c>
      <c r="B22" s="7" t="n">
        <v>12.8</v>
      </c>
      <c r="C22" s="5" t="n">
        <v>0</v>
      </c>
      <c r="D22" s="5" t="n">
        <v>0</v>
      </c>
    </row>
    <row r="23">
      <c r="A23" s="4" t="inlineStr">
        <is>
          <t>Additional capital allowances recognised at South Deep</t>
        </is>
      </c>
      <c r="B23" s="5" t="n">
        <v>0</v>
      </c>
      <c r="C23" s="5" t="n">
        <v>0</v>
      </c>
      <c r="D23" s="7" t="n">
        <v>69.8</v>
      </c>
    </row>
    <row r="24">
      <c r="A24" s="4" t="inlineStr">
        <is>
          <t>Deferred tax charge on change of tax rate at South Deep</t>
        </is>
      </c>
      <c r="B24" s="5" t="n">
        <v>0</v>
      </c>
      <c r="C24" s="5" t="n">
        <v>0</v>
      </c>
      <c r="D24" s="7" t="n">
        <v>-10.9</v>
      </c>
    </row>
    <row r="25">
      <c r="A25" s="4" t="inlineStr">
        <is>
          <t>Prior year adjustments</t>
        </is>
      </c>
      <c r="B25" s="7" t="n">
        <v>-0.2</v>
      </c>
      <c r="C25" s="5" t="n">
        <v>-1</v>
      </c>
      <c r="D25" s="5" t="n">
        <v>-3</v>
      </c>
    </row>
    <row r="26">
      <c r="A26" s="4" t="inlineStr">
        <is>
          <t>Other</t>
        </is>
      </c>
      <c r="B26" s="7" t="n">
        <v>-4.8</v>
      </c>
      <c r="C26" s="5" t="n">
        <v>4</v>
      </c>
      <c r="D26" s="7" t="n">
        <v>-0.1</v>
      </c>
    </row>
    <row r="27">
      <c r="A27" s="4" t="inlineStr">
        <is>
          <t>Total mining and income taxation</t>
        </is>
      </c>
      <c r="B27" s="7" t="n">
        <v>-432.5</v>
      </c>
      <c r="C27" s="7" t="n">
        <v>-175.6</v>
      </c>
      <c r="D27" s="7" t="n">
        <v>65.90000000000001</v>
      </c>
    </row>
    <row r="28">
      <c r="A28" s="4" t="inlineStr">
        <is>
          <t>Cerro Cerona [member]</t>
        </is>
      </c>
    </row>
    <row r="29">
      <c r="A29" s="3" t="inlineStr">
        <is>
          <t>Major items causing the Group's income taxation to differ from the maximum South African statutory mining tax rate of 34.0% (2019: 34.0% and 2018: 34.0%) were:</t>
        </is>
      </c>
    </row>
    <row r="30">
      <c r="A30" s="4" t="inlineStr">
        <is>
          <t>Deferred tax assets not recognised</t>
        </is>
      </c>
      <c r="B30" s="7" t="n">
        <v>-0.1</v>
      </c>
      <c r="C30" s="7" t="n">
        <v>-3.3</v>
      </c>
      <c r="D30" s="7" t="n">
        <v>-14.9</v>
      </c>
    </row>
    <row r="31">
      <c r="A31" s="4" t="inlineStr">
        <is>
          <t>Damang and tarkwa [member]</t>
        </is>
      </c>
    </row>
    <row r="32">
      <c r="A32" s="3" t="inlineStr">
        <is>
          <t>Major items causing the Group's income taxation to differ from the maximum South African statutory mining tax rate of 34.0% (2019: 34.0% and 2018: 34.0%) were:</t>
        </is>
      </c>
    </row>
    <row r="33">
      <c r="A33" s="4" t="inlineStr">
        <is>
          <t>Deferred tax assets not recognised</t>
        </is>
      </c>
      <c r="B33" s="7" t="n">
        <v>-50.9</v>
      </c>
      <c r="C33" s="5" t="n">
        <v>0</v>
      </c>
      <c r="D33" s="7" t="n">
        <v>6.5</v>
      </c>
    </row>
    <row r="34">
      <c r="A34" s="4" t="inlineStr">
        <is>
          <t>South African - Components of Mining and Income Tax [Member]</t>
        </is>
      </c>
    </row>
    <row r="35">
      <c r="A35" s="3" t="inlineStr">
        <is>
          <t>Disclosure of Components of Mining and Income Tax [Line Items]</t>
        </is>
      </c>
    </row>
    <row r="36">
      <c r="A36" s="4" t="inlineStr">
        <is>
          <t>- Company and capital gains taxation</t>
        </is>
      </c>
      <c r="B36" s="7" t="n">
        <v>-4.5</v>
      </c>
      <c r="C36" s="7" t="n">
        <v>-2.9</v>
      </c>
      <c r="D36" s="7" t="n">
        <v>-1.1</v>
      </c>
    </row>
    <row r="37">
      <c r="A37" s="4" t="inlineStr">
        <is>
          <t>- prior year adjustment - current taxation</t>
        </is>
      </c>
      <c r="B37" s="7" t="n">
        <v>-0.5</v>
      </c>
      <c r="C37" s="7" t="n">
        <v>0.2</v>
      </c>
      <c r="D37" s="7" t="n">
        <v>0.7</v>
      </c>
    </row>
    <row r="38">
      <c r="A38" s="4" t="inlineStr">
        <is>
          <t>- deferred taxation</t>
        </is>
      </c>
      <c r="B38" s="7" t="n">
        <v>-25.8</v>
      </c>
      <c r="C38" s="7" t="n">
        <v>-0.3</v>
      </c>
      <c r="D38" s="7" t="n">
        <v>208.5</v>
      </c>
    </row>
    <row r="39">
      <c r="A39" s="4" t="inlineStr">
        <is>
          <t>Foreign Taxation - Components of Mining and Income Tax [Member]</t>
        </is>
      </c>
    </row>
    <row r="40">
      <c r="A40" s="3" t="inlineStr">
        <is>
          <t>Disclosure of Components of Mining and Income Tax [Line Items]</t>
        </is>
      </c>
    </row>
    <row r="41">
      <c r="A41" s="4" t="inlineStr">
        <is>
          <t>- prior year adjustment - current taxation</t>
        </is>
      </c>
      <c r="B41" s="7" t="n">
        <v>-0.1</v>
      </c>
      <c r="C41" s="7" t="n">
        <v>-1.1</v>
      </c>
      <c r="D41" s="7" t="n">
        <v>-3.7</v>
      </c>
    </row>
    <row r="42">
      <c r="A42" s="4" t="inlineStr">
        <is>
          <t>- deferred taxation</t>
        </is>
      </c>
      <c r="B42" s="7" t="n">
        <v>-40.2</v>
      </c>
      <c r="C42" s="7" t="n">
        <v>15.3</v>
      </c>
      <c r="D42" s="7" t="n">
        <v>3.1</v>
      </c>
    </row>
    <row r="43">
      <c r="A43" s="4" t="inlineStr">
        <is>
          <t>- current taxation</t>
        </is>
      </c>
      <c r="B43" s="7" t="n">
        <v>-356.2</v>
      </c>
      <c r="C43" s="7" t="n">
        <v>-184.1</v>
      </c>
      <c r="D43" s="7" t="n">
        <v>-127.9</v>
      </c>
    </row>
    <row r="44">
      <c r="A44" s="4" t="inlineStr">
        <is>
          <t>- dividend withholding tax</t>
        </is>
      </c>
      <c r="B44" s="6" t="n">
        <v>-5.2</v>
      </c>
      <c r="C44" s="6" t="n">
        <v>-2.7</v>
      </c>
      <c r="D44" s="6" t="n">
        <v>-1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Expense</t>
        </is>
      </c>
      <c r="B1" s="2" t="inlineStr">
        <is>
          <t>12 Months Ended</t>
        </is>
      </c>
    </row>
    <row r="2">
      <c r="B2" s="2" t="inlineStr">
        <is>
          <t>Dec. 31, 2020</t>
        </is>
      </c>
    </row>
    <row r="3">
      <c r="A3" s="3" t="inlineStr">
        <is>
          <t>Text block [abstract]</t>
        </is>
      </c>
    </row>
    <row r="4">
      <c r="A4" s="4" t="inlineStr">
        <is>
          <t>Finance Expense</t>
        </is>
      </c>
      <c r="B4" s="4" t="inlineStr">
        <is>
          <t xml:space="preserve"> 4. FINANCE EXPENSE Interest expense - environmental rehabilitation (10.7 ) (11.7 ) (11.7 ) Unwinding of discount rate on silicosis settlement costs (1.5 ) (1.3 ) (2.0 ) Interest expense - lease liability (2018: finance lease liabilities) (22.4 ) (18.6 ) (0.2 ) Interest expense - borrowings (105.3 ) (114.0 ) (91.6 ) Borrowing costs capitalised 3 13.2 43.4 17.5 Total finance expense (126.7 ) (102.2 ) (88.0 ) ¹ All regions. ² Only Peru region (Cerro Corona). 3 Borrowing costs capitalised of US$13.2 million (2019: US$43.4 million) comprise borrowing costs relating to general borrowings of US$13.2 million (2019: US$31.0 million) and specific borrowings of US$nil (2019: US$12.4 million). The specific borrowings of US$nil (2019: US$12.4 million) relate to the Gruyere project and are included in additions to property, plant and equipment of US$nil (2019: US$612.5 million) (refer note 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Mining and Income Taxation - Summary of Components of Mining and Income Tax (Parenthetical) (Detail) - USD ($) $ in Millions</t>
        </is>
      </c>
      <c r="B1" s="2" t="inlineStr">
        <is>
          <t>12 Months Ended</t>
        </is>
      </c>
    </row>
    <row r="2">
      <c r="B2" s="2" t="inlineStr">
        <is>
          <t>Dec. 31, 2020</t>
        </is>
      </c>
      <c r="C2" s="2" t="inlineStr">
        <is>
          <t>Dec. 31, 2019</t>
        </is>
      </c>
      <c r="D2" s="2" t="inlineStr">
        <is>
          <t>Dec. 31, 2018</t>
        </is>
      </c>
      <c r="E2" s="2" t="inlineStr">
        <is>
          <t>Dec. 31, 2014</t>
        </is>
      </c>
      <c r="F2" s="2" t="inlineStr">
        <is>
          <t>May 30, 2018</t>
        </is>
      </c>
    </row>
    <row r="3">
      <c r="A3" s="3" t="inlineStr">
        <is>
          <t>Disclosure of Components of Mining and Income Tax [Line Items]</t>
        </is>
      </c>
    </row>
    <row r="4">
      <c r="A4" s="4" t="inlineStr">
        <is>
          <t>South African statutory mining tax rate</t>
        </is>
      </c>
      <c r="B4" s="4" t="inlineStr">
        <is>
          <t>34.00%</t>
        </is>
      </c>
      <c r="C4" s="4" t="inlineStr">
        <is>
          <t>34.00%</t>
        </is>
      </c>
      <c r="D4" s="4" t="inlineStr">
        <is>
          <t>34.00%</t>
        </is>
      </c>
    </row>
    <row r="5">
      <c r="A5" s="4" t="inlineStr">
        <is>
          <t>Deferred tax assets</t>
        </is>
      </c>
      <c r="B5" s="9" t="n">
        <v>240</v>
      </c>
      <c r="C5" s="6" t="n">
        <v>265.5</v>
      </c>
    </row>
    <row r="6">
      <c r="A6" s="4" t="inlineStr">
        <is>
          <t>South African Revenue Service [Member]</t>
        </is>
      </c>
    </row>
    <row r="7">
      <c r="A7" s="3" t="inlineStr">
        <is>
          <t>Disclosure of Components of Mining and Income Tax [Line Items]</t>
        </is>
      </c>
    </row>
    <row r="8">
      <c r="A8" s="4" t="inlineStr">
        <is>
          <t>Gross recognised capital allowance disallowed</t>
        </is>
      </c>
      <c r="E8" s="6" t="n">
        <v>182.2</v>
      </c>
    </row>
    <row r="9">
      <c r="A9" s="4" t="inlineStr">
        <is>
          <t>Additional capital allowance recognised</t>
        </is>
      </c>
      <c r="F9" s="6" t="n">
        <v>185.1</v>
      </c>
    </row>
    <row r="10">
      <c r="A10" s="4" t="inlineStr">
        <is>
          <t>Capital allowance recognized</t>
        </is>
      </c>
      <c r="E10" s="6" t="n">
        <v>925.5</v>
      </c>
    </row>
    <row r="11">
      <c r="A11" s="4" t="inlineStr">
        <is>
          <t>Additional tax effect recognised</t>
        </is>
      </c>
      <c r="F11" s="6" t="n">
        <v>53.7</v>
      </c>
    </row>
    <row r="12">
      <c r="A12" s="4" t="inlineStr">
        <is>
          <t>Deferred tax assets not recognized [member] | Cerro Cerona and Damang [member]</t>
        </is>
      </c>
    </row>
    <row r="13">
      <c r="A13" s="3" t="inlineStr">
        <is>
          <t>Disclosure of Components of Mining and Income Tax [Line Items]</t>
        </is>
      </c>
    </row>
    <row r="14">
      <c r="A14" s="4" t="inlineStr">
        <is>
          <t>Deferred tax assets at Cerro Cerona, Damang and Ghanaian</t>
        </is>
      </c>
      <c r="B14" s="7" t="n">
        <v>0.1</v>
      </c>
      <c r="C14" s="6" t="n">
        <v>3.3</v>
      </c>
      <c r="D14" s="6" t="n">
        <v>14.9</v>
      </c>
    </row>
    <row r="15">
      <c r="A15" s="4" t="inlineStr">
        <is>
          <t>Deferred tax assets not recognized [member] | Ghanaian [member]</t>
        </is>
      </c>
    </row>
    <row r="16">
      <c r="A16" s="3" t="inlineStr">
        <is>
          <t>Disclosure of Components of Mining and Income Tax [Line Items]</t>
        </is>
      </c>
    </row>
    <row r="17">
      <c r="A17" s="4" t="inlineStr">
        <is>
          <t>Deferred tax assets at Cerro Cerona, Damang and Ghanaian</t>
        </is>
      </c>
      <c r="B17" s="7" t="n">
        <v>50.9</v>
      </c>
    </row>
    <row r="18">
      <c r="A18" s="4" t="inlineStr">
        <is>
          <t>Deferred tax assets recognized [member] | Salaries Norte [member]</t>
        </is>
      </c>
    </row>
    <row r="19">
      <c r="A19" s="3" t="inlineStr">
        <is>
          <t>Disclosure of Components of Mining and Income Tax [Line Items]</t>
        </is>
      </c>
    </row>
    <row r="20">
      <c r="A20" s="4" t="inlineStr">
        <is>
          <t>Deferred tax assets assessed losses recognised</t>
        </is>
      </c>
      <c r="B20" s="7" t="n">
        <v>12.8</v>
      </c>
    </row>
    <row r="21">
      <c r="A21" s="4" t="inlineStr">
        <is>
          <t>Deferred tax assets recognized [member] | Ghanaian [member]</t>
        </is>
      </c>
    </row>
    <row r="22">
      <c r="A22" s="3" t="inlineStr">
        <is>
          <t>Disclosure of Components of Mining and Income Tax [Line Items]</t>
        </is>
      </c>
    </row>
    <row r="23">
      <c r="A23" s="4" t="inlineStr">
        <is>
          <t>Deferred tax assets</t>
        </is>
      </c>
      <c r="B23" s="7" t="n">
        <v>50.9</v>
      </c>
    </row>
    <row r="24">
      <c r="A24" s="4" t="inlineStr">
        <is>
          <t>Deferred tax asset losses on financial instruments</t>
        </is>
      </c>
      <c r="B24" s="5" t="n">
        <v>41</v>
      </c>
    </row>
    <row r="25">
      <c r="A25" s="4" t="inlineStr">
        <is>
          <t>Deferred tax asset losses are ring fenced for tax purposes</t>
        </is>
      </c>
      <c r="B25" s="7" t="n">
        <v>120.6</v>
      </c>
    </row>
    <row r="26">
      <c r="A26" s="4" t="inlineStr">
        <is>
          <t>Deferred tax assets recognized [member] | Damang [member]</t>
        </is>
      </c>
    </row>
    <row r="27">
      <c r="A27" s="3" t="inlineStr">
        <is>
          <t>Disclosure of Components of Mining and Income Tax [Line Items]</t>
        </is>
      </c>
    </row>
    <row r="28">
      <c r="A28" s="4" t="inlineStr">
        <is>
          <t>Deferred tax assets at Cerro Cerona, Damang and Ghanaian</t>
        </is>
      </c>
      <c r="D28" s="6" t="n">
        <v>6.5</v>
      </c>
    </row>
    <row r="29">
      <c r="A29" s="4" t="inlineStr">
        <is>
          <t>Deferred tax assets recognized [member] | Tarkwa [member]</t>
        </is>
      </c>
    </row>
    <row r="30">
      <c r="A30" s="3" t="inlineStr">
        <is>
          <t>Disclosure of Components of Mining and Income Tax [Line Items]</t>
        </is>
      </c>
    </row>
    <row r="31">
      <c r="A31" s="4" t="inlineStr">
        <is>
          <t>Deferred tax assets</t>
        </is>
      </c>
      <c r="B31" s="7" t="n">
        <v>9.9</v>
      </c>
    </row>
    <row r="32">
      <c r="A32" s="4" t="inlineStr">
        <is>
          <t>Deferred tax assets provision for expected credit loss</t>
        </is>
      </c>
      <c r="B32" s="9" t="n">
        <v>29</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Mining and Income Taxation - Summary of Domestic and Foreign Current Tax Rates (Detail)</t>
        </is>
      </c>
      <c r="B1" s="2" t="inlineStr">
        <is>
          <t>12 Months Ended</t>
        </is>
      </c>
    </row>
    <row r="2">
      <c r="B2" s="2" t="inlineStr">
        <is>
          <t>Dec. 31, 2020</t>
        </is>
      </c>
      <c r="C2" s="2" t="inlineStr">
        <is>
          <t>Dec. 31, 2019</t>
        </is>
      </c>
      <c r="D2" s="2" t="inlineStr">
        <is>
          <t>Dec. 31, 2018</t>
        </is>
      </c>
    </row>
    <row r="3">
      <c r="A3" s="4" t="inlineStr">
        <is>
          <t>Ghana Tax [member] | Non Mining Tax [member]</t>
        </is>
      </c>
    </row>
    <row r="4">
      <c r="A4" s="3" t="inlineStr">
        <is>
          <t>Disclosure of Domestic and Foreign Current Tax Rate [Line Items]</t>
        </is>
      </c>
    </row>
    <row r="5">
      <c r="A5" s="4" t="inlineStr">
        <is>
          <t>Current tax rates</t>
        </is>
      </c>
      <c r="B5" s="4" t="inlineStr">
        <is>
          <t>32.50%</t>
        </is>
      </c>
      <c r="C5" s="4" t="inlineStr">
        <is>
          <t>32.50%</t>
        </is>
      </c>
      <c r="D5" s="4" t="inlineStr">
        <is>
          <t>32.50%</t>
        </is>
      </c>
    </row>
    <row r="6">
      <c r="A6" s="4" t="inlineStr">
        <is>
          <t>South African - Components of Mining and Income Tax [Member]</t>
        </is>
      </c>
    </row>
    <row r="7">
      <c r="A7" s="3" t="inlineStr">
        <is>
          <t>Disclosure of Domestic and Foreign Current Tax Rate [Line Items]</t>
        </is>
      </c>
    </row>
    <row r="8">
      <c r="A8" s="4" t="inlineStr">
        <is>
          <t>South African Mining Tax Formula</t>
        </is>
      </c>
      <c r="B8" s="4" t="inlineStr">
        <is>
          <t>South African mining tax on mining income is determined according to a formula Y=34-170/X in 2020, 2019 and 2018</t>
        </is>
      </c>
      <c r="C8" s="4" t="inlineStr">
        <is>
          <t>South African mining tax on mining income is determined according to a formula Y=34-170/X in 2020, 2019 and 2018</t>
        </is>
      </c>
      <c r="D8" s="4" t="inlineStr">
        <is>
          <t>South African mining tax on mining income is determined according to a formula Y=34-170/X in 2020, 2019 and 2018</t>
        </is>
      </c>
    </row>
    <row r="9">
      <c r="A9" s="4" t="inlineStr">
        <is>
          <t>South African - Components of Mining and Income Tax [Member] | Non Mining Tax [member]</t>
        </is>
      </c>
    </row>
    <row r="10">
      <c r="A10" s="3" t="inlineStr">
        <is>
          <t>Disclosure of Domestic and Foreign Current Tax Rate [Line Items]</t>
        </is>
      </c>
    </row>
    <row r="11">
      <c r="A11" s="4" t="inlineStr">
        <is>
          <t>Current tax rates</t>
        </is>
      </c>
      <c r="B11" s="4" t="inlineStr">
        <is>
          <t>28.00%</t>
        </is>
      </c>
      <c r="C11" s="4" t="inlineStr">
        <is>
          <t>28.00%</t>
        </is>
      </c>
      <c r="D11" s="4" t="inlineStr">
        <is>
          <t>28.00%</t>
        </is>
      </c>
    </row>
    <row r="12">
      <c r="A12" s="4" t="inlineStr">
        <is>
          <t>South African - Components of Mining and Income Tax [Member] | Company Tax Rate [member]</t>
        </is>
      </c>
    </row>
    <row r="13">
      <c r="A13" s="3" t="inlineStr">
        <is>
          <t>Disclosure of Domestic and Foreign Current Tax Rate [Line Items]</t>
        </is>
      </c>
    </row>
    <row r="14">
      <c r="A14" s="4" t="inlineStr">
        <is>
          <t>Current tax rates</t>
        </is>
      </c>
      <c r="B14" s="4" t="inlineStr">
        <is>
          <t>28.00%</t>
        </is>
      </c>
      <c r="C14" s="4" t="inlineStr">
        <is>
          <t>28.00%</t>
        </is>
      </c>
      <c r="D14" s="4" t="inlineStr">
        <is>
          <t>28.00%</t>
        </is>
      </c>
    </row>
    <row r="15">
      <c r="A15" s="4" t="inlineStr">
        <is>
          <t>Australia Tax [member] | Non Mining Tax [member]</t>
        </is>
      </c>
    </row>
    <row r="16">
      <c r="A16" s="3" t="inlineStr">
        <is>
          <t>Disclosure of Domestic and Foreign Current Tax Rate [Line Items]</t>
        </is>
      </c>
    </row>
    <row r="17">
      <c r="A17" s="4" t="inlineStr">
        <is>
          <t>Current tax rates</t>
        </is>
      </c>
      <c r="B17" s="4" t="inlineStr">
        <is>
          <t>30.00%</t>
        </is>
      </c>
      <c r="C17" s="4" t="inlineStr">
        <is>
          <t>30.00%</t>
        </is>
      </c>
      <c r="D17" s="4" t="inlineStr">
        <is>
          <t>30.00%</t>
        </is>
      </c>
    </row>
    <row r="18">
      <c r="A18" s="4" t="inlineStr">
        <is>
          <t>Peru Tax [member] | Non Mining Tax [member]</t>
        </is>
      </c>
    </row>
    <row r="19">
      <c r="A19" s="3" t="inlineStr">
        <is>
          <t>Disclosure of Domestic and Foreign Current Tax Rate [Line Items]</t>
        </is>
      </c>
    </row>
    <row r="20">
      <c r="A20" s="4" t="inlineStr">
        <is>
          <t>Current tax rates</t>
        </is>
      </c>
      <c r="B20" s="4" t="inlineStr">
        <is>
          <t>29.50%</t>
        </is>
      </c>
      <c r="C20" s="4" t="inlineStr">
        <is>
          <t>29.50%</t>
        </is>
      </c>
      <c r="D20" s="4" t="inlineStr">
        <is>
          <t>29.5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ing and Income Taxation - Summary of Domestic and Foreign Current Tax Rates (Parenthetical) (Detail)</t>
        </is>
      </c>
      <c r="B1" s="2" t="inlineStr">
        <is>
          <t>12 Months Ended</t>
        </is>
      </c>
    </row>
    <row r="2">
      <c r="B2" s="2" t="inlineStr">
        <is>
          <t>Dec. 31, 2020</t>
        </is>
      </c>
      <c r="C2" s="2" t="inlineStr">
        <is>
          <t>Dec. 31, 2019</t>
        </is>
      </c>
      <c r="D2" s="2" t="inlineStr">
        <is>
          <t>Dec. 31, 2018</t>
        </is>
      </c>
    </row>
    <row r="3">
      <c r="A3" s="4" t="inlineStr">
        <is>
          <t>Mining Tax [member]</t>
        </is>
      </c>
    </row>
    <row r="4">
      <c r="A4" s="3" t="inlineStr">
        <is>
          <t>Disclosure of Domestic and Foreign Current Tax Rate [Line Items]</t>
        </is>
      </c>
    </row>
    <row r="5">
      <c r="A5" s="4" t="inlineStr">
        <is>
          <t>Effective mining tax rate for Gold Fields Operations Limited, GFI Joint Venture Holdings (Proprietary) Limited and owners of South Deep Mine</t>
        </is>
      </c>
      <c r="B5" s="4" t="inlineStr">
        <is>
          <t>29.00%</t>
        </is>
      </c>
      <c r="C5" s="4" t="inlineStr">
        <is>
          <t>29.00%</t>
        </is>
      </c>
      <c r="D5" s="4" t="inlineStr">
        <is>
          <t>29.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ining and Income Taxation - Summary of Estimated Available for Set-off Against Future Income Pre Tax (Detail) R in Millions, $ in Millions</t>
        </is>
      </c>
      <c r="B1" s="2" t="inlineStr">
        <is>
          <t>Dec. 31, 2020USD ($)</t>
        </is>
      </c>
      <c r="C1" s="2" t="inlineStr">
        <is>
          <t>Dec. 31, 2020ZAR (R)</t>
        </is>
      </c>
      <c r="D1" s="2" t="inlineStr">
        <is>
          <t>Dec. 31, 2019USD ($)</t>
        </is>
      </c>
      <c r="E1" s="2" t="inlineStr">
        <is>
          <t>Dec. 31, 2019ZAR (R)</t>
        </is>
      </c>
    </row>
    <row r="2">
      <c r="A2" s="4" t="inlineStr">
        <is>
          <t>South African - Components of Mining and Income Tax [Member]</t>
        </is>
      </c>
    </row>
    <row r="3">
      <c r="A3" s="3" t="inlineStr">
        <is>
          <t>Disclosure of Estimated Amount Available for Set Off Against Future Income Pretax [Line Items]</t>
        </is>
      </c>
    </row>
    <row r="4">
      <c r="A4" s="4" t="inlineStr">
        <is>
          <t>Gross unredeemed capital expenditure</t>
        </is>
      </c>
      <c r="B4" s="6" t="n">
        <v>1645.9</v>
      </c>
      <c r="C4" s="11" t="n">
        <v>24178.8</v>
      </c>
      <c r="D4" s="6" t="n">
        <v>1743.8</v>
      </c>
      <c r="E4" s="11" t="n">
        <v>24413.8</v>
      </c>
    </row>
    <row r="5">
      <c r="A5" s="4" t="inlineStr">
        <is>
          <t>Gross tax losses</t>
        </is>
      </c>
      <c r="B5" s="7" t="n">
        <v>204.3</v>
      </c>
      <c r="C5" s="7" t="n">
        <v>3001.6</v>
      </c>
      <c r="D5" s="7" t="n">
        <v>218.9</v>
      </c>
      <c r="E5" s="5" t="n">
        <v>3065</v>
      </c>
    </row>
    <row r="6">
      <c r="A6" s="4" t="inlineStr">
        <is>
          <t>Gross tax losses not recognised</t>
        </is>
      </c>
      <c r="B6" s="7" t="n">
        <v>1.3</v>
      </c>
      <c r="C6" s="7" t="n">
        <v>19.8</v>
      </c>
      <c r="D6" s="5" t="n">
        <v>1</v>
      </c>
      <c r="E6" s="5" t="n">
        <v>14</v>
      </c>
    </row>
    <row r="7">
      <c r="A7" s="4" t="inlineStr">
        <is>
          <t>International operations [member]</t>
        </is>
      </c>
    </row>
    <row r="8">
      <c r="A8" s="3" t="inlineStr">
        <is>
          <t>Disclosure of Estimated Amount Available for Set Off Against Future Income Pretax [Line Items]</t>
        </is>
      </c>
    </row>
    <row r="9">
      <c r="A9" s="4" t="inlineStr">
        <is>
          <t>Gross unredeemed capital expenditure</t>
        </is>
      </c>
      <c r="B9" s="5" t="n">
        <v>0</v>
      </c>
      <c r="D9" s="5" t="n">
        <v>0</v>
      </c>
    </row>
    <row r="10">
      <c r="A10" s="4" t="inlineStr">
        <is>
          <t>Gross tax losses</t>
        </is>
      </c>
      <c r="B10" s="7" t="n">
        <v>566.5</v>
      </c>
      <c r="D10" s="7" t="n">
        <v>514.4</v>
      </c>
    </row>
    <row r="11">
      <c r="A11" s="4" t="inlineStr">
        <is>
          <t>Gross tax losses not recognised</t>
        </is>
      </c>
      <c r="B11" s="7" t="n">
        <v>557.6</v>
      </c>
      <c r="D11" s="7" t="n">
        <v>337.7</v>
      </c>
    </row>
    <row r="12">
      <c r="A12" s="4" t="inlineStr">
        <is>
          <t>Gold Fields Operations Limited [Member] | South African - Components of Mining and Income Tax [Member]</t>
        </is>
      </c>
    </row>
    <row r="13">
      <c r="A13" s="3" t="inlineStr">
        <is>
          <t>Disclosure of Estimated Amount Available for Set Off Against Future Income Pretax [Line Items]</t>
        </is>
      </c>
    </row>
    <row r="14">
      <c r="A14" s="4" t="inlineStr">
        <is>
          <t>Gross unredeemed capital expenditure</t>
        </is>
      </c>
      <c r="B14" s="7" t="n">
        <v>675.8</v>
      </c>
      <c r="C14" s="7" t="n">
        <v>9927.799999999999</v>
      </c>
      <c r="D14" s="7" t="n">
        <v>681.2</v>
      </c>
      <c r="E14" s="7" t="n">
        <v>9536.799999999999</v>
      </c>
    </row>
    <row r="15">
      <c r="A15" s="4" t="inlineStr">
        <is>
          <t>Gross tax losses</t>
        </is>
      </c>
      <c r="B15" s="7" t="n">
        <v>150.7</v>
      </c>
      <c r="C15" s="7" t="n">
        <v>2213.8</v>
      </c>
      <c r="D15" s="7" t="n">
        <v>196.2</v>
      </c>
      <c r="E15" s="5" t="n">
        <v>2747</v>
      </c>
    </row>
    <row r="16">
      <c r="A16" s="4" t="inlineStr">
        <is>
          <t>Gross tax losses not recognised</t>
        </is>
      </c>
      <c r="B16" s="5" t="n">
        <v>0</v>
      </c>
      <c r="C16" s="5" t="n">
        <v>0</v>
      </c>
      <c r="D16" s="5" t="n">
        <v>0</v>
      </c>
      <c r="E16" s="5" t="n">
        <v>0</v>
      </c>
    </row>
    <row r="17">
      <c r="A17" s="4" t="inlineStr">
        <is>
          <t>GFI Joint Venture Holdings (Proprietary) Limited [Member] | South African - Components of Mining and Income Tax [Member]</t>
        </is>
      </c>
    </row>
    <row r="18">
      <c r="A18" s="3" t="inlineStr">
        <is>
          <t>Disclosure of Estimated Amount Available for Set Off Against Future Income Pretax [Line Items]</t>
        </is>
      </c>
    </row>
    <row r="19">
      <c r="A19" s="4" t="inlineStr">
        <is>
          <t>Gross unredeemed capital expenditure</t>
        </is>
      </c>
      <c r="B19" s="7" t="n">
        <v>970.1</v>
      </c>
      <c r="C19" s="5" t="n">
        <v>14251</v>
      </c>
      <c r="D19" s="7" t="n">
        <v>1062.6</v>
      </c>
      <c r="E19" s="5" t="n">
        <v>14877</v>
      </c>
    </row>
    <row r="20">
      <c r="A20" s="4" t="inlineStr">
        <is>
          <t>Gross tax losses</t>
        </is>
      </c>
      <c r="B20" s="7" t="n">
        <v>52.3</v>
      </c>
      <c r="C20" s="5" t="n">
        <v>768</v>
      </c>
      <c r="D20" s="7" t="n">
        <v>21.7</v>
      </c>
      <c r="E20" s="5" t="n">
        <v>304</v>
      </c>
    </row>
    <row r="21">
      <c r="A21" s="4" t="inlineStr">
        <is>
          <t>Gross tax losses not recognised</t>
        </is>
      </c>
      <c r="B21" s="5" t="n">
        <v>0</v>
      </c>
      <c r="C21" s="5" t="n">
        <v>0</v>
      </c>
      <c r="D21" s="5" t="n">
        <v>0</v>
      </c>
      <c r="E21" s="5" t="n">
        <v>0</v>
      </c>
    </row>
    <row r="22">
      <c r="A22" s="4" t="inlineStr">
        <is>
          <t>Gold Fields Holdings Company Limited [member] | South African - Components of Mining and Income Tax [Member]</t>
        </is>
      </c>
    </row>
    <row r="23">
      <c r="A23" s="3" t="inlineStr">
        <is>
          <t>Disclosure of Estimated Amount Available for Set Off Against Future Income Pretax [Line Items]</t>
        </is>
      </c>
    </row>
    <row r="24">
      <c r="A24" s="4" t="inlineStr">
        <is>
          <t>Gross unredeemed capital expenditure</t>
        </is>
      </c>
      <c r="B24" s="5" t="n">
        <v>0</v>
      </c>
      <c r="C24" s="5" t="n">
        <v>0</v>
      </c>
      <c r="D24" s="5" t="n">
        <v>0</v>
      </c>
      <c r="E24" s="5" t="n">
        <v>0</v>
      </c>
    </row>
    <row r="25">
      <c r="A25" s="4" t="inlineStr">
        <is>
          <t>Gross tax losses</t>
        </is>
      </c>
      <c r="B25" s="7" t="n">
        <v>1.3</v>
      </c>
      <c r="C25" s="7" t="n">
        <v>19.8</v>
      </c>
      <c r="D25" s="5" t="n">
        <v>1</v>
      </c>
      <c r="E25" s="5" t="n">
        <v>14</v>
      </c>
    </row>
    <row r="26">
      <c r="A26" s="4" t="inlineStr">
        <is>
          <t>Gross tax losses not recognised</t>
        </is>
      </c>
      <c r="B26" s="7" t="n">
        <v>1.3</v>
      </c>
      <c r="C26" s="11" t="n">
        <v>19.8</v>
      </c>
      <c r="D26" s="5" t="n">
        <v>1</v>
      </c>
      <c r="E26" s="13" t="n">
        <v>14</v>
      </c>
    </row>
    <row r="27">
      <c r="A27" s="4" t="inlineStr">
        <is>
          <t>Exploration Entities [member] | International operations [member]</t>
        </is>
      </c>
    </row>
    <row r="28">
      <c r="A28" s="3" t="inlineStr">
        <is>
          <t>Disclosure of Estimated Amount Available for Set Off Against Future Income Pretax [Line Items]</t>
        </is>
      </c>
    </row>
    <row r="29">
      <c r="A29" s="4" t="inlineStr">
        <is>
          <t>Gross unredeemed capital expenditure</t>
        </is>
      </c>
      <c r="B29" s="5" t="n">
        <v>0</v>
      </c>
      <c r="D29" s="5" t="n">
        <v>0</v>
      </c>
    </row>
    <row r="30">
      <c r="A30" s="4" t="inlineStr">
        <is>
          <t>Gross tax losses</t>
        </is>
      </c>
      <c r="B30" s="7" t="n">
        <v>231.2</v>
      </c>
      <c r="D30" s="7" t="n">
        <v>125.7</v>
      </c>
    </row>
    <row r="31">
      <c r="A31" s="4" t="inlineStr">
        <is>
          <t>Gross tax losses not recognised</t>
        </is>
      </c>
      <c r="B31" s="7" t="n">
        <v>231.2</v>
      </c>
      <c r="D31" s="7" t="n">
        <v>125.7</v>
      </c>
    </row>
    <row r="32">
      <c r="A32" s="4" t="inlineStr">
        <is>
          <t>Minera Gold Fields Salares Norte [member] | International operations [member]</t>
        </is>
      </c>
    </row>
    <row r="33">
      <c r="A33" s="3" t="inlineStr">
        <is>
          <t>Disclosure of Estimated Amount Available for Set Off Against Future Income Pretax [Line Items]</t>
        </is>
      </c>
    </row>
    <row r="34">
      <c r="A34" s="4" t="inlineStr">
        <is>
          <t>Gross tax losses</t>
        </is>
      </c>
      <c r="B34" s="7" t="n">
        <v>205.8</v>
      </c>
      <c r="D34" s="5" t="n">
        <v>212</v>
      </c>
    </row>
    <row r="35">
      <c r="A35" s="4" t="inlineStr">
        <is>
          <t>Gross tax losses not recognised</t>
        </is>
      </c>
      <c r="B35" s="7" t="n">
        <v>205.8</v>
      </c>
      <c r="D35" s="5" t="n">
        <v>212</v>
      </c>
    </row>
    <row r="36">
      <c r="A36" s="4" t="inlineStr">
        <is>
          <t>Abosso Goldfields Limited [member] | International operations [member]</t>
        </is>
      </c>
    </row>
    <row r="37">
      <c r="A37" s="3" t="inlineStr">
        <is>
          <t>Disclosure of Estimated Amount Available for Set Off Against Future Income Pretax [Line Items]</t>
        </is>
      </c>
    </row>
    <row r="38">
      <c r="A38" s="4" t="inlineStr">
        <is>
          <t>Gross unredeemed capital expenditure</t>
        </is>
      </c>
      <c r="B38" s="5" t="n">
        <v>0</v>
      </c>
      <c r="D38" s="5" t="n">
        <v>0</v>
      </c>
    </row>
    <row r="39">
      <c r="A39" s="4" t="inlineStr">
        <is>
          <t>Gross tax losses</t>
        </is>
      </c>
      <c r="B39" s="7" t="n">
        <v>44.5</v>
      </c>
      <c r="D39" s="7" t="n">
        <v>176.7</v>
      </c>
    </row>
    <row r="40">
      <c r="A40" s="4" t="inlineStr">
        <is>
          <t>Gross tax losses not recognised</t>
        </is>
      </c>
      <c r="B40" s="7" t="n">
        <v>35.6</v>
      </c>
      <c r="D40" s="5" t="n">
        <v>0</v>
      </c>
    </row>
    <row r="41">
      <c r="A41" s="4" t="inlineStr">
        <is>
          <t>Gold Fields Ghana Limited [member] | International operations [member]</t>
        </is>
      </c>
    </row>
    <row r="42">
      <c r="A42" s="3" t="inlineStr">
        <is>
          <t>Disclosure of Estimated Amount Available for Set Off Against Future Income Pretax [Line Items]</t>
        </is>
      </c>
    </row>
    <row r="43">
      <c r="A43" s="4" t="inlineStr">
        <is>
          <t>Gross unredeemed capital expenditure</t>
        </is>
      </c>
      <c r="B43" s="5" t="n">
        <v>0</v>
      </c>
      <c r="D43" s="5" t="n">
        <v>0</v>
      </c>
    </row>
    <row r="44">
      <c r="A44" s="4" t="inlineStr">
        <is>
          <t>Gross tax losses</t>
        </is>
      </c>
      <c r="B44" s="5" t="n">
        <v>85</v>
      </c>
      <c r="D44" s="5" t="n">
        <v>0</v>
      </c>
    </row>
    <row r="45">
      <c r="A45" s="4" t="inlineStr">
        <is>
          <t>Gross tax losses not recognised</t>
        </is>
      </c>
      <c r="B45" s="9" t="n">
        <v>85</v>
      </c>
      <c r="D45" s="9"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and Income Taxation - Summary of Estimated Available for Set-off Against Future Income Pre Tax (Parenthetical) (Detail) - USD ($) $ in Millions</t>
        </is>
      </c>
      <c r="B1" s="2" t="inlineStr">
        <is>
          <t>12 Months Ended</t>
        </is>
      </c>
    </row>
    <row r="2">
      <c r="B2" s="2" t="inlineStr">
        <is>
          <t>Dec. 31, 2020</t>
        </is>
      </c>
      <c r="C2" s="2" t="inlineStr">
        <is>
          <t>Dec. 31, 2019</t>
        </is>
      </c>
    </row>
    <row r="3">
      <c r="A3" s="4" t="inlineStr">
        <is>
          <t>Deferred tax assets recognized [member] | Tarkwa [member]</t>
        </is>
      </c>
    </row>
    <row r="4">
      <c r="A4" s="3" t="inlineStr">
        <is>
          <t>Disclosure of Estimated Amount Available for Set Off Against Future Income Pretax [Line Items]</t>
        </is>
      </c>
    </row>
    <row r="5">
      <c r="A5" s="4" t="inlineStr">
        <is>
          <t>Deferred tax assets losses on financial instruments not recognised</t>
        </is>
      </c>
      <c r="B5" s="9" t="n">
        <v>85</v>
      </c>
    </row>
    <row r="6">
      <c r="A6" s="4" t="inlineStr">
        <is>
          <t>Damang [member] | Deferred tax assets recognized [member]</t>
        </is>
      </c>
    </row>
    <row r="7">
      <c r="A7" s="3" t="inlineStr">
        <is>
          <t>Disclosure of Estimated Amount Available for Set Off Against Future Income Pretax [Line Items]</t>
        </is>
      </c>
    </row>
    <row r="8">
      <c r="A8" s="4" t="inlineStr">
        <is>
          <t>Total tax losses</t>
        </is>
      </c>
      <c r="B8" s="7" t="n">
        <v>44.5</v>
      </c>
    </row>
    <row r="9">
      <c r="A9" s="4" t="inlineStr">
        <is>
          <t>Deferred tax assets assessed losses recognised</t>
        </is>
      </c>
      <c r="B9" s="7" t="n">
        <v>8.9</v>
      </c>
    </row>
    <row r="10">
      <c r="A10" s="4" t="inlineStr">
        <is>
          <t>Deferred tax assets losses on financial instruments not recognised</t>
        </is>
      </c>
      <c r="B10" s="7" t="n">
        <v>35.6</v>
      </c>
    </row>
    <row r="11">
      <c r="A11" s="4" t="inlineStr">
        <is>
          <t>Exploration Entities [member]</t>
        </is>
      </c>
    </row>
    <row r="12">
      <c r="A12" s="3" t="inlineStr">
        <is>
          <t>Disclosure of Estimated Amount Available for Set Off Against Future Income Pretax [Line Items]</t>
        </is>
      </c>
    </row>
    <row r="13">
      <c r="A13" s="4" t="inlineStr">
        <is>
          <t>Total tax losses</t>
        </is>
      </c>
      <c r="B13" s="7" t="n">
        <v>231.2</v>
      </c>
      <c r="C13" s="6" t="n">
        <v>125.7</v>
      </c>
    </row>
    <row r="14">
      <c r="A14" s="4" t="inlineStr">
        <is>
          <t>Minera Gold Fields Salares Norte [member]</t>
        </is>
      </c>
    </row>
    <row r="15">
      <c r="A15" s="3" t="inlineStr">
        <is>
          <t>Disclosure of Estimated Amount Available for Set Off Against Future Income Pretax [Line Items]</t>
        </is>
      </c>
    </row>
    <row r="16">
      <c r="A16" s="4" t="inlineStr">
        <is>
          <t>Total tax losses</t>
        </is>
      </c>
      <c r="B16" s="7" t="n">
        <v>205.8</v>
      </c>
      <c r="C16" s="5" t="n">
        <v>212</v>
      </c>
    </row>
    <row r="17">
      <c r="A17" s="4" t="inlineStr">
        <is>
          <t>Tax Losses Expire in 2 Years [Member] | Abosso Goldfields Limited [member]</t>
        </is>
      </c>
    </row>
    <row r="18">
      <c r="A18" s="3" t="inlineStr">
        <is>
          <t>Disclosure of Estimated Amount Available for Set Off Against Future Income Pretax [Line Items]</t>
        </is>
      </c>
    </row>
    <row r="19">
      <c r="A19" s="4" t="inlineStr">
        <is>
          <t>Tax losses expiration value</t>
        </is>
      </c>
      <c r="B19" s="5" t="n">
        <v>0</v>
      </c>
      <c r="C19" s="7" t="n">
        <v>84.5</v>
      </c>
    </row>
    <row r="20">
      <c r="A20" s="4" t="inlineStr">
        <is>
          <t>Tax Losses Expire in 3 Years [Member] | Abosso Goldfields Limited [member]</t>
        </is>
      </c>
    </row>
    <row r="21">
      <c r="A21" s="3" t="inlineStr">
        <is>
          <t>Disclosure of Estimated Amount Available for Set Off Against Future Income Pretax [Line Items]</t>
        </is>
      </c>
    </row>
    <row r="22">
      <c r="A22" s="4" t="inlineStr">
        <is>
          <t>Tax losses expiration value</t>
        </is>
      </c>
      <c r="B22" s="7" t="n">
        <v>8.9</v>
      </c>
      <c r="C22" s="7" t="n">
        <v>46.2</v>
      </c>
    </row>
    <row r="23">
      <c r="A23" s="4" t="inlineStr">
        <is>
          <t>Tax Losses Expire in 4 Years [Member] | Abosso Goldfields Limited [member]</t>
        </is>
      </c>
    </row>
    <row r="24">
      <c r="A24" s="3" t="inlineStr">
        <is>
          <t>Disclosure of Estimated Amount Available for Set Off Against Future Income Pretax [Line Items]</t>
        </is>
      </c>
    </row>
    <row r="25">
      <c r="A25" s="4" t="inlineStr">
        <is>
          <t>Tax losses expiration value</t>
        </is>
      </c>
      <c r="B25" s="7" t="n">
        <v>35.1</v>
      </c>
      <c r="C25" s="5" t="n">
        <v>46</v>
      </c>
    </row>
    <row r="26">
      <c r="A26" s="4" t="inlineStr">
        <is>
          <t>Tax Losses Expire in 5 Years [Member] | Abosso Goldfields Limited [member]</t>
        </is>
      </c>
    </row>
    <row r="27">
      <c r="A27" s="3" t="inlineStr">
        <is>
          <t>Disclosure of Estimated Amount Available for Set Off Against Future Income Pretax [Line Items]</t>
        </is>
      </c>
    </row>
    <row r="28">
      <c r="A28" s="4" t="inlineStr">
        <is>
          <t>Tax losses expiration value</t>
        </is>
      </c>
      <c r="B28" s="7" t="n">
        <v>85.5</v>
      </c>
      <c r="C28" s="5" t="n">
        <v>0</v>
      </c>
    </row>
    <row r="29">
      <c r="A29" s="4" t="inlineStr">
        <is>
          <t>Tax Losses Expiring Between 1 and 2 Years [Member] | Exploration Entities [member]</t>
        </is>
      </c>
    </row>
    <row r="30">
      <c r="A30" s="3" t="inlineStr">
        <is>
          <t>Disclosure of Estimated Amount Available for Set Off Against Future Income Pretax [Line Items]</t>
        </is>
      </c>
    </row>
    <row r="31">
      <c r="A31" s="4" t="inlineStr">
        <is>
          <t>Total tax losses</t>
        </is>
      </c>
      <c r="B31" s="7" t="n">
        <v>3.8</v>
      </c>
      <c r="C31" s="7" t="n">
        <v>8.800000000000001</v>
      </c>
    </row>
    <row r="32">
      <c r="A32" s="4" t="inlineStr">
        <is>
          <t>Tax Losses Expiring Between 2 and 5 Years [Member] | Exploration Entities [member]</t>
        </is>
      </c>
    </row>
    <row r="33">
      <c r="A33" s="3" t="inlineStr">
        <is>
          <t>Disclosure of Estimated Amount Available for Set Off Against Future Income Pretax [Line Items]</t>
        </is>
      </c>
    </row>
    <row r="34">
      <c r="A34" s="4" t="inlineStr">
        <is>
          <t>Total tax losses</t>
        </is>
      </c>
      <c r="B34" s="7" t="n">
        <v>1.9</v>
      </c>
      <c r="C34" s="7" t="n">
        <v>15.2</v>
      </c>
    </row>
    <row r="35">
      <c r="A35" s="4" t="inlineStr">
        <is>
          <t>Tax Losses Expiring Between 5 and 10 Years [Member] | Exploration Entities [member]</t>
        </is>
      </c>
    </row>
    <row r="36">
      <c r="A36" s="3" t="inlineStr">
        <is>
          <t>Disclosure of Estimated Amount Available for Set Off Against Future Income Pretax [Line Items]</t>
        </is>
      </c>
    </row>
    <row r="37">
      <c r="A37" s="4" t="inlineStr">
        <is>
          <t>Total tax losses</t>
        </is>
      </c>
      <c r="B37" s="7" t="n">
        <v>2.6</v>
      </c>
      <c r="C37" s="7" t="n">
        <v>16.5</v>
      </c>
    </row>
    <row r="38">
      <c r="A38" s="4" t="inlineStr">
        <is>
          <t>Tax Losses Expiring After 10 Years [Member] | Exploration Entities [member]</t>
        </is>
      </c>
    </row>
    <row r="39">
      <c r="A39" s="3" t="inlineStr">
        <is>
          <t>Disclosure of Estimated Amount Available for Set Off Against Future Income Pretax [Line Items]</t>
        </is>
      </c>
    </row>
    <row r="40">
      <c r="A40" s="4" t="inlineStr">
        <is>
          <t>Total tax losses</t>
        </is>
      </c>
      <c r="B40" s="7" t="n">
        <v>180.4</v>
      </c>
      <c r="C40" s="5" t="n">
        <v>33</v>
      </c>
    </row>
    <row r="41">
      <c r="A41" s="4" t="inlineStr">
        <is>
          <t>No Expiry Date [member] | Exploration Entities [member]</t>
        </is>
      </c>
    </row>
    <row r="42">
      <c r="A42" s="3" t="inlineStr">
        <is>
          <t>Disclosure of Estimated Amount Available for Set Off Against Future Income Pretax [Line Items]</t>
        </is>
      </c>
    </row>
    <row r="43">
      <c r="A43" s="4" t="inlineStr">
        <is>
          <t>Total tax losses</t>
        </is>
      </c>
      <c r="B43" s="6" t="n">
        <v>42.5</v>
      </c>
      <c r="C43" s="6" t="n">
        <v>52.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of Earnings Per Share (Detail) - USD ($) $ / shares in Units, $ in Million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Basic earnings/(loss) per share</t>
        </is>
      </c>
      <c r="B4" s="8" t="n">
        <v>0.82</v>
      </c>
      <c r="C4" s="8" t="n">
        <v>0.2</v>
      </c>
      <c r="D4" s="8" t="n">
        <v>-0.42</v>
      </c>
    </row>
    <row r="5">
      <c r="A5" s="4" t="inlineStr">
        <is>
          <t>Diluted basic earnings/(loss) per share</t>
        </is>
      </c>
      <c r="B5" s="8" t="n">
        <v>0.8100000000000001</v>
      </c>
      <c r="C5" s="8" t="n">
        <v>0.19</v>
      </c>
      <c r="D5" s="8" t="n">
        <v>-0.42</v>
      </c>
    </row>
    <row r="6">
      <c r="A6" s="3" t="inlineStr">
        <is>
          <t>Net profit/(loss) attributable to owners of the parent has been adjusted by the following to arrive at the diluted profit/(loss) attributable to owners of the parent:</t>
        </is>
      </c>
    </row>
    <row r="7">
      <c r="A7" s="4" t="inlineStr">
        <is>
          <t>Profit/(loss) attributable to owners of the parent</t>
        </is>
      </c>
      <c r="B7" s="9" t="n">
        <v>723</v>
      </c>
      <c r="C7" s="6" t="n">
        <v>161.6</v>
      </c>
      <c r="D7" s="6" t="n">
        <v>-348.2</v>
      </c>
    </row>
    <row r="8">
      <c r="A8" s="4" t="inlineStr">
        <is>
          <t>South Deep minority interest at 10%</t>
        </is>
      </c>
      <c r="B8" s="7" t="n">
        <v>-3.7</v>
      </c>
      <c r="C8" s="5" t="n">
        <v>0</v>
      </c>
      <c r="D8" s="5" t="n">
        <v>0</v>
      </c>
    </row>
    <row r="9">
      <c r="A9" s="4" t="inlineStr">
        <is>
          <t>Diluted profit/(loss) attributable to owners of the parent</t>
        </is>
      </c>
      <c r="B9" s="6" t="n">
        <v>719.3</v>
      </c>
      <c r="C9" s="6" t="n">
        <v>161.6</v>
      </c>
      <c r="D9" s="6" t="n">
        <v>-348.2</v>
      </c>
    </row>
    <row r="10">
      <c r="A10" s="3" t="inlineStr">
        <is>
          <t>The weighted average number of shares has been adjusted by the following to arrive at the diluted number of ordinary shares:</t>
        </is>
      </c>
    </row>
    <row r="11">
      <c r="A11" s="4" t="inlineStr">
        <is>
          <t>Weighted average number of ordinary shares</t>
        </is>
      </c>
      <c r="B11" s="5" t="n">
        <v>878661474</v>
      </c>
      <c r="C11" s="5" t="n">
        <v>827386603</v>
      </c>
      <c r="D11" s="5" t="n">
        <v>821532707</v>
      </c>
    </row>
    <row r="12">
      <c r="A12" s="4" t="inlineStr">
        <is>
          <t>Share options in issue</t>
        </is>
      </c>
      <c r="B12" s="5" t="n">
        <v>11180243</v>
      </c>
      <c r="C12" s="5" t="n">
        <v>11847499</v>
      </c>
      <c r="D12" s="5" t="n">
        <v>10932784</v>
      </c>
    </row>
    <row r="13">
      <c r="A13" s="4" t="inlineStr">
        <is>
          <t>Diluted weighted average number of ordinary shares</t>
        </is>
      </c>
      <c r="B13" s="5" t="n">
        <v>889841717</v>
      </c>
      <c r="C13" s="5" t="n">
        <v>839234102</v>
      </c>
      <c r="D13" s="5" t="n">
        <v>832465491</v>
      </c>
    </row>
    <row r="14">
      <c r="A14" s="4" t="inlineStr">
        <is>
          <t>Headline earnings/(loss) per share</t>
        </is>
      </c>
      <c r="B14" s="8" t="n">
        <v>0.83</v>
      </c>
      <c r="C14" s="8" t="n">
        <v>0.2</v>
      </c>
      <c r="D14" s="8" t="n">
        <v>0.07000000000000001</v>
      </c>
    </row>
    <row r="15">
      <c r="A15" s="3" t="inlineStr">
        <is>
          <t>Long-form headline earnings reconciliation</t>
        </is>
      </c>
    </row>
    <row r="16">
      <c r="A16" s="4" t="inlineStr">
        <is>
          <t>Profit/(Loss) attributable to owners of the parent from continuing operations</t>
        </is>
      </c>
      <c r="B16" s="9" t="n">
        <v>723</v>
      </c>
      <c r="C16" s="6" t="n">
        <v>161.6</v>
      </c>
      <c r="D16" s="6" t="n">
        <v>-348.2</v>
      </c>
    </row>
    <row r="17">
      <c r="A17" s="4" t="inlineStr">
        <is>
          <t>Loss/(profit) on disposal of assets, net</t>
        </is>
      </c>
      <c r="B17" s="7" t="n">
        <v>0.1</v>
      </c>
      <c r="C17" s="7" t="n">
        <v>-0.8</v>
      </c>
      <c r="D17" s="5" t="n">
        <v>37</v>
      </c>
    </row>
    <row r="18">
      <c r="A18" s="4" t="inlineStr">
        <is>
          <t>Gross</t>
        </is>
      </c>
      <c r="B18" s="7" t="n">
        <v>0.2</v>
      </c>
      <c r="C18" s="7" t="n">
        <v>-1.2</v>
      </c>
      <c r="D18" s="7" t="n">
        <v>51.6</v>
      </c>
    </row>
    <row r="19">
      <c r="A19" s="4" t="inlineStr">
        <is>
          <t>Taxation effect</t>
        </is>
      </c>
      <c r="B19" s="7" t="n">
        <v>-0.1</v>
      </c>
      <c r="C19" s="7" t="n">
        <v>0.4</v>
      </c>
      <c r="D19" s="5" t="n">
        <v>-12</v>
      </c>
    </row>
    <row r="20">
      <c r="A20" s="4" t="inlineStr">
        <is>
          <t>Non-controlling interest effect</t>
        </is>
      </c>
      <c r="B20" s="5" t="n">
        <v>0</v>
      </c>
      <c r="C20" s="5" t="n">
        <v>0</v>
      </c>
      <c r="D20" s="7" t="n">
        <v>-2.6</v>
      </c>
    </row>
    <row r="21">
      <c r="A21" s="4" t="inlineStr">
        <is>
          <t>Impairment, reversal of impairment and write-off of investments and assets and other, net</t>
        </is>
      </c>
      <c r="B21" s="7" t="n">
        <v>6.2</v>
      </c>
      <c r="C21" s="7" t="n">
        <v>1.9</v>
      </c>
      <c r="D21" s="7" t="n">
        <v>371.8</v>
      </c>
    </row>
    <row r="22">
      <c r="A22" s="4" t="inlineStr">
        <is>
          <t>Impairment, net of reversal of impairment of investments and assets</t>
        </is>
      </c>
      <c r="B22" s="7" t="n">
        <v>-50.6</v>
      </c>
      <c r="C22" s="7" t="n">
        <v>9.800000000000001</v>
      </c>
      <c r="D22" s="7" t="n">
        <v>520.3</v>
      </c>
    </row>
    <row r="23">
      <c r="A23" s="4" t="inlineStr">
        <is>
          <t>Write-off of exploration and evaluation assets</t>
        </is>
      </c>
      <c r="B23" s="7" t="n">
        <v>16.9</v>
      </c>
      <c r="C23" s="5" t="n">
        <v>30</v>
      </c>
      <c r="D23" s="7" t="n">
        <v>37.7</v>
      </c>
    </row>
    <row r="24">
      <c r="A24" s="4" t="inlineStr">
        <is>
          <t>Gold Fields' share of Asanko Gold mine impairment</t>
        </is>
      </c>
      <c r="B24" s="7" t="n">
        <v>49.5</v>
      </c>
      <c r="C24" s="5" t="n">
        <v>0</v>
      </c>
      <c r="D24" s="5" t="n">
        <v>0</v>
      </c>
    </row>
    <row r="25">
      <c r="A25" s="4" t="inlineStr">
        <is>
          <t>Profit on disposal of Maverix (2018: profit on dilution of Gold Fields' interest in Maverix)</t>
        </is>
      </c>
      <c r="B25" s="5" t="n">
        <v>0</v>
      </c>
      <c r="C25" s="7" t="n">
        <v>-33.8</v>
      </c>
      <c r="D25" s="5" t="n">
        <v>-4</v>
      </c>
    </row>
    <row r="26">
      <c r="A26" s="4" t="inlineStr">
        <is>
          <t>Gain on acquisition of Asanko</t>
        </is>
      </c>
      <c r="B26" s="5" t="n">
        <v>0</v>
      </c>
      <c r="C26" s="5" t="n">
        <v>0</v>
      </c>
      <c r="D26" s="7" t="n">
        <v>-51.8</v>
      </c>
    </row>
    <row r="27">
      <c r="A27" s="4" t="inlineStr">
        <is>
          <t>Release of foreign exchange reserve on disposal of subsidiary</t>
        </is>
      </c>
      <c r="B27" s="5" t="n">
        <v>0</v>
      </c>
      <c r="C27" s="7" t="n">
        <v>4.6</v>
      </c>
      <c r="D27" s="5" t="n">
        <v>0</v>
      </c>
    </row>
    <row r="28">
      <c r="A28" s="4" t="inlineStr">
        <is>
          <t>Loss on disposal of subsidiary</t>
        </is>
      </c>
      <c r="B28" s="5" t="n">
        <v>0</v>
      </c>
      <c r="C28" s="7" t="n">
        <v>0.3</v>
      </c>
      <c r="D28" s="5" t="n">
        <v>0</v>
      </c>
    </row>
    <row r="29">
      <c r="A29" s="4" t="inlineStr">
        <is>
          <t>Taxation effect</t>
        </is>
      </c>
      <c r="B29" s="7" t="n">
        <v>-8.9</v>
      </c>
      <c r="C29" s="5" t="n">
        <v>-9</v>
      </c>
      <c r="D29" s="7" t="n">
        <v>-130.4</v>
      </c>
    </row>
    <row r="30">
      <c r="A30" s="4" t="inlineStr">
        <is>
          <t>Non-controlling interest effect</t>
        </is>
      </c>
      <c r="B30" s="7" t="n">
        <v>-0.7</v>
      </c>
      <c r="C30" s="5" t="n">
        <v>0</v>
      </c>
      <c r="D30" s="5" t="n">
        <v>0</v>
      </c>
    </row>
    <row r="31">
      <c r="A31" s="4" t="inlineStr">
        <is>
          <t>Headline earnings</t>
        </is>
      </c>
      <c r="B31" s="6" t="n">
        <v>729.3</v>
      </c>
      <c r="C31" s="6" t="n">
        <v>162.7</v>
      </c>
      <c r="D31" s="6" t="n">
        <v>60.6</v>
      </c>
    </row>
    <row r="32">
      <c r="A32" s="4" t="inlineStr">
        <is>
          <t>Diluted headline earnings/(loss) per share</t>
        </is>
      </c>
      <c r="B32" s="8" t="n">
        <v>0.82</v>
      </c>
      <c r="C32" s="8" t="n">
        <v>0.19</v>
      </c>
      <c r="D32" s="8" t="n">
        <v>0.07000000000000001</v>
      </c>
    </row>
    <row r="33">
      <c r="A33" s="3" t="inlineStr">
        <is>
          <t>Headline earnings has been adjusted by the following to arrive at dilutive headline earnings:</t>
        </is>
      </c>
    </row>
    <row r="34">
      <c r="A34" s="4" t="inlineStr">
        <is>
          <t>Headline earnings</t>
        </is>
      </c>
      <c r="B34" s="6" t="n">
        <v>729.3</v>
      </c>
      <c r="C34" s="6" t="n">
        <v>162.7</v>
      </c>
      <c r="D34" s="6" t="n">
        <v>60.6</v>
      </c>
    </row>
    <row r="35">
      <c r="A35" s="4" t="inlineStr">
        <is>
          <t>South Deep non-controlling interest at 10%</t>
        </is>
      </c>
      <c r="B35" s="7" t="n">
        <v>-3.7</v>
      </c>
      <c r="C35" s="5" t="n">
        <v>0</v>
      </c>
      <c r="D35" s="5" t="n">
        <v>0</v>
      </c>
    </row>
    <row r="36">
      <c r="A36" s="4" t="inlineStr">
        <is>
          <t>Diluted headline earnings</t>
        </is>
      </c>
      <c r="B36" s="6" t="n">
        <v>725.6</v>
      </c>
      <c r="C36" s="6" t="n">
        <v>162.7</v>
      </c>
      <c r="D36" s="6" t="n">
        <v>60.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of Earnings Per Share (Parenthetical) (Detail) - USD ($) $ in Million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Earnings attributable to owners of the parent from continuing operations</t>
        </is>
      </c>
      <c r="B4" s="9" t="n">
        <v>723</v>
      </c>
      <c r="C4" s="6" t="n">
        <v>161.6</v>
      </c>
      <c r="D4" s="6" t="n">
        <v>-348.2</v>
      </c>
    </row>
    <row r="5">
      <c r="A5" s="4" t="inlineStr">
        <is>
          <t>Weighted average number of shares issued continuing operations</t>
        </is>
      </c>
      <c r="B5" s="5" t="n">
        <v>878661474</v>
      </c>
      <c r="C5" s="5" t="n">
        <v>827386603</v>
      </c>
      <c r="D5" s="5" t="n">
        <v>821532707</v>
      </c>
    </row>
    <row r="6">
      <c r="A6" s="3" t="inlineStr">
        <is>
          <t>Diluted earnings per share</t>
        </is>
      </c>
    </row>
    <row r="7">
      <c r="A7" s="4" t="inlineStr">
        <is>
          <t>Profit/(loss) from continuing operations</t>
        </is>
      </c>
      <c r="B7" s="6" t="n">
        <v>719.3</v>
      </c>
      <c r="C7" s="6" t="n">
        <v>161.6</v>
      </c>
      <c r="D7" s="6" t="n">
        <v>348.2</v>
      </c>
    </row>
    <row r="8">
      <c r="A8" s="4" t="inlineStr">
        <is>
          <t>Diluted weighted average number of shares issued continuing operations</t>
        </is>
      </c>
      <c r="B8" s="5" t="n">
        <v>889841717</v>
      </c>
      <c r="C8" s="5" t="n">
        <v>839234102</v>
      </c>
      <c r="D8" s="5" t="n">
        <v>832465491</v>
      </c>
    </row>
    <row r="9">
      <c r="A9" s="3" t="inlineStr">
        <is>
          <t>Net profit/(loss) attributable to owners of the parent has been adjusted by the following to arrive to dilutive profit or loss attributable to parent owner</t>
        </is>
      </c>
    </row>
    <row r="10">
      <c r="A10" s="4" t="inlineStr">
        <is>
          <t>South Deep minority interest at 10%</t>
        </is>
      </c>
      <c r="B10" s="4" t="inlineStr">
        <is>
          <t>10.00%</t>
        </is>
      </c>
    </row>
    <row r="11">
      <c r="A11" s="3" t="inlineStr">
        <is>
          <t>Headline earnings per share</t>
        </is>
      </c>
    </row>
    <row r="12">
      <c r="A12" s="4" t="inlineStr">
        <is>
          <t>Headline weighted average number of ordinary shares, continuing operation</t>
        </is>
      </c>
      <c r="B12" s="5" t="n">
        <v>878661474</v>
      </c>
      <c r="C12" s="5" t="n">
        <v>827386603</v>
      </c>
      <c r="D12" s="5" t="n">
        <v>821532707</v>
      </c>
    </row>
    <row r="13">
      <c r="A13" s="4" t="inlineStr">
        <is>
          <t>Headline earnings</t>
        </is>
      </c>
      <c r="B13" s="6" t="n">
        <v>729.3</v>
      </c>
      <c r="C13" s="6" t="n">
        <v>162.7</v>
      </c>
      <c r="D13" s="6" t="n">
        <v>60.6</v>
      </c>
    </row>
    <row r="14">
      <c r="A14" s="3" t="inlineStr">
        <is>
          <t>Diluted headline earnings per share</t>
        </is>
      </c>
    </row>
    <row r="15">
      <c r="A15" s="4" t="inlineStr">
        <is>
          <t>Diluted Headline earnings</t>
        </is>
      </c>
      <c r="B15" s="6" t="n">
        <v>725.6</v>
      </c>
      <c r="C15" s="6" t="n">
        <v>162.7</v>
      </c>
      <c r="D15" s="6" t="n">
        <v>60.6</v>
      </c>
    </row>
    <row r="16">
      <c r="A16" s="4" t="inlineStr">
        <is>
          <t>Diluted headline weighted average number of ordinary shares, continuing operation</t>
        </is>
      </c>
      <c r="B16" s="5" t="n">
        <v>889841717</v>
      </c>
      <c r="C16" s="5" t="n">
        <v>839234102</v>
      </c>
      <c r="D16" s="5" t="n">
        <v>832465491</v>
      </c>
    </row>
    <row r="17">
      <c r="A17" s="3" t="inlineStr">
        <is>
          <t>Headline Earnings Has Been Adjusted By The Following To Arrive Dilutive Headline Earnings [Abstract]</t>
        </is>
      </c>
    </row>
    <row r="18">
      <c r="A18" s="4" t="inlineStr">
        <is>
          <t>South Deep minority interest at 10%</t>
        </is>
      </c>
      <c r="B18" s="4" t="inlineStr">
        <is>
          <t>10.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31" customWidth="1" min="2" max="2"/>
    <col width="24" customWidth="1" min="3" max="3"/>
    <col width="31" customWidth="1" min="4" max="4"/>
    <col width="24" customWidth="1" min="5" max="5"/>
    <col width="31" customWidth="1" min="6" max="6"/>
    <col width="24" customWidth="1" min="7" max="7"/>
    <col width="24" customWidth="1" min="8" max="8"/>
  </cols>
  <sheetData>
    <row r="1">
      <c r="A1" s="1" t="inlineStr">
        <is>
          <t>Dividends - Summary of Dividends (Detail) $ / shares in Units, $ in Millions</t>
        </is>
      </c>
      <c r="B1" s="2" t="inlineStr">
        <is>
          <t>12 Months Ended</t>
        </is>
      </c>
    </row>
    <row r="2">
      <c r="B2" s="2" t="inlineStr">
        <is>
          <t>Dec. 31, 2020USD ($)$ / shares</t>
        </is>
      </c>
      <c r="C2" s="2" t="inlineStr">
        <is>
          <t>Dec. 31, 2020R / shares</t>
        </is>
      </c>
      <c r="D2" s="2" t="inlineStr">
        <is>
          <t>Dec. 31, 2019USD ($)$ / shares</t>
        </is>
      </c>
      <c r="E2" s="2" t="inlineStr">
        <is>
          <t>Dec. 31, 2019R / shares</t>
        </is>
      </c>
      <c r="F2" s="2" t="inlineStr">
        <is>
          <t>Dec. 31, 2018USD ($)$ / shares</t>
        </is>
      </c>
      <c r="G2" s="2" t="inlineStr">
        <is>
          <t>Dec. 31, 2018R / shares</t>
        </is>
      </c>
      <c r="H2" s="2" t="inlineStr">
        <is>
          <t>Dec. 31, 2017R / shares</t>
        </is>
      </c>
    </row>
    <row r="3">
      <c r="A3" s="3" t="inlineStr">
        <is>
          <t>Disclosure of Dividends [line items]</t>
        </is>
      </c>
    </row>
    <row r="4">
      <c r="A4" s="4" t="inlineStr">
        <is>
          <t>Total dividends</t>
        </is>
      </c>
      <c r="B4" s="6" t="n">
        <v>137.7</v>
      </c>
      <c r="D4" s="6" t="n">
        <v>45.5</v>
      </c>
      <c r="F4" s="6" t="n">
        <v>45.5</v>
      </c>
    </row>
    <row r="5">
      <c r="A5" s="4" t="inlineStr">
        <is>
          <t>Dividends per share - cents | $ / shares</t>
        </is>
      </c>
      <c r="B5" s="8" t="n">
        <v>0.16</v>
      </c>
      <c r="D5" s="8" t="n">
        <v>0.05</v>
      </c>
      <c r="F5" s="8" t="n">
        <v>0.06</v>
      </c>
    </row>
    <row r="6">
      <c r="A6" s="4" t="inlineStr">
        <is>
          <t>Final Dividend [Member]</t>
        </is>
      </c>
    </row>
    <row r="7">
      <c r="A7" s="3" t="inlineStr">
        <is>
          <t>Disclosure of Dividends [line items]</t>
        </is>
      </c>
    </row>
    <row r="8">
      <c r="A8" s="4" t="inlineStr">
        <is>
          <t>Dividends recognised as distribution to owners</t>
        </is>
      </c>
      <c r="B8" s="6" t="n">
        <v>84.7</v>
      </c>
      <c r="D8" s="6" t="n">
        <v>11.5</v>
      </c>
      <c r="F8" s="6" t="n">
        <v>34.7</v>
      </c>
    </row>
    <row r="9">
      <c r="A9" s="4" t="inlineStr">
        <is>
          <t>Dividends per share - cents | R / shares</t>
        </is>
      </c>
      <c r="E9" s="13" t="n">
        <v>1</v>
      </c>
      <c r="G9" s="10" t="n">
        <v>0.2</v>
      </c>
      <c r="H9" s="10" t="n">
        <v>0.5</v>
      </c>
    </row>
    <row r="10">
      <c r="A10" s="4" t="inlineStr">
        <is>
          <t>Interim Dividend [Member]</t>
        </is>
      </c>
    </row>
    <row r="11">
      <c r="A11" s="3" t="inlineStr">
        <is>
          <t>Disclosure of Dividends [line items]</t>
        </is>
      </c>
    </row>
    <row r="12">
      <c r="A12" s="4" t="inlineStr">
        <is>
          <t>Dividends recognised as distribution to owners</t>
        </is>
      </c>
      <c r="B12" s="9" t="n">
        <v>53</v>
      </c>
      <c r="D12" s="9" t="n">
        <v>34</v>
      </c>
      <c r="F12" s="6" t="n">
        <v>10.8</v>
      </c>
    </row>
    <row r="13">
      <c r="A13" s="4" t="inlineStr">
        <is>
          <t>Dividends per share - cents | R / shares</t>
        </is>
      </c>
      <c r="C13" s="10" t="n">
        <v>1.6</v>
      </c>
      <c r="E13" s="10" t="n">
        <v>0.6</v>
      </c>
      <c r="G13" s="10" t="n">
        <v>0.2</v>
      </c>
    </row>
  </sheetData>
  <mergeCells count="2">
    <mergeCell ref="A1:A2"/>
    <mergeCell ref="B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24" customWidth="1" min="2" max="2"/>
    <col width="24" customWidth="1" min="3" max="3"/>
    <col width="24" customWidth="1" min="4" max="4"/>
    <col width="24" customWidth="1" min="5" max="5"/>
    <col width="24" customWidth="1" min="6" max="6"/>
    <col width="24" customWidth="1" min="7" max="7"/>
    <col width="24" customWidth="1" min="8" max="8"/>
  </cols>
  <sheetData>
    <row r="1">
      <c r="A1" s="1" t="inlineStr">
        <is>
          <t>Dividends - Summary of Dividends (Parenthetical) (Detail)</t>
        </is>
      </c>
      <c r="B1" s="2" t="inlineStr">
        <is>
          <t>12 Months Ended</t>
        </is>
      </c>
    </row>
    <row r="2">
      <c r="B2" s="2" t="inlineStr">
        <is>
          <t>Dec. 31, 2020$ / shares</t>
        </is>
      </c>
      <c r="C2" s="2" t="inlineStr">
        <is>
          <t>Dec. 31, 2020R / shares</t>
        </is>
      </c>
      <c r="D2" s="2" t="inlineStr">
        <is>
          <t>Dec. 31, 2019$ / shares</t>
        </is>
      </c>
      <c r="E2" s="2" t="inlineStr">
        <is>
          <t>Dec. 31, 2019R / shares</t>
        </is>
      </c>
      <c r="F2" s="2" t="inlineStr">
        <is>
          <t>Dec. 31, 2018$ / shares</t>
        </is>
      </c>
      <c r="G2" s="2" t="inlineStr">
        <is>
          <t>Dec. 31, 2018R / shares</t>
        </is>
      </c>
      <c r="H2" s="2" t="inlineStr">
        <is>
          <t>Dec. 31, 2017R / shares</t>
        </is>
      </c>
    </row>
    <row r="3">
      <c r="A3" s="3" t="inlineStr">
        <is>
          <t>Disclosure of Dividends [line items]</t>
        </is>
      </c>
    </row>
    <row r="4">
      <c r="A4" s="4" t="inlineStr">
        <is>
          <t>Dividends declared per share | $ / shares</t>
        </is>
      </c>
      <c r="B4" s="8" t="n">
        <v>0.16</v>
      </c>
      <c r="D4" s="8" t="n">
        <v>0.05</v>
      </c>
      <c r="F4" s="8" t="n">
        <v>0.06</v>
      </c>
    </row>
    <row r="5">
      <c r="A5" s="4" t="inlineStr">
        <is>
          <t>Final Dividend [Member]</t>
        </is>
      </c>
    </row>
    <row r="6">
      <c r="A6" s="3" t="inlineStr">
        <is>
          <t>Disclosure of Dividends [line items]</t>
        </is>
      </c>
    </row>
    <row r="7">
      <c r="A7" s="4" t="inlineStr">
        <is>
          <t>Dividends declared per share</t>
        </is>
      </c>
      <c r="E7" s="13" t="n">
        <v>1</v>
      </c>
      <c r="G7" s="10" t="n">
        <v>0.2</v>
      </c>
      <c r="H7" s="10" t="n">
        <v>0.5</v>
      </c>
    </row>
    <row r="8">
      <c r="A8" s="4" t="inlineStr">
        <is>
          <t>Dividend declared date</t>
        </is>
      </c>
      <c r="B8" s="4" t="inlineStr">
        <is>
          <t>Feb. 12,
		2020</t>
        </is>
      </c>
      <c r="C8" s="4" t="inlineStr">
        <is>
          <t>Feb. 12,
		2020</t>
        </is>
      </c>
    </row>
    <row r="9">
      <c r="A9" s="4" t="inlineStr">
        <is>
          <t>Interim Dividend [Member]</t>
        </is>
      </c>
    </row>
    <row r="10">
      <c r="A10" s="3" t="inlineStr">
        <is>
          <t>Disclosure of Dividends [line items]</t>
        </is>
      </c>
    </row>
    <row r="11">
      <c r="A11" s="4" t="inlineStr">
        <is>
          <t>Dividends declared per share</t>
        </is>
      </c>
      <c r="C11" s="10" t="n">
        <v>1.6</v>
      </c>
      <c r="E11" s="10" t="n">
        <v>0.6</v>
      </c>
      <c r="G11" s="10" t="n">
        <v>0.2</v>
      </c>
    </row>
    <row r="12">
      <c r="A12" s="4" t="inlineStr">
        <is>
          <t>Approved dividend [member]</t>
        </is>
      </c>
    </row>
    <row r="13">
      <c r="A13" s="3" t="inlineStr">
        <is>
          <t>Disclosure of Dividends [line items]</t>
        </is>
      </c>
    </row>
    <row r="14">
      <c r="A14" s="4" t="inlineStr">
        <is>
          <t>Final dividend approved by the Board, Value</t>
        </is>
      </c>
      <c r="C14" s="10" t="n">
        <v>3.2</v>
      </c>
    </row>
    <row r="15">
      <c r="A15" s="4" t="inlineStr">
        <is>
          <t>Dividend approved date</t>
        </is>
      </c>
      <c r="B15" s="4" t="inlineStr">
        <is>
          <t>Feb. 17,
		2021</t>
        </is>
      </c>
      <c r="C15" s="4" t="inlineStr">
        <is>
          <t>Feb. 17,
		2021</t>
        </is>
      </c>
    </row>
  </sheetData>
  <mergeCells count="2">
    <mergeCell ref="A1:A2"/>
    <mergeCell ref="B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dvanced - Contractor - Additional Information (Detail) - USD ($) $ in Millions</t>
        </is>
      </c>
      <c r="B1" s="2" t="inlineStr">
        <is>
          <t>12 Months Ended</t>
        </is>
      </c>
    </row>
    <row r="2">
      <c r="B2" s="2" t="inlineStr">
        <is>
          <t>Dec. 31, 2020</t>
        </is>
      </c>
      <c r="C2" s="2" t="inlineStr">
        <is>
          <t>Dec. 31, 2019</t>
        </is>
      </c>
    </row>
    <row r="3">
      <c r="A3" s="3" t="inlineStr">
        <is>
          <t>Disclosure loan advanced contractor [line items]</t>
        </is>
      </c>
    </row>
    <row r="4">
      <c r="A4" s="4" t="inlineStr">
        <is>
          <t>Loan advanced - contractor</t>
        </is>
      </c>
      <c r="B4" s="6" t="n">
        <v>68.40000000000001</v>
      </c>
      <c r="C4" s="9" t="n">
        <v>0</v>
      </c>
    </row>
    <row r="5">
      <c r="A5" s="4" t="inlineStr">
        <is>
          <t>Mining Contractor Higher Market Value Percentage</t>
        </is>
      </c>
      <c r="C5" s="4" t="inlineStr">
        <is>
          <t>25.00%</t>
        </is>
      </c>
    </row>
    <row r="6">
      <c r="A6" s="4" t="inlineStr">
        <is>
          <t>Percentage of Premiums Payout Value</t>
        </is>
      </c>
      <c r="C6" s="4" t="inlineStr">
        <is>
          <t>25.00%</t>
        </is>
      </c>
    </row>
    <row r="7">
      <c r="A7" s="4" t="inlineStr">
        <is>
          <t>Twarka and damang [member] | Gold fields and engineers and planners [member]</t>
        </is>
      </c>
    </row>
    <row r="8">
      <c r="A8" s="3" t="inlineStr">
        <is>
          <t>Disclosure loan advanced contractor [line items]</t>
        </is>
      </c>
    </row>
    <row r="9">
      <c r="A9" s="4" t="inlineStr">
        <is>
          <t>Loan advanced - contractor</t>
        </is>
      </c>
      <c r="B9" s="6" t="n">
        <v>68.40000000000001</v>
      </c>
    </row>
    <row r="10">
      <c r="A10" s="4" t="inlineStr">
        <is>
          <t>Advance Loan - Commencement Date</t>
        </is>
      </c>
      <c r="B10" s="4" t="inlineStr">
        <is>
          <t>February 2021</t>
        </is>
      </c>
    </row>
    <row r="11">
      <c r="A11" s="4" t="inlineStr">
        <is>
          <t>Advance Loan Maturity Date</t>
        </is>
      </c>
      <c r="B11" s="4" t="inlineStr">
        <is>
          <t>Octobe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0</t>
        </is>
      </c>
    </row>
    <row r="3">
      <c r="A3" s="3" t="inlineStr">
        <is>
          <t>Text block [abstract]</t>
        </is>
      </c>
    </row>
    <row r="4">
      <c r="A4" s="4" t="inlineStr">
        <is>
          <t>Share-Based Payments</t>
        </is>
      </c>
      <c r="B4" s="4" t="inlineStr">
        <is>
          <t xml:space="preserve">5. SHARE-BASED PAYMENTS The Group granted equity-settled instruments comprising share options and restricted shares to executive directors, certain officers and employees. During the year ended 31 December 2020, the Gold Fields Limited 2012 Share Plan as amended in 2016 was in place. Allocations under this plan were made during 2018, 2019 and 2020. Gold Fields Limited 2012 Share Plan amended - awards after 1 March 2016 At the Annual General Meeting on 18 May 2016, shareholders approved the adoption of the revised Gold Fields Limited 2012 Share Plan to replace the long-term incentive scheme (“LTIP”). The plan provides for four types of participation, namely Performance Shares (“PS”), Retention Shares (“RS”), Restricted Shares (“RSS”) and Matching Shares (“MS”). This plan is in place to attract, retain, motivate and reward participating employees on a basis which seeks to align the interests of such employees with those of the Company’s shareholders. Currently, the last vesting date is 31 January 2024. The expense is as follows: UNITED STATES DOLLAR 2020 2019 2018 Share-based payments (14.5 ) (20.5 ) (37.5 ) Total included in profit or loss for the year (14.5 ) (20.5 ) (37.5 ) The salient features of the plan are: • PS are offered to participants annually from March. PS are performance-related shares, granted at zero cost (the shares are granted in exchange for the rendering of service by participants to the Group during the three-year restricted period prior to the share vesting period); • Based on the rules of the plan, the actual number of PS which will be settled to a participant three years after the original award date is determined by the following performance conditions: Performance condition Weighting Threshold Target Stretch and cap Absolute Total Shareholder Return (“TSR”) 33 % N/A - No vesting below target Compounded cost of equity in real terms over three-year performance period Compounded cost of equity in real terms over three-year performance period +6% per annum Relative TSR 33 % Median of the peer group Linear vesting to apply between median and upper quartile performance and capped at upper quartile performance Free cash flow margin, as defined in Share Plan (“FCFM”) 34 % Average FCFM over performance period of 5% at a gold price of $1,300/oz for the 2020 and 2018 allocation (2019 allocations: $1,200/oz) - margin to be adjusted relative to the actual gold price for the three-year period Average FCFM over performance period of 15% at a gold price of $1,300/oz for the 2020 and 2018 allocation (2019 allocations: $1,200/oz) - margin to be adjusted relative to the actual gold price for the three-year period Average FCFM over performance period of 20% at a gold price of $1,300/oz for the 2020 and 2018 allocation (2019 allocations: $1,200/oz) - margin to be adjusted relative to the actual gold price for the three-year period The vesting profile will be as follows: Performance condition Threshold Target Stretch and cap Absolute TSR 1,4 0 % 100 % 200 % Relative TSR 1,3,4 0 % 100 % 200 % FCFM 2 0 % 100 % 200 % 1 Absolute TSR and relative TSR: Linear vesting will occur between target and stretch (no vesting occurs for performance below target). 2 FCFM: Linear vesting will occur between threshold, target and stretch. 3 The peer group for the 2018 and 2019 allocations consists of 10 companies: Anglogold Ashanti, Goldcorp, Barrick, Eldorado Gold, Randgold, Yamana, Agnico Eagle, Kinross, Newmont and Newcrest. During 2019, Randgold merged with Barrick and Goldcorp merged with Newmont. The peer group will remain at 10 companies by maintaining phantom share tracking for Randgold and Goldcorp based on their respective merger ratios at the date of the merger. The peer group for the 2020 allocation consists of 10 companies: Anglogold Ashanti, Barrick, Eldorado Gold, Yamana, Agnico Eagle, Kinross, Newmont, Newcrest, Northern Star and Endeavour Mining. 4 TSR will be calculated as the compounded annual growth rate (“CAGR”) of the TSR index between the average of the 60 trading days up to the first day of the performance period and the average of the 60 trading days up to the last day of the performance period. TSR will be defined as the return on investing in ordinary shares in the Company at the start of the performance period, holding the shares and reinvesting the dividends received on the portfolio in Gold Fields shares over the performance period. The US$ TSR index, provided by external service providers will be based on the US$ share price. • RSS: In 2016, Gold Fields implemented a Minimum Shareholding Requirement (“MSR”) where executives are required to build and to hold a percentage of their salary in Gold Fields shares over a period of five years. Executives will be given the opportunity (as at the approval date of the MSR), prior to the annual bonus being communicated or the upcoming vesting date of the LTIP award or PS, to elect to receive all or a portion of their annual bonus or cash LTIP in restricted shares or to convert all or a portion of their unvested PS into restricted shares towards fulfilment of the MSR. These shares are subject to the holding period as set out below: This holding period will mean that the restricted shares may not be sold or disposed of and that the beneficial interest must be retained therein until the earlier of: • Notice given by the executive, provided that such notice may only be given after five years from the start of the holding period; • Termination of employment of that employee, i.e. retirement, retrenchment, ill health, death, resignation or dismissal; • Abolishment of the MSR; or • In special circumstances such as proven financial hardship or compliance with the MSR, upon application by the employee and approval by the Remuneration Committee. • MS: To facilitate the introduction of the MSR policy and to compensate executives for participating in RSS and holding their shares for an additional five years, thus exposing themselves to further market volatility, the Company intends to make a matching award. This is intended to entail a conditional award of shares of one share for every three shares committed towards the MSR (matching shares), rounded to the nearest full share. The matching shares will vest on a date that corresponds with the end of the holding period of the shares committed towards the MSR provided the executive is still in the employment of the Company and has met the MSR requirements of the MSR policy, including having sustainably accumulated shares to reach the MSR over the five At 31 December 2020, the maximum number of matching shares that could vest, based on shares already committed to MSR, at the end of five years was 469,133 (2019: 441,604 and 2018: 407,223) shares. The following table summarises the movement of share options under the Gold Fields Limited 2012 Share Plan as amended in 2016 during the years ended 31 December 2020, 2019 and 2018: 2020 2019 2018 Performance Shares (PS) Performance Performance Outstanding at beginning of the year 14,833,390 18,361,977 18,279,130 Movement during the year: Granted 1,581,749 4,558,177 811,829 Exercised and released (7,825,571 ) (6,611,023 ) — Forfeited (1,606,730 ) (1,475,741 ) (728,982 ) Outstanding at end of the year 6,982,838 14,833,390 18,361,977 At 31 December 2020, none of the outstanding options of 6,982,838 had vested. 2020 2019 2018 The fair value of equity instruments granted during the year ended 31 December 2020, 2019 and 2018 were valued using the Monte Carlo simulation model: Monte-Carlo simulation Performance shares The inputs to the model for options granted during the year were as follows: - weighted average historical volatility (based on a statistical analysis of the share price on a weighted moving average basis for the expected term of the option) 58.4 % 44.7 % 58.6 % - expected term (years) 3 years 3 years 3 years - dividend yield 1 n/a n/a n/a - weighted average three-year risk free interest rate (based on US interest rates) 0.3 % 1.4 % 2.0 % - weighted average fair value (United States dollars) 6.4 5.7 5.0 1 There is no dividend yield applied to the Monte Carlo simulation model as the performance conditions follow a total shareholder return method. The weighted average share price for the year ended 31 December 2020 on the Johannesburg Stock Exchange (US$) was US$9.25 (2019: US$4.82 and 2018: US$3.46). The compensation costs related to awards not yet recognised under the above plans at 31 December 2020, 2019 and 2018 amount to US$19.7 million, US$17.5 million and US$20.8 million, respectively, and are to be recognised over four years. The directors were authorised to issue and allot all or any of such shares required for the plans, but in aggregate all plans may not exceed 44,166,676 of the total issued ordinary stated capital of the Company. An individual participant may also not be awarded an aggregate of shares from all or any such plans exceeding 4,416,668 of the Company’s total issued ordinary stated capital. The unexercised options and shares under all plans represented 0.8% of the total issued stated capital at 31 December 20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dvanced - Contractor - Summary of Termination Of Contract (Detail) - USD ($) $ in Millions</t>
        </is>
      </c>
      <c r="B1" s="2" t="inlineStr">
        <is>
          <t>12 Months Ended</t>
        </is>
      </c>
    </row>
    <row r="2">
      <c r="B2" s="2" t="inlineStr">
        <is>
          <t>Dec. 31, 2020</t>
        </is>
      </c>
      <c r="C2" s="2" t="inlineStr">
        <is>
          <t>Dec. 31, 2019</t>
        </is>
      </c>
    </row>
    <row r="3">
      <c r="A3" s="3" t="inlineStr">
        <is>
          <t>Statement [line items]</t>
        </is>
      </c>
    </row>
    <row r="4">
      <c r="A4" s="4" t="inlineStr">
        <is>
          <t>Trade and other payables</t>
        </is>
      </c>
      <c r="B4" s="6" t="n">
        <v>550.6</v>
      </c>
      <c r="C4" s="6" t="n">
        <v>466.8</v>
      </c>
    </row>
    <row r="5">
      <c r="A5" s="4" t="inlineStr">
        <is>
          <t>BCM Ghana Limited [Member]</t>
        </is>
      </c>
    </row>
    <row r="6">
      <c r="A6" s="3" t="inlineStr">
        <is>
          <t>Statement [line items]</t>
        </is>
      </c>
    </row>
    <row r="7">
      <c r="A7" s="4" t="inlineStr">
        <is>
          <t>Profit (loss) from discontinued operations</t>
        </is>
      </c>
      <c r="B7" s="7" t="n">
        <v>1.1</v>
      </c>
      <c r="C7" s="7" t="n">
        <v>13.1</v>
      </c>
    </row>
    <row r="8">
      <c r="A8" s="4" t="inlineStr">
        <is>
          <t>Trade and other payables</t>
        </is>
      </c>
      <c r="B8" s="7" t="n">
        <v>39.5</v>
      </c>
      <c r="C8" s="7" t="n">
        <v>40.3</v>
      </c>
    </row>
    <row r="9">
      <c r="A9" s="4" t="inlineStr">
        <is>
          <t>Mining Fleet [Member] | BCM Ghana Limited [Member]</t>
        </is>
      </c>
    </row>
    <row r="10">
      <c r="A10" s="3" t="inlineStr">
        <is>
          <t>Statement [line items]</t>
        </is>
      </c>
    </row>
    <row r="11">
      <c r="A11" s="4" t="inlineStr">
        <is>
          <t>Mining fleet</t>
        </is>
      </c>
      <c r="B11" s="7" t="n">
        <v>29.4</v>
      </c>
      <c r="C11" s="7" t="n">
        <v>31.2</v>
      </c>
    </row>
    <row r="12">
      <c r="A12" s="4" t="inlineStr">
        <is>
          <t>Trade and other payables</t>
        </is>
      </c>
      <c r="B12" s="7" t="n">
        <v>29.4</v>
      </c>
      <c r="C12" s="7" t="n">
        <v>31.2</v>
      </c>
    </row>
    <row r="13">
      <c r="A13" s="4" t="inlineStr">
        <is>
          <t>Premium Payable On Minining Fleet [Member] | BCM Ghana Limited [Member]</t>
        </is>
      </c>
    </row>
    <row r="14">
      <c r="A14" s="3" t="inlineStr">
        <is>
          <t>Statement [line items]</t>
        </is>
      </c>
    </row>
    <row r="15">
      <c r="A15" s="4" t="inlineStr">
        <is>
          <t>Profit (loss) from discontinued operations</t>
        </is>
      </c>
      <c r="B15" s="7" t="n">
        <v>-0.5</v>
      </c>
      <c r="C15" s="7" t="n">
        <v>7.8</v>
      </c>
    </row>
    <row r="16">
      <c r="A16" s="4" t="inlineStr">
        <is>
          <t>Trade and other payables</t>
        </is>
      </c>
      <c r="B16" s="7" t="n">
        <v>7.3</v>
      </c>
      <c r="C16" s="7" t="n">
        <v>7.8</v>
      </c>
    </row>
    <row r="17">
      <c r="A17" s="4" t="inlineStr">
        <is>
          <t>Demobilisation Costs [Member] | BCM Ghana Limited [Member]</t>
        </is>
      </c>
    </row>
    <row r="18">
      <c r="A18" s="3" t="inlineStr">
        <is>
          <t>Statement [line items]</t>
        </is>
      </c>
    </row>
    <row r="19">
      <c r="A19" s="4" t="inlineStr">
        <is>
          <t>Profit (loss) from discontinued operations</t>
        </is>
      </c>
      <c r="B19" s="7" t="n">
        <v>-0.2</v>
      </c>
      <c r="C19" s="7" t="n">
        <v>1.3</v>
      </c>
    </row>
    <row r="20">
      <c r="A20" s="4" t="inlineStr">
        <is>
          <t>Trade and other payables</t>
        </is>
      </c>
      <c r="B20" s="5" t="n">
        <v>1</v>
      </c>
      <c r="C20" s="7" t="n">
        <v>1.3</v>
      </c>
    </row>
    <row r="21">
      <c r="A21" s="4" t="inlineStr">
        <is>
          <t>Early Terminations Payment [Member] | BCM Ghana Limited [Member]</t>
        </is>
      </c>
    </row>
    <row r="22">
      <c r="A22" s="3" t="inlineStr">
        <is>
          <t>Statement [line items]</t>
        </is>
      </c>
    </row>
    <row r="23">
      <c r="A23" s="4" t="inlineStr">
        <is>
          <t>Profit (loss) from discontinued operations</t>
        </is>
      </c>
      <c r="B23" s="5" t="n">
        <v>0</v>
      </c>
      <c r="C23" s="5" t="n">
        <v>4</v>
      </c>
    </row>
    <row r="24">
      <c r="A24" s="4" t="inlineStr">
        <is>
          <t>Non Mobile Fleet [Member] | BCM Ghana Limited [Member]</t>
        </is>
      </c>
    </row>
    <row r="25">
      <c r="A25" s="3" t="inlineStr">
        <is>
          <t>Statement [line items]</t>
        </is>
      </c>
    </row>
    <row r="26">
      <c r="A26" s="4" t="inlineStr">
        <is>
          <t>Profit (loss) from discontinued operations</t>
        </is>
      </c>
      <c r="B26" s="7" t="n">
        <v>1.8</v>
      </c>
      <c r="C26" s="5" t="n">
        <v>0</v>
      </c>
    </row>
    <row r="27">
      <c r="A27" s="4" t="inlineStr">
        <is>
          <t>Trade and other payables</t>
        </is>
      </c>
      <c r="B27" s="6" t="n">
        <v>1.8</v>
      </c>
      <c r="C27" s="9"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 Summary of Property, Plant and Equipment (Detail) - USD ($) $ in Millions</t>
        </is>
      </c>
      <c r="C1" s="2" t="inlineStr">
        <is>
          <t>12 Months Ended</t>
        </is>
      </c>
    </row>
    <row r="2">
      <c r="C2" s="2" t="inlineStr">
        <is>
          <t>Dec. 31, 2020</t>
        </is>
      </c>
      <c r="D2" s="2" t="inlineStr">
        <is>
          <t>Dec. 31, 2019</t>
        </is>
      </c>
      <c r="E2" s="2" t="inlineStr">
        <is>
          <t>Dec. 31, 2018</t>
        </is>
      </c>
    </row>
    <row r="3">
      <c r="A3" s="3" t="inlineStr">
        <is>
          <t>Disclosure of detailed information about property, plant and equipment [line items]</t>
        </is>
      </c>
    </row>
    <row r="4">
      <c r="A4" s="4" t="inlineStr">
        <is>
          <t>Write-off of exploration and evaluation assets</t>
        </is>
      </c>
      <c r="C4" s="6" t="n">
        <v>16.9</v>
      </c>
      <c r="D4" s="9" t="n">
        <v>30</v>
      </c>
      <c r="E4" s="6" t="n">
        <v>37.7</v>
      </c>
    </row>
    <row r="5">
      <c r="A5" s="4" t="inlineStr">
        <is>
          <t>General borrowing costs capitalised</t>
        </is>
      </c>
      <c r="B5" s="4" t="inlineStr">
        <is>
          <t>[1]</t>
        </is>
      </c>
      <c r="C5" s="7" t="n">
        <v>13.2</v>
      </c>
      <c r="D5" s="7" t="n">
        <v>43.4</v>
      </c>
      <c r="E5" s="7" t="n">
        <v>17.5</v>
      </c>
    </row>
    <row r="6">
      <c r="A6" s="4" t="inlineStr">
        <is>
          <t>Carrying value at end of the year</t>
        </is>
      </c>
      <c r="C6" s="7" t="n">
        <v>-4771.2</v>
      </c>
      <c r="D6" s="7" t="n">
        <v>-4657.1</v>
      </c>
    </row>
    <row r="7">
      <c r="A7" s="4" t="inlineStr">
        <is>
          <t>Cost Price Property Plant And Equipment [Member]</t>
        </is>
      </c>
    </row>
    <row r="8">
      <c r="A8" s="3" t="inlineStr">
        <is>
          <t>Disclosure of detailed information about property, plant and equipment [line items]</t>
        </is>
      </c>
    </row>
    <row r="9">
      <c r="A9" s="4" t="inlineStr">
        <is>
          <t>Balance at beginning of the year</t>
        </is>
      </c>
      <c r="C9" s="7" t="n">
        <v>10972.4</v>
      </c>
      <c r="D9" s="7" t="n">
        <v>10276.3</v>
      </c>
    </row>
    <row r="10">
      <c r="A10" s="4" t="inlineStr">
        <is>
          <t>Reclassifications</t>
        </is>
      </c>
      <c r="C10" s="7" t="n">
        <v>-0.3</v>
      </c>
      <c r="D10" s="5" t="n">
        <v>0</v>
      </c>
    </row>
    <row r="11">
      <c r="A11" s="4" t="inlineStr">
        <is>
          <t>Additions</t>
        </is>
      </c>
      <c r="C11" s="7" t="n">
        <v>583.7</v>
      </c>
      <c r="D11" s="7" t="n">
        <v>612.5</v>
      </c>
    </row>
    <row r="12">
      <c r="A12" s="4" t="inlineStr">
        <is>
          <t>Salares Norte project costs capitalised</t>
        </is>
      </c>
      <c r="C12" s="7" t="n">
        <v>1.3</v>
      </c>
      <c r="D12" s="5" t="n">
        <v>0</v>
      </c>
    </row>
    <row r="13">
      <c r="A13" s="4" t="inlineStr">
        <is>
          <t>Reclassification of finance lease assets to right-of-use assets on adoption of IFRS 16</t>
        </is>
      </c>
      <c r="C13" s="5" t="n">
        <v>0</v>
      </c>
      <c r="D13" s="5" t="n">
        <v>0</v>
      </c>
    </row>
    <row r="14">
      <c r="A14" s="4" t="inlineStr">
        <is>
          <t>Right-of-use assets capitalised during the year</t>
        </is>
      </c>
      <c r="C14" s="7" t="n">
        <v>127.2</v>
      </c>
      <c r="D14" s="7" t="n">
        <v>67.3</v>
      </c>
    </row>
    <row r="15">
      <c r="A15" s="4" t="inlineStr">
        <is>
          <t>Remeasurements of right-of-use assets capitalised (refer note 33)</t>
        </is>
      </c>
      <c r="B15" s="4" t="inlineStr">
        <is>
          <t>[2]</t>
        </is>
      </c>
      <c r="C15" s="7" t="n">
        <v>12.8</v>
      </c>
      <c r="D15" s="7" t="n">
        <v>5.9</v>
      </c>
    </row>
    <row r="16">
      <c r="A16" s="4" t="inlineStr">
        <is>
          <t>General borrowing costs capitalised</t>
        </is>
      </c>
      <c r="B16" s="4" t="inlineStr">
        <is>
          <t>[3]</t>
        </is>
      </c>
      <c r="C16" s="7" t="n">
        <v>13.2</v>
      </c>
      <c r="D16" s="5" t="n">
        <v>31</v>
      </c>
    </row>
    <row r="17">
      <c r="A17" s="4" t="inlineStr">
        <is>
          <t>Disposals</t>
        </is>
      </c>
      <c r="C17" s="7" t="n">
        <v>-8.699999999999999</v>
      </c>
      <c r="D17" s="7" t="n">
        <v>-14.3</v>
      </c>
    </row>
    <row r="18">
      <c r="A18" s="4" t="inlineStr">
        <is>
          <t>Disposal of subsidiary</t>
        </is>
      </c>
      <c r="C18" s="5" t="n">
        <v>0</v>
      </c>
      <c r="D18" s="5" t="n">
        <v>-10</v>
      </c>
    </row>
    <row r="19">
      <c r="A19" s="4" t="inlineStr">
        <is>
          <t>Scrapping of assets</t>
        </is>
      </c>
      <c r="C19" s="7" t="n">
        <v>-101.7</v>
      </c>
      <c r="D19" s="7" t="n">
        <v>-388.1</v>
      </c>
    </row>
    <row r="20">
      <c r="A20" s="4" t="inlineStr">
        <is>
          <t>Changes in estimates of rehabilitation assets</t>
        </is>
      </c>
      <c r="C20" s="7" t="n">
        <v>-6.6</v>
      </c>
      <c r="D20" s="7" t="n">
        <v>66.09999999999999</v>
      </c>
    </row>
    <row r="21">
      <c r="A21" s="4" t="inlineStr">
        <is>
          <t>Translation adjustment</t>
        </is>
      </c>
      <c r="C21" s="7" t="n">
        <v>208.3</v>
      </c>
      <c r="D21" s="7" t="n">
        <v>116.1</v>
      </c>
    </row>
    <row r="22">
      <c r="A22" s="4" t="inlineStr">
        <is>
          <t>Balance at end of the year</t>
        </is>
      </c>
      <c r="C22" s="7" t="n">
        <v>11801.6</v>
      </c>
      <c r="D22" s="7" t="n">
        <v>10972.4</v>
      </c>
      <c r="E22" s="7" t="n">
        <v>10276.3</v>
      </c>
    </row>
    <row r="23">
      <c r="A23" s="4" t="inlineStr">
        <is>
          <t>Cost Price Property Plant And Equipment [Member] | IFRS 16 [member]</t>
        </is>
      </c>
    </row>
    <row r="24">
      <c r="A24" s="3" t="inlineStr">
        <is>
          <t>Disclosure of detailed information about property, plant and equipment [line items]</t>
        </is>
      </c>
    </row>
    <row r="25">
      <c r="A25" s="4" t="inlineStr">
        <is>
          <t>Right-of-use assets capitalised during the year</t>
        </is>
      </c>
      <c r="C25" s="5" t="n">
        <v>0</v>
      </c>
      <c r="D25" s="7" t="n">
        <v>209.6</v>
      </c>
    </row>
    <row r="26">
      <c r="A26" s="4" t="inlineStr">
        <is>
          <t>Accumulated depreciation and impairment [Member]</t>
        </is>
      </c>
    </row>
    <row r="27">
      <c r="A27" s="3" t="inlineStr">
        <is>
          <t>Disclosure of detailed information about property, plant and equipment [line items]</t>
        </is>
      </c>
    </row>
    <row r="28">
      <c r="A28" s="4" t="inlineStr">
        <is>
          <t>Balance at beginning of the year</t>
        </is>
      </c>
      <c r="C28" s="7" t="n">
        <v>6315.3</v>
      </c>
      <c r="D28" s="7" t="n">
        <v>6017.1</v>
      </c>
    </row>
    <row r="29">
      <c r="A29" s="4" t="inlineStr">
        <is>
          <t>Reclassifications</t>
        </is>
      </c>
      <c r="C29" s="7" t="n">
        <v>-0.3</v>
      </c>
      <c r="D29" s="5" t="n">
        <v>0</v>
      </c>
    </row>
    <row r="30">
      <c r="A30" s="4" t="inlineStr">
        <is>
          <t>Charge for the year</t>
        </is>
      </c>
      <c r="C30" s="7" t="n">
        <v>661.3</v>
      </c>
      <c r="D30" s="5" t="n">
        <v>610</v>
      </c>
    </row>
    <row r="31">
      <c r="A31" s="4" t="inlineStr">
        <is>
          <t>Salares Norte depreciation capitalised</t>
        </is>
      </c>
      <c r="C31" s="7" t="n">
        <v>0.6</v>
      </c>
      <c r="D31" s="5" t="n">
        <v>0</v>
      </c>
    </row>
    <row r="32">
      <c r="A32" s="4" t="inlineStr">
        <is>
          <t>Reclassification of finance lease assets to right-of-use assets on adoption of IFRS 16</t>
        </is>
      </c>
      <c r="C32" s="5" t="n">
        <v>0</v>
      </c>
      <c r="D32" s="5" t="n">
        <v>0</v>
      </c>
    </row>
    <row r="33">
      <c r="A33" s="4" t="inlineStr">
        <is>
          <t>Impairment and reversal of impairment, net</t>
        </is>
      </c>
      <c r="C33" s="7" t="n">
        <v>11.7</v>
      </c>
      <c r="D33" s="7" t="n">
        <v>0.2</v>
      </c>
    </row>
    <row r="34">
      <c r="A34" s="4" t="inlineStr">
        <is>
          <t>Write-off of exploration and evaluation assets</t>
        </is>
      </c>
      <c r="B34" s="4" t="inlineStr">
        <is>
          <t>[4]</t>
        </is>
      </c>
      <c r="C34" s="7" t="n">
        <v>16.9</v>
      </c>
      <c r="D34" s="5" t="n">
        <v>30</v>
      </c>
    </row>
    <row r="35">
      <c r="A35" s="4" t="inlineStr">
        <is>
          <t>Disposals</t>
        </is>
      </c>
      <c r="C35" s="7" t="n">
        <v>7.8</v>
      </c>
      <c r="D35" s="7" t="n">
        <v>11.8</v>
      </c>
    </row>
    <row r="36">
      <c r="A36" s="4" t="inlineStr">
        <is>
          <t>Disposal of subsidiary</t>
        </is>
      </c>
      <c r="C36" s="5" t="n">
        <v>0</v>
      </c>
      <c r="D36" s="7" t="n">
        <v>4.1</v>
      </c>
    </row>
    <row r="37">
      <c r="A37" s="4" t="inlineStr">
        <is>
          <t>Scrapping of assets</t>
        </is>
      </c>
      <c r="C37" s="7" t="n">
        <v>-101.7</v>
      </c>
      <c r="D37" s="7" t="n">
        <v>-388.1</v>
      </c>
    </row>
    <row r="38">
      <c r="A38" s="4" t="inlineStr">
        <is>
          <t>Translation adjustment</t>
        </is>
      </c>
      <c r="C38" s="7" t="n">
        <v>134.4</v>
      </c>
      <c r="D38" s="5" t="n">
        <v>62</v>
      </c>
    </row>
    <row r="39">
      <c r="A39" s="4" t="inlineStr">
        <is>
          <t>Balance at end of the year</t>
        </is>
      </c>
      <c r="C39" s="7" t="n">
        <v>7030.4</v>
      </c>
      <c r="D39" s="7" t="n">
        <v>6315.3</v>
      </c>
      <c r="E39" s="7" t="n">
        <v>6017.1</v>
      </c>
    </row>
    <row r="40">
      <c r="A40" s="4" t="inlineStr">
        <is>
          <t>Carrying value at end of the year</t>
        </is>
      </c>
      <c r="C40" s="7" t="n">
        <v>4771.2</v>
      </c>
      <c r="D40" s="7" t="n">
        <v>4657.1</v>
      </c>
    </row>
    <row r="41">
      <c r="A41" s="4" t="inlineStr">
        <is>
          <t>Right Of Use Assets Relating To Mine Development Infrastructure And Other Assets [Member] | Cost Price Property Plant And Equipment [Member]</t>
        </is>
      </c>
    </row>
    <row r="42">
      <c r="A42" s="3" t="inlineStr">
        <is>
          <t>Disclosure of detailed information about property, plant and equipment [line items]</t>
        </is>
      </c>
    </row>
    <row r="43">
      <c r="A43" s="4" t="inlineStr">
        <is>
          <t>Balance at beginning of the year</t>
        </is>
      </c>
      <c r="C43" s="5" t="n">
        <v>373</v>
      </c>
      <c r="D43" s="5" t="n">
        <v>0</v>
      </c>
    </row>
    <row r="44">
      <c r="A44" s="4" t="inlineStr">
        <is>
          <t>Reclassifications</t>
        </is>
      </c>
      <c r="C44" s="7" t="n">
        <v>-0.1</v>
      </c>
      <c r="D44" s="7" t="n">
        <v>0.4</v>
      </c>
    </row>
    <row r="45">
      <c r="A45" s="4" t="inlineStr">
        <is>
          <t>Additions</t>
        </is>
      </c>
      <c r="C45" s="5" t="n">
        <v>0</v>
      </c>
      <c r="D45" s="5" t="n">
        <v>0</v>
      </c>
    </row>
    <row r="46">
      <c r="A46" s="4" t="inlineStr">
        <is>
          <t>Salares Norte project costs capitalised</t>
        </is>
      </c>
      <c r="C46" s="5" t="n">
        <v>0</v>
      </c>
      <c r="D46" s="5" t="n">
        <v>0</v>
      </c>
    </row>
    <row r="47">
      <c r="A47" s="4" t="inlineStr">
        <is>
          <t>Reclassification of finance lease assets to right-of-use assets on adoption of IFRS 16</t>
        </is>
      </c>
      <c r="C47" s="5" t="n">
        <v>0</v>
      </c>
      <c r="D47" s="7" t="n">
        <v>88.59999999999999</v>
      </c>
    </row>
    <row r="48">
      <c r="A48" s="4" t="inlineStr">
        <is>
          <t>Right-of-use assets capitalised during the year</t>
        </is>
      </c>
      <c r="C48" s="7" t="n">
        <v>127.2</v>
      </c>
      <c r="D48" s="7" t="n">
        <v>67.3</v>
      </c>
    </row>
    <row r="49">
      <c r="A49" s="4" t="inlineStr">
        <is>
          <t>Remeasurements of right-of-use assets capitalised (refer note 33)</t>
        </is>
      </c>
      <c r="B49" s="4" t="inlineStr">
        <is>
          <t>[2]</t>
        </is>
      </c>
      <c r="C49" s="7" t="n">
        <v>12.8</v>
      </c>
      <c r="D49" s="7" t="n">
        <v>5.9</v>
      </c>
    </row>
    <row r="50">
      <c r="A50" s="4" t="inlineStr">
        <is>
          <t>General borrowing costs capitalised</t>
        </is>
      </c>
      <c r="B50" s="4" t="inlineStr">
        <is>
          <t>[3]</t>
        </is>
      </c>
      <c r="C50" s="5" t="n">
        <v>0</v>
      </c>
      <c r="D50" s="5" t="n">
        <v>0</v>
      </c>
    </row>
    <row r="51">
      <c r="A51" s="4" t="inlineStr">
        <is>
          <t>Disposals</t>
        </is>
      </c>
      <c r="C51" s="5" t="n">
        <v>0</v>
      </c>
      <c r="D51" s="5" t="n">
        <v>0</v>
      </c>
    </row>
    <row r="52">
      <c r="A52" s="4" t="inlineStr">
        <is>
          <t>Disposal of subsidiary</t>
        </is>
      </c>
      <c r="C52" s="5" t="n">
        <v>0</v>
      </c>
      <c r="D52" s="5" t="n">
        <v>0</v>
      </c>
    </row>
    <row r="53">
      <c r="A53" s="4" t="inlineStr">
        <is>
          <t>Scrapping of assets</t>
        </is>
      </c>
      <c r="C53" s="7" t="n">
        <v>-12.8</v>
      </c>
      <c r="D53" s="7" t="n">
        <v>-0.3</v>
      </c>
    </row>
    <row r="54">
      <c r="A54" s="4" t="inlineStr">
        <is>
          <t>Changes in estimates of rehabilitation assets</t>
        </is>
      </c>
      <c r="C54" s="5" t="n">
        <v>0</v>
      </c>
      <c r="D54" s="5" t="n">
        <v>0</v>
      </c>
    </row>
    <row r="55">
      <c r="A55" s="4" t="inlineStr">
        <is>
          <t>Translation adjustment</t>
        </is>
      </c>
      <c r="C55" s="7" t="n">
        <v>26.4</v>
      </c>
      <c r="D55" s="7" t="n">
        <v>1.5</v>
      </c>
    </row>
    <row r="56">
      <c r="A56" s="4" t="inlineStr">
        <is>
          <t>Balance at end of the year</t>
        </is>
      </c>
      <c r="C56" s="7" t="n">
        <v>526.5</v>
      </c>
      <c r="D56" s="5" t="n">
        <v>373</v>
      </c>
      <c r="E56" s="5" t="n">
        <v>0</v>
      </c>
    </row>
    <row r="57">
      <c r="A57" s="4" t="inlineStr">
        <is>
          <t>Right Of Use Assets Relating To Mine Development Infrastructure And Other Assets [Member] | Cost Price Property Plant And Equipment [Member] | IFRS 16 [member]</t>
        </is>
      </c>
    </row>
    <row r="58">
      <c r="A58" s="3" t="inlineStr">
        <is>
          <t>Disclosure of detailed information about property, plant and equipment [line items]</t>
        </is>
      </c>
    </row>
    <row r="59">
      <c r="A59" s="4" t="inlineStr">
        <is>
          <t>Right-of-use assets capitalised during the year</t>
        </is>
      </c>
      <c r="C59" s="5" t="n">
        <v>0</v>
      </c>
      <c r="D59" s="7" t="n">
        <v>209.6</v>
      </c>
    </row>
    <row r="60">
      <c r="A60" s="4" t="inlineStr">
        <is>
          <t>Right Of Use Assets Relating To Mine Development Infrastructure And Other Assets [Member] | Accumulated depreciation and impairment [Member]</t>
        </is>
      </c>
    </row>
    <row r="61">
      <c r="A61" s="3" t="inlineStr">
        <is>
          <t>Disclosure of detailed information about property, plant and equipment [line items]</t>
        </is>
      </c>
    </row>
    <row r="62">
      <c r="A62" s="4" t="inlineStr">
        <is>
          <t>Balance at beginning of the year</t>
        </is>
      </c>
      <c r="C62" s="5" t="n">
        <v>44</v>
      </c>
      <c r="D62" s="5" t="n">
        <v>0</v>
      </c>
    </row>
    <row r="63">
      <c r="A63" s="4" t="inlineStr">
        <is>
          <t>Reclassifications</t>
        </is>
      </c>
      <c r="C63" s="5" t="n">
        <v>0</v>
      </c>
      <c r="D63" s="5" t="n">
        <v>0</v>
      </c>
    </row>
    <row r="64">
      <c r="A64" s="4" t="inlineStr">
        <is>
          <t>Charge for the year</t>
        </is>
      </c>
      <c r="C64" s="7" t="n">
        <v>59.2</v>
      </c>
      <c r="D64" s="5" t="n">
        <v>42</v>
      </c>
    </row>
    <row r="65">
      <c r="A65" s="4" t="inlineStr">
        <is>
          <t>Salares Norte depreciation capitalised</t>
        </is>
      </c>
      <c r="C65" s="7" t="n">
        <v>0.6</v>
      </c>
      <c r="D65" s="5" t="n">
        <v>0</v>
      </c>
    </row>
    <row r="66">
      <c r="A66" s="4" t="inlineStr">
        <is>
          <t>Reclassification of finance lease assets to right-of-use assets on adoption of IFRS 16</t>
        </is>
      </c>
      <c r="C66" s="5" t="n">
        <v>0</v>
      </c>
      <c r="D66" s="7" t="n">
        <v>1.3</v>
      </c>
    </row>
    <row r="67">
      <c r="A67" s="4" t="inlineStr">
        <is>
          <t>Impairment and reversal of impairment, net</t>
        </is>
      </c>
      <c r="C67" s="5" t="n">
        <v>0</v>
      </c>
      <c r="D67" s="7" t="n">
        <v>0.2</v>
      </c>
    </row>
    <row r="68">
      <c r="A68" s="4" t="inlineStr">
        <is>
          <t>Write-off of exploration and evaluation assets</t>
        </is>
      </c>
      <c r="B68" s="4" t="inlineStr">
        <is>
          <t>[4]</t>
        </is>
      </c>
      <c r="C68" s="5" t="n">
        <v>0</v>
      </c>
      <c r="D68" s="5" t="n">
        <v>0</v>
      </c>
    </row>
    <row r="69">
      <c r="A69" s="4" t="inlineStr">
        <is>
          <t>Disposals</t>
        </is>
      </c>
      <c r="C69" s="5" t="n">
        <v>0</v>
      </c>
      <c r="D69" s="5" t="n">
        <v>0</v>
      </c>
    </row>
    <row r="70">
      <c r="A70" s="4" t="inlineStr">
        <is>
          <t>Disposal of subsidiary</t>
        </is>
      </c>
      <c r="C70" s="5" t="n">
        <v>0</v>
      </c>
      <c r="D70" s="5" t="n">
        <v>0</v>
      </c>
    </row>
    <row r="71">
      <c r="A71" s="4" t="inlineStr">
        <is>
          <t>Scrapping of assets</t>
        </is>
      </c>
      <c r="C71" s="7" t="n">
        <v>-12.8</v>
      </c>
      <c r="D71" s="7" t="n">
        <v>-0.3</v>
      </c>
    </row>
    <row r="72">
      <c r="A72" s="4" t="inlineStr">
        <is>
          <t>Translation adjustment</t>
        </is>
      </c>
      <c r="C72" s="7" t="n">
        <v>6.9</v>
      </c>
      <c r="D72" s="7" t="n">
        <v>0.8</v>
      </c>
    </row>
    <row r="73">
      <c r="A73" s="4" t="inlineStr">
        <is>
          <t>Balance at end of the year</t>
        </is>
      </c>
      <c r="C73" s="7" t="n">
        <v>97.90000000000001</v>
      </c>
      <c r="D73" s="5" t="n">
        <v>44</v>
      </c>
      <c r="E73" s="5" t="n">
        <v>0</v>
      </c>
    </row>
    <row r="74">
      <c r="A74" s="4" t="inlineStr">
        <is>
          <t>Carrying value at end of the year</t>
        </is>
      </c>
      <c r="C74" s="7" t="n">
        <v>428.6</v>
      </c>
      <c r="D74" s="5" t="n">
        <v>329</v>
      </c>
    </row>
    <row r="75">
      <c r="A75" s="4" t="inlineStr">
        <is>
          <t>Mine development infrastructure and other assets [Member] | Cost Price Property Plant And Equipment [Member]</t>
        </is>
      </c>
    </row>
    <row r="76">
      <c r="A76" s="3" t="inlineStr">
        <is>
          <t>Disclosure of detailed information about property, plant and equipment [line items]</t>
        </is>
      </c>
    </row>
    <row r="77">
      <c r="A77" s="4" t="inlineStr">
        <is>
          <t>Balance at beginning of the year</t>
        </is>
      </c>
      <c r="C77" s="7" t="n">
        <v>10167.1</v>
      </c>
      <c r="D77" s="7" t="n">
        <v>9662.299999999999</v>
      </c>
    </row>
    <row r="78">
      <c r="A78" s="4" t="inlineStr">
        <is>
          <t>Reclassifications</t>
        </is>
      </c>
      <c r="C78" s="7" t="n">
        <v>12.6</v>
      </c>
      <c r="D78" s="7" t="n">
        <v>271.7</v>
      </c>
    </row>
    <row r="79">
      <c r="A79" s="4" t="inlineStr">
        <is>
          <t>Additions</t>
        </is>
      </c>
      <c r="C79" s="7" t="n">
        <v>583.3</v>
      </c>
      <c r="D79" s="7" t="n">
        <v>582.1</v>
      </c>
    </row>
    <row r="80">
      <c r="A80" s="4" t="inlineStr">
        <is>
          <t>Salares Norte project costs capitalised</t>
        </is>
      </c>
      <c r="C80" s="7" t="n">
        <v>1.3</v>
      </c>
      <c r="D80" s="5" t="n">
        <v>0</v>
      </c>
    </row>
    <row r="81">
      <c r="A81" s="4" t="inlineStr">
        <is>
          <t>Reclassification of finance lease assets to right-of-use assets on adoption of IFRS 16</t>
        </is>
      </c>
      <c r="C81" s="5" t="n">
        <v>0</v>
      </c>
      <c r="D81" s="7" t="n">
        <v>-88.59999999999999</v>
      </c>
    </row>
    <row r="82">
      <c r="A82" s="4" t="inlineStr">
        <is>
          <t>Right-of-use assets capitalised during the year</t>
        </is>
      </c>
      <c r="C82" s="5" t="n">
        <v>0</v>
      </c>
      <c r="D82" s="5" t="n">
        <v>0</v>
      </c>
    </row>
    <row r="83">
      <c r="A83" s="4" t="inlineStr">
        <is>
          <t>Remeasurements of right-of-use assets capitalised (refer note 33)</t>
        </is>
      </c>
      <c r="B83" s="4" t="inlineStr">
        <is>
          <t>[2]</t>
        </is>
      </c>
      <c r="C83" s="5" t="n">
        <v>0</v>
      </c>
      <c r="D83" s="5" t="n">
        <v>0</v>
      </c>
    </row>
    <row r="84">
      <c r="A84" s="4" t="inlineStr">
        <is>
          <t>General borrowing costs capitalised</t>
        </is>
      </c>
      <c r="B84" s="4" t="inlineStr">
        <is>
          <t>[3]</t>
        </is>
      </c>
      <c r="C84" s="7" t="n">
        <v>13.2</v>
      </c>
      <c r="D84" s="5" t="n">
        <v>31</v>
      </c>
    </row>
    <row r="85">
      <c r="A85" s="4" t="inlineStr">
        <is>
          <t>Disposals</t>
        </is>
      </c>
      <c r="C85" s="7" t="n">
        <v>-8.699999999999999</v>
      </c>
      <c r="D85" s="5" t="n">
        <v>-11</v>
      </c>
    </row>
    <row r="86">
      <c r="A86" s="4" t="inlineStr">
        <is>
          <t>Disposal of subsidiary</t>
        </is>
      </c>
      <c r="C86" s="5" t="n">
        <v>0</v>
      </c>
      <c r="D86" s="5" t="n">
        <v>-10</v>
      </c>
    </row>
    <row r="87">
      <c r="A87" s="4" t="inlineStr">
        <is>
          <t>Scrapping of assets</t>
        </is>
      </c>
      <c r="C87" s="7" t="n">
        <v>-88.09999999999999</v>
      </c>
      <c r="D87" s="7" t="n">
        <v>-381.6</v>
      </c>
    </row>
    <row r="88">
      <c r="A88" s="4" t="inlineStr">
        <is>
          <t>Changes in estimates of rehabilitation assets</t>
        </is>
      </c>
      <c r="C88" s="5" t="n">
        <v>0</v>
      </c>
      <c r="D88" s="5" t="n">
        <v>0</v>
      </c>
    </row>
    <row r="89">
      <c r="A89" s="4" t="inlineStr">
        <is>
          <t>Translation adjustment</t>
        </is>
      </c>
      <c r="C89" s="7" t="n">
        <v>170.1</v>
      </c>
      <c r="D89" s="7" t="n">
        <v>111.2</v>
      </c>
    </row>
    <row r="90">
      <c r="A90" s="4" t="inlineStr">
        <is>
          <t>Balance at end of the year</t>
        </is>
      </c>
      <c r="C90" s="7" t="n">
        <v>10850.8</v>
      </c>
      <c r="D90" s="7" t="n">
        <v>10167.1</v>
      </c>
      <c r="E90" s="7" t="n">
        <v>9662.299999999999</v>
      </c>
    </row>
    <row r="91">
      <c r="A91" s="4" t="inlineStr">
        <is>
          <t>Mine development infrastructure and other assets [Member] | Cost Price Property Plant And Equipment [Member] | IFRS 16 [member]</t>
        </is>
      </c>
    </row>
    <row r="92">
      <c r="A92" s="3" t="inlineStr">
        <is>
          <t>Disclosure of detailed information about property, plant and equipment [line items]</t>
        </is>
      </c>
    </row>
    <row r="93">
      <c r="A93" s="4" t="inlineStr">
        <is>
          <t>Right-of-use assets capitalised during the year</t>
        </is>
      </c>
      <c r="C93" s="5" t="n">
        <v>0</v>
      </c>
      <c r="D93" s="5" t="n">
        <v>0</v>
      </c>
    </row>
    <row r="94">
      <c r="A94" s="4" t="inlineStr">
        <is>
          <t>Mine development infrastructure and other assets [Member] | Accumulated depreciation and impairment [Member]</t>
        </is>
      </c>
    </row>
    <row r="95">
      <c r="A95" s="3" t="inlineStr">
        <is>
          <t>Disclosure of detailed information about property, plant and equipment [line items]</t>
        </is>
      </c>
    </row>
    <row r="96">
      <c r="A96" s="4" t="inlineStr">
        <is>
          <t>Balance at beginning of the year</t>
        </is>
      </c>
      <c r="C96" s="7" t="n">
        <v>6227.7</v>
      </c>
      <c r="D96" s="7" t="n">
        <v>5981.6</v>
      </c>
    </row>
    <row r="97">
      <c r="A97" s="4" t="inlineStr">
        <is>
          <t>Reclassifications</t>
        </is>
      </c>
      <c r="C97" s="7" t="n">
        <v>-0.1</v>
      </c>
      <c r="D97" s="5" t="n">
        <v>0</v>
      </c>
    </row>
    <row r="98">
      <c r="A98" s="4" t="inlineStr">
        <is>
          <t>Charge for the year</t>
        </is>
      </c>
      <c r="C98" s="7" t="n">
        <v>581.9</v>
      </c>
      <c r="D98" s="7" t="n">
        <v>555.1</v>
      </c>
    </row>
    <row r="99">
      <c r="A99" s="4" t="inlineStr">
        <is>
          <t>Salares Norte depreciation capitalised</t>
        </is>
      </c>
      <c r="C99" s="5" t="n">
        <v>0</v>
      </c>
      <c r="D99" s="5" t="n">
        <v>0</v>
      </c>
    </row>
    <row r="100">
      <c r="A100" s="4" t="inlineStr">
        <is>
          <t>Reclassification of finance lease assets to right-of-use assets on adoption of IFRS 16</t>
        </is>
      </c>
      <c r="C100" s="5" t="n">
        <v>0</v>
      </c>
      <c r="D100" s="7" t="n">
        <v>-1.3</v>
      </c>
    </row>
    <row r="101">
      <c r="A101" s="4" t="inlineStr">
        <is>
          <t>Impairment and reversal of impairment, net</t>
        </is>
      </c>
      <c r="C101" s="7" t="n">
        <v>11.7</v>
      </c>
      <c r="D101" s="5" t="n">
        <v>0</v>
      </c>
    </row>
    <row r="102">
      <c r="A102" s="4" t="inlineStr">
        <is>
          <t>Write-off of exploration and evaluation assets</t>
        </is>
      </c>
      <c r="B102" s="4" t="inlineStr">
        <is>
          <t>[4]</t>
        </is>
      </c>
      <c r="C102" s="7" t="n">
        <v>16.9</v>
      </c>
      <c r="D102" s="5" t="n">
        <v>30</v>
      </c>
    </row>
    <row r="103">
      <c r="A103" s="4" t="inlineStr">
        <is>
          <t>Disposals</t>
        </is>
      </c>
      <c r="C103" s="7" t="n">
        <v>7.8</v>
      </c>
      <c r="D103" s="7" t="n">
        <v>8.699999999999999</v>
      </c>
    </row>
    <row r="104">
      <c r="A104" s="4" t="inlineStr">
        <is>
          <t>Disposal of subsidiary</t>
        </is>
      </c>
      <c r="C104" s="5" t="n">
        <v>0</v>
      </c>
      <c r="D104" s="7" t="n">
        <v>4.1</v>
      </c>
    </row>
    <row r="105">
      <c r="A105" s="4" t="inlineStr">
        <is>
          <t>Scrapping of assets</t>
        </is>
      </c>
      <c r="C105" s="7" t="n">
        <v>-88.09999999999999</v>
      </c>
      <c r="D105" s="7" t="n">
        <v>-381.6</v>
      </c>
    </row>
    <row r="106">
      <c r="A106" s="4" t="inlineStr">
        <is>
          <t>Translation adjustment</t>
        </is>
      </c>
      <c r="C106" s="7" t="n">
        <v>117.9</v>
      </c>
      <c r="D106" s="7" t="n">
        <v>56.7</v>
      </c>
    </row>
    <row r="107">
      <c r="A107" s="4" t="inlineStr">
        <is>
          <t>Balance at end of the year</t>
        </is>
      </c>
      <c r="C107" s="7" t="n">
        <v>6860.1</v>
      </c>
      <c r="D107" s="7" t="n">
        <v>6227.7</v>
      </c>
      <c r="E107" s="7" t="n">
        <v>5981.6</v>
      </c>
    </row>
    <row r="108">
      <c r="A108" s="4" t="inlineStr">
        <is>
          <t>Carrying value at end of the year</t>
        </is>
      </c>
      <c r="C108" s="7" t="n">
        <v>3990.7</v>
      </c>
      <c r="D108" s="7" t="n">
        <v>3939.4</v>
      </c>
    </row>
    <row r="109">
      <c r="A109" s="4" t="inlineStr">
        <is>
          <t>Land mineral rights and rehabilitation assets [Member] | Cost Price Property Plant And Equipment [Member]</t>
        </is>
      </c>
    </row>
    <row r="110">
      <c r="A110" s="3" t="inlineStr">
        <is>
          <t>Disclosure of detailed information about property, plant and equipment [line items]</t>
        </is>
      </c>
    </row>
    <row r="111">
      <c r="A111" s="4" t="inlineStr">
        <is>
          <t>Balance at beginning of the year</t>
        </is>
      </c>
      <c r="C111" s="7" t="n">
        <v>432.3</v>
      </c>
      <c r="D111" s="5" t="n">
        <v>614</v>
      </c>
    </row>
    <row r="112">
      <c r="A112" s="4" t="inlineStr">
        <is>
          <t>Reclassifications</t>
        </is>
      </c>
      <c r="C112" s="7" t="n">
        <v>-12.8</v>
      </c>
      <c r="D112" s="7" t="n">
        <v>-272.1</v>
      </c>
    </row>
    <row r="113">
      <c r="A113" s="4" t="inlineStr">
        <is>
          <t>Additions</t>
        </is>
      </c>
      <c r="C113" s="7" t="n">
        <v>0.4</v>
      </c>
      <c r="D113" s="7" t="n">
        <v>30.4</v>
      </c>
    </row>
    <row r="114">
      <c r="A114" s="4" t="inlineStr">
        <is>
          <t>Salares Norte project costs capitalised</t>
        </is>
      </c>
      <c r="C114" s="5" t="n">
        <v>0</v>
      </c>
      <c r="D114" s="5" t="n">
        <v>0</v>
      </c>
    </row>
    <row r="115">
      <c r="A115" s="4" t="inlineStr">
        <is>
          <t>Reclassification of finance lease assets to right-of-use assets on adoption of IFRS 16</t>
        </is>
      </c>
      <c r="C115" s="5" t="n">
        <v>0</v>
      </c>
      <c r="D115" s="5" t="n">
        <v>0</v>
      </c>
    </row>
    <row r="116">
      <c r="A116" s="4" t="inlineStr">
        <is>
          <t>Right-of-use assets capitalised during the year</t>
        </is>
      </c>
      <c r="C116" s="5" t="n">
        <v>0</v>
      </c>
      <c r="D116" s="5" t="n">
        <v>0</v>
      </c>
    </row>
    <row r="117">
      <c r="A117" s="4" t="inlineStr">
        <is>
          <t>Remeasurements of right-of-use assets capitalised (refer note 33)</t>
        </is>
      </c>
      <c r="B117" s="4" t="inlineStr">
        <is>
          <t>[2]</t>
        </is>
      </c>
      <c r="C117" s="5" t="n">
        <v>0</v>
      </c>
      <c r="D117" s="5" t="n">
        <v>0</v>
      </c>
    </row>
    <row r="118">
      <c r="A118" s="4" t="inlineStr">
        <is>
          <t>General borrowing costs capitalised</t>
        </is>
      </c>
      <c r="B118" s="4" t="inlineStr">
        <is>
          <t>[3]</t>
        </is>
      </c>
      <c r="C118" s="5" t="n">
        <v>0</v>
      </c>
      <c r="D118" s="5" t="n">
        <v>0</v>
      </c>
    </row>
    <row r="119">
      <c r="A119" s="4" t="inlineStr">
        <is>
          <t>Disposals</t>
        </is>
      </c>
      <c r="C119" s="5" t="n">
        <v>0</v>
      </c>
      <c r="D119" s="7" t="n">
        <v>-3.3</v>
      </c>
    </row>
    <row r="120">
      <c r="A120" s="4" t="inlineStr">
        <is>
          <t>Disposal of subsidiary</t>
        </is>
      </c>
      <c r="C120" s="5" t="n">
        <v>0</v>
      </c>
      <c r="D120" s="5" t="n">
        <v>0</v>
      </c>
    </row>
    <row r="121">
      <c r="A121" s="4" t="inlineStr">
        <is>
          <t>Scrapping of assets</t>
        </is>
      </c>
      <c r="C121" s="7" t="n">
        <v>-0.8</v>
      </c>
      <c r="D121" s="7" t="n">
        <v>-6.2</v>
      </c>
    </row>
    <row r="122">
      <c r="A122" s="4" t="inlineStr">
        <is>
          <t>Changes in estimates of rehabilitation assets</t>
        </is>
      </c>
      <c r="C122" s="7" t="n">
        <v>-6.6</v>
      </c>
      <c r="D122" s="7" t="n">
        <v>66.09999999999999</v>
      </c>
    </row>
    <row r="123">
      <c r="A123" s="4" t="inlineStr">
        <is>
          <t>Translation adjustment</t>
        </is>
      </c>
      <c r="C123" s="7" t="n">
        <v>11.8</v>
      </c>
      <c r="D123" s="7" t="n">
        <v>3.4</v>
      </c>
    </row>
    <row r="124">
      <c r="A124" s="4" t="inlineStr">
        <is>
          <t>Balance at end of the year</t>
        </is>
      </c>
      <c r="C124" s="7" t="n">
        <v>424.3</v>
      </c>
      <c r="D124" s="7" t="n">
        <v>432.3</v>
      </c>
      <c r="E124" s="5" t="n">
        <v>614</v>
      </c>
    </row>
    <row r="125">
      <c r="A125" s="4" t="inlineStr">
        <is>
          <t>Land mineral rights and rehabilitation assets [Member] | Cost Price Property Plant And Equipment [Member] | IFRS 16 [member]</t>
        </is>
      </c>
    </row>
    <row r="126">
      <c r="A126" s="3" t="inlineStr">
        <is>
          <t>Disclosure of detailed information about property, plant and equipment [line items]</t>
        </is>
      </c>
    </row>
    <row r="127">
      <c r="A127" s="4" t="inlineStr">
        <is>
          <t>Right-of-use assets capitalised during the year</t>
        </is>
      </c>
      <c r="C127" s="5" t="n">
        <v>0</v>
      </c>
      <c r="D127" s="5" t="n">
        <v>0</v>
      </c>
    </row>
    <row r="128">
      <c r="A128" s="4" t="inlineStr">
        <is>
          <t>Land mineral rights and rehabilitation assets [Member] | Accumulated depreciation and impairment [Member]</t>
        </is>
      </c>
    </row>
    <row r="129">
      <c r="A129" s="3" t="inlineStr">
        <is>
          <t>Disclosure of detailed information about property, plant and equipment [line items]</t>
        </is>
      </c>
    </row>
    <row r="130">
      <c r="A130" s="4" t="inlineStr">
        <is>
          <t>Balance at beginning of the year</t>
        </is>
      </c>
      <c r="C130" s="7" t="n">
        <v>43.6</v>
      </c>
      <c r="D130" s="7" t="n">
        <v>35.5</v>
      </c>
    </row>
    <row r="131">
      <c r="A131" s="4" t="inlineStr">
        <is>
          <t>Reclassifications</t>
        </is>
      </c>
      <c r="C131" s="7" t="n">
        <v>-0.2</v>
      </c>
      <c r="D131" s="5" t="n">
        <v>0</v>
      </c>
    </row>
    <row r="132">
      <c r="A132" s="4" t="inlineStr">
        <is>
          <t>Charge for the year</t>
        </is>
      </c>
      <c r="C132" s="7" t="n">
        <v>20.2</v>
      </c>
      <c r="D132" s="7" t="n">
        <v>12.9</v>
      </c>
    </row>
    <row r="133">
      <c r="A133" s="4" t="inlineStr">
        <is>
          <t>Salares Norte depreciation capitalised</t>
        </is>
      </c>
      <c r="C133" s="5" t="n">
        <v>0</v>
      </c>
      <c r="D133" s="5" t="n">
        <v>0</v>
      </c>
    </row>
    <row r="134">
      <c r="A134" s="4" t="inlineStr">
        <is>
          <t>Reclassification of finance lease assets to right-of-use assets on adoption of IFRS 16</t>
        </is>
      </c>
      <c r="C134" s="5" t="n">
        <v>0</v>
      </c>
      <c r="D134" s="5" t="n">
        <v>0</v>
      </c>
    </row>
    <row r="135">
      <c r="A135" s="4" t="inlineStr">
        <is>
          <t>Impairment and reversal of impairment, net</t>
        </is>
      </c>
      <c r="C135" s="5" t="n">
        <v>0</v>
      </c>
      <c r="D135" s="5" t="n">
        <v>0</v>
      </c>
    </row>
    <row r="136">
      <c r="A136" s="4" t="inlineStr">
        <is>
          <t>Write-off of exploration and evaluation assets</t>
        </is>
      </c>
      <c r="B136" s="4" t="inlineStr">
        <is>
          <t>[4]</t>
        </is>
      </c>
      <c r="C136" s="5" t="n">
        <v>0</v>
      </c>
      <c r="D136" s="5" t="n">
        <v>0</v>
      </c>
    </row>
    <row r="137">
      <c r="A137" s="4" t="inlineStr">
        <is>
          <t>Disposals</t>
        </is>
      </c>
      <c r="C137" s="5" t="n">
        <v>0</v>
      </c>
      <c r="D137" s="7" t="n">
        <v>3.1</v>
      </c>
    </row>
    <row r="138">
      <c r="A138" s="4" t="inlineStr">
        <is>
          <t>Disposal of subsidiary</t>
        </is>
      </c>
      <c r="C138" s="5" t="n">
        <v>0</v>
      </c>
      <c r="D138" s="5" t="n">
        <v>0</v>
      </c>
    </row>
    <row r="139">
      <c r="A139" s="4" t="inlineStr">
        <is>
          <t>Scrapping of assets</t>
        </is>
      </c>
      <c r="C139" s="7" t="n">
        <v>-0.8</v>
      </c>
      <c r="D139" s="7" t="n">
        <v>-6.2</v>
      </c>
    </row>
    <row r="140">
      <c r="A140" s="4" t="inlineStr">
        <is>
          <t>Translation adjustment</t>
        </is>
      </c>
      <c r="C140" s="7" t="n">
        <v>9.6</v>
      </c>
      <c r="D140" s="7" t="n">
        <v>4.5</v>
      </c>
    </row>
    <row r="141">
      <c r="A141" s="4" t="inlineStr">
        <is>
          <t>Balance at end of the year</t>
        </is>
      </c>
      <c r="C141" s="7" t="n">
        <v>72.40000000000001</v>
      </c>
      <c r="D141" s="7" t="n">
        <v>43.6</v>
      </c>
      <c r="E141" s="6" t="n">
        <v>35.5</v>
      </c>
    </row>
    <row r="142">
      <c r="A142" s="4" t="inlineStr">
        <is>
          <t>Carrying value at end of the year</t>
        </is>
      </c>
      <c r="C142" s="6" t="n">
        <v>351.9</v>
      </c>
      <c r="D142" s="6" t="n">
        <v>388.7</v>
      </c>
    </row>
    <row r="143"/>
    <row r="144">
      <c r="A144" s="4" t="inlineStr">
        <is>
          <t>[1]</t>
        </is>
      </c>
      <c r="B144" s="4" t="inlineStr">
        <is>
          <t>Borrowing costs capitalised of US$13.2 million (2019: US$43.4 million) comprise borrowing costs relating to general borrowings of US$13.2 million (2019: US$31.0 million) and specific borrowings of US$nil (2019: US$12.4 million). The specific borrowings of US$nil (2019: US$12.4 million) relate to the Gruyere project and are included in additions to property, plant and equipment of US$nil (2019: US$612.5 million) (refer note 14).</t>
        </is>
      </c>
    </row>
    <row r="145">
      <c r="A145" s="4" t="inlineStr">
        <is>
          <t>[2]</t>
        </is>
      </c>
      <c r="B145" s="4" t="inlineStr">
        <is>
          <t>The remeasurements relate mainly to leases at the Group’s Australian operations that have variable payments linked to the Austalian consumer price index (“CPI”).</t>
        </is>
      </c>
    </row>
    <row r="146">
      <c r="A146" s="4" t="inlineStr">
        <is>
          <t>[3]</t>
        </is>
      </c>
      <c r="B146" s="4" t="inlineStr">
        <is>
          <t>General borrowing costs of US$13.2 million (2019: US$31.0 million) arising on group general borrowings were capitalised during the period and comprised US$12.1 million (2019: US20.0 million) borrowings costs related to the Damang reinvestment project, US$nil (2019: US$11.0 million) borrowings costs related to the Gruyere project and US$1.1 million (2019: US$nil) related to the Salares Norte project. An average interest capitalisation rate of 4.4% (2019: 6.2%) was applied. During 2020, capitalisation of borrowing costs ceased for the Damang reinvestment project and the Gruyere project due to both projects reaching commercial levels of production. In February 2020, the Salares Norte project was approved by the Board and capital expenditure commenced in April 2020, resulting in capitalisation of borrowing costs from that date.</t>
        </is>
      </c>
    </row>
    <row r="147">
      <c r="A147" s="4" t="inlineStr">
        <is>
          <t>[4]</t>
        </is>
      </c>
      <c r="B147" s="4" t="inlineStr">
        <is>
          <t>The write-off of exploration and evaluation assets is due to specific exploration programmes not yielding results to warrant further exploration at the Group’s Australian operations and the US$16.9 million (2019: US$30.0 million) is included in the US$49.7 million (2019: US$84.4 million) “Exploration expense” in the consolidated income statement.</t>
        </is>
      </c>
    </row>
  </sheetData>
  <mergeCells count="7">
    <mergeCell ref="A1:B2"/>
    <mergeCell ref="C1:E1"/>
    <mergeCell ref="A143:D143"/>
    <mergeCell ref="B144:D144"/>
    <mergeCell ref="B145:D145"/>
    <mergeCell ref="B146:D146"/>
    <mergeCell ref="B147:D14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 Summary of Property, Plant and Equipment (Parenthetical) (Detail) - USD ($) $ in Millions</t>
        </is>
      </c>
      <c r="C1" s="2" t="inlineStr">
        <is>
          <t>12 Months Ended</t>
        </is>
      </c>
    </row>
    <row r="2">
      <c r="C2" s="2" t="inlineStr">
        <is>
          <t>Dec. 31, 2020</t>
        </is>
      </c>
      <c r="D2" s="2" t="inlineStr">
        <is>
          <t>Dec. 31, 2019</t>
        </is>
      </c>
      <c r="E2" s="2" t="inlineStr">
        <is>
          <t>Dec. 31, 2018</t>
        </is>
      </c>
    </row>
    <row r="3">
      <c r="A3" s="3" t="inlineStr">
        <is>
          <t>Disclosure of detailed information about property, plant and equipment [line items]</t>
        </is>
      </c>
    </row>
    <row r="4">
      <c r="A4" s="4" t="inlineStr">
        <is>
          <t>Borrowing costs</t>
        </is>
      </c>
      <c r="B4" s="4" t="inlineStr">
        <is>
          <t>[1]</t>
        </is>
      </c>
      <c r="C4" s="6" t="n">
        <v>13.2</v>
      </c>
      <c r="D4" s="6" t="n">
        <v>43.4</v>
      </c>
      <c r="E4" s="6" t="n">
        <v>17.5</v>
      </c>
    </row>
    <row r="5">
      <c r="A5" s="4" t="inlineStr">
        <is>
          <t>Write-off of exploration and evaluation assets - continuing operations</t>
        </is>
      </c>
      <c r="C5" s="7" t="n">
        <v>16.9</v>
      </c>
      <c r="D5" s="5" t="n">
        <v>30</v>
      </c>
      <c r="E5" s="7" t="n">
        <v>37.7</v>
      </c>
    </row>
    <row r="6">
      <c r="A6" s="4" t="inlineStr">
        <is>
          <t>Exploration expense</t>
        </is>
      </c>
      <c r="C6" s="7" t="n">
        <v>49.7</v>
      </c>
      <c r="D6" s="7" t="n">
        <v>84.40000000000001</v>
      </c>
      <c r="E6" s="6" t="n">
        <v>104.2</v>
      </c>
    </row>
    <row r="7">
      <c r="A7" s="4" t="inlineStr">
        <is>
          <t>Cost Price Property Plant And Equipment [member]</t>
        </is>
      </c>
    </row>
    <row r="8">
      <c r="A8" s="3" t="inlineStr">
        <is>
          <t>Disclosure of detailed information about property, plant and equipment [line items]</t>
        </is>
      </c>
    </row>
    <row r="9">
      <c r="A9" s="4" t="inlineStr">
        <is>
          <t>Borrowing costs</t>
        </is>
      </c>
      <c r="B9" s="4" t="inlineStr">
        <is>
          <t>[2]</t>
        </is>
      </c>
      <c r="C9" s="7" t="n">
        <v>13.2</v>
      </c>
      <c r="D9" s="5" t="n">
        <v>31</v>
      </c>
    </row>
    <row r="10">
      <c r="A10" s="4" t="inlineStr">
        <is>
          <t>Gruyere Mining Company Pty Ltd [member]</t>
        </is>
      </c>
    </row>
    <row r="11">
      <c r="A11" s="3" t="inlineStr">
        <is>
          <t>Disclosure of detailed information about property, plant and equipment [line items]</t>
        </is>
      </c>
    </row>
    <row r="12">
      <c r="A12" s="4" t="inlineStr">
        <is>
          <t>Borrowing costs</t>
        </is>
      </c>
      <c r="C12" s="5" t="n">
        <v>0</v>
      </c>
      <c r="D12" s="5" t="n">
        <v>11</v>
      </c>
    </row>
    <row r="13">
      <c r="A13" s="4" t="inlineStr">
        <is>
          <t>Damang Mining Fleet and Related Spare [Member]</t>
        </is>
      </c>
    </row>
    <row r="14">
      <c r="A14" s="3" t="inlineStr">
        <is>
          <t>Disclosure of detailed information about property, plant and equipment [line items]</t>
        </is>
      </c>
    </row>
    <row r="15">
      <c r="A15" s="4" t="inlineStr">
        <is>
          <t>Borrowing costs</t>
        </is>
      </c>
      <c r="C15" s="7" t="n">
        <v>12.1</v>
      </c>
      <c r="D15" s="5" t="n">
        <v>20</v>
      </c>
    </row>
    <row r="16">
      <c r="A16" s="4" t="inlineStr">
        <is>
          <t>Salares Norte project [Member]</t>
        </is>
      </c>
    </row>
    <row r="17">
      <c r="A17" s="3" t="inlineStr">
        <is>
          <t>Disclosure of detailed information about property, plant and equipment [line items]</t>
        </is>
      </c>
    </row>
    <row r="18">
      <c r="A18" s="4" t="inlineStr">
        <is>
          <t>Borrowing costs</t>
        </is>
      </c>
      <c r="C18" s="6" t="n">
        <v>1.1</v>
      </c>
      <c r="D18" s="9" t="n">
        <v>0</v>
      </c>
    </row>
    <row r="19">
      <c r="A19" s="4" t="inlineStr">
        <is>
          <t>Average interest capitalisation rate</t>
        </is>
      </c>
      <c r="C19" s="4" t="inlineStr">
        <is>
          <t>4.40%</t>
        </is>
      </c>
      <c r="D19" s="4" t="inlineStr">
        <is>
          <t>6.20%</t>
        </is>
      </c>
    </row>
    <row r="20"/>
    <row r="21">
      <c r="A21" s="4" t="inlineStr">
        <is>
          <t>[1]</t>
        </is>
      </c>
      <c r="B21" s="4" t="inlineStr">
        <is>
          <t>Borrowing costs capitalised of US$13.2 million (2019: US$43.4 million) comprise borrowing costs relating to general borrowings of US$13.2 million (2019: US$31.0 million) and specific borrowings of US$nil (2019: US$12.4 million). The specific borrowings of US$nil (2019: US$12.4 million) relate to the Gruyere project and are included in additions to property, plant and equipment of US$nil (2019: US$612.5 million) (refer note 14).</t>
        </is>
      </c>
    </row>
    <row r="22">
      <c r="A22" s="4" t="inlineStr">
        <is>
          <t>[2]</t>
        </is>
      </c>
      <c r="B22" s="4" t="inlineStr">
        <is>
          <t>General borrowing costs of US$13.2 million (2019: US$31.0 million) arising on group general borrowings were capitalised during the period and comprised US$12.1 million (2019: US20.0 million) borrowings costs related to the Damang reinvestment project, US$nil (2019: US$11.0 million) borrowings costs related to the Gruyere project and US$1.1 million (2019: US$nil) related to the Salares Norte project. An average interest capitalisation rate of 4.4% (2019: 6.2%) was applied. During 2020, capitalisation of borrowing costs ceased for the Damang reinvestment project and the Gruyere project due to both projects reaching commercial levels of production. In February 2020, the Salares Norte project was approved by the Board and capital expenditure commenced in April 2020, resulting in capitalisation of borrowing costs from that date.</t>
        </is>
      </c>
    </row>
  </sheetData>
  <mergeCells count="5">
    <mergeCell ref="A1:B2"/>
    <mergeCell ref="C1:E1"/>
    <mergeCell ref="A20:D20"/>
    <mergeCell ref="B21:D21"/>
    <mergeCell ref="B22:D2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sanko Gold - Additional Information (Detail) - USD ($) $ in Millions</t>
        </is>
      </c>
      <c r="B1" s="2" t="inlineStr">
        <is>
          <t>Mar. 29, 2018</t>
        </is>
      </c>
      <c r="C1" s="2" t="inlineStr">
        <is>
          <t>Dec. 31, 2019</t>
        </is>
      </c>
      <c r="D1" s="2" t="inlineStr">
        <is>
          <t>Dec. 31, 2018</t>
        </is>
      </c>
    </row>
    <row r="2">
      <c r="A2" s="3" t="inlineStr">
        <is>
          <t>Disclosure of detailed information about business combination [line items]</t>
        </is>
      </c>
    </row>
    <row r="3">
      <c r="A3" s="4" t="inlineStr">
        <is>
          <t>Fair value of redeemable preference shares</t>
        </is>
      </c>
      <c r="D3" s="6" t="n">
        <v>129.9</v>
      </c>
    </row>
    <row r="4">
      <c r="A4" s="4" t="inlineStr">
        <is>
          <t>Redeemable Preference Shares [Member]</t>
        </is>
      </c>
    </row>
    <row r="5">
      <c r="A5" s="3" t="inlineStr">
        <is>
          <t>Disclosure of detailed information about business combination [line items]</t>
        </is>
      </c>
    </row>
    <row r="6">
      <c r="A6" s="4" t="inlineStr">
        <is>
          <t>Purchase of redeemable preference shares</t>
        </is>
      </c>
      <c r="C6" s="9" t="n">
        <v>20</v>
      </c>
    </row>
    <row r="7">
      <c r="A7" s="4" t="inlineStr">
        <is>
          <t>Asanko Gold Ghana Limited [member]</t>
        </is>
      </c>
    </row>
    <row r="8">
      <c r="A8" s="3" t="inlineStr">
        <is>
          <t>Disclosure of detailed information about business combination [line items]</t>
        </is>
      </c>
    </row>
    <row r="9">
      <c r="A9" s="4" t="inlineStr">
        <is>
          <t>Interest in subsidiary</t>
        </is>
      </c>
      <c r="B9" s="4" t="inlineStr">
        <is>
          <t>45.00%</t>
        </is>
      </c>
    </row>
    <row r="10">
      <c r="A10" s="4" t="inlineStr">
        <is>
          <t>Government of Ghana ownership retained</t>
        </is>
      </c>
      <c r="B10" s="4" t="inlineStr">
        <is>
          <t>10.00%</t>
        </is>
      </c>
    </row>
    <row r="11">
      <c r="A11" s="4" t="inlineStr">
        <is>
          <t>Asanko Gold Ghana Limited [member] | Gold Fields Ghana Limited [member]</t>
        </is>
      </c>
    </row>
    <row r="12">
      <c r="A12" s="3" t="inlineStr">
        <is>
          <t>Disclosure of detailed information about business combination [line items]</t>
        </is>
      </c>
    </row>
    <row r="13">
      <c r="A13" s="4" t="inlineStr">
        <is>
          <t>Interest in subsidiary</t>
        </is>
      </c>
      <c r="B13" s="4" t="inlineStr">
        <is>
          <t>45.00%</t>
        </is>
      </c>
    </row>
    <row r="14">
      <c r="A14" s="4" t="inlineStr">
        <is>
          <t>Adansi Gold Company Ghana Limited [member]</t>
        </is>
      </c>
    </row>
    <row r="15">
      <c r="A15" s="3" t="inlineStr">
        <is>
          <t>Disclosure of detailed information about business combination [line items]</t>
        </is>
      </c>
    </row>
    <row r="16">
      <c r="A16" s="4" t="inlineStr">
        <is>
          <t>Interest in subsidiary</t>
        </is>
      </c>
      <c r="B16" s="4" t="inlineStr">
        <is>
          <t>50.00%</t>
        </is>
      </c>
    </row>
    <row r="17">
      <c r="A17" s="4" t="inlineStr">
        <is>
          <t>Adansi Gold Company Ghana Limited [member] | Gold Fields Ghana Limited [member]</t>
        </is>
      </c>
    </row>
    <row r="18">
      <c r="A18" s="3" t="inlineStr">
        <is>
          <t>Disclosure of detailed information about business combination [line items]</t>
        </is>
      </c>
    </row>
    <row r="19">
      <c r="A19" s="4" t="inlineStr">
        <is>
          <t>Interest in subsidiary</t>
        </is>
      </c>
      <c r="B19" s="4" t="inlineStr">
        <is>
          <t>50.00%</t>
        </is>
      </c>
    </row>
    <row r="20">
      <c r="A20" s="4" t="inlineStr">
        <is>
          <t>Shika Group Finance Limited [member]</t>
        </is>
      </c>
    </row>
    <row r="21">
      <c r="A21" s="3" t="inlineStr">
        <is>
          <t>Disclosure of detailed information about business combination [line items]</t>
        </is>
      </c>
    </row>
    <row r="22">
      <c r="A22" s="4" t="inlineStr">
        <is>
          <t>Interest in subsidiary</t>
        </is>
      </c>
      <c r="B22" s="4" t="inlineStr">
        <is>
          <t>50.00%</t>
        </is>
      </c>
    </row>
    <row r="23">
      <c r="A23" s="4" t="inlineStr">
        <is>
          <t>Shika Group Finance Limited [member] | Gold Fields Ghana Limited [member]</t>
        </is>
      </c>
    </row>
    <row r="24">
      <c r="A24" s="3" t="inlineStr">
        <is>
          <t>Disclosure of detailed information about business combination [line items]</t>
        </is>
      </c>
    </row>
    <row r="25">
      <c r="A25" s="4" t="inlineStr">
        <is>
          <t>Interest in subsidiary</t>
        </is>
      </c>
      <c r="B25" s="4" t="inlineStr">
        <is>
          <t>5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Asanko Gold - Summary of Acquisition Date Fair Value of Major Class of Consideration Transferred (Detail) $ in Millions</t>
        </is>
      </c>
      <c r="B1" s="2" t="inlineStr">
        <is>
          <t>Dec. 31, 2018USD ($)</t>
        </is>
      </c>
    </row>
    <row r="2">
      <c r="A2" s="3" t="inlineStr">
        <is>
          <t>Disclosure of detailed information about business combination [line items]</t>
        </is>
      </c>
    </row>
    <row r="3">
      <c r="A3" s="4" t="inlineStr">
        <is>
          <t>Total consideration transferred</t>
        </is>
      </c>
      <c r="B3" s="9" t="n">
        <v>165</v>
      </c>
    </row>
    <row r="4">
      <c r="A4" s="4" t="inlineStr">
        <is>
          <t>Asanko [member]</t>
        </is>
      </c>
    </row>
    <row r="5">
      <c r="A5" s="3" t="inlineStr">
        <is>
          <t>Disclosure of detailed information about business combination [line items]</t>
        </is>
      </c>
    </row>
    <row r="6">
      <c r="A6" s="4" t="inlineStr">
        <is>
          <t>Cash - Asanko redeemable preference shares and equity</t>
        </is>
      </c>
      <c r="B6" s="9" t="n">
        <v>16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Asanko Gold - Summary of Gain on Acquisition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abstract]</t>
        </is>
      </c>
    </row>
    <row r="4">
      <c r="A4" s="4" t="inlineStr">
        <is>
          <t>Total fair value of assets acquired</t>
        </is>
      </c>
      <c r="D4" s="6" t="n">
        <v>216.8</v>
      </c>
    </row>
    <row r="5">
      <c r="A5" s="4" t="inlineStr">
        <is>
          <t>Redeemable preference shares equity financial asset acquired</t>
        </is>
      </c>
      <c r="D5" s="7" t="n">
        <v>129.9</v>
      </c>
    </row>
    <row r="6">
      <c r="A6" s="4" t="inlineStr">
        <is>
          <t>Fair value of identifiable net assets acquired</t>
        </is>
      </c>
      <c r="D6" s="7" t="n">
        <v>86.90000000000001</v>
      </c>
    </row>
    <row r="7">
      <c r="A7" s="4" t="inlineStr">
        <is>
          <t>Consideration transferred</t>
        </is>
      </c>
      <c r="D7" s="5" t="n">
        <v>-165</v>
      </c>
    </row>
    <row r="8">
      <c r="A8" s="4" t="inlineStr">
        <is>
          <t>Gain on acquisition</t>
        </is>
      </c>
      <c r="B8" s="9" t="n">
        <v>0</v>
      </c>
      <c r="C8" s="9" t="n">
        <v>0</v>
      </c>
      <c r="D8" s="6" t="n">
        <v>51.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Asanko Gold - Summary of Key Assumptions Used to Determine Fair Value of Redeemable Preference Shares at Acquisition (Detail) $ in Millions</t>
        </is>
      </c>
      <c r="B1" s="2" t="inlineStr">
        <is>
          <t>12 Months Ended</t>
        </is>
      </c>
    </row>
    <row r="2">
      <c r="B2" s="2" t="inlineStr">
        <is>
          <t>Dec. 31, 2018USD ($)</t>
        </is>
      </c>
    </row>
    <row r="3">
      <c r="A3" s="3" t="inlineStr">
        <is>
          <t>Disclosure of detailed information about business combination [abstract]</t>
        </is>
      </c>
    </row>
    <row r="4">
      <c r="A4" s="4" t="inlineStr">
        <is>
          <t>Par value of the preference shares</t>
        </is>
      </c>
      <c r="B4" s="9" t="n">
        <v>165</v>
      </c>
    </row>
    <row r="5">
      <c r="A5" s="4" t="inlineStr">
        <is>
          <t>Market-related interest rate</t>
        </is>
      </c>
      <c r="B5" s="4" t="inlineStr">
        <is>
          <t>7.85%</t>
        </is>
      </c>
    </row>
    <row r="6">
      <c r="A6" s="4" t="inlineStr">
        <is>
          <t>Expected redemption period - 2020 to 2023</t>
        </is>
      </c>
      <c r="B6" s="4" t="inlineStr">
        <is>
          <t>5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cquisition of Asanko Gold - Summary of Key Assumptions Used to Determine Fair Value of the Net Identifiable Assets Acquired (Detail)</t>
        </is>
      </c>
      <c r="B1" s="2" t="inlineStr">
        <is>
          <t>12 Months Ended</t>
        </is>
      </c>
    </row>
    <row r="2">
      <c r="B2" s="2" t="inlineStr">
        <is>
          <t>Dec. 31, 2018oz</t>
        </is>
      </c>
    </row>
    <row r="3">
      <c r="A3" s="3" t="inlineStr">
        <is>
          <t>Disclosure of detailed information about business combination [line items]</t>
        </is>
      </c>
    </row>
    <row r="4">
      <c r="A4" s="4" t="inlineStr">
        <is>
          <t>Discount rate</t>
        </is>
      </c>
      <c r="B4" s="4" t="inlineStr">
        <is>
          <t>10.27%</t>
        </is>
      </c>
    </row>
    <row r="5">
      <c r="A5" s="4" t="inlineStr">
        <is>
          <t>Life-of-mine - 2019 to 2030</t>
        </is>
      </c>
      <c r="B5" s="4" t="inlineStr">
        <is>
          <t>12 years</t>
        </is>
      </c>
    </row>
    <row r="6">
      <c r="A6" s="4" t="inlineStr">
        <is>
          <t>Within one year [member] | US Dollars [member]</t>
        </is>
      </c>
    </row>
    <row r="7">
      <c r="A7" s="3" t="inlineStr">
        <is>
          <t>Disclosure of detailed information about business combination [line items]</t>
        </is>
      </c>
    </row>
    <row r="8">
      <c r="A8" s="4" t="inlineStr">
        <is>
          <t>US$ gold price</t>
        </is>
      </c>
      <c r="B8" s="5" t="n">
        <v>1200</v>
      </c>
    </row>
    <row r="9">
      <c r="A9" s="4" t="inlineStr">
        <is>
          <t>Later than one year [member] | US Dollars [member]</t>
        </is>
      </c>
    </row>
    <row r="10">
      <c r="A10" s="3" t="inlineStr">
        <is>
          <t>Disclosure of detailed information about business combination [line items]</t>
        </is>
      </c>
    </row>
    <row r="11">
      <c r="A11" s="4" t="inlineStr">
        <is>
          <t>US$ gold price</t>
        </is>
      </c>
      <c r="B11" s="5" t="n">
        <v>13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Accounted Investees - Summary of Equity-Accounted Investees (Detail) - USD ($) shares in Thousands, $ in Millions</t>
        </is>
      </c>
      <c r="B1" s="2" t="inlineStr">
        <is>
          <t>12 Months Ended</t>
        </is>
      </c>
    </row>
    <row r="2">
      <c r="B2" s="2" t="inlineStr">
        <is>
          <t>Dec. 31, 2020</t>
        </is>
      </c>
      <c r="C2" s="2" t="inlineStr">
        <is>
          <t>Dec. 31, 2019</t>
        </is>
      </c>
      <c r="D2" s="2" t="inlineStr">
        <is>
          <t>Dec. 31, 2018</t>
        </is>
      </c>
      <c r="E2" s="2" t="inlineStr">
        <is>
          <t>Dec. 31, 2016</t>
        </is>
      </c>
    </row>
    <row r="3">
      <c r="A3" s="3" t="inlineStr">
        <is>
          <t>Disclosure of equity-accounted investees [line items]</t>
        </is>
      </c>
    </row>
    <row r="4">
      <c r="A4" s="4" t="inlineStr">
        <is>
          <t>Non-current assets</t>
        </is>
      </c>
      <c r="B4" s="9" t="n">
        <v>5713</v>
      </c>
      <c r="C4" s="6" t="n">
        <v>5460.2</v>
      </c>
    </row>
    <row r="5">
      <c r="A5" s="4" t="inlineStr">
        <is>
          <t>Current assets</t>
        </is>
      </c>
      <c r="B5" s="7" t="n">
        <v>1730.4</v>
      </c>
      <c r="C5" s="7" t="n">
        <v>1069.9</v>
      </c>
    </row>
    <row r="6">
      <c r="A6" s="4" t="inlineStr">
        <is>
          <t>Non-current liabilities</t>
        </is>
      </c>
      <c r="B6" s="7" t="n">
        <v>-2728.1</v>
      </c>
      <c r="C6" s="7" t="n">
        <v>-2284.8</v>
      </c>
    </row>
    <row r="7">
      <c r="A7" s="4" t="inlineStr">
        <is>
          <t>Current liabilities</t>
        </is>
      </c>
      <c r="B7" s="7" t="n">
        <v>-916.5</v>
      </c>
      <c r="C7" s="7" t="n">
        <v>-1367.8</v>
      </c>
    </row>
    <row r="8">
      <c r="A8" s="4" t="inlineStr">
        <is>
          <t>Consideration paid for equity portion</t>
        </is>
      </c>
      <c r="D8" s="9" t="n">
        <v>165</v>
      </c>
    </row>
    <row r="9">
      <c r="A9" s="4" t="inlineStr">
        <is>
          <t>Gain on acquisition</t>
        </is>
      </c>
      <c r="B9" s="5" t="n">
        <v>0</v>
      </c>
      <c r="C9" s="5" t="n">
        <v>0</v>
      </c>
      <c r="D9" s="7" t="n">
        <v>51.8</v>
      </c>
    </row>
    <row r="10">
      <c r="A10" s="4" t="inlineStr">
        <is>
          <t>Carrying amount of interest in joint venture</t>
        </is>
      </c>
      <c r="B10" s="7" t="n">
        <v>233.3</v>
      </c>
      <c r="C10" s="5" t="n">
        <v>172</v>
      </c>
    </row>
    <row r="11">
      <c r="A11" s="4" t="inlineStr">
        <is>
          <t>Revenue</t>
        </is>
      </c>
      <c r="B11" s="7" t="n">
        <v>3892.1</v>
      </c>
      <c r="C11" s="7" t="n">
        <v>2967.1</v>
      </c>
      <c r="D11" s="7" t="n">
        <v>2577.8</v>
      </c>
    </row>
    <row r="12">
      <c r="A12" s="4" t="inlineStr">
        <is>
          <t>Total equity-accounted investees</t>
        </is>
      </c>
      <c r="B12" s="7" t="n">
        <v>233.3</v>
      </c>
      <c r="C12" s="5" t="n">
        <v>172</v>
      </c>
    </row>
    <row r="13">
      <c r="A13" s="4" t="inlineStr">
        <is>
          <t>Total share of results of equity-accounted investees after taxation</t>
        </is>
      </c>
      <c r="B13" s="7" t="n">
        <v>-2.6</v>
      </c>
      <c r="C13" s="7" t="n">
        <v>3.1</v>
      </c>
      <c r="D13" s="7" t="n">
        <v>-13.1</v>
      </c>
    </row>
    <row r="14">
      <c r="A14" s="4" t="inlineStr">
        <is>
          <t>Depreciation and amortisation</t>
        </is>
      </c>
      <c r="B14" s="7" t="n">
        <v>-661.3</v>
      </c>
      <c r="C14" s="5" t="n">
        <v>-610</v>
      </c>
      <c r="D14" s="7" t="n">
        <v>-668.4</v>
      </c>
    </row>
    <row r="15">
      <c r="A15" s="4" t="inlineStr">
        <is>
          <t>Other expenses</t>
        </is>
      </c>
      <c r="B15" s="7" t="n">
        <v>-11.5</v>
      </c>
      <c r="C15" s="7" t="n">
        <v>-67.59999999999999</v>
      </c>
      <c r="D15" s="7" t="n">
        <v>-44.8</v>
      </c>
    </row>
    <row r="16">
      <c r="A16" s="4" t="inlineStr">
        <is>
          <t>Royalties</t>
        </is>
      </c>
      <c r="B16" s="5" t="n">
        <v>-105</v>
      </c>
      <c r="C16" s="7" t="n">
        <v>-73.7</v>
      </c>
      <c r="D16" s="7" t="n">
        <v>-62.5</v>
      </c>
    </row>
    <row r="17">
      <c r="A17" s="4" t="inlineStr">
        <is>
          <t>Profit for the year before impairment</t>
        </is>
      </c>
      <c r="B17" s="7" t="n">
        <v>745.4</v>
      </c>
      <c r="C17" s="7" t="n">
        <v>174.7</v>
      </c>
      <c r="D17" s="7" t="n">
        <v>-344.8</v>
      </c>
    </row>
    <row r="18">
      <c r="A18" s="4" t="inlineStr">
        <is>
          <t>Profit on disposal</t>
        </is>
      </c>
      <c r="B18" s="7" t="n">
        <v>-0.2</v>
      </c>
      <c r="C18" s="7" t="n">
        <v>1.2</v>
      </c>
      <c r="D18" s="6" t="n">
        <v>-51.6</v>
      </c>
    </row>
    <row r="19">
      <c r="A19" s="4" t="inlineStr">
        <is>
          <t>FSE [member]</t>
        </is>
      </c>
    </row>
    <row r="20">
      <c r="A20" s="3" t="inlineStr">
        <is>
          <t>Disclosure of equity-accounted investees [line items]</t>
        </is>
      </c>
    </row>
    <row r="21">
      <c r="A21" s="4" t="inlineStr">
        <is>
          <t>Share of accumulated losses brought forward</t>
        </is>
      </c>
      <c r="B21" s="7" t="n">
        <v>-93.59999999999999</v>
      </c>
      <c r="C21" s="7" t="n">
        <v>-92.2</v>
      </c>
    </row>
    <row r="22">
      <c r="A22" s="4" t="inlineStr">
        <is>
          <t>Carrying amount of interest in joint venture</t>
        </is>
      </c>
      <c r="B22" s="6" t="n">
        <v>144.4</v>
      </c>
      <c r="C22" s="6" t="n">
        <v>82.09999999999999</v>
      </c>
    </row>
    <row r="23">
      <c r="A23" s="4" t="inlineStr">
        <is>
          <t>Interest on joint venture</t>
        </is>
      </c>
      <c r="B23" s="4" t="inlineStr">
        <is>
          <t>40.00%</t>
        </is>
      </c>
      <c r="C23" s="4" t="inlineStr">
        <is>
          <t>40.00%</t>
        </is>
      </c>
      <c r="D23" s="4" t="inlineStr">
        <is>
          <t>40.00%</t>
        </is>
      </c>
    </row>
    <row r="24">
      <c r="A24" s="4" t="inlineStr">
        <is>
          <t>Total share of results of equity-accounted investees after taxation</t>
        </is>
      </c>
      <c r="B24" s="6" t="n">
        <v>-1.6</v>
      </c>
      <c r="C24" s="6" t="n">
        <v>-1.4</v>
      </c>
      <c r="D24" s="6" t="n">
        <v>-12.9</v>
      </c>
    </row>
    <row r="25">
      <c r="A25" s="4" t="inlineStr">
        <is>
          <t>Asanko Gold [member]</t>
        </is>
      </c>
    </row>
    <row r="26">
      <c r="A26" s="3" t="inlineStr">
        <is>
          <t>Disclosure of equity-accounted investees [line items]</t>
        </is>
      </c>
    </row>
    <row r="27">
      <c r="A27" s="4" t="inlineStr">
        <is>
          <t>Non-current assets</t>
        </is>
      </c>
      <c r="B27" s="7" t="n">
        <v>392.9</v>
      </c>
      <c r="C27" s="7" t="n">
        <v>474.6</v>
      </c>
    </row>
    <row r="28">
      <c r="A28" s="4" t="inlineStr">
        <is>
          <t>Initial investment at cost</t>
        </is>
      </c>
      <c r="B28" s="7" t="n">
        <v>86.90000000000001</v>
      </c>
      <c r="C28" s="7" t="n">
        <v>86.90000000000001</v>
      </c>
    </row>
    <row r="29">
      <c r="A29" s="4" t="inlineStr">
        <is>
          <t>Current assets</t>
        </is>
      </c>
      <c r="B29" s="7" t="n">
        <v>170.6</v>
      </c>
      <c r="C29" s="5" t="n">
        <v>120</v>
      </c>
    </row>
    <row r="30">
      <c r="A30" s="4" t="inlineStr">
        <is>
          <t>Non-current liabilities</t>
        </is>
      </c>
      <c r="B30" s="7" t="n">
        <v>-71.8</v>
      </c>
      <c r="C30" s="7" t="n">
        <v>-79.40000000000001</v>
      </c>
    </row>
    <row r="31">
      <c r="A31" s="4" t="inlineStr">
        <is>
          <t>Current liabilities</t>
        </is>
      </c>
      <c r="B31" s="7" t="n">
        <v>-109.7</v>
      </c>
      <c r="C31" s="7" t="n">
        <v>-62.2</v>
      </c>
    </row>
    <row r="32">
      <c r="A32" s="4" t="inlineStr">
        <is>
          <t>Net assets</t>
        </is>
      </c>
      <c r="B32" s="5" t="n">
        <v>382</v>
      </c>
      <c r="C32" s="5" t="n">
        <v>453</v>
      </c>
    </row>
    <row r="33">
      <c r="A33" s="4" t="inlineStr">
        <is>
          <t>Less: Shika redeemable preference shares</t>
        </is>
      </c>
      <c r="B33" s="7" t="n">
        <v>-196.4</v>
      </c>
      <c r="C33" s="7" t="n">
        <v>-271.4</v>
      </c>
    </row>
    <row r="34">
      <c r="A34" s="4" t="inlineStr">
        <is>
          <t>Net assets attributable to owners of the parent</t>
        </is>
      </c>
      <c r="B34" s="7" t="n">
        <v>185.6</v>
      </c>
      <c r="C34" s="7" t="n">
        <v>181.6</v>
      </c>
    </row>
    <row r="35">
      <c r="A35" s="4" t="inlineStr">
        <is>
          <t>Group's share of net assets</t>
        </is>
      </c>
      <c r="B35" s="7" t="n">
        <v>88.90000000000001</v>
      </c>
      <c r="C35" s="7" t="n">
        <v>89.90000000000001</v>
      </c>
    </row>
    <row r="36">
      <c r="A36" s="4" t="inlineStr">
        <is>
          <t>Cash consideration paid</t>
        </is>
      </c>
      <c r="B36" s="5" t="n">
        <v>165</v>
      </c>
      <c r="C36" s="5" t="n">
        <v>165</v>
      </c>
    </row>
    <row r="37">
      <c r="A37" s="4" t="inlineStr">
        <is>
          <t>Less: consideration allocated to the redeemable preference shares</t>
        </is>
      </c>
      <c r="B37" s="7" t="n">
        <v>-129.9</v>
      </c>
      <c r="C37" s="7" t="n">
        <v>-129.9</v>
      </c>
    </row>
    <row r="38">
      <c r="A38" s="4" t="inlineStr">
        <is>
          <t>Consideration paid for equity portion</t>
        </is>
      </c>
      <c r="B38" s="7" t="n">
        <v>35.1</v>
      </c>
      <c r="C38" s="7" t="n">
        <v>35.1</v>
      </c>
    </row>
    <row r="39">
      <c r="A39" s="4" t="inlineStr">
        <is>
          <t>Gain on acquisition</t>
        </is>
      </c>
      <c r="B39" s="7" t="n">
        <v>51.8</v>
      </c>
      <c r="C39" s="7" t="n">
        <v>51.8</v>
      </c>
    </row>
    <row r="40">
      <c r="A40" s="4" t="inlineStr">
        <is>
          <t>Share of accumulated losses brought forward</t>
        </is>
      </c>
      <c r="B40" s="5" t="n">
        <v>3</v>
      </c>
      <c r="C40" s="7" t="n">
        <v>-1.1</v>
      </c>
    </row>
    <row r="41">
      <c r="A41" s="4" t="inlineStr">
        <is>
          <t>Share of profit after taxation before impairment</t>
        </is>
      </c>
      <c r="B41" s="7" t="n">
        <v>48.5</v>
      </c>
      <c r="C41" s="7" t="n">
        <v>4.1</v>
      </c>
    </row>
    <row r="42">
      <c r="A42" s="4" t="inlineStr">
        <is>
          <t>Impairment</t>
        </is>
      </c>
      <c r="B42" s="7" t="n">
        <v>-49.5</v>
      </c>
    </row>
    <row r="43">
      <c r="A43" s="4" t="inlineStr">
        <is>
          <t>Carrying amount of interest in joint venture</t>
        </is>
      </c>
      <c r="B43" s="7" t="n">
        <v>88.90000000000001</v>
      </c>
      <c r="C43" s="7" t="n">
        <v>89.90000000000001</v>
      </c>
    </row>
    <row r="44">
      <c r="A44" s="4" t="inlineStr">
        <is>
          <t>Revenue</t>
        </is>
      </c>
      <c r="B44" s="7" t="n">
        <v>418.1</v>
      </c>
      <c r="C44" s="5" t="n">
        <v>341</v>
      </c>
    </row>
    <row r="45">
      <c r="A45" s="4" t="inlineStr">
        <is>
          <t>Production costs</t>
        </is>
      </c>
      <c r="B45" s="7" t="n">
        <v>-222.5</v>
      </c>
      <c r="C45" s="7" t="n">
        <v>-199.2</v>
      </c>
    </row>
    <row r="46">
      <c r="A46" s="4" t="inlineStr">
        <is>
          <t>Asanko Gold - earnings</t>
        </is>
      </c>
      <c r="B46" s="7" t="n">
        <v>48.5</v>
      </c>
      <c r="C46" s="7" t="n">
        <v>4.1</v>
      </c>
      <c r="D46" s="7" t="n">
        <v>-1.1</v>
      </c>
    </row>
    <row r="47">
      <c r="A47" s="4" t="inlineStr">
        <is>
          <t>Asanko Gold - impairment</t>
        </is>
      </c>
      <c r="B47" s="7" t="n">
        <v>-49.5</v>
      </c>
    </row>
    <row r="48">
      <c r="A48" s="4" t="inlineStr">
        <is>
          <t>Depreciation and amortisation</t>
        </is>
      </c>
      <c r="B48" s="7" t="n">
        <v>-50.9</v>
      </c>
      <c r="C48" s="7" t="n">
        <v>-95.40000000000001</v>
      </c>
    </row>
    <row r="49">
      <c r="A49" s="4" t="inlineStr">
        <is>
          <t>Other expenses</t>
        </is>
      </c>
      <c r="B49" s="5" t="n">
        <v>-16</v>
      </c>
      <c r="C49" s="7" t="n">
        <v>-20.1</v>
      </c>
    </row>
    <row r="50">
      <c r="A50" s="4" t="inlineStr">
        <is>
          <t>Royalties</t>
        </is>
      </c>
      <c r="B50" s="7" t="n">
        <v>-20.9</v>
      </c>
      <c r="C50" s="7" t="n">
        <v>-17.2</v>
      </c>
    </row>
    <row r="51">
      <c r="A51" s="4" t="inlineStr">
        <is>
          <t>Profit for the year before impairment</t>
        </is>
      </c>
      <c r="B51" s="7" t="n">
        <v>107.8</v>
      </c>
      <c r="C51" s="7" t="n">
        <v>9.1</v>
      </c>
    </row>
    <row r="52">
      <c r="A52" s="4" t="inlineStr">
        <is>
          <t>Group share of profit before impairment</t>
        </is>
      </c>
      <c r="B52" s="7" t="n">
        <v>48.5</v>
      </c>
      <c r="C52" s="7" t="n">
        <v>4.1</v>
      </c>
    </row>
    <row r="53">
      <c r="A53" s="4" t="inlineStr">
        <is>
          <t>Group's share of total comprehensive income after impairment</t>
        </is>
      </c>
      <c r="B53" s="5" t="n">
        <v>-1</v>
      </c>
      <c r="C53" s="7" t="n">
        <v>4.1</v>
      </c>
    </row>
    <row r="54">
      <c r="A54" s="4" t="inlineStr">
        <is>
          <t>Groups share of impairment</t>
        </is>
      </c>
      <c r="B54" s="6" t="n">
        <v>-49.5</v>
      </c>
    </row>
    <row r="55">
      <c r="A55" s="4" t="inlineStr">
        <is>
          <t>Marverix Metals Incorporated [member]</t>
        </is>
      </c>
    </row>
    <row r="56">
      <c r="A56" s="3" t="inlineStr">
        <is>
          <t>Disclosure of equity-accounted investees [line items]</t>
        </is>
      </c>
    </row>
    <row r="57">
      <c r="A57" s="4" t="inlineStr">
        <is>
          <t>Total share of results of equity-accounted investees after taxation</t>
        </is>
      </c>
      <c r="C57" s="7" t="n">
        <v>0.4</v>
      </c>
      <c r="D57" s="7" t="n">
        <v>0.9</v>
      </c>
    </row>
    <row r="58">
      <c r="A58" s="4" t="inlineStr">
        <is>
          <t>The sale of the shares raised</t>
        </is>
      </c>
      <c r="C58" s="7" t="n">
        <v>66.8</v>
      </c>
    </row>
    <row r="59">
      <c r="A59" s="4" t="inlineStr">
        <is>
          <t>Profit on disposal</t>
        </is>
      </c>
      <c r="C59" s="6" t="n">
        <v>14.6</v>
      </c>
      <c r="D59" s="9" t="n">
        <v>4</v>
      </c>
      <c r="E59" s="9" t="n">
        <v>48</v>
      </c>
    </row>
    <row r="60">
      <c r="A60" s="4" t="inlineStr">
        <is>
          <t>Common shares</t>
        </is>
      </c>
      <c r="B60" s="5" t="n">
        <v>4125</v>
      </c>
      <c r="C60" s="5" t="n">
        <v>4125</v>
      </c>
      <c r="E60" s="5" t="n">
        <v>10000</v>
      </c>
    </row>
    <row r="61">
      <c r="A61" s="4" t="inlineStr">
        <is>
          <t>Percentage of ownership on diluted basis</t>
        </is>
      </c>
      <c r="C61" s="4" t="inlineStr">
        <is>
          <t>3.68%</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Accounted Investees - Summary of Equity-Accounted Investees (Parenthetical) (Detail) - USD ($) $ in Millions</t>
        </is>
      </c>
      <c r="B1" s="2" t="inlineStr">
        <is>
          <t>Mar. 29, 2018</t>
        </is>
      </c>
      <c r="C1" s="2" t="inlineStr">
        <is>
          <t>Dec. 31, 2020</t>
        </is>
      </c>
      <c r="D1" s="2" t="inlineStr">
        <is>
          <t>Dec. 31, 2019</t>
        </is>
      </c>
      <c r="E1" s="2" t="inlineStr">
        <is>
          <t>Dec. 31, 2018</t>
        </is>
      </c>
      <c r="F1" s="2" t="inlineStr">
        <is>
          <t>Dec. 31, 2016</t>
        </is>
      </c>
      <c r="G1" s="2" t="inlineStr">
        <is>
          <t>Dec. 31, 2017</t>
        </is>
      </c>
    </row>
    <row r="2">
      <c r="A2" s="3" t="inlineStr">
        <is>
          <t>Disclosure of equity-accounted investees [line items]</t>
        </is>
      </c>
    </row>
    <row r="3">
      <c r="A3" s="4" t="inlineStr">
        <is>
          <t>Total investment in joint venture</t>
        </is>
      </c>
      <c r="C3" s="6" t="n">
        <v>233.3</v>
      </c>
      <c r="D3" s="9" t="n">
        <v>172</v>
      </c>
    </row>
    <row r="4">
      <c r="A4" s="4" t="inlineStr">
        <is>
          <t>cash and cash equivalents includes in cash and cash equivalents</t>
        </is>
      </c>
      <c r="C4" s="7" t="n">
        <v>886.8</v>
      </c>
      <c r="D4" s="5" t="n">
        <v>515</v>
      </c>
      <c r="E4" s="6" t="n">
        <v>219.7</v>
      </c>
      <c r="G4" s="6" t="n">
        <v>393.8</v>
      </c>
    </row>
    <row r="5">
      <c r="A5" s="4" t="inlineStr">
        <is>
          <t>Profit on disposal</t>
        </is>
      </c>
      <c r="C5" s="7" t="n">
        <v>-0.2</v>
      </c>
      <c r="D5" s="7" t="n">
        <v>1.2</v>
      </c>
      <c r="E5" s="6" t="n">
        <v>-51.6</v>
      </c>
    </row>
    <row r="6">
      <c r="A6" s="4" t="inlineStr">
        <is>
          <t>Rusoro Mining Limited ("Rusoro")</t>
        </is>
      </c>
      <c r="C6" s="7" t="n">
        <v>233.3</v>
      </c>
      <c r="D6" s="5" t="n">
        <v>172</v>
      </c>
    </row>
    <row r="7">
      <c r="A7" s="4" t="inlineStr">
        <is>
          <t>Investment in associate</t>
        </is>
      </c>
      <c r="C7" s="5" t="n">
        <v>0</v>
      </c>
      <c r="D7" s="5" t="n">
        <v>0</v>
      </c>
    </row>
    <row r="8">
      <c r="A8" s="4" t="inlineStr">
        <is>
          <t>Property, plant and equipment</t>
        </is>
      </c>
      <c r="C8" s="7" t="n">
        <v>4771.2</v>
      </c>
      <c r="D8" s="7" t="n">
        <v>4657.1</v>
      </c>
    </row>
    <row r="9">
      <c r="A9" s="4" t="inlineStr">
        <is>
          <t>Asanko Gold Ghana Limited [member]</t>
        </is>
      </c>
    </row>
    <row r="10">
      <c r="A10" s="3" t="inlineStr">
        <is>
          <t>Disclosure of equity-accounted investees [line items]</t>
        </is>
      </c>
    </row>
    <row r="11">
      <c r="A11" s="4" t="inlineStr">
        <is>
          <t>Interest on joint venture</t>
        </is>
      </c>
      <c r="B11" s="4" t="inlineStr">
        <is>
          <t>45.00%</t>
        </is>
      </c>
    </row>
    <row r="12">
      <c r="A12" s="4" t="inlineStr">
        <is>
          <t>Government of Ghana ownership retained</t>
        </is>
      </c>
      <c r="B12" s="4" t="inlineStr">
        <is>
          <t>10.00%</t>
        </is>
      </c>
    </row>
    <row r="13">
      <c r="A13" s="4" t="inlineStr">
        <is>
          <t>cash and cash equivalents includes in cash and cash equivalents</t>
        </is>
      </c>
      <c r="C13" s="6" t="n">
        <v>64.3</v>
      </c>
      <c r="D13" s="7" t="n">
        <v>43.7</v>
      </c>
    </row>
    <row r="14">
      <c r="A14" s="4" t="inlineStr">
        <is>
          <t>Shika Group Finance Limited [member]</t>
        </is>
      </c>
    </row>
    <row r="15">
      <c r="A15" s="3" t="inlineStr">
        <is>
          <t>Disclosure of equity-accounted investees [line items]</t>
        </is>
      </c>
    </row>
    <row r="16">
      <c r="A16" s="4" t="inlineStr">
        <is>
          <t>Interest on joint venture</t>
        </is>
      </c>
      <c r="B16" s="4" t="inlineStr">
        <is>
          <t>50.00%</t>
        </is>
      </c>
    </row>
    <row r="17">
      <c r="A17" s="4" t="inlineStr">
        <is>
          <t>Adansi Gold Company Ghana Limited [member]</t>
        </is>
      </c>
    </row>
    <row r="18">
      <c r="A18" s="3" t="inlineStr">
        <is>
          <t>Disclosure of equity-accounted investees [line items]</t>
        </is>
      </c>
    </row>
    <row r="19">
      <c r="A19" s="4" t="inlineStr">
        <is>
          <t>Interest on joint venture</t>
        </is>
      </c>
      <c r="B19" s="4" t="inlineStr">
        <is>
          <t>50.00%</t>
        </is>
      </c>
    </row>
    <row r="20">
      <c r="A20" s="4" t="inlineStr">
        <is>
          <t>FSE [member]</t>
        </is>
      </c>
    </row>
    <row r="21">
      <c r="A21" s="3" t="inlineStr">
        <is>
          <t>Disclosure of equity-accounted investees [line items]</t>
        </is>
      </c>
    </row>
    <row r="22">
      <c r="A22" s="4" t="inlineStr">
        <is>
          <t>Remaining percentage of ownership not yet exercised</t>
        </is>
      </c>
      <c r="C22" s="4" t="inlineStr">
        <is>
          <t>20.00%</t>
        </is>
      </c>
    </row>
    <row r="23">
      <c r="A23" s="4" t="inlineStr">
        <is>
          <t>Unlisted shares at cost</t>
        </is>
      </c>
      <c r="C23" s="9" t="n">
        <v>230</v>
      </c>
      <c r="D23" s="5" t="n">
        <v>230</v>
      </c>
    </row>
    <row r="24">
      <c r="A24" s="4" t="inlineStr">
        <is>
          <t>Equity contribution</t>
        </is>
      </c>
      <c r="C24" s="7" t="n">
        <v>95.2</v>
      </c>
      <c r="D24" s="7" t="n">
        <v>93.59999999999999</v>
      </c>
    </row>
    <row r="25">
      <c r="A25" s="4" t="inlineStr">
        <is>
          <t>Cumulative impairment</t>
        </is>
      </c>
      <c r="C25" s="7" t="n">
        <v>-85.59999999999999</v>
      </c>
      <c r="D25" s="7" t="n">
        <v>-147.9</v>
      </c>
    </row>
    <row r="26">
      <c r="A26" s="4" t="inlineStr">
        <is>
          <t>Share of accumulated losses brought forward</t>
        </is>
      </c>
      <c r="C26" s="7" t="n">
        <v>-93.59999999999999</v>
      </c>
      <c r="D26" s="7" t="n">
        <v>-92.2</v>
      </c>
    </row>
    <row r="27">
      <c r="A27" s="4" t="inlineStr">
        <is>
          <t>Share of loss after taxation</t>
        </is>
      </c>
      <c r="C27" s="7" t="n">
        <v>-1.6</v>
      </c>
      <c r="D27" s="7" t="n">
        <v>-1.4</v>
      </c>
    </row>
    <row r="28">
      <c r="A28" s="4" t="inlineStr">
        <is>
          <t>Total investment in joint venture</t>
        </is>
      </c>
      <c r="C28" s="6" t="n">
        <v>144.4</v>
      </c>
      <c r="D28" s="6" t="n">
        <v>82.09999999999999</v>
      </c>
    </row>
    <row r="29">
      <c r="A29" s="4" t="inlineStr">
        <is>
          <t>Interest on joint venture</t>
        </is>
      </c>
      <c r="C29" s="4" t="inlineStr">
        <is>
          <t>40.00%</t>
        </is>
      </c>
      <c r="D29" s="4" t="inlineStr">
        <is>
          <t>40.00%</t>
        </is>
      </c>
      <c r="E29" s="4" t="inlineStr">
        <is>
          <t>40.00%</t>
        </is>
      </c>
    </row>
    <row r="30">
      <c r="A30" s="4" t="inlineStr">
        <is>
          <t>Asanko Gold [member]</t>
        </is>
      </c>
    </row>
    <row r="31">
      <c r="A31" s="3" t="inlineStr">
        <is>
          <t>Disclosure of equity-accounted investees [line items]</t>
        </is>
      </c>
    </row>
    <row r="32">
      <c r="A32" s="4" t="inlineStr">
        <is>
          <t>Share of accumulated losses brought forward</t>
        </is>
      </c>
      <c r="C32" s="9" t="n">
        <v>3</v>
      </c>
      <c r="D32" s="6" t="n">
        <v>-1.1</v>
      </c>
    </row>
    <row r="33">
      <c r="A33" s="4" t="inlineStr">
        <is>
          <t>Total investment in joint venture</t>
        </is>
      </c>
      <c r="C33" s="7" t="n">
        <v>88.90000000000001</v>
      </c>
      <c r="D33" s="6" t="n">
        <v>89.90000000000001</v>
      </c>
    </row>
    <row r="34">
      <c r="A34" s="4" t="inlineStr">
        <is>
          <t>Property, plant and equipment</t>
        </is>
      </c>
      <c r="C34" s="7" t="n">
        <v>39.6</v>
      </c>
    </row>
    <row r="35">
      <c r="A35" s="4" t="inlineStr">
        <is>
          <t>Asanko Gold [member] | Impairment Trigger During 2020 [member]</t>
        </is>
      </c>
    </row>
    <row r="36">
      <c r="A36" s="3" t="inlineStr">
        <is>
          <t>Disclosure of equity-accounted investees [line items]</t>
        </is>
      </c>
    </row>
    <row r="37">
      <c r="A37" s="4" t="inlineStr">
        <is>
          <t>Impairment loss recognised in Join venture</t>
        </is>
      </c>
      <c r="C37" s="6" t="n">
        <v>49.5</v>
      </c>
    </row>
    <row r="38">
      <c r="A38" s="4" t="inlineStr">
        <is>
          <t>Marverix Metals Incorporated [member]</t>
        </is>
      </c>
    </row>
    <row r="39">
      <c r="A39" s="3" t="inlineStr">
        <is>
          <t>Disclosure of equity-accounted investees [line items]</t>
        </is>
      </c>
    </row>
    <row r="40">
      <c r="A40" s="4" t="inlineStr">
        <is>
          <t>Common Shares</t>
        </is>
      </c>
      <c r="F40" s="5" t="n">
        <v>42850000</v>
      </c>
    </row>
    <row r="41">
      <c r="A41" s="4" t="inlineStr">
        <is>
          <t>Common shares</t>
        </is>
      </c>
      <c r="C41" s="5" t="n">
        <v>4125000</v>
      </c>
      <c r="D41" s="5" t="n">
        <v>4125000</v>
      </c>
      <c r="F41" s="5" t="n">
        <v>10000000</v>
      </c>
    </row>
    <row r="42">
      <c r="A42" s="4" t="inlineStr">
        <is>
          <t>Common shares issued</t>
        </is>
      </c>
      <c r="E42" s="5" t="n">
        <v>60000000</v>
      </c>
    </row>
    <row r="43">
      <c r="A43" s="4" t="inlineStr">
        <is>
          <t>Common shares purchase warrants</t>
        </is>
      </c>
      <c r="E43" s="5" t="n">
        <v>10000000</v>
      </c>
    </row>
    <row r="44">
      <c r="A44" s="4" t="inlineStr">
        <is>
          <t>Interest on listed entity</t>
        </is>
      </c>
      <c r="C44" s="4" t="inlineStr">
        <is>
          <t>0.00%</t>
        </is>
      </c>
      <c r="D44" s="4" t="inlineStr">
        <is>
          <t>0.00%</t>
        </is>
      </c>
    </row>
    <row r="45">
      <c r="A45" s="4" t="inlineStr">
        <is>
          <t>Profit on disposal</t>
        </is>
      </c>
      <c r="D45" s="6" t="n">
        <v>14.6</v>
      </c>
      <c r="E45" s="9" t="n">
        <v>4</v>
      </c>
      <c r="F45" s="9" t="n">
        <v>48</v>
      </c>
    </row>
    <row r="46">
      <c r="A46" s="4" t="inlineStr">
        <is>
          <t>Listed shares at cost</t>
        </is>
      </c>
      <c r="C46" s="9" t="n">
        <v>0</v>
      </c>
      <c r="D46" s="7" t="n">
        <v>42.1</v>
      </c>
    </row>
    <row r="47">
      <c r="A47" s="4" t="inlineStr">
        <is>
          <t>Profit on dilution of Gold Fields' interest in Maverix</t>
        </is>
      </c>
      <c r="C47" s="5" t="n">
        <v>0</v>
      </c>
      <c r="D47" s="5" t="n">
        <v>4</v>
      </c>
    </row>
    <row r="48">
      <c r="A48" s="4" t="inlineStr">
        <is>
          <t>Transaction costs capitalised</t>
        </is>
      </c>
      <c r="C48" s="5" t="n">
        <v>0</v>
      </c>
      <c r="D48" s="7" t="n">
        <v>0.3</v>
      </c>
    </row>
    <row r="49">
      <c r="A49" s="4" t="inlineStr">
        <is>
          <t>Share of accumulated profits brought forward</t>
        </is>
      </c>
      <c r="C49" s="5" t="n">
        <v>0</v>
      </c>
      <c r="D49" s="7" t="n">
        <v>1.2</v>
      </c>
    </row>
    <row r="50">
      <c r="A50" s="4" t="inlineStr">
        <is>
          <t>Share of profit after taxation</t>
        </is>
      </c>
      <c r="C50" s="5" t="n">
        <v>0</v>
      </c>
      <c r="D50" s="7" t="n">
        <v>0.4</v>
      </c>
    </row>
    <row r="51">
      <c r="A51" s="4" t="inlineStr">
        <is>
          <t>Derecognition of associate</t>
        </is>
      </c>
      <c r="C51" s="5" t="n">
        <v>0</v>
      </c>
      <c r="D51" s="5" t="n">
        <v>-48</v>
      </c>
    </row>
    <row r="52">
      <c r="A52" s="4" t="inlineStr">
        <is>
          <t>Investment in associate</t>
        </is>
      </c>
      <c r="C52" s="9" t="n">
        <v>0</v>
      </c>
      <c r="D52" s="9" t="n">
        <v>0</v>
      </c>
    </row>
    <row r="53">
      <c r="A53" s="4" t="inlineStr">
        <is>
          <t>Marverix Metals Incorporated [member] | Top of range [member]</t>
        </is>
      </c>
    </row>
    <row r="54">
      <c r="A54" s="3" t="inlineStr">
        <is>
          <t>Disclosure of equity-accounted investees [line items]</t>
        </is>
      </c>
    </row>
    <row r="55">
      <c r="A55" s="4" t="inlineStr">
        <is>
          <t>Interest on listed entity</t>
        </is>
      </c>
      <c r="E55" s="4" t="inlineStr">
        <is>
          <t>28.00%</t>
        </is>
      </c>
    </row>
    <row r="56">
      <c r="A56" s="4" t="inlineStr">
        <is>
          <t>Marverix Metals Incorporated [member] | Bottom of range [member]</t>
        </is>
      </c>
    </row>
    <row r="57">
      <c r="A57" s="3" t="inlineStr">
        <is>
          <t>Disclosure of equity-accounted investees [line items]</t>
        </is>
      </c>
    </row>
    <row r="58">
      <c r="A58" s="4" t="inlineStr">
        <is>
          <t>Interest on listed entity</t>
        </is>
      </c>
      <c r="E58" s="4" t="inlineStr">
        <is>
          <t>20.00%</t>
        </is>
      </c>
    </row>
    <row r="59">
      <c r="A59" s="4" t="inlineStr">
        <is>
          <t>Rusoro Mining Limited [member]</t>
        </is>
      </c>
    </row>
    <row r="60">
      <c r="A60" s="3" t="inlineStr">
        <is>
          <t>Disclosure of equity-accounted investees [line items]</t>
        </is>
      </c>
    </row>
    <row r="61">
      <c r="A61" s="4" t="inlineStr">
        <is>
          <t>Percentage of remaining shares</t>
        </is>
      </c>
      <c r="C61" s="4" t="inlineStr">
        <is>
          <t>25.70%</t>
        </is>
      </c>
      <c r="D61" s="4" t="inlineStr">
        <is>
          <t>25.70%</t>
        </is>
      </c>
    </row>
    <row r="62">
      <c r="A62" s="4" t="inlineStr">
        <is>
          <t>Rusoro Mining Limited ("Rusoro")</t>
        </is>
      </c>
      <c r="C62" s="9" t="n">
        <v>0</v>
      </c>
      <c r="D62" s="9"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ploration Expense</t>
        </is>
      </c>
      <c r="B1" s="2" t="inlineStr">
        <is>
          <t>12 Months Ended</t>
        </is>
      </c>
    </row>
    <row r="2">
      <c r="B2" s="2" t="inlineStr">
        <is>
          <t>Dec. 31, 2020</t>
        </is>
      </c>
    </row>
    <row r="3">
      <c r="A3" s="3" t="inlineStr">
        <is>
          <t>ExplorationExpensesDisclosureAbstract [Abstract]</t>
        </is>
      </c>
    </row>
    <row r="4">
      <c r="A4" s="4" t="inlineStr">
        <is>
          <t>Exploration Expense</t>
        </is>
      </c>
      <c r="B4" s="4" t="inlineStr">
        <is>
          <t xml:space="preserve"> UNITED STATES DOLLAR 2020 2019 2018 6. EXPLORATION EXPENSE Australia (16.9 ) (30.0 ) (37.7 ) Ghana — — (0.4 ) Peru (1.4 ) (4.4 ) (1.1 ) Chile (30.1 ) (49.1 ) (61.5 ) Other (1.3 ) (0.9 ) (3.5 ) Total exploration expense (49.7 ) (84.4 ) (104.2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quity-Accounted Investees - Additional Information (Detail) - USD ($)</t>
        </is>
      </c>
      <c r="B1" s="2" t="inlineStr">
        <is>
          <t>Dec. 06, 2017</t>
        </is>
      </c>
      <c r="C1" s="2" t="inlineStr">
        <is>
          <t>Aug. 22, 2016</t>
        </is>
      </c>
      <c r="D1" s="2" t="inlineStr">
        <is>
          <t>Dec. 31, 2020</t>
        </is>
      </c>
      <c r="E1" s="2" t="inlineStr">
        <is>
          <t>Dec. 31, 2019</t>
        </is>
      </c>
      <c r="F1" s="2" t="inlineStr">
        <is>
          <t>Dec. 31, 2018</t>
        </is>
      </c>
      <c r="G1" s="2" t="inlineStr">
        <is>
          <t>Oct. 19, 2018</t>
        </is>
      </c>
      <c r="H1" s="2" t="inlineStr">
        <is>
          <t>Dec. 31, 2010</t>
        </is>
      </c>
    </row>
    <row r="2">
      <c r="A2" s="3" t="inlineStr">
        <is>
          <t>Disclosure of equity-accounted investees [line items]</t>
        </is>
      </c>
    </row>
    <row r="3">
      <c r="A3" s="4" t="inlineStr">
        <is>
          <t>Carrying value write down due to loss incurred by the entity</t>
        </is>
      </c>
      <c r="D3" s="9" t="n">
        <v>233300000</v>
      </c>
      <c r="E3" s="9" t="n">
        <v>172000000</v>
      </c>
    </row>
    <row r="4">
      <c r="A4" s="4" t="inlineStr">
        <is>
          <t>Rusoro Mining Limited [member]</t>
        </is>
      </c>
    </row>
    <row r="5">
      <c r="A5" s="3" t="inlineStr">
        <is>
          <t>Disclosure of equity-accounted investees [line items]</t>
        </is>
      </c>
    </row>
    <row r="6">
      <c r="A6" s="4" t="inlineStr">
        <is>
          <t>Carrying value write down due to loss incurred by the entity</t>
        </is>
      </c>
      <c r="H6" s="9" t="n">
        <v>0</v>
      </c>
    </row>
    <row r="7">
      <c r="A7" s="4" t="inlineStr">
        <is>
          <t>Fair value of investment based on quoted market price</t>
        </is>
      </c>
      <c r="D7" s="5" t="n">
        <v>4400000</v>
      </c>
      <c r="E7" s="5" t="n">
        <v>6500000</v>
      </c>
    </row>
    <row r="8">
      <c r="A8" s="4" t="inlineStr">
        <is>
          <t>Unrecognised share of profits</t>
        </is>
      </c>
      <c r="D8" s="5" t="n">
        <v>5000000</v>
      </c>
      <c r="E8" s="5" t="n">
        <v>4200000</v>
      </c>
    </row>
    <row r="9">
      <c r="A9" s="4" t="inlineStr">
        <is>
          <t>Cumulative unrecognised share of losses</t>
        </is>
      </c>
      <c r="D9" s="9" t="n">
        <v>207800000</v>
      </c>
      <c r="E9" s="5" t="n">
        <v>202800000</v>
      </c>
    </row>
    <row r="10">
      <c r="A10" s="4" t="inlineStr">
        <is>
          <t>Pre and post award</t>
        </is>
      </c>
      <c r="C10" s="9" t="n">
        <v>967800000</v>
      </c>
    </row>
    <row r="11">
      <c r="A11" s="4" t="inlineStr">
        <is>
          <t>Excess of pre and post award</t>
        </is>
      </c>
      <c r="C11" s="9" t="n">
        <v>1200000000</v>
      </c>
    </row>
    <row r="12">
      <c r="A12" s="4" t="inlineStr">
        <is>
          <t>Arbitration settlement</t>
        </is>
      </c>
      <c r="B12" s="9" t="n">
        <v>1300000000</v>
      </c>
    </row>
    <row r="13">
      <c r="A13" s="4" t="inlineStr">
        <is>
          <t>Accrued interest percentage</t>
        </is>
      </c>
      <c r="F13" s="4" t="inlineStr">
        <is>
          <t>9.00%</t>
        </is>
      </c>
    </row>
    <row r="14">
      <c r="A14" s="4" t="inlineStr">
        <is>
          <t>Total settlement agreement amount</t>
        </is>
      </c>
      <c r="G14" s="9" t="n">
        <v>1280000000</v>
      </c>
    </row>
    <row r="15">
      <c r="A15" s="4" t="inlineStr">
        <is>
          <t>Maverix [member]</t>
        </is>
      </c>
    </row>
    <row r="16">
      <c r="A16" s="3" t="inlineStr">
        <is>
          <t>Disclosure of equity-accounted investees [line items]</t>
        </is>
      </c>
    </row>
    <row r="17">
      <c r="A17" s="4" t="inlineStr">
        <is>
          <t>Disposal of associates</t>
        </is>
      </c>
      <c r="E17" s="5" t="n">
        <v>33800000</v>
      </c>
    </row>
    <row r="18">
      <c r="A18" s="4" t="inlineStr">
        <is>
          <t>Derecognition Fair value of Investment</t>
        </is>
      </c>
      <c r="E18" s="9" t="n">
        <v>19200000</v>
      </c>
    </row>
    <row r="19">
      <c r="A19" s="4" t="inlineStr">
        <is>
          <t>Lepanto Consolidated Mining Company [member]</t>
        </is>
      </c>
    </row>
    <row r="20">
      <c r="A20" s="3" t="inlineStr">
        <is>
          <t>Disclosure of equity-accounted investees [line items]</t>
        </is>
      </c>
    </row>
    <row r="21">
      <c r="A21" s="4" t="inlineStr">
        <is>
          <t>Interest on Joint Venture</t>
        </is>
      </c>
      <c r="D21" s="4" t="inlineStr">
        <is>
          <t>60.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21" customWidth="1" min="5" max="5"/>
    <col width="21" customWidth="1" min="6" max="6"/>
  </cols>
  <sheetData>
    <row r="1">
      <c r="A1" s="1" t="inlineStr">
        <is>
          <t>Interest in Joint Operation - Additional Information (Detail) - Gruyere Gold project [member] oz in Millions, $ in Millions, $ in Millions</t>
        </is>
      </c>
      <c r="B1" s="2" t="inlineStr">
        <is>
          <t>Dec. 13, 2016</t>
        </is>
      </c>
      <c r="C1" s="2" t="inlineStr">
        <is>
          <t>Dec. 31, 2018USD ($)oz</t>
        </is>
      </c>
      <c r="D1" s="2" t="inlineStr">
        <is>
          <t>Dec. 31, 2018AUD ($)oz</t>
        </is>
      </c>
      <c r="E1" s="2" t="inlineStr">
        <is>
          <t>Dec. 31, 2017AUD ($)</t>
        </is>
      </c>
      <c r="F1" s="2" t="inlineStr">
        <is>
          <t>Dec. 31, 2016AUD ($)</t>
        </is>
      </c>
    </row>
    <row r="2">
      <c r="A2" s="3" t="inlineStr">
        <is>
          <t>Disclosure of joint operations [line items]</t>
        </is>
      </c>
    </row>
    <row r="3">
      <c r="A3" s="4" t="inlineStr">
        <is>
          <t>Percentage of ownership in joint operation: Gruyere Gold project</t>
        </is>
      </c>
      <c r="B3" s="4" t="inlineStr">
        <is>
          <t>50.00%</t>
        </is>
      </c>
    </row>
    <row r="4">
      <c r="A4" s="4" t="inlineStr">
        <is>
          <t>Proportion of ownership interest in joint venture with Gold Road Resources</t>
        </is>
      </c>
      <c r="C4" s="4" t="inlineStr">
        <is>
          <t>50.00%</t>
        </is>
      </c>
      <c r="D4" s="4" t="inlineStr">
        <is>
          <t>50.00%</t>
        </is>
      </c>
    </row>
    <row r="5">
      <c r="A5" s="4" t="inlineStr">
        <is>
          <t>Acquisition date fair value of total consideration transferred</t>
        </is>
      </c>
      <c r="D5" s="9" t="n">
        <v>350</v>
      </c>
    </row>
    <row r="6">
      <c r="A6" s="4" t="inlineStr">
        <is>
          <t>Percentage of royalty</t>
        </is>
      </c>
      <c r="D6" s="4" t="inlineStr">
        <is>
          <t>1.50%</t>
        </is>
      </c>
    </row>
    <row r="7">
      <c r="A7" s="4" t="inlineStr">
        <is>
          <t>Share of production after total mine production in ounces | oz</t>
        </is>
      </c>
      <c r="C7" s="5" t="n">
        <v>2</v>
      </c>
      <c r="D7" s="5" t="n">
        <v>2</v>
      </c>
    </row>
    <row r="8">
      <c r="A8" s="4" t="inlineStr">
        <is>
          <t>Cash Consideration paid on effective date</t>
        </is>
      </c>
      <c r="D8" s="9" t="n">
        <v>250</v>
      </c>
    </row>
    <row r="9">
      <c r="A9" s="4" t="inlineStr">
        <is>
          <t>Deferred Payment</t>
        </is>
      </c>
      <c r="D9" s="5" t="n">
        <v>100</v>
      </c>
    </row>
    <row r="10">
      <c r="A10" s="4" t="inlineStr">
        <is>
          <t>Transaction costs incurred</t>
        </is>
      </c>
      <c r="C10" s="6" t="n">
        <v>13.3</v>
      </c>
      <c r="D10" s="7" t="n">
        <v>18.5</v>
      </c>
    </row>
    <row r="11">
      <c r="A11" s="4" t="inlineStr">
        <is>
          <t>Cash consideration - deferred payment paid</t>
        </is>
      </c>
      <c r="D11" s="9" t="n">
        <v>15</v>
      </c>
      <c r="E11" s="9" t="n">
        <v>78</v>
      </c>
      <c r="F11" s="9" t="n">
        <v>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erest in Joint Operation - Summary of Share of Joint Operation and Includes Inter-company Transactions and Balances (Detail) $ in Millions, $ in Millions</t>
        </is>
      </c>
      <c r="B1" s="2" t="inlineStr">
        <is>
          <t>Dec. 31, 2020USD ($)</t>
        </is>
      </c>
      <c r="C1" s="2" t="inlineStr">
        <is>
          <t>Dec. 31, 2020AUD ($)</t>
        </is>
      </c>
      <c r="D1" s="2" t="inlineStr">
        <is>
          <t>Dec. 31, 2019USD ($)</t>
        </is>
      </c>
      <c r="E1" s="2" t="inlineStr">
        <is>
          <t>Dec. 31, 2019AUD ($)</t>
        </is>
      </c>
      <c r="F1" s="2" t="inlineStr">
        <is>
          <t>Dec. 31, 2018USD ($)</t>
        </is>
      </c>
      <c r="G1" s="2" t="inlineStr">
        <is>
          <t>Dec. 31, 2017USD ($)</t>
        </is>
      </c>
    </row>
    <row r="2">
      <c r="A2" s="3" t="inlineStr">
        <is>
          <t>Non-current assets</t>
        </is>
      </c>
    </row>
    <row r="3">
      <c r="A3" s="4" t="inlineStr">
        <is>
          <t>Property, plant and equipment</t>
        </is>
      </c>
      <c r="B3" s="6" t="n">
        <v>4771.2</v>
      </c>
      <c r="D3" s="6" t="n">
        <v>4657.1</v>
      </c>
    </row>
    <row r="4">
      <c r="A4" s="4" t="inlineStr">
        <is>
          <t>Current assets</t>
        </is>
      </c>
      <c r="B4" s="7" t="n">
        <v>1730.4</v>
      </c>
      <c r="D4" s="7" t="n">
        <v>1069.9</v>
      </c>
    </row>
    <row r="5">
      <c r="A5" s="4" t="inlineStr">
        <is>
          <t>Cash and cash equivalents</t>
        </is>
      </c>
      <c r="B5" s="7" t="n">
        <v>886.8</v>
      </c>
      <c r="D5" s="5" t="n">
        <v>515</v>
      </c>
      <c r="F5" s="6" t="n">
        <v>219.7</v>
      </c>
      <c r="G5" s="6" t="n">
        <v>393.8</v>
      </c>
    </row>
    <row r="6">
      <c r="A6" s="4" t="inlineStr">
        <is>
          <t>Inventories</t>
        </is>
      </c>
      <c r="B6" s="7" t="n">
        <v>521.6</v>
      </c>
      <c r="D6" s="7" t="n">
        <v>417.8</v>
      </c>
    </row>
    <row r="7">
      <c r="A7" s="4" t="inlineStr">
        <is>
          <t>Total assets</t>
        </is>
      </c>
      <c r="B7" s="7" t="n">
        <v>7472.8</v>
      </c>
      <c r="D7" s="7" t="n">
        <v>6561.3</v>
      </c>
    </row>
    <row r="8">
      <c r="A8" s="3" t="inlineStr">
        <is>
          <t>Total equity</t>
        </is>
      </c>
    </row>
    <row r="9">
      <c r="A9" s="4" t="inlineStr">
        <is>
          <t>Retained earnings</t>
        </is>
      </c>
      <c r="B9" s="7" t="n">
        <v>1755.6</v>
      </c>
      <c r="D9" s="5" t="n">
        <v>1190</v>
      </c>
    </row>
    <row r="10">
      <c r="A10" s="4" t="inlineStr">
        <is>
          <t>Non-current liabilities</t>
        </is>
      </c>
      <c r="B10" s="7" t="n">
        <v>2728.1</v>
      </c>
      <c r="D10" s="7" t="n">
        <v>2284.8</v>
      </c>
    </row>
    <row r="11">
      <c r="A11" s="4" t="inlineStr">
        <is>
          <t>Deferred taxation</t>
        </is>
      </c>
      <c r="B11" s="7" t="n">
        <v>499.9</v>
      </c>
      <c r="D11" s="7" t="n">
        <v>433.6</v>
      </c>
    </row>
    <row r="12">
      <c r="A12" s="4" t="inlineStr">
        <is>
          <t>Finance lease liabilities</t>
        </is>
      </c>
      <c r="B12" s="7" t="n">
        <v>364.8</v>
      </c>
      <c r="D12" s="7" t="n">
        <v>287.7</v>
      </c>
    </row>
    <row r="13">
      <c r="A13" s="4" t="inlineStr">
        <is>
          <t>Long-term incentive plan</t>
        </is>
      </c>
      <c r="B13" s="7" t="n">
        <v>33.4</v>
      </c>
      <c r="D13" s="7" t="n">
        <v>11.5</v>
      </c>
    </row>
    <row r="14">
      <c r="A14" s="4" t="inlineStr">
        <is>
          <t>Current liabilities</t>
        </is>
      </c>
      <c r="B14" s="7" t="n">
        <v>916.5</v>
      </c>
      <c r="D14" s="7" t="n">
        <v>1367.8</v>
      </c>
    </row>
    <row r="15">
      <c r="A15" s="4" t="inlineStr">
        <is>
          <t>Trade and other payables</t>
        </is>
      </c>
      <c r="B15" s="7" t="n">
        <v>550.6</v>
      </c>
      <c r="D15" s="7" t="n">
        <v>466.8</v>
      </c>
    </row>
    <row r="16">
      <c r="A16" s="4" t="inlineStr">
        <is>
          <t>Current portion of lease liability</t>
        </is>
      </c>
      <c r="B16" s="7" t="n">
        <v>64.2</v>
      </c>
      <c r="D16" s="7" t="n">
        <v>45.2</v>
      </c>
    </row>
    <row r="17">
      <c r="A17" s="4" t="inlineStr">
        <is>
          <t>Total equity and liabilities</t>
        </is>
      </c>
      <c r="B17" s="7" t="n">
        <v>7472.8</v>
      </c>
      <c r="D17" s="7" t="n">
        <v>6561.3</v>
      </c>
    </row>
    <row r="18">
      <c r="A18" s="4" t="inlineStr">
        <is>
          <t>Joint operations [member]</t>
        </is>
      </c>
    </row>
    <row r="19">
      <c r="A19" s="3" t="inlineStr">
        <is>
          <t>Non-current assets</t>
        </is>
      </c>
    </row>
    <row r="20">
      <c r="A20" s="4" t="inlineStr">
        <is>
          <t>Property, plant and equipment</t>
        </is>
      </c>
      <c r="B20" s="7" t="n">
        <v>648.6</v>
      </c>
      <c r="C20" s="9" t="n">
        <v>843</v>
      </c>
      <c r="D20" s="5" t="n">
        <v>623</v>
      </c>
      <c r="E20" s="6" t="n">
        <v>887.6</v>
      </c>
    </row>
    <row r="21">
      <c r="A21" s="4" t="inlineStr">
        <is>
          <t>Current assets</t>
        </is>
      </c>
      <c r="B21" s="7" t="n">
        <v>34.2</v>
      </c>
      <c r="C21" s="7" t="n">
        <v>44.4</v>
      </c>
      <c r="D21" s="7" t="n">
        <v>27.5</v>
      </c>
      <c r="E21" s="7" t="n">
        <v>39.3</v>
      </c>
    </row>
    <row r="22">
      <c r="A22" s="4" t="inlineStr">
        <is>
          <t>Cash and cash equivalents</t>
        </is>
      </c>
      <c r="B22" s="7" t="n">
        <v>7.3</v>
      </c>
      <c r="C22" s="7" t="n">
        <v>9.5</v>
      </c>
      <c r="D22" s="7" t="n">
        <v>6.5</v>
      </c>
      <c r="E22" s="7" t="n">
        <v>9.300000000000001</v>
      </c>
    </row>
    <row r="23">
      <c r="A23" s="4" t="inlineStr">
        <is>
          <t>Inventories</t>
        </is>
      </c>
      <c r="B23" s="7" t="n">
        <v>23.1</v>
      </c>
      <c r="C23" s="5" t="n">
        <v>30</v>
      </c>
      <c r="D23" s="7" t="n">
        <v>18.3</v>
      </c>
      <c r="E23" s="7" t="n">
        <v>26.1</v>
      </c>
    </row>
    <row r="24">
      <c r="A24" s="4" t="inlineStr">
        <is>
          <t>Other receivables</t>
        </is>
      </c>
      <c r="B24" s="7" t="n">
        <v>3.8</v>
      </c>
      <c r="C24" s="7" t="n">
        <v>4.9</v>
      </c>
      <c r="D24" s="7" t="n">
        <v>2.7</v>
      </c>
      <c r="E24" s="7" t="n">
        <v>3.9</v>
      </c>
    </row>
    <row r="25">
      <c r="A25" s="4" t="inlineStr">
        <is>
          <t>Total assets</t>
        </is>
      </c>
      <c r="B25" s="7" t="n">
        <v>682.8</v>
      </c>
      <c r="C25" s="7" t="n">
        <v>887.4</v>
      </c>
      <c r="D25" s="7" t="n">
        <v>650.5</v>
      </c>
      <c r="E25" s="7" t="n">
        <v>926.9</v>
      </c>
    </row>
    <row r="26">
      <c r="A26" s="3" t="inlineStr">
        <is>
          <t>Total equity</t>
        </is>
      </c>
    </row>
    <row r="27">
      <c r="A27" s="4" t="inlineStr">
        <is>
          <t>Retained earnings</t>
        </is>
      </c>
      <c r="B27" s="7" t="n">
        <v>38.5</v>
      </c>
      <c r="C27" s="7" t="n">
        <v>50.1</v>
      </c>
      <c r="D27" s="7" t="n">
        <v>-0.6</v>
      </c>
      <c r="E27" s="7" t="n">
        <v>-0.8</v>
      </c>
    </row>
    <row r="28">
      <c r="A28" s="4" t="inlineStr">
        <is>
          <t>Non-current liabilities</t>
        </is>
      </c>
      <c r="B28" s="7" t="n">
        <v>162.8</v>
      </c>
      <c r="C28" s="7" t="n">
        <v>211.6</v>
      </c>
      <c r="D28" s="7" t="n">
        <v>147.3</v>
      </c>
      <c r="E28" s="7" t="n">
        <v>209.9</v>
      </c>
    </row>
    <row r="29">
      <c r="A29" s="4" t="inlineStr">
        <is>
          <t>Deferred taxation</t>
        </is>
      </c>
      <c r="B29" s="7" t="n">
        <v>60.7</v>
      </c>
      <c r="C29" s="7" t="n">
        <v>78.90000000000001</v>
      </c>
      <c r="D29" s="7" t="n">
        <v>50.2</v>
      </c>
      <c r="E29" s="7" t="n">
        <v>71.59999999999999</v>
      </c>
    </row>
    <row r="30">
      <c r="A30" s="4" t="inlineStr">
        <is>
          <t>Finance lease liabilities</t>
        </is>
      </c>
      <c r="B30" s="7" t="n">
        <v>81.7</v>
      </c>
      <c r="C30" s="7" t="n">
        <v>106.2</v>
      </c>
      <c r="D30" s="7" t="n">
        <v>79.40000000000001</v>
      </c>
      <c r="E30" s="7" t="n">
        <v>113.1</v>
      </c>
    </row>
    <row r="31">
      <c r="A31" s="4" t="inlineStr">
        <is>
          <t>Environmental rehabilitation costs</t>
        </is>
      </c>
      <c r="B31" s="7" t="n">
        <v>18.6</v>
      </c>
      <c r="C31" s="7" t="n">
        <v>24.2</v>
      </c>
      <c r="D31" s="7" t="n">
        <v>17.6</v>
      </c>
      <c r="E31" s="7" t="n">
        <v>25.1</v>
      </c>
    </row>
    <row r="32">
      <c r="A32" s="4" t="inlineStr">
        <is>
          <t>Long-term incentive plan</t>
        </is>
      </c>
      <c r="B32" s="7" t="n">
        <v>1.8</v>
      </c>
      <c r="C32" s="7" t="n">
        <v>2.3</v>
      </c>
      <c r="D32" s="7" t="n">
        <v>0.1</v>
      </c>
      <c r="E32" s="7" t="n">
        <v>0.1</v>
      </c>
    </row>
    <row r="33">
      <c r="A33" s="4" t="inlineStr">
        <is>
          <t>Current liabilities</t>
        </is>
      </c>
      <c r="B33" s="7" t="n">
        <v>481.5</v>
      </c>
      <c r="C33" s="7" t="n">
        <v>625.7</v>
      </c>
      <c r="D33" s="7" t="n">
        <v>503.8</v>
      </c>
      <c r="E33" s="7" t="n">
        <v>717.8</v>
      </c>
    </row>
    <row r="34">
      <c r="A34" s="4" t="inlineStr">
        <is>
          <t>Related entity loans payable</t>
        </is>
      </c>
      <c r="B34" s="7" t="n">
        <v>452.8</v>
      </c>
      <c r="C34" s="7" t="n">
        <v>588.4</v>
      </c>
      <c r="D34" s="7" t="n">
        <v>480.4</v>
      </c>
      <c r="E34" s="7" t="n">
        <v>684.5</v>
      </c>
    </row>
    <row r="35">
      <c r="A35" s="4" t="inlineStr">
        <is>
          <t>Trade and other payables</t>
        </is>
      </c>
      <c r="B35" s="7" t="n">
        <v>21.4</v>
      </c>
      <c r="C35" s="7" t="n">
        <v>27.8</v>
      </c>
      <c r="D35" s="7" t="n">
        <v>17.5</v>
      </c>
      <c r="E35" s="7" t="n">
        <v>24.9</v>
      </c>
    </row>
    <row r="36">
      <c r="A36" s="4" t="inlineStr">
        <is>
          <t>Current portion of lease liability</t>
        </is>
      </c>
      <c r="B36" s="7" t="n">
        <v>7.3</v>
      </c>
      <c r="C36" s="7" t="n">
        <v>9.5</v>
      </c>
      <c r="D36" s="7" t="n">
        <v>5.9</v>
      </c>
      <c r="E36" s="7" t="n">
        <v>8.4</v>
      </c>
    </row>
    <row r="37">
      <c r="A37" s="4" t="inlineStr">
        <is>
          <t>Total equity and liabilities</t>
        </is>
      </c>
      <c r="B37" s="6" t="n">
        <v>682.8</v>
      </c>
      <c r="C37" s="6" t="n">
        <v>887.4</v>
      </c>
      <c r="D37" s="6" t="n">
        <v>650.5</v>
      </c>
      <c r="E37" s="6" t="n">
        <v>926.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 Summary of Investments (Detail) - USD ($) $ in Millions</t>
        </is>
      </c>
      <c r="B1" s="2" t="inlineStr">
        <is>
          <t>12 Months Ended</t>
        </is>
      </c>
    </row>
    <row r="2">
      <c r="B2" s="2" t="inlineStr">
        <is>
          <t>Dec. 31, 2019</t>
        </is>
      </c>
      <c r="C2" s="2" t="inlineStr">
        <is>
          <t>Dec. 31, 2020</t>
        </is>
      </c>
    </row>
    <row r="3">
      <c r="A3" s="3" t="inlineStr">
        <is>
          <t>Listed</t>
        </is>
      </c>
    </row>
    <row r="4">
      <c r="A4" s="4" t="inlineStr">
        <is>
          <t>At fair value through OCI</t>
        </is>
      </c>
      <c r="B4" s="6" t="n">
        <v>47.9</v>
      </c>
      <c r="C4" s="6" t="n">
        <v>42.4</v>
      </c>
    </row>
    <row r="5">
      <c r="A5" s="3" t="inlineStr">
        <is>
          <t>Unlisted</t>
        </is>
      </c>
    </row>
    <row r="6">
      <c r="A6" s="4" t="inlineStr">
        <is>
          <t>Asanko redeemable preference shares</t>
        </is>
      </c>
      <c r="B6" s="7" t="n">
        <v>95.5</v>
      </c>
      <c r="C6" s="7" t="n">
        <v>92.59999999999999</v>
      </c>
    </row>
    <row r="7">
      <c r="A7" s="3" t="inlineStr">
        <is>
          <t>Derivative instruments</t>
        </is>
      </c>
    </row>
    <row r="8">
      <c r="A8" s="4" t="inlineStr">
        <is>
          <t>Warrants</t>
        </is>
      </c>
      <c r="B8" s="7" t="n">
        <v>11.7</v>
      </c>
      <c r="C8" s="7" t="n">
        <v>12.9</v>
      </c>
    </row>
    <row r="9">
      <c r="A9" s="4" t="inlineStr">
        <is>
          <t>Total investments</t>
        </is>
      </c>
      <c r="B9" s="7" t="n">
        <v>155.1</v>
      </c>
      <c r="C9" s="7" t="n">
        <v>147.9</v>
      </c>
    </row>
    <row r="10">
      <c r="A10" s="4" t="inlineStr">
        <is>
          <t>Fair value at beginning of the year</t>
        </is>
      </c>
      <c r="B10" s="7" t="n">
        <v>132.9</v>
      </c>
      <c r="C10" s="7" t="n">
        <v>95.5</v>
      </c>
    </row>
    <row r="11">
      <c r="A11" s="4" t="inlineStr">
        <is>
          <t>Purchase of preference shares</t>
        </is>
      </c>
      <c r="B11" s="5" t="n">
        <v>20</v>
      </c>
    </row>
    <row r="12">
      <c r="A12" s="4" t="inlineStr">
        <is>
          <t>Redemption of preference shares</t>
        </is>
      </c>
      <c r="B12" s="5" t="n">
        <v>-10</v>
      </c>
      <c r="C12" s="7" t="n">
        <v>-37.5</v>
      </c>
    </row>
    <row r="13">
      <c r="A13" s="4" t="inlineStr">
        <is>
          <t>Net change in fair value (recognised in OCI)</t>
        </is>
      </c>
      <c r="B13" s="7" t="n">
        <v>-47.4</v>
      </c>
      <c r="C13" s="7" t="n">
        <v>34.6</v>
      </c>
    </row>
    <row r="14">
      <c r="A14" s="4" t="inlineStr">
        <is>
          <t>Fair value at end of the year</t>
        </is>
      </c>
      <c r="B14" s="6" t="n">
        <v>95.5</v>
      </c>
      <c r="C14" s="6" t="n">
        <v>92.5999999999999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Investments (Parenthetical) (Detail) - USD ($) $ / shares in Units, $ in Millions</t>
        </is>
      </c>
      <c r="B1" s="2" t="inlineStr">
        <is>
          <t>12 Months Ended</t>
        </is>
      </c>
    </row>
    <row r="2">
      <c r="B2" s="2" t="inlineStr">
        <is>
          <t>Dec. 31, 2020</t>
        </is>
      </c>
      <c r="C2" s="2" t="inlineStr">
        <is>
          <t>Dec. 31, 2019</t>
        </is>
      </c>
      <c r="D2" s="2" t="inlineStr">
        <is>
          <t>Dec. 31, 2016</t>
        </is>
      </c>
    </row>
    <row r="3">
      <c r="A3" s="3" t="inlineStr">
        <is>
          <t>Disclosure of detailed information about investment property [line items]</t>
        </is>
      </c>
    </row>
    <row r="4">
      <c r="A4" s="4" t="inlineStr">
        <is>
          <t>Redeemable preference shares</t>
        </is>
      </c>
      <c r="B4" s="5" t="n">
        <v>137439999</v>
      </c>
      <c r="C4" s="5" t="n">
        <v>174939999</v>
      </c>
    </row>
    <row r="5">
      <c r="A5" s="4" t="inlineStr">
        <is>
          <t>Redeemable preference shares, par value</t>
        </is>
      </c>
      <c r="B5" s="9" t="n">
        <v>137439999</v>
      </c>
      <c r="C5" s="9" t="n">
        <v>174939999</v>
      </c>
    </row>
    <row r="6">
      <c r="A6" s="4" t="inlineStr">
        <is>
          <t>Fair value adjustments through other comprehensive income</t>
        </is>
      </c>
      <c r="B6" s="6" t="n">
        <v>34.6</v>
      </c>
      <c r="C6" s="6" t="n">
        <v>47.4</v>
      </c>
    </row>
    <row r="7">
      <c r="A7" s="4" t="inlineStr">
        <is>
          <t>Discount rates - real</t>
        </is>
      </c>
      <c r="B7" s="4" t="inlineStr">
        <is>
          <t>8.40%</t>
        </is>
      </c>
      <c r="C7" s="4" t="inlineStr">
        <is>
          <t>8.50%</t>
        </is>
      </c>
    </row>
    <row r="8">
      <c r="A8" s="4" t="inlineStr">
        <is>
          <t>Marverix Metals Incorporated [member]</t>
        </is>
      </c>
    </row>
    <row r="9">
      <c r="A9" s="3" t="inlineStr">
        <is>
          <t>Disclosure of detailed information about investment property [line items]</t>
        </is>
      </c>
    </row>
    <row r="10">
      <c r="A10" s="4" t="inlineStr">
        <is>
          <t>Common share purchase warrants</t>
        </is>
      </c>
      <c r="B10" s="5" t="n">
        <v>4125000</v>
      </c>
      <c r="C10" s="5" t="n">
        <v>4125000</v>
      </c>
      <c r="D10" s="5" t="n">
        <v>10000000</v>
      </c>
    </row>
    <row r="11">
      <c r="A11" s="4" t="inlineStr">
        <is>
          <t>Asanko Gold [member]</t>
        </is>
      </c>
    </row>
    <row r="12">
      <c r="A12" s="3" t="inlineStr">
        <is>
          <t>Disclosure of detailed information about investment property [line items]</t>
        </is>
      </c>
    </row>
    <row r="13">
      <c r="A13" s="4" t="inlineStr">
        <is>
          <t>Investment Fairvalue</t>
        </is>
      </c>
      <c r="B13" s="6" t="n">
        <v>24.7</v>
      </c>
      <c r="C13" s="6" t="n">
        <v>21.2</v>
      </c>
    </row>
    <row r="14">
      <c r="A14" s="4" t="inlineStr">
        <is>
          <t>Cardinal Resources Limited [member]</t>
        </is>
      </c>
    </row>
    <row r="15">
      <c r="A15" s="3" t="inlineStr">
        <is>
          <t>Disclosure of detailed information about investment property [line items]</t>
        </is>
      </c>
    </row>
    <row r="16">
      <c r="A16" s="4" t="inlineStr">
        <is>
          <t>Investment Fairvalue</t>
        </is>
      </c>
      <c r="B16" s="5" t="n">
        <v>0</v>
      </c>
      <c r="C16" s="7" t="n">
        <v>17.1</v>
      </c>
    </row>
    <row r="17">
      <c r="A17" s="4" t="inlineStr">
        <is>
          <t>Magmatic Resources Limited [member]</t>
        </is>
      </c>
    </row>
    <row r="18">
      <c r="A18" s="3" t="inlineStr">
        <is>
          <t>Disclosure of detailed information about investment property [line items]</t>
        </is>
      </c>
    </row>
    <row r="19">
      <c r="A19" s="4" t="inlineStr">
        <is>
          <t>Investment Fairvalue</t>
        </is>
      </c>
      <c r="B19" s="7" t="n">
        <v>2.5</v>
      </c>
      <c r="C19" s="5" t="n">
        <v>3</v>
      </c>
    </row>
    <row r="20">
      <c r="A20" s="4" t="inlineStr">
        <is>
          <t>Chakana Copper Corp [member]</t>
        </is>
      </c>
    </row>
    <row r="21">
      <c r="A21" s="3" t="inlineStr">
        <is>
          <t>Disclosure of detailed information about investment property [line items]</t>
        </is>
      </c>
    </row>
    <row r="22">
      <c r="A22" s="4" t="inlineStr">
        <is>
          <t>Investment Fairvalue</t>
        </is>
      </c>
      <c r="B22" s="7" t="n">
        <v>7.4</v>
      </c>
      <c r="C22" s="5" t="n">
        <v>3</v>
      </c>
    </row>
    <row r="23">
      <c r="A23" s="4" t="inlineStr">
        <is>
          <t>Lefroy Exploration Limited [member]</t>
        </is>
      </c>
    </row>
    <row r="24">
      <c r="A24" s="3" t="inlineStr">
        <is>
          <t>Disclosure of detailed information about investment property [line items]</t>
        </is>
      </c>
    </row>
    <row r="25">
      <c r="A25" s="4" t="inlineStr">
        <is>
          <t>Investment Fairvalue</t>
        </is>
      </c>
      <c r="B25" s="6" t="n">
        <v>3.8</v>
      </c>
      <c r="C25" s="6" t="n">
        <v>2.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al Trust Funds - Schedule of Environmental Trust Funds (Detail) - USD ($) $ in Millions</t>
        </is>
      </c>
      <c r="B1" s="2" t="inlineStr">
        <is>
          <t>12 Months Ended</t>
        </is>
      </c>
    </row>
    <row r="2">
      <c r="B2" s="2" t="inlineStr">
        <is>
          <t>Dec. 31, 2020</t>
        </is>
      </c>
      <c r="C2" s="2" t="inlineStr">
        <is>
          <t>Dec. 31, 2019</t>
        </is>
      </c>
      <c r="D2" s="2" t="inlineStr">
        <is>
          <t>Dec. 31, 2018</t>
        </is>
      </c>
    </row>
    <row r="3">
      <c r="A3" s="3" t="inlineStr">
        <is>
          <t>Environmental Trust Funds [abstract]</t>
        </is>
      </c>
    </row>
    <row r="4">
      <c r="A4" s="4" t="inlineStr">
        <is>
          <t>Balance at beginning of the year</t>
        </is>
      </c>
      <c r="B4" s="6" t="n">
        <v>69.5</v>
      </c>
      <c r="C4" s="6" t="n">
        <v>60.8</v>
      </c>
    </row>
    <row r="5">
      <c r="A5" s="4" t="inlineStr">
        <is>
          <t>Contributions</t>
        </is>
      </c>
      <c r="B5" s="7" t="n">
        <v>8.699999999999999</v>
      </c>
      <c r="C5" s="7" t="n">
        <v>7.1</v>
      </c>
    </row>
    <row r="6">
      <c r="A6" s="4" t="inlineStr">
        <is>
          <t>Interest earned</t>
        </is>
      </c>
      <c r="B6" s="7" t="n">
        <v>0.7</v>
      </c>
      <c r="C6" s="7" t="n">
        <v>0.7</v>
      </c>
      <c r="D6" s="6" t="n">
        <v>0.6</v>
      </c>
    </row>
    <row r="7">
      <c r="A7" s="4" t="inlineStr">
        <is>
          <t>Translation adjustment</t>
        </is>
      </c>
      <c r="B7" s="7" t="n">
        <v>0.4</v>
      </c>
      <c r="C7" s="7" t="n">
        <v>0.9</v>
      </c>
    </row>
    <row r="8">
      <c r="A8" s="4" t="inlineStr">
        <is>
          <t>Balance at end of the year</t>
        </is>
      </c>
      <c r="B8" s="6" t="n">
        <v>79.3</v>
      </c>
      <c r="C8" s="6" t="n">
        <v>69.5</v>
      </c>
      <c r="D8" s="6" t="n">
        <v>60.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Trust Funds - Additional Information (Detail) - USD ($) $ in Millions</t>
        </is>
      </c>
      <c r="B1" s="2" t="inlineStr">
        <is>
          <t>12 Months Ended</t>
        </is>
      </c>
    </row>
    <row r="2">
      <c r="B2" s="2" t="inlineStr">
        <is>
          <t>Dec. 31, 2020</t>
        </is>
      </c>
      <c r="C2" s="2" t="inlineStr">
        <is>
          <t>Dec. 31, 2019</t>
        </is>
      </c>
    </row>
    <row r="3">
      <c r="A3" s="3" t="inlineStr">
        <is>
          <t>Environmental Trust Funds [abstract]</t>
        </is>
      </c>
    </row>
    <row r="4">
      <c r="A4" s="4" t="inlineStr">
        <is>
          <t>Term deposit</t>
        </is>
      </c>
      <c r="B4" s="6" t="n">
        <v>17.6</v>
      </c>
      <c r="C4" s="6" t="n">
        <v>16.8</v>
      </c>
    </row>
    <row r="5">
      <c r="A5" s="4" t="inlineStr">
        <is>
          <t>Cash deposit</t>
        </is>
      </c>
      <c r="B5" s="6" t="n">
        <v>61.7</v>
      </c>
      <c r="C5" s="6" t="n">
        <v>52.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0</t>
        </is>
      </c>
      <c r="C1" s="2" t="inlineStr">
        <is>
          <t>Dec. 31, 2019</t>
        </is>
      </c>
    </row>
    <row r="2">
      <c r="A2" s="3" t="inlineStr">
        <is>
          <t>Classes of current inventories [abstract]</t>
        </is>
      </c>
    </row>
    <row r="3">
      <c r="A3" s="4" t="inlineStr">
        <is>
          <t>Gold-in-process and stockpiles</t>
        </is>
      </c>
      <c r="B3" s="6" t="n">
        <v>450.2</v>
      </c>
      <c r="C3" s="6" t="n">
        <v>375.1</v>
      </c>
    </row>
    <row r="4">
      <c r="A4" s="4" t="inlineStr">
        <is>
          <t>Consumable stores</t>
        </is>
      </c>
      <c r="B4" s="7" t="n">
        <v>212.9</v>
      </c>
      <c r="C4" s="7" t="n">
        <v>183.7</v>
      </c>
    </row>
    <row r="5">
      <c r="A5" s="4" t="inlineStr">
        <is>
          <t>Total inventories</t>
        </is>
      </c>
      <c r="B5" s="7" t="n">
        <v>663.1</v>
      </c>
      <c r="C5" s="7" t="n">
        <v>558.8</v>
      </c>
    </row>
    <row r="6">
      <c r="A6" s="4" t="inlineStr">
        <is>
          <t>Heap leach and stockpiles inventories included in non-current assets</t>
        </is>
      </c>
      <c r="B6" s="7" t="n">
        <v>-141.5</v>
      </c>
      <c r="C6" s="5" t="n">
        <v>-141</v>
      </c>
    </row>
    <row r="7">
      <c r="A7" s="4" t="inlineStr">
        <is>
          <t>Total current inventories</t>
        </is>
      </c>
      <c r="B7" s="6" t="n">
        <v>521.6</v>
      </c>
      <c r="C7" s="6" t="n">
        <v>417.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Inventories (Parenthetical) (Detail) - USD ($) $ in Millions</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Consumable stores</t>
        </is>
      </c>
      <c r="B4" s="6" t="n">
        <v>267.4</v>
      </c>
      <c r="C4" s="6" t="n">
        <v>270.4</v>
      </c>
      <c r="D4" s="9" t="n">
        <v>28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 - USD ($) $ in Millions</t>
        </is>
      </c>
      <c r="B1" s="2" t="inlineStr">
        <is>
          <t>Dec. 31, 2020</t>
        </is>
      </c>
      <c r="C1" s="2" t="inlineStr">
        <is>
          <t>Dec. 31, 2019</t>
        </is>
      </c>
    </row>
    <row r="2">
      <c r="A2" s="3" t="inlineStr">
        <is>
          <t>Trade and other receivables [abstract]</t>
        </is>
      </c>
    </row>
    <row r="3">
      <c r="A3" s="4" t="inlineStr">
        <is>
          <t>Trade receivables - gold sales and copper concentrate</t>
        </is>
      </c>
      <c r="B3" s="6" t="n">
        <v>40.7</v>
      </c>
      <c r="C3" s="6" t="n">
        <v>23.6</v>
      </c>
    </row>
    <row r="4">
      <c r="A4" s="4" t="inlineStr">
        <is>
          <t>Trade receivables - other</t>
        </is>
      </c>
      <c r="B4" s="7" t="n">
        <v>9.1</v>
      </c>
      <c r="C4" s="7" t="n">
        <v>18.1</v>
      </c>
    </row>
    <row r="5">
      <c r="A5" s="4" t="inlineStr">
        <is>
          <t>Receivables due from the sale of Tarkwa mining fleet</t>
        </is>
      </c>
      <c r="B5" s="5" t="n">
        <v>0</v>
      </c>
      <c r="C5" s="7" t="n">
        <v>26.5</v>
      </c>
    </row>
    <row r="6">
      <c r="A6" s="4" t="inlineStr">
        <is>
          <t>Deposits</t>
        </is>
      </c>
      <c r="B6" s="7" t="n">
        <v>0.1</v>
      </c>
      <c r="C6" s="7" t="n">
        <v>0.1</v>
      </c>
    </row>
    <row r="7">
      <c r="A7" s="4" t="inlineStr">
        <is>
          <t>Payroll receivables</t>
        </is>
      </c>
      <c r="B7" s="7" t="n">
        <v>5.3</v>
      </c>
      <c r="C7" s="7" t="n">
        <v>2.4</v>
      </c>
    </row>
    <row r="8">
      <c r="A8" s="4" t="inlineStr">
        <is>
          <t>Prepayments</t>
        </is>
      </c>
      <c r="B8" s="7" t="n">
        <v>106.4</v>
      </c>
      <c r="C8" s="7" t="n">
        <v>42.5</v>
      </c>
    </row>
    <row r="9">
      <c r="A9" s="4" t="inlineStr">
        <is>
          <t>Value added tax and import duties</t>
        </is>
      </c>
      <c r="B9" s="7" t="n">
        <v>74.3</v>
      </c>
      <c r="C9" s="5" t="n">
        <v>16</v>
      </c>
    </row>
    <row r="10">
      <c r="A10" s="4" t="inlineStr">
        <is>
          <t>Diesel rebate</t>
        </is>
      </c>
      <c r="B10" s="7" t="n">
        <v>0.9</v>
      </c>
      <c r="C10" s="7" t="n">
        <v>0.9</v>
      </c>
    </row>
    <row r="11">
      <c r="A11" s="4" t="inlineStr">
        <is>
          <t>Other</t>
        </is>
      </c>
      <c r="B11" s="7" t="n">
        <v>3.3</v>
      </c>
      <c r="C11" s="7" t="n">
        <v>5.9</v>
      </c>
    </row>
    <row r="12">
      <c r="A12" s="4" t="inlineStr">
        <is>
          <t>Total trade and other receivables</t>
        </is>
      </c>
      <c r="B12" s="6" t="n">
        <v>240.1</v>
      </c>
      <c r="C12" s="9" t="n">
        <v>13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Net of Reversal of Impairment of Investments and Assets</t>
        </is>
      </c>
      <c r="B1" s="2" t="inlineStr">
        <is>
          <t>12 Months Ended</t>
        </is>
      </c>
    </row>
    <row r="2">
      <c r="B2" s="2" t="inlineStr">
        <is>
          <t>Dec. 31, 2020</t>
        </is>
      </c>
    </row>
    <row r="3">
      <c r="A3" s="3" t="inlineStr">
        <is>
          <t>Text block [abstract]</t>
        </is>
      </c>
    </row>
    <row r="4">
      <c r="A4" s="4" t="inlineStr">
        <is>
          <t>Impairment, Net of Reversal of Impairment of Investments and Assets</t>
        </is>
      </c>
      <c r="B4" s="4" t="inlineStr">
        <is>
          <t xml:space="preserve"> 7. IMPAIRMENT, NET OF REVERSAL OF IMPAIRMENT OF INVESTMENTS AND ASSETS Investments 62.3 (9.6 ) (36.9 ) Equity accounted investees - Far Southeast Gold Resources Incorporated (“FSE”) 1 62.3 (9.6 ) (36.9 ) Property, plant and equipment (11.7 ) (0.2 ) (411.7 ) Impairment of property, plant and equipment - other 2 (11.7 ) (0.2 ) (1.9 ) South Deep cash-generating unit 3 — — (409.8 ) Goodwill — — (71.7 ) South Deep goodwill 3 — — (71.7 ) Impairment, net of reversal of impairment of investments and assets 50.6 (9.8 ) (520.3 ) 1 Following the identification of impairment indicators during 2018 and 2019, FSE was valued at its recoverable amount which resulted in a net impairment of US$36.9 million and US$9.6 million, respectively. During 2020, FSE’s recoverable amount was determined to be higher than the carrying value due to an increase in commodity prices that resulted in an increase in Lepanto Consolidated Mining Company’s share price and a net reversal of US$62.3 million was recorded. The net reversal is limited to previous impairments recognised. The recoverable amount was based on the fair value less cost of disposal (“FVLCOD”) of the investment (level 2 in the fair value hierarchy). The FVLCOD was indirectly derived from the market value of Lepanto Consolidated Mining Company, being the 60% shareholder of FSE. The impairment/reversal of impairment is included in the “Corporate and other” segment. 2 The US$11.7 million in 2020 comprise US$9.8 million (2019: US$nil and 2018: US$nil) impairment of drilling costs at Damang (based on technical and economic parameters of various studies, all assets related to the Amoanda-Tomento corridor were impaired) and US$1.9 million (2019: US$0.2 million and 2018: US$1.9 million) impairment of redundant assets in Peru. 3 For the year ended 31 December 2018, the Group recognised an impairment of R6,470.9 million (US$481.5 million) in respect of the South Deep cash-generating unit due to the deferral of production. R963.9 million (US$71.7 million) of the total impairment was firstly allocated against goodwill and the remainder of R5,507.0 million (US$409.8 million) against other assets. The recoverable amount was based on its FVLCOD calculated using a combination of the market and the income approach (level 3 of the fair value hierarchy). No impairment or reversal of impairment was recognised in 2020 or 20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Parenthetical) (Detail) - USD ($) $ in Millions</t>
        </is>
      </c>
      <c r="B1" s="2" t="inlineStr">
        <is>
          <t>Dec. 31, 2020</t>
        </is>
      </c>
      <c r="C1" s="2" t="inlineStr">
        <is>
          <t>Dec. 31, 2019</t>
        </is>
      </c>
    </row>
    <row r="2">
      <c r="A2" s="3" t="inlineStr">
        <is>
          <t>Trade and Other Receivables [line items]</t>
        </is>
      </c>
    </row>
    <row r="3">
      <c r="A3" s="4" t="inlineStr">
        <is>
          <t>Derivative Financial Assets</t>
        </is>
      </c>
      <c r="B3" s="6" t="n">
        <v>113.3</v>
      </c>
      <c r="C3" s="6" t="n">
        <v>1.1</v>
      </c>
    </row>
    <row r="4">
      <c r="A4" s="4" t="inlineStr">
        <is>
          <t>Tarkwa [member]</t>
        </is>
      </c>
    </row>
    <row r="5">
      <c r="A5" s="3" t="inlineStr">
        <is>
          <t>Trade and Other Receivables [line items]</t>
        </is>
      </c>
    </row>
    <row r="6">
      <c r="A6" s="4" t="inlineStr">
        <is>
          <t>Provision for expected Credit Loss was raised against Receivables</t>
        </is>
      </c>
      <c r="B6" s="9" t="n">
        <v>29</v>
      </c>
    </row>
    <row r="7">
      <c r="A7" s="4" t="inlineStr">
        <is>
          <t>Trade And Other Receivable [Member]</t>
        </is>
      </c>
    </row>
    <row r="8">
      <c r="A8" s="3" t="inlineStr">
        <is>
          <t>Trade and Other Receivables [line items]</t>
        </is>
      </c>
    </row>
    <row r="9">
      <c r="A9" s="4" t="inlineStr">
        <is>
          <t>Derivative Financial Assets</t>
        </is>
      </c>
      <c r="C9" s="6" t="n">
        <v>1.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Derivative Financial Assets (Detail) - USD ($) $ in Millions</t>
        </is>
      </c>
      <c r="B1" s="2" t="inlineStr">
        <is>
          <t>Dec. 31, 2020</t>
        </is>
      </c>
      <c r="C1" s="2" t="inlineStr">
        <is>
          <t>Dec. 31, 2019</t>
        </is>
      </c>
    </row>
    <row r="2">
      <c r="A2" s="3" t="inlineStr">
        <is>
          <t>Disclosure Of Detailed Information about Derivative Financial Assets Explanatory [Line Items]</t>
        </is>
      </c>
    </row>
    <row r="3">
      <c r="A3" s="4" t="inlineStr">
        <is>
          <t>Derivative financial assets held for hedging</t>
        </is>
      </c>
      <c r="B3" s="6" t="n">
        <v>113.3</v>
      </c>
      <c r="C3" s="6" t="n">
        <v>1.1</v>
      </c>
    </row>
    <row r="4">
      <c r="A4" s="4" t="inlineStr">
        <is>
          <t>Non-current derivative financial assets</t>
        </is>
      </c>
      <c r="B4" s="7" t="n">
        <v>-31.4</v>
      </c>
      <c r="C4" s="5" t="n">
        <v>0</v>
      </c>
    </row>
    <row r="5">
      <c r="A5" s="4" t="inlineStr">
        <is>
          <t>Current derivative financial assets</t>
        </is>
      </c>
      <c r="B5" s="7" t="n">
        <v>81.90000000000001</v>
      </c>
      <c r="C5" s="7" t="n">
        <v>1.1</v>
      </c>
    </row>
    <row r="6">
      <c r="A6" s="4" t="inlineStr">
        <is>
          <t>Australian gold derivative contracts [member]</t>
        </is>
      </c>
    </row>
    <row r="7">
      <c r="A7" s="3" t="inlineStr">
        <is>
          <t>Disclosure Of Detailed Information about Derivative Financial Assets Explanatory [Line Items]</t>
        </is>
      </c>
    </row>
    <row r="8">
      <c r="A8" s="4" t="inlineStr">
        <is>
          <t>Derivative financial assets held for hedging</t>
        </is>
      </c>
      <c r="B8" s="7" t="n">
        <v>27.3</v>
      </c>
      <c r="C8" s="5" t="n">
        <v>0</v>
      </c>
    </row>
    <row r="9">
      <c r="A9" s="4" t="inlineStr">
        <is>
          <t>Salares Norte foreign currency derivative contracts [Member]</t>
        </is>
      </c>
    </row>
    <row r="10">
      <c r="A10" s="3" t="inlineStr">
        <is>
          <t>Disclosure Of Detailed Information about Derivative Financial Assets Explanatory [Line Items]</t>
        </is>
      </c>
    </row>
    <row r="11">
      <c r="A11" s="4" t="inlineStr">
        <is>
          <t>Derivative financial assets held for hedging</t>
        </is>
      </c>
      <c r="B11" s="5" t="n">
        <v>86</v>
      </c>
      <c r="C11" s="5" t="n">
        <v>0</v>
      </c>
    </row>
    <row r="12">
      <c r="A12" s="4" t="inlineStr">
        <is>
          <t>Australian oil derivative contracts [member]</t>
        </is>
      </c>
    </row>
    <row r="13">
      <c r="A13" s="3" t="inlineStr">
        <is>
          <t>Disclosure Of Detailed Information about Derivative Financial Assets Explanatory [Line Items]</t>
        </is>
      </c>
    </row>
    <row r="14">
      <c r="A14" s="4" t="inlineStr">
        <is>
          <t>Derivative financial assets held for hedging</t>
        </is>
      </c>
      <c r="B14" s="5" t="n">
        <v>0</v>
      </c>
      <c r="C14" s="5" t="n">
        <v>1</v>
      </c>
    </row>
    <row r="15">
      <c r="A15" s="4" t="inlineStr">
        <is>
          <t>Ghanaian oil derivative contracts [member]</t>
        </is>
      </c>
    </row>
    <row r="16">
      <c r="A16" s="3" t="inlineStr">
        <is>
          <t>Disclosure Of Detailed Information about Derivative Financial Assets Explanatory [Line Items]</t>
        </is>
      </c>
    </row>
    <row r="17">
      <c r="A17" s="4" t="inlineStr">
        <is>
          <t>Derivative financial assets held for hedging</t>
        </is>
      </c>
      <c r="B17" s="9" t="n">
        <v>0</v>
      </c>
      <c r="C17" s="6" t="n">
        <v>0.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 and on hand</t>
        </is>
      </c>
      <c r="B3" s="6" t="n">
        <v>886.8</v>
      </c>
      <c r="C3" s="9" t="n">
        <v>515</v>
      </c>
    </row>
    <row r="4">
      <c r="A4" s="4" t="inlineStr">
        <is>
          <t>Total cash and cash equivalents</t>
        </is>
      </c>
      <c r="B4" s="6" t="n">
        <v>886.8</v>
      </c>
      <c r="C4" s="9" t="n">
        <v>515</v>
      </c>
      <c r="D4" s="6" t="n">
        <v>219.7</v>
      </c>
      <c r="E4" s="6" t="n">
        <v>393.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Stated Capital - Schedule of Stated Capital (Detail) $ in Millions, R in Billions</t>
        </is>
      </c>
      <c r="B1" s="2" t="inlineStr">
        <is>
          <t>Feb. 12, 2020USD ($)shares</t>
        </is>
      </c>
      <c r="C1" s="2" t="inlineStr">
        <is>
          <t>Feb. 12, 2020ZAR (R)shares</t>
        </is>
      </c>
      <c r="D1" s="2" t="inlineStr">
        <is>
          <t>Dec. 31, 2020USD ($)shares</t>
        </is>
      </c>
      <c r="E1" s="2" t="inlineStr">
        <is>
          <t>Dec. 31, 2019USD ($)shares</t>
        </is>
      </c>
      <c r="F1" s="2" t="inlineStr">
        <is>
          <t>Dec. 31, 2018USD ($)shares</t>
        </is>
      </c>
    </row>
    <row r="2">
      <c r="A2" s="3" t="inlineStr">
        <is>
          <t>Disclosure of classes of share capital [line items]</t>
        </is>
      </c>
    </row>
    <row r="3">
      <c r="A3" s="4" t="inlineStr">
        <is>
          <t>Beginning Balance | $</t>
        </is>
      </c>
      <c r="D3" s="6" t="n">
        <v>3622.5</v>
      </c>
    </row>
    <row r="4">
      <c r="A4" s="4" t="inlineStr">
        <is>
          <t>Share issue</t>
        </is>
      </c>
      <c r="B4" s="9" t="n">
        <v>249</v>
      </c>
      <c r="C4" s="11" t="n">
        <v>3.7</v>
      </c>
      <c r="D4" s="5" t="n">
        <v>249</v>
      </c>
      <c r="E4" s="9" t="n">
        <v>0</v>
      </c>
      <c r="F4" s="9" t="n">
        <v>0</v>
      </c>
    </row>
    <row r="5">
      <c r="A5" s="4" t="inlineStr">
        <is>
          <t>Ending balance | $</t>
        </is>
      </c>
      <c r="D5" s="7" t="n">
        <v>3871.5</v>
      </c>
      <c r="E5" s="7" t="n">
        <v>3622.5</v>
      </c>
    </row>
    <row r="6">
      <c r="A6" s="4" t="inlineStr">
        <is>
          <t>Placing of ordinary shares</t>
        </is>
      </c>
      <c r="B6" s="5" t="n">
        <v>41431635</v>
      </c>
      <c r="C6" s="5" t="n">
        <v>41431635</v>
      </c>
    </row>
    <row r="7">
      <c r="A7" s="4" t="inlineStr">
        <is>
          <t>Ordinary Shares [member]</t>
        </is>
      </c>
    </row>
    <row r="8">
      <c r="A8" s="3" t="inlineStr">
        <is>
          <t>Disclosure of classes of share capital [line items]</t>
        </is>
      </c>
    </row>
    <row r="9">
      <c r="A9" s="4" t="inlineStr">
        <is>
          <t>Beginning Balance | $</t>
        </is>
      </c>
      <c r="D9" s="7" t="n">
        <v>3622.5</v>
      </c>
      <c r="E9" s="7" t="n">
        <v>3622.5</v>
      </c>
    </row>
    <row r="10">
      <c r="A10" s="4" t="inlineStr">
        <is>
          <t>Share issue | $</t>
        </is>
      </c>
      <c r="D10" s="5" t="n">
        <v>249</v>
      </c>
      <c r="E10" s="5" t="n">
        <v>0</v>
      </c>
    </row>
    <row r="11">
      <c r="A11" s="4" t="inlineStr">
        <is>
          <t>Ending balance | $</t>
        </is>
      </c>
      <c r="D11" s="6" t="n">
        <v>3871.5</v>
      </c>
      <c r="E11" s="6" t="n">
        <v>3622.5</v>
      </c>
      <c r="F11" s="6" t="n">
        <v>3622.5</v>
      </c>
    </row>
    <row r="12">
      <c r="A12" s="4" t="inlineStr">
        <is>
          <t>In issue at 1 January</t>
        </is>
      </c>
      <c r="D12" s="5" t="n">
        <v>828632707</v>
      </c>
      <c r="E12" s="5" t="n">
        <v>821532707</v>
      </c>
    </row>
    <row r="13">
      <c r="A13" s="4" t="inlineStr">
        <is>
          <t>Placing of ordinary shares</t>
        </is>
      </c>
      <c r="D13" s="5" t="n">
        <v>41431635</v>
      </c>
      <c r="E13" s="5" t="n">
        <v>0</v>
      </c>
    </row>
    <row r="14">
      <c r="A14" s="4" t="inlineStr">
        <is>
          <t>Exercise of employee share options</t>
        </is>
      </c>
      <c r="D14" s="5" t="n">
        <v>13269176</v>
      </c>
      <c r="E14" s="5" t="n">
        <v>7100000</v>
      </c>
    </row>
    <row r="15">
      <c r="A15" s="4" t="inlineStr">
        <is>
          <t>In issue at 31 December</t>
        </is>
      </c>
      <c r="D15" s="5" t="n">
        <v>883333518</v>
      </c>
      <c r="E15" s="5" t="n">
        <v>828632707</v>
      </c>
      <c r="F15" s="5" t="n">
        <v>821532707</v>
      </c>
    </row>
    <row r="16">
      <c r="A16" s="4" t="inlineStr">
        <is>
          <t>Authorised</t>
        </is>
      </c>
      <c r="D16" s="5" t="n">
        <v>2000000000</v>
      </c>
      <c r="E16" s="5" t="n">
        <v>2000000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1" customWidth="1" min="6" max="6"/>
  </cols>
  <sheetData>
    <row r="1">
      <c r="A1" s="1" t="inlineStr">
        <is>
          <t>Stated Capital - Schedule of Stated Capital (Parenthetical) (Detail) $ / shares in Units, $ in Millions, R in Billions</t>
        </is>
      </c>
      <c r="B1" s="2" t="inlineStr">
        <is>
          <t>Feb. 12, 2020USD ($)$ / sharesshares</t>
        </is>
      </c>
      <c r="C1" s="2" t="inlineStr">
        <is>
          <t>Feb. 12, 2020ZAR (R)shares</t>
        </is>
      </c>
      <c r="D1" s="2" t="inlineStr">
        <is>
          <t>Dec. 31, 2020USD ($)shares</t>
        </is>
      </c>
      <c r="E1" s="2" t="inlineStr">
        <is>
          <t>Dec. 31, 2019USD ($)shares</t>
        </is>
      </c>
      <c r="F1" s="2" t="inlineStr">
        <is>
          <t>Dec. 31, 2018USD ($)</t>
        </is>
      </c>
    </row>
    <row r="2">
      <c r="A2" s="3" t="inlineStr">
        <is>
          <t>Disclosure of classes of share capital [line items]</t>
        </is>
      </c>
    </row>
    <row r="3">
      <c r="A3" s="4" t="inlineStr">
        <is>
          <t>Shares issued during the period | shares</t>
        </is>
      </c>
      <c r="B3" s="5" t="n">
        <v>41431635</v>
      </c>
      <c r="C3" s="5" t="n">
        <v>41431635</v>
      </c>
    </row>
    <row r="4">
      <c r="A4" s="4" t="inlineStr">
        <is>
          <t>Percentage of placing shares issued</t>
        </is>
      </c>
      <c r="B4" s="4" t="inlineStr">
        <is>
          <t>5.00%</t>
        </is>
      </c>
      <c r="C4" s="4" t="inlineStr">
        <is>
          <t>5.00%</t>
        </is>
      </c>
    </row>
    <row r="5">
      <c r="A5" s="4" t="inlineStr">
        <is>
          <t>Proceeds from placing</t>
        </is>
      </c>
      <c r="B5" s="9" t="n">
        <v>249</v>
      </c>
      <c r="C5" s="11" t="n">
        <v>3.7</v>
      </c>
      <c r="D5" s="9" t="n">
        <v>249</v>
      </c>
      <c r="E5" s="9" t="n">
        <v>0</v>
      </c>
      <c r="F5" s="9" t="n">
        <v>0</v>
      </c>
    </row>
    <row r="6">
      <c r="A6" s="4" t="inlineStr">
        <is>
          <t>Investors price per share | $ / shares</t>
        </is>
      </c>
      <c r="B6" s="8" t="n">
        <v>90.2</v>
      </c>
    </row>
    <row r="7">
      <c r="A7" s="4" t="inlineStr">
        <is>
          <t>Ordinary shares [member]</t>
        </is>
      </c>
    </row>
    <row r="8">
      <c r="A8" s="3" t="inlineStr">
        <is>
          <t>Disclosure of classes of share capital [line items]</t>
        </is>
      </c>
    </row>
    <row r="9">
      <c r="A9" s="4" t="inlineStr">
        <is>
          <t>Shares issued during the period | shares</t>
        </is>
      </c>
      <c r="D9" s="5" t="n">
        <v>41431635</v>
      </c>
      <c r="E9" s="5" t="n">
        <v>0</v>
      </c>
    </row>
    <row r="10">
      <c r="A10" s="4" t="inlineStr">
        <is>
          <t>Proceeds from placing | $</t>
        </is>
      </c>
      <c r="D10" s="9" t="n">
        <v>249</v>
      </c>
      <c r="E10" s="9" t="n">
        <v>0</v>
      </c>
    </row>
    <row r="11">
      <c r="A11" s="4" t="inlineStr">
        <is>
          <t>No Par Value Per Share | $ / shares</t>
        </is>
      </c>
      <c r="B11" s="9"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tated Capital - Additional Information (Detail)</t>
        </is>
      </c>
      <c r="B1" s="2" t="inlineStr">
        <is>
          <t>Aug. 20, 2020</t>
        </is>
      </c>
    </row>
    <row r="2">
      <c r="A2" s="3" t="inlineStr">
        <is>
          <t>Disclosure of classes of share capital [line items]</t>
        </is>
      </c>
    </row>
    <row r="3">
      <c r="A3" s="4" t="inlineStr">
        <is>
          <t>Percentage of authorised but unissued stated capital as percentage of issued stated capital</t>
        </is>
      </c>
      <c r="B3" s="4" t="inlineStr">
        <is>
          <t>5.00%</t>
        </is>
      </c>
    </row>
    <row r="4">
      <c r="A4" s="4" t="inlineStr">
        <is>
          <t>Top of range [member]</t>
        </is>
      </c>
    </row>
    <row r="5">
      <c r="A5" s="3" t="inlineStr">
        <is>
          <t>Disclosure of classes of share capital [line items]</t>
        </is>
      </c>
    </row>
    <row r="6">
      <c r="A6" s="4" t="inlineStr">
        <is>
          <t>Buy back of ordinary shares during any financial year as percentage of issued share capital</t>
        </is>
      </c>
      <c r="B6" s="4" t="inlineStr">
        <is>
          <t>20.00%</t>
        </is>
      </c>
    </row>
    <row r="7">
      <c r="A7" s="4" t="inlineStr">
        <is>
          <t>Top of Range Issued Share Capital [member]</t>
        </is>
      </c>
    </row>
    <row r="8">
      <c r="A8" s="3" t="inlineStr">
        <is>
          <t>Disclosure of classes of share capital [line items]</t>
        </is>
      </c>
    </row>
    <row r="9">
      <c r="A9" s="4" t="inlineStr">
        <is>
          <t>Percentage of authorised but unissued stated capital as percentage of issued stated capital</t>
        </is>
      </c>
      <c r="B9" s="4" t="inlineStr">
        <is>
          <t>5.0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Beneficial Shareholders (Detail) - shares</t>
        </is>
      </c>
      <c r="B1" s="2" t="inlineStr">
        <is>
          <t>Aug. 20, 2020</t>
        </is>
      </c>
      <c r="C1" s="2" t="inlineStr">
        <is>
          <t>Dec. 31, 2020</t>
        </is>
      </c>
    </row>
    <row r="2">
      <c r="A2" s="3" t="inlineStr">
        <is>
          <t>Disclosure of beneficial ownership [line items]</t>
        </is>
      </c>
    </row>
    <row r="3">
      <c r="A3" s="4" t="inlineStr">
        <is>
          <t>Percentage of authorised but unissued stated capital as percentage of issued stated capital</t>
        </is>
      </c>
      <c r="B3" s="4" t="inlineStr">
        <is>
          <t>5.00%</t>
        </is>
      </c>
    </row>
    <row r="4">
      <c r="A4" s="4" t="inlineStr">
        <is>
          <t>Government Employees Pension Fund [member]</t>
        </is>
      </c>
    </row>
    <row r="5">
      <c r="A5" s="3" t="inlineStr">
        <is>
          <t>Disclosure of beneficial ownership [line items]</t>
        </is>
      </c>
    </row>
    <row r="6">
      <c r="A6" s="4" t="inlineStr">
        <is>
          <t>Number of shares</t>
        </is>
      </c>
      <c r="C6" s="5" t="n">
        <v>82103978</v>
      </c>
    </row>
    <row r="7">
      <c r="A7" s="4" t="inlineStr">
        <is>
          <t>Percentage of issued ordinary shares</t>
        </is>
      </c>
      <c r="C7" s="4" t="inlineStr">
        <is>
          <t>9.29%</t>
        </is>
      </c>
    </row>
    <row r="8">
      <c r="A8" s="4" t="inlineStr">
        <is>
          <t>VanEck Vectors Gold Miners ETF [member]</t>
        </is>
      </c>
    </row>
    <row r="9">
      <c r="A9" s="3" t="inlineStr">
        <is>
          <t>Disclosure of beneficial ownership [line items]</t>
        </is>
      </c>
    </row>
    <row r="10">
      <c r="A10" s="4" t="inlineStr">
        <is>
          <t>Number of shares</t>
        </is>
      </c>
      <c r="C10" s="5" t="n">
        <v>52019222</v>
      </c>
    </row>
    <row r="11">
      <c r="A11" s="4" t="inlineStr">
        <is>
          <t>Percentage of issued ordinary shares</t>
        </is>
      </c>
      <c r="C11" s="4" t="inlineStr">
        <is>
          <t>5.89%</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ation - Schedule of Detailed Components of Net Deferred Taxation Liability (Detail) - USD ($) $ in Millions</t>
        </is>
      </c>
      <c r="B1" s="2" t="inlineStr">
        <is>
          <t>12 Months Ended</t>
        </is>
      </c>
    </row>
    <row r="2">
      <c r="B2" s="2" t="inlineStr">
        <is>
          <t>Dec. 31, 2020</t>
        </is>
      </c>
      <c r="C2" s="2" t="inlineStr">
        <is>
          <t>Dec. 31, 2019</t>
        </is>
      </c>
    </row>
    <row r="3">
      <c r="A3" s="3" t="inlineStr">
        <is>
          <t>Liabilities</t>
        </is>
      </c>
    </row>
    <row r="4">
      <c r="A4" s="4" t="inlineStr">
        <is>
          <t>Liabilities</t>
        </is>
      </c>
      <c r="B4" s="6" t="n">
        <v>1069.2</v>
      </c>
      <c r="C4" s="6" t="n">
        <v>1053.1</v>
      </c>
    </row>
    <row r="5">
      <c r="A5" s="3" t="inlineStr">
        <is>
          <t>Assets</t>
        </is>
      </c>
    </row>
    <row r="6">
      <c r="A6" s="4" t="inlineStr">
        <is>
          <t>Assets</t>
        </is>
      </c>
      <c r="B6" s="7" t="n">
        <v>-809.3</v>
      </c>
      <c r="C6" s="5" t="n">
        <v>-885</v>
      </c>
    </row>
    <row r="7">
      <c r="A7" s="4" t="inlineStr">
        <is>
          <t>Unrealised loss on financial instruments</t>
        </is>
      </c>
      <c r="B7" s="7" t="n">
        <v>-7.4</v>
      </c>
      <c r="C7" s="7" t="n">
        <v>-38.3</v>
      </c>
    </row>
    <row r="8">
      <c r="A8" s="4" t="inlineStr">
        <is>
          <t>Net deferred taxation liabilities</t>
        </is>
      </c>
      <c r="B8" s="7" t="n">
        <v>259.9</v>
      </c>
      <c r="C8" s="7" t="n">
        <v>168.1</v>
      </c>
    </row>
    <row r="9">
      <c r="A9" s="3" t="inlineStr">
        <is>
          <t>Included in the statement of financial position as follows:</t>
        </is>
      </c>
    </row>
    <row r="10">
      <c r="A10" s="4" t="inlineStr">
        <is>
          <t>Deferred taxation assets</t>
        </is>
      </c>
      <c r="B10" s="5" t="n">
        <v>-240</v>
      </c>
      <c r="C10" s="7" t="n">
        <v>-265.5</v>
      </c>
    </row>
    <row r="11">
      <c r="A11" s="4" t="inlineStr">
        <is>
          <t>Deferred taxation liabilities</t>
        </is>
      </c>
      <c r="B11" s="7" t="n">
        <v>499.9</v>
      </c>
      <c r="C11" s="7" t="n">
        <v>433.6</v>
      </c>
    </row>
    <row r="12">
      <c r="A12" s="4" t="inlineStr">
        <is>
          <t>Net deferred taxation liabilities</t>
        </is>
      </c>
      <c r="B12" s="7" t="n">
        <v>259.9</v>
      </c>
      <c r="C12" s="7" t="n">
        <v>168.1</v>
      </c>
    </row>
    <row r="13">
      <c r="A13" s="4" t="inlineStr">
        <is>
          <t>Balance at beginning of the year</t>
        </is>
      </c>
      <c r="B13" s="7" t="n">
        <v>168.1</v>
      </c>
      <c r="C13" s="7" t="n">
        <v>185.4</v>
      </c>
    </row>
    <row r="14">
      <c r="A14" s="4" t="inlineStr">
        <is>
          <t>Recognised in profit or loss - continuing operations</t>
        </is>
      </c>
      <c r="B14" s="5" t="n">
        <v>66</v>
      </c>
      <c r="C14" s="5" t="n">
        <v>-15</v>
      </c>
    </row>
    <row r="15">
      <c r="A15" s="4" t="inlineStr">
        <is>
          <t>Recognised in OCI</t>
        </is>
      </c>
      <c r="B15" s="7" t="n">
        <v>1.2</v>
      </c>
      <c r="C15" s="7" t="n">
        <v>8.4</v>
      </c>
    </row>
    <row r="16">
      <c r="A16" s="4" t="inlineStr">
        <is>
          <t>Translation adjustment</t>
        </is>
      </c>
      <c r="B16" s="7" t="n">
        <v>24.6</v>
      </c>
      <c r="C16" s="7" t="n">
        <v>-10.7</v>
      </c>
    </row>
    <row r="17">
      <c r="A17" s="4" t="inlineStr">
        <is>
          <t>Balance at end of the year</t>
        </is>
      </c>
      <c r="B17" s="7" t="n">
        <v>259.9</v>
      </c>
      <c r="C17" s="7" t="n">
        <v>168.1</v>
      </c>
    </row>
    <row r="18">
      <c r="A18" s="4" t="inlineStr">
        <is>
          <t>Mining Assets [member]</t>
        </is>
      </c>
    </row>
    <row r="19">
      <c r="A19" s="3" t="inlineStr">
        <is>
          <t>Liabilities</t>
        </is>
      </c>
    </row>
    <row r="20">
      <c r="A20" s="4" t="inlineStr">
        <is>
          <t>Liabilities</t>
        </is>
      </c>
      <c r="B20" s="7" t="n">
        <v>893.2</v>
      </c>
      <c r="C20" s="7" t="n">
        <v>908.3</v>
      </c>
    </row>
    <row r="21">
      <c r="A21" s="4" t="inlineStr">
        <is>
          <t>Right-of-use assets [member]</t>
        </is>
      </c>
    </row>
    <row r="22">
      <c r="A22" s="3" t="inlineStr">
        <is>
          <t>Liabilities</t>
        </is>
      </c>
    </row>
    <row r="23">
      <c r="A23" s="4" t="inlineStr">
        <is>
          <t>Liabilities</t>
        </is>
      </c>
      <c r="B23" s="5" t="n">
        <v>134</v>
      </c>
      <c r="C23" s="7" t="n">
        <v>101.5</v>
      </c>
    </row>
    <row r="24">
      <c r="A24" s="4" t="inlineStr">
        <is>
          <t>Environmental Trust Funds [member]</t>
        </is>
      </c>
    </row>
    <row r="25">
      <c r="A25" s="3" t="inlineStr">
        <is>
          <t>Liabilities</t>
        </is>
      </c>
    </row>
    <row r="26">
      <c r="A26" s="4" t="inlineStr">
        <is>
          <t>Liabilities</t>
        </is>
      </c>
      <c r="B26" s="5" t="n">
        <v>4</v>
      </c>
      <c r="C26" s="7" t="n">
        <v>3.7</v>
      </c>
    </row>
    <row r="27">
      <c r="A27" s="4" t="inlineStr">
        <is>
          <t>Inventories [member]</t>
        </is>
      </c>
    </row>
    <row r="28">
      <c r="A28" s="3" t="inlineStr">
        <is>
          <t>Liabilities</t>
        </is>
      </c>
    </row>
    <row r="29">
      <c r="A29" s="4" t="inlineStr">
        <is>
          <t>Liabilities</t>
        </is>
      </c>
      <c r="B29" s="7" t="n">
        <v>16.4</v>
      </c>
      <c r="C29" s="7" t="n">
        <v>13.3</v>
      </c>
    </row>
    <row r="30">
      <c r="A30" s="4" t="inlineStr">
        <is>
          <t>Unremitted earnings [member]</t>
        </is>
      </c>
    </row>
    <row r="31">
      <c r="A31" s="3" t="inlineStr">
        <is>
          <t>Liabilities</t>
        </is>
      </c>
    </row>
    <row r="32">
      <c r="A32" s="4" t="inlineStr">
        <is>
          <t>Liabilities</t>
        </is>
      </c>
      <c r="B32" s="7" t="n">
        <v>12.6</v>
      </c>
      <c r="C32" s="7" t="n">
        <v>13.3</v>
      </c>
    </row>
    <row r="33">
      <c r="A33" s="4" t="inlineStr">
        <is>
          <t>Other [member]</t>
        </is>
      </c>
    </row>
    <row r="34">
      <c r="A34" s="3" t="inlineStr">
        <is>
          <t>Liabilities</t>
        </is>
      </c>
    </row>
    <row r="35">
      <c r="A35" s="4" t="inlineStr">
        <is>
          <t>Liabilities</t>
        </is>
      </c>
      <c r="B35" s="5" t="n">
        <v>9</v>
      </c>
      <c r="C35" s="5" t="n">
        <v>13</v>
      </c>
    </row>
    <row r="36">
      <c r="A36" s="4" t="inlineStr">
        <is>
          <t>Provisions [member]</t>
        </is>
      </c>
    </row>
    <row r="37">
      <c r="A37" s="3" t="inlineStr">
        <is>
          <t>Assets</t>
        </is>
      </c>
    </row>
    <row r="38">
      <c r="A38" s="4" t="inlineStr">
        <is>
          <t>Assets</t>
        </is>
      </c>
      <c r="B38" s="7" t="n">
        <v>-131.9</v>
      </c>
      <c r="C38" s="7" t="n">
        <v>-117.4</v>
      </c>
    </row>
    <row r="39">
      <c r="A39" s="4" t="inlineStr">
        <is>
          <t>Tax Losses [member]</t>
        </is>
      </c>
    </row>
    <row r="40">
      <c r="A40" s="3" t="inlineStr">
        <is>
          <t>Assets</t>
        </is>
      </c>
    </row>
    <row r="41">
      <c r="A41" s="4" t="inlineStr">
        <is>
          <t>Assets</t>
        </is>
      </c>
      <c r="B41" s="7" t="n">
        <v>-61.8</v>
      </c>
      <c r="C41" s="7" t="n">
        <v>-120.6</v>
      </c>
    </row>
    <row r="42">
      <c r="A42" s="4" t="inlineStr">
        <is>
          <t>Unredeemed Capital Expenditure [member]</t>
        </is>
      </c>
    </row>
    <row r="43">
      <c r="A43" s="3" t="inlineStr">
        <is>
          <t>Assets</t>
        </is>
      </c>
    </row>
    <row r="44">
      <c r="A44" s="4" t="inlineStr">
        <is>
          <t>Assets</t>
        </is>
      </c>
      <c r="B44" s="7" t="n">
        <v>-477.3</v>
      </c>
      <c r="C44" s="7" t="n">
        <v>-505.7</v>
      </c>
    </row>
    <row r="45">
      <c r="A45" s="4" t="inlineStr">
        <is>
          <t>Lease liability [member]</t>
        </is>
      </c>
    </row>
    <row r="46">
      <c r="A46" s="3" t="inlineStr">
        <is>
          <t>Assets</t>
        </is>
      </c>
    </row>
    <row r="47">
      <c r="A47" s="4" t="inlineStr">
        <is>
          <t>Assets</t>
        </is>
      </c>
      <c r="B47" s="6" t="n">
        <v>-130.9</v>
      </c>
      <c r="C47" s="9" t="n">
        <v>-103</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70" customWidth="1" min="1" max="1"/>
    <col width="18" customWidth="1" min="2" max="2"/>
    <col width="14" customWidth="1" min="3" max="3"/>
    <col width="13" customWidth="1" min="4" max="4"/>
  </cols>
  <sheetData>
    <row r="1">
      <c r="A1" s="1" t="inlineStr">
        <is>
          <t>Borrowings - Schedule of Borrowings (Detail) - USD ($) $ in Millions</t>
        </is>
      </c>
      <c r="B1" s="2" t="inlineStr">
        <is>
          <t>12 Months Ended</t>
        </is>
      </c>
    </row>
    <row r="2">
      <c r="B2" s="2" t="inlineStr">
        <is>
          <t>Dec. 31, 2020</t>
        </is>
      </c>
      <c r="C2" s="2" t="inlineStr">
        <is>
          <t>Dec. 31, 2019</t>
        </is>
      </c>
      <c r="D2" s="2" t="inlineStr">
        <is>
          <t>May 27, 2019</t>
        </is>
      </c>
    </row>
    <row r="3">
      <c r="A3" s="3" t="inlineStr">
        <is>
          <t>Disclosure of detailed information about borrowings [line items]</t>
        </is>
      </c>
    </row>
    <row r="4">
      <c r="A4" s="4" t="inlineStr">
        <is>
          <t>Total borrowings</t>
        </is>
      </c>
      <c r="B4" s="6" t="n">
        <v>1526.9</v>
      </c>
      <c r="C4" s="6" t="n">
        <v>1845.8</v>
      </c>
    </row>
    <row r="5">
      <c r="A5" s="4" t="inlineStr">
        <is>
          <t>Current borrowings</t>
        </is>
      </c>
      <c r="B5" s="7" t="n">
        <v>-83.5</v>
      </c>
      <c r="C5" s="7" t="n">
        <v>-684.9</v>
      </c>
    </row>
    <row r="6">
      <c r="A6" s="4" t="inlineStr">
        <is>
          <t>Non-current borrowings</t>
        </is>
      </c>
      <c r="B6" s="7" t="n">
        <v>1443.4</v>
      </c>
      <c r="C6" s="7" t="n">
        <v>1160.9</v>
      </c>
    </row>
    <row r="7">
      <c r="A7" s="4" t="inlineStr">
        <is>
          <t>US $1 Billion Notes [member]</t>
        </is>
      </c>
    </row>
    <row r="8">
      <c r="A8" s="3" t="inlineStr">
        <is>
          <t>Disclosure of detailed information about borrowings [line items]</t>
        </is>
      </c>
    </row>
    <row r="9">
      <c r="A9" s="4" t="inlineStr">
        <is>
          <t>Total borrowings</t>
        </is>
      </c>
      <c r="B9" s="9" t="n">
        <v>0</v>
      </c>
      <c r="C9" s="7" t="n">
        <v>601.4</v>
      </c>
      <c r="D9" s="9" t="n">
        <v>250</v>
      </c>
    </row>
    <row r="10">
      <c r="A10" s="4" t="inlineStr">
        <is>
          <t>Name of borrower</t>
        </is>
      </c>
      <c r="B10" s="4" t="inlineStr">
        <is>
          <t>Orogen</t>
        </is>
      </c>
    </row>
    <row r="11">
      <c r="A11" s="4" t="inlineStr">
        <is>
          <t>Nominal interest rate</t>
        </is>
      </c>
      <c r="B11" s="4" t="inlineStr">
        <is>
          <t>4.875</t>
        </is>
      </c>
    </row>
    <row r="12">
      <c r="A12" s="4" t="inlineStr">
        <is>
          <t>Maturity date</t>
        </is>
      </c>
      <c r="B12" s="4" t="inlineStr">
        <is>
          <t>7 October 2020</t>
        </is>
      </c>
    </row>
    <row r="13">
      <c r="A13" s="4" t="inlineStr">
        <is>
          <t>US$500 million 5-year notes issue (the 5-year notes) [member]</t>
        </is>
      </c>
    </row>
    <row r="14">
      <c r="A14" s="3" t="inlineStr">
        <is>
          <t>Disclosure of detailed information about borrowings [line items]</t>
        </is>
      </c>
    </row>
    <row r="15">
      <c r="A15" s="4" t="inlineStr">
        <is>
          <t>Total borrowings</t>
        </is>
      </c>
      <c r="B15" s="9" t="n">
        <v>497</v>
      </c>
      <c r="C15" s="7" t="n">
        <v>496.3</v>
      </c>
    </row>
    <row r="16">
      <c r="A16" s="4" t="inlineStr">
        <is>
          <t>Name of borrower</t>
        </is>
      </c>
      <c r="B16" s="4" t="inlineStr">
        <is>
          <t>Orogen</t>
        </is>
      </c>
    </row>
    <row r="17">
      <c r="A17" s="4" t="inlineStr">
        <is>
          <t>Nominal interest rate</t>
        </is>
      </c>
      <c r="B17" s="4" t="inlineStr">
        <is>
          <t>5.125</t>
        </is>
      </c>
    </row>
    <row r="18">
      <c r="A18" s="4" t="inlineStr">
        <is>
          <t>Maturity date</t>
        </is>
      </c>
      <c r="B18" s="4" t="inlineStr">
        <is>
          <t>15 May 2024</t>
        </is>
      </c>
    </row>
    <row r="19">
      <c r="A19" s="4" t="inlineStr">
        <is>
          <t>US$500 million 10-year notes issue (the 10-year notes) [member]</t>
        </is>
      </c>
    </row>
    <row r="20">
      <c r="A20" s="3" t="inlineStr">
        <is>
          <t>Disclosure of detailed information about borrowings [line items]</t>
        </is>
      </c>
    </row>
    <row r="21">
      <c r="A21" s="4" t="inlineStr">
        <is>
          <t>Total borrowings</t>
        </is>
      </c>
      <c r="B21" s="6" t="n">
        <v>496.4</v>
      </c>
      <c r="C21" s="7" t="n">
        <v>496.1</v>
      </c>
    </row>
    <row r="22">
      <c r="A22" s="4" t="inlineStr">
        <is>
          <t>Name of borrower</t>
        </is>
      </c>
      <c r="B22" s="4" t="inlineStr">
        <is>
          <t>Orogen</t>
        </is>
      </c>
    </row>
    <row r="23">
      <c r="A23" s="4" t="inlineStr">
        <is>
          <t>Nominal interest rate</t>
        </is>
      </c>
      <c r="B23" s="4" t="inlineStr">
        <is>
          <t>6.125</t>
        </is>
      </c>
    </row>
    <row r="24">
      <c r="A24" s="4" t="inlineStr">
        <is>
          <t>Maturity date</t>
        </is>
      </c>
      <c r="B24" s="4" t="inlineStr">
        <is>
          <t>15 May 2029</t>
        </is>
      </c>
    </row>
    <row r="25">
      <c r="A25" s="4" t="inlineStr">
        <is>
          <t>US$150 million revolving senior secured credit facility [member]</t>
        </is>
      </c>
    </row>
    <row r="26">
      <c r="A26" s="3" t="inlineStr">
        <is>
          <t>Disclosure of detailed information about borrowings [line items]</t>
        </is>
      </c>
    </row>
    <row r="27">
      <c r="A27" s="4" t="inlineStr">
        <is>
          <t>Total borrowings</t>
        </is>
      </c>
      <c r="B27" s="6" t="n">
        <v>83.5</v>
      </c>
      <c r="C27" s="7" t="n">
        <v>83.5</v>
      </c>
    </row>
    <row r="28">
      <c r="A28" s="4" t="inlineStr">
        <is>
          <t>Name of borrower</t>
        </is>
      </c>
      <c r="B28" s="4" t="inlineStr">
        <is>
          <t>La Cima</t>
        </is>
      </c>
    </row>
    <row r="29">
      <c r="A29" s="4" t="inlineStr">
        <is>
          <t>Nominal interest rate</t>
        </is>
      </c>
      <c r="B29" s="4" t="inlineStr">
        <is>
          <t>LIBOR plus 2.80</t>
        </is>
      </c>
    </row>
    <row r="30">
      <c r="A30" s="4" t="inlineStr">
        <is>
          <t>Commitment fee</t>
        </is>
      </c>
      <c r="B30" s="4" t="inlineStr">
        <is>
          <t>0.50%</t>
        </is>
      </c>
    </row>
    <row r="31">
      <c r="A31" s="4" t="inlineStr">
        <is>
          <t>Maturity date</t>
        </is>
      </c>
      <c r="B31" s="4" t="inlineStr">
        <is>
          <t>19 September 2021</t>
        </is>
      </c>
    </row>
    <row r="32">
      <c r="A32" s="4" t="inlineStr">
        <is>
          <t>US$100 million revolving credit facility [member]</t>
        </is>
      </c>
    </row>
    <row r="33">
      <c r="A33" s="3" t="inlineStr">
        <is>
          <t>Disclosure of detailed information about borrowings [line items]</t>
        </is>
      </c>
    </row>
    <row r="34">
      <c r="A34" s="4" t="inlineStr">
        <is>
          <t>Total borrowings</t>
        </is>
      </c>
      <c r="B34" s="9" t="n">
        <v>0</v>
      </c>
      <c r="C34" s="5" t="n">
        <v>0</v>
      </c>
    </row>
    <row r="35">
      <c r="A35" s="4" t="inlineStr">
        <is>
          <t>Name of borrower</t>
        </is>
      </c>
      <c r="B35" s="4" t="inlineStr">
        <is>
          <t>Ghana</t>
        </is>
      </c>
    </row>
    <row r="36">
      <c r="A36" s="4" t="inlineStr">
        <is>
          <t>Nominal interest rate</t>
        </is>
      </c>
      <c r="B36" s="4" t="inlineStr">
        <is>
          <t>LIBOR plus 3.50</t>
        </is>
      </c>
    </row>
    <row r="37">
      <c r="A37" s="4" t="inlineStr">
        <is>
          <t>Commitment fee</t>
        </is>
      </c>
      <c r="B37" s="4" t="inlineStr">
        <is>
          <t>1.40%</t>
        </is>
      </c>
    </row>
    <row r="38">
      <c r="A38" s="4" t="inlineStr">
        <is>
          <t>Maturity date</t>
        </is>
      </c>
      <c r="B38" s="4" t="inlineStr">
        <is>
          <t>30 November 2021</t>
        </is>
      </c>
    </row>
    <row r="39">
      <c r="A39" s="4" t="inlineStr">
        <is>
          <t>Facility A (US $380 Million) [member]</t>
        </is>
      </c>
    </row>
    <row r="40">
      <c r="A40" s="3" t="inlineStr">
        <is>
          <t>Disclosure of detailed information about borrowings [line items]</t>
        </is>
      </c>
    </row>
    <row r="41">
      <c r="A41" s="4" t="inlineStr">
        <is>
          <t>Total borrowings</t>
        </is>
      </c>
      <c r="B41" s="9" t="n">
        <v>0</v>
      </c>
      <c r="C41" s="5" t="n">
        <v>0</v>
      </c>
    </row>
    <row r="42">
      <c r="A42" s="4" t="inlineStr">
        <is>
          <t>Name of borrower</t>
        </is>
      </c>
      <c r="B42" s="4" t="inlineStr">
        <is>
          <t>Orogen</t>
        </is>
      </c>
    </row>
    <row r="43">
      <c r="A43" s="4" t="inlineStr">
        <is>
          <t>Nominal interest rate</t>
        </is>
      </c>
      <c r="B43" s="4" t="inlineStr">
        <is>
          <t>LIBOR plus 2.25</t>
        </is>
      </c>
    </row>
    <row r="44">
      <c r="A44" s="4" t="inlineStr">
        <is>
          <t>Maturity date</t>
        </is>
      </c>
      <c r="B44" s="4" t="inlineStr">
        <is>
          <t>6 June 2020</t>
        </is>
      </c>
    </row>
    <row r="45">
      <c r="A45" s="4" t="inlineStr">
        <is>
          <t>Facility B (US $360 Million) [member]</t>
        </is>
      </c>
    </row>
    <row r="46">
      <c r="A46" s="3" t="inlineStr">
        <is>
          <t>Disclosure of detailed information about borrowings [line items]</t>
        </is>
      </c>
    </row>
    <row r="47">
      <c r="A47" s="4" t="inlineStr">
        <is>
          <t>Total borrowings</t>
        </is>
      </c>
      <c r="B47" s="9" t="n">
        <v>0</v>
      </c>
      <c r="C47" s="5" t="n">
        <v>0</v>
      </c>
    </row>
    <row r="48">
      <c r="A48" s="4" t="inlineStr">
        <is>
          <t>Name of borrower</t>
        </is>
      </c>
      <c r="B48" s="4" t="inlineStr">
        <is>
          <t>Orogen</t>
        </is>
      </c>
    </row>
    <row r="49">
      <c r="A49" s="4" t="inlineStr">
        <is>
          <t>Nominal interest rate</t>
        </is>
      </c>
      <c r="B49" s="4" t="inlineStr">
        <is>
          <t>LIBOR plus 1.95</t>
        </is>
      </c>
    </row>
    <row r="50">
      <c r="A50" s="4" t="inlineStr">
        <is>
          <t>Commitment fee</t>
        </is>
      </c>
      <c r="B50" s="4" t="inlineStr">
        <is>
          <t>0.68%</t>
        </is>
      </c>
    </row>
    <row r="51">
      <c r="A51" s="4" t="inlineStr">
        <is>
          <t>Maturity date</t>
        </is>
      </c>
      <c r="B51" s="4" t="inlineStr">
        <is>
          <t>6 June 2021</t>
        </is>
      </c>
    </row>
    <row r="52">
      <c r="A52" s="4" t="inlineStr">
        <is>
          <t>Facility C (US $550 Million) [member]</t>
        </is>
      </c>
    </row>
    <row r="53">
      <c r="A53" s="3" t="inlineStr">
        <is>
          <t>Disclosure of detailed information about borrowings [line items]</t>
        </is>
      </c>
    </row>
    <row r="54">
      <c r="A54" s="4" t="inlineStr">
        <is>
          <t>Total borrowings</t>
        </is>
      </c>
      <c r="B54" s="9" t="n">
        <v>0</v>
      </c>
      <c r="C54" s="5" t="n">
        <v>0</v>
      </c>
    </row>
    <row r="55">
      <c r="A55" s="4" t="inlineStr">
        <is>
          <t>Name of borrower</t>
        </is>
      </c>
      <c r="B55" s="4" t="inlineStr">
        <is>
          <t>Orogen</t>
        </is>
      </c>
    </row>
    <row r="56">
      <c r="A56" s="4" t="inlineStr">
        <is>
          <t>Nominal interest rate</t>
        </is>
      </c>
      <c r="B56" s="4" t="inlineStr">
        <is>
          <t>LIBOR plus 2.20</t>
        </is>
      </c>
    </row>
    <row r="57">
      <c r="A57" s="4" t="inlineStr">
        <is>
          <t>Commitment fee</t>
        </is>
      </c>
      <c r="B57" s="4" t="inlineStr">
        <is>
          <t>0.77%</t>
        </is>
      </c>
    </row>
    <row r="58">
      <c r="A58" s="4" t="inlineStr">
        <is>
          <t>Maturity date</t>
        </is>
      </c>
      <c r="B58" s="4" t="inlineStr">
        <is>
          <t>6 June 2021</t>
        </is>
      </c>
    </row>
    <row r="59">
      <c r="A59" s="4" t="inlineStr">
        <is>
          <t>US$1,200 million revolving credit facilities [member]</t>
        </is>
      </c>
    </row>
    <row r="60">
      <c r="A60" s="3" t="inlineStr">
        <is>
          <t>Disclosure of detailed information about borrowings [line items]</t>
        </is>
      </c>
    </row>
    <row r="61">
      <c r="A61" s="4" t="inlineStr">
        <is>
          <t>Total borrowings</t>
        </is>
      </c>
      <c r="B61" s="9" t="n">
        <v>250</v>
      </c>
      <c r="C61" s="5" t="n">
        <v>0</v>
      </c>
    </row>
    <row r="62">
      <c r="A62" s="4" t="inlineStr">
        <is>
          <t>Facility A (US$600 million 3-year revolving credit facility) [member]</t>
        </is>
      </c>
    </row>
    <row r="63">
      <c r="A63" s="3" t="inlineStr">
        <is>
          <t>Disclosure of detailed information about borrowings [line items]</t>
        </is>
      </c>
    </row>
    <row r="64">
      <c r="A64" s="4" t="inlineStr">
        <is>
          <t>Total borrowings</t>
        </is>
      </c>
      <c r="B64" s="9" t="n">
        <v>250</v>
      </c>
      <c r="C64" s="5" t="n">
        <v>0</v>
      </c>
    </row>
    <row r="65">
      <c r="A65" s="4" t="inlineStr">
        <is>
          <t>Name of borrower</t>
        </is>
      </c>
      <c r="B65" s="4" t="inlineStr">
        <is>
          <t>Orogen/Ghana</t>
        </is>
      </c>
    </row>
    <row r="66">
      <c r="A66" s="4" t="inlineStr">
        <is>
          <t>Nominal interest rate</t>
        </is>
      </c>
      <c r="B66" s="4" t="inlineStr">
        <is>
          <t>LIBOR plus 1.45</t>
        </is>
      </c>
    </row>
    <row r="67">
      <c r="A67" s="4" t="inlineStr">
        <is>
          <t>Commitment fee</t>
        </is>
      </c>
      <c r="B67" s="4" t="inlineStr">
        <is>
          <t>0.51%</t>
        </is>
      </c>
    </row>
    <row r="68">
      <c r="A68" s="4" t="inlineStr">
        <is>
          <t>Maturity date</t>
        </is>
      </c>
      <c r="B68" s="4" t="inlineStr">
        <is>
          <t>25 July 2022</t>
        </is>
      </c>
    </row>
    <row r="69">
      <c r="A69" s="4" t="inlineStr">
        <is>
          <t>Facility B (US$600 million 5-year revolving credit facility) [member]</t>
        </is>
      </c>
    </row>
    <row r="70">
      <c r="A70" s="3" t="inlineStr">
        <is>
          <t>Disclosure of detailed information about borrowings [line items]</t>
        </is>
      </c>
    </row>
    <row r="71">
      <c r="A71" s="4" t="inlineStr">
        <is>
          <t>Total borrowings</t>
        </is>
      </c>
      <c r="B71" s="9" t="n">
        <v>0</v>
      </c>
      <c r="C71" s="5" t="n">
        <v>0</v>
      </c>
    </row>
    <row r="72">
      <c r="A72" s="4" t="inlineStr">
        <is>
          <t>Name of borrower</t>
        </is>
      </c>
      <c r="B72" s="4" t="inlineStr">
        <is>
          <t>Orogen/Ghana</t>
        </is>
      </c>
    </row>
    <row r="73">
      <c r="A73" s="4" t="inlineStr">
        <is>
          <t>Nominal interest rate</t>
        </is>
      </c>
      <c r="B73" s="4" t="inlineStr">
        <is>
          <t>LIBOR plus 1.70</t>
        </is>
      </c>
    </row>
    <row r="74">
      <c r="A74" s="4" t="inlineStr">
        <is>
          <t>Commitment fee</t>
        </is>
      </c>
      <c r="B74" s="4" t="inlineStr">
        <is>
          <t>0.60%</t>
        </is>
      </c>
    </row>
    <row r="75">
      <c r="A75" s="4" t="inlineStr">
        <is>
          <t>Maturity date</t>
        </is>
      </c>
      <c r="B75" s="4" t="inlineStr">
        <is>
          <t>25 July 2024</t>
        </is>
      </c>
    </row>
    <row r="76">
      <c r="A76" s="4" t="inlineStr">
        <is>
          <t>R 1,500 Million Nedbank Revolving Credit Facility [member]</t>
        </is>
      </c>
    </row>
    <row r="77">
      <c r="A77" s="3" t="inlineStr">
        <is>
          <t>Disclosure of detailed information about borrowings [line items]</t>
        </is>
      </c>
    </row>
    <row r="78">
      <c r="A78" s="4" t="inlineStr">
        <is>
          <t>Total borrowings</t>
        </is>
      </c>
      <c r="B78" s="9" t="n">
        <v>0</v>
      </c>
      <c r="C78" s="5" t="n">
        <v>0</v>
      </c>
    </row>
    <row r="79">
      <c r="A79" s="4" t="inlineStr">
        <is>
          <t>Name of borrower</t>
        </is>
      </c>
      <c r="B79" s="4" t="inlineStr">
        <is>
          <t>GFIJVH/GFO</t>
        </is>
      </c>
    </row>
    <row r="80">
      <c r="A80" s="4" t="inlineStr">
        <is>
          <t>Nominal interest rate</t>
        </is>
      </c>
      <c r="B80" s="4" t="inlineStr">
        <is>
          <t>JIBAR plus 2.80</t>
        </is>
      </c>
    </row>
    <row r="81">
      <c r="A81" s="4" t="inlineStr">
        <is>
          <t>Commitment fee</t>
        </is>
      </c>
      <c r="B81" s="4" t="inlineStr">
        <is>
          <t>0.90%</t>
        </is>
      </c>
    </row>
    <row r="82">
      <c r="A82" s="4" t="inlineStr">
        <is>
          <t>Maturity date</t>
        </is>
      </c>
      <c r="B82" s="4" t="inlineStr">
        <is>
          <t>8 May 2023</t>
        </is>
      </c>
    </row>
    <row r="83">
      <c r="A83" s="4" t="inlineStr">
        <is>
          <t>R 500 million Absa Bank revolving credit facility [member]</t>
        </is>
      </c>
    </row>
    <row r="84">
      <c r="A84" s="3" t="inlineStr">
        <is>
          <t>Disclosure of detailed information about borrowings [line items]</t>
        </is>
      </c>
    </row>
    <row r="85">
      <c r="A85" s="4" t="inlineStr">
        <is>
          <t>Total borrowings</t>
        </is>
      </c>
      <c r="B85" s="9" t="n">
        <v>0</v>
      </c>
      <c r="C85" s="5" t="n">
        <v>0</v>
      </c>
    </row>
    <row r="86">
      <c r="A86" s="4" t="inlineStr">
        <is>
          <t>Name of borrower</t>
        </is>
      </c>
      <c r="B86" s="4" t="inlineStr">
        <is>
          <t>GFIJVH/GFO</t>
        </is>
      </c>
    </row>
    <row r="87">
      <c r="A87" s="4" t="inlineStr">
        <is>
          <t>Nominal interest rate</t>
        </is>
      </c>
      <c r="B87" s="4" t="inlineStr">
        <is>
          <t>JIBAR plus 2.20</t>
        </is>
      </c>
    </row>
    <row r="88">
      <c r="A88" s="4" t="inlineStr">
        <is>
          <t>Commitment fee</t>
        </is>
      </c>
      <c r="B88" s="4" t="inlineStr">
        <is>
          <t>0.77%</t>
        </is>
      </c>
    </row>
    <row r="89">
      <c r="A89" s="4" t="inlineStr">
        <is>
          <t>Maturity date</t>
        </is>
      </c>
      <c r="B89" s="4" t="inlineStr">
        <is>
          <t>15 April 2023</t>
        </is>
      </c>
    </row>
    <row r="90">
      <c r="A90" s="4" t="inlineStr">
        <is>
          <t>AU $ 500 Million Syndicated Revolving Credit Facility Old [Member]</t>
        </is>
      </c>
    </row>
    <row r="91">
      <c r="A91" s="3" t="inlineStr">
        <is>
          <t>Disclosure of detailed information about borrowings [line items]</t>
        </is>
      </c>
    </row>
    <row r="92">
      <c r="A92" s="4" t="inlineStr">
        <is>
          <t>Total borrowings</t>
        </is>
      </c>
      <c r="B92" s="9" t="n">
        <v>0</v>
      </c>
      <c r="C92" s="7" t="n">
        <v>168.5</v>
      </c>
    </row>
    <row r="93">
      <c r="A93" s="4" t="inlineStr">
        <is>
          <t>Name of borrower</t>
        </is>
      </c>
      <c r="B93" s="4" t="inlineStr">
        <is>
          <t>Gruyere</t>
        </is>
      </c>
    </row>
    <row r="94">
      <c r="A94" s="4" t="inlineStr">
        <is>
          <t>Nominal interest rate</t>
        </is>
      </c>
      <c r="B94" s="4" t="inlineStr">
        <is>
          <t>BBSY plus 2.175</t>
        </is>
      </c>
    </row>
    <row r="95">
      <c r="A95" s="4" t="inlineStr">
        <is>
          <t>Commitment fee</t>
        </is>
      </c>
      <c r="B95" s="4" t="inlineStr">
        <is>
          <t>0.87%</t>
        </is>
      </c>
    </row>
    <row r="96">
      <c r="A96" s="4" t="inlineStr">
        <is>
          <t>Maturity date</t>
        </is>
      </c>
      <c r="B96" s="4" t="inlineStr">
        <is>
          <t>24 May 2021</t>
        </is>
      </c>
    </row>
    <row r="97">
      <c r="A97" s="4" t="inlineStr">
        <is>
          <t>AU $ 500 Million Syndicated Revolving Credit Facility New [Member]</t>
        </is>
      </c>
    </row>
    <row r="98">
      <c r="A98" s="3" t="inlineStr">
        <is>
          <t>Disclosure of detailed information about borrowings [line items]</t>
        </is>
      </c>
    </row>
    <row r="99">
      <c r="A99" s="4" t="inlineStr">
        <is>
          <t>Total borrowings</t>
        </is>
      </c>
      <c r="B99" s="9" t="n">
        <v>200</v>
      </c>
      <c r="C99" s="5" t="n">
        <v>0</v>
      </c>
    </row>
    <row r="100">
      <c r="A100" s="4" t="inlineStr">
        <is>
          <t>Name of borrower</t>
        </is>
      </c>
      <c r="B100" s="4" t="inlineStr">
        <is>
          <t>Gruyere</t>
        </is>
      </c>
    </row>
    <row r="101">
      <c r="A101" s="4" t="inlineStr">
        <is>
          <t>Nominal interest rate</t>
        </is>
      </c>
      <c r="B101" s="4" t="inlineStr">
        <is>
          <t>BBSY plus 2.200</t>
        </is>
      </c>
    </row>
    <row r="102">
      <c r="A102" s="4" t="inlineStr">
        <is>
          <t>Commitment fee</t>
        </is>
      </c>
      <c r="B102" s="4" t="inlineStr">
        <is>
          <t>0.88%</t>
        </is>
      </c>
    </row>
    <row r="103">
      <c r="A103" s="4" t="inlineStr">
        <is>
          <t>Maturity date</t>
        </is>
      </c>
      <c r="B103" s="4" t="inlineStr">
        <is>
          <t>19 November 2023</t>
        </is>
      </c>
    </row>
    <row r="104">
      <c r="A104" s="4" t="inlineStr">
        <is>
          <t>R 500 Million Rand Merchant Bank Revolving Credit Facility [Member]</t>
        </is>
      </c>
    </row>
    <row r="105">
      <c r="A105" s="3" t="inlineStr">
        <is>
          <t>Disclosure of detailed information about borrowings [line items]</t>
        </is>
      </c>
    </row>
    <row r="106">
      <c r="A106" s="4" t="inlineStr">
        <is>
          <t>Total borrowings</t>
        </is>
      </c>
      <c r="B106" s="9" t="n">
        <v>0</v>
      </c>
      <c r="C106" s="5" t="n">
        <v>0</v>
      </c>
    </row>
    <row r="107">
      <c r="A107" s="4" t="inlineStr">
        <is>
          <t>Name of borrower</t>
        </is>
      </c>
      <c r="B107" s="4" t="inlineStr">
        <is>
          <t>GFIJVH/GFO</t>
        </is>
      </c>
    </row>
    <row r="108">
      <c r="A108" s="4" t="inlineStr">
        <is>
          <t>Nominal interest rate</t>
        </is>
      </c>
      <c r="B108" s="4" t="inlineStr">
        <is>
          <t>JIBAR plus 2.15</t>
        </is>
      </c>
    </row>
    <row r="109">
      <c r="A109" s="4" t="inlineStr">
        <is>
          <t>Commitment fee</t>
        </is>
      </c>
      <c r="B109" s="4" t="inlineStr">
        <is>
          <t>0.71%</t>
        </is>
      </c>
    </row>
    <row r="110">
      <c r="A110" s="4" t="inlineStr">
        <is>
          <t>Maturity date</t>
        </is>
      </c>
      <c r="B110" s="4" t="inlineStr">
        <is>
          <t>15 April 2023</t>
        </is>
      </c>
    </row>
    <row r="111">
      <c r="A111" s="4" t="inlineStr">
        <is>
          <t>Short-term Rand Uncommitted Credit Facilities [member]</t>
        </is>
      </c>
    </row>
    <row r="112">
      <c r="A112" s="3" t="inlineStr">
        <is>
          <t>Disclosure of detailed information about borrowings [line items]</t>
        </is>
      </c>
    </row>
    <row r="113">
      <c r="A113" s="4" t="inlineStr">
        <is>
          <t>Total borrowings</t>
        </is>
      </c>
      <c r="B113" s="9" t="n">
        <v>0</v>
      </c>
      <c r="C113" s="9" t="n">
        <v>0</v>
      </c>
    </row>
    <row r="114">
      <c r="A114" s="4" t="inlineStr">
        <is>
          <t>Commitment fee</t>
        </is>
      </c>
      <c r="B114" s="4" t="inlineStr">
        <is>
          <t>0.0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3" customWidth="1" min="14" max="14"/>
    <col width="21" customWidth="1" min="15" max="15"/>
  </cols>
  <sheetData>
    <row r="1">
      <c r="A1" s="1" t="inlineStr">
        <is>
          <t>Borrowings - Schedule of Borrowings (Parenthetical) (Detail) R in Millions, $ in Millions, $ in Millions</t>
        </is>
      </c>
      <c r="B1" s="2" t="inlineStr">
        <is>
          <t>May 09, 2019USD ($)</t>
        </is>
      </c>
      <c r="C1" s="2" t="inlineStr">
        <is>
          <t>May 27, 2019USD ($)</t>
        </is>
      </c>
      <c r="D1" s="2" t="inlineStr">
        <is>
          <t>Dec. 31, 2020USD ($)</t>
        </is>
      </c>
      <c r="E1" s="2" t="inlineStr">
        <is>
          <t>Dec. 31, 2016USD ($)</t>
        </is>
      </c>
      <c r="F1" s="2" t="inlineStr">
        <is>
          <t>Dec. 31, 2020ZAR (R)</t>
        </is>
      </c>
      <c r="G1" s="2" t="inlineStr">
        <is>
          <t>Dec. 31, 2020AUD ($)</t>
        </is>
      </c>
      <c r="H1" s="2" t="inlineStr">
        <is>
          <t>Nov. 23, 2020AUD ($)</t>
        </is>
      </c>
      <c r="I1" s="2" t="inlineStr">
        <is>
          <t>Nov. 19, 2020AUD ($)</t>
        </is>
      </c>
      <c r="J1" s="2" t="inlineStr">
        <is>
          <t>Jul. 31, 2020USD ($)</t>
        </is>
      </c>
      <c r="K1" s="2" t="inlineStr">
        <is>
          <t>Dec. 31, 2019USD ($)</t>
        </is>
      </c>
      <c r="L1" s="2" t="inlineStr">
        <is>
          <t>Jul. 25, 2019USD ($)</t>
        </is>
      </c>
      <c r="M1" s="2" t="inlineStr">
        <is>
          <t>Jun. 30, 2019USD ($)</t>
        </is>
      </c>
      <c r="N1" s="2" t="inlineStr">
        <is>
          <t>May 24, 2019</t>
        </is>
      </c>
      <c r="O1" s="2" t="inlineStr">
        <is>
          <t>Dec. 31, 2018USD ($)</t>
        </is>
      </c>
    </row>
    <row r="2">
      <c r="A2" s="3" t="inlineStr">
        <is>
          <t>Disclosure of detailed information about borrowings [line items]</t>
        </is>
      </c>
    </row>
    <row r="3">
      <c r="A3" s="4" t="inlineStr">
        <is>
          <t>Face amount of borrowings</t>
        </is>
      </c>
      <c r="D3" s="9" t="n">
        <v>1200</v>
      </c>
    </row>
    <row r="4">
      <c r="A4" s="4" t="inlineStr">
        <is>
          <t>Term loan and revolving credit facility</t>
        </is>
      </c>
      <c r="L4" s="9" t="n">
        <v>1290</v>
      </c>
    </row>
    <row r="5">
      <c r="A5" s="4" t="inlineStr">
        <is>
          <t>Outstanding Notes</t>
        </is>
      </c>
      <c r="D5" s="7" t="n">
        <v>1526.9</v>
      </c>
      <c r="K5" s="6" t="n">
        <v>1845.8</v>
      </c>
    </row>
    <row r="6">
      <c r="A6" s="4" t="inlineStr">
        <is>
          <t>Total proceeds from issue of notes and debentures</t>
        </is>
      </c>
      <c r="B6" s="9" t="n">
        <v>1000</v>
      </c>
    </row>
    <row r="7">
      <c r="A7" s="4" t="inlineStr">
        <is>
          <t>Average borrowings interest rate</t>
        </is>
      </c>
      <c r="B7" s="4" t="inlineStr">
        <is>
          <t>5.625%</t>
        </is>
      </c>
    </row>
    <row r="8">
      <c r="A8" s="4" t="inlineStr">
        <is>
          <t>Revolving Credit Facility [member]</t>
        </is>
      </c>
    </row>
    <row r="9">
      <c r="A9" s="3" t="inlineStr">
        <is>
          <t>Disclosure of detailed information about borrowings [line items]</t>
        </is>
      </c>
    </row>
    <row r="10">
      <c r="A10" s="4" t="inlineStr">
        <is>
          <t>Face amount of borrowings</t>
        </is>
      </c>
      <c r="L10" s="5" t="n">
        <v>1290</v>
      </c>
    </row>
    <row r="11">
      <c r="A11" s="4" t="inlineStr">
        <is>
          <t>Term loan and revolving credit facility</t>
        </is>
      </c>
      <c r="L11" s="5" t="n">
        <v>1200</v>
      </c>
    </row>
    <row r="12">
      <c r="A12" s="4" t="inlineStr">
        <is>
          <t>Revolving Credit Facility [member] | Gold Fields Ghana Holdings [member]</t>
        </is>
      </c>
    </row>
    <row r="13">
      <c r="A13" s="3" t="inlineStr">
        <is>
          <t>Disclosure of detailed information about borrowings [line items]</t>
        </is>
      </c>
    </row>
    <row r="14">
      <c r="A14" s="4" t="inlineStr">
        <is>
          <t>Revolving Credit Facilities</t>
        </is>
      </c>
      <c r="L14" s="5" t="n">
        <v>1200</v>
      </c>
    </row>
    <row r="15">
      <c r="A15" s="4" t="inlineStr">
        <is>
          <t>US $1 Billion Notes [member]</t>
        </is>
      </c>
    </row>
    <row r="16">
      <c r="A16" s="3" t="inlineStr">
        <is>
          <t>Disclosure of detailed information about borrowings [line items]</t>
        </is>
      </c>
    </row>
    <row r="17">
      <c r="A17" s="4" t="inlineStr">
        <is>
          <t>Face amount of borrowings</t>
        </is>
      </c>
      <c r="D17" s="5" t="n">
        <v>1000</v>
      </c>
      <c r="K17" s="5" t="n">
        <v>1000</v>
      </c>
    </row>
    <row r="18">
      <c r="A18" s="4" t="inlineStr">
        <is>
          <t>Purchase of notes, amount</t>
        </is>
      </c>
      <c r="D18" s="6" t="n">
        <v>147.6</v>
      </c>
    </row>
    <row r="19">
      <c r="A19" s="4" t="inlineStr">
        <is>
          <t>Purchase price per US$1,000</t>
        </is>
      </c>
      <c r="K19" s="5" t="n">
        <v>880</v>
      </c>
    </row>
    <row r="20">
      <c r="A20" s="4" t="inlineStr">
        <is>
          <t>Borrowing financed, description</t>
        </is>
      </c>
      <c r="D20" s="4" t="inlineStr">
        <is>
          <t>the purchase of an aggregate principal amount of notes equal to US$147.6 million at the purchase price of US$880 per US$1,000 in principal amount of notes. GFA held the notes until their maturity on 7 October 2020. The group recognised a profit of US$17.7 million in 2016 on the buy back of the 2020 notes.</t>
        </is>
      </c>
    </row>
    <row r="21">
      <c r="A21" s="4" t="inlineStr">
        <is>
          <t>Profit (loss) on buy back of notes</t>
        </is>
      </c>
      <c r="C21" s="9" t="n">
        <v>-5</v>
      </c>
      <c r="E21" s="6" t="n">
        <v>17.7</v>
      </c>
    </row>
    <row r="22">
      <c r="A22" s="4" t="inlineStr">
        <is>
          <t>Outstanding Notes</t>
        </is>
      </c>
      <c r="C22" s="9" t="n">
        <v>250</v>
      </c>
      <c r="D22" s="9" t="n">
        <v>0</v>
      </c>
      <c r="K22" s="7" t="n">
        <v>601.4</v>
      </c>
    </row>
    <row r="23">
      <c r="A23" s="4" t="inlineStr">
        <is>
          <t>Percentage At Shares Repurchased</t>
        </is>
      </c>
      <c r="C23" s="4" t="inlineStr">
        <is>
          <t>102.00%</t>
        </is>
      </c>
      <c r="N23" s="4" t="inlineStr">
        <is>
          <t>101.73%</t>
        </is>
      </c>
    </row>
    <row r="24">
      <c r="A24" s="4" t="inlineStr">
        <is>
          <t>Notes Maturity</t>
        </is>
      </c>
      <c r="D24" s="4" t="inlineStr">
        <is>
          <t>7 October 2020</t>
        </is>
      </c>
    </row>
    <row r="25">
      <c r="A25" s="4" t="inlineStr">
        <is>
          <t>US$500 million 5-year notes issue (the 5-year notes)</t>
        </is>
      </c>
    </row>
    <row r="26">
      <c r="A26" s="3" t="inlineStr">
        <is>
          <t>Disclosure of detailed information about borrowings [line items]</t>
        </is>
      </c>
    </row>
    <row r="27">
      <c r="A27" s="4" t="inlineStr">
        <is>
          <t>Face amount of borrowings</t>
        </is>
      </c>
      <c r="D27" s="9" t="n">
        <v>500</v>
      </c>
    </row>
    <row r="28">
      <c r="A28" s="4" t="inlineStr">
        <is>
          <t>Unamortized transaction costs</t>
        </is>
      </c>
      <c r="D28" s="5" t="n">
        <v>3</v>
      </c>
      <c r="K28" s="7" t="n">
        <v>3.7</v>
      </c>
    </row>
    <row r="29">
      <c r="A29" s="4" t="inlineStr">
        <is>
          <t>Interest Rate On Notes</t>
        </is>
      </c>
      <c r="B29" s="4" t="inlineStr">
        <is>
          <t>5.125%</t>
        </is>
      </c>
    </row>
    <row r="30">
      <c r="A30" s="4" t="inlineStr">
        <is>
          <t>US$500 million 10-year notes issue (the 10-year notes)</t>
        </is>
      </c>
    </row>
    <row r="31">
      <c r="A31" s="3" t="inlineStr">
        <is>
          <t>Disclosure of detailed information about borrowings [line items]</t>
        </is>
      </c>
    </row>
    <row r="32">
      <c r="A32" s="4" t="inlineStr">
        <is>
          <t>Face amount of borrowings</t>
        </is>
      </c>
      <c r="D32" s="5" t="n">
        <v>500</v>
      </c>
    </row>
    <row r="33">
      <c r="A33" s="4" t="inlineStr">
        <is>
          <t>Unamortized transaction costs</t>
        </is>
      </c>
      <c r="D33" s="7" t="n">
        <v>3.6</v>
      </c>
      <c r="K33" s="7" t="n">
        <v>3.9</v>
      </c>
    </row>
    <row r="34">
      <c r="A34" s="4" t="inlineStr">
        <is>
          <t>Interest Rate On Notes</t>
        </is>
      </c>
      <c r="B34" s="4" t="inlineStr">
        <is>
          <t>6.125%</t>
        </is>
      </c>
    </row>
    <row r="35">
      <c r="A35" s="4" t="inlineStr">
        <is>
          <t>US$150 million revolving senior secured credit facility - New [member]</t>
        </is>
      </c>
    </row>
    <row r="36">
      <c r="A36" s="3" t="inlineStr">
        <is>
          <t>Disclosure of detailed information about borrowings [line items]</t>
        </is>
      </c>
    </row>
    <row r="37">
      <c r="A37" s="4" t="inlineStr">
        <is>
          <t>Face amount of borrowings</t>
        </is>
      </c>
      <c r="D37" s="5" t="n">
        <v>150</v>
      </c>
    </row>
    <row r="38">
      <c r="A38" s="4" t="inlineStr">
        <is>
          <t>US$100 million revolving credit facility [member]</t>
        </is>
      </c>
    </row>
    <row r="39">
      <c r="A39" s="3" t="inlineStr">
        <is>
          <t>Disclosure of detailed information about borrowings [line items]</t>
        </is>
      </c>
    </row>
    <row r="40">
      <c r="A40" s="4" t="inlineStr">
        <is>
          <t>Face amount of borrowings</t>
        </is>
      </c>
      <c r="D40" s="5" t="n">
        <v>100</v>
      </c>
    </row>
    <row r="41">
      <c r="A41" s="4" t="inlineStr">
        <is>
          <t>Outstanding Notes</t>
        </is>
      </c>
      <c r="D41" s="9" t="n">
        <v>0</v>
      </c>
      <c r="K41" s="5" t="n">
        <v>0</v>
      </c>
    </row>
    <row r="42">
      <c r="A42" s="4" t="inlineStr">
        <is>
          <t>Notes Maturity</t>
        </is>
      </c>
      <c r="D42" s="4" t="inlineStr">
        <is>
          <t>30 November 2021</t>
        </is>
      </c>
    </row>
    <row r="43">
      <c r="A43" s="4" t="inlineStr">
        <is>
          <t>Facility A (US $380 Million) [member]</t>
        </is>
      </c>
    </row>
    <row r="44">
      <c r="A44" s="3" t="inlineStr">
        <is>
          <t>Disclosure of detailed information about borrowings [line items]</t>
        </is>
      </c>
    </row>
    <row r="45">
      <c r="A45" s="4" t="inlineStr">
        <is>
          <t>Face amount of borrowings</t>
        </is>
      </c>
      <c r="D45" s="9" t="n">
        <v>380</v>
      </c>
    </row>
    <row r="46">
      <c r="A46" s="4" t="inlineStr">
        <is>
          <t>Outstanding Notes</t>
        </is>
      </c>
      <c r="D46" s="9" t="n">
        <v>0</v>
      </c>
      <c r="K46" s="5" t="n">
        <v>0</v>
      </c>
    </row>
    <row r="47">
      <c r="A47" s="4" t="inlineStr">
        <is>
          <t>Notes Maturity</t>
        </is>
      </c>
      <c r="D47" s="4" t="inlineStr">
        <is>
          <t>6 June 2020</t>
        </is>
      </c>
    </row>
    <row r="48">
      <c r="A48" s="4" t="inlineStr">
        <is>
          <t>Facility B (US $360 Million) [member]</t>
        </is>
      </c>
    </row>
    <row r="49">
      <c r="A49" s="3" t="inlineStr">
        <is>
          <t>Disclosure of detailed information about borrowings [line items]</t>
        </is>
      </c>
    </row>
    <row r="50">
      <c r="A50" s="4" t="inlineStr">
        <is>
          <t>Face amount of borrowings</t>
        </is>
      </c>
      <c r="D50" s="9" t="n">
        <v>360</v>
      </c>
    </row>
    <row r="51">
      <c r="A51" s="4" t="inlineStr">
        <is>
          <t>Outstanding Notes</t>
        </is>
      </c>
      <c r="D51" s="9" t="n">
        <v>0</v>
      </c>
      <c r="K51" s="5" t="n">
        <v>0</v>
      </c>
    </row>
    <row r="52">
      <c r="A52" s="4" t="inlineStr">
        <is>
          <t>Notes Maturity</t>
        </is>
      </c>
      <c r="D52" s="4" t="inlineStr">
        <is>
          <t>6 June 2021</t>
        </is>
      </c>
    </row>
    <row r="53">
      <c r="A53" s="4" t="inlineStr">
        <is>
          <t>Facility C (US $550 Million) [member]</t>
        </is>
      </c>
    </row>
    <row r="54">
      <c r="A54" s="3" t="inlineStr">
        <is>
          <t>Disclosure of detailed information about borrowings [line items]</t>
        </is>
      </c>
    </row>
    <row r="55">
      <c r="A55" s="4" t="inlineStr">
        <is>
          <t>Face amount of borrowings</t>
        </is>
      </c>
      <c r="D55" s="9" t="n">
        <v>550</v>
      </c>
    </row>
    <row r="56">
      <c r="A56" s="4" t="inlineStr">
        <is>
          <t>Outstanding Notes</t>
        </is>
      </c>
      <c r="D56" s="9" t="n">
        <v>0</v>
      </c>
      <c r="K56" s="5" t="n">
        <v>0</v>
      </c>
    </row>
    <row r="57">
      <c r="A57" s="4" t="inlineStr">
        <is>
          <t>Notes Maturity</t>
        </is>
      </c>
      <c r="D57" s="4" t="inlineStr">
        <is>
          <t>6 June 2021</t>
        </is>
      </c>
    </row>
    <row r="58">
      <c r="A58" s="4" t="inlineStr">
        <is>
          <t>US$1,200 million revolving credit facilities [member]</t>
        </is>
      </c>
    </row>
    <row r="59">
      <c r="A59" s="3" t="inlineStr">
        <is>
          <t>Disclosure of detailed information about borrowings [line items]</t>
        </is>
      </c>
    </row>
    <row r="60">
      <c r="A60" s="4" t="inlineStr">
        <is>
          <t>Face amount of borrowings</t>
        </is>
      </c>
      <c r="K60" s="5" t="n">
        <v>1200</v>
      </c>
    </row>
    <row r="61">
      <c r="A61" s="4" t="inlineStr">
        <is>
          <t>Outstanding Notes</t>
        </is>
      </c>
      <c r="D61" s="9" t="n">
        <v>250</v>
      </c>
      <c r="K61" s="5" t="n">
        <v>0</v>
      </c>
    </row>
    <row r="62">
      <c r="A62" s="4" t="inlineStr">
        <is>
          <t>US$1,200 million revolving credit facilities [member] | Revolving Credit Facility [member]</t>
        </is>
      </c>
    </row>
    <row r="63">
      <c r="A63" s="3" t="inlineStr">
        <is>
          <t>Disclosure of detailed information about borrowings [line items]</t>
        </is>
      </c>
    </row>
    <row r="64">
      <c r="A64" s="4" t="inlineStr">
        <is>
          <t>Face amount of borrowings</t>
        </is>
      </c>
      <c r="J64" s="9" t="n">
        <v>870</v>
      </c>
    </row>
    <row r="65">
      <c r="A65" s="4" t="inlineStr">
        <is>
          <t>Facility A (US$600 million 3-year revolving credit facility) [member]</t>
        </is>
      </c>
    </row>
    <row r="66">
      <c r="A66" s="3" t="inlineStr">
        <is>
          <t>Disclosure of detailed information about borrowings [line items]</t>
        </is>
      </c>
    </row>
    <row r="67">
      <c r="A67" s="4" t="inlineStr">
        <is>
          <t>Face amount of borrowings</t>
        </is>
      </c>
      <c r="D67" s="5" t="n">
        <v>600</v>
      </c>
    </row>
    <row r="68">
      <c r="A68" s="4" t="inlineStr">
        <is>
          <t>Outstanding Notes</t>
        </is>
      </c>
      <c r="D68" s="9" t="n">
        <v>250</v>
      </c>
      <c r="K68" s="5" t="n">
        <v>0</v>
      </c>
    </row>
    <row r="69">
      <c r="A69" s="4" t="inlineStr">
        <is>
          <t>Notes Maturity</t>
        </is>
      </c>
      <c r="D69" s="4" t="inlineStr">
        <is>
          <t>25 July 2022</t>
        </is>
      </c>
    </row>
    <row r="70">
      <c r="A70" s="4" t="inlineStr">
        <is>
          <t>Facility B (US$600 million 5-year revolving credit facility) [member]</t>
        </is>
      </c>
    </row>
    <row r="71">
      <c r="A71" s="3" t="inlineStr">
        <is>
          <t>Disclosure of detailed information about borrowings [line items]</t>
        </is>
      </c>
    </row>
    <row r="72">
      <c r="A72" s="4" t="inlineStr">
        <is>
          <t>Face amount of borrowings</t>
        </is>
      </c>
      <c r="D72" s="9" t="n">
        <v>600</v>
      </c>
    </row>
    <row r="73">
      <c r="A73" s="4" t="inlineStr">
        <is>
          <t>Outstanding Notes</t>
        </is>
      </c>
      <c r="D73" s="9" t="n">
        <v>0</v>
      </c>
      <c r="K73" s="5" t="n">
        <v>0</v>
      </c>
    </row>
    <row r="74">
      <c r="A74" s="4" t="inlineStr">
        <is>
          <t>Notes Maturity</t>
        </is>
      </c>
      <c r="D74" s="4" t="inlineStr">
        <is>
          <t>25 July 2024</t>
        </is>
      </c>
    </row>
    <row r="75">
      <c r="A75" s="4" t="inlineStr">
        <is>
          <t>R 1,500 Million Nedbank Revolving Credit Facility [member]</t>
        </is>
      </c>
    </row>
    <row r="76">
      <c r="A76" s="3" t="inlineStr">
        <is>
          <t>Disclosure of detailed information about borrowings [line items]</t>
        </is>
      </c>
    </row>
    <row r="77">
      <c r="A77" s="4" t="inlineStr">
        <is>
          <t>Face amount of borrowings | R</t>
        </is>
      </c>
      <c r="F77" s="13" t="n">
        <v>1500</v>
      </c>
    </row>
    <row r="78">
      <c r="A78" s="4" t="inlineStr">
        <is>
          <t>Outstanding Notes</t>
        </is>
      </c>
      <c r="D78" s="9" t="n">
        <v>0</v>
      </c>
      <c r="K78" s="5" t="n">
        <v>0</v>
      </c>
    </row>
    <row r="79">
      <c r="A79" s="4" t="inlineStr">
        <is>
          <t>Notes Maturity</t>
        </is>
      </c>
      <c r="D79" s="4" t="inlineStr">
        <is>
          <t>8 May 2023</t>
        </is>
      </c>
    </row>
    <row r="80">
      <c r="A80" s="4" t="inlineStr">
        <is>
          <t>R 500 million Absa Bank revolving credit facility [member]</t>
        </is>
      </c>
    </row>
    <row r="81">
      <c r="A81" s="3" t="inlineStr">
        <is>
          <t>Disclosure of detailed information about borrowings [line items]</t>
        </is>
      </c>
    </row>
    <row r="82">
      <c r="A82" s="4" t="inlineStr">
        <is>
          <t>Face amount of borrowings | R</t>
        </is>
      </c>
      <c r="F82" s="5" t="n">
        <v>500</v>
      </c>
    </row>
    <row r="83">
      <c r="A83" s="4" t="inlineStr">
        <is>
          <t>Outstanding Notes</t>
        </is>
      </c>
      <c r="D83" s="9" t="n">
        <v>0</v>
      </c>
      <c r="K83" s="5" t="n">
        <v>0</v>
      </c>
    </row>
    <row r="84">
      <c r="A84" s="4" t="inlineStr">
        <is>
          <t>Notes Maturity</t>
        </is>
      </c>
      <c r="D84" s="4" t="inlineStr">
        <is>
          <t>15 April 2023</t>
        </is>
      </c>
    </row>
    <row r="85">
      <c r="A85" s="4" t="inlineStr">
        <is>
          <t>US$1,290 million term loan and revolving credit facilities [member]</t>
        </is>
      </c>
    </row>
    <row r="86">
      <c r="A86" s="3" t="inlineStr">
        <is>
          <t>Disclosure of detailed information about borrowings [line items]</t>
        </is>
      </c>
    </row>
    <row r="87">
      <c r="A87" s="4" t="inlineStr">
        <is>
          <t>Face amount of borrowings</t>
        </is>
      </c>
      <c r="B87" s="9" t="n">
        <v>1290</v>
      </c>
      <c r="M87" s="9" t="n">
        <v>1290</v>
      </c>
    </row>
    <row r="88">
      <c r="A88" s="4" t="inlineStr">
        <is>
          <t>Outstanding Notes</t>
        </is>
      </c>
      <c r="D88" s="9" t="n">
        <v>0</v>
      </c>
      <c r="K88" s="5" t="n">
        <v>0</v>
      </c>
      <c r="O88" s="9" t="n">
        <v>472</v>
      </c>
    </row>
    <row r="89">
      <c r="A89" s="4" t="inlineStr">
        <is>
          <t>3 year revolving credit facility [member] | Gold Fields Ghana Holdings [member] | Tranches One [member]</t>
        </is>
      </c>
    </row>
    <row r="90">
      <c r="A90" s="3" t="inlineStr">
        <is>
          <t>Disclosure of detailed information about borrowings [line items]</t>
        </is>
      </c>
    </row>
    <row r="91">
      <c r="A91" s="4" t="inlineStr">
        <is>
          <t>Line of Credit Facility Remaining Borrowings</t>
        </is>
      </c>
      <c r="L91" s="5" t="n">
        <v>600</v>
      </c>
    </row>
    <row r="92">
      <c r="A92" s="4" t="inlineStr">
        <is>
          <t>5 year revolving credit facilit [member] | Gold Fields Ghana Holdings [member] | Tranches Two [member]</t>
        </is>
      </c>
    </row>
    <row r="93">
      <c r="A93" s="3" t="inlineStr">
        <is>
          <t>Disclosure of detailed information about borrowings [line items]</t>
        </is>
      </c>
    </row>
    <row r="94">
      <c r="A94" s="4" t="inlineStr">
        <is>
          <t>Line of Credit Facility Current Borrowings</t>
        </is>
      </c>
      <c r="L94" s="9" t="n">
        <v>600</v>
      </c>
    </row>
    <row r="95">
      <c r="A95" s="4" t="inlineStr">
        <is>
          <t>Facility A: US$435 million revolving credit facility [member] | Bottom of range [member]</t>
        </is>
      </c>
    </row>
    <row r="96">
      <c r="A96" s="3" t="inlineStr">
        <is>
          <t>Disclosure of detailed information about borrowings [line items]</t>
        </is>
      </c>
    </row>
    <row r="97">
      <c r="A97" s="4" t="inlineStr">
        <is>
          <t>Notes Maturity</t>
        </is>
      </c>
      <c r="D97" s="4" t="inlineStr">
        <is>
          <t>26 July 2022</t>
        </is>
      </c>
    </row>
    <row r="98">
      <c r="A98" s="4" t="inlineStr">
        <is>
          <t>Facility A: US$435 million revolving credit facility [member] | Top of range [member]</t>
        </is>
      </c>
    </row>
    <row r="99">
      <c r="A99" s="3" t="inlineStr">
        <is>
          <t>Disclosure of detailed information about borrowings [line items]</t>
        </is>
      </c>
    </row>
    <row r="100">
      <c r="A100" s="4" t="inlineStr">
        <is>
          <t>Notes Maturity</t>
        </is>
      </c>
      <c r="D100" s="4" t="inlineStr">
        <is>
          <t>25 July 2023</t>
        </is>
      </c>
    </row>
    <row r="101">
      <c r="A101" s="4" t="inlineStr">
        <is>
          <t>Facility B: US$435 million revolving credit facility [member] | Amendment One [Member] | Bottom of range [member]</t>
        </is>
      </c>
    </row>
    <row r="102">
      <c r="A102" s="3" t="inlineStr">
        <is>
          <t>Disclosure of detailed information about borrowings [line items]</t>
        </is>
      </c>
    </row>
    <row r="103">
      <c r="A103" s="4" t="inlineStr">
        <is>
          <t>Notes Maturity</t>
        </is>
      </c>
      <c r="D103" s="4" t="inlineStr">
        <is>
          <t>26 July 2024</t>
        </is>
      </c>
    </row>
    <row r="104">
      <c r="A104" s="4" t="inlineStr">
        <is>
          <t>Facility B: US$435 million revolving credit facility [member] | Amendment One [Member] | Top of range [member]</t>
        </is>
      </c>
    </row>
    <row r="105">
      <c r="A105" s="3" t="inlineStr">
        <is>
          <t>Disclosure of detailed information about borrowings [line items]</t>
        </is>
      </c>
    </row>
    <row r="106">
      <c r="A106" s="4" t="inlineStr">
        <is>
          <t>Notes Maturity</t>
        </is>
      </c>
      <c r="D106" s="4" t="inlineStr">
        <is>
          <t>25 July 2025</t>
        </is>
      </c>
    </row>
    <row r="107">
      <c r="A107" s="4" t="inlineStr">
        <is>
          <t>Facility A: US$600 million revolving credit facility [member]</t>
        </is>
      </c>
    </row>
    <row r="108">
      <c r="A108" s="3" t="inlineStr">
        <is>
          <t>Disclosure of detailed information about borrowings [line items]</t>
        </is>
      </c>
    </row>
    <row r="109">
      <c r="A109" s="4" t="inlineStr">
        <is>
          <t>Notes Maturity</t>
        </is>
      </c>
      <c r="D109" s="4" t="inlineStr">
        <is>
          <t>25 July 2022</t>
        </is>
      </c>
    </row>
    <row r="110">
      <c r="A110" s="4" t="inlineStr">
        <is>
          <t>Facility B: US$600 million revolving credit facility [member]</t>
        </is>
      </c>
    </row>
    <row r="111">
      <c r="A111" s="3" t="inlineStr">
        <is>
          <t>Disclosure of detailed information about borrowings [line items]</t>
        </is>
      </c>
    </row>
    <row r="112">
      <c r="A112" s="4" t="inlineStr">
        <is>
          <t>Notes Maturity</t>
        </is>
      </c>
      <c r="D112" s="4" t="inlineStr">
        <is>
          <t>25 July 2024</t>
        </is>
      </c>
    </row>
    <row r="113">
      <c r="A113" s="4" t="inlineStr">
        <is>
          <t>AU $ 500 Million Syndicated Revolving Credit Facility Old [Member]</t>
        </is>
      </c>
    </row>
    <row r="114">
      <c r="A114" s="3" t="inlineStr">
        <is>
          <t>Disclosure of detailed information about borrowings [line items]</t>
        </is>
      </c>
    </row>
    <row r="115">
      <c r="A115" s="4" t="inlineStr">
        <is>
          <t>Face amount of borrowings</t>
        </is>
      </c>
      <c r="G115" s="9" t="n">
        <v>500</v>
      </c>
    </row>
    <row r="116">
      <c r="A116" s="4" t="inlineStr">
        <is>
          <t>Outstanding Notes</t>
        </is>
      </c>
      <c r="D116" s="9" t="n">
        <v>0</v>
      </c>
      <c r="K116" s="7" t="n">
        <v>168.5</v>
      </c>
    </row>
    <row r="117">
      <c r="A117" s="4" t="inlineStr">
        <is>
          <t>Notes Maturity</t>
        </is>
      </c>
      <c r="D117" s="4" t="inlineStr">
        <is>
          <t>24 May 2021</t>
        </is>
      </c>
    </row>
    <row r="118">
      <c r="A118" s="4" t="inlineStr">
        <is>
          <t>AU $ 500 Million Syndicated Revolving Credit Facility Old [Member] | Revolving Credit Facility [member]</t>
        </is>
      </c>
    </row>
    <row r="119">
      <c r="A119" s="3" t="inlineStr">
        <is>
          <t>Disclosure of detailed information about borrowings [line items]</t>
        </is>
      </c>
    </row>
    <row r="120">
      <c r="A120" s="4" t="inlineStr">
        <is>
          <t>Face amount of borrowings</t>
        </is>
      </c>
      <c r="I120" s="9" t="n">
        <v>500</v>
      </c>
    </row>
    <row r="121">
      <c r="A121" s="4" t="inlineStr">
        <is>
          <t>AU $ 500 Million Syndicated Revolving Credit Facility New [Member]</t>
        </is>
      </c>
    </row>
    <row r="122">
      <c r="A122" s="3" t="inlineStr">
        <is>
          <t>Disclosure of detailed information about borrowings [line items]</t>
        </is>
      </c>
    </row>
    <row r="123">
      <c r="A123" s="4" t="inlineStr">
        <is>
          <t>Face amount of borrowings</t>
        </is>
      </c>
      <c r="G123" s="9" t="n">
        <v>500</v>
      </c>
    </row>
    <row r="124">
      <c r="A124" s="4" t="inlineStr">
        <is>
          <t>Outstanding Notes</t>
        </is>
      </c>
      <c r="D124" s="9" t="n">
        <v>200</v>
      </c>
      <c r="K124" s="5" t="n">
        <v>0</v>
      </c>
    </row>
    <row r="125">
      <c r="A125" s="4" t="inlineStr">
        <is>
          <t>Notes Maturity</t>
        </is>
      </c>
      <c r="D125" s="4" t="inlineStr">
        <is>
          <t>19 November 2023</t>
        </is>
      </c>
    </row>
    <row r="126">
      <c r="A126" s="4" t="inlineStr">
        <is>
          <t>AU $ 500 Million Syndicated Revolving Credit Facility New [Member] | Revolving Credit Facility [member]</t>
        </is>
      </c>
    </row>
    <row r="127">
      <c r="A127" s="3" t="inlineStr">
        <is>
          <t>Disclosure of detailed information about borrowings [line items]</t>
        </is>
      </c>
    </row>
    <row r="128">
      <c r="A128" s="4" t="inlineStr">
        <is>
          <t>Face amount of borrowings</t>
        </is>
      </c>
      <c r="H128" s="9" t="n">
        <v>500</v>
      </c>
    </row>
    <row r="129">
      <c r="A129" s="4" t="inlineStr">
        <is>
          <t>R 500 Million Rand Merchant Bank Revolving Credit Facility [Member]</t>
        </is>
      </c>
    </row>
    <row r="130">
      <c r="A130" s="3" t="inlineStr">
        <is>
          <t>Disclosure of detailed information about borrowings [line items]</t>
        </is>
      </c>
    </row>
    <row r="131">
      <c r="A131" s="4" t="inlineStr">
        <is>
          <t>Face amount of borrowings | R</t>
        </is>
      </c>
      <c r="F131" s="13" t="n">
        <v>500</v>
      </c>
    </row>
    <row r="132">
      <c r="A132" s="4" t="inlineStr">
        <is>
          <t>Outstanding Notes</t>
        </is>
      </c>
      <c r="D132" s="9" t="n">
        <v>0</v>
      </c>
      <c r="K132" s="9" t="n">
        <v>0</v>
      </c>
    </row>
    <row r="133">
      <c r="A133" s="4" t="inlineStr">
        <is>
          <t>Notes Maturity</t>
        </is>
      </c>
      <c r="D133" s="4" t="inlineStr">
        <is>
          <t>15 April 202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luded in Profit/(Loss) Before Royalties and Taxation</t>
        </is>
      </c>
      <c r="B1" s="2" t="inlineStr">
        <is>
          <t>12 Months Ended</t>
        </is>
      </c>
    </row>
    <row r="2">
      <c r="B2" s="2" t="inlineStr">
        <is>
          <t>Dec. 31, 2020</t>
        </is>
      </c>
    </row>
    <row r="3">
      <c r="A3" s="3" t="inlineStr">
        <is>
          <t>Text block [abstract]</t>
        </is>
      </c>
    </row>
    <row r="4">
      <c r="A4" s="4" t="inlineStr">
        <is>
          <t>Included in Profit/(Loss) Before Royalties and Taxation</t>
        </is>
      </c>
      <c r="B4" s="4" t="inlineStr">
        <is>
          <t xml:space="preserve"> UNITED STATES DOLLAR 2020 2019 2018 8. INCLUDED IN PROFIT/(LOSS) BEFORE ROYALTIES AND TAXATION ARE THE FOLLOWING: Operating lease charges 1 — — (2.3 ) Damang - contract termination 1,2 (1.1 ) (13.1 ) — Loss on buy-back 1 — (5.0 ) — Social contributions and sponsorships 1 (13.7 ) (18.0 ) (15.1 ) Loss on sale of inventory 1,3 — — (8.9 ) Rehabilitation (expense)/income 1 (1.5 ) (13.4 ) 0.9 Restructuring costs 4 (2.0 ) (0.6 ) (113.9 ) Salares VAT 5 23.9 — — 1 Included under “Other costs, net” in the consolidated income statement. 2 Refer note 13 .2 3 The loss on sale of inventory related to the sale of inventory at Tarkwa as part of the transition to contractor mining. 4 The restructuring costs in 2020 comprise mainly separation packages at Tarkwa amounting to US$1.2 million (2019: US$0.3 million and 2018: US$88.8 million), St Ives of US$0.8 million (2019: US$nil and 2018: US$nil), South Deep amounting to US$nil (2019: US$0.3 million and 2018: US$11.2 million) and Damang amounting to US$nil (2019: US$nil and 2018: US$13.9 million). The restructuring costs of US$88.8 million at Tarkwa in 2018 related to the transition to contractor mining. 5 The US$23.9 million income related to a submission of VAT claims for expenses incurred from 2010 to June 2020 at Salares Norte to the Chilean tax authority which become claimable from the commencement of construction in 202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orrowings under Credit Facilities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Balance at beginning of the year</t>
        </is>
      </c>
      <c r="B4" s="6" t="n">
        <v>1845.8</v>
      </c>
    </row>
    <row r="5">
      <c r="A5" s="4" t="inlineStr">
        <is>
          <t>Repayments</t>
        </is>
      </c>
      <c r="B5" s="7" t="n">
        <v>-1014.2</v>
      </c>
      <c r="C5" s="6" t="n">
        <v>-1604.3</v>
      </c>
      <c r="D5" s="6" t="n">
        <v>-535.9</v>
      </c>
    </row>
    <row r="6">
      <c r="A6" s="4" t="inlineStr">
        <is>
          <t>Balance at end of the year</t>
        </is>
      </c>
      <c r="B6" s="7" t="n">
        <v>1526.9</v>
      </c>
      <c r="C6" s="7" t="n">
        <v>1845.8</v>
      </c>
    </row>
    <row r="7">
      <c r="A7" s="4" t="inlineStr">
        <is>
          <t>Variable rate with exposure to repricing (six months or less)</t>
        </is>
      </c>
      <c r="B7" s="7" t="n">
        <v>533.5</v>
      </c>
      <c r="C7" s="5" t="n">
        <v>252</v>
      </c>
    </row>
    <row r="8">
      <c r="A8" s="4" t="inlineStr">
        <is>
          <t>Fixed rate with no exposure to repricing</t>
        </is>
      </c>
      <c r="B8" s="7" t="n">
        <v>993.4</v>
      </c>
      <c r="C8" s="7" t="n">
        <v>1593.8</v>
      </c>
    </row>
    <row r="9">
      <c r="A9" s="4" t="inlineStr">
        <is>
          <t>Borrowing denominated in currencies</t>
        </is>
      </c>
      <c r="B9" s="7" t="n">
        <v>1526.9</v>
      </c>
      <c r="C9" s="7" t="n">
        <v>1845.8</v>
      </c>
    </row>
    <row r="10">
      <c r="A10" s="4" t="inlineStr">
        <is>
          <t>Total committed undrawn borrowing facilities</t>
        </is>
      </c>
      <c r="B10" s="7" t="n">
        <v>1471.3</v>
      </c>
      <c r="C10" s="7" t="n">
        <v>1727.6</v>
      </c>
    </row>
    <row r="11">
      <c r="A11" s="4" t="inlineStr">
        <is>
          <t>Uncommitted</t>
        </is>
      </c>
      <c r="B11" s="7" t="n">
        <v>104.5</v>
      </c>
      <c r="C11" s="7" t="n">
        <v>116.8</v>
      </c>
    </row>
    <row r="12">
      <c r="A12" s="4" t="inlineStr">
        <is>
          <t>Total undrawn borrowing facilities</t>
        </is>
      </c>
      <c r="B12" s="7" t="n">
        <v>1471.3</v>
      </c>
      <c r="C12" s="7" t="n">
        <v>1727.6</v>
      </c>
    </row>
    <row r="13">
      <c r="A13" s="4" t="inlineStr">
        <is>
          <t>Undrawn borrowing facilities net.</t>
        </is>
      </c>
      <c r="B13" s="7" t="n">
        <v>1575.8</v>
      </c>
      <c r="C13" s="7" t="n">
        <v>1844.4</v>
      </c>
    </row>
    <row r="14">
      <c r="A14" s="4" t="inlineStr">
        <is>
          <t>Within one year [member]</t>
        </is>
      </c>
    </row>
    <row r="15">
      <c r="A15" s="3" t="inlineStr">
        <is>
          <t>Disclosure of detailed information about borrowings [line items]</t>
        </is>
      </c>
    </row>
    <row r="16">
      <c r="A16" s="4" t="inlineStr">
        <is>
          <t>Total committed undrawn borrowing facilities</t>
        </is>
      </c>
      <c r="B16" s="7" t="n">
        <v>166.5</v>
      </c>
      <c r="C16" s="7" t="n">
        <v>137.9</v>
      </c>
    </row>
    <row r="17">
      <c r="A17" s="4" t="inlineStr">
        <is>
          <t>Later Than One Year And Not Later Than Two Years [member]</t>
        </is>
      </c>
    </row>
    <row r="18">
      <c r="A18" s="3" t="inlineStr">
        <is>
          <t>Disclosure of detailed information about borrowings [line items]</t>
        </is>
      </c>
    </row>
    <row r="19">
      <c r="A19" s="4" t="inlineStr">
        <is>
          <t>Total committed undrawn borrowing facilities</t>
        </is>
      </c>
      <c r="B19" s="7" t="n">
        <v>96.2</v>
      </c>
      <c r="C19" s="7" t="n">
        <v>282.5</v>
      </c>
    </row>
    <row r="20">
      <c r="A20" s="4" t="inlineStr">
        <is>
          <t>Later Than Two Years And Not Later Than Three Years [member]</t>
        </is>
      </c>
    </row>
    <row r="21">
      <c r="A21" s="3" t="inlineStr">
        <is>
          <t>Disclosure of detailed information about borrowings [line items]</t>
        </is>
      </c>
    </row>
    <row r="22">
      <c r="A22" s="4" t="inlineStr">
        <is>
          <t>Total committed undrawn borrowing facilities</t>
        </is>
      </c>
      <c r="B22" s="7" t="n">
        <v>608.6</v>
      </c>
      <c r="C22" s="5" t="n">
        <v>600</v>
      </c>
    </row>
    <row r="23">
      <c r="A23" s="4" t="inlineStr">
        <is>
          <t>Later Than Three Years and Not Later Than Five Years [member]</t>
        </is>
      </c>
    </row>
    <row r="24">
      <c r="A24" s="3" t="inlineStr">
        <is>
          <t>Disclosure of detailed information about borrowings [line items]</t>
        </is>
      </c>
    </row>
    <row r="25">
      <c r="A25" s="4" t="inlineStr">
        <is>
          <t>Total committed undrawn borrowing facilities</t>
        </is>
      </c>
      <c r="B25" s="5" t="n">
        <v>600</v>
      </c>
      <c r="C25" s="7" t="n">
        <v>707.1</v>
      </c>
    </row>
    <row r="26">
      <c r="A26" s="4" t="inlineStr">
        <is>
          <t>US Dollars [member] | Other Currencies Short-term borrowings [member]</t>
        </is>
      </c>
    </row>
    <row r="27">
      <c r="A27" s="3" t="inlineStr">
        <is>
          <t>Disclosure of detailed information about borrowings [line items]</t>
        </is>
      </c>
    </row>
    <row r="28">
      <c r="A28" s="4" t="inlineStr">
        <is>
          <t>Borrowing denominated in currencies</t>
        </is>
      </c>
      <c r="B28" s="7" t="n">
        <v>1326.9</v>
      </c>
      <c r="C28" s="7" t="n">
        <v>1677.3</v>
      </c>
    </row>
    <row r="29">
      <c r="A29" s="4" t="inlineStr">
        <is>
          <t>Australia, Dollars [member] | Other Currencies Short-term borrowings [member]</t>
        </is>
      </c>
    </row>
    <row r="30">
      <c r="A30" s="3" t="inlineStr">
        <is>
          <t>Disclosure of detailed information about borrowings [line items]</t>
        </is>
      </c>
    </row>
    <row r="31">
      <c r="A31" s="4" t="inlineStr">
        <is>
          <t>Borrowing denominated in currencies</t>
        </is>
      </c>
      <c r="B31" s="5" t="n">
        <v>200</v>
      </c>
      <c r="C31" s="7" t="n">
        <v>168.5</v>
      </c>
    </row>
    <row r="32">
      <c r="A32" s="4" t="inlineStr">
        <is>
          <t>Rand [member]</t>
        </is>
      </c>
    </row>
    <row r="33">
      <c r="A33" s="3" t="inlineStr">
        <is>
          <t>Disclosure of detailed information about borrowings [line items]</t>
        </is>
      </c>
    </row>
    <row r="34">
      <c r="A34" s="4" t="inlineStr">
        <is>
          <t>Borrowing denominated in currencies</t>
        </is>
      </c>
      <c r="B34" s="5" t="n">
        <v>0</v>
      </c>
      <c r="C34" s="5" t="n">
        <v>0</v>
      </c>
    </row>
    <row r="35">
      <c r="A35" s="4" t="inlineStr">
        <is>
          <t>US $1 Billion Notes [member]</t>
        </is>
      </c>
    </row>
    <row r="36">
      <c r="A36" s="3" t="inlineStr">
        <is>
          <t>Disclosure of detailed information about borrowings [line items]</t>
        </is>
      </c>
    </row>
    <row r="37">
      <c r="A37" s="4" t="inlineStr">
        <is>
          <t>Balance at beginning of the year</t>
        </is>
      </c>
      <c r="B37" s="7" t="n">
        <v>601.4</v>
      </c>
    </row>
    <row r="38">
      <c r="A38" s="4" t="inlineStr">
        <is>
          <t>Balance at end of the year</t>
        </is>
      </c>
      <c r="B38" s="5" t="n">
        <v>0</v>
      </c>
      <c r="C38" s="7" t="n">
        <v>601.4</v>
      </c>
    </row>
    <row r="39">
      <c r="A39" s="4" t="inlineStr">
        <is>
          <t>US $1 Billion Notes [member] | US Dollars [member]</t>
        </is>
      </c>
    </row>
    <row r="40">
      <c r="A40" s="3" t="inlineStr">
        <is>
          <t>Disclosure of detailed information about borrowings [line items]</t>
        </is>
      </c>
    </row>
    <row r="41">
      <c r="A41" s="4" t="inlineStr">
        <is>
          <t>Balance at beginning of the year</t>
        </is>
      </c>
      <c r="B41" s="7" t="n">
        <v>601.4</v>
      </c>
      <c r="C41" s="7" t="n">
        <v>849.4</v>
      </c>
    </row>
    <row r="42">
      <c r="A42" s="4" t="inlineStr">
        <is>
          <t>Buy-back of US$250 million notes</t>
        </is>
      </c>
      <c r="B42" s="5" t="n">
        <v>0</v>
      </c>
      <c r="C42" s="5" t="n">
        <v>-255</v>
      </c>
    </row>
    <row r="43">
      <c r="A43" s="4" t="inlineStr">
        <is>
          <t>Loss on buy-back of notes</t>
        </is>
      </c>
      <c r="B43" s="5" t="n">
        <v>0</v>
      </c>
      <c r="C43" s="5" t="n">
        <v>5</v>
      </c>
    </row>
    <row r="44">
      <c r="A44" s="4" t="inlineStr">
        <is>
          <t>Unwinding of transaction costs</t>
        </is>
      </c>
      <c r="B44" s="7" t="n">
        <v>0.9</v>
      </c>
      <c r="C44" s="5" t="n">
        <v>2</v>
      </c>
    </row>
    <row r="45">
      <c r="A45" s="4" t="inlineStr">
        <is>
          <t>Repayments</t>
        </is>
      </c>
      <c r="B45" s="7" t="n">
        <v>-602.3</v>
      </c>
      <c r="C45" s="5" t="n">
        <v>0</v>
      </c>
    </row>
    <row r="46">
      <c r="A46" s="4" t="inlineStr">
        <is>
          <t>Balance at end of the year</t>
        </is>
      </c>
      <c r="B46" s="5" t="n">
        <v>0</v>
      </c>
      <c r="C46" s="7" t="n">
        <v>601.4</v>
      </c>
      <c r="D46" s="7" t="n">
        <v>849.4</v>
      </c>
    </row>
    <row r="47">
      <c r="A47" s="4" t="inlineStr">
        <is>
          <t>US$500 million 5-year notes issue [member] | US Dollars [member]</t>
        </is>
      </c>
    </row>
    <row r="48">
      <c r="A48" s="3" t="inlineStr">
        <is>
          <t>Disclosure of detailed information about borrowings [line items]</t>
        </is>
      </c>
    </row>
    <row r="49">
      <c r="A49" s="4" t="inlineStr">
        <is>
          <t>Balance at beginning of the year</t>
        </is>
      </c>
      <c r="B49" s="7" t="n">
        <v>496.3</v>
      </c>
      <c r="C49" s="5" t="n">
        <v>0</v>
      </c>
    </row>
    <row r="50">
      <c r="A50" s="4" t="inlineStr">
        <is>
          <t>Loans advanced</t>
        </is>
      </c>
      <c r="B50" s="5" t="n">
        <v>0</v>
      </c>
      <c r="C50" s="5" t="n">
        <v>500</v>
      </c>
    </row>
    <row r="51">
      <c r="A51" s="4" t="inlineStr">
        <is>
          <t>transaction costs</t>
        </is>
      </c>
      <c r="B51" s="5" t="n">
        <v>0</v>
      </c>
      <c r="C51" s="7" t="n">
        <v>-4.1</v>
      </c>
    </row>
    <row r="52">
      <c r="A52" s="4" t="inlineStr">
        <is>
          <t>Unwinding of transaction costs</t>
        </is>
      </c>
      <c r="B52" s="7" t="n">
        <v>0.7</v>
      </c>
      <c r="C52" s="7" t="n">
        <v>0.4</v>
      </c>
    </row>
    <row r="53">
      <c r="A53" s="4" t="inlineStr">
        <is>
          <t>Balance at end of the year</t>
        </is>
      </c>
      <c r="B53" s="5" t="n">
        <v>497</v>
      </c>
      <c r="C53" s="7" t="n">
        <v>496.3</v>
      </c>
      <c r="D53" s="5" t="n">
        <v>0</v>
      </c>
    </row>
    <row r="54">
      <c r="A54" s="4" t="inlineStr">
        <is>
          <t>US$500 million 10-year notes issue (the 10-year notes) [member]</t>
        </is>
      </c>
    </row>
    <row r="55">
      <c r="A55" s="3" t="inlineStr">
        <is>
          <t>Disclosure of detailed information about borrowings [line items]</t>
        </is>
      </c>
    </row>
    <row r="56">
      <c r="A56" s="4" t="inlineStr">
        <is>
          <t>Balance at beginning of the year</t>
        </is>
      </c>
      <c r="B56" s="7" t="n">
        <v>496.1</v>
      </c>
    </row>
    <row r="57">
      <c r="A57" s="4" t="inlineStr">
        <is>
          <t>Balance at end of the year</t>
        </is>
      </c>
      <c r="B57" s="7" t="n">
        <v>496.4</v>
      </c>
      <c r="C57" s="7" t="n">
        <v>496.1</v>
      </c>
    </row>
    <row r="58">
      <c r="A58" s="4" t="inlineStr">
        <is>
          <t>US$500 million 10-year notes issue (the 10-year notes) [member] | US Dollars [member]</t>
        </is>
      </c>
    </row>
    <row r="59">
      <c r="A59" s="3" t="inlineStr">
        <is>
          <t>Disclosure of detailed information about borrowings [line items]</t>
        </is>
      </c>
    </row>
    <row r="60">
      <c r="A60" s="4" t="inlineStr">
        <is>
          <t>Balance at beginning of the year</t>
        </is>
      </c>
      <c r="B60" s="7" t="n">
        <v>496.1</v>
      </c>
      <c r="C60" s="5" t="n">
        <v>0</v>
      </c>
    </row>
    <row r="61">
      <c r="A61" s="4" t="inlineStr">
        <is>
          <t>Loans advanced</t>
        </is>
      </c>
      <c r="B61" s="5" t="n">
        <v>0</v>
      </c>
      <c r="C61" s="5" t="n">
        <v>500</v>
      </c>
    </row>
    <row r="62">
      <c r="A62" s="4" t="inlineStr">
        <is>
          <t>transaction costs</t>
        </is>
      </c>
      <c r="B62" s="5" t="n">
        <v>0</v>
      </c>
      <c r="C62" s="7" t="n">
        <v>-4.1</v>
      </c>
    </row>
    <row r="63">
      <c r="A63" s="4" t="inlineStr">
        <is>
          <t>Unwinding of transaction costs</t>
        </is>
      </c>
      <c r="B63" s="7" t="n">
        <v>0.3</v>
      </c>
      <c r="C63" s="7" t="n">
        <v>0.2</v>
      </c>
    </row>
    <row r="64">
      <c r="A64" s="4" t="inlineStr">
        <is>
          <t>Balance at end of the year</t>
        </is>
      </c>
      <c r="B64" s="7" t="n">
        <v>496.4</v>
      </c>
      <c r="C64" s="7" t="n">
        <v>496.1</v>
      </c>
      <c r="D64" s="5" t="n">
        <v>0</v>
      </c>
    </row>
    <row r="65">
      <c r="A65" s="4" t="inlineStr">
        <is>
          <t>US$150 million revolving senior secured credit facility - old [member]</t>
        </is>
      </c>
    </row>
    <row r="66">
      <c r="A66" s="3" t="inlineStr">
        <is>
          <t>Disclosure of detailed information about borrowings [line items]</t>
        </is>
      </c>
    </row>
    <row r="67">
      <c r="A67" s="4" t="inlineStr">
        <is>
          <t>Balance at beginning of the year</t>
        </is>
      </c>
      <c r="B67" s="7" t="n">
        <v>83.5</v>
      </c>
    </row>
    <row r="68">
      <c r="A68" s="4" t="inlineStr">
        <is>
          <t>Balance at end of the year</t>
        </is>
      </c>
      <c r="B68" s="7" t="n">
        <v>83.5</v>
      </c>
      <c r="C68" s="7" t="n">
        <v>83.5</v>
      </c>
    </row>
    <row r="69">
      <c r="A69" s="4" t="inlineStr">
        <is>
          <t>US$150 million revolving senior secured credit facility - old [member] | US Dollars [member]</t>
        </is>
      </c>
    </row>
    <row r="70">
      <c r="A70" s="3" t="inlineStr">
        <is>
          <t>Disclosure of detailed information about borrowings [line items]</t>
        </is>
      </c>
    </row>
    <row r="71">
      <c r="A71" s="4" t="inlineStr">
        <is>
          <t>Balance at beginning of the year</t>
        </is>
      </c>
      <c r="B71" s="7" t="n">
        <v>83.5</v>
      </c>
      <c r="C71" s="7" t="n">
        <v>83.5</v>
      </c>
    </row>
    <row r="72">
      <c r="A72" s="4" t="inlineStr">
        <is>
          <t>Balance at end of the year</t>
        </is>
      </c>
      <c r="B72" s="7" t="n">
        <v>83.5</v>
      </c>
      <c r="C72" s="7" t="n">
        <v>83.5</v>
      </c>
      <c r="D72" s="7" t="n">
        <v>83.5</v>
      </c>
    </row>
    <row r="73">
      <c r="A73" s="4" t="inlineStr">
        <is>
          <t>US$100 million revolving credit facility [member]</t>
        </is>
      </c>
    </row>
    <row r="74">
      <c r="A74" s="3" t="inlineStr">
        <is>
          <t>Disclosure of detailed information about borrowings [line items]</t>
        </is>
      </c>
    </row>
    <row r="75">
      <c r="A75" s="4" t="inlineStr">
        <is>
          <t>Balance at beginning of the year</t>
        </is>
      </c>
      <c r="B75" s="5" t="n">
        <v>0</v>
      </c>
    </row>
    <row r="76">
      <c r="A76" s="4" t="inlineStr">
        <is>
          <t>Balance at end of the year</t>
        </is>
      </c>
      <c r="B76" s="5" t="n">
        <v>0</v>
      </c>
      <c r="C76" s="5" t="n">
        <v>0</v>
      </c>
    </row>
    <row r="77">
      <c r="A77" s="4" t="inlineStr">
        <is>
          <t>US$100 million revolving credit facility [member] | US Dollars [member]</t>
        </is>
      </c>
    </row>
    <row r="78">
      <c r="A78" s="3" t="inlineStr">
        <is>
          <t>Disclosure of detailed information about borrowings [line items]</t>
        </is>
      </c>
    </row>
    <row r="79">
      <c r="A79" s="4" t="inlineStr">
        <is>
          <t>Balance at beginning of the year</t>
        </is>
      </c>
      <c r="B79" s="5" t="n">
        <v>0</v>
      </c>
      <c r="C79" s="5" t="n">
        <v>45</v>
      </c>
    </row>
    <row r="80">
      <c r="A80" s="4" t="inlineStr">
        <is>
          <t>Repayments</t>
        </is>
      </c>
      <c r="B80" s="5" t="n">
        <v>0</v>
      </c>
      <c r="C80" s="5" t="n">
        <v>-45</v>
      </c>
    </row>
    <row r="81">
      <c r="A81" s="4" t="inlineStr">
        <is>
          <t>Balance at end of the year</t>
        </is>
      </c>
      <c r="B81" s="5" t="n">
        <v>0</v>
      </c>
      <c r="C81" s="5" t="n">
        <v>0</v>
      </c>
      <c r="D81" s="5" t="n">
        <v>45</v>
      </c>
    </row>
    <row r="82">
      <c r="A82" s="4" t="inlineStr">
        <is>
          <t>R 500 million Standard Bank revolving credit facility [member] | Rand [member]</t>
        </is>
      </c>
    </row>
    <row r="83">
      <c r="A83" s="3" t="inlineStr">
        <is>
          <t>Disclosure of detailed information about borrowings [line items]</t>
        </is>
      </c>
    </row>
    <row r="84">
      <c r="A84" s="4" t="inlineStr">
        <is>
          <t>Balance at beginning of the year</t>
        </is>
      </c>
      <c r="B84" s="5" t="n">
        <v>0</v>
      </c>
      <c r="C84" s="7" t="n">
        <v>13.7</v>
      </c>
    </row>
    <row r="85">
      <c r="A85" s="4" t="inlineStr">
        <is>
          <t>Loans advanced</t>
        </is>
      </c>
      <c r="B85" s="5" t="n">
        <v>0</v>
      </c>
      <c r="C85" s="7" t="n">
        <v>21.2</v>
      </c>
    </row>
    <row r="86">
      <c r="A86" s="4" t="inlineStr">
        <is>
          <t>Repayments</t>
        </is>
      </c>
      <c r="B86" s="5" t="n">
        <v>0</v>
      </c>
      <c r="C86" s="7" t="n">
        <v>-35.1</v>
      </c>
    </row>
    <row r="87">
      <c r="A87" s="4" t="inlineStr">
        <is>
          <t>Translation adjustment</t>
        </is>
      </c>
      <c r="B87" s="5" t="n">
        <v>0</v>
      </c>
      <c r="C87" s="7" t="n">
        <v>0.2</v>
      </c>
    </row>
    <row r="88">
      <c r="A88" s="4" t="inlineStr">
        <is>
          <t>Balance at end of the year</t>
        </is>
      </c>
      <c r="B88" s="5" t="n">
        <v>0</v>
      </c>
      <c r="C88" s="5" t="n">
        <v>0</v>
      </c>
      <c r="D88" s="7" t="n">
        <v>13.7</v>
      </c>
    </row>
    <row r="89">
      <c r="A89" s="4" t="inlineStr">
        <is>
          <t>US$1,290 million term loan and revolving credit facilities [member]</t>
        </is>
      </c>
    </row>
    <row r="90">
      <c r="A90" s="3" t="inlineStr">
        <is>
          <t>Disclosure of detailed information about borrowings [line items]</t>
        </is>
      </c>
    </row>
    <row r="91">
      <c r="A91" s="4" t="inlineStr">
        <is>
          <t>Balance at beginning of the year</t>
        </is>
      </c>
      <c r="B91" s="5" t="n">
        <v>0</v>
      </c>
      <c r="C91" s="5" t="n">
        <v>472</v>
      </c>
    </row>
    <row r="92">
      <c r="A92" s="4" t="inlineStr">
        <is>
          <t>Loans advanced</t>
        </is>
      </c>
      <c r="B92" s="5" t="n">
        <v>0</v>
      </c>
      <c r="C92" s="7" t="n">
        <v>434.4</v>
      </c>
    </row>
    <row r="93">
      <c r="A93" s="4" t="inlineStr">
        <is>
          <t>Repayments</t>
        </is>
      </c>
      <c r="B93" s="5" t="n">
        <v>0</v>
      </c>
      <c r="C93" s="7" t="n">
        <v>-906.4</v>
      </c>
    </row>
    <row r="94">
      <c r="A94" s="4" t="inlineStr">
        <is>
          <t>Balance at end of the year</t>
        </is>
      </c>
      <c r="B94" s="5" t="n">
        <v>0</v>
      </c>
      <c r="C94" s="5" t="n">
        <v>0</v>
      </c>
      <c r="D94" s="5" t="n">
        <v>472</v>
      </c>
    </row>
    <row r="95">
      <c r="A95" s="4" t="inlineStr">
        <is>
          <t>US$1,200 million revolving credit facilities [member]</t>
        </is>
      </c>
    </row>
    <row r="96">
      <c r="A96" s="3" t="inlineStr">
        <is>
          <t>Disclosure of detailed information about borrowings [line items]</t>
        </is>
      </c>
    </row>
    <row r="97">
      <c r="A97" s="4" t="inlineStr">
        <is>
          <t>Balance at beginning of the year</t>
        </is>
      </c>
      <c r="B97" s="5" t="n">
        <v>0</v>
      </c>
      <c r="C97" s="5" t="n">
        <v>0</v>
      </c>
    </row>
    <row r="98">
      <c r="A98" s="4" t="inlineStr">
        <is>
          <t>Loans advanced</t>
        </is>
      </c>
      <c r="B98" s="5" t="n">
        <v>413</v>
      </c>
      <c r="C98" s="5" t="n">
        <v>0</v>
      </c>
    </row>
    <row r="99">
      <c r="A99" s="4" t="inlineStr">
        <is>
          <t>Repayments</t>
        </is>
      </c>
      <c r="B99" s="5" t="n">
        <v>-163</v>
      </c>
      <c r="C99" s="5" t="n">
        <v>0</v>
      </c>
    </row>
    <row r="100">
      <c r="A100" s="4" t="inlineStr">
        <is>
          <t>Balance at end of the year</t>
        </is>
      </c>
      <c r="B100" s="5" t="n">
        <v>250</v>
      </c>
      <c r="C100" s="5" t="n">
        <v>0</v>
      </c>
      <c r="D100" s="5" t="n">
        <v>0</v>
      </c>
    </row>
    <row r="101">
      <c r="A101" s="4" t="inlineStr">
        <is>
          <t>R 500 million Absa Bank revolving credit facility [member]</t>
        </is>
      </c>
    </row>
    <row r="102">
      <c r="A102" s="3" t="inlineStr">
        <is>
          <t>Disclosure of detailed information about borrowings [line items]</t>
        </is>
      </c>
    </row>
    <row r="103">
      <c r="A103" s="4" t="inlineStr">
        <is>
          <t>Balance at beginning of the year</t>
        </is>
      </c>
      <c r="B103" s="5" t="n">
        <v>0</v>
      </c>
    </row>
    <row r="104">
      <c r="A104" s="4" t="inlineStr">
        <is>
          <t>Balance at end of the year</t>
        </is>
      </c>
      <c r="B104" s="5" t="n">
        <v>0</v>
      </c>
      <c r="C104" s="5" t="n">
        <v>0</v>
      </c>
    </row>
    <row r="105">
      <c r="A105" s="4" t="inlineStr">
        <is>
          <t>R 500 million Absa Bank revolving credit facility [member] | Rand [member]</t>
        </is>
      </c>
    </row>
    <row r="106">
      <c r="A106" s="3" t="inlineStr">
        <is>
          <t>Disclosure of detailed information about borrowings [line items]</t>
        </is>
      </c>
    </row>
    <row r="107">
      <c r="A107" s="4" t="inlineStr">
        <is>
          <t>Balance at beginning of the year</t>
        </is>
      </c>
      <c r="B107" s="5" t="n">
        <v>0</v>
      </c>
      <c r="C107" s="7" t="n">
        <v>34.2</v>
      </c>
    </row>
    <row r="108">
      <c r="A108" s="4" t="inlineStr">
        <is>
          <t>Repayments</t>
        </is>
      </c>
      <c r="B108" s="5" t="n">
        <v>0</v>
      </c>
      <c r="C108" s="7" t="n">
        <v>-34.5</v>
      </c>
    </row>
    <row r="109">
      <c r="A109" s="4" t="inlineStr">
        <is>
          <t>Translation adjustment</t>
        </is>
      </c>
      <c r="B109" s="5" t="n">
        <v>0</v>
      </c>
      <c r="C109" s="7" t="n">
        <v>0.3</v>
      </c>
    </row>
    <row r="110">
      <c r="A110" s="4" t="inlineStr">
        <is>
          <t>Balance at end of the year</t>
        </is>
      </c>
      <c r="B110" s="5" t="n">
        <v>0</v>
      </c>
      <c r="C110" s="5" t="n">
        <v>0</v>
      </c>
      <c r="D110" s="7" t="n">
        <v>34.2</v>
      </c>
    </row>
    <row r="111">
      <c r="A111" s="4" t="inlineStr">
        <is>
          <t>Short-term Rand Uncommitted Credit Facilities [member]</t>
        </is>
      </c>
    </row>
    <row r="112">
      <c r="A112" s="3" t="inlineStr">
        <is>
          <t>Disclosure of detailed information about borrowings [line items]</t>
        </is>
      </c>
    </row>
    <row r="113">
      <c r="A113" s="4" t="inlineStr">
        <is>
          <t>Balance at beginning of the year</t>
        </is>
      </c>
      <c r="B113" s="5" t="n">
        <v>0</v>
      </c>
    </row>
    <row r="114">
      <c r="A114" s="4" t="inlineStr">
        <is>
          <t>Balance at end of the year</t>
        </is>
      </c>
      <c r="B114" s="5" t="n">
        <v>0</v>
      </c>
      <c r="C114" s="5" t="n">
        <v>0</v>
      </c>
    </row>
    <row r="115">
      <c r="A115" s="4" t="inlineStr">
        <is>
          <t>Short-term Rand Uncommitted Credit Facilities [member] | Rand [member]</t>
        </is>
      </c>
    </row>
    <row r="116">
      <c r="A116" s="3" t="inlineStr">
        <is>
          <t>Disclosure of detailed information about borrowings [line items]</t>
        </is>
      </c>
    </row>
    <row r="117">
      <c r="A117" s="4" t="inlineStr">
        <is>
          <t>Balance at beginning of the year</t>
        </is>
      </c>
      <c r="B117" s="5" t="n">
        <v>0</v>
      </c>
      <c r="C117" s="7" t="n">
        <v>92.5</v>
      </c>
    </row>
    <row r="118">
      <c r="A118" s="4" t="inlineStr">
        <is>
          <t>Loans advanced</t>
        </is>
      </c>
      <c r="B118" s="5" t="n">
        <v>0</v>
      </c>
      <c r="C118" s="7" t="n">
        <v>90.59999999999999</v>
      </c>
    </row>
    <row r="119">
      <c r="A119" s="4" t="inlineStr">
        <is>
          <t>Repayments</t>
        </is>
      </c>
      <c r="B119" s="5" t="n">
        <v>0</v>
      </c>
      <c r="C119" s="7" t="n">
        <v>-184.7</v>
      </c>
    </row>
    <row r="120">
      <c r="A120" s="4" t="inlineStr">
        <is>
          <t>Translation adjustment</t>
        </is>
      </c>
      <c r="B120" s="5" t="n">
        <v>0</v>
      </c>
      <c r="C120" s="7" t="n">
        <v>1.6</v>
      </c>
    </row>
    <row r="121">
      <c r="A121" s="4" t="inlineStr">
        <is>
          <t>Balance at end of the year</t>
        </is>
      </c>
      <c r="B121" s="5" t="n">
        <v>0</v>
      </c>
      <c r="C121" s="5" t="n">
        <v>0</v>
      </c>
      <c r="D121" s="7" t="n">
        <v>92.5</v>
      </c>
    </row>
    <row r="122">
      <c r="A122" s="4" t="inlineStr">
        <is>
          <t>AU $ 500 Million Syndicated Revolving Credit Facility Old [Member]</t>
        </is>
      </c>
    </row>
    <row r="123">
      <c r="A123" s="3" t="inlineStr">
        <is>
          <t>Disclosure of detailed information about borrowings [line items]</t>
        </is>
      </c>
    </row>
    <row r="124">
      <c r="A124" s="4" t="inlineStr">
        <is>
          <t>Balance at beginning of the year</t>
        </is>
      </c>
      <c r="B124" s="7" t="n">
        <v>168.5</v>
      </c>
    </row>
    <row r="125">
      <c r="A125" s="4" t="inlineStr">
        <is>
          <t>Balance at end of the year</t>
        </is>
      </c>
      <c r="B125" s="5" t="n">
        <v>0</v>
      </c>
      <c r="C125" s="7" t="n">
        <v>168.5</v>
      </c>
    </row>
    <row r="126">
      <c r="A126" s="4" t="inlineStr">
        <is>
          <t>AU $ 500 Million Syndicated Revolving Credit Facility Old [Member] | Australia, Dollars [member]</t>
        </is>
      </c>
    </row>
    <row r="127">
      <c r="A127" s="3" t="inlineStr">
        <is>
          <t>Disclosure of detailed information about borrowings [line items]</t>
        </is>
      </c>
    </row>
    <row r="128">
      <c r="A128" s="4" t="inlineStr">
        <is>
          <t>Balance at beginning of the year</t>
        </is>
      </c>
      <c r="B128" s="7" t="n">
        <v>168.5</v>
      </c>
      <c r="C128" s="7" t="n">
        <v>316.5</v>
      </c>
    </row>
    <row r="129">
      <c r="A129" s="4" t="inlineStr">
        <is>
          <t>Loans advanced</t>
        </is>
      </c>
      <c r="B129" s="7" t="n">
        <v>85.8</v>
      </c>
      <c r="C129" s="5" t="n">
        <v>0</v>
      </c>
    </row>
    <row r="130">
      <c r="A130" s="4" t="inlineStr">
        <is>
          <t>Repayments</t>
        </is>
      </c>
      <c r="B130" s="7" t="n">
        <v>-248.9</v>
      </c>
      <c r="C130" s="7" t="n">
        <v>-143.6</v>
      </c>
    </row>
    <row r="131">
      <c r="A131" s="4" t="inlineStr">
        <is>
          <t>Translation adjustment</t>
        </is>
      </c>
      <c r="B131" s="7" t="n">
        <v>-5.4</v>
      </c>
      <c r="C131" s="7" t="n">
        <v>-4.4</v>
      </c>
    </row>
    <row r="132">
      <c r="A132" s="4" t="inlineStr">
        <is>
          <t>Balance at end of the year</t>
        </is>
      </c>
      <c r="B132" s="5" t="n">
        <v>0</v>
      </c>
      <c r="C132" s="7" t="n">
        <v>168.5</v>
      </c>
      <c r="D132" s="6" t="n">
        <v>316.5</v>
      </c>
    </row>
    <row r="133">
      <c r="A133" s="4" t="inlineStr">
        <is>
          <t>AU $ 500 Million Syndicated Revolving Credit Facility New [Member]</t>
        </is>
      </c>
    </row>
    <row r="134">
      <c r="A134" s="3" t="inlineStr">
        <is>
          <t>Disclosure of detailed information about borrowings [line items]</t>
        </is>
      </c>
    </row>
    <row r="135">
      <c r="A135" s="4" t="inlineStr">
        <is>
          <t>Balance at beginning of the year</t>
        </is>
      </c>
      <c r="B135" s="5" t="n">
        <v>0</v>
      </c>
    </row>
    <row r="136">
      <c r="A136" s="4" t="inlineStr">
        <is>
          <t>Loans advanced</t>
        </is>
      </c>
      <c r="B136" s="5" t="n">
        <v>191</v>
      </c>
      <c r="C136" s="5" t="n">
        <v>0</v>
      </c>
    </row>
    <row r="137">
      <c r="A137" s="4" t="inlineStr">
        <is>
          <t>Translation adjustment</t>
        </is>
      </c>
      <c r="B137" s="5" t="n">
        <v>9</v>
      </c>
      <c r="C137" s="5" t="n">
        <v>0</v>
      </c>
    </row>
    <row r="138">
      <c r="A138" s="4" t="inlineStr">
        <is>
          <t>Balance at end of the year</t>
        </is>
      </c>
      <c r="B138" s="9" t="n">
        <v>200</v>
      </c>
      <c r="C138" s="9"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s - Schedule of Provisions (Detail) - USD ($) $ in Millions</t>
        </is>
      </c>
      <c r="B1" s="2" t="inlineStr">
        <is>
          <t>12 Months Ended</t>
        </is>
      </c>
    </row>
    <row r="2">
      <c r="B2" s="2" t="inlineStr">
        <is>
          <t>Dec. 31, 2020</t>
        </is>
      </c>
      <c r="C2" s="2" t="inlineStr">
        <is>
          <t>Dec. 31, 2019</t>
        </is>
      </c>
      <c r="D2" s="2" t="inlineStr">
        <is>
          <t>Dec. 31, 2018</t>
        </is>
      </c>
    </row>
    <row r="3">
      <c r="A3" s="3" t="inlineStr">
        <is>
          <t>Disclosure of Provisions [line items]</t>
        </is>
      </c>
    </row>
    <row r="4">
      <c r="A4" s="4" t="inlineStr">
        <is>
          <t>Silicosis settlement costs</t>
        </is>
      </c>
      <c r="B4" s="6" t="n">
        <v>18.3</v>
      </c>
      <c r="C4" s="6" t="n">
        <v>21.2</v>
      </c>
    </row>
    <row r="5">
      <c r="A5" s="4" t="inlineStr">
        <is>
          <t>Other</t>
        </is>
      </c>
      <c r="B5" s="7" t="n">
        <v>3.1</v>
      </c>
      <c r="C5" s="7" t="n">
        <v>4.2</v>
      </c>
    </row>
    <row r="6">
      <c r="A6" s="4" t="inlineStr">
        <is>
          <t>Total provisions</t>
        </is>
      </c>
      <c r="B6" s="7" t="n">
        <v>402.9</v>
      </c>
      <c r="C6" s="7" t="n">
        <v>395.7</v>
      </c>
    </row>
    <row r="7">
      <c r="A7" s="4" t="inlineStr">
        <is>
          <t>Environmental rehabilitation costs balance at beginning of the year</t>
        </is>
      </c>
      <c r="B7" s="7" t="n">
        <v>370.3</v>
      </c>
      <c r="C7" s="7" t="n">
        <v>289.6</v>
      </c>
    </row>
    <row r="8">
      <c r="A8" s="4" t="inlineStr">
        <is>
          <t>Changes in estimates</t>
        </is>
      </c>
      <c r="B8" s="7" t="n">
        <v>-5.1</v>
      </c>
      <c r="C8" s="7" t="n">
        <v>79.5</v>
      </c>
    </row>
    <row r="9">
      <c r="A9" s="4" t="inlineStr">
        <is>
          <t>Interest expense</t>
        </is>
      </c>
      <c r="B9" s="7" t="n">
        <v>10.7</v>
      </c>
      <c r="C9" s="7" t="n">
        <v>11.7</v>
      </c>
      <c r="D9" s="6" t="n">
        <v>11.7</v>
      </c>
    </row>
    <row r="10">
      <c r="A10" s="4" t="inlineStr">
        <is>
          <t>Payments</t>
        </is>
      </c>
      <c r="B10" s="7" t="n">
        <v>-12.9</v>
      </c>
      <c r="C10" s="7" t="n">
        <v>-10.7</v>
      </c>
    </row>
    <row r="11">
      <c r="A11" s="4" t="inlineStr">
        <is>
          <t>Translation adjustment</t>
        </is>
      </c>
      <c r="B11" s="7" t="n">
        <v>18.5</v>
      </c>
      <c r="C11" s="7" t="n">
        <v>0.2</v>
      </c>
    </row>
    <row r="12">
      <c r="A12" s="4" t="inlineStr">
        <is>
          <t>Environmental rehabilitation costs balance at end of the year</t>
        </is>
      </c>
      <c r="B12" s="7" t="n">
        <v>381.5</v>
      </c>
      <c r="C12" s="7" t="n">
        <v>370.3</v>
      </c>
      <c r="D12" s="6" t="n">
        <v>289.6</v>
      </c>
    </row>
    <row r="13">
      <c r="A13" s="4" t="inlineStr">
        <is>
          <t>Total gross closure cost estimates</t>
        </is>
      </c>
      <c r="B13" s="7" t="n">
        <v>466.6</v>
      </c>
      <c r="C13" s="7" t="n">
        <v>436.3</v>
      </c>
    </row>
    <row r="14">
      <c r="A14" s="4" t="inlineStr">
        <is>
          <t>Current portion of provisions</t>
        </is>
      </c>
      <c r="B14" s="7" t="n">
        <v>-23.6</v>
      </c>
      <c r="C14" s="7" t="n">
        <v>-4.6</v>
      </c>
    </row>
    <row r="15">
      <c r="A15" s="4" t="inlineStr">
        <is>
          <t>Non-current portion of provisions</t>
        </is>
      </c>
      <c r="B15" s="7" t="n">
        <v>379.3</v>
      </c>
      <c r="C15" s="7" t="n">
        <v>391.1</v>
      </c>
    </row>
    <row r="16">
      <c r="A16" s="4" t="inlineStr">
        <is>
          <t>Current portion of environmental rehabilitation costs</t>
        </is>
      </c>
      <c r="B16" s="7" t="n">
        <v>-19.6</v>
      </c>
      <c r="C16" s="5" t="n">
        <v>0</v>
      </c>
    </row>
    <row r="17">
      <c r="A17" s="4" t="inlineStr">
        <is>
          <t>Non-current portion of environmental rehabilitation costs</t>
        </is>
      </c>
      <c r="B17" s="7" t="n">
        <v>361.9</v>
      </c>
      <c r="C17" s="7" t="n">
        <v>370.3</v>
      </c>
    </row>
    <row r="18">
      <c r="A18" s="4" t="inlineStr">
        <is>
          <t>South Africa [member]</t>
        </is>
      </c>
    </row>
    <row r="19">
      <c r="A19" s="3" t="inlineStr">
        <is>
          <t>Disclosure of Provisions [line items]</t>
        </is>
      </c>
    </row>
    <row r="20">
      <c r="A20" s="4" t="inlineStr">
        <is>
          <t>Total gross closure cost estimates</t>
        </is>
      </c>
      <c r="B20" s="7" t="n">
        <v>43.9</v>
      </c>
      <c r="C20" s="7" t="n">
        <v>45.9</v>
      </c>
    </row>
    <row r="21">
      <c r="A21" s="4" t="inlineStr">
        <is>
          <t>Ghana [member]</t>
        </is>
      </c>
    </row>
    <row r="22">
      <c r="A22" s="3" t="inlineStr">
        <is>
          <t>Disclosure of Provisions [line items]</t>
        </is>
      </c>
    </row>
    <row r="23">
      <c r="A23" s="4" t="inlineStr">
        <is>
          <t>Total gross closure cost estimates</t>
        </is>
      </c>
      <c r="B23" s="7" t="n">
        <v>104.4</v>
      </c>
      <c r="C23" s="7" t="n">
        <v>105.6</v>
      </c>
    </row>
    <row r="24">
      <c r="A24" s="4" t="inlineStr">
        <is>
          <t>Australia [member]</t>
        </is>
      </c>
    </row>
    <row r="25">
      <c r="A25" s="3" t="inlineStr">
        <is>
          <t>Disclosure of Provisions [line items]</t>
        </is>
      </c>
    </row>
    <row r="26">
      <c r="A26" s="4" t="inlineStr">
        <is>
          <t>Total gross closure cost estimates</t>
        </is>
      </c>
      <c r="B26" s="7" t="n">
        <v>218.8</v>
      </c>
      <c r="C26" s="7" t="n">
        <v>198.2</v>
      </c>
    </row>
    <row r="27">
      <c r="A27" s="4" t="inlineStr">
        <is>
          <t>Peru [member]</t>
        </is>
      </c>
    </row>
    <row r="28">
      <c r="A28" s="3" t="inlineStr">
        <is>
          <t>Disclosure of Provisions [line items]</t>
        </is>
      </c>
    </row>
    <row r="29">
      <c r="A29" s="4" t="inlineStr">
        <is>
          <t>Total gross closure cost estimates</t>
        </is>
      </c>
      <c r="B29" s="7" t="n">
        <v>97.40000000000001</v>
      </c>
      <c r="C29" s="7" t="n">
        <v>86.2</v>
      </c>
    </row>
    <row r="30">
      <c r="A30" s="4" t="inlineStr">
        <is>
          <t>CHILE</t>
        </is>
      </c>
    </row>
    <row r="31">
      <c r="A31" s="3" t="inlineStr">
        <is>
          <t>Disclosure of Provisions [line items]</t>
        </is>
      </c>
    </row>
    <row r="32">
      <c r="A32" s="4" t="inlineStr">
        <is>
          <t>Total gross closure cost estimates</t>
        </is>
      </c>
      <c r="B32" s="6" t="n">
        <v>2.1</v>
      </c>
      <c r="C32" s="6" t="n">
        <v>0.4</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visions - Schedule of Assumption in Provision Calculation (Detail)</t>
        </is>
      </c>
      <c r="B1" s="2" t="inlineStr">
        <is>
          <t>Dec. 31, 2020</t>
        </is>
      </c>
      <c r="C1" s="2" t="inlineStr">
        <is>
          <t>Dec. 31, 2019</t>
        </is>
      </c>
    </row>
    <row r="2">
      <c r="A2" s="4" t="inlineStr">
        <is>
          <t>South Africa [member]</t>
        </is>
      </c>
    </row>
    <row r="3">
      <c r="A3" s="3" t="inlineStr">
        <is>
          <t>Disclosure of Provisions [line items]</t>
        </is>
      </c>
    </row>
    <row r="4">
      <c r="A4" s="4" t="inlineStr">
        <is>
          <t>Inflation rate</t>
        </is>
      </c>
      <c r="B4" s="4" t="inlineStr">
        <is>
          <t>4.80%</t>
        </is>
      </c>
      <c r="C4" s="4" t="inlineStr">
        <is>
          <t>5.40%</t>
        </is>
      </c>
    </row>
    <row r="5">
      <c r="A5" s="4" t="inlineStr">
        <is>
          <t>Discount rate</t>
        </is>
      </c>
      <c r="B5" s="4" t="inlineStr">
        <is>
          <t>10.80%</t>
        </is>
      </c>
      <c r="C5" s="4" t="inlineStr">
        <is>
          <t>10.30%</t>
        </is>
      </c>
    </row>
    <row r="6">
      <c r="A6" s="4" t="inlineStr">
        <is>
          <t>Ghana [member]</t>
        </is>
      </c>
    </row>
    <row r="7">
      <c r="A7" s="3" t="inlineStr">
        <is>
          <t>Disclosure of Provisions [line items]</t>
        </is>
      </c>
    </row>
    <row r="8">
      <c r="A8" s="4" t="inlineStr">
        <is>
          <t>Inflation rate</t>
        </is>
      </c>
      <c r="B8" s="4" t="inlineStr">
        <is>
          <t>2.20%</t>
        </is>
      </c>
      <c r="C8" s="4" t="inlineStr">
        <is>
          <t>2.50%</t>
        </is>
      </c>
    </row>
    <row r="9">
      <c r="A9" s="4" t="inlineStr">
        <is>
          <t>Australia [member]</t>
        </is>
      </c>
    </row>
    <row r="10">
      <c r="A10" s="3" t="inlineStr">
        <is>
          <t>Disclosure of Provisions [line items]</t>
        </is>
      </c>
    </row>
    <row r="11">
      <c r="A11" s="4" t="inlineStr">
        <is>
          <t>Inflation rate</t>
        </is>
      </c>
      <c r="B11" s="4" t="inlineStr">
        <is>
          <t>2.50%</t>
        </is>
      </c>
      <c r="C11" s="4" t="inlineStr">
        <is>
          <t>2.50%</t>
        </is>
      </c>
    </row>
    <row r="12">
      <c r="A12" s="4" t="inlineStr">
        <is>
          <t>Discount rate</t>
        </is>
      </c>
      <c r="B12" s="4" t="inlineStr">
        <is>
          <t>2.50%</t>
        </is>
      </c>
    </row>
    <row r="13">
      <c r="A13" s="4" t="inlineStr">
        <is>
          <t>Peru [member]</t>
        </is>
      </c>
    </row>
    <row r="14">
      <c r="A14" s="3" t="inlineStr">
        <is>
          <t>Disclosure of Provisions [line items]</t>
        </is>
      </c>
    </row>
    <row r="15">
      <c r="A15" s="4" t="inlineStr">
        <is>
          <t>Inflation rate</t>
        </is>
      </c>
      <c r="B15" s="4" t="inlineStr">
        <is>
          <t>2.20%</t>
        </is>
      </c>
      <c r="C15" s="4" t="inlineStr">
        <is>
          <t>2.50%</t>
        </is>
      </c>
    </row>
    <row r="16">
      <c r="A16" s="4" t="inlineStr">
        <is>
          <t>Discount rate</t>
        </is>
      </c>
      <c r="B16" s="4" t="inlineStr">
        <is>
          <t>2.20%</t>
        </is>
      </c>
      <c r="C16" s="4" t="inlineStr">
        <is>
          <t>3.00%</t>
        </is>
      </c>
    </row>
    <row r="17">
      <c r="A17" s="4" t="inlineStr">
        <is>
          <t>CHILE</t>
        </is>
      </c>
    </row>
    <row r="18">
      <c r="A18" s="3" t="inlineStr">
        <is>
          <t>Disclosure of Provisions [line items]</t>
        </is>
      </c>
    </row>
    <row r="19">
      <c r="A19" s="4" t="inlineStr">
        <is>
          <t>Inflation rate</t>
        </is>
      </c>
      <c r="B19" s="4" t="inlineStr">
        <is>
          <t>2.20%</t>
        </is>
      </c>
      <c r="C19" s="4" t="inlineStr">
        <is>
          <t>2.50%</t>
        </is>
      </c>
    </row>
    <row r="20">
      <c r="A20" s="4" t="inlineStr">
        <is>
          <t>Discount rate</t>
        </is>
      </c>
      <c r="B20" s="4" t="inlineStr">
        <is>
          <t>2.20%</t>
        </is>
      </c>
      <c r="C20" s="4" t="inlineStr">
        <is>
          <t>2.60%</t>
        </is>
      </c>
    </row>
    <row r="21">
      <c r="A21" s="4" t="inlineStr">
        <is>
          <t>Bottom of range [member] | Ghana [member]</t>
        </is>
      </c>
    </row>
    <row r="22">
      <c r="A22" s="3" t="inlineStr">
        <is>
          <t>Disclosure of Provisions [line items]</t>
        </is>
      </c>
    </row>
    <row r="23">
      <c r="A23" s="4" t="inlineStr">
        <is>
          <t>Discount rate</t>
        </is>
      </c>
      <c r="B23" s="4" t="inlineStr">
        <is>
          <t>6.70%</t>
        </is>
      </c>
      <c r="C23" s="4" t="inlineStr">
        <is>
          <t>7.70%</t>
        </is>
      </c>
    </row>
    <row r="24">
      <c r="A24" s="4" t="inlineStr">
        <is>
          <t>Bottom of range [member] | Australia [member]</t>
        </is>
      </c>
    </row>
    <row r="25">
      <c r="A25" s="3" t="inlineStr">
        <is>
          <t>Disclosure of Provisions [line items]</t>
        </is>
      </c>
    </row>
    <row r="26">
      <c r="A26" s="4" t="inlineStr">
        <is>
          <t>Discount rate</t>
        </is>
      </c>
      <c r="C26" s="4" t="inlineStr">
        <is>
          <t>1.20%</t>
        </is>
      </c>
    </row>
    <row r="27">
      <c r="A27" s="4" t="inlineStr">
        <is>
          <t>Top of range [member] | Ghana [member]</t>
        </is>
      </c>
    </row>
    <row r="28">
      <c r="A28" s="3" t="inlineStr">
        <is>
          <t>Disclosure of Provisions [line items]</t>
        </is>
      </c>
    </row>
    <row r="29">
      <c r="A29" s="4" t="inlineStr">
        <is>
          <t>Discount rate</t>
        </is>
      </c>
      <c r="B29" s="4" t="inlineStr">
        <is>
          <t>7.20%</t>
        </is>
      </c>
      <c r="C29" s="4" t="inlineStr">
        <is>
          <t>7.90%</t>
        </is>
      </c>
    </row>
    <row r="30">
      <c r="A30" s="4" t="inlineStr">
        <is>
          <t>Top of range [member] | Australia [member]</t>
        </is>
      </c>
    </row>
    <row r="31">
      <c r="A31" s="3" t="inlineStr">
        <is>
          <t>Disclosure of Provisions [line items]</t>
        </is>
      </c>
    </row>
    <row r="32">
      <c r="A32" s="4" t="inlineStr">
        <is>
          <t>Discount rate</t>
        </is>
      </c>
      <c r="C32" s="4" t="inlineStr">
        <is>
          <t>1.6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visions - Summary of Silicosis Settlement Costs (Detail) R in Millions, $ in Millions</t>
        </is>
      </c>
      <c r="B1" s="2" t="inlineStr">
        <is>
          <t>12 Months Ended</t>
        </is>
      </c>
    </row>
    <row r="2">
      <c r="B2" s="2" t="inlineStr">
        <is>
          <t>Dec. 31, 2020USD ($)</t>
        </is>
      </c>
      <c r="C2" s="2" t="inlineStr">
        <is>
          <t>Dec. 31, 2020ZAR (R)</t>
        </is>
      </c>
      <c r="D2" s="2" t="inlineStr">
        <is>
          <t>Dec. 31, 2019USD ($)</t>
        </is>
      </c>
      <c r="E2" s="2" t="inlineStr">
        <is>
          <t>Dec. 31, 2018USD ($)</t>
        </is>
      </c>
    </row>
    <row r="3">
      <c r="A3" s="3" t="inlineStr">
        <is>
          <t>Statement [line items]</t>
        </is>
      </c>
    </row>
    <row r="4">
      <c r="A4" s="4" t="inlineStr">
        <is>
          <t>Balance at the beginning of the year</t>
        </is>
      </c>
      <c r="B4" s="6" t="n">
        <v>21.2</v>
      </c>
      <c r="D4" s="6" t="n">
        <v>25.1</v>
      </c>
    </row>
    <row r="5">
      <c r="A5" s="4" t="inlineStr">
        <is>
          <t>Changes in estimates</t>
        </is>
      </c>
      <c r="B5" s="7" t="n">
        <v>0.3</v>
      </c>
      <c r="D5" s="7" t="n">
        <v>-1.6</v>
      </c>
      <c r="E5" s="6" t="n">
        <v>-4.5</v>
      </c>
    </row>
    <row r="6">
      <c r="A6" s="4" t="inlineStr">
        <is>
          <t>Unwinding of provision recognised as finance expense</t>
        </is>
      </c>
      <c r="B6" s="7" t="n">
        <v>1.5</v>
      </c>
      <c r="D6" s="7" t="n">
        <v>1.3</v>
      </c>
    </row>
    <row r="7">
      <c r="A7" s="4" t="inlineStr">
        <is>
          <t>Payment</t>
        </is>
      </c>
      <c r="B7" s="7" t="n">
        <v>-3.5</v>
      </c>
      <c r="D7" s="7" t="n">
        <v>-4.6</v>
      </c>
    </row>
    <row r="8">
      <c r="A8" s="4" t="inlineStr">
        <is>
          <t>Translation</t>
        </is>
      </c>
      <c r="B8" s="7" t="n">
        <v>-1.2</v>
      </c>
      <c r="D8" s="5" t="n">
        <v>1</v>
      </c>
    </row>
    <row r="9">
      <c r="A9" s="4" t="inlineStr">
        <is>
          <t>Balance at end of the year</t>
        </is>
      </c>
      <c r="B9" s="7" t="n">
        <v>18.3</v>
      </c>
      <c r="D9" s="7" t="n">
        <v>21.2</v>
      </c>
      <c r="E9" s="6" t="n">
        <v>25.1</v>
      </c>
    </row>
    <row r="10">
      <c r="A10" s="4" t="inlineStr">
        <is>
          <t>Silicosis [Member]</t>
        </is>
      </c>
    </row>
    <row r="11">
      <c r="A11" s="3" t="inlineStr">
        <is>
          <t>Statement [line items]</t>
        </is>
      </c>
    </row>
    <row r="12">
      <c r="A12" s="4" t="inlineStr">
        <is>
          <t>Balance at the beginning of the year</t>
        </is>
      </c>
      <c r="B12" s="7" t="n">
        <v>21.2</v>
      </c>
      <c r="C12" s="11" t="n">
        <v>297.1</v>
      </c>
    </row>
    <row r="13">
      <c r="A13" s="4" t="inlineStr">
        <is>
          <t>Balance at end of the year</t>
        </is>
      </c>
      <c r="B13" s="7" t="n">
        <v>18.3</v>
      </c>
      <c r="C13" s="11" t="n">
        <v>268.6</v>
      </c>
      <c r="D13" s="7" t="n">
        <v>21.2</v>
      </c>
    </row>
    <row r="14">
      <c r="A14" s="4" t="inlineStr">
        <is>
          <t>Current portion of silicosis settlement costs</t>
        </is>
      </c>
      <c r="B14" s="5" t="n">
        <v>-4</v>
      </c>
      <c r="D14" s="7" t="n">
        <v>-4.6</v>
      </c>
    </row>
    <row r="15">
      <c r="A15" s="4" t="inlineStr">
        <is>
          <t>Non-current portion of silicosis settlement costs</t>
        </is>
      </c>
      <c r="B15" s="6" t="n">
        <v>14.3</v>
      </c>
      <c r="D15" s="6" t="n">
        <v>16.6</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 Summary of Long-term Incentive Plan (Detail) - USD ($) $ in Millions</t>
        </is>
      </c>
      <c r="B1" s="2" t="inlineStr">
        <is>
          <t>12 Months Ended</t>
        </is>
      </c>
    </row>
    <row r="2">
      <c r="B2" s="2" t="inlineStr">
        <is>
          <t>Dec. 31, 2020</t>
        </is>
      </c>
      <c r="C2" s="2" t="inlineStr">
        <is>
          <t>Dec. 31, 2019</t>
        </is>
      </c>
      <c r="D2" s="2" t="inlineStr">
        <is>
          <t>Dec. 31, 2018</t>
        </is>
      </c>
    </row>
    <row r="3">
      <c r="A3" s="3" t="inlineStr">
        <is>
          <t>Disclosure of long-term incentive plan [abstract]</t>
        </is>
      </c>
    </row>
    <row r="4">
      <c r="A4" s="4" t="inlineStr">
        <is>
          <t>Opening balance</t>
        </is>
      </c>
      <c r="B4" s="6" t="n">
        <v>11.5</v>
      </c>
      <c r="C4" s="6" t="n">
        <v>2.1</v>
      </c>
    </row>
    <row r="5">
      <c r="A5" s="4" t="inlineStr">
        <is>
          <t>Charge to income statement</t>
        </is>
      </c>
      <c r="B5" s="7" t="n">
        <v>51.3</v>
      </c>
      <c r="C5" s="7" t="n">
        <v>9.1</v>
      </c>
      <c r="D5" s="6" t="n">
        <v>1.1</v>
      </c>
    </row>
    <row r="6">
      <c r="A6" s="4" t="inlineStr">
        <is>
          <t>Salares Norte project costs capitalised</t>
        </is>
      </c>
      <c r="B6" s="7" t="n">
        <v>0.6</v>
      </c>
    </row>
    <row r="7">
      <c r="A7" s="4" t="inlineStr">
        <is>
          <t>Translation adjustment</t>
        </is>
      </c>
      <c r="B7" s="7" t="n">
        <v>3.8</v>
      </c>
      <c r="C7" s="7" t="n">
        <v>0.3</v>
      </c>
    </row>
    <row r="8">
      <c r="A8" s="4" t="inlineStr">
        <is>
          <t>Balance at end of the year</t>
        </is>
      </c>
      <c r="B8" s="7" t="n">
        <v>67.2</v>
      </c>
      <c r="C8" s="7" t="n">
        <v>11.5</v>
      </c>
      <c r="D8" s="6" t="n">
        <v>2.1</v>
      </c>
    </row>
    <row r="9">
      <c r="A9" s="4" t="inlineStr">
        <is>
          <t>Current portion of long-term incentive plan</t>
        </is>
      </c>
      <c r="B9" s="7" t="n">
        <v>-33.8</v>
      </c>
      <c r="C9" s="5" t="n">
        <v>0</v>
      </c>
    </row>
    <row r="10">
      <c r="A10" s="4" t="inlineStr">
        <is>
          <t>Non-current portion of long-term incentive plan</t>
        </is>
      </c>
      <c r="B10" s="6" t="n">
        <v>33.4</v>
      </c>
      <c r="C10" s="6" t="n">
        <v>11.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visions - Silicosis Settlement Costs - Additional Information (Detail) R in Millions, $ in Millions</t>
        </is>
      </c>
      <c r="B1" s="2" t="inlineStr">
        <is>
          <t>Dec. 31, 2020USD ($)</t>
        </is>
      </c>
      <c r="C1" s="2" t="inlineStr">
        <is>
          <t>Dec. 31, 2020ZAR (R)</t>
        </is>
      </c>
      <c r="D1" s="2" t="inlineStr">
        <is>
          <t>Dec. 31, 2019USD ($)</t>
        </is>
      </c>
      <c r="E1" s="2" t="inlineStr">
        <is>
          <t>Dec. 31, 2019ZAR (R)</t>
        </is>
      </c>
      <c r="F1" s="2" t="inlineStr">
        <is>
          <t>Dec. 31, 2018USD ($)</t>
        </is>
      </c>
    </row>
    <row r="2">
      <c r="A2" s="3" t="inlineStr">
        <is>
          <t>Disclosure of Provisions [line items]</t>
        </is>
      </c>
    </row>
    <row r="3">
      <c r="A3" s="4" t="inlineStr">
        <is>
          <t>Provisions</t>
        </is>
      </c>
      <c r="B3" s="6" t="n">
        <v>18.3</v>
      </c>
      <c r="D3" s="6" t="n">
        <v>21.2</v>
      </c>
      <c r="F3" s="6" t="n">
        <v>25.1</v>
      </c>
    </row>
    <row r="4">
      <c r="A4" s="4" t="inlineStr">
        <is>
          <t>Silicosis [Member]</t>
        </is>
      </c>
    </row>
    <row r="5">
      <c r="A5" s="3" t="inlineStr">
        <is>
          <t>Disclosure of Provisions [line items]</t>
        </is>
      </c>
    </row>
    <row r="6">
      <c r="A6" s="4" t="inlineStr">
        <is>
          <t>Provisions</t>
        </is>
      </c>
      <c r="B6" s="7" t="n">
        <v>18.3</v>
      </c>
      <c r="C6" s="11" t="n">
        <v>268.6</v>
      </c>
      <c r="D6" s="6" t="n">
        <v>21.2</v>
      </c>
      <c r="E6" s="11" t="n">
        <v>297.1</v>
      </c>
    </row>
    <row r="7">
      <c r="A7" s="4" t="inlineStr">
        <is>
          <t>Nominal amount of provision</t>
        </is>
      </c>
      <c r="B7" s="6" t="n">
        <v>23.1</v>
      </c>
      <c r="C7" s="11" t="n">
        <v>339.3</v>
      </c>
    </row>
    <row r="8">
      <c r="A8" s="4" t="inlineStr">
        <is>
          <t>Silicosis [Member] | Government bonds [member]</t>
        </is>
      </c>
    </row>
    <row r="9">
      <c r="A9" s="3" t="inlineStr">
        <is>
          <t>Disclosure of Provisions [line items]</t>
        </is>
      </c>
    </row>
    <row r="10">
      <c r="A10" s="4" t="inlineStr">
        <is>
          <t>Discount rate on government bonds</t>
        </is>
      </c>
      <c r="B10" s="4" t="inlineStr">
        <is>
          <t>6.67%</t>
        </is>
      </c>
      <c r="C10" s="4" t="inlineStr">
        <is>
          <t>6.67%</t>
        </is>
      </c>
      <c r="D10" s="4" t="inlineStr">
        <is>
          <t>10.08%</t>
        </is>
      </c>
      <c r="E10" s="4" t="inlineStr">
        <is>
          <t>10.08%</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Dec. 31, 2020</t>
        </is>
      </c>
      <c r="C1" s="2" t="inlineStr">
        <is>
          <t>Dec. 31, 2019</t>
        </is>
      </c>
    </row>
    <row r="2">
      <c r="A2" s="3" t="inlineStr">
        <is>
          <t>Trade and other payables [abstract]</t>
        </is>
      </c>
    </row>
    <row r="3">
      <c r="A3" s="4" t="inlineStr">
        <is>
          <t>Trade payables</t>
        </is>
      </c>
      <c r="B3" s="6" t="n">
        <v>133.4</v>
      </c>
      <c r="C3" s="6" t="n">
        <v>138.1</v>
      </c>
    </row>
    <row r="4">
      <c r="A4" s="4" t="inlineStr">
        <is>
          <t>Accruals and other payables</t>
        </is>
      </c>
      <c r="B4" s="7" t="n">
        <v>271.6</v>
      </c>
      <c r="C4" s="7" t="n">
        <v>195.4</v>
      </c>
    </row>
    <row r="5">
      <c r="A5" s="4" t="inlineStr">
        <is>
          <t>Payroll payables</t>
        </is>
      </c>
      <c r="B5" s="5" t="n">
        <v>43</v>
      </c>
      <c r="C5" s="7" t="n">
        <v>36.8</v>
      </c>
    </row>
    <row r="6">
      <c r="A6" s="4" t="inlineStr">
        <is>
          <t>Leave pay accrual</t>
        </is>
      </c>
      <c r="B6" s="7" t="n">
        <v>55.6</v>
      </c>
      <c r="C6" s="7" t="n">
        <v>44.7</v>
      </c>
    </row>
    <row r="7">
      <c r="A7" s="4" t="inlineStr">
        <is>
          <t>Interest payable on loans</t>
        </is>
      </c>
      <c r="B7" s="7" t="n">
        <v>7.5</v>
      </c>
      <c r="C7" s="7" t="n">
        <v>11.5</v>
      </c>
    </row>
    <row r="8">
      <c r="A8" s="4" t="inlineStr">
        <is>
          <t>Damang - contract termination</t>
        </is>
      </c>
      <c r="B8" s="7" t="n">
        <v>39.5</v>
      </c>
      <c r="C8" s="7" t="n">
        <v>40.3</v>
      </c>
    </row>
    <row r="9">
      <c r="A9" s="4" t="inlineStr">
        <is>
          <t>Total trade and other payables</t>
        </is>
      </c>
      <c r="B9" s="6" t="n">
        <v>550.6</v>
      </c>
      <c r="C9" s="6" t="n">
        <v>466.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Derivative Financial Liabilities (Detail) - USD ($) $ in Millions</t>
        </is>
      </c>
      <c r="B1" s="2" t="inlineStr">
        <is>
          <t>Dec. 31, 2020</t>
        </is>
      </c>
      <c r="C1" s="2" t="inlineStr">
        <is>
          <t>Dec. 31, 2019</t>
        </is>
      </c>
    </row>
    <row r="2">
      <c r="A2" s="3" t="inlineStr">
        <is>
          <t>Disclosure of Detailed Information about Derivative Financial Libilities Explanatory [Line Items]</t>
        </is>
      </c>
    </row>
    <row r="3">
      <c r="A3" s="4" t="inlineStr">
        <is>
          <t>Derivative financial liabilities held for hedging</t>
        </is>
      </c>
      <c r="B3" s="6" t="n">
        <v>29.1</v>
      </c>
      <c r="C3" s="6" t="n">
        <v>127.6</v>
      </c>
    </row>
    <row r="4">
      <c r="A4" s="4" t="inlineStr">
        <is>
          <t>Non-current derivative financial liabilities</t>
        </is>
      </c>
      <c r="B4" s="7" t="n">
        <v>-7.3</v>
      </c>
      <c r="C4" s="5" t="n">
        <v>0</v>
      </c>
    </row>
    <row r="5">
      <c r="A5" s="4" t="inlineStr">
        <is>
          <t>Derivative financial liabilities</t>
        </is>
      </c>
      <c r="B5" s="7" t="n">
        <v>21.8</v>
      </c>
      <c r="C5" s="7" t="n">
        <v>127.6</v>
      </c>
    </row>
    <row r="6">
      <c r="A6" s="4" t="inlineStr">
        <is>
          <t>Ghanaian Oil Derivative Contracts [member]</t>
        </is>
      </c>
    </row>
    <row r="7">
      <c r="A7" s="3" t="inlineStr">
        <is>
          <t>Disclosure of Detailed Information about Derivative Financial Libilities Explanatory [Line Items]</t>
        </is>
      </c>
    </row>
    <row r="8">
      <c r="A8" s="4" t="inlineStr">
        <is>
          <t>Derivative financial liabilities held for hedging</t>
        </is>
      </c>
      <c r="B8" s="5" t="n">
        <v>10</v>
      </c>
      <c r="C8" s="5" t="n">
        <v>0</v>
      </c>
    </row>
    <row r="9">
      <c r="A9" s="4" t="inlineStr">
        <is>
          <t>Australian Oil Derivative Contracts [member]</t>
        </is>
      </c>
    </row>
    <row r="10">
      <c r="A10" s="3" t="inlineStr">
        <is>
          <t>Disclosure of Detailed Information about Derivative Financial Libilities Explanatory [Line Items]</t>
        </is>
      </c>
    </row>
    <row r="11">
      <c r="A11" s="4" t="inlineStr">
        <is>
          <t>Derivative financial liabilities held for hedging</t>
        </is>
      </c>
      <c r="B11" s="7" t="n">
        <v>5.1</v>
      </c>
      <c r="C11" s="5" t="n">
        <v>0</v>
      </c>
    </row>
    <row r="12">
      <c r="A12" s="4" t="inlineStr">
        <is>
          <t>Peruvian copper derivative contracts [member]</t>
        </is>
      </c>
    </row>
    <row r="13">
      <c r="A13" s="3" t="inlineStr">
        <is>
          <t>Disclosure of Detailed Information about Derivative Financial Libilities Explanatory [Line Items]</t>
        </is>
      </c>
    </row>
    <row r="14">
      <c r="A14" s="4" t="inlineStr">
        <is>
          <t>Derivative financial liabilities held for hedging</t>
        </is>
      </c>
      <c r="B14" s="5" t="n">
        <v>14</v>
      </c>
      <c r="C14" s="5" t="n">
        <v>0</v>
      </c>
    </row>
    <row r="15">
      <c r="A15" s="4" t="inlineStr">
        <is>
          <t>Australian gold derivative contracts [member]</t>
        </is>
      </c>
    </row>
    <row r="16">
      <c r="A16" s="3" t="inlineStr">
        <is>
          <t>Disclosure of Detailed Information about Derivative Financial Libilities Explanatory [Line Items]</t>
        </is>
      </c>
    </row>
    <row r="17">
      <c r="A17" s="4" t="inlineStr">
        <is>
          <t>Derivative financial liabilities held for hedging</t>
        </is>
      </c>
      <c r="B17" s="5" t="n">
        <v>0</v>
      </c>
      <c r="C17" s="7" t="n">
        <v>78.3</v>
      </c>
    </row>
    <row r="18">
      <c r="A18" s="4" t="inlineStr">
        <is>
          <t>South Deep Gold Derivative Contracts [Member]</t>
        </is>
      </c>
    </row>
    <row r="19">
      <c r="A19" s="3" t="inlineStr">
        <is>
          <t>Disclosure of Detailed Information about Derivative Financial Libilities Explanatory [Line Items]</t>
        </is>
      </c>
    </row>
    <row r="20">
      <c r="A20" s="4" t="inlineStr">
        <is>
          <t>Derivative financial liabilities held for hedging</t>
        </is>
      </c>
      <c r="B20" s="5" t="n">
        <v>0</v>
      </c>
      <c r="C20" s="7" t="n">
        <v>12.6</v>
      </c>
    </row>
    <row r="21">
      <c r="A21" s="4" t="inlineStr">
        <is>
          <t>Ghanaian gold derivative contracts [member]</t>
        </is>
      </c>
    </row>
    <row r="22">
      <c r="A22" s="3" t="inlineStr">
        <is>
          <t>Disclosure of Detailed Information about Derivative Financial Libilities Explanatory [Line Items]</t>
        </is>
      </c>
    </row>
    <row r="23">
      <c r="A23" s="4" t="inlineStr">
        <is>
          <t>Derivative financial liabilities held for hedging</t>
        </is>
      </c>
      <c r="B23" s="5" t="n">
        <v>0</v>
      </c>
      <c r="C23" s="7" t="n">
        <v>36.4</v>
      </c>
    </row>
    <row r="24">
      <c r="A24" s="4" t="inlineStr">
        <is>
          <t>Australian Foreign Currency Derivative Contracts [Member]</t>
        </is>
      </c>
    </row>
    <row r="25">
      <c r="A25" s="3" t="inlineStr">
        <is>
          <t>Disclosure of Detailed Information about Derivative Financial Libilities Explanatory [Line Items]</t>
        </is>
      </c>
    </row>
    <row r="26">
      <c r="A26" s="4" t="inlineStr">
        <is>
          <t>Derivative financial liabilities held for hedging</t>
        </is>
      </c>
      <c r="B26" s="9" t="n">
        <v>0</v>
      </c>
      <c r="C26" s="6" t="n">
        <v>0.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chedule of Derivative Financial Liabilities (Parenthetical) (Detail) - USD ($) $ in Millions</t>
        </is>
      </c>
      <c r="B1" s="2" t="inlineStr">
        <is>
          <t>Dec. 31, 2022</t>
        </is>
      </c>
      <c r="C1" s="2" t="inlineStr">
        <is>
          <t>Dec. 31, 2020</t>
        </is>
      </c>
      <c r="D1" s="2" t="inlineStr">
        <is>
          <t>Dec. 31, 2019</t>
        </is>
      </c>
    </row>
    <row r="2">
      <c r="A2" s="3" t="inlineStr">
        <is>
          <t>Disclosure of Detailed Information about Derivative Financial Libilities Explanatory [Line Items]</t>
        </is>
      </c>
    </row>
    <row r="3">
      <c r="A3" s="4" t="inlineStr">
        <is>
          <t>Derivative financial liabilities</t>
        </is>
      </c>
      <c r="C3" s="6" t="n">
        <v>21.8</v>
      </c>
      <c r="D3" s="6" t="n">
        <v>127.6</v>
      </c>
    </row>
    <row r="4">
      <c r="A4" s="4" t="inlineStr">
        <is>
          <t>Australian Oil Deriavtive Contracts [Member] | Forecast [Member]</t>
        </is>
      </c>
    </row>
    <row r="5">
      <c r="A5" s="3" t="inlineStr">
        <is>
          <t>Disclosure of Detailed Information about Derivative Financial Libilities Explanatory [Line Items]</t>
        </is>
      </c>
    </row>
    <row r="6">
      <c r="A6" s="4" t="inlineStr">
        <is>
          <t>Financial liabilities oil derivative contracts</t>
        </is>
      </c>
      <c r="B6" s="6" t="n">
        <v>2.6</v>
      </c>
    </row>
    <row r="7">
      <c r="A7" s="4" t="inlineStr">
        <is>
          <t>Ghanaian Oil Deriavtive Contracts [Member] | Forecast [Member]</t>
        </is>
      </c>
    </row>
    <row r="8">
      <c r="A8" s="3" t="inlineStr">
        <is>
          <t>Disclosure of Detailed Information about Derivative Financial Libilities Explanatory [Line Items]</t>
        </is>
      </c>
    </row>
    <row r="9">
      <c r="A9" s="4" t="inlineStr">
        <is>
          <t>Financial liabilities oil derivative contracts</t>
        </is>
      </c>
      <c r="B9" s="6" t="n">
        <v>4.7</v>
      </c>
    </row>
    <row r="10">
      <c r="A10" s="4" t="inlineStr">
        <is>
          <t>Trade and other payable [member]</t>
        </is>
      </c>
    </row>
    <row r="11">
      <c r="A11" s="3" t="inlineStr">
        <is>
          <t>Disclosure of Detailed Information about Derivative Financial Libilities Explanatory [Line Items]</t>
        </is>
      </c>
    </row>
    <row r="12">
      <c r="A12" s="4" t="inlineStr">
        <is>
          <t>Derivative financial liabilities</t>
        </is>
      </c>
      <c r="D12" s="6" t="n">
        <v>127.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by Operations - Summary of Cash Generated by Operations (Detail) - USD ($) $ in Millions</t>
        </is>
      </c>
      <c r="B1" s="2" t="inlineStr">
        <is>
          <t>12 Months Ended</t>
        </is>
      </c>
    </row>
    <row r="2">
      <c r="B2" s="2" t="inlineStr">
        <is>
          <t>Dec. 31, 2020</t>
        </is>
      </c>
      <c r="C2" s="2" t="inlineStr">
        <is>
          <t>Dec. 31, 2019</t>
        </is>
      </c>
      <c r="D2" s="2" t="inlineStr">
        <is>
          <t>Dec. 31, 2018</t>
        </is>
      </c>
    </row>
    <row r="3">
      <c r="A3" s="3" t="inlineStr">
        <is>
          <t>Cash flows from (used in) operating activities [abstract]</t>
        </is>
      </c>
    </row>
    <row r="4">
      <c r="A4" s="4" t="inlineStr">
        <is>
          <t>Profit/(loss) for the year</t>
        </is>
      </c>
      <c r="B4" s="6" t="n">
        <v>745.4</v>
      </c>
      <c r="C4" s="6" t="n">
        <v>174.7</v>
      </c>
      <c r="D4" s="6" t="n">
        <v>-344.8</v>
      </c>
    </row>
    <row r="5">
      <c r="A5" s="4" t="inlineStr">
        <is>
          <t>Mining and income taxation</t>
        </is>
      </c>
      <c r="B5" s="7" t="n">
        <v>432.5</v>
      </c>
      <c r="C5" s="7" t="n">
        <v>175.6</v>
      </c>
      <c r="D5" s="7" t="n">
        <v>-65.90000000000001</v>
      </c>
    </row>
    <row r="6">
      <c r="A6" s="4" t="inlineStr">
        <is>
          <t>Royalties</t>
        </is>
      </c>
      <c r="B6" s="5" t="n">
        <v>105</v>
      </c>
      <c r="C6" s="7" t="n">
        <v>73.7</v>
      </c>
      <c r="D6" s="7" t="n">
        <v>62.5</v>
      </c>
    </row>
    <row r="7">
      <c r="A7" s="4" t="inlineStr">
        <is>
          <t>Interest expense</t>
        </is>
      </c>
      <c r="B7" s="7" t="n">
        <v>127.7</v>
      </c>
      <c r="C7" s="7" t="n">
        <v>132.6</v>
      </c>
      <c r="D7" s="7" t="n">
        <v>91.8</v>
      </c>
    </row>
    <row r="8">
      <c r="A8" s="4" t="inlineStr">
        <is>
          <t>Interest received</t>
        </is>
      </c>
      <c r="B8" s="7" t="n">
        <v>-7.6</v>
      </c>
      <c r="C8" s="7" t="n">
        <v>-6.6</v>
      </c>
      <c r="D8" s="7" t="n">
        <v>-6.8</v>
      </c>
    </row>
    <row r="9">
      <c r="A9" s="4" t="inlineStr">
        <is>
          <t>Amortisation and depreciation</t>
        </is>
      </c>
      <c r="B9" s="7" t="n">
        <v>661.3</v>
      </c>
      <c r="C9" s="5" t="n">
        <v>610</v>
      </c>
      <c r="D9" s="7" t="n">
        <v>668.4</v>
      </c>
    </row>
    <row r="10">
      <c r="A10" s="4" t="inlineStr">
        <is>
          <t>Interest expense - environmental rehabilitation</t>
        </is>
      </c>
      <c r="B10" s="7" t="n">
        <v>10.7</v>
      </c>
      <c r="C10" s="7" t="n">
        <v>11.7</v>
      </c>
      <c r="D10" s="7" t="n">
        <v>11.7</v>
      </c>
    </row>
    <row r="11">
      <c r="A11" s="4" t="inlineStr">
        <is>
          <t>Non-cash rehabilitation expense/(income)</t>
        </is>
      </c>
      <c r="B11" s="7" t="n">
        <v>1.5</v>
      </c>
      <c r="C11" s="7" t="n">
        <v>13.4</v>
      </c>
      <c r="D11" s="7" t="n">
        <v>-0.9</v>
      </c>
    </row>
    <row r="12">
      <c r="A12" s="4" t="inlineStr">
        <is>
          <t>Interest received - environmental trust funds</t>
        </is>
      </c>
      <c r="B12" s="7" t="n">
        <v>-0.7</v>
      </c>
      <c r="C12" s="7" t="n">
        <v>-0.7</v>
      </c>
      <c r="D12" s="7" t="n">
        <v>-0.6</v>
      </c>
    </row>
    <row r="13">
      <c r="A13" s="4" t="inlineStr">
        <is>
          <t>Impairment, net of reversal of impairment of investments and assets</t>
        </is>
      </c>
      <c r="B13" s="7" t="n">
        <v>-50.6</v>
      </c>
      <c r="C13" s="7" t="n">
        <v>9.800000000000001</v>
      </c>
      <c r="D13" s="7" t="n">
        <v>520.3</v>
      </c>
    </row>
    <row r="14">
      <c r="A14" s="4" t="inlineStr">
        <is>
          <t>Write-off of exploration and evaluation assets</t>
        </is>
      </c>
      <c r="B14" s="7" t="n">
        <v>16.9</v>
      </c>
      <c r="C14" s="5" t="n">
        <v>30</v>
      </c>
      <c r="D14" s="7" t="n">
        <v>37.7</v>
      </c>
    </row>
    <row r="15">
      <c r="A15" s="4" t="inlineStr">
        <is>
          <t>(Profit)/loss on disposal of assets</t>
        </is>
      </c>
      <c r="B15" s="7" t="n">
        <v>0.2</v>
      </c>
      <c r="C15" s="7" t="n">
        <v>-1.2</v>
      </c>
      <c r="D15" s="7" t="n">
        <v>51.6</v>
      </c>
    </row>
    <row r="16">
      <c r="A16" s="4" t="inlineStr">
        <is>
          <t>Gain on acquisition of Asanko</t>
        </is>
      </c>
      <c r="B16" s="5" t="n">
        <v>0</v>
      </c>
      <c r="C16" s="5" t="n">
        <v>0</v>
      </c>
      <c r="D16" s="7" t="n">
        <v>-51.8</v>
      </c>
    </row>
    <row r="17">
      <c r="A17" s="4" t="inlineStr">
        <is>
          <t>Unrealised (gain)/loss and prior year mark-to-market reversals on derivative contracts</t>
        </is>
      </c>
      <c r="B17" s="7" t="n">
        <v>-176.4</v>
      </c>
      <c r="C17" s="7" t="n">
        <v>112.6</v>
      </c>
      <c r="D17" s="7" t="n">
        <v>36.6</v>
      </c>
    </row>
    <row r="18">
      <c r="A18" s="4" t="inlineStr">
        <is>
          <t>Fair value gain on Maverix warrants</t>
        </is>
      </c>
      <c r="B18" s="7" t="n">
        <v>-1.3</v>
      </c>
      <c r="C18" s="7" t="n">
        <v>-4.2</v>
      </c>
      <c r="D18" s="7" t="n">
        <v>-3.8</v>
      </c>
    </row>
    <row r="19">
      <c r="A19" s="4" t="inlineStr">
        <is>
          <t>Profit on disposal of Maverix</t>
        </is>
      </c>
      <c r="B19" s="5" t="n">
        <v>0</v>
      </c>
      <c r="C19" s="7" t="n">
        <v>-14.6</v>
      </c>
      <c r="D19" s="5" t="n">
        <v>-4</v>
      </c>
    </row>
    <row r="20">
      <c r="A20" s="4" t="inlineStr">
        <is>
          <t>Silicosis settlement costs</t>
        </is>
      </c>
      <c r="B20" s="7" t="n">
        <v>0.3</v>
      </c>
      <c r="C20" s="7" t="n">
        <v>-1.6</v>
      </c>
      <c r="D20" s="7" t="n">
        <v>-4.5</v>
      </c>
    </row>
    <row r="21">
      <c r="A21" s="4" t="inlineStr">
        <is>
          <t>Share-based payments</t>
        </is>
      </c>
      <c r="B21" s="7" t="n">
        <v>14.5</v>
      </c>
      <c r="C21" s="7" t="n">
        <v>20.5</v>
      </c>
      <c r="D21" s="7" t="n">
        <v>37.5</v>
      </c>
    </row>
    <row r="22">
      <c r="A22" s="4" t="inlineStr">
        <is>
          <t>Long-term incentive plan expense</t>
        </is>
      </c>
      <c r="B22" s="7" t="n">
        <v>51.3</v>
      </c>
      <c r="C22" s="7" t="n">
        <v>9.1</v>
      </c>
      <c r="D22" s="7" t="n">
        <v>1.1</v>
      </c>
    </row>
    <row r="23">
      <c r="A23" s="4" t="inlineStr">
        <is>
          <t>Payment of long-term incentive plan</t>
        </is>
      </c>
      <c r="B23" s="5" t="n">
        <v>0</v>
      </c>
      <c r="C23" s="5" t="n">
        <v>0</v>
      </c>
      <c r="D23" s="7" t="n">
        <v>-17.8</v>
      </c>
    </row>
    <row r="24">
      <c r="A24" s="4" t="inlineStr">
        <is>
          <t>Borrowing costs capitalised</t>
        </is>
      </c>
      <c r="B24" s="7" t="n">
        <v>-13.2</v>
      </c>
      <c r="C24" s="7" t="n">
        <v>-43.4</v>
      </c>
      <c r="D24" s="7" t="n">
        <v>-17.5</v>
      </c>
    </row>
    <row r="25">
      <c r="A25" s="4" t="inlineStr">
        <is>
          <t>Share of results of equity-accounted investees, net of taxation</t>
        </is>
      </c>
      <c r="B25" s="5" t="n">
        <v>1</v>
      </c>
      <c r="C25" s="7" t="n">
        <v>-4.5</v>
      </c>
      <c r="D25" s="7" t="n">
        <v>0.2</v>
      </c>
    </row>
    <row r="26">
      <c r="A26" s="4" t="inlineStr">
        <is>
          <t>Tarkwa expected credit loss</t>
        </is>
      </c>
      <c r="B26" s="5" t="n">
        <v>29</v>
      </c>
      <c r="C26" s="5" t="n">
        <v>0</v>
      </c>
      <c r="D26" s="5" t="n">
        <v>0</v>
      </c>
    </row>
    <row r="27">
      <c r="A27" s="4" t="inlineStr">
        <is>
          <t>Other</t>
        </is>
      </c>
      <c r="B27" s="7" t="n">
        <v>-13.6</v>
      </c>
      <c r="C27" s="7" t="n">
        <v>5.9</v>
      </c>
      <c r="D27" s="5" t="n">
        <v>-3</v>
      </c>
    </row>
    <row r="28">
      <c r="A28" s="4" t="inlineStr">
        <is>
          <t>Total cash generated by operations</t>
        </is>
      </c>
      <c r="B28" s="6" t="n">
        <v>1933.9</v>
      </c>
      <c r="C28" s="6" t="n">
        <v>1302.8</v>
      </c>
      <c r="D28" s="9" t="n">
        <v>99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oyalties</t>
        </is>
      </c>
      <c r="B1" s="2" t="inlineStr">
        <is>
          <t>12 Months Ended</t>
        </is>
      </c>
    </row>
    <row r="2">
      <c r="B2" s="2" t="inlineStr">
        <is>
          <t>Dec. 31, 2020</t>
        </is>
      </c>
    </row>
    <row r="3">
      <c r="A3" s="3" t="inlineStr">
        <is>
          <t>Text block [abstract]</t>
        </is>
      </c>
    </row>
    <row r="4">
      <c r="A4" s="4" t="inlineStr">
        <is>
          <t>Royalties</t>
        </is>
      </c>
      <c r="B4" s="4" t="inlineStr">
        <is>
          <t xml:space="preserve"> 9. ROYALTIES South Africa (2.0 ) (1.6 ) (1.0 ) Foreign (103.0 ) (72.1 ) (61.5 ) Total royalties (105.0 ) (73.7 ) (62.5 ) Royalty rates South Africa (effective rate) 6 0.5 % 0.5 % 0.5 % Australia 7 2.5 % 2.5 % 2.5 % Ghana 8 4.1 % 3.5 % 3.0 % Peru 9 3.9 % 3.6 % 4.0 % 6 The Mineral and Petroleum Resource Royalty Act 2008 (“Royalty Act”) was promulgated on 24 November 2008 and became effective from 1 March 2010. The Royalty Act imposes a royalty on refined (mineral resources that have undergone a comprehensive level of beneficiation such as smelting and refining as defined in Schedule 1 of the Act) and unrefined (mineral resources that have undergone limited beneficiation as defined in Schedule 2 of the Act) minerals payable to the state. The royalty in respect of refined minerals (which include gold refined to 99.5% and above and platinum) is calculated by dividing earnings before interest and taxes (“EBIT”) by the product of 12.5 times gross revenue calculated as a percentage, plus an additional 0.5%. EBIT refers to taxable mining income (with certain exceptions such as no deduction for interest payable and foreign exchange losses) before assessed losses but after capital expenditure. A maximum royalty of 5% has been introduced on refined minerals. The effective rate of royalty tax payable for the year ended 31 December 2020 was 0.5% of mining revenue (2019: 0.5% and 2018: 0.5%) equalling the minimum charge per the formula. 7 The Australian operations are subject to a 2.5% (2019: 2.5% and 2018: 2.5%) gold royalty on revenue as the mineral rights are owned by the state. 8 Minerals are owned by the Republic of Ghana and held in trust by the President. During 2016, Gold Fields signed a Development Agreement (“DA”) with the Government of Ghana for both the Tarkwa and Damang mines. This agreement stated that the Ghanaian operations will be subject to a sliding scale for royalty rates, linked to the prevailing gold price (effective 1 January 2017). The sliding scale is as follows: Average gold price Low value High value Royalty rate US$0.00 - US$1,299.99 3.0 % US$1,300.00 - US$1,449.99 3.5 % US$1,450.00 - US$2,299.99 4.1 % US$2,300.00 - Unlimited 5.0 % 9 The Peruvian operations are subject to a mining royalty calculated on a sliding scale with rates ranging from 1% to 12% of the value of operating profit.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Working Capital - Summary of Change in Working Capital (Detail) - USD ($) $ in Millions</t>
        </is>
      </c>
      <c r="B1" s="2" t="inlineStr">
        <is>
          <t>12 Months Ended</t>
        </is>
      </c>
    </row>
    <row r="2">
      <c r="B2" s="2" t="inlineStr">
        <is>
          <t>Dec. 31, 2020</t>
        </is>
      </c>
      <c r="C2" s="2" t="inlineStr">
        <is>
          <t>Dec. 31, 2019</t>
        </is>
      </c>
      <c r="D2" s="2" t="inlineStr">
        <is>
          <t>Dec. 31, 2018</t>
        </is>
      </c>
    </row>
    <row r="3">
      <c r="A3" s="3" t="inlineStr">
        <is>
          <t>Disclosure Change In Working Capital [abstract]</t>
        </is>
      </c>
    </row>
    <row r="4">
      <c r="A4" s="4" t="inlineStr">
        <is>
          <t>Inventories</t>
        </is>
      </c>
      <c r="B4" s="6" t="n">
        <v>-89.90000000000001</v>
      </c>
      <c r="C4" s="6" t="n">
        <v>-56.2</v>
      </c>
      <c r="D4" s="6" t="n">
        <v>0.8</v>
      </c>
    </row>
    <row r="5">
      <c r="A5" s="4" t="inlineStr">
        <is>
          <t>Trade and other receivables</t>
        </is>
      </c>
      <c r="B5" s="5" t="n">
        <v>-88</v>
      </c>
      <c r="C5" s="7" t="n">
        <v>-5.6</v>
      </c>
      <c r="D5" s="7" t="n">
        <v>-0.5</v>
      </c>
    </row>
    <row r="6">
      <c r="A6" s="4" t="inlineStr">
        <is>
          <t>Trade and other payables</t>
        </is>
      </c>
      <c r="B6" s="7" t="n">
        <v>6.1</v>
      </c>
      <c r="C6" s="7" t="n">
        <v>37.2</v>
      </c>
      <c r="D6" s="7" t="n">
        <v>-32.2</v>
      </c>
    </row>
    <row r="7">
      <c r="A7" s="4" t="inlineStr">
        <is>
          <t>Total change in working capital</t>
        </is>
      </c>
      <c r="B7" s="6" t="n">
        <v>-171.8</v>
      </c>
      <c r="C7" s="6" t="n">
        <v>-24.6</v>
      </c>
      <c r="D7" s="6" t="n">
        <v>-31.9</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oyalties Paid - Summary of Royalties Paid (Detail) - USD ($) $ in Millions</t>
        </is>
      </c>
      <c r="B1" s="2" t="inlineStr">
        <is>
          <t>12 Months Ended</t>
        </is>
      </c>
    </row>
    <row r="2">
      <c r="B2" s="2" t="inlineStr">
        <is>
          <t>Dec. 31, 2020</t>
        </is>
      </c>
      <c r="C2" s="2" t="inlineStr">
        <is>
          <t>Dec. 31, 2019</t>
        </is>
      </c>
      <c r="D2" s="2" t="inlineStr">
        <is>
          <t>Dec. 31, 2018</t>
        </is>
      </c>
    </row>
    <row r="3">
      <c r="A3" s="3" t="inlineStr">
        <is>
          <t>Disclosure of Royalty Payment [abstract]</t>
        </is>
      </c>
    </row>
    <row r="4">
      <c r="A4" s="4" t="inlineStr">
        <is>
          <t>Amount owing at beginning of the year</t>
        </is>
      </c>
      <c r="B4" s="6" t="n">
        <v>-13.9</v>
      </c>
      <c r="C4" s="6" t="n">
        <v>-12.5</v>
      </c>
      <c r="D4" s="6" t="n">
        <v>-16.3</v>
      </c>
    </row>
    <row r="5">
      <c r="A5" s="4" t="inlineStr">
        <is>
          <t>Royalties</t>
        </is>
      </c>
      <c r="B5" s="5" t="n">
        <v>-105</v>
      </c>
      <c r="C5" s="7" t="n">
        <v>-73.7</v>
      </c>
      <c r="D5" s="7" t="n">
        <v>-62.5</v>
      </c>
    </row>
    <row r="6">
      <c r="A6" s="4" t="inlineStr">
        <is>
          <t>Amount owing at end of the year</t>
        </is>
      </c>
      <c r="B6" s="7" t="n">
        <v>17.7</v>
      </c>
      <c r="C6" s="7" t="n">
        <v>13.9</v>
      </c>
      <c r="D6" s="7" t="n">
        <v>12.5</v>
      </c>
    </row>
    <row r="7">
      <c r="A7" s="4" t="inlineStr">
        <is>
          <t>Translation</t>
        </is>
      </c>
      <c r="B7" s="7" t="n">
        <v>-1.3</v>
      </c>
      <c r="C7" s="5" t="n">
        <v>0</v>
      </c>
      <c r="D7" s="7" t="n">
        <v>0.8</v>
      </c>
    </row>
    <row r="8">
      <c r="A8" s="4" t="inlineStr">
        <is>
          <t>Total royalties paid</t>
        </is>
      </c>
      <c r="B8" s="6" t="n">
        <v>-102.5</v>
      </c>
      <c r="C8" s="6" t="n">
        <v>-72.3</v>
      </c>
      <c r="D8" s="6" t="n">
        <v>-65.5</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Paid - Detailed Information About Income Tax (Detail) - USD ($) $ in Millions</t>
        </is>
      </c>
      <c r="B1" s="2" t="inlineStr">
        <is>
          <t>12 Months Ended</t>
        </is>
      </c>
    </row>
    <row r="2">
      <c r="B2" s="2" t="inlineStr">
        <is>
          <t>Dec. 31, 2020</t>
        </is>
      </c>
      <c r="C2" s="2" t="inlineStr">
        <is>
          <t>Dec. 31, 2019</t>
        </is>
      </c>
      <c r="D2" s="2" t="inlineStr">
        <is>
          <t>Dec. 31, 2018</t>
        </is>
      </c>
    </row>
    <row r="3">
      <c r="A3" s="3" t="inlineStr">
        <is>
          <t>Income taxes paid (refund) [abstract]</t>
        </is>
      </c>
    </row>
    <row r="4">
      <c r="A4" s="4" t="inlineStr">
        <is>
          <t>Amount owing at beginning of the year</t>
        </is>
      </c>
      <c r="B4" s="6" t="n">
        <v>-24.8</v>
      </c>
      <c r="C4" s="6" t="n">
        <v>-0.9</v>
      </c>
      <c r="D4" s="6" t="n">
        <v>-46.7</v>
      </c>
    </row>
    <row r="5">
      <c r="A5" s="4" t="inlineStr">
        <is>
          <t>SA and foreign current taxation</t>
        </is>
      </c>
      <c r="B5" s="7" t="n">
        <v>-366.5</v>
      </c>
      <c r="C5" s="7" t="n">
        <v>-190.6</v>
      </c>
      <c r="D5" s="7" t="n">
        <v>-145.7</v>
      </c>
    </row>
    <row r="6">
      <c r="A6" s="4" t="inlineStr">
        <is>
          <t>SA and foreign current taxation recognised in OCI</t>
        </is>
      </c>
      <c r="B6" s="5" t="n">
        <v>0</v>
      </c>
      <c r="C6" s="7" t="n">
        <v>-14.7</v>
      </c>
      <c r="D6" s="5" t="n">
        <v>0</v>
      </c>
    </row>
    <row r="7">
      <c r="A7" s="4" t="inlineStr">
        <is>
          <t>Amount owing at end of the year</t>
        </is>
      </c>
      <c r="B7" s="7" t="n">
        <v>121.3</v>
      </c>
      <c r="C7" s="7" t="n">
        <v>24.8</v>
      </c>
      <c r="D7" s="7" t="n">
        <v>0.9</v>
      </c>
    </row>
    <row r="8">
      <c r="A8" s="4" t="inlineStr">
        <is>
          <t>Translation</t>
        </is>
      </c>
      <c r="B8" s="7" t="n">
        <v>-8.699999999999999</v>
      </c>
      <c r="C8" s="7" t="n">
        <v>-0.4</v>
      </c>
      <c r="D8" s="7" t="n">
        <v>0.8</v>
      </c>
    </row>
    <row r="9">
      <c r="A9" s="4" t="inlineStr">
        <is>
          <t>Total taxation paid</t>
        </is>
      </c>
      <c r="B9" s="6" t="n">
        <v>-278.7</v>
      </c>
      <c r="C9" s="6" t="n">
        <v>-181.8</v>
      </c>
      <c r="D9" s="6" t="n">
        <v>-190.7</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Benefit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Defined Contribution Plan [abstract]</t>
        </is>
      </c>
    </row>
    <row r="4">
      <c r="A4" s="4" t="inlineStr">
        <is>
          <t>Retirement benefit costs</t>
        </is>
      </c>
      <c r="B4" s="6" t="n">
        <v>28.8</v>
      </c>
      <c r="C4" s="9" t="n">
        <v>27</v>
      </c>
      <c r="D4" s="6" t="n">
        <v>32.8</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Finance Lease Liabilities (Detail) - USD ($) $ in Millions</t>
        </is>
      </c>
      <c r="B1" s="2" t="inlineStr">
        <is>
          <t>12 Months Ended</t>
        </is>
      </c>
    </row>
    <row r="2">
      <c r="B2" s="2" t="inlineStr">
        <is>
          <t>Dec. 31, 2020</t>
        </is>
      </c>
      <c r="C2" s="2" t="inlineStr">
        <is>
          <t>Dec. 31, 2019</t>
        </is>
      </c>
      <c r="D2" s="2" t="inlineStr">
        <is>
          <t>Dec. 31, 2018</t>
        </is>
      </c>
    </row>
    <row r="3">
      <c r="A3" s="3" t="inlineStr">
        <is>
          <t>Disclosure of finance lease liabilities [line items]</t>
        </is>
      </c>
    </row>
    <row r="4">
      <c r="A4" s="4" t="inlineStr">
        <is>
          <t>Balance at the beginning of the year (2018: finance lease liabilities)</t>
        </is>
      </c>
      <c r="B4" s="6" t="n">
        <v>332.9</v>
      </c>
      <c r="C4" s="6" t="n">
        <v>88.59999999999999</v>
      </c>
    </row>
    <row r="5">
      <c r="A5" s="4" t="inlineStr">
        <is>
          <t>Leases recognised on adoption of IFRS 16</t>
        </is>
      </c>
      <c r="B5" s="5" t="n">
        <v>0</v>
      </c>
      <c r="C5" s="7" t="n">
        <v>209.6</v>
      </c>
    </row>
    <row r="6">
      <c r="A6" s="4" t="inlineStr">
        <is>
          <t>Additions during the year1</t>
        </is>
      </c>
      <c r="B6" s="7" t="n">
        <v>127.2</v>
      </c>
      <c r="C6" s="7" t="n">
        <v>67.3</v>
      </c>
    </row>
    <row r="7">
      <c r="A7" s="4" t="inlineStr">
        <is>
          <t>Remeasurements of leases during the year2</t>
        </is>
      </c>
      <c r="B7" s="7" t="n">
        <v>12.8</v>
      </c>
      <c r="C7" s="7" t="n">
        <v>5.9</v>
      </c>
    </row>
    <row r="8">
      <c r="A8" s="4" t="inlineStr">
        <is>
          <t>Interest expense</t>
        </is>
      </c>
      <c r="B8" s="7" t="n">
        <v>22.4</v>
      </c>
      <c r="C8" s="7" t="n">
        <v>18.6</v>
      </c>
      <c r="D8" s="6" t="n">
        <v>0.2</v>
      </c>
    </row>
    <row r="9">
      <c r="A9" s="4" t="inlineStr">
        <is>
          <t>Repayments</t>
        </is>
      </c>
      <c r="B9" s="7" t="n">
        <v>-86.8</v>
      </c>
      <c r="C9" s="7" t="n">
        <v>-56.9</v>
      </c>
    </row>
    <row r="10">
      <c r="A10" s="4" t="inlineStr">
        <is>
          <t>Translation adjustment</t>
        </is>
      </c>
      <c r="B10" s="7" t="n">
        <v>20.5</v>
      </c>
      <c r="C10" s="7" t="n">
        <v>-0.2</v>
      </c>
    </row>
    <row r="11">
      <c r="A11" s="4" t="inlineStr">
        <is>
          <t>Balance at the end of the year</t>
        </is>
      </c>
      <c r="B11" s="5" t="n">
        <v>429</v>
      </c>
      <c r="C11" s="7" t="n">
        <v>332.9</v>
      </c>
      <c r="D11" s="6" t="n">
        <v>88.59999999999999</v>
      </c>
    </row>
    <row r="12">
      <c r="A12" s="4" t="inlineStr">
        <is>
          <t>Current portion of lease liability</t>
        </is>
      </c>
      <c r="B12" s="7" t="n">
        <v>-64.2</v>
      </c>
      <c r="C12" s="7" t="n">
        <v>-45.2</v>
      </c>
    </row>
    <row r="13">
      <c r="A13" s="4" t="inlineStr">
        <is>
          <t>Non-current portion of lease liability</t>
        </is>
      </c>
      <c r="B13" s="7" t="n">
        <v>364.8</v>
      </c>
      <c r="C13" s="7" t="n">
        <v>287.7</v>
      </c>
    </row>
    <row r="14">
      <c r="A14" s="4" t="inlineStr">
        <is>
          <t>Future minimum lease payments</t>
        </is>
      </c>
      <c r="B14" s="7" t="n">
        <v>578.3</v>
      </c>
      <c r="C14" s="7" t="n">
        <v>447.4</v>
      </c>
    </row>
    <row r="15">
      <c r="A15" s="4" t="inlineStr">
        <is>
          <t>Interest</t>
        </is>
      </c>
      <c r="B15" s="7" t="n">
        <v>149.3</v>
      </c>
      <c r="C15" s="7" t="n">
        <v>114.5</v>
      </c>
    </row>
    <row r="16">
      <c r="A16" s="4" t="inlineStr">
        <is>
          <t>Present value of minimum lease payments</t>
        </is>
      </c>
      <c r="B16" s="5" t="n">
        <v>429</v>
      </c>
      <c r="C16" s="7" t="n">
        <v>332.9</v>
      </c>
    </row>
    <row r="17">
      <c r="A17" s="4" t="inlineStr">
        <is>
          <t>Within one year [member]</t>
        </is>
      </c>
    </row>
    <row r="18">
      <c r="A18" s="3" t="inlineStr">
        <is>
          <t>Disclosure of finance lease liabilities [line items]</t>
        </is>
      </c>
    </row>
    <row r="19">
      <c r="A19" s="4" t="inlineStr">
        <is>
          <t>Balance at the beginning of the year (2018: finance lease liabilities)</t>
        </is>
      </c>
      <c r="B19" s="7" t="n">
        <v>63.9</v>
      </c>
    </row>
    <row r="20">
      <c r="A20" s="4" t="inlineStr">
        <is>
          <t>Balance at the end of the year</t>
        </is>
      </c>
      <c r="B20" s="7" t="n">
        <v>88.40000000000001</v>
      </c>
      <c r="C20" s="7" t="n">
        <v>63.9</v>
      </c>
    </row>
    <row r="21">
      <c r="A21" s="4" t="inlineStr">
        <is>
          <t>Future minimum lease payments</t>
        </is>
      </c>
      <c r="B21" s="7" t="n">
        <v>88.40000000000001</v>
      </c>
      <c r="C21" s="7" t="n">
        <v>63.9</v>
      </c>
    </row>
    <row r="22">
      <c r="A22" s="4" t="inlineStr">
        <is>
          <t>Interest</t>
        </is>
      </c>
      <c r="B22" s="7" t="n">
        <v>24.2</v>
      </c>
      <c r="C22" s="7" t="n">
        <v>18.7</v>
      </c>
    </row>
    <row r="23">
      <c r="A23" s="4" t="inlineStr">
        <is>
          <t>Present value of minimum lease payments</t>
        </is>
      </c>
      <c r="B23" s="7" t="n">
        <v>64.2</v>
      </c>
      <c r="C23" s="7" t="n">
        <v>45.2</v>
      </c>
    </row>
    <row r="24">
      <c r="A24" s="4" t="inlineStr">
        <is>
          <t>Later than one years and not later than five years [member]</t>
        </is>
      </c>
    </row>
    <row r="25">
      <c r="A25" s="3" t="inlineStr">
        <is>
          <t>Disclosure of finance lease liabilities [line items]</t>
        </is>
      </c>
    </row>
    <row r="26">
      <c r="A26" s="4" t="inlineStr">
        <is>
          <t>Future minimum lease payments</t>
        </is>
      </c>
      <c r="B26" s="7" t="n">
        <v>228.7</v>
      </c>
      <c r="C26" s="7" t="n">
        <v>178.2</v>
      </c>
    </row>
    <row r="27">
      <c r="A27" s="4" t="inlineStr">
        <is>
          <t>Interest</t>
        </is>
      </c>
      <c r="B27" s="7" t="n">
        <v>71.5</v>
      </c>
      <c r="C27" s="7" t="n">
        <v>55.2</v>
      </c>
    </row>
    <row r="28">
      <c r="A28" s="4" t="inlineStr">
        <is>
          <t>Present value of minimum lease payments</t>
        </is>
      </c>
      <c r="B28" s="7" t="n">
        <v>157.2</v>
      </c>
      <c r="C28" s="5" t="n">
        <v>123</v>
      </c>
    </row>
    <row r="29">
      <c r="A29" s="4" t="inlineStr">
        <is>
          <t>Later than five years [member]</t>
        </is>
      </c>
    </row>
    <row r="30">
      <c r="A30" s="3" t="inlineStr">
        <is>
          <t>Disclosure of finance lease liabilities [line items]</t>
        </is>
      </c>
    </row>
    <row r="31">
      <c r="A31" s="4" t="inlineStr">
        <is>
          <t>Balance at the beginning of the year (2018: finance lease liabilities)</t>
        </is>
      </c>
      <c r="B31" s="7" t="n">
        <v>205.3</v>
      </c>
    </row>
    <row r="32">
      <c r="A32" s="4" t="inlineStr">
        <is>
          <t>Balance at the end of the year</t>
        </is>
      </c>
      <c r="B32" s="7" t="n">
        <v>261.2</v>
      </c>
      <c r="C32" s="7" t="n">
        <v>205.3</v>
      </c>
    </row>
    <row r="33">
      <c r="A33" s="4" t="inlineStr">
        <is>
          <t>Future minimum lease payments</t>
        </is>
      </c>
      <c r="B33" s="7" t="n">
        <v>261.2</v>
      </c>
      <c r="C33" s="7" t="n">
        <v>205.3</v>
      </c>
    </row>
    <row r="34">
      <c r="A34" s="4" t="inlineStr">
        <is>
          <t>Interest</t>
        </is>
      </c>
      <c r="B34" s="7" t="n">
        <v>53.6</v>
      </c>
      <c r="C34" s="7" t="n">
        <v>40.6</v>
      </c>
    </row>
    <row r="35">
      <c r="A35" s="4" t="inlineStr">
        <is>
          <t>Present value of minimum lease payments</t>
        </is>
      </c>
      <c r="B35" s="6" t="n">
        <v>207.6</v>
      </c>
      <c r="C35" s="6" t="n">
        <v>164.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Liabilities - Summary of Finance Lease Liabilities (Parenthetical) (Detail) - IFRS 16 [member] - USD ($) $ in Millions</t>
        </is>
      </c>
      <c r="B1" s="2" t="inlineStr">
        <is>
          <t>12 Months Ended</t>
        </is>
      </c>
    </row>
    <row r="2">
      <c r="B2" s="2" t="inlineStr">
        <is>
          <t>Dec. 31, 2020</t>
        </is>
      </c>
      <c r="C2" s="2" t="inlineStr">
        <is>
          <t>Jan. 01, 2019</t>
        </is>
      </c>
    </row>
    <row r="3">
      <c r="A3" s="3" t="inlineStr">
        <is>
          <t>Disclosure of finance lease liabilities [line items]</t>
        </is>
      </c>
    </row>
    <row r="4">
      <c r="A4" s="4" t="inlineStr">
        <is>
          <t>Discussion of impact that initial application of ifrs is expected to recognise right of use assets and practical expedients</t>
        </is>
      </c>
      <c r="B4" s="4" t="inlineStr">
        <is>
          <t xml:space="preserve">On transition to IFRS 16, the Group elected to recognise the right-of-use assets at an amount equal to the lease liability at 1 January 2019 and applied the following practical expedients:  &amp;#8226; Relying on previous assessments on whether leases are onerous as an alternative to performing an impairment review. There were no onerous contracts as at 1 January 2019; and  &amp;#8226; Accounting for operating leases with a remaining lease term of less than 12 months as at 1 January 2019 as short-term leases.	</t>
        </is>
      </c>
    </row>
    <row r="5">
      <c r="A5" s="4" t="inlineStr">
        <is>
          <t>Onerous contracts</t>
        </is>
      </c>
      <c r="C5" s="9" t="n">
        <v>0</v>
      </c>
    </row>
    <row r="6">
      <c r="A6" s="4" t="inlineStr">
        <is>
          <t>Statement that lessee accounts for short-term leases using recognition exemption</t>
        </is>
      </c>
      <c r="B6" s="4" t="inlineStr">
        <is>
          <t>Accounting for operating leases with a remaining lease term of less than 12 months as at 1 January 2019 as short-term leases.</t>
        </is>
      </c>
    </row>
    <row r="7">
      <c r="A7" s="4" t="inlineStr">
        <is>
          <t>Additional right of use assets and lease liabilities</t>
        </is>
      </c>
      <c r="C7" s="6" t="n">
        <v>209.6</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Schedule of Commitments (Detail) - USD ($) $ in Millions</t>
        </is>
      </c>
      <c r="B1" s="2" t="inlineStr">
        <is>
          <t>Dec. 31, 2020</t>
        </is>
      </c>
      <c r="C1" s="2" t="inlineStr">
        <is>
          <t>Dec. 31, 2019</t>
        </is>
      </c>
    </row>
    <row r="2">
      <c r="A2" s="3" t="inlineStr">
        <is>
          <t>Capital expenditure</t>
        </is>
      </c>
    </row>
    <row r="3">
      <c r="A3" s="4" t="inlineStr">
        <is>
          <t>Contracted for Operating leases</t>
        </is>
      </c>
      <c r="B3" s="6" t="n">
        <v>514.7</v>
      </c>
      <c r="C3" s="6" t="n">
        <v>47.9</v>
      </c>
    </row>
    <row r="4">
      <c r="A4" s="4" t="inlineStr">
        <is>
          <t>Operating lease commitment</t>
        </is>
      </c>
      <c r="B4" s="9" t="n">
        <v>0</v>
      </c>
      <c r="C4" s="6" t="n">
        <v>33.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 Schedule of Lease Contracts (Detail) - USD ($) $ in Millions</t>
        </is>
      </c>
      <c r="B1" s="2" t="inlineStr">
        <is>
          <t>Dec. 31, 2020</t>
        </is>
      </c>
      <c r="C1" s="2" t="inlineStr">
        <is>
          <t>Dec. 31, 2019</t>
        </is>
      </c>
    </row>
    <row r="2">
      <c r="A2" s="3" t="inlineStr">
        <is>
          <t>Disclosure Of Lease Contracts [Line Items]</t>
        </is>
      </c>
    </row>
    <row r="3">
      <c r="A3" s="4" t="inlineStr">
        <is>
          <t>Undiscounted lease liabilities</t>
        </is>
      </c>
      <c r="B3" s="6" t="n">
        <v>578.3</v>
      </c>
      <c r="C3" s="6" t="n">
        <v>447.4</v>
      </c>
    </row>
    <row r="4">
      <c r="A4" s="4" t="inlineStr">
        <is>
          <t>Non-lease elements</t>
        </is>
      </c>
      <c r="B4" s="7" t="n">
        <v>498.2</v>
      </c>
      <c r="C4" s="7" t="n">
        <v>472.1</v>
      </c>
    </row>
    <row r="5">
      <c r="A5" s="4" t="inlineStr">
        <is>
          <t>Fully variable lease payments</t>
        </is>
      </c>
      <c r="B5" s="7" t="n">
        <v>2089.3</v>
      </c>
      <c r="C5" s="7" t="n">
        <v>1934.3</v>
      </c>
    </row>
    <row r="6">
      <c r="A6" s="4" t="inlineStr">
        <is>
          <t>Lease Contracts</t>
        </is>
      </c>
      <c r="B6" s="7" t="n">
        <v>3165.8</v>
      </c>
      <c r="C6" s="7" t="n">
        <v>2853.8</v>
      </c>
    </row>
    <row r="7">
      <c r="A7" s="4" t="inlineStr">
        <is>
          <t>Within one year [member]</t>
        </is>
      </c>
    </row>
    <row r="8">
      <c r="A8" s="3" t="inlineStr">
        <is>
          <t>Disclosure Of Lease Contracts [Line Items]</t>
        </is>
      </c>
    </row>
    <row r="9">
      <c r="A9" s="4" t="inlineStr">
        <is>
          <t>Undiscounted lease liabilities</t>
        </is>
      </c>
      <c r="B9" s="7" t="n">
        <v>88.40000000000001</v>
      </c>
      <c r="C9" s="7" t="n">
        <v>63.9</v>
      </c>
    </row>
    <row r="10">
      <c r="A10" s="4" t="inlineStr">
        <is>
          <t>Non-lease elements</t>
        </is>
      </c>
      <c r="B10" s="5" t="n">
        <v>126</v>
      </c>
      <c r="C10" s="7" t="n">
        <v>98.7</v>
      </c>
    </row>
    <row r="11">
      <c r="A11" s="4" t="inlineStr">
        <is>
          <t>Fully variable lease payments</t>
        </is>
      </c>
      <c r="B11" s="5" t="n">
        <v>583</v>
      </c>
      <c r="C11" s="7" t="n">
        <v>502.3</v>
      </c>
    </row>
    <row r="12">
      <c r="A12" s="4" t="inlineStr">
        <is>
          <t>Lease Contracts</t>
        </is>
      </c>
      <c r="B12" s="7" t="n">
        <v>797.4</v>
      </c>
      <c r="C12" s="7" t="n">
        <v>664.9</v>
      </c>
    </row>
    <row r="13">
      <c r="A13" s="4" t="inlineStr">
        <is>
          <t>Later than one and not later than five years [member]</t>
        </is>
      </c>
    </row>
    <row r="14">
      <c r="A14" s="3" t="inlineStr">
        <is>
          <t>Disclosure Of Lease Contracts [Line Items]</t>
        </is>
      </c>
    </row>
    <row r="15">
      <c r="A15" s="4" t="inlineStr">
        <is>
          <t>Undiscounted lease liabilities</t>
        </is>
      </c>
      <c r="B15" s="7" t="n">
        <v>228.7</v>
      </c>
      <c r="C15" s="7" t="n">
        <v>178.2</v>
      </c>
    </row>
    <row r="16">
      <c r="A16" s="4" t="inlineStr">
        <is>
          <t>Non-lease elements</t>
        </is>
      </c>
      <c r="B16" s="7" t="n">
        <v>296.3</v>
      </c>
      <c r="C16" s="7" t="n">
        <v>290.1</v>
      </c>
    </row>
    <row r="17">
      <c r="A17" s="4" t="inlineStr">
        <is>
          <t>Fully variable lease payments</t>
        </is>
      </c>
      <c r="B17" s="7" t="n">
        <v>1506.3</v>
      </c>
      <c r="C17" s="7" t="n">
        <v>1410.3</v>
      </c>
    </row>
    <row r="18">
      <c r="A18" s="4" t="inlineStr">
        <is>
          <t>Lease Contracts</t>
        </is>
      </c>
      <c r="B18" s="7" t="n">
        <v>2031.3</v>
      </c>
      <c r="C18" s="7" t="n">
        <v>1878.6</v>
      </c>
    </row>
    <row r="19">
      <c r="A19" s="4" t="inlineStr">
        <is>
          <t>Later than five years [member]</t>
        </is>
      </c>
    </row>
    <row r="20">
      <c r="A20" s="3" t="inlineStr">
        <is>
          <t>Disclosure Of Lease Contracts [Line Items]</t>
        </is>
      </c>
    </row>
    <row r="21">
      <c r="A21" s="4" t="inlineStr">
        <is>
          <t>Undiscounted lease liabilities</t>
        </is>
      </c>
      <c r="B21" s="7" t="n">
        <v>261.2</v>
      </c>
      <c r="C21" s="7" t="n">
        <v>205.3</v>
      </c>
    </row>
    <row r="22">
      <c r="A22" s="4" t="inlineStr">
        <is>
          <t>Non-lease elements</t>
        </is>
      </c>
      <c r="B22" s="7" t="n">
        <v>75.90000000000001</v>
      </c>
      <c r="C22" s="7" t="n">
        <v>83.3</v>
      </c>
    </row>
    <row r="23">
      <c r="A23" s="4" t="inlineStr">
        <is>
          <t>Fully variable lease payments</t>
        </is>
      </c>
      <c r="B23" s="5" t="n">
        <v>0</v>
      </c>
      <c r="C23" s="7" t="n">
        <v>21.7</v>
      </c>
    </row>
    <row r="24">
      <c r="A24" s="4" t="inlineStr">
        <is>
          <t>Lease Contracts</t>
        </is>
      </c>
      <c r="B24" s="6" t="n">
        <v>337.1</v>
      </c>
      <c r="C24" s="6" t="n">
        <v>310.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 Additional Information (Detail) - USD ($) $ in Millions</t>
        </is>
      </c>
      <c r="B1" s="2" t="inlineStr">
        <is>
          <t>12 Months Ended</t>
        </is>
      </c>
    </row>
    <row r="2">
      <c r="B2" s="2" t="inlineStr">
        <is>
          <t>Dec. 31, 2020</t>
        </is>
      </c>
      <c r="C2" s="2" t="inlineStr">
        <is>
          <t>Dec. 31, 2019</t>
        </is>
      </c>
    </row>
    <row r="3">
      <c r="A3" s="3" t="inlineStr">
        <is>
          <t>Disclosure of Information about Guarantees [Line Items]</t>
        </is>
      </c>
    </row>
    <row r="4">
      <c r="A4" s="4" t="inlineStr">
        <is>
          <t>Leases contracted for</t>
        </is>
      </c>
      <c r="C4" s="6" t="n">
        <v>33.4</v>
      </c>
    </row>
    <row r="5">
      <c r="A5" s="4" t="inlineStr">
        <is>
          <t>Contractual capital commitments</t>
        </is>
      </c>
      <c r="B5" s="6" t="n">
        <v>514.7</v>
      </c>
      <c r="C5" s="7" t="n">
        <v>47.9</v>
      </c>
    </row>
    <row r="6">
      <c r="A6" s="4" t="inlineStr">
        <is>
          <t>Salares Norte [Member]</t>
        </is>
      </c>
    </row>
    <row r="7">
      <c r="A7" s="3" t="inlineStr">
        <is>
          <t>Disclosure of Information about Guarantees [Line Items]</t>
        </is>
      </c>
    </row>
    <row r="8">
      <c r="A8" s="4" t="inlineStr">
        <is>
          <t>Contractual capital commitments</t>
        </is>
      </c>
      <c r="B8" s="7" t="n">
        <v>514.7</v>
      </c>
    </row>
    <row r="9">
      <c r="A9" s="4" t="inlineStr">
        <is>
          <t>Payments for development project expenditure</t>
        </is>
      </c>
      <c r="B9" s="5" t="n">
        <v>454</v>
      </c>
    </row>
    <row r="10">
      <c r="A10" s="4" t="inlineStr">
        <is>
          <t>South African Peruvian Ghanaian And Australian Operations [member]</t>
        </is>
      </c>
    </row>
    <row r="11">
      <c r="A11" s="3" t="inlineStr">
        <is>
          <t>Disclosure of Information about Guarantees [Line Items]</t>
        </is>
      </c>
    </row>
    <row r="12">
      <c r="A12" s="4" t="inlineStr">
        <is>
          <t>Environmental obligation guarantees amount</t>
        </is>
      </c>
      <c r="B12" s="6" t="n">
        <v>191.8</v>
      </c>
      <c r="C12" s="6" t="n">
        <v>154.3</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t Liabilities - Additional Information (Detail) $ in Millions</t>
        </is>
      </c>
      <c r="B1" s="2" t="inlineStr">
        <is>
          <t>Dec. 31, 2020USD ($)</t>
        </is>
      </c>
      <c r="C1" s="2" t="inlineStr">
        <is>
          <t>Dec. 31, 2020ZAR (R)</t>
        </is>
      </c>
      <c r="D1" s="2" t="inlineStr">
        <is>
          <t>Dec. 31, 2019USD ($)</t>
        </is>
      </c>
      <c r="E1" s="2" t="inlineStr">
        <is>
          <t>Dec. 31, 2019ZAR (R)</t>
        </is>
      </c>
      <c r="F1" s="2" t="inlineStr">
        <is>
          <t>Dec. 31, 2018USD ($)</t>
        </is>
      </c>
      <c r="G1" s="2" t="inlineStr">
        <is>
          <t>Dec. 31, 2018ZAR (R)</t>
        </is>
      </c>
    </row>
    <row r="2">
      <c r="A2" s="3" t="inlineStr">
        <is>
          <t>Disclosure of contingent liabilities [line items]</t>
        </is>
      </c>
    </row>
    <row r="3">
      <c r="A3" s="4" t="inlineStr">
        <is>
          <t>Provisions | $</t>
        </is>
      </c>
      <c r="B3" s="6" t="n">
        <v>18.3</v>
      </c>
      <c r="D3" s="6" t="n">
        <v>21.2</v>
      </c>
      <c r="F3" s="6" t="n">
        <v>25.1</v>
      </c>
    </row>
    <row r="4">
      <c r="A4" s="4" t="inlineStr">
        <is>
          <t>Silicosis [Member]</t>
        </is>
      </c>
    </row>
    <row r="5">
      <c r="A5" s="3" t="inlineStr">
        <is>
          <t>Disclosure of contingent liabilities [line items]</t>
        </is>
      </c>
    </row>
    <row r="6">
      <c r="A6" s="4" t="inlineStr">
        <is>
          <t>Provisions</t>
        </is>
      </c>
      <c r="B6" s="7" t="n">
        <v>18.3</v>
      </c>
      <c r="C6" s="13" t="n">
        <v>268600000</v>
      </c>
      <c r="D6" s="6" t="n">
        <v>21.2</v>
      </c>
      <c r="E6" s="13" t="n">
        <v>297100000</v>
      </c>
    </row>
    <row r="7">
      <c r="A7" s="4" t="inlineStr">
        <is>
          <t>Nominal amount of provision</t>
        </is>
      </c>
      <c r="B7" s="6" t="n">
        <v>23.1</v>
      </c>
      <c r="C7" s="5" t="n">
        <v>339300000</v>
      </c>
    </row>
    <row r="8">
      <c r="A8" s="4" t="inlineStr">
        <is>
          <t>Settlement payment for silicosis</t>
        </is>
      </c>
      <c r="C8" s="13" t="n">
        <v>250000</v>
      </c>
    </row>
    <row r="9">
      <c r="A9" s="4" t="inlineStr">
        <is>
          <t>Alleged thefts [Member] | Randgold and Exploration Summons [Member]</t>
        </is>
      </c>
    </row>
    <row r="10">
      <c r="A10" s="3" t="inlineStr">
        <is>
          <t>Disclosure of contingent liabilities [line items]</t>
        </is>
      </c>
    </row>
    <row r="11">
      <c r="A11" s="4" t="inlineStr">
        <is>
          <t>Amount of summons claims computed pursuant to allegedly received</t>
        </is>
      </c>
      <c r="G11" s="13" t="n">
        <v>43700000000</v>
      </c>
    </row>
    <row r="12">
      <c r="A12" s="4" t="inlineStr">
        <is>
          <t>Based On Value Of Shares [Member] | Alleged thefts [Member] | Randgold and Exploration Summons [Member]</t>
        </is>
      </c>
    </row>
    <row r="13">
      <c r="A13" s="3" t="inlineStr">
        <is>
          <t>Disclosure of contingent liabilities [line items]</t>
        </is>
      </c>
    </row>
    <row r="14">
      <c r="A14" s="4" t="inlineStr">
        <is>
          <t>Amount of summons claims computed pursuant to allegedly received</t>
        </is>
      </c>
      <c r="G14" s="13" t="n">
        <v>2690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ng and Income Taxation</t>
        </is>
      </c>
      <c r="B1" s="2" t="inlineStr">
        <is>
          <t>12 Months Ended</t>
        </is>
      </c>
    </row>
    <row r="2">
      <c r="B2" s="2" t="inlineStr">
        <is>
          <t>Dec. 31, 2020</t>
        </is>
      </c>
    </row>
    <row r="3">
      <c r="A3" s="3" t="inlineStr">
        <is>
          <t>Text block [abstract]</t>
        </is>
      </c>
    </row>
    <row r="4">
      <c r="A4" s="4" t="inlineStr">
        <is>
          <t>Mining and Income Taxation</t>
        </is>
      </c>
      <c r="B4" s="4" t="inlineStr">
        <is>
          <t xml:space="preserve"> UNITED STATES DOLLAR 2020 2019 2018 10. MINING AND INCOME TAXATION The components of mining and income tax are the following: South African taxation - company and capital gains taxation (4.5 ) (2.9 ) (1.1 ) - prior year adjustment - current taxation (0.5 ) 0.2 0.7 - deferred taxation (25.8 ) (0.3 ) 208.5 Foreign taxation - current taxation (356.2 ) (184.1 ) (127.9 ) - dividend withholding tax (5.2 ) (2.7 ) (13.7 ) - prior year adjustment - current taxation (0.1 ) (1.1 ) (3.7 ) - deferred taxation (40.2 ) 15.3 3.1 Total mining and income taxation (432.5 ) (175.6 ) 65.9 Major items causing the Group’s income taxation to differ from the maximum South African statutory mining tax rate of 34.0 34.0 Taxation on profit before taxation at maximum South African statutory mining tax rate (400.5 ) (119.1 ) 139.6 Rate adjustment to reflect the actual realised company tax rates in South Africa and offshore 45.6 17.9 (6.7 ) Non-deductible (4.9 ) (7.0 ) (12.8 ) Non-deductible (0.4 ) (17.0 ) (22.1 ) Deferred tax assets not recognised on reversal of impairment of investments (2019 and 2018: deferred tax assets not recognised on impairment of investments) 1 21.2 (3.3 ) (12.5 ) Impairment of South Deep goodwill — — (24.4 ) Non-deductible (31.2 ) (29.9 ) (25.5 ) Share of results of equity accounted investees, net of taxation (0.9 ) 1.1 (4.5 ) Non-taxable — — 17.6 Non-taxable 0.4 1.4 1.3 Non-taxable — 5.0 1.4 Dividend withholding tax (5.9 ) (2.9 ) (15.5 ) Net non-deductible non-taxable (0.7 ) (10.5 ) (7.6 ) Deferred tax on unremitted earnings at Tarkwa and Cerro Corona 1.3 (4.5 ) (1.1 ) Deferred taxation movement on Peruvian Nuevo Sol devaluation against US dollar 2 (7.5 ) 0.1 (1.2 ) Various Peruvian non-deductible (5.8 ) (6.6 ) (7.5 ) Deferred tax assets not recognised at Cerro Corona 3 (0.1 ) (3.3 ) (14.9 ) Deferred tax assets not recognised at Damang and Tarkwa (2018: recognised at Damang) 4 (50.9 ) — 6.5 Deferred tax assets recognised at Salares Norte 5 12.8 — — Additional capital allowances recognised at South Deep 6 — — 69.8 Deferred tax charge on change of tax rate at South Deep — — (10.9 ) Prior year adjustments (0.2 ) (1.0 ) (3.0 ) Other (4.8 ) 4.0 (0.1 ) Total mining and income taxation (432.5 ) (175.6 ) 65.9 1 Deferred tax assets not recognised on reversal of impairment of investments relate to the reversal of impairment of FSE (2019 and 2018: impairment of FSE). Refer to note 7 for details of impairments. 2 The functional currency of Cerro Corona is US dollar, however, the Peruvian tax base is based on values in Peruvian Nuevo Sol. 3 Deferred tax assets amounting to US$0.1 million (2019: US$3.3 million and 2018: US$14.9 million) were not recognised during the year at Cerro Corona to the extent that there is insufficient future taxable income available. Deferred tax assets were not recognised during the year related to deductible temporary differences on additions to fixed assets in the current financial year that would only reverse after the end of the life-of-mine 4 At the Ghanaian operations, deferred tax assets of US$50.9 million were not recognised during the year to the extent that there is insufficient future taxable income available. The US$50.9 million comprised US$41.0 million deferred tax assets relating to losses on financial instruments of US$120.6 million (these losses are ring-fenced for tax purposes and there are no expected future gains on financial instruments to utilise against these losses) and US$9.9 million relating to the Tarkwa expected credit loss provison of US$29.0 million. (2018: Due to year-end s 8 5 Deferred tax asssets of US$12.8 million relating to assessed losses were recognised during the year at Salares Norte, to the extent that there was sufficient taxable income available in 2020 to offset against these losses. The taxable income in 2020 related mainly to gains on the Salares Norte foreign currency hedge. 6 During 2014, the South African Revenue Services (“SARS”) issued a Finalisation of Audit Letter (“the Audit Letter”) stating that SARS had disallowed US$182.2 million of GFIJVH’s gross recognised capital allowance of US$925.5 million. On 30 May 2018, GFIJVH and SARS entered into a confidential settlement agreement (as provided for in the Tax Administration Act) in full and final settlement of this matter. As a result of the settlement GFIJVH recognised an additional US$185.1 million of capital allowances with a tax effect on this amount of US$53.7 million. 2020 2019 2018 South Africa - current tax rates Mining tax 1 Y = 34 - 170/X Y = 34 - 170/X Y = 34 - 170/X Non-mining 2 28.0 % 28.0 % 28.0 % Company tax rate 28.0 % 28.0 % 28.0 % International operations - current tax rates Australia 30.0 % 30.0 % 30.0 % Ghana 32.5 % 32.5 % 32.5 % Peru 29.5 % 29.5 % 29.5 % 1 South African mining tax on mining income is determined according to a formula which takes into account the profit and revenue from mining operations. South African mining taxable income is determined after the deduction of all mining capital expenditure, with the proviso that this cannot result in an assessed loss. Capital expenditure amounts not deducted are carried forward as unredeemed capital expenditure to be deducted from future mining income. Accounting depreciation is ignored for the purpose of calculating South African mining taxation. The effective mining tax rate for Gold Fields Operations Limited (“GFO”) and GFI Joint Venture Holdings (Proprietary) Limited (“GFIJVH”), owners of the South Deep mine, has been calculated at 29% (2019: 29% and 2018: 29%). In the formula above, Y is the percentage rate of tax payable and X is the ratio of mining profit, after the deduction of redeemable capital expenditure, to mining revenue expressed as a percentage. 2 Non-mining Deferred tax is provided at the expected future rate for mining operations arising from temporary differences between the carrying values and tax values of assets and liabilities. At 31 December 2020, the Group had the following estimated amounts available for set-off (pre-tax): 2020 2019 Gross unredeemed capital expenditure Rand million Gross tax Rand million Gross tax Gross Gross tax Gross tax South Africa 1 Gold Fields Operations Limited 9,927.8 2,213.8 — 9,536.8 2,747.0 — GFI Joint Venture Holdings (Proprietary) Limited 14,251.0 768.0 — 14,877.0 304.0 — Gold Fields Holdings Company Limited — 19.8 19.8 — 14.0 14.0 24,178.8 3,001.6 19.8 24,413.8 3,065.0 14.0 2020 2019 Gross Gross tax Gross tax Gross Gross tax Gross tax South Africa 1 Gold Fields Operations Limited 675.8 150.7 — 681.2 196.2 — GFI Joint Venture Holdings (Proprietary) Limited 970.1 52.3 — 1,062.6 21.7 — Gold Fields Holdings Company Limited — 1.3 1.3 — 1.0 1.0 1,645.9 204.3 1.3 1,743.8 218.9 1.0 International operations Exploration entities 2 — 231.2 231.2 — 125.7 125.7 Minera Gold Fields Salares Norte 3 — 205.8 205.8 — 212.0 212.0 Abosso Goldfields Limited 4,5 — 44.5 35.6 — 176.7 — Gold Fields Ghana Limited 4,6 — 85.0 85.0 — — — — 566.5 557.6 — 514.4 337.7 1 These deductions are available to be utilised against income generated by the relevant tax entity and do not expire unless the tax entity concerned ceases to operate for a period of longer than one year. Under South African mining tax ring-fencing legislation, each tax entity is treated separately and as such these deductions can only be utilised by the tax entities in which the deductions have been generated. South African tax losses and unredeemed capital expenditure have no expiration date. 2 The total tax losses of US$231.2 million (2019: US$125.7 one two two five five 10 10 3 The total tax losses of US$205.8 million (2019: US$212.0 million) have no expiry date. 4 Tax losses may be carried forward for 5 first-in-first-out 2 3 4 5 5 Tax losses at Damang of US$44.5 million comprise a deferred tax asset recognised for an assessed loss of US$8.9 million and deferred tax assets not recognised relating to financial instruments losses of US$35.6 million. 6 Deferred tax assets at Tarkwa of US$85.0 million not recognised relating to losses on financial instrument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arrying Amounts and Fair Values of Financial Assets and Financial Liabilities (Detail) - USD ($) $ in Millions</t>
        </is>
      </c>
      <c r="B1" s="2" t="inlineStr">
        <is>
          <t>Dec. 31, 2020</t>
        </is>
      </c>
      <c r="C1" s="2" t="inlineStr">
        <is>
          <t>Dec. 31, 2019</t>
        </is>
      </c>
      <c r="D1" s="2" t="inlineStr">
        <is>
          <t>Dec. 31, 2018</t>
        </is>
      </c>
      <c r="E1" s="2" t="inlineStr">
        <is>
          <t>Dec. 31, 2017</t>
        </is>
      </c>
    </row>
    <row r="2">
      <c r="A2" s="3" t="inlineStr">
        <is>
          <t>Disclosure of detailed information about financial instruments [line items]</t>
        </is>
      </c>
    </row>
    <row r="3">
      <c r="A3" s="4" t="inlineStr">
        <is>
          <t>- Borrowings</t>
        </is>
      </c>
      <c r="B3" s="6" t="n">
        <v>1526.9</v>
      </c>
      <c r="C3" s="6" t="n">
        <v>1845.8</v>
      </c>
    </row>
    <row r="4">
      <c r="A4" s="4" t="inlineStr">
        <is>
          <t>- Trade and other payables</t>
        </is>
      </c>
      <c r="B4" s="5" t="n">
        <v>452</v>
      </c>
      <c r="C4" s="7" t="n">
        <v>385.3</v>
      </c>
    </row>
    <row r="5">
      <c r="A5" s="4" t="inlineStr">
        <is>
          <t>- Lease liabilities</t>
        </is>
      </c>
      <c r="B5" s="5" t="n">
        <v>429</v>
      </c>
      <c r="C5" s="7" t="n">
        <v>332.9</v>
      </c>
      <c r="D5" s="6" t="n">
        <v>88.59999999999999</v>
      </c>
    </row>
    <row r="6">
      <c r="A6" s="4" t="inlineStr">
        <is>
          <t>- Environmental trust funds</t>
        </is>
      </c>
      <c r="B6" s="7" t="n">
        <v>79.3</v>
      </c>
      <c r="C6" s="7" t="n">
        <v>69.5</v>
      </c>
      <c r="D6" s="7" t="n">
        <v>60.8</v>
      </c>
    </row>
    <row r="7">
      <c r="A7" s="4" t="inlineStr">
        <is>
          <t>- Trade and other receivables</t>
        </is>
      </c>
      <c r="B7" s="7" t="n">
        <v>240.1</v>
      </c>
      <c r="C7" s="5" t="n">
        <v>136</v>
      </c>
    </row>
    <row r="8">
      <c r="A8" s="4" t="inlineStr">
        <is>
          <t>- Investments</t>
        </is>
      </c>
      <c r="B8" s="7" t="n">
        <v>147.9</v>
      </c>
      <c r="C8" s="7" t="n">
        <v>155.1</v>
      </c>
    </row>
    <row r="9">
      <c r="A9" s="4" t="inlineStr">
        <is>
          <t>- Cash and cash equivalents</t>
        </is>
      </c>
      <c r="B9" s="7" t="n">
        <v>886.8</v>
      </c>
      <c r="C9" s="5" t="n">
        <v>515</v>
      </c>
      <c r="D9" s="6" t="n">
        <v>219.7</v>
      </c>
      <c r="E9" s="6" t="n">
        <v>393.8</v>
      </c>
    </row>
    <row r="10">
      <c r="A10" s="4" t="inlineStr">
        <is>
          <t>- Warrants</t>
        </is>
      </c>
      <c r="B10" s="7" t="n">
        <v>12.9</v>
      </c>
      <c r="C10" s="7" t="n">
        <v>11.7</v>
      </c>
    </row>
    <row r="11">
      <c r="A11" s="4" t="inlineStr">
        <is>
          <t>Fair Value [member] | Financial liabilities at fair value [member]</t>
        </is>
      </c>
    </row>
    <row r="12">
      <c r="A12" s="3" t="inlineStr">
        <is>
          <t>Disclosure of detailed information about financial instruments [line items]</t>
        </is>
      </c>
    </row>
    <row r="13">
      <c r="A13" s="4" t="inlineStr">
        <is>
          <t>- Gold and foreign exchange derivative contracts</t>
        </is>
      </c>
      <c r="C13" s="7" t="n">
        <v>127.6</v>
      </c>
    </row>
    <row r="14">
      <c r="A14" s="4" t="inlineStr">
        <is>
          <t>- Copper and oil derivative contracts</t>
        </is>
      </c>
      <c r="B14" s="7" t="n">
        <v>29.1</v>
      </c>
    </row>
    <row r="15">
      <c r="A15" s="4" t="inlineStr">
        <is>
          <t>Total</t>
        </is>
      </c>
      <c r="B15" s="7" t="n">
        <v>29.1</v>
      </c>
      <c r="C15" s="7" t="n">
        <v>127.6</v>
      </c>
    </row>
    <row r="16">
      <c r="A16" s="4" t="inlineStr">
        <is>
          <t>Fair Value [member] | Financial liabilities not measured at fair value [member]</t>
        </is>
      </c>
    </row>
    <row r="17">
      <c r="A17" s="3" t="inlineStr">
        <is>
          <t>Disclosure of detailed information about financial instruments [line items]</t>
        </is>
      </c>
    </row>
    <row r="18">
      <c r="A18" s="4" t="inlineStr">
        <is>
          <t>- Borrowings</t>
        </is>
      </c>
      <c r="B18" s="7" t="n">
        <v>1689.8</v>
      </c>
      <c r="C18" s="7" t="n">
        <v>1952.4</v>
      </c>
    </row>
    <row r="19">
      <c r="A19" s="4" t="inlineStr">
        <is>
          <t>- Trade and other payables</t>
        </is>
      </c>
      <c r="B19" s="5" t="n">
        <v>452</v>
      </c>
      <c r="C19" s="7" t="n">
        <v>385.3</v>
      </c>
    </row>
    <row r="20">
      <c r="A20" s="4" t="inlineStr">
        <is>
          <t>- Lease liabilities</t>
        </is>
      </c>
      <c r="B20" s="5" t="n">
        <v>429</v>
      </c>
      <c r="C20" s="7" t="n">
        <v>332.9</v>
      </c>
    </row>
    <row r="21">
      <c r="A21" s="4" t="inlineStr">
        <is>
          <t>Total</t>
        </is>
      </c>
      <c r="B21" s="7" t="n">
        <v>2570.8</v>
      </c>
      <c r="C21" s="7" t="n">
        <v>2670.6</v>
      </c>
    </row>
    <row r="22">
      <c r="A22" s="4" t="inlineStr">
        <is>
          <t>Fair Value [member] | Financial assets at fair value [member]</t>
        </is>
      </c>
    </row>
    <row r="23">
      <c r="A23" s="3" t="inlineStr">
        <is>
          <t>Disclosure of detailed information about financial instruments [line items]</t>
        </is>
      </c>
    </row>
    <row r="24">
      <c r="A24" s="4" t="inlineStr">
        <is>
          <t>- Gold and foreign exchange derivative contracts</t>
        </is>
      </c>
      <c r="B24" s="7" t="n">
        <v>113.3</v>
      </c>
    </row>
    <row r="25">
      <c r="A25" s="4" t="inlineStr">
        <is>
          <t>- Environmental trust funds</t>
        </is>
      </c>
      <c r="B25" s="7" t="n">
        <v>7.4</v>
      </c>
      <c r="C25" s="7" t="n">
        <v>7.2</v>
      </c>
    </row>
    <row r="26">
      <c r="A26" s="4" t="inlineStr">
        <is>
          <t>- Trade and other receivables</t>
        </is>
      </c>
      <c r="B26" s="7" t="n">
        <v>23.7</v>
      </c>
      <c r="C26" s="7" t="n">
        <v>22.8</v>
      </c>
    </row>
    <row r="27">
      <c r="A27" s="4" t="inlineStr">
        <is>
          <t>- Investments</t>
        </is>
      </c>
      <c r="B27" s="7" t="n">
        <v>42.4</v>
      </c>
      <c r="C27" s="7" t="n">
        <v>47.9</v>
      </c>
    </row>
    <row r="28">
      <c r="A28" s="4" t="inlineStr">
        <is>
          <t>Asanko redeemable preference shares</t>
        </is>
      </c>
      <c r="B28" s="7" t="n">
        <v>92.59999999999999</v>
      </c>
      <c r="C28" s="7" t="n">
        <v>95.5</v>
      </c>
    </row>
    <row r="29">
      <c r="A29" s="4" t="inlineStr">
        <is>
          <t>- Warrants</t>
        </is>
      </c>
      <c r="B29" s="7" t="n">
        <v>12.9</v>
      </c>
      <c r="C29" s="7" t="n">
        <v>11.7</v>
      </c>
    </row>
    <row r="30">
      <c r="A30" s="4" t="inlineStr">
        <is>
          <t>- Oil derivative contracts</t>
        </is>
      </c>
      <c r="C30" s="7" t="n">
        <v>1.1</v>
      </c>
    </row>
    <row r="31">
      <c r="A31" s="4" t="inlineStr">
        <is>
          <t>Total</t>
        </is>
      </c>
      <c r="B31" s="7" t="n">
        <v>292.3</v>
      </c>
      <c r="C31" s="7" t="n">
        <v>186.2</v>
      </c>
    </row>
    <row r="32">
      <c r="A32" s="4" t="inlineStr">
        <is>
          <t>Fair Value [member] | Financial assets not measured at fair value [member]</t>
        </is>
      </c>
    </row>
    <row r="33">
      <c r="A33" s="3" t="inlineStr">
        <is>
          <t>Disclosure of detailed information about financial instruments [line items]</t>
        </is>
      </c>
    </row>
    <row r="34">
      <c r="A34" s="4" t="inlineStr">
        <is>
          <t>- Environmental trust funds</t>
        </is>
      </c>
      <c r="B34" s="7" t="n">
        <v>71.90000000000001</v>
      </c>
      <c r="C34" s="7" t="n">
        <v>62.3</v>
      </c>
    </row>
    <row r="35">
      <c r="A35" s="4" t="inlineStr">
        <is>
          <t>- Loan advanced - contractor</t>
        </is>
      </c>
      <c r="B35" s="7" t="n">
        <v>68.40000000000001</v>
      </c>
    </row>
    <row r="36">
      <c r="A36" s="4" t="inlineStr">
        <is>
          <t>- Trade and other receivables</t>
        </is>
      </c>
      <c r="B36" s="7" t="n">
        <v>29.5</v>
      </c>
      <c r="C36" s="7" t="n">
        <v>51.4</v>
      </c>
    </row>
    <row r="37">
      <c r="A37" s="4" t="inlineStr">
        <is>
          <t>- Cash and cash equivalents</t>
        </is>
      </c>
      <c r="B37" s="7" t="n">
        <v>886.8</v>
      </c>
      <c r="C37" s="5" t="n">
        <v>515</v>
      </c>
    </row>
    <row r="38">
      <c r="A38" s="4" t="inlineStr">
        <is>
          <t>Total</t>
        </is>
      </c>
      <c r="B38" s="7" t="n">
        <v>1056.6</v>
      </c>
      <c r="C38" s="7" t="n">
        <v>628.7</v>
      </c>
    </row>
    <row r="39">
      <c r="A39" s="4" t="inlineStr">
        <is>
          <t>Carrying amount [member] | Financial liabilities at fair value [member]</t>
        </is>
      </c>
    </row>
    <row r="40">
      <c r="A40" s="3" t="inlineStr">
        <is>
          <t>Disclosure of detailed information about financial instruments [line items]</t>
        </is>
      </c>
    </row>
    <row r="41">
      <c r="A41" s="4" t="inlineStr">
        <is>
          <t>- Gold and foreign exchange derivative contracts</t>
        </is>
      </c>
      <c r="C41" s="7" t="n">
        <v>127.6</v>
      </c>
    </row>
    <row r="42">
      <c r="A42" s="4" t="inlineStr">
        <is>
          <t>- Copper and oil derivative contracts</t>
        </is>
      </c>
      <c r="B42" s="7" t="n">
        <v>29.1</v>
      </c>
    </row>
    <row r="43">
      <c r="A43" s="4" t="inlineStr">
        <is>
          <t>Total</t>
        </is>
      </c>
      <c r="B43" s="7" t="n">
        <v>29.1</v>
      </c>
      <c r="C43" s="7" t="n">
        <v>127.6</v>
      </c>
    </row>
    <row r="44">
      <c r="A44" s="4" t="inlineStr">
        <is>
          <t>Carrying amount [member] | Financial liabilities at fair value [member] | Fair value through profit or loss [member]</t>
        </is>
      </c>
    </row>
    <row r="45">
      <c r="A45" s="3" t="inlineStr">
        <is>
          <t>Disclosure of detailed information about financial instruments [line items]</t>
        </is>
      </c>
    </row>
    <row r="46">
      <c r="A46" s="4" t="inlineStr">
        <is>
          <t>- Gold and foreign exchange derivative contracts</t>
        </is>
      </c>
      <c r="C46" s="7" t="n">
        <v>127.6</v>
      </c>
    </row>
    <row r="47">
      <c r="A47" s="4" t="inlineStr">
        <is>
          <t>- Copper and oil derivative contracts</t>
        </is>
      </c>
      <c r="B47" s="7" t="n">
        <v>29.1</v>
      </c>
    </row>
    <row r="48">
      <c r="A48" s="4" t="inlineStr">
        <is>
          <t>Total</t>
        </is>
      </c>
      <c r="B48" s="7" t="n">
        <v>29.1</v>
      </c>
      <c r="C48" s="7" t="n">
        <v>127.6</v>
      </c>
    </row>
    <row r="49">
      <c r="A49" s="4" t="inlineStr">
        <is>
          <t>Carrying amount [member] | Financial liabilities not measured at fair value [member]</t>
        </is>
      </c>
    </row>
    <row r="50">
      <c r="A50" s="3" t="inlineStr">
        <is>
          <t>Disclosure of detailed information about financial instruments [line items]</t>
        </is>
      </c>
    </row>
    <row r="51">
      <c r="A51" s="4" t="inlineStr">
        <is>
          <t>- Borrowings</t>
        </is>
      </c>
      <c r="B51" s="7" t="n">
        <v>1526.9</v>
      </c>
      <c r="C51" s="7" t="n">
        <v>1845.8</v>
      </c>
    </row>
    <row r="52">
      <c r="A52" s="4" t="inlineStr">
        <is>
          <t>- Trade and other payables</t>
        </is>
      </c>
      <c r="B52" s="5" t="n">
        <v>452</v>
      </c>
      <c r="C52" s="7" t="n">
        <v>385.3</v>
      </c>
    </row>
    <row r="53">
      <c r="A53" s="4" t="inlineStr">
        <is>
          <t>- Lease liabilities</t>
        </is>
      </c>
      <c r="B53" s="5" t="n">
        <v>429</v>
      </c>
      <c r="C53" s="7" t="n">
        <v>332.9</v>
      </c>
    </row>
    <row r="54">
      <c r="A54" s="4" t="inlineStr">
        <is>
          <t>Total</t>
        </is>
      </c>
      <c r="B54" s="7" t="n">
        <v>2407.9</v>
      </c>
      <c r="C54" s="5" t="n">
        <v>2564</v>
      </c>
    </row>
    <row r="55">
      <c r="A55" s="4" t="inlineStr">
        <is>
          <t>Carrying amount [member] | Financial liabilities not measured at fair value [member] | Other financial liabilities measured at amortised cost, category [member]</t>
        </is>
      </c>
    </row>
    <row r="56">
      <c r="A56" s="3" t="inlineStr">
        <is>
          <t>Disclosure of detailed information about financial instruments [line items]</t>
        </is>
      </c>
    </row>
    <row r="57">
      <c r="A57" s="4" t="inlineStr">
        <is>
          <t>- Borrowings</t>
        </is>
      </c>
      <c r="B57" s="7" t="n">
        <v>1526.9</v>
      </c>
      <c r="C57" s="7" t="n">
        <v>1845.8</v>
      </c>
    </row>
    <row r="58">
      <c r="A58" s="4" t="inlineStr">
        <is>
          <t>- Trade and other payables</t>
        </is>
      </c>
      <c r="B58" s="5" t="n">
        <v>452</v>
      </c>
      <c r="C58" s="7" t="n">
        <v>385.3</v>
      </c>
    </row>
    <row r="59">
      <c r="A59" s="4" t="inlineStr">
        <is>
          <t>- Lease liabilities</t>
        </is>
      </c>
      <c r="B59" s="5" t="n">
        <v>429</v>
      </c>
      <c r="C59" s="7" t="n">
        <v>332.9</v>
      </c>
    </row>
    <row r="60">
      <c r="A60" s="4" t="inlineStr">
        <is>
          <t>Total</t>
        </is>
      </c>
      <c r="B60" s="7" t="n">
        <v>2407.9</v>
      </c>
      <c r="C60" s="5" t="n">
        <v>2564</v>
      </c>
    </row>
    <row r="61">
      <c r="A61" s="4" t="inlineStr">
        <is>
          <t>Carrying amount [member] | Financial assets at fair value [member]</t>
        </is>
      </c>
    </row>
    <row r="62">
      <c r="A62" s="3" t="inlineStr">
        <is>
          <t>Disclosure of detailed information about financial instruments [line items]</t>
        </is>
      </c>
    </row>
    <row r="63">
      <c r="A63" s="4" t="inlineStr">
        <is>
          <t>- Gold and foreign exchange derivative contracts</t>
        </is>
      </c>
      <c r="B63" s="7" t="n">
        <v>113.3</v>
      </c>
    </row>
    <row r="64">
      <c r="A64" s="4" t="inlineStr">
        <is>
          <t>- Environmental trust funds</t>
        </is>
      </c>
      <c r="B64" s="7" t="n">
        <v>7.4</v>
      </c>
      <c r="C64" s="7" t="n">
        <v>7.2</v>
      </c>
    </row>
    <row r="65">
      <c r="A65" s="4" t="inlineStr">
        <is>
          <t>- Trade and other receivables</t>
        </is>
      </c>
      <c r="B65" s="7" t="n">
        <v>23.7</v>
      </c>
      <c r="C65" s="7" t="n">
        <v>22.8</v>
      </c>
    </row>
    <row r="66">
      <c r="A66" s="4" t="inlineStr">
        <is>
          <t>- Investments</t>
        </is>
      </c>
      <c r="B66" s="7" t="n">
        <v>42.4</v>
      </c>
      <c r="C66" s="7" t="n">
        <v>47.9</v>
      </c>
    </row>
    <row r="67">
      <c r="A67" s="4" t="inlineStr">
        <is>
          <t>Asanko redeemable preference shares</t>
        </is>
      </c>
      <c r="B67" s="7" t="n">
        <v>92.59999999999999</v>
      </c>
      <c r="C67" s="7" t="n">
        <v>95.5</v>
      </c>
    </row>
    <row r="68">
      <c r="A68" s="4" t="inlineStr">
        <is>
          <t>- Warrants</t>
        </is>
      </c>
      <c r="B68" s="7" t="n">
        <v>12.9</v>
      </c>
      <c r="C68" s="7" t="n">
        <v>11.7</v>
      </c>
    </row>
    <row r="69">
      <c r="A69" s="4" t="inlineStr">
        <is>
          <t>- Oil derivative contracts</t>
        </is>
      </c>
      <c r="C69" s="7" t="n">
        <v>1.1</v>
      </c>
    </row>
    <row r="70">
      <c r="A70" s="4" t="inlineStr">
        <is>
          <t>Total</t>
        </is>
      </c>
      <c r="B70" s="7" t="n">
        <v>292.3</v>
      </c>
      <c r="C70" s="7" t="n">
        <v>186.2</v>
      </c>
    </row>
    <row r="71">
      <c r="A71" s="4" t="inlineStr">
        <is>
          <t>Carrying amount [member] | Financial assets at fair value [member] | Fair value through profit or loss [member]</t>
        </is>
      </c>
    </row>
    <row r="72">
      <c r="A72" s="3" t="inlineStr">
        <is>
          <t>Disclosure of detailed information about financial instruments [line items]</t>
        </is>
      </c>
    </row>
    <row r="73">
      <c r="A73" s="4" t="inlineStr">
        <is>
          <t>- Gold and foreign exchange derivative contracts</t>
        </is>
      </c>
      <c r="B73" s="7" t="n">
        <v>113.3</v>
      </c>
    </row>
    <row r="74">
      <c r="A74" s="4" t="inlineStr">
        <is>
          <t>- Environmental trust funds</t>
        </is>
      </c>
      <c r="B74" s="7" t="n">
        <v>7.4</v>
      </c>
      <c r="C74" s="7" t="n">
        <v>7.2</v>
      </c>
    </row>
    <row r="75">
      <c r="A75" s="4" t="inlineStr">
        <is>
          <t>- Trade and other receivables</t>
        </is>
      </c>
      <c r="B75" s="7" t="n">
        <v>23.7</v>
      </c>
      <c r="C75" s="7" t="n">
        <v>22.8</v>
      </c>
    </row>
    <row r="76">
      <c r="A76" s="4" t="inlineStr">
        <is>
          <t>- Warrants</t>
        </is>
      </c>
      <c r="B76" s="7" t="n">
        <v>12.9</v>
      </c>
      <c r="C76" s="7" t="n">
        <v>11.7</v>
      </c>
    </row>
    <row r="77">
      <c r="A77" s="4" t="inlineStr">
        <is>
          <t>- Oil derivative contracts</t>
        </is>
      </c>
      <c r="C77" s="7" t="n">
        <v>1.1</v>
      </c>
    </row>
    <row r="78">
      <c r="A78" s="4" t="inlineStr">
        <is>
          <t>Total</t>
        </is>
      </c>
      <c r="B78" s="7" t="n">
        <v>157.3</v>
      </c>
      <c r="C78" s="7" t="n">
        <v>42.8</v>
      </c>
    </row>
    <row r="79">
      <c r="A79" s="4" t="inlineStr">
        <is>
          <t>Carrying amount [member] | Financial assets at fair value [member] | FVOCI [member]</t>
        </is>
      </c>
    </row>
    <row r="80">
      <c r="A80" s="3" t="inlineStr">
        <is>
          <t>Disclosure of detailed information about financial instruments [line items]</t>
        </is>
      </c>
    </row>
    <row r="81">
      <c r="A81" s="4" t="inlineStr">
        <is>
          <t>- Investments</t>
        </is>
      </c>
      <c r="B81" s="7" t="n">
        <v>42.4</v>
      </c>
      <c r="C81" s="7" t="n">
        <v>47.9</v>
      </c>
    </row>
    <row r="82">
      <c r="A82" s="4" t="inlineStr">
        <is>
          <t>Asanko redeemable preference shares</t>
        </is>
      </c>
      <c r="B82" s="7" t="n">
        <v>92.59999999999999</v>
      </c>
      <c r="C82" s="7" t="n">
        <v>95.5</v>
      </c>
    </row>
    <row r="83">
      <c r="A83" s="4" t="inlineStr">
        <is>
          <t>Total</t>
        </is>
      </c>
      <c r="B83" s="5" t="n">
        <v>135</v>
      </c>
      <c r="C83" s="7" t="n">
        <v>143.4</v>
      </c>
    </row>
    <row r="84">
      <c r="A84" s="4" t="inlineStr">
        <is>
          <t>Carrying amount [member] | Financial assets not measured at fair value [member]</t>
        </is>
      </c>
    </row>
    <row r="85">
      <c r="A85" s="3" t="inlineStr">
        <is>
          <t>Disclosure of detailed information about financial instruments [line items]</t>
        </is>
      </c>
    </row>
    <row r="86">
      <c r="A86" s="4" t="inlineStr">
        <is>
          <t>- Environmental trust funds</t>
        </is>
      </c>
      <c r="B86" s="7" t="n">
        <v>71.90000000000001</v>
      </c>
      <c r="C86" s="7" t="n">
        <v>62.3</v>
      </c>
    </row>
    <row r="87">
      <c r="A87" s="4" t="inlineStr">
        <is>
          <t>- Loan advanced - contractor</t>
        </is>
      </c>
      <c r="B87" s="7" t="n">
        <v>68.40000000000001</v>
      </c>
    </row>
    <row r="88">
      <c r="A88" s="4" t="inlineStr">
        <is>
          <t>- Trade and other receivables</t>
        </is>
      </c>
      <c r="B88" s="7" t="n">
        <v>29.5</v>
      </c>
      <c r="C88" s="7" t="n">
        <v>51.4</v>
      </c>
    </row>
    <row r="89">
      <c r="A89" s="4" t="inlineStr">
        <is>
          <t>- Cash and cash equivalents</t>
        </is>
      </c>
      <c r="B89" s="7" t="n">
        <v>886.8</v>
      </c>
      <c r="C89" s="5" t="n">
        <v>515</v>
      </c>
    </row>
    <row r="90">
      <c r="A90" s="4" t="inlineStr">
        <is>
          <t>Total</t>
        </is>
      </c>
      <c r="B90" s="7" t="n">
        <v>1056.6</v>
      </c>
      <c r="C90" s="7" t="n">
        <v>628.7</v>
      </c>
    </row>
    <row r="91">
      <c r="A91" s="4" t="inlineStr">
        <is>
          <t>Carrying amount [member] | Financial assets not measured at fair value [member] | Amortised cost [member]</t>
        </is>
      </c>
    </row>
    <row r="92">
      <c r="A92" s="3" t="inlineStr">
        <is>
          <t>Disclosure of detailed information about financial instruments [line items]</t>
        </is>
      </c>
    </row>
    <row r="93">
      <c r="A93" s="4" t="inlineStr">
        <is>
          <t>- Environmental trust funds</t>
        </is>
      </c>
      <c r="B93" s="7" t="n">
        <v>71.90000000000001</v>
      </c>
      <c r="C93" s="7" t="n">
        <v>62.3</v>
      </c>
    </row>
    <row r="94">
      <c r="A94" s="4" t="inlineStr">
        <is>
          <t>- Trade and other receivables</t>
        </is>
      </c>
      <c r="B94" s="7" t="n">
        <v>29.5</v>
      </c>
      <c r="C94" s="7" t="n">
        <v>51.4</v>
      </c>
    </row>
    <row r="95">
      <c r="A95" s="4" t="inlineStr">
        <is>
          <t>- Cash and cash equivalents</t>
        </is>
      </c>
      <c r="B95" s="7" t="n">
        <v>886.8</v>
      </c>
      <c r="C95" s="5" t="n">
        <v>515</v>
      </c>
    </row>
    <row r="96">
      <c r="A96" s="4" t="inlineStr">
        <is>
          <t>Total</t>
        </is>
      </c>
      <c r="B96" s="7" t="n">
        <v>1056.6</v>
      </c>
      <c r="C96" s="6" t="n">
        <v>628.7</v>
      </c>
    </row>
    <row r="97">
      <c r="A97" s="4" t="inlineStr">
        <is>
          <t>Carrying amount [member] | Financial assets at amortised cost, class [member] | Financial liabilities not measured at fair value [member]</t>
        </is>
      </c>
    </row>
    <row r="98">
      <c r="A98" s="3" t="inlineStr">
        <is>
          <t>Disclosure of detailed information about financial instruments [line items]</t>
        </is>
      </c>
    </row>
    <row r="99">
      <c r="A99" s="4" t="inlineStr">
        <is>
          <t>- Loan advanced - contractor</t>
        </is>
      </c>
      <c r="B99" s="6" t="n">
        <v>68.4000000000000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ssets and Liabilities Measured at Fair Value by Level within Fair Value Hierarchy (Detail) - USD ($) $ in Millions</t>
        </is>
      </c>
      <c r="B1" s="2" t="inlineStr">
        <is>
          <t>Dec. 31, 2020</t>
        </is>
      </c>
      <c r="C1" s="2" t="inlineStr">
        <is>
          <t>Dec. 31, 2019</t>
        </is>
      </c>
      <c r="D1" s="2" t="inlineStr">
        <is>
          <t>Dec. 31, 2018</t>
        </is>
      </c>
    </row>
    <row r="2">
      <c r="A2" s="3" t="inlineStr">
        <is>
          <t>Disclosure of fair value measurement of assets and liability [line items]</t>
        </is>
      </c>
    </row>
    <row r="3">
      <c r="A3" s="4" t="inlineStr">
        <is>
          <t>Environmental trust funds</t>
        </is>
      </c>
      <c r="B3" s="6" t="n">
        <v>79.3</v>
      </c>
      <c r="C3" s="6" t="n">
        <v>69.5</v>
      </c>
      <c r="D3" s="6" t="n">
        <v>60.8</v>
      </c>
    </row>
    <row r="4">
      <c r="A4" s="4" t="inlineStr">
        <is>
          <t>Derivative financial assets</t>
        </is>
      </c>
      <c r="B4" s="7" t="n">
        <v>12.9</v>
      </c>
      <c r="C4" s="7" t="n">
        <v>11.7</v>
      </c>
    </row>
    <row r="5">
      <c r="A5" s="4" t="inlineStr">
        <is>
          <t>Derivative financial liabilities</t>
        </is>
      </c>
      <c r="B5" s="7" t="n">
        <v>21.8</v>
      </c>
      <c r="C5" s="7" t="n">
        <v>127.6</v>
      </c>
    </row>
    <row r="6">
      <c r="A6" s="4" t="inlineStr">
        <is>
          <t>Borrowings</t>
        </is>
      </c>
      <c r="B6" s="7" t="n">
        <v>1526.9</v>
      </c>
      <c r="C6" s="7" t="n">
        <v>1845.8</v>
      </c>
    </row>
    <row r="7">
      <c r="A7" s="4" t="inlineStr">
        <is>
          <t>Financial liabilities not measured at fair value [member]</t>
        </is>
      </c>
    </row>
    <row r="8">
      <c r="A8" s="3" t="inlineStr">
        <is>
          <t>Disclosure of fair value measurement of assets and liability [line items]</t>
        </is>
      </c>
    </row>
    <row r="9">
      <c r="A9" s="4" t="inlineStr">
        <is>
          <t>Borrowings</t>
        </is>
      </c>
      <c r="B9" s="7" t="n">
        <v>1689.8</v>
      </c>
      <c r="C9" s="7" t="n">
        <v>1952.4</v>
      </c>
    </row>
    <row r="10">
      <c r="A10" s="4" t="inlineStr">
        <is>
          <t>Investments - listed [member] | Financial assets measured at fair value [member]</t>
        </is>
      </c>
    </row>
    <row r="11">
      <c r="A11" s="3" t="inlineStr">
        <is>
          <t>Disclosure of fair value measurement of assets and liability [line items]</t>
        </is>
      </c>
    </row>
    <row r="12">
      <c r="A12" s="4" t="inlineStr">
        <is>
          <t>Investments</t>
        </is>
      </c>
      <c r="B12" s="7" t="n">
        <v>42.4</v>
      </c>
      <c r="C12" s="7" t="n">
        <v>47.9</v>
      </c>
    </row>
    <row r="13">
      <c r="A13" s="4" t="inlineStr">
        <is>
          <t>Environmental trust funds [member] | Financial assets measured at fair value [member]</t>
        </is>
      </c>
    </row>
    <row r="14">
      <c r="A14" s="3" t="inlineStr">
        <is>
          <t>Disclosure of fair value measurement of assets and liability [line items]</t>
        </is>
      </c>
    </row>
    <row r="15">
      <c r="A15" s="4" t="inlineStr">
        <is>
          <t>Environmental trust funds</t>
        </is>
      </c>
      <c r="B15" s="7" t="n">
        <v>7.4</v>
      </c>
      <c r="C15" s="7" t="n">
        <v>7.2</v>
      </c>
    </row>
    <row r="16">
      <c r="A16" s="4" t="inlineStr">
        <is>
          <t>Environmental trust funds [member] | Financial assets not measured at fair value [member]</t>
        </is>
      </c>
    </row>
    <row r="17">
      <c r="A17" s="3" t="inlineStr">
        <is>
          <t>Disclosure of fair value measurement of assets and liability [line items]</t>
        </is>
      </c>
    </row>
    <row r="18">
      <c r="A18" s="4" t="inlineStr">
        <is>
          <t>Environmental trust funds</t>
        </is>
      </c>
      <c r="B18" s="7" t="n">
        <v>71.90000000000001</v>
      </c>
      <c r="C18" s="7" t="n">
        <v>62.3</v>
      </c>
    </row>
    <row r="19">
      <c r="A19" s="4" t="inlineStr">
        <is>
          <t>Trade receivables from provisional copper concentrate sales [member] | Financial assets measured at fair value [member]</t>
        </is>
      </c>
    </row>
    <row r="20">
      <c r="A20" s="3" t="inlineStr">
        <is>
          <t>Disclosure of fair value measurement of assets and liability [line items]</t>
        </is>
      </c>
    </row>
    <row r="21">
      <c r="A21" s="4" t="inlineStr">
        <is>
          <t>Trade receivables from provisional copper sales</t>
        </is>
      </c>
      <c r="B21" s="7" t="n">
        <v>23.7</v>
      </c>
      <c r="C21" s="7" t="n">
        <v>22.8</v>
      </c>
    </row>
    <row r="22">
      <c r="A22" s="4" t="inlineStr">
        <is>
          <t>Asanko redeemable preference shares [member] | Financial assets measured at fair value [member]</t>
        </is>
      </c>
    </row>
    <row r="23">
      <c r="A23" s="3" t="inlineStr">
        <is>
          <t>Disclosure of fair value measurement of assets and liability [line items]</t>
        </is>
      </c>
    </row>
    <row r="24">
      <c r="A24" s="4" t="inlineStr">
        <is>
          <t>Redeemable preference shares</t>
        </is>
      </c>
      <c r="B24" s="7" t="n">
        <v>92.59999999999999</v>
      </c>
      <c r="C24" s="7" t="n">
        <v>95.5</v>
      </c>
    </row>
    <row r="25">
      <c r="A25" s="4" t="inlineStr">
        <is>
          <t>Warrants [member] | Financial assets measured at fair value [member]</t>
        </is>
      </c>
    </row>
    <row r="26">
      <c r="A26" s="3" t="inlineStr">
        <is>
          <t>Disclosure of fair value measurement of assets and liability [line items]</t>
        </is>
      </c>
    </row>
    <row r="27">
      <c r="A27" s="4" t="inlineStr">
        <is>
          <t>Derivative financial assets</t>
        </is>
      </c>
      <c r="B27" s="7" t="n">
        <v>12.9</v>
      </c>
      <c r="C27" s="7" t="n">
        <v>11.7</v>
      </c>
    </row>
    <row r="28">
      <c r="A28" s="4" t="inlineStr">
        <is>
          <t>Oil derivative contracts [member] | Financial liabilities measured at fair value [member]</t>
        </is>
      </c>
    </row>
    <row r="29">
      <c r="A29" s="3" t="inlineStr">
        <is>
          <t>Disclosure of fair value measurement of assets and liability [line items]</t>
        </is>
      </c>
    </row>
    <row r="30">
      <c r="A30" s="4" t="inlineStr">
        <is>
          <t>Derivative financial liabilities</t>
        </is>
      </c>
      <c r="B30" s="7" t="n">
        <v>15.1</v>
      </c>
      <c r="C30" s="5" t="n">
        <v>0</v>
      </c>
    </row>
    <row r="31">
      <c r="A31" s="4" t="inlineStr">
        <is>
          <t>Oil derivative contracts [member] | Financial assets measured at fair value [member]</t>
        </is>
      </c>
    </row>
    <row r="32">
      <c r="A32" s="3" t="inlineStr">
        <is>
          <t>Disclosure of fair value measurement of assets and liability [line items]</t>
        </is>
      </c>
    </row>
    <row r="33">
      <c r="A33" s="4" t="inlineStr">
        <is>
          <t>Derivative financial assets</t>
        </is>
      </c>
      <c r="B33" s="5" t="n">
        <v>0</v>
      </c>
      <c r="C33" s="7" t="n">
        <v>1.1</v>
      </c>
    </row>
    <row r="34">
      <c r="A34" s="4" t="inlineStr">
        <is>
          <t>Copper derivative contracts [member] | Financial liabilities measured at fair value [member]</t>
        </is>
      </c>
    </row>
    <row r="35">
      <c r="A35" s="3" t="inlineStr">
        <is>
          <t>Disclosure of fair value measurement of assets and liability [line items]</t>
        </is>
      </c>
    </row>
    <row r="36">
      <c r="A36" s="4" t="inlineStr">
        <is>
          <t>Derivative financial liabilities</t>
        </is>
      </c>
      <c r="B36" s="5" t="n">
        <v>14</v>
      </c>
      <c r="C36" s="5" t="n">
        <v>0</v>
      </c>
    </row>
    <row r="37">
      <c r="A37" s="4" t="inlineStr">
        <is>
          <t>Gold derivative contracts [member] | Financial liabilities measured at fair value [member]</t>
        </is>
      </c>
    </row>
    <row r="38">
      <c r="A38" s="3" t="inlineStr">
        <is>
          <t>Disclosure of fair value measurement of assets and liability [line items]</t>
        </is>
      </c>
    </row>
    <row r="39">
      <c r="A39" s="4" t="inlineStr">
        <is>
          <t>Derivative financial liabilities</t>
        </is>
      </c>
      <c r="B39" s="5" t="n">
        <v>0</v>
      </c>
      <c r="C39" s="7" t="n">
        <v>127.3</v>
      </c>
    </row>
    <row r="40">
      <c r="A40" s="4" t="inlineStr">
        <is>
          <t>Gold derivative contracts [member] | Financial assets measured at fair value [member]</t>
        </is>
      </c>
    </row>
    <row r="41">
      <c r="A41" s="3" t="inlineStr">
        <is>
          <t>Disclosure of fair value measurement of assets and liability [line items]</t>
        </is>
      </c>
    </row>
    <row r="42">
      <c r="A42" s="4" t="inlineStr">
        <is>
          <t>Derivative financial assets</t>
        </is>
      </c>
      <c r="B42" s="7" t="n">
        <v>27.3</v>
      </c>
      <c r="C42" s="5" t="n">
        <v>0</v>
      </c>
    </row>
    <row r="43">
      <c r="A43" s="4" t="inlineStr">
        <is>
          <t>Foreign Currency Derivative Contracts [Member] | Financial liabilities measured at fair value [member]</t>
        </is>
      </c>
    </row>
    <row r="44">
      <c r="A44" s="3" t="inlineStr">
        <is>
          <t>Disclosure of fair value measurement of assets and liability [line items]</t>
        </is>
      </c>
    </row>
    <row r="45">
      <c r="A45" s="4" t="inlineStr">
        <is>
          <t>Derivative financial liabilities</t>
        </is>
      </c>
      <c r="B45" s="5" t="n">
        <v>0</v>
      </c>
      <c r="C45" s="7" t="n">
        <v>0.3</v>
      </c>
    </row>
    <row r="46">
      <c r="A46" s="4" t="inlineStr">
        <is>
          <t>Foreign Currency Derivative Contracts [Member] | Financial assets measured at fair value [member]</t>
        </is>
      </c>
    </row>
    <row r="47">
      <c r="A47" s="3" t="inlineStr">
        <is>
          <t>Disclosure of fair value measurement of assets and liability [line items]</t>
        </is>
      </c>
    </row>
    <row r="48">
      <c r="A48" s="4" t="inlineStr">
        <is>
          <t>Derivative financial assets</t>
        </is>
      </c>
      <c r="B48" s="5" t="n">
        <v>86</v>
      </c>
      <c r="C48" s="5" t="n">
        <v>0</v>
      </c>
    </row>
    <row r="49">
      <c r="A49" s="4" t="inlineStr">
        <is>
          <t>Loan Advanced Contractor [Member] | Financial assets not measured at fair value [member]</t>
        </is>
      </c>
    </row>
    <row r="50">
      <c r="A50" s="3" t="inlineStr">
        <is>
          <t>Disclosure of fair value measurement of assets and liability [line items]</t>
        </is>
      </c>
    </row>
    <row r="51">
      <c r="A51" s="4" t="inlineStr">
        <is>
          <t>Loan advanced - contractor</t>
        </is>
      </c>
      <c r="B51" s="7" t="n">
        <v>68.40000000000001</v>
      </c>
      <c r="C51" s="5" t="n">
        <v>0</v>
      </c>
    </row>
    <row r="52">
      <c r="A52" s="4" t="inlineStr">
        <is>
          <t>Level 1 [member] | Financial liabilities not measured at fair value [member]</t>
        </is>
      </c>
    </row>
    <row r="53">
      <c r="A53" s="3" t="inlineStr">
        <is>
          <t>Disclosure of fair value measurement of assets and liability [line items]</t>
        </is>
      </c>
    </row>
    <row r="54">
      <c r="A54" s="4" t="inlineStr">
        <is>
          <t>Borrowings</t>
        </is>
      </c>
      <c r="B54" s="7" t="n">
        <v>1156.3</v>
      </c>
      <c r="C54" s="7" t="n">
        <v>1700.4</v>
      </c>
    </row>
    <row r="55">
      <c r="A55" s="4" t="inlineStr">
        <is>
          <t>Level 1 [member] | Investments - listed [member] | Financial assets measured at fair value [member]</t>
        </is>
      </c>
    </row>
    <row r="56">
      <c r="A56" s="3" t="inlineStr">
        <is>
          <t>Disclosure of fair value measurement of assets and liability [line items]</t>
        </is>
      </c>
    </row>
    <row r="57">
      <c r="A57" s="4" t="inlineStr">
        <is>
          <t>Investments</t>
        </is>
      </c>
      <c r="B57" s="7" t="n">
        <v>42.4</v>
      </c>
      <c r="C57" s="7" t="n">
        <v>47.9</v>
      </c>
    </row>
    <row r="58">
      <c r="A58" s="4" t="inlineStr">
        <is>
          <t>Level 2 [member] | Environmental trust funds [member] | Financial assets measured at fair value [member]</t>
        </is>
      </c>
    </row>
    <row r="59">
      <c r="A59" s="3" t="inlineStr">
        <is>
          <t>Disclosure of fair value measurement of assets and liability [line items]</t>
        </is>
      </c>
    </row>
    <row r="60">
      <c r="A60" s="4" t="inlineStr">
        <is>
          <t>Environmental trust funds</t>
        </is>
      </c>
      <c r="B60" s="7" t="n">
        <v>7.4</v>
      </c>
      <c r="C60" s="7" t="n">
        <v>7.2</v>
      </c>
    </row>
    <row r="61">
      <c r="A61" s="4" t="inlineStr">
        <is>
          <t>Level 2 [member] | Environmental trust funds [member] | Financial assets not measured at fair value [member]</t>
        </is>
      </c>
    </row>
    <row r="62">
      <c r="A62" s="3" t="inlineStr">
        <is>
          <t>Disclosure of fair value measurement of assets and liability [line items]</t>
        </is>
      </c>
    </row>
    <row r="63">
      <c r="A63" s="4" t="inlineStr">
        <is>
          <t>Environmental trust funds</t>
        </is>
      </c>
      <c r="B63" s="7" t="n">
        <v>71.90000000000001</v>
      </c>
      <c r="C63" s="7" t="n">
        <v>62.3</v>
      </c>
    </row>
    <row r="64">
      <c r="A64" s="4" t="inlineStr">
        <is>
          <t>Level 2 [member] | Trade receivables from provisional copper concentrate sales [member] | Financial assets measured at fair value [member]</t>
        </is>
      </c>
    </row>
    <row r="65">
      <c r="A65" s="3" t="inlineStr">
        <is>
          <t>Disclosure of fair value measurement of assets and liability [line items]</t>
        </is>
      </c>
    </row>
    <row r="66">
      <c r="A66" s="4" t="inlineStr">
        <is>
          <t>Trade receivables from provisional copper sales</t>
        </is>
      </c>
      <c r="B66" s="7" t="n">
        <v>23.7</v>
      </c>
      <c r="C66" s="7" t="n">
        <v>22.8</v>
      </c>
    </row>
    <row r="67">
      <c r="A67" s="4" t="inlineStr">
        <is>
          <t>Level 2 [member] | Warrants [member] | Financial assets measured at fair value [member]</t>
        </is>
      </c>
    </row>
    <row r="68">
      <c r="A68" s="3" t="inlineStr">
        <is>
          <t>Disclosure of fair value measurement of assets and liability [line items]</t>
        </is>
      </c>
    </row>
    <row r="69">
      <c r="A69" s="4" t="inlineStr">
        <is>
          <t>Derivative financial assets</t>
        </is>
      </c>
      <c r="B69" s="7" t="n">
        <v>12.9</v>
      </c>
      <c r="C69" s="7" t="n">
        <v>11.7</v>
      </c>
    </row>
    <row r="70">
      <c r="A70" s="4" t="inlineStr">
        <is>
          <t>Level 2 [member] | Oil derivative contracts [member] | Financial liabilities measured at fair value [member]</t>
        </is>
      </c>
    </row>
    <row r="71">
      <c r="A71" s="3" t="inlineStr">
        <is>
          <t>Disclosure of fair value measurement of assets and liability [line items]</t>
        </is>
      </c>
    </row>
    <row r="72">
      <c r="A72" s="4" t="inlineStr">
        <is>
          <t>Derivative financial liabilities</t>
        </is>
      </c>
      <c r="B72" s="7" t="n">
        <v>15.1</v>
      </c>
      <c r="C72" s="5" t="n">
        <v>0</v>
      </c>
    </row>
    <row r="73">
      <c r="A73" s="4" t="inlineStr">
        <is>
          <t>Level 2 [member] | Oil derivative contracts [member] | Financial assets measured at fair value [member]</t>
        </is>
      </c>
    </row>
    <row r="74">
      <c r="A74" s="3" t="inlineStr">
        <is>
          <t>Disclosure of fair value measurement of assets and liability [line items]</t>
        </is>
      </c>
    </row>
    <row r="75">
      <c r="A75" s="4" t="inlineStr">
        <is>
          <t>Derivative financial assets</t>
        </is>
      </c>
      <c r="B75" s="5" t="n">
        <v>0</v>
      </c>
      <c r="C75" s="7" t="n">
        <v>1.1</v>
      </c>
    </row>
    <row r="76">
      <c r="A76" s="4" t="inlineStr">
        <is>
          <t>Level 2 [member] | Copper derivative contracts [member] | Financial liabilities measured at fair value [member]</t>
        </is>
      </c>
    </row>
    <row r="77">
      <c r="A77" s="3" t="inlineStr">
        <is>
          <t>Disclosure of fair value measurement of assets and liability [line items]</t>
        </is>
      </c>
    </row>
    <row r="78">
      <c r="A78" s="4" t="inlineStr">
        <is>
          <t>Derivative financial liabilities</t>
        </is>
      </c>
      <c r="B78" s="5" t="n">
        <v>14</v>
      </c>
      <c r="C78" s="5" t="n">
        <v>0</v>
      </c>
    </row>
    <row r="79">
      <c r="A79" s="4" t="inlineStr">
        <is>
          <t>Level 2 [member] | Gold derivative contracts [member] | Financial liabilities measured at fair value [member]</t>
        </is>
      </c>
    </row>
    <row r="80">
      <c r="A80" s="3" t="inlineStr">
        <is>
          <t>Disclosure of fair value measurement of assets and liability [line items]</t>
        </is>
      </c>
    </row>
    <row r="81">
      <c r="A81" s="4" t="inlineStr">
        <is>
          <t>Derivative financial liabilities</t>
        </is>
      </c>
      <c r="B81" s="5" t="n">
        <v>0</v>
      </c>
      <c r="C81" s="7" t="n">
        <v>127.3</v>
      </c>
    </row>
    <row r="82">
      <c r="A82" s="4" t="inlineStr">
        <is>
          <t>Level 2 [member] | Gold derivative contracts [member] | Financial assets measured at fair value [member]</t>
        </is>
      </c>
    </row>
    <row r="83">
      <c r="A83" s="3" t="inlineStr">
        <is>
          <t>Disclosure of fair value measurement of assets and liability [line items]</t>
        </is>
      </c>
    </row>
    <row r="84">
      <c r="A84" s="4" t="inlineStr">
        <is>
          <t>Derivative financial assets</t>
        </is>
      </c>
      <c r="B84" s="7" t="n">
        <v>27.3</v>
      </c>
      <c r="C84" s="5" t="n">
        <v>0</v>
      </c>
    </row>
    <row r="85">
      <c r="A85" s="4" t="inlineStr">
        <is>
          <t>Level 2 [member] | Foreign Currency Derivative Contracts [Member] | Financial liabilities measured at fair value [member]</t>
        </is>
      </c>
    </row>
    <row r="86">
      <c r="A86" s="3" t="inlineStr">
        <is>
          <t>Disclosure of fair value measurement of assets and liability [line items]</t>
        </is>
      </c>
    </row>
    <row r="87">
      <c r="A87" s="4" t="inlineStr">
        <is>
          <t>Derivative financial liabilities</t>
        </is>
      </c>
      <c r="B87" s="5" t="n">
        <v>0</v>
      </c>
      <c r="C87" s="7" t="n">
        <v>0.3</v>
      </c>
    </row>
    <row r="88">
      <c r="A88" s="4" t="inlineStr">
        <is>
          <t>Level 2 [member] | Foreign Currency Derivative Contracts [Member] | Financial assets measured at fair value [member]</t>
        </is>
      </c>
    </row>
    <row r="89">
      <c r="A89" s="3" t="inlineStr">
        <is>
          <t>Disclosure of fair value measurement of assets and liability [line items]</t>
        </is>
      </c>
    </row>
    <row r="90">
      <c r="A90" s="4" t="inlineStr">
        <is>
          <t>Derivative financial assets</t>
        </is>
      </c>
      <c r="B90" s="5" t="n">
        <v>86</v>
      </c>
      <c r="C90" s="5" t="n">
        <v>0</v>
      </c>
    </row>
    <row r="91">
      <c r="A91" s="4" t="inlineStr">
        <is>
          <t>Level 3 [Member] | Financial liabilities not measured at fair value [member]</t>
        </is>
      </c>
    </row>
    <row r="92">
      <c r="A92" s="3" t="inlineStr">
        <is>
          <t>Disclosure of fair value measurement of assets and liability [line items]</t>
        </is>
      </c>
    </row>
    <row r="93">
      <c r="A93" s="4" t="inlineStr">
        <is>
          <t>Borrowings</t>
        </is>
      </c>
      <c r="B93" s="7" t="n">
        <v>533.5</v>
      </c>
      <c r="C93" s="5" t="n">
        <v>252</v>
      </c>
    </row>
    <row r="94">
      <c r="A94" s="4" t="inlineStr">
        <is>
          <t>Level 3 [Member] | Asanko redeemable preference shares [member] | Financial assets measured at fair value [member]</t>
        </is>
      </c>
    </row>
    <row r="95">
      <c r="A95" s="3" t="inlineStr">
        <is>
          <t>Disclosure of fair value measurement of assets and liability [line items]</t>
        </is>
      </c>
    </row>
    <row r="96">
      <c r="A96" s="4" t="inlineStr">
        <is>
          <t>Redeemable preference shares</t>
        </is>
      </c>
      <c r="B96" s="7" t="n">
        <v>92.59999999999999</v>
      </c>
      <c r="C96" s="7" t="n">
        <v>95.5</v>
      </c>
    </row>
    <row r="97">
      <c r="A97" s="4" t="inlineStr">
        <is>
          <t>Level 3 [Member] | Loan Advanced Contractor [Member] | Financial assets not measured at fair value [member]</t>
        </is>
      </c>
    </row>
    <row r="98">
      <c r="A98" s="3" t="inlineStr">
        <is>
          <t>Disclosure of fair value measurement of assets and liability [line items]</t>
        </is>
      </c>
    </row>
    <row r="99">
      <c r="A99" s="4" t="inlineStr">
        <is>
          <t>Loan advanced - contractor</t>
        </is>
      </c>
      <c r="B99" s="6" t="n">
        <v>68.40000000000001</v>
      </c>
      <c r="C99" s="9" t="n">
        <v>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 Credit Risk - Additional Information (Detail) - USD ($) $ in Millions</t>
        </is>
      </c>
      <c r="B1" s="2" t="inlineStr">
        <is>
          <t>12 Months Ended</t>
        </is>
      </c>
    </row>
    <row r="2">
      <c r="B2" s="2" t="inlineStr">
        <is>
          <t>Dec. 31, 2020</t>
        </is>
      </c>
      <c r="C2" s="2" t="inlineStr">
        <is>
          <t>Dec. 31, 2019</t>
        </is>
      </c>
    </row>
    <row r="3">
      <c r="A3" s="4" t="inlineStr">
        <is>
          <t>Loan Advanced Contractor [Member] | Lifetime expected credit losses [member]</t>
        </is>
      </c>
    </row>
    <row r="4">
      <c r="A4" s="3" t="inlineStr">
        <is>
          <t>Disclosure of Financial Risk Management [line items]</t>
        </is>
      </c>
    </row>
    <row r="5">
      <c r="A5" s="4" t="inlineStr">
        <is>
          <t>Financial assets</t>
        </is>
      </c>
      <c r="B5" s="6" t="n">
        <v>68.40000000000001</v>
      </c>
    </row>
    <row r="6">
      <c r="A6" s="4" t="inlineStr">
        <is>
          <t>Peru [member]</t>
        </is>
      </c>
    </row>
    <row r="7">
      <c r="A7" s="3" t="inlineStr">
        <is>
          <t>Disclosure of Financial Risk Management [line items]</t>
        </is>
      </c>
    </row>
    <row r="8">
      <c r="A8" s="4" t="inlineStr">
        <is>
          <t>Percentage Of Cash Receipts On Revenue Recognition</t>
        </is>
      </c>
      <c r="B8" s="4" t="inlineStr">
        <is>
          <t>90.00%</t>
        </is>
      </c>
      <c r="C8" s="4" t="inlineStr">
        <is>
          <t>90.00%</t>
        </is>
      </c>
    </row>
    <row r="9">
      <c r="A9" s="4" t="inlineStr">
        <is>
          <t>Percentage Of Cash Receipts At The End Of Quotation Period</t>
        </is>
      </c>
      <c r="B9" s="4" t="inlineStr">
        <is>
          <t>10.00%</t>
        </is>
      </c>
      <c r="C9" s="4" t="inlineStr">
        <is>
          <t>10.00%</t>
        </is>
      </c>
    </row>
    <row r="10">
      <c r="A10" s="4" t="inlineStr">
        <is>
          <t>Counter party exposure [member]</t>
        </is>
      </c>
    </row>
    <row r="11">
      <c r="A11" s="3" t="inlineStr">
        <is>
          <t>Disclosure of Financial Risk Management [line items]</t>
        </is>
      </c>
    </row>
    <row r="12">
      <c r="A12" s="4" t="inlineStr">
        <is>
          <t>Percentage of maximum investment in financial institutions' equity</t>
        </is>
      </c>
      <c r="B12" s="4" t="inlineStr">
        <is>
          <t>2.50%</t>
        </is>
      </c>
      <c r="C12" s="4" t="inlineStr">
        <is>
          <t>2.50%</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Activities - Schedule of Combined Maximum Credit Risk Exposure (Detail) - Credit risk [member] - USD ($) $ in Millions</t>
        </is>
      </c>
      <c r="C1" s="2" t="inlineStr">
        <is>
          <t>Dec. 31, 2020</t>
        </is>
      </c>
      <c r="D1" s="2" t="inlineStr">
        <is>
          <t>Dec. 31, 2019</t>
        </is>
      </c>
    </row>
    <row r="2">
      <c r="A2" s="4" t="inlineStr">
        <is>
          <t>Environmental trust funds [member]</t>
        </is>
      </c>
    </row>
    <row r="3">
      <c r="A3" s="3" t="inlineStr">
        <is>
          <t>Disclosure of credit risk exposure [line items]</t>
        </is>
      </c>
    </row>
    <row r="4">
      <c r="A4" s="4" t="inlineStr">
        <is>
          <t>Maximum exposure to credit risk</t>
        </is>
      </c>
      <c r="C4" s="6" t="n">
        <v>79.3</v>
      </c>
      <c r="D4" s="6" t="n">
        <v>69.5</v>
      </c>
    </row>
    <row r="5">
      <c r="A5" s="4" t="inlineStr">
        <is>
          <t>Trade and other receivable [member]</t>
        </is>
      </c>
    </row>
    <row r="6">
      <c r="A6" s="3" t="inlineStr">
        <is>
          <t>Disclosure of credit risk exposure [line items]</t>
        </is>
      </c>
    </row>
    <row r="7">
      <c r="A7" s="4" t="inlineStr">
        <is>
          <t>Maximum exposure to credit risk</t>
        </is>
      </c>
      <c r="B7" s="4" t="inlineStr">
        <is>
          <t>[1]</t>
        </is>
      </c>
      <c r="C7" s="7" t="n">
        <v>53.2</v>
      </c>
      <c r="D7" s="7" t="n">
        <v>74.2</v>
      </c>
    </row>
    <row r="8">
      <c r="A8" s="4" t="inlineStr">
        <is>
          <t>Loan advanced - contractor [member]</t>
        </is>
      </c>
    </row>
    <row r="9">
      <c r="A9" s="3" t="inlineStr">
        <is>
          <t>Disclosure of credit risk exposure [line items]</t>
        </is>
      </c>
    </row>
    <row r="10">
      <c r="A10" s="4" t="inlineStr">
        <is>
          <t>Maximum exposure to credit risk</t>
        </is>
      </c>
      <c r="C10" s="7" t="n">
        <v>68.40000000000001</v>
      </c>
      <c r="D10" s="5" t="n">
        <v>0</v>
      </c>
    </row>
    <row r="11">
      <c r="A11" s="4" t="inlineStr">
        <is>
          <t>Derivative financial assets [member]</t>
        </is>
      </c>
    </row>
    <row r="12">
      <c r="A12" s="3" t="inlineStr">
        <is>
          <t>Disclosure of credit risk exposure [line items]</t>
        </is>
      </c>
    </row>
    <row r="13">
      <c r="A13" s="4" t="inlineStr">
        <is>
          <t>Maximum exposure to credit risk</t>
        </is>
      </c>
      <c r="C13" s="7" t="n">
        <v>113.3</v>
      </c>
      <c r="D13" s="7" t="n">
        <v>1.1</v>
      </c>
    </row>
    <row r="14">
      <c r="A14" s="4" t="inlineStr">
        <is>
          <t>Cash and cash equivalent [member]</t>
        </is>
      </c>
    </row>
    <row r="15">
      <c r="A15" s="3" t="inlineStr">
        <is>
          <t>Disclosure of credit risk exposure [line items]</t>
        </is>
      </c>
    </row>
    <row r="16">
      <c r="A16" s="4" t="inlineStr">
        <is>
          <t>Maximum exposure to credit risk</t>
        </is>
      </c>
      <c r="C16" s="6" t="n">
        <v>886.8</v>
      </c>
      <c r="D16" s="9" t="n">
        <v>515</v>
      </c>
    </row>
    <row r="17"/>
    <row r="18">
      <c r="A18" s="4" t="inlineStr">
        <is>
          <t>[1]</t>
        </is>
      </c>
      <c r="B18" s="4" t="inlineStr">
        <is>
          <t>Trade and other receivables above exclude VAT, import duties, prepayments, payroll receivables and diesel rebates amounting to US$186.9 million (2019: US$61.8 million).</t>
        </is>
      </c>
    </row>
  </sheetData>
  <mergeCells count="3">
    <mergeCell ref="A1:B1"/>
    <mergeCell ref="A17:C17"/>
    <mergeCell ref="B18:C1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Schedule of Combined Maximum Credit Risk Exposure (Parenthetical) (Detail) - USD ($) $ in Millions</t>
        </is>
      </c>
      <c r="B1" s="2" t="inlineStr">
        <is>
          <t>Dec. 31, 2020</t>
        </is>
      </c>
      <c r="C1" s="2" t="inlineStr">
        <is>
          <t>Dec. 31, 2019</t>
        </is>
      </c>
    </row>
    <row r="2">
      <c r="A2" s="4" t="inlineStr">
        <is>
          <t>Trade and other receivable [member]</t>
        </is>
      </c>
    </row>
    <row r="3">
      <c r="A3" s="3" t="inlineStr">
        <is>
          <t>Disclosure of credit risk exposure [line items]</t>
        </is>
      </c>
    </row>
    <row r="4">
      <c r="A4" s="4" t="inlineStr">
        <is>
          <t>VAT, import duties, prepayments, payroll receivables, derivative contracts and diesel rebates</t>
        </is>
      </c>
      <c r="B4" s="6" t="n">
        <v>186.9</v>
      </c>
      <c r="C4" s="6" t="n">
        <v>61.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Summary of the Exposure to Credit Risk for Trade Receivables by Geographic Region (Detail) - USD ($) $ in Millions</t>
        </is>
      </c>
      <c r="B1" s="2" t="inlineStr">
        <is>
          <t>Dec. 31, 2020</t>
        </is>
      </c>
      <c r="C1" s="2" t="inlineStr">
        <is>
          <t>Dec. 31, 2019</t>
        </is>
      </c>
    </row>
    <row r="2">
      <c r="A2" s="3" t="inlineStr">
        <is>
          <t>Disclosure Of Credit Risk Exposure For Trade Receivables [line items]</t>
        </is>
      </c>
    </row>
    <row r="3">
      <c r="A3" s="4" t="inlineStr">
        <is>
          <t>Total trade receivables</t>
        </is>
      </c>
      <c r="B3" s="6" t="n">
        <v>40.7</v>
      </c>
      <c r="C3" s="6" t="n">
        <v>23.6</v>
      </c>
    </row>
    <row r="4">
      <c r="A4" s="4" t="inlineStr">
        <is>
          <t>Credit risk [member]</t>
        </is>
      </c>
    </row>
    <row r="5">
      <c r="A5" s="3" t="inlineStr">
        <is>
          <t>Disclosure Of Credit Risk Exposure For Trade Receivables [line items]</t>
        </is>
      </c>
    </row>
    <row r="6">
      <c r="A6" s="4" t="inlineStr">
        <is>
          <t>Total trade receivables</t>
        </is>
      </c>
      <c r="B6" s="7" t="n">
        <v>40.7</v>
      </c>
      <c r="C6" s="7" t="n">
        <v>23.6</v>
      </c>
    </row>
    <row r="7">
      <c r="A7" s="4" t="inlineStr">
        <is>
          <t>Credit risk [member] | South Africa [member]</t>
        </is>
      </c>
    </row>
    <row r="8">
      <c r="A8" s="3" t="inlineStr">
        <is>
          <t>Disclosure Of Credit Risk Exposure For Trade Receivables [line items]</t>
        </is>
      </c>
    </row>
    <row r="9">
      <c r="A9" s="4" t="inlineStr">
        <is>
          <t>Total trade receivables</t>
        </is>
      </c>
      <c r="B9" s="5" t="n">
        <v>0</v>
      </c>
      <c r="C9" s="5" t="n">
        <v>0</v>
      </c>
    </row>
    <row r="10">
      <c r="A10" s="4" t="inlineStr">
        <is>
          <t>Credit risk [member] | Ghana [member]</t>
        </is>
      </c>
    </row>
    <row r="11">
      <c r="A11" s="3" t="inlineStr">
        <is>
          <t>Disclosure Of Credit Risk Exposure For Trade Receivables [line items]</t>
        </is>
      </c>
    </row>
    <row r="12">
      <c r="A12" s="4" t="inlineStr">
        <is>
          <t>Total trade receivables</t>
        </is>
      </c>
      <c r="B12" s="7" t="n">
        <v>14.3</v>
      </c>
      <c r="C12" s="7" t="n">
        <v>0.8</v>
      </c>
    </row>
    <row r="13">
      <c r="A13" s="4" t="inlineStr">
        <is>
          <t>Credit risk [member] | Australia [member]</t>
        </is>
      </c>
    </row>
    <row r="14">
      <c r="A14" s="3" t="inlineStr">
        <is>
          <t>Disclosure Of Credit Risk Exposure For Trade Receivables [line items]</t>
        </is>
      </c>
    </row>
    <row r="15">
      <c r="A15" s="4" t="inlineStr">
        <is>
          <t>Total trade receivables</t>
        </is>
      </c>
      <c r="B15" s="7" t="n">
        <v>2.7</v>
      </c>
      <c r="C15" s="5" t="n">
        <v>0</v>
      </c>
    </row>
    <row r="16">
      <c r="A16" s="4" t="inlineStr">
        <is>
          <t>Credit risk [member] | Peru [member]</t>
        </is>
      </c>
    </row>
    <row r="17">
      <c r="A17" s="3" t="inlineStr">
        <is>
          <t>Disclosure Of Credit Risk Exposure For Trade Receivables [line items]</t>
        </is>
      </c>
    </row>
    <row r="18">
      <c r="A18" s="4" t="inlineStr">
        <is>
          <t>Total trade receivables</t>
        </is>
      </c>
      <c r="B18" s="6" t="n">
        <v>23.7</v>
      </c>
      <c r="C18" s="6" t="n">
        <v>22.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ctivities - Summary of the Exposure to Credit Risk for Trade Receivables by Geographic Region (Parenthetical) (Detail) - USD ($) $ in Millions</t>
        </is>
      </c>
      <c r="B1" s="2" t="inlineStr">
        <is>
          <t>Dec. 31, 2020</t>
        </is>
      </c>
      <c r="C1" s="2" t="inlineStr">
        <is>
          <t>Dec. 31, 2019</t>
        </is>
      </c>
      <c r="D1" s="2" t="inlineStr">
        <is>
          <t>Dec. 31, 2018</t>
        </is>
      </c>
      <c r="E1" s="2" t="inlineStr">
        <is>
          <t>Dec. 31, 2017</t>
        </is>
      </c>
    </row>
    <row r="2">
      <c r="A2" s="3" t="inlineStr">
        <is>
          <t>Disclosure Of Credit Risk Exposure [line items]</t>
        </is>
      </c>
    </row>
    <row r="3">
      <c r="A3" s="4" t="inlineStr">
        <is>
          <t>Cash and cash equivalents</t>
        </is>
      </c>
      <c r="B3" s="6" t="n">
        <v>886.8</v>
      </c>
      <c r="C3" s="9" t="n">
        <v>515</v>
      </c>
      <c r="D3" s="6" t="n">
        <v>219.7</v>
      </c>
      <c r="E3" s="6" t="n">
        <v>393.8</v>
      </c>
    </row>
    <row r="4">
      <c r="A4" s="4" t="inlineStr">
        <is>
          <t>Environmental trust funds</t>
        </is>
      </c>
      <c r="B4" s="7" t="n">
        <v>79.3</v>
      </c>
      <c r="C4" s="7" t="n">
        <v>69.5</v>
      </c>
      <c r="D4" s="6" t="n">
        <v>60.8</v>
      </c>
    </row>
    <row r="5">
      <c r="A5" s="4" t="inlineStr">
        <is>
          <t>Banks and financial institutions [member]</t>
        </is>
      </c>
    </row>
    <row r="6">
      <c r="A6" s="3" t="inlineStr">
        <is>
          <t>Disclosure Of Credit Risk Exposure [line items]</t>
        </is>
      </c>
    </row>
    <row r="7">
      <c r="A7" s="4" t="inlineStr">
        <is>
          <t>Cash and cash equivalents</t>
        </is>
      </c>
      <c r="B7" s="7" t="n">
        <v>886.8</v>
      </c>
      <c r="C7" s="5" t="n">
        <v>515</v>
      </c>
    </row>
    <row r="8">
      <c r="A8" s="4" t="inlineStr">
        <is>
          <t>Environmental trust funds</t>
        </is>
      </c>
      <c r="B8" s="6" t="n">
        <v>79.3</v>
      </c>
      <c r="C8" s="6" t="n">
        <v>69.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isk Management Activities - Schedule of Contractually Due Undiscounted Cash Flows Resulting from Maturities of All Financial Liabilities, Including Interest Payments (Detail) $ in Millions, $ in Millions</t>
        </is>
      </c>
      <c r="B1" s="2" t="inlineStr">
        <is>
          <t>Dec. 31, 2020USD ($)</t>
        </is>
      </c>
      <c r="C1" s="2" t="inlineStr">
        <is>
          <t>Dec. 31, 2020AUD ($)</t>
        </is>
      </c>
      <c r="D1" s="2" t="inlineStr">
        <is>
          <t>Dec. 31, 2019USD ($)</t>
        </is>
      </c>
      <c r="E1" s="2" t="inlineStr">
        <is>
          <t>Dec. 31, 2019AUD ($)</t>
        </is>
      </c>
      <c r="F1" s="2" t="inlineStr">
        <is>
          <t>Dec. 31, 2018USD ($)</t>
        </is>
      </c>
    </row>
    <row r="2">
      <c r="A2" s="3" t="inlineStr">
        <is>
          <t>Disclosure of maturity analysis for derivative non-derivative financial liabilities [line items]</t>
        </is>
      </c>
    </row>
    <row r="3">
      <c r="A3" s="4" t="inlineStr">
        <is>
          <t>Trade and other payables</t>
        </is>
      </c>
      <c r="B3" s="9" t="n">
        <v>452</v>
      </c>
      <c r="D3" s="6" t="n">
        <v>385.3</v>
      </c>
    </row>
    <row r="4">
      <c r="A4" s="4" t="inlineStr">
        <is>
          <t>Oil and copper derivative contracts</t>
        </is>
      </c>
      <c r="B4" s="7" t="n">
        <v>29.1</v>
      </c>
    </row>
    <row r="5">
      <c r="A5" s="4" t="inlineStr">
        <is>
          <t>Gold and foreign exchange derivative contracts</t>
        </is>
      </c>
      <c r="D5" s="7" t="n">
        <v>127.6</v>
      </c>
    </row>
    <row r="6">
      <c r="A6" s="4" t="inlineStr">
        <is>
          <t>Environmental rehabilitation costs5</t>
        </is>
      </c>
      <c r="B6" s="7" t="n">
        <v>466.6</v>
      </c>
      <c r="D6" s="7" t="n">
        <v>436.3</v>
      </c>
    </row>
    <row r="7">
      <c r="A7" s="4" t="inlineStr">
        <is>
          <t>Finance lease liabilities</t>
        </is>
      </c>
      <c r="B7" s="5" t="n">
        <v>429</v>
      </c>
      <c r="D7" s="7" t="n">
        <v>332.9</v>
      </c>
      <c r="F7" s="6" t="n">
        <v>88.59999999999999</v>
      </c>
    </row>
    <row r="8">
      <c r="A8" s="4" t="inlineStr">
        <is>
          <t>South Deep dividend</t>
        </is>
      </c>
      <c r="B8" s="7" t="n">
        <v>6.8</v>
      </c>
      <c r="D8" s="7" t="n">
        <v>8.5</v>
      </c>
    </row>
    <row r="9">
      <c r="A9" s="4" t="inlineStr">
        <is>
          <t>Total</t>
        </is>
      </c>
      <c r="B9" s="7" t="n">
        <v>3433.4</v>
      </c>
      <c r="D9" s="7" t="n">
        <v>3691.3</v>
      </c>
    </row>
    <row r="10">
      <c r="A10" s="4" t="inlineStr">
        <is>
          <t>US dollar borrowings [member]</t>
        </is>
      </c>
    </row>
    <row r="11">
      <c r="A11" s="3" t="inlineStr">
        <is>
          <t>Disclosure of maturity analysis for derivative non-derivative financial liabilities [line items]</t>
        </is>
      </c>
    </row>
    <row r="12">
      <c r="A12" s="4" t="inlineStr">
        <is>
          <t>Capital</t>
        </is>
      </c>
      <c r="B12" s="7" t="n">
        <v>1333.5</v>
      </c>
      <c r="D12" s="7" t="n">
        <v>1685.9</v>
      </c>
    </row>
    <row r="13">
      <c r="A13" s="4" t="inlineStr">
        <is>
          <t>Interest</t>
        </is>
      </c>
      <c r="B13" s="5" t="n">
        <v>354</v>
      </c>
      <c r="D13" s="7" t="n">
        <v>424.1</v>
      </c>
    </row>
    <row r="14">
      <c r="A14" s="4" t="inlineStr">
        <is>
          <t>Australian Dollar borrowings [member]</t>
        </is>
      </c>
    </row>
    <row r="15">
      <c r="A15" s="3" t="inlineStr">
        <is>
          <t>Disclosure of maturity analysis for derivative non-derivative financial liabilities [line items]</t>
        </is>
      </c>
    </row>
    <row r="16">
      <c r="A16" s="4" t="inlineStr">
        <is>
          <t>Capital</t>
        </is>
      </c>
      <c r="C16" s="9" t="n">
        <v>200</v>
      </c>
      <c r="E16" s="6" t="n">
        <v>168.5</v>
      </c>
    </row>
    <row r="17">
      <c r="A17" s="4" t="inlineStr">
        <is>
          <t>Interest</t>
        </is>
      </c>
      <c r="C17" s="7" t="n">
        <v>13.1</v>
      </c>
      <c r="E17" s="7" t="n">
        <v>7.7</v>
      </c>
    </row>
    <row r="18">
      <c r="A18" s="4" t="inlineStr">
        <is>
          <t>Within one year [member]</t>
        </is>
      </c>
    </row>
    <row r="19">
      <c r="A19" s="3" t="inlineStr">
        <is>
          <t>Disclosure of maturity analysis for derivative non-derivative financial liabilities [line items]</t>
        </is>
      </c>
    </row>
    <row r="20">
      <c r="A20" s="4" t="inlineStr">
        <is>
          <t>Trade and other payables</t>
        </is>
      </c>
      <c r="B20" s="5" t="n">
        <v>452</v>
      </c>
      <c r="D20" s="7" t="n">
        <v>385.3</v>
      </c>
    </row>
    <row r="21">
      <c r="A21" s="4" t="inlineStr">
        <is>
          <t>Oil and copper derivative contracts</t>
        </is>
      </c>
      <c r="B21" s="7" t="n">
        <v>21.8</v>
      </c>
    </row>
    <row r="22">
      <c r="A22" s="4" t="inlineStr">
        <is>
          <t>Gold and foreign exchange derivative contracts</t>
        </is>
      </c>
      <c r="D22" s="7" t="n">
        <v>127.6</v>
      </c>
    </row>
    <row r="23">
      <c r="A23" s="4" t="inlineStr">
        <is>
          <t>Environmental rehabilitation costs5</t>
        </is>
      </c>
      <c r="B23" s="7" t="n">
        <v>19.6</v>
      </c>
      <c r="D23" s="7" t="n">
        <v>11.9</v>
      </c>
    </row>
    <row r="24">
      <c r="A24" s="4" t="inlineStr">
        <is>
          <t>Finance lease liabilities</t>
        </is>
      </c>
      <c r="B24" s="7" t="n">
        <v>88.40000000000001</v>
      </c>
      <c r="D24" s="7" t="n">
        <v>63.9</v>
      </c>
    </row>
    <row r="25">
      <c r="A25" s="4" t="inlineStr">
        <is>
          <t>South Deep dividend</t>
        </is>
      </c>
      <c r="B25" s="7" t="n">
        <v>0.9</v>
      </c>
      <c r="D25" s="7" t="n">
        <v>1.4</v>
      </c>
    </row>
    <row r="26">
      <c r="A26" s="4" t="inlineStr">
        <is>
          <t>Total</t>
        </is>
      </c>
      <c r="B26" s="7" t="n">
        <v>732.7</v>
      </c>
      <c r="D26" s="7" t="n">
        <v>1362.5</v>
      </c>
    </row>
    <row r="27">
      <c r="A27" s="4" t="inlineStr">
        <is>
          <t>Within one year [member] | US dollar borrowings [member]</t>
        </is>
      </c>
    </row>
    <row r="28">
      <c r="A28" s="3" t="inlineStr">
        <is>
          <t>Disclosure of maturity analysis for derivative non-derivative financial liabilities [line items]</t>
        </is>
      </c>
    </row>
    <row r="29">
      <c r="A29" s="4" t="inlineStr">
        <is>
          <t>Capital</t>
        </is>
      </c>
      <c r="B29" s="7" t="n">
        <v>83.5</v>
      </c>
      <c r="D29" s="7" t="n">
        <v>685.9</v>
      </c>
    </row>
    <row r="30">
      <c r="A30" s="4" t="inlineStr">
        <is>
          <t>Interest</t>
        </is>
      </c>
      <c r="B30" s="5" t="n">
        <v>62</v>
      </c>
      <c r="D30" s="5" t="n">
        <v>81</v>
      </c>
    </row>
    <row r="31">
      <c r="A31" s="4" t="inlineStr">
        <is>
          <t>Within one year [member] | Australian Dollar borrowings [member]</t>
        </is>
      </c>
    </row>
    <row r="32">
      <c r="A32" s="3" t="inlineStr">
        <is>
          <t>Disclosure of maturity analysis for derivative non-derivative financial liabilities [line items]</t>
        </is>
      </c>
    </row>
    <row r="33">
      <c r="A33" s="4" t="inlineStr">
        <is>
          <t>Interest</t>
        </is>
      </c>
      <c r="C33" s="7" t="n">
        <v>4.5</v>
      </c>
      <c r="E33" s="7" t="n">
        <v>5.5</v>
      </c>
    </row>
    <row r="34">
      <c r="A34" s="4" t="inlineStr">
        <is>
          <t>Later than one and not later than five years [member]</t>
        </is>
      </c>
    </row>
    <row r="35">
      <c r="A35" s="3" t="inlineStr">
        <is>
          <t>Disclosure of maturity analysis for derivative non-derivative financial liabilities [line items]</t>
        </is>
      </c>
    </row>
    <row r="36">
      <c r="A36" s="4" t="inlineStr">
        <is>
          <t>Oil and copper derivative contracts</t>
        </is>
      </c>
      <c r="B36" s="7" t="n">
        <v>7.3</v>
      </c>
    </row>
    <row r="37">
      <c r="A37" s="4" t="inlineStr">
        <is>
          <t>Environmental rehabilitation costs5</t>
        </is>
      </c>
      <c r="B37" s="7" t="n">
        <v>34.3</v>
      </c>
      <c r="D37" s="7" t="n">
        <v>28.4</v>
      </c>
    </row>
    <row r="38">
      <c r="A38" s="4" t="inlineStr">
        <is>
          <t>Finance lease liabilities</t>
        </is>
      </c>
      <c r="B38" s="7" t="n">
        <v>228.7</v>
      </c>
      <c r="D38" s="7" t="n">
        <v>178.2</v>
      </c>
    </row>
    <row r="39">
      <c r="A39" s="4" t="inlineStr">
        <is>
          <t>South Deep dividend</t>
        </is>
      </c>
      <c r="B39" s="7" t="n">
        <v>3.6</v>
      </c>
      <c r="D39" s="7" t="n">
        <v>3.8</v>
      </c>
    </row>
    <row r="40">
      <c r="A40" s="4" t="inlineStr">
        <is>
          <t>Total</t>
        </is>
      </c>
      <c r="B40" s="7" t="n">
        <v>1421.1</v>
      </c>
      <c r="D40" s="7" t="n">
        <v>1090.2</v>
      </c>
    </row>
    <row r="41">
      <c r="A41" s="4" t="inlineStr">
        <is>
          <t>Later than one and not later than five years [member] | US dollar borrowings [member]</t>
        </is>
      </c>
    </row>
    <row r="42">
      <c r="A42" s="3" t="inlineStr">
        <is>
          <t>Disclosure of maturity analysis for derivative non-derivative financial liabilities [line items]</t>
        </is>
      </c>
    </row>
    <row r="43">
      <c r="A43" s="4" t="inlineStr">
        <is>
          <t>Capital</t>
        </is>
      </c>
      <c r="B43" s="5" t="n">
        <v>750</v>
      </c>
      <c r="D43" s="5" t="n">
        <v>500</v>
      </c>
    </row>
    <row r="44">
      <c r="A44" s="4" t="inlineStr">
        <is>
          <t>Interest</t>
        </is>
      </c>
      <c r="B44" s="7" t="n">
        <v>188.6</v>
      </c>
      <c r="D44" s="7" t="n">
        <v>209.1</v>
      </c>
    </row>
    <row r="45">
      <c r="A45" s="4" t="inlineStr">
        <is>
          <t>Later than one and not later than five years [member] | Australian Dollar borrowings [member]</t>
        </is>
      </c>
    </row>
    <row r="46">
      <c r="A46" s="3" t="inlineStr">
        <is>
          <t>Disclosure of maturity analysis for derivative non-derivative financial liabilities [line items]</t>
        </is>
      </c>
    </row>
    <row r="47">
      <c r="A47" s="4" t="inlineStr">
        <is>
          <t>Capital</t>
        </is>
      </c>
      <c r="C47" s="5" t="n">
        <v>200</v>
      </c>
      <c r="E47" s="7" t="n">
        <v>168.5</v>
      </c>
    </row>
    <row r="48">
      <c r="A48" s="4" t="inlineStr">
        <is>
          <t>Interest</t>
        </is>
      </c>
      <c r="C48" s="6" t="n">
        <v>8.6</v>
      </c>
      <c r="E48" s="6" t="n">
        <v>2.2</v>
      </c>
    </row>
    <row r="49">
      <c r="A49" s="4" t="inlineStr">
        <is>
          <t>Later than five years [member]</t>
        </is>
      </c>
    </row>
    <row r="50">
      <c r="A50" s="3" t="inlineStr">
        <is>
          <t>Disclosure of maturity analysis for derivative non-derivative financial liabilities [line items]</t>
        </is>
      </c>
    </row>
    <row r="51">
      <c r="A51" s="4" t="inlineStr">
        <is>
          <t>Environmental rehabilitation costs5</t>
        </is>
      </c>
      <c r="B51" s="7" t="n">
        <v>412.7</v>
      </c>
      <c r="D51" s="5" t="n">
        <v>396</v>
      </c>
    </row>
    <row r="52">
      <c r="A52" s="4" t="inlineStr">
        <is>
          <t>Finance lease liabilities</t>
        </is>
      </c>
      <c r="B52" s="7" t="n">
        <v>261.2</v>
      </c>
      <c r="D52" s="7" t="n">
        <v>205.3</v>
      </c>
    </row>
    <row r="53">
      <c r="A53" s="4" t="inlineStr">
        <is>
          <t>South Deep dividend</t>
        </is>
      </c>
      <c r="B53" s="7" t="n">
        <v>2.3</v>
      </c>
      <c r="D53" s="7" t="n">
        <v>3.3</v>
      </c>
    </row>
    <row r="54">
      <c r="A54" s="4" t="inlineStr">
        <is>
          <t>Total</t>
        </is>
      </c>
      <c r="B54" s="7" t="n">
        <v>1279.6</v>
      </c>
      <c r="D54" s="7" t="n">
        <v>1238.6</v>
      </c>
    </row>
    <row r="55">
      <c r="A55" s="4" t="inlineStr">
        <is>
          <t>Later than five years [member] | US dollar borrowings [member]</t>
        </is>
      </c>
    </row>
    <row r="56">
      <c r="A56" s="3" t="inlineStr">
        <is>
          <t>Disclosure of maturity analysis for derivative non-derivative financial liabilities [line items]</t>
        </is>
      </c>
    </row>
    <row r="57">
      <c r="A57" s="4" t="inlineStr">
        <is>
          <t>Capital</t>
        </is>
      </c>
      <c r="B57" s="5" t="n">
        <v>500</v>
      </c>
      <c r="D57" s="5" t="n">
        <v>500</v>
      </c>
    </row>
    <row r="58">
      <c r="A58" s="4" t="inlineStr">
        <is>
          <t>Interest</t>
        </is>
      </c>
      <c r="B58" s="6" t="n">
        <v>103.4</v>
      </c>
      <c r="D58" s="9" t="n">
        <v>134</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Risk Management Activities - Schedule of Contractually Due Undiscounted Cash Flows Resulting from Maturities of All Financial Liabilities, Including Interest Payments (Parenthetical) (Detail) $ in Millions</t>
        </is>
      </c>
      <c r="B1" s="2" t="inlineStr">
        <is>
          <t>12 Months Ended</t>
        </is>
      </c>
    </row>
    <row r="2">
      <c r="B2" s="2" t="inlineStr">
        <is>
          <t>Dec. 31, 2020USD ($)Exchange_Rates</t>
        </is>
      </c>
      <c r="C2" s="2" t="inlineStr">
        <is>
          <t>Dec. 31, 2019USD ($)Exchange_Rates</t>
        </is>
      </c>
      <c r="D2" s="2" t="inlineStr">
        <is>
          <t>Dec. 31, 2018USD ($)</t>
        </is>
      </c>
    </row>
    <row r="3">
      <c r="A3" s="3" t="inlineStr">
        <is>
          <t>Disclosure of maturity analysis for non-derivative financial liabilities [line items]</t>
        </is>
      </c>
    </row>
    <row r="4">
      <c r="A4" s="4" t="inlineStr">
        <is>
          <t>Funding from environmental trust funds</t>
        </is>
      </c>
      <c r="B4" s="6" t="n">
        <v>79.3</v>
      </c>
      <c r="C4" s="6" t="n">
        <v>69.5</v>
      </c>
      <c r="D4" s="6" t="n">
        <v>60.8</v>
      </c>
    </row>
    <row r="5">
      <c r="A5" s="4" t="inlineStr">
        <is>
          <t>Notional amount</t>
        </is>
      </c>
      <c r="B5" s="5" t="n">
        <v>1200</v>
      </c>
    </row>
    <row r="6">
      <c r="A6" s="4" t="inlineStr">
        <is>
          <t>South Africa and Ghana [member]</t>
        </is>
      </c>
    </row>
    <row r="7">
      <c r="A7" s="3" t="inlineStr">
        <is>
          <t>Disclosure of maturity analysis for non-derivative financial liabilities [line items]</t>
        </is>
      </c>
    </row>
    <row r="8">
      <c r="A8" s="4" t="inlineStr">
        <is>
          <t>Funding from environmental trust funds</t>
        </is>
      </c>
      <c r="B8" s="6" t="n">
        <v>79.3</v>
      </c>
      <c r="C8" s="7" t="n">
        <v>69.5</v>
      </c>
    </row>
    <row r="9">
      <c r="A9" s="4" t="inlineStr">
        <is>
          <t>US $1 Billion Notes [member]</t>
        </is>
      </c>
    </row>
    <row r="10">
      <c r="A10" s="3" t="inlineStr">
        <is>
          <t>Disclosure of maturity analysis for non-derivative financial liabilities [line items]</t>
        </is>
      </c>
    </row>
    <row r="11">
      <c r="A11" s="4" t="inlineStr">
        <is>
          <t>Borrowings interest rate description</t>
        </is>
      </c>
      <c r="B11" s="4" t="inlineStr">
        <is>
          <t>4.875</t>
        </is>
      </c>
    </row>
    <row r="12">
      <c r="A12" s="4" t="inlineStr">
        <is>
          <t>Notional amount</t>
        </is>
      </c>
      <c r="B12" s="9" t="n">
        <v>1000</v>
      </c>
      <c r="C12" s="5" t="n">
        <v>1000</v>
      </c>
    </row>
    <row r="13">
      <c r="A13" s="4" t="inlineStr">
        <is>
          <t>US$500 million 5-year notes issue (the 5-year notes) [member]</t>
        </is>
      </c>
    </row>
    <row r="14">
      <c r="A14" s="3" t="inlineStr">
        <is>
          <t>Disclosure of maturity analysis for non-derivative financial liabilities [line items]</t>
        </is>
      </c>
    </row>
    <row r="15">
      <c r="A15" s="4" t="inlineStr">
        <is>
          <t>Borrowings interest rate description</t>
        </is>
      </c>
      <c r="B15" s="4" t="inlineStr">
        <is>
          <t>5.125</t>
        </is>
      </c>
    </row>
    <row r="16">
      <c r="A16" s="4" t="inlineStr">
        <is>
          <t>Notional amount</t>
        </is>
      </c>
      <c r="C16" s="5" t="n">
        <v>500</v>
      </c>
    </row>
    <row r="17">
      <c r="A17" s="4" t="inlineStr">
        <is>
          <t>US$500 million 10-year notes issue (the 10-year notes) [member]</t>
        </is>
      </c>
    </row>
    <row r="18">
      <c r="A18" s="3" t="inlineStr">
        <is>
          <t>Disclosure of maturity analysis for non-derivative financial liabilities [line items]</t>
        </is>
      </c>
    </row>
    <row r="19">
      <c r="A19" s="4" t="inlineStr">
        <is>
          <t>Borrowings interest rate description</t>
        </is>
      </c>
      <c r="B19" s="4" t="inlineStr">
        <is>
          <t>6.125</t>
        </is>
      </c>
    </row>
    <row r="20">
      <c r="A20" s="4" t="inlineStr">
        <is>
          <t>Notional amount</t>
        </is>
      </c>
      <c r="B20" s="9" t="n">
        <v>500</v>
      </c>
      <c r="C20" s="9" t="n">
        <v>500</v>
      </c>
    </row>
    <row r="21">
      <c r="A21" s="4" t="inlineStr">
        <is>
          <t>Closing foreign exchange rate [member]</t>
        </is>
      </c>
    </row>
    <row r="22">
      <c r="A22" s="3" t="inlineStr">
        <is>
          <t>Disclosure of maturity analysis for non-derivative financial liabilities [line items]</t>
        </is>
      </c>
    </row>
    <row r="23">
      <c r="A23" s="4" t="inlineStr">
        <is>
          <t>Foreign exchange rate | Exchange_Rates</t>
        </is>
      </c>
      <c r="B23" s="12" t="n">
        <v>14.69</v>
      </c>
      <c r="C23" s="5" t="n">
        <v>14</v>
      </c>
    </row>
    <row r="24">
      <c r="A24" s="4" t="inlineStr">
        <is>
          <t>Liquidity Risk [Member] | US dollar borrowings [member]</t>
        </is>
      </c>
    </row>
    <row r="25">
      <c r="A25" s="3" t="inlineStr">
        <is>
          <t>Disclosure of maturity analysis for non-derivative financial liabilities [line items]</t>
        </is>
      </c>
    </row>
    <row r="26">
      <c r="A26" s="4" t="inlineStr">
        <is>
          <t>Borrowings interest rate description</t>
        </is>
      </c>
      <c r="C26" s="4" t="inlineStr">
        <is>
          <t>Spot LIBOR (one month fix) rate adjusted by specific facility agreement: 0.14388% (2019: 1.7625%</t>
        </is>
      </c>
    </row>
    <row r="27">
      <c r="A27" s="4" t="inlineStr">
        <is>
          <t>Borrowings adjustment to interest rate</t>
        </is>
      </c>
      <c r="B27" s="4" t="inlineStr">
        <is>
          <t>0.14388%</t>
        </is>
      </c>
      <c r="C27" s="4" t="inlineStr">
        <is>
          <t>1.7625%</t>
        </is>
      </c>
    </row>
    <row r="28">
      <c r="A28" s="4" t="inlineStr">
        <is>
          <t>Liquidity Risk [Member] | Australian Dollar borrowings [member]</t>
        </is>
      </c>
    </row>
    <row r="29">
      <c r="A29" s="3" t="inlineStr">
        <is>
          <t>Disclosure of maturity analysis for non-derivative financial liabilities [line items]</t>
        </is>
      </c>
    </row>
    <row r="30">
      <c r="A30" s="4" t="inlineStr">
        <is>
          <t>Borrowings interest rate description</t>
        </is>
      </c>
      <c r="B30" s="4" t="inlineStr">
        <is>
          <t>Spot Bank Bill Swap Bid Rate (BBSY) (one month fix) rate adjusted by specific facility agreement: 0.06% (2019: 0.92%)</t>
        </is>
      </c>
    </row>
    <row r="31">
      <c r="A31" s="4" t="inlineStr">
        <is>
          <t>Borrowings adjustment to interest rate</t>
        </is>
      </c>
      <c r="B31" s="4" t="inlineStr">
        <is>
          <t>0.06%</t>
        </is>
      </c>
      <c r="C31" s="4" t="inlineStr">
        <is>
          <t>0.92%</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Summary of gain loss from derivative financial instruments (Detail) - Market risk [member] - USD ($) $ in Millions</t>
        </is>
      </c>
      <c r="B1" s="2" t="inlineStr">
        <is>
          <t>12 Months Ended</t>
        </is>
      </c>
    </row>
    <row r="2">
      <c r="B2" s="2" t="inlineStr">
        <is>
          <t>Dec. 31, 2020</t>
        </is>
      </c>
      <c r="C2" s="2" t="inlineStr">
        <is>
          <t>Dec. 31, 2019</t>
        </is>
      </c>
      <c r="D2" s="2" t="inlineStr">
        <is>
          <t>Dec. 31, 2018</t>
        </is>
      </c>
    </row>
    <row r="3">
      <c r="A3" s="3" t="inlineStr">
        <is>
          <t>Disclosure of maturity analysis for derivative financial liabilities [line items]</t>
        </is>
      </c>
    </row>
    <row r="4">
      <c r="A4" s="4" t="inlineStr">
        <is>
          <t>Gain (loss) on hedge ineffectiveness recognised in profit or loss</t>
        </is>
      </c>
      <c r="B4" s="6" t="n">
        <v>-238.9</v>
      </c>
      <c r="C4" s="9" t="n">
        <v>-238</v>
      </c>
      <c r="D4" s="9" t="n">
        <v>21</v>
      </c>
    </row>
    <row r="5">
      <c r="A5" s="4" t="inlineStr">
        <is>
          <t>South Deep gold hedge [member]</t>
        </is>
      </c>
    </row>
    <row r="6">
      <c r="A6" s="3" t="inlineStr">
        <is>
          <t>Disclosure of maturity analysis for derivative financial liabilities [line items]</t>
        </is>
      </c>
    </row>
    <row r="7">
      <c r="A7" s="4" t="inlineStr">
        <is>
          <t>Gain (loss) on hedge ineffectiveness recognised in profit or loss</t>
        </is>
      </c>
      <c r="B7" s="7" t="n">
        <v>-84.7</v>
      </c>
      <c r="C7" s="7" t="n">
        <v>-25.8</v>
      </c>
      <c r="D7" s="7" t="n">
        <v>-3.2</v>
      </c>
    </row>
    <row r="8">
      <c r="A8" s="4" t="inlineStr">
        <is>
          <t>Ghana gold hedge [member]</t>
        </is>
      </c>
    </row>
    <row r="9">
      <c r="A9" s="3" t="inlineStr">
        <is>
          <t>Disclosure of maturity analysis for derivative financial liabilities [line items]</t>
        </is>
      </c>
    </row>
    <row r="10">
      <c r="A10" s="4" t="inlineStr">
        <is>
          <t>Gain (loss) on hedge ineffectiveness recognised in profit or loss</t>
        </is>
      </c>
      <c r="B10" s="7" t="n">
        <v>-78.09999999999999</v>
      </c>
      <c r="C10" s="7" t="n">
        <v>-36.6</v>
      </c>
      <c r="D10" s="5" t="n">
        <v>22</v>
      </c>
    </row>
    <row r="11">
      <c r="A11" s="4" t="inlineStr">
        <is>
          <t>Ghana oil hedge [member]</t>
        </is>
      </c>
    </row>
    <row r="12">
      <c r="A12" s="3" t="inlineStr">
        <is>
          <t>Disclosure of maturity analysis for derivative financial liabilities [line items]</t>
        </is>
      </c>
    </row>
    <row r="13">
      <c r="A13" s="4" t="inlineStr">
        <is>
          <t>Gain (loss) on hedge ineffectiveness recognised in profit or loss</t>
        </is>
      </c>
      <c r="B13" s="7" t="n">
        <v>-16.9</v>
      </c>
      <c r="C13" s="7" t="n">
        <v>2.5</v>
      </c>
      <c r="D13" s="7" t="n">
        <v>1.5</v>
      </c>
    </row>
    <row r="14">
      <c r="A14" s="4" t="inlineStr">
        <is>
          <t>Peru copper hedge [member]</t>
        </is>
      </c>
    </row>
    <row r="15">
      <c r="A15" s="3" t="inlineStr">
        <is>
          <t>Disclosure of maturity analysis for derivative financial liabilities [line items]</t>
        </is>
      </c>
    </row>
    <row r="16">
      <c r="A16" s="4" t="inlineStr">
        <is>
          <t>Gain (loss) on hedge ineffectiveness recognised in profit or loss</t>
        </is>
      </c>
      <c r="B16" s="5" t="n">
        <v>-14</v>
      </c>
      <c r="C16" s="5" t="n">
        <v>0</v>
      </c>
      <c r="D16" s="7" t="n">
        <v>9.199999999999999</v>
      </c>
    </row>
    <row r="17">
      <c r="A17" s="4" t="inlineStr">
        <is>
          <t>Australia gold hedge [member]</t>
        </is>
      </c>
    </row>
    <row r="18">
      <c r="A18" s="3" t="inlineStr">
        <is>
          <t>Disclosure of maturity analysis for derivative financial liabilities [line items]</t>
        </is>
      </c>
    </row>
    <row r="19">
      <c r="A19" s="4" t="inlineStr">
        <is>
          <t>Gain (loss) on hedge ineffectiveness recognised in profit or loss</t>
        </is>
      </c>
      <c r="B19" s="7" t="n">
        <v>-129.6</v>
      </c>
      <c r="C19" s="7" t="n">
        <v>-178.8</v>
      </c>
      <c r="D19" s="7" t="n">
        <v>-4.6</v>
      </c>
    </row>
    <row r="20">
      <c r="A20" s="4" t="inlineStr">
        <is>
          <t>Australia oil hedge [member]</t>
        </is>
      </c>
    </row>
    <row r="21">
      <c r="A21" s="3" t="inlineStr">
        <is>
          <t>Disclosure of maturity analysis for derivative financial liabilities [line items]</t>
        </is>
      </c>
    </row>
    <row r="22">
      <c r="A22" s="4" t="inlineStr">
        <is>
          <t>Gain (loss) on hedge ineffectiveness recognised in profit or loss</t>
        </is>
      </c>
      <c r="B22" s="7" t="n">
        <v>-8.9</v>
      </c>
      <c r="C22" s="7" t="n">
        <v>2.3</v>
      </c>
      <c r="D22" s="7" t="n">
        <v>1.4</v>
      </c>
    </row>
    <row r="23">
      <c r="A23" s="4" t="inlineStr">
        <is>
          <t>Australia foreign currency hedge [member]</t>
        </is>
      </c>
    </row>
    <row r="24">
      <c r="A24" s="3" t="inlineStr">
        <is>
          <t>Disclosure of maturity analysis for derivative financial liabilities [line items]</t>
        </is>
      </c>
    </row>
    <row r="25">
      <c r="A25" s="4" t="inlineStr">
        <is>
          <t>Gain (loss) on hedge ineffectiveness recognised in profit or loss</t>
        </is>
      </c>
      <c r="B25" s="7" t="n">
        <v>-0.3</v>
      </c>
      <c r="C25" s="7" t="n">
        <v>-7.2</v>
      </c>
      <c r="D25" s="7" t="n">
        <v>-9.1</v>
      </c>
    </row>
    <row r="26">
      <c r="A26" s="4" t="inlineStr">
        <is>
          <t>Salares Norte Foreign Currency Hedge [Member]</t>
        </is>
      </c>
    </row>
    <row r="27">
      <c r="A27" s="3" t="inlineStr">
        <is>
          <t>Disclosure of maturity analysis for derivative financial liabilities [line items]</t>
        </is>
      </c>
    </row>
    <row r="28">
      <c r="A28" s="4" t="inlineStr">
        <is>
          <t>Gain (loss) on hedge ineffectiveness recognised in profit or loss</t>
        </is>
      </c>
      <c r="B28" s="7" t="n">
        <v>91.2</v>
      </c>
      <c r="C28" s="5" t="n">
        <v>0</v>
      </c>
      <c r="D28" s="5" t="n">
        <v>0</v>
      </c>
    </row>
    <row r="29">
      <c r="A29" s="4" t="inlineStr">
        <is>
          <t>Maverix warrants – gain on fair value [member]</t>
        </is>
      </c>
    </row>
    <row r="30">
      <c r="A30" s="3" t="inlineStr">
        <is>
          <t>Disclosure of maturity analysis for derivative financial liabilities [line items]</t>
        </is>
      </c>
    </row>
    <row r="31">
      <c r="A31" s="4" t="inlineStr">
        <is>
          <t>Gain (loss) on hedge ineffectiveness recognised in profit or loss</t>
        </is>
      </c>
      <c r="B31" s="7" t="n">
        <v>1.3</v>
      </c>
      <c r="C31" s="7" t="n">
        <v>4.2</v>
      </c>
      <c r="D31" s="7" t="n">
        <v>3.8</v>
      </c>
    </row>
    <row r="32">
      <c r="A32" s="4" t="inlineStr">
        <is>
          <t>Gain on fair value on disposal of Maverix [member]</t>
        </is>
      </c>
    </row>
    <row r="33">
      <c r="A33" s="3" t="inlineStr">
        <is>
          <t>Disclosure of maturity analysis for derivative financial liabilities [line items]</t>
        </is>
      </c>
    </row>
    <row r="34">
      <c r="A34" s="4" t="inlineStr">
        <is>
          <t>Gain (loss) on hedge ineffectiveness recognised in profit or loss</t>
        </is>
      </c>
      <c r="B34" s="5" t="n">
        <v>0</v>
      </c>
      <c r="C34" s="7" t="n">
        <v>2.5</v>
      </c>
      <c r="D34" s="5" t="n">
        <v>0</v>
      </c>
    </row>
    <row r="35">
      <c r="A35" s="4" t="inlineStr">
        <is>
          <t>Other [member]</t>
        </is>
      </c>
    </row>
    <row r="36">
      <c r="A36" s="3" t="inlineStr">
        <is>
          <t>Disclosure of maturity analysis for derivative financial liabilities [line items]</t>
        </is>
      </c>
    </row>
    <row r="37">
      <c r="A37" s="4" t="inlineStr">
        <is>
          <t>Gain (loss) on hedge ineffectiveness recognised in profit or loss</t>
        </is>
      </c>
      <c r="B37" s="7" t="n">
        <v>1.1</v>
      </c>
      <c r="C37" s="7" t="n">
        <v>-1.1</v>
      </c>
      <c r="D37" s="5" t="n">
        <v>0</v>
      </c>
    </row>
    <row r="38">
      <c r="A38" s="4" t="inlineStr">
        <is>
          <t>Realised loss gain on derivative contracts [Member]</t>
        </is>
      </c>
    </row>
    <row r="39">
      <c r="A39" s="3" t="inlineStr">
        <is>
          <t>Disclosure of maturity analysis for derivative financial liabilities [line items]</t>
        </is>
      </c>
    </row>
    <row r="40">
      <c r="A40" s="4" t="inlineStr">
        <is>
          <t>Gain (loss) on hedge ineffectiveness recognised in profit or loss</t>
        </is>
      </c>
      <c r="B40" s="7" t="n">
        <v>-416.6</v>
      </c>
      <c r="C40" s="7" t="n">
        <v>-132.1</v>
      </c>
      <c r="D40" s="7" t="n">
        <v>53.8</v>
      </c>
    </row>
    <row r="41">
      <c r="A41" s="4" t="inlineStr">
        <is>
          <t>Unrealised gainloss and prior year marktomarket reversals on derivative contracts [Member]</t>
        </is>
      </c>
    </row>
    <row r="42">
      <c r="A42" s="3" t="inlineStr">
        <is>
          <t>Disclosure of maturity analysis for derivative financial liabilities [line items]</t>
        </is>
      </c>
    </row>
    <row r="43">
      <c r="A43" s="4" t="inlineStr">
        <is>
          <t>Gain (loss) on hedge ineffectiveness recognised in profit or loss</t>
        </is>
      </c>
      <c r="B43" s="6" t="n">
        <v>176.4</v>
      </c>
      <c r="C43" s="6" t="n">
        <v>-112.6</v>
      </c>
      <c r="D43" s="6" t="n">
        <v>-36.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 UNITED STATES DOLLAR 2020 2019 2018 11. EARNINGS PER SHARE 11.1 Basic earnings/(loss) per share - cents 82 20 (42 ) Basic earnings/(loss) per share is calculated by dividing the profit attributable to owners of the parent of US$723.0 million (2019: profit of US$161.6 million and 2018: loss of US$348.2 million) by the weighted average number of ordinary shares in issue during the year of 878,661,474 (2019: 827,386,603 and 2018: 821,532,707). 11.2 Diluted earnings/(loss) per share - cents 81 19 (42 ) Diluted earnings/(loss) per share is calculated by dividing the diluted profit attributable to owners of the parent of US$719.3 million (2019: profit of US$161.6 million and 2018: loss of US$348.2 million) by the diluted weighted average number of ordinary shares in issue during the year of 889,841,717 (2019: 839,234,102 and 2018: 832,465,491). Net profit/(loss) attributable to owners of the parent has been adjusted by the following to arrive at the diluted profit/(loss) attributable to owners of the parent: Profit/(loss) attributable to owners of the parent 723.0 161.6 (348.2 ) South Deep minority interest at 10% (3.7 ) — — Diluted profit/(loss) attributable to owners of the parent 719.3 161.6 (348.2 ) The weighted average number of shares has been adjusted by the following to arrive at the diluted number of ordinary shares: Weighted average number of ordinary shares 878,661,474 827,386,603 821,532,707 Share options in issue 11,180,243 11,847,499 10,932,784 Diluted weighted average number of ordinary shares 889,841,717 839,234,102 832,465,491 11.3 Headline earnings per share - cents 83 20 7 Headline earnings per share is calculated by dividing headline earnings of US$729.3 million (2019: US$162.7 million and 2018: US$60.6 million) by the weighted average number of ordinary shares in issue during the year of 878,661,474 (2019: 827,386,603 and 2018: 821,532,707). Net profit/(loss) attributable to owners of the parent is reconciled to headline earnings as follows: Long-form headline earnings reconciliation Profit/(loss) attributable to owners of the parent 723.0 161.6 (348.2 ) Loss/(profit) on disposal of assets, net 0.1 (0.8 ) 37.0 Gross 0.2 (1.2 ) 51.6 Taxation effect (0.1 ) 0.4 (12.0 ) Non-controlling — — (2.6 ) Impairment, reversal of impairment and write-off 6.2 1.9 371.8 Impairment, net of reversal of impairment of investments and assets (50.6 ) 9.8 520.3 Write-off 16.9 30.0 37.7 Gold Fields’ share of Asanko Gold mine impairment 49.5 — — Profit on disposal of Maverix (2018: profit on dilution of Gold Fields’ interest in Maverix) — (33.8 ) (4.0 ) Gain on acquisition of Asanko — — (51.8 ) Release of foreign exchange reserve on disposal of subsidiary — 4.6 — Loss on disposal of subsidiary — 0.3 — Taxation effect (8.9 ) (9.0 ) (130.4 ) Non-controlling (0.7 ) — — Headline earnings 729.3 162.7 60.6 11.4 Diluted headline earnings per share - cents 82 19 7 Diluted headline earnings per share is calculated by dividing diluted headline earnings of US$725.6 million (2019: US$162.7 million and 2018: US$60.6 million) by the diluted weighted average number of ordinary shares in issue during the year of 889,841,717 (2019: 839,234,102 and 2018: 832,465,491). Headline earnings has been adjusted by the following to arrive at dilutive headline earnings: Headline earnings 729.3 162.7 60.6 South Deep non-controlling (3.7 ) — — Diluted headline earnings 725.6 162.7 60.6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8" customWidth="1" min="5" max="5"/>
    <col width="28"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isk Management Activities - Market Risk - Foreign Currency - Additional Information (Detail) $ in Millions, $ in Millions</t>
        </is>
      </c>
      <c r="B1" s="2" t="inlineStr">
        <is>
          <t>Mar. 31, 2020USD ($)</t>
        </is>
      </c>
      <c r="C1" s="2" t="inlineStr">
        <is>
          <t>Dec. 31, 2018USD ($)$ / USD</t>
        </is>
      </c>
      <c r="D1" s="2" t="inlineStr">
        <is>
          <t>Oct. 31, 2018USD ($)$ / USD</t>
        </is>
      </c>
      <c r="E1" s="2" t="inlineStr">
        <is>
          <t>Sep. 30, 2018USD ($)$ / USD</t>
        </is>
      </c>
      <c r="F1" s="2" t="inlineStr">
        <is>
          <t>Jun. 30, 2018USD ($)$ / USD</t>
        </is>
      </c>
      <c r="G1" s="2" t="inlineStr">
        <is>
          <t>May 31, 2018USD ($)$ / USD</t>
        </is>
      </c>
      <c r="H1" s="2" t="inlineStr">
        <is>
          <t>Dec. 31, 2020USD ($)</t>
        </is>
      </c>
      <c r="I1" s="2" t="inlineStr">
        <is>
          <t>Dec. 31, 2020AUD ($)</t>
        </is>
      </c>
      <c r="J1" s="2" t="inlineStr">
        <is>
          <t>Dec. 31, 2019USD ($)</t>
        </is>
      </c>
      <c r="K1" s="2" t="inlineStr">
        <is>
          <t>Dec. 31, 2019AUD ($)</t>
        </is>
      </c>
      <c r="L1" s="2" t="inlineStr">
        <is>
          <t>Dec. 31, 2020AUD ($)</t>
        </is>
      </c>
      <c r="M1" s="2" t="inlineStr">
        <is>
          <t>Dec. 31, 2019AUD ($)</t>
        </is>
      </c>
    </row>
    <row r="2">
      <c r="A2" s="3" t="inlineStr">
        <is>
          <t>Disclosure of Financial Risk Management [line items]</t>
        </is>
      </c>
    </row>
    <row r="3">
      <c r="A3" s="4" t="inlineStr">
        <is>
          <t>Term loan and revolving credit facility</t>
        </is>
      </c>
      <c r="H3" s="9" t="n">
        <v>1200</v>
      </c>
    </row>
    <row r="4">
      <c r="A4" s="4" t="inlineStr">
        <is>
          <t>Average strike rate</t>
        </is>
      </c>
      <c r="B4" s="12" t="n">
        <v>836.45</v>
      </c>
    </row>
    <row r="5">
      <c r="A5" s="4" t="inlineStr">
        <is>
          <t>Currency risk [member]</t>
        </is>
      </c>
    </row>
    <row r="6">
      <c r="A6" s="3" t="inlineStr">
        <is>
          <t>Disclosure of Financial Risk Management [line items]</t>
        </is>
      </c>
    </row>
    <row r="7">
      <c r="A7" s="4" t="inlineStr">
        <is>
          <t>Exposure to risk relating to financial instruments</t>
        </is>
      </c>
      <c r="H7" s="5" t="n">
        <v>0</v>
      </c>
    </row>
    <row r="8">
      <c r="A8" s="4" t="inlineStr">
        <is>
          <t>Currency risk [member] | AUSTRALIA</t>
        </is>
      </c>
    </row>
    <row r="9">
      <c r="A9" s="3" t="inlineStr">
        <is>
          <t>Disclosure of Financial Risk Management [line items]</t>
        </is>
      </c>
    </row>
    <row r="10">
      <c r="A10" s="4" t="inlineStr">
        <is>
          <t>Average strike rate | $ / USD</t>
        </is>
      </c>
      <c r="C10" s="14" t="n">
        <v>0.715</v>
      </c>
      <c r="D10" s="15" t="n">
        <v>0.7075</v>
      </c>
      <c r="E10" s="15" t="n">
        <v>0.7181999999999999</v>
      </c>
      <c r="F10" s="15" t="n">
        <v>0.733</v>
      </c>
      <c r="G10" s="15" t="n">
        <v>0.7517</v>
      </c>
    </row>
    <row r="11">
      <c r="A11" s="4" t="inlineStr">
        <is>
          <t>Currency risk [member] | Forward contract [member] | Salares Nortes [Member]</t>
        </is>
      </c>
    </row>
    <row r="12">
      <c r="A12" s="3" t="inlineStr">
        <is>
          <t>Disclosure of Financial Risk Management [line items]</t>
        </is>
      </c>
    </row>
    <row r="13">
      <c r="A13" s="4" t="inlineStr">
        <is>
          <t>Term loan and revolving credit facility</t>
        </is>
      </c>
      <c r="B13" s="6" t="n">
        <v>544.5</v>
      </c>
    </row>
    <row r="14">
      <c r="A14" s="4" t="inlineStr">
        <is>
          <t>Mark to Market value</t>
        </is>
      </c>
      <c r="H14" s="5" t="n">
        <v>86</v>
      </c>
      <c r="J14" s="9" t="n">
        <v>0</v>
      </c>
    </row>
    <row r="15">
      <c r="A15" s="4" t="inlineStr">
        <is>
          <t>Gains (losses) on ineffectiveness of hedges of net investments in foreign operations recognised in profit or loss</t>
        </is>
      </c>
      <c r="H15" s="7" t="n">
        <v>5.2</v>
      </c>
      <c r="J15" s="5" t="n">
        <v>0</v>
      </c>
    </row>
    <row r="16">
      <c r="A16" s="4" t="inlineStr">
        <is>
          <t>Hedging instrument, liabilities</t>
        </is>
      </c>
      <c r="H16" s="5" t="n">
        <v>86</v>
      </c>
      <c r="J16" s="5" t="n">
        <v>0</v>
      </c>
    </row>
    <row r="17">
      <c r="A17" s="4" t="inlineStr">
        <is>
          <t>Unrealized Gain (loss) on hedge ineffectiveness</t>
        </is>
      </c>
      <c r="H17" s="5" t="n">
        <v>86</v>
      </c>
      <c r="J17" s="5" t="n">
        <v>0</v>
      </c>
    </row>
    <row r="18">
      <c r="A18" s="4" t="inlineStr">
        <is>
          <t>Currency risk [member] | Forward contract [member] | AUSTRALIA</t>
        </is>
      </c>
    </row>
    <row r="19">
      <c r="A19" s="3" t="inlineStr">
        <is>
          <t>Disclosure of Financial Risk Management [line items]</t>
        </is>
      </c>
    </row>
    <row r="20">
      <c r="A20" s="4" t="inlineStr">
        <is>
          <t>Term loan and revolving credit facility</t>
        </is>
      </c>
      <c r="C20" s="9" t="n">
        <v>50</v>
      </c>
      <c r="D20" s="9" t="n">
        <v>60</v>
      </c>
      <c r="E20" s="9" t="n">
        <v>100</v>
      </c>
      <c r="F20" s="9" t="n">
        <v>60</v>
      </c>
      <c r="G20" s="9" t="n">
        <v>96</v>
      </c>
    </row>
    <row r="21">
      <c r="A21" s="4" t="inlineStr">
        <is>
          <t>Mark to Market value</t>
        </is>
      </c>
      <c r="H21" s="5" t="n">
        <v>0</v>
      </c>
      <c r="J21" s="7" t="n">
        <v>0.3</v>
      </c>
      <c r="L21" s="9" t="n">
        <v>0</v>
      </c>
      <c r="M21" s="6" t="n">
        <v>0.4</v>
      </c>
    </row>
    <row r="22">
      <c r="A22" s="4" t="inlineStr">
        <is>
          <t>Gains (losses) on ineffectiveness of hedges of net investments in foreign operations recognised in profit or loss</t>
        </is>
      </c>
      <c r="H22" s="7" t="n">
        <v>0.3</v>
      </c>
      <c r="I22" s="6" t="n">
        <v>0.4</v>
      </c>
      <c r="J22" s="7" t="n">
        <v>15.5</v>
      </c>
      <c r="K22" s="6" t="n">
        <v>22.3</v>
      </c>
    </row>
    <row r="23">
      <c r="A23" s="4" t="inlineStr">
        <is>
          <t>Hedging instrument, liabilities</t>
        </is>
      </c>
      <c r="H23" s="5" t="n">
        <v>0</v>
      </c>
      <c r="J23" s="7" t="n">
        <v>0.3</v>
      </c>
      <c r="L23" s="9" t="n">
        <v>0</v>
      </c>
      <c r="M23" s="6" t="n">
        <v>0.4</v>
      </c>
    </row>
    <row r="24">
      <c r="A24" s="4" t="inlineStr">
        <is>
          <t>Unrealized Gain (loss) on hedge ineffectiveness</t>
        </is>
      </c>
      <c r="H24" s="9" t="n">
        <v>0</v>
      </c>
      <c r="I24" s="9" t="n">
        <v>0</v>
      </c>
      <c r="J24" s="6" t="n">
        <v>8.300000000000001</v>
      </c>
      <c r="K24" s="6" t="n">
        <v>11.9</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Y87"/>
  <sheetViews>
    <sheetView workbookViewId="0">
      <selection activeCell="A1" sqref="A1"/>
    </sheetView>
  </sheetViews>
  <sheetFormatPr baseColWidth="8" defaultRowHeight="15"/>
  <cols>
    <col width="80" customWidth="1" min="1" max="1"/>
    <col width="42" customWidth="1" min="2" max="2"/>
    <col width="28" customWidth="1" min="3" max="3"/>
    <col width="26" customWidth="1" min="4" max="4"/>
    <col width="18" customWidth="1" min="5" max="5"/>
    <col width="26" customWidth="1" min="6" max="6"/>
    <col width="36" customWidth="1" min="7" max="7"/>
    <col width="26" customWidth="1" min="8" max="8"/>
    <col width="16" customWidth="1" min="9" max="9"/>
    <col width="26" customWidth="1" min="10" max="10"/>
    <col width="26" customWidth="1" min="11" max="11"/>
    <col width="16" customWidth="1" min="12" max="12"/>
    <col width="16" customWidth="1" min="13" max="13"/>
    <col width="16" customWidth="1" min="14" max="14"/>
    <col width="33" customWidth="1" min="15" max="15"/>
    <col width="33" customWidth="1" min="16" max="16"/>
    <col width="33" customWidth="1" min="17" max="17"/>
    <col width="21" customWidth="1" min="18" max="18"/>
    <col width="21" customWidth="1" min="19" max="19"/>
    <col width="21" customWidth="1" min="20" max="20"/>
    <col width="16" customWidth="1" min="21" max="21"/>
    <col width="21" customWidth="1" min="22" max="22"/>
    <col width="21" customWidth="1" min="23" max="23"/>
    <col width="21" customWidth="1" min="24" max="24"/>
    <col width="21" customWidth="1" min="25" max="25"/>
  </cols>
  <sheetData>
    <row r="1">
      <c r="A1" s="1" t="inlineStr">
        <is>
          <t>Risk Management Activities - Market Risk - Commodity Price - Gold and Copper - Additional Information (Detail) - Commodity price risk [member] - Fair value hedges [member] R in Millions, $ in Millions, $ in Millions</t>
        </is>
      </c>
      <c r="B1" s="2" t="inlineStr">
        <is>
          <t>Jun. 30, 2019$ / per_oz$ / per_ozZAR-kgoz</t>
        </is>
      </c>
      <c r="C1" s="2" t="inlineStr">
        <is>
          <t>Jan. 31, 2019$ / per_ozkgoz</t>
        </is>
      </c>
      <c r="D1" s="2" t="inlineStr">
        <is>
          <t>Dec. 31, 2018$ / per_ozoz</t>
        </is>
      </c>
      <c r="E1" s="2" t="inlineStr">
        <is>
          <t>Oct. 31, 2018kgoz</t>
        </is>
      </c>
      <c r="F1" s="2" t="inlineStr">
        <is>
          <t>Apr. 30, 2018$ / per_ozoz</t>
        </is>
      </c>
      <c r="G1" s="2" t="inlineStr">
        <is>
          <t>Mar. 31, 2018$ / per_oz$ / per_ozoz</t>
        </is>
      </c>
      <c r="H1" s="2" t="inlineStr">
        <is>
          <t>Feb. 28, 2018$ / per_ozoz</t>
        </is>
      </c>
      <c r="I1" s="2" t="inlineStr">
        <is>
          <t>Nov. 30, 2017Tt</t>
        </is>
      </c>
      <c r="J1" s="2" t="inlineStr">
        <is>
          <t>Jun. 30, 2019$ / per_ozoz</t>
        </is>
      </c>
      <c r="K1" s="2" t="inlineStr">
        <is>
          <t>Jan. 31, 2018$ / per_ozoz</t>
        </is>
      </c>
      <c r="L1" s="2" t="inlineStr">
        <is>
          <t>Nov. 30, 2020Tt</t>
        </is>
      </c>
      <c r="M1" s="2" t="inlineStr">
        <is>
          <t>Oct. 31, 2020oz</t>
        </is>
      </c>
      <c r="N1" s="2" t="inlineStr">
        <is>
          <t>Jun. 30, 2020oz</t>
        </is>
      </c>
      <c r="O1" s="2" t="inlineStr">
        <is>
          <t>Dec. 31, 2020USD ($)$ / per_ozoz</t>
        </is>
      </c>
      <c r="P1" s="2" t="inlineStr">
        <is>
          <t>Dec. 31, 2020ZAR (R)$ / per_ozoz</t>
        </is>
      </c>
      <c r="Q1" s="2" t="inlineStr">
        <is>
          <t>Dec. 31, 2020AUD ($)$ / per_ozoz</t>
        </is>
      </c>
      <c r="R1" s="2" t="inlineStr">
        <is>
          <t>Dec. 31, 2019USD ($)</t>
        </is>
      </c>
      <c r="S1" s="2" t="inlineStr">
        <is>
          <t>Dec. 31, 2019ZAR (R)</t>
        </is>
      </c>
      <c r="T1" s="2" t="inlineStr">
        <is>
          <t>Dec. 31, 2019AUD ($)</t>
        </is>
      </c>
      <c r="U1" s="2" t="inlineStr">
        <is>
          <t>Dec. 31, 2018oz</t>
        </is>
      </c>
      <c r="V1" s="2" t="inlineStr">
        <is>
          <t>Dec. 31, 2020ZAR (R)</t>
        </is>
      </c>
      <c r="W1" s="2" t="inlineStr">
        <is>
          <t>Dec. 31, 2020AUD ($)</t>
        </is>
      </c>
      <c r="X1" s="2" t="inlineStr">
        <is>
          <t>Dec. 31, 2019ZAR (R)</t>
        </is>
      </c>
      <c r="Y1" s="2" t="inlineStr">
        <is>
          <t>Dec. 31, 2019AUD ($)</t>
        </is>
      </c>
    </row>
    <row r="2">
      <c r="A2" s="4" t="inlineStr">
        <is>
          <t>Peru [member]</t>
        </is>
      </c>
    </row>
    <row r="3">
      <c r="A3" s="3" t="inlineStr">
        <is>
          <t>Disclosure of Financial Risk Management [line items]</t>
        </is>
      </c>
    </row>
    <row r="4">
      <c r="A4" s="4" t="inlineStr">
        <is>
          <t>Total realized gain (loss) | $</t>
        </is>
      </c>
      <c r="O4" s="9" t="n">
        <v>0</v>
      </c>
      <c r="R4" s="6" t="n">
        <v>1.2</v>
      </c>
    </row>
    <row r="5">
      <c r="A5" s="4" t="inlineStr">
        <is>
          <t>Marked-to-market value of the hedge | $</t>
        </is>
      </c>
      <c r="O5" s="5" t="n">
        <v>-14</v>
      </c>
      <c r="R5" s="5" t="n">
        <v>0</v>
      </c>
    </row>
    <row r="6">
      <c r="A6" s="4" t="inlineStr">
        <is>
          <t>Number of tonnes committed under contract | t</t>
        </is>
      </c>
      <c r="I6" s="5" t="n">
        <v>29400</v>
      </c>
    </row>
    <row r="7">
      <c r="A7" s="4" t="inlineStr">
        <is>
          <t>Unrealized Gain (loss) on hedge ineffectiveness | $</t>
        </is>
      </c>
      <c r="O7" s="5" t="n">
        <v>14</v>
      </c>
      <c r="R7" s="7" t="n">
        <v>1.2</v>
      </c>
    </row>
    <row r="8">
      <c r="A8" s="4" t="inlineStr">
        <is>
          <t>Peru [member] | Floor rate [member]</t>
        </is>
      </c>
    </row>
    <row r="9">
      <c r="A9" s="3" t="inlineStr">
        <is>
          <t>Disclosure of Financial Risk Management [line items]</t>
        </is>
      </c>
    </row>
    <row r="10">
      <c r="A10" s="4" t="inlineStr">
        <is>
          <t>Number of tonnes committed under contract | t</t>
        </is>
      </c>
      <c r="L10" s="5" t="n">
        <v>24000</v>
      </c>
    </row>
    <row r="11">
      <c r="A11" s="4" t="inlineStr">
        <is>
          <t>Strike price of copper | T</t>
        </is>
      </c>
      <c r="I11" s="5" t="n">
        <v>6600</v>
      </c>
      <c r="L11" s="5" t="n">
        <v>6525</v>
      </c>
    </row>
    <row r="12">
      <c r="A12" s="4" t="inlineStr">
        <is>
          <t>Peru [member] | Interest rate caps [member]</t>
        </is>
      </c>
    </row>
    <row r="13">
      <c r="A13" s="3" t="inlineStr">
        <is>
          <t>Disclosure of Financial Risk Management [line items]</t>
        </is>
      </c>
    </row>
    <row r="14">
      <c r="A14" s="4" t="inlineStr">
        <is>
          <t>Strike price of copper | T</t>
        </is>
      </c>
      <c r="I14" s="5" t="n">
        <v>7431</v>
      </c>
      <c r="L14" s="5" t="n">
        <v>7382</v>
      </c>
    </row>
    <row r="15">
      <c r="A15" s="4" t="inlineStr">
        <is>
          <t>Ghana [member]</t>
        </is>
      </c>
    </row>
    <row r="16">
      <c r="A16" s="3" t="inlineStr">
        <is>
          <t>Disclosure of Financial Risk Management [line items]</t>
        </is>
      </c>
    </row>
    <row r="17">
      <c r="A17" s="4" t="inlineStr">
        <is>
          <t>Volume of Gold Hedged</t>
        </is>
      </c>
      <c r="F17" s="5" t="n">
        <v>488900</v>
      </c>
      <c r="J17" s="5" t="n">
        <v>275000</v>
      </c>
      <c r="K17" s="5" t="n">
        <v>488900</v>
      </c>
    </row>
    <row r="18">
      <c r="A18" s="4" t="inlineStr">
        <is>
          <t>Total realized gain (loss) | $</t>
        </is>
      </c>
      <c r="O18" s="7" t="n">
        <v>-114.5</v>
      </c>
      <c r="R18" s="7" t="n">
        <v>2.3</v>
      </c>
    </row>
    <row r="19">
      <c r="A19" s="4" t="inlineStr">
        <is>
          <t>Marked-to-market value of the hedge | $</t>
        </is>
      </c>
      <c r="O19" s="5" t="n">
        <v>0</v>
      </c>
      <c r="R19" s="7" t="n">
        <v>-36.4</v>
      </c>
    </row>
    <row r="20">
      <c r="A20" s="4" t="inlineStr">
        <is>
          <t>Ghana [member] | Zero Cost Collar [Member]</t>
        </is>
      </c>
    </row>
    <row r="21">
      <c r="A21" s="3" t="inlineStr">
        <is>
          <t>Disclosure of Financial Risk Management [line items]</t>
        </is>
      </c>
    </row>
    <row r="22">
      <c r="A22" s="4" t="inlineStr">
        <is>
          <t>Volume of Gold Hedged</t>
        </is>
      </c>
      <c r="B22" s="5" t="n">
        <v>-175000</v>
      </c>
    </row>
    <row r="23">
      <c r="A23" s="4" t="inlineStr">
        <is>
          <t>Ghana [member] | Average Rate Forwards [Member]</t>
        </is>
      </c>
    </row>
    <row r="24">
      <c r="A24" s="3" t="inlineStr">
        <is>
          <t>Disclosure of Financial Risk Management [line items]</t>
        </is>
      </c>
    </row>
    <row r="25">
      <c r="A25" s="4" t="inlineStr">
        <is>
          <t>Volume of Gold Hedged</t>
        </is>
      </c>
      <c r="J25" s="5" t="n">
        <v>-100000</v>
      </c>
    </row>
    <row r="26">
      <c r="A26" s="4" t="inlineStr">
        <is>
          <t>Total realized gain (loss) | $</t>
        </is>
      </c>
      <c r="O26" s="6" t="n">
        <v>36.4</v>
      </c>
      <c r="R26" s="7" t="n">
        <v>-38.9</v>
      </c>
    </row>
    <row r="27">
      <c r="A27" s="4" t="inlineStr">
        <is>
          <t>Ghana [member] | Floor rate [member]</t>
        </is>
      </c>
    </row>
    <row r="28">
      <c r="A28" s="3" t="inlineStr">
        <is>
          <t>Disclosure of Financial Risk Management [line items]</t>
        </is>
      </c>
    </row>
    <row r="29">
      <c r="A29" s="4" t="inlineStr">
        <is>
          <t>Strike price of gold | $ / per_oz</t>
        </is>
      </c>
      <c r="B29" s="5" t="n">
        <v>1400</v>
      </c>
      <c r="F29" s="5" t="n">
        <v>1300</v>
      </c>
      <c r="J29" s="5" t="n">
        <v>1364</v>
      </c>
      <c r="K29" s="5" t="n">
        <v>1300</v>
      </c>
    </row>
    <row r="30">
      <c r="A30" s="4" t="inlineStr">
        <is>
          <t>Ghana [member] | Interest rate caps [member]</t>
        </is>
      </c>
    </row>
    <row r="31">
      <c r="A31" s="3" t="inlineStr">
        <is>
          <t>Disclosure of Financial Risk Management [line items]</t>
        </is>
      </c>
    </row>
    <row r="32">
      <c r="A32" s="4" t="inlineStr">
        <is>
          <t>Strike price of gold | $ / per_oz</t>
        </is>
      </c>
      <c r="B32" s="5" t="n">
        <v>1557</v>
      </c>
      <c r="F32" s="5" t="n">
        <v>1418</v>
      </c>
      <c r="J32" s="5" t="n">
        <v>1449</v>
      </c>
      <c r="K32" s="5" t="n">
        <v>1418</v>
      </c>
    </row>
    <row r="33">
      <c r="A33" s="4" t="inlineStr">
        <is>
          <t>Ghana [member] | Forward Rates [Member]</t>
        </is>
      </c>
    </row>
    <row r="34">
      <c r="A34" s="3" t="inlineStr">
        <is>
          <t>Disclosure of Financial Risk Management [line items]</t>
        </is>
      </c>
    </row>
    <row r="35">
      <c r="A35" s="4" t="inlineStr">
        <is>
          <t>Strike price of gold | $ / per_oz</t>
        </is>
      </c>
      <c r="J35" s="5" t="n">
        <v>1382</v>
      </c>
    </row>
    <row r="36">
      <c r="A36" s="4" t="inlineStr">
        <is>
          <t>Australia [member]</t>
        </is>
      </c>
    </row>
    <row r="37">
      <c r="A37" s="3" t="inlineStr">
        <is>
          <t>Disclosure of Financial Risk Management [line items]</t>
        </is>
      </c>
    </row>
    <row r="38">
      <c r="A38" s="4" t="inlineStr">
        <is>
          <t>Volume of Gold Hedged</t>
        </is>
      </c>
      <c r="B38" s="5" t="n">
        <v>480000</v>
      </c>
      <c r="C38" s="5" t="n">
        <v>456000</v>
      </c>
      <c r="D38" s="5" t="n">
        <v>173000</v>
      </c>
      <c r="G38" s="5" t="n">
        <v>452800</v>
      </c>
      <c r="H38" s="5" t="n">
        <v>221000</v>
      </c>
      <c r="M38" s="5" t="n">
        <v>600000</v>
      </c>
      <c r="N38" s="5" t="n">
        <v>400000</v>
      </c>
      <c r="O38" s="5" t="n">
        <v>1000000</v>
      </c>
      <c r="P38" s="5" t="n">
        <v>1000000</v>
      </c>
      <c r="Q38" s="5" t="n">
        <v>1000000</v>
      </c>
      <c r="U38" s="5" t="n">
        <v>283000</v>
      </c>
    </row>
    <row r="39">
      <c r="A39" s="4" t="inlineStr">
        <is>
          <t>Average Strike Price of Gold Hedged | $ / per_oz</t>
        </is>
      </c>
      <c r="O39" s="5" t="n">
        <v>2190</v>
      </c>
      <c r="P39" s="5" t="n">
        <v>2190</v>
      </c>
      <c r="Q39" s="5" t="n">
        <v>2190</v>
      </c>
    </row>
    <row r="40">
      <c r="A40" s="4" t="inlineStr">
        <is>
          <t>Strike price of gold | $ / per_oz</t>
        </is>
      </c>
      <c r="D40" s="5" t="n">
        <v>1751</v>
      </c>
      <c r="H40" s="5" t="n">
        <v>1714</v>
      </c>
    </row>
    <row r="41">
      <c r="A41" s="4" t="inlineStr">
        <is>
          <t>Total realized gain (loss)</t>
        </is>
      </c>
      <c r="O41" s="6" t="n">
        <v>-201.4</v>
      </c>
      <c r="Q41" s="6" t="n">
        <v>-292.2</v>
      </c>
      <c r="R41" s="7" t="n">
        <v>-113.4</v>
      </c>
      <c r="T41" s="9" t="n">
        <v>-163</v>
      </c>
    </row>
    <row r="42">
      <c r="A42" s="4" t="inlineStr">
        <is>
          <t>Marked-to-market value of the hedge</t>
        </is>
      </c>
      <c r="O42" s="7" t="n">
        <v>27.3</v>
      </c>
      <c r="R42" s="7" t="n">
        <v>78.3</v>
      </c>
      <c r="W42" s="6" t="n">
        <v>35.5</v>
      </c>
      <c r="Y42" s="6" t="n">
        <v>-111.5</v>
      </c>
    </row>
    <row r="43">
      <c r="A43" s="4" t="inlineStr">
        <is>
          <t>Unrealized Gain (loss) on hedge ineffectiveness</t>
        </is>
      </c>
      <c r="O43" s="7" t="n">
        <v>71.8</v>
      </c>
      <c r="Q43" s="9" t="n">
        <v>104</v>
      </c>
      <c r="R43" s="7" t="n">
        <v>-65.40000000000001</v>
      </c>
      <c r="T43" s="6" t="n">
        <v>-93.40000000000001</v>
      </c>
    </row>
    <row r="44">
      <c r="A44" s="4" t="inlineStr">
        <is>
          <t>Australia [member] | Zero Cost Collar [Member]</t>
        </is>
      </c>
    </row>
    <row r="45">
      <c r="A45" s="3" t="inlineStr">
        <is>
          <t>Disclosure of Financial Risk Management [line items]</t>
        </is>
      </c>
    </row>
    <row r="46">
      <c r="A46" s="4" t="inlineStr">
        <is>
          <t>Volume of Gold Hedged</t>
        </is>
      </c>
      <c r="B46" s="5" t="n">
        <v>-270000</v>
      </c>
    </row>
    <row r="47">
      <c r="A47" s="4" t="inlineStr">
        <is>
          <t>Australia [member] | Average Rate Forwards [Member]</t>
        </is>
      </c>
    </row>
    <row r="48">
      <c r="A48" s="3" t="inlineStr">
        <is>
          <t>Disclosure of Financial Risk Management [line items]</t>
        </is>
      </c>
    </row>
    <row r="49">
      <c r="A49" s="4" t="inlineStr">
        <is>
          <t>Volume of Gold Hedged</t>
        </is>
      </c>
      <c r="B49" s="5" t="n">
        <v>-210000</v>
      </c>
    </row>
    <row r="50">
      <c r="A50" s="4" t="inlineStr">
        <is>
          <t>Australia [member] | Floor rate [member]</t>
        </is>
      </c>
    </row>
    <row r="51">
      <c r="A51" s="3" t="inlineStr">
        <is>
          <t>Disclosure of Financial Risk Management [line items]</t>
        </is>
      </c>
    </row>
    <row r="52">
      <c r="A52" s="4" t="inlineStr">
        <is>
          <t>Average Strike Price of Gold Hedged | $ / per_oz</t>
        </is>
      </c>
      <c r="B52" s="5" t="n">
        <v>1933</v>
      </c>
    </row>
    <row r="53">
      <c r="A53" s="4" t="inlineStr">
        <is>
          <t>Strike price of gold | $ / per_oz</t>
        </is>
      </c>
      <c r="C53" s="5" t="n">
        <v>1800</v>
      </c>
      <c r="D53" s="5" t="n">
        <v>1720</v>
      </c>
      <c r="G53" s="5" t="n">
        <v>1703</v>
      </c>
    </row>
    <row r="54">
      <c r="A54" s="4" t="inlineStr">
        <is>
          <t>Australia [member] | Interest rate caps [member]</t>
        </is>
      </c>
    </row>
    <row r="55">
      <c r="A55" s="3" t="inlineStr">
        <is>
          <t>Disclosure of Financial Risk Management [line items]</t>
        </is>
      </c>
    </row>
    <row r="56">
      <c r="A56" s="4" t="inlineStr">
        <is>
          <t>Average Strike Price of Gold Hedged | $ / per_oz</t>
        </is>
      </c>
      <c r="B56" s="5" t="n">
        <v>2014</v>
      </c>
    </row>
    <row r="57">
      <c r="A57" s="4" t="inlineStr">
        <is>
          <t>Strike price of gold</t>
        </is>
      </c>
      <c r="C57" s="5" t="n">
        <v>1869</v>
      </c>
      <c r="D57" s="5" t="n">
        <v>1789</v>
      </c>
      <c r="G57" s="5" t="n">
        <v>1767</v>
      </c>
    </row>
    <row r="58">
      <c r="A58" s="4" t="inlineStr">
        <is>
          <t>Australia [member] | Forward Rates [Member]</t>
        </is>
      </c>
    </row>
    <row r="59">
      <c r="A59" s="3" t="inlineStr">
        <is>
          <t>Disclosure of Financial Risk Management [line items]</t>
        </is>
      </c>
    </row>
    <row r="60">
      <c r="A60" s="4" t="inlineStr">
        <is>
          <t>Strike price of gold | $ / per_oz</t>
        </is>
      </c>
      <c r="B60" s="5" t="n">
        <v>1957</v>
      </c>
    </row>
    <row r="61">
      <c r="A61" s="4" t="inlineStr">
        <is>
          <t>South Africa [member]</t>
        </is>
      </c>
    </row>
    <row r="62">
      <c r="A62" s="3" t="inlineStr">
        <is>
          <t>Disclosure of Financial Risk Management [line items]</t>
        </is>
      </c>
    </row>
    <row r="63">
      <c r="A63" s="4" t="inlineStr">
        <is>
          <t>Total realized gain (loss)</t>
        </is>
      </c>
      <c r="O63" s="7" t="n">
        <v>-95.40000000000001</v>
      </c>
      <c r="P63" s="11" t="n">
        <v>-1562.6</v>
      </c>
      <c r="R63" s="7" t="n">
        <v>-15.2</v>
      </c>
      <c r="S63" s="11" t="n">
        <v>-219.8</v>
      </c>
    </row>
    <row r="64">
      <c r="A64" s="4" t="inlineStr">
        <is>
          <t>Marked-to-market value of the hedge</t>
        </is>
      </c>
      <c r="O64" s="5" t="n">
        <v>0</v>
      </c>
      <c r="R64" s="7" t="n">
        <v>12.6</v>
      </c>
      <c r="V64" s="13" t="n">
        <v>0</v>
      </c>
      <c r="X64" s="13" t="n">
        <v>176</v>
      </c>
    </row>
    <row r="65">
      <c r="A65" s="4" t="inlineStr">
        <is>
          <t>Unrealized Gain (loss) on hedge ineffectiveness</t>
        </is>
      </c>
      <c r="O65" s="6" t="n">
        <v>10.7</v>
      </c>
      <c r="P65" s="13" t="n">
        <v>176</v>
      </c>
      <c r="R65" s="6" t="n">
        <v>10.6</v>
      </c>
      <c r="S65" s="11" t="n">
        <v>152.7</v>
      </c>
    </row>
    <row r="66">
      <c r="A66" s="4" t="inlineStr">
        <is>
          <t>South Africa [member] | Cash Settled Average Rate Forwards [Member]</t>
        </is>
      </c>
    </row>
    <row r="67">
      <c r="A67" s="3" t="inlineStr">
        <is>
          <t>Disclosure of Financial Risk Management [line items]</t>
        </is>
      </c>
    </row>
    <row r="68">
      <c r="A68" s="4" t="inlineStr">
        <is>
          <t>Volume of Gold Hedged</t>
        </is>
      </c>
      <c r="B68" s="5" t="n">
        <v>200000</v>
      </c>
    </row>
    <row r="69">
      <c r="A69" s="4" t="inlineStr">
        <is>
          <t>South Africa [member] | South deep [member] | Zero Cost Collar [Member]</t>
        </is>
      </c>
    </row>
    <row r="70">
      <c r="A70" s="3" t="inlineStr">
        <is>
          <t>Disclosure of Financial Risk Management [line items]</t>
        </is>
      </c>
    </row>
    <row r="71">
      <c r="A71" s="4" t="inlineStr">
        <is>
          <t>Volume of Gold Hedged</t>
        </is>
      </c>
      <c r="B71" s="5" t="n">
        <v>-100000</v>
      </c>
    </row>
    <row r="72">
      <c r="A72" s="4" t="inlineStr">
        <is>
          <t>South Africa [member] | South deep [member] | Average Rate Forwards [Member]</t>
        </is>
      </c>
    </row>
    <row r="73">
      <c r="A73" s="3" t="inlineStr">
        <is>
          <t>Disclosure of Financial Risk Management [line items]</t>
        </is>
      </c>
    </row>
    <row r="74">
      <c r="A74" s="4" t="inlineStr">
        <is>
          <t>Volume of Gold Hedged</t>
        </is>
      </c>
      <c r="B74" s="5" t="n">
        <v>-100000</v>
      </c>
    </row>
    <row r="75">
      <c r="A75" s="4" t="inlineStr">
        <is>
          <t>South Africa [member] | South deep [member] | Cash Settled Average Rate Forwards [Member]</t>
        </is>
      </c>
    </row>
    <row r="76">
      <c r="A76" s="3" t="inlineStr">
        <is>
          <t>Disclosure of Financial Risk Management [line items]</t>
        </is>
      </c>
    </row>
    <row r="77">
      <c r="A77" s="4" t="inlineStr">
        <is>
          <t>Volume of Gold Hedged</t>
        </is>
      </c>
      <c r="C77" s="5" t="n">
        <v>112613</v>
      </c>
      <c r="E77" s="5" t="n">
        <v>112613</v>
      </c>
    </row>
    <row r="78">
      <c r="A78" s="4" t="inlineStr">
        <is>
          <t>Strike price of gold | kg</t>
        </is>
      </c>
      <c r="C78" s="5" t="n">
        <v>617000</v>
      </c>
      <c r="E78" s="5" t="n">
        <v>617000</v>
      </c>
    </row>
    <row r="79">
      <c r="A79" s="4" t="inlineStr">
        <is>
          <t>South Africa [member] | Floor rate [member]</t>
        </is>
      </c>
    </row>
    <row r="80">
      <c r="A80" s="3" t="inlineStr">
        <is>
          <t>Disclosure of Financial Risk Management [line items]</t>
        </is>
      </c>
    </row>
    <row r="81">
      <c r="A81" s="4" t="inlineStr">
        <is>
          <t>Strike price of gold | ZAR-kg</t>
        </is>
      </c>
      <c r="B81" s="5" t="n">
        <v>660000</v>
      </c>
    </row>
    <row r="82">
      <c r="A82" s="4" t="inlineStr">
        <is>
          <t>South Africa [member] | Interest rate caps [member]</t>
        </is>
      </c>
    </row>
    <row r="83">
      <c r="A83" s="3" t="inlineStr">
        <is>
          <t>Disclosure of Financial Risk Management [line items]</t>
        </is>
      </c>
    </row>
    <row r="84">
      <c r="A84" s="4" t="inlineStr">
        <is>
          <t>Strike price of gold | ZAR-kg</t>
        </is>
      </c>
      <c r="B84" s="5" t="n">
        <v>727000</v>
      </c>
    </row>
    <row r="85">
      <c r="A85" s="4" t="inlineStr">
        <is>
          <t>South Africa [member] | Forward Rates [Member]</t>
        </is>
      </c>
    </row>
    <row r="86">
      <c r="A86" s="3" t="inlineStr">
        <is>
          <t>Disclosure of Financial Risk Management [line items]</t>
        </is>
      </c>
    </row>
    <row r="87">
      <c r="A87" s="4" t="inlineStr">
        <is>
          <t>Strike price of gold | ZAR-kg</t>
        </is>
      </c>
      <c r="B87" s="5" t="n">
        <v>68140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isk Management Activities - Market Risk - Commodity Price - Oil - Additional Information (Detail) l in Millions, $ in Millions, $ in Millions</t>
        </is>
      </c>
      <c r="B1" s="2" t="inlineStr">
        <is>
          <t>1 Months Ended</t>
        </is>
      </c>
      <c r="E1" s="2" t="inlineStr">
        <is>
          <t>2 Months Ended</t>
        </is>
      </c>
      <c r="F1" s="2" t="inlineStr">
        <is>
          <t>12 Months Ended</t>
        </is>
      </c>
    </row>
    <row r="2">
      <c r="B2" s="2" t="inlineStr">
        <is>
          <t>Jun. 30, 2019Tppmlbbl</t>
        </is>
      </c>
      <c r="C2" s="2" t="inlineStr">
        <is>
          <t>Jun. 30, 2017ppmlbbl</t>
        </is>
      </c>
      <c r="D2" s="2" t="inlineStr">
        <is>
          <t>May 31, 2017Tppmlbbl</t>
        </is>
      </c>
      <c r="E2" s="2" t="inlineStr">
        <is>
          <t>Jun. 30, 2017ppmlbbl</t>
        </is>
      </c>
      <c r="F2" s="2" t="inlineStr">
        <is>
          <t>Dec. 31, 2020USD ($)</t>
        </is>
      </c>
      <c r="G2" s="2" t="inlineStr">
        <is>
          <t>Dec. 31, 2020AUD ($)</t>
        </is>
      </c>
      <c r="H2" s="2" t="inlineStr">
        <is>
          <t>Dec. 31, 2019USD ($)</t>
        </is>
      </c>
      <c r="I2" s="2" t="inlineStr">
        <is>
          <t>Dec. 31, 2019AUD ($)</t>
        </is>
      </c>
      <c r="J2" s="2" t="inlineStr">
        <is>
          <t>Dec. 31, 2020AUD ($)</t>
        </is>
      </c>
      <c r="K2" s="2" t="inlineStr">
        <is>
          <t>Dec. 31, 2019AUD ($)</t>
        </is>
      </c>
    </row>
    <row r="3">
      <c r="A3" s="4" t="inlineStr">
        <is>
          <t>Australia [member] | Fair value hedges [member] | Cash settled swap transaction contracts [member]</t>
        </is>
      </c>
    </row>
    <row r="4">
      <c r="A4" s="3" t="inlineStr">
        <is>
          <t>Disclosure of Financial Risk Management [line items]</t>
        </is>
      </c>
    </row>
    <row r="5">
      <c r="A5" s="4" t="inlineStr">
        <is>
          <t>Marked-to-market value of the hedge</t>
        </is>
      </c>
      <c r="F5" s="6" t="n">
        <v>-5.1</v>
      </c>
      <c r="H5" s="9" t="n">
        <v>1</v>
      </c>
      <c r="J5" s="6" t="n">
        <v>-6.6</v>
      </c>
      <c r="K5" s="6" t="n">
        <v>1.4</v>
      </c>
    </row>
    <row r="6">
      <c r="A6" s="4" t="inlineStr">
        <is>
          <t>Total realized gain/(loss)</t>
        </is>
      </c>
      <c r="F6" s="7" t="n">
        <v>-3.4</v>
      </c>
      <c r="G6" s="6" t="n">
        <v>-4.9</v>
      </c>
      <c r="H6" s="7" t="n">
        <v>3.1</v>
      </c>
      <c r="I6" s="6" t="n">
        <v>4.5</v>
      </c>
    </row>
    <row r="7">
      <c r="A7" s="4" t="inlineStr">
        <is>
          <t>Australia [member] | Commodity price risk [member] | Cash settled swap transaction contracts [member]</t>
        </is>
      </c>
    </row>
    <row r="8">
      <c r="A8" s="3" t="inlineStr">
        <is>
          <t>Disclosure of Financial Risk Management [line items]</t>
        </is>
      </c>
    </row>
    <row r="9">
      <c r="A9" s="4" t="inlineStr">
        <is>
          <t>Unrealized Gain (loss) on hedge ineffectiveness</t>
        </is>
      </c>
      <c r="F9" s="7" t="n">
        <v>-5.5</v>
      </c>
      <c r="G9" s="5" t="n">
        <v>-8</v>
      </c>
      <c r="H9" s="7" t="n">
        <v>-0.8</v>
      </c>
      <c r="I9" s="7" t="n">
        <v>-1.1</v>
      </c>
    </row>
    <row r="10">
      <c r="A10" s="4" t="inlineStr">
        <is>
          <t>Australia [member] | Commodity price risk [member] | Fair value hedges [member]</t>
        </is>
      </c>
    </row>
    <row r="11">
      <c r="A11" s="3" t="inlineStr">
        <is>
          <t>Disclosure of Financial Risk Management [line items]</t>
        </is>
      </c>
    </row>
    <row r="12">
      <c r="A12" s="4" t="inlineStr">
        <is>
          <t>Marked-to-market value of the hedge</t>
        </is>
      </c>
      <c r="F12" s="7" t="n">
        <v>27.3</v>
      </c>
      <c r="H12" s="7" t="n">
        <v>78.3</v>
      </c>
      <c r="J12" s="6" t="n">
        <v>35.5</v>
      </c>
      <c r="K12" s="6" t="n">
        <v>-111.5</v>
      </c>
    </row>
    <row r="13">
      <c r="A13" s="4" t="inlineStr">
        <is>
          <t>Total realized gain/(loss)</t>
        </is>
      </c>
      <c r="F13" s="7" t="n">
        <v>-201.4</v>
      </c>
      <c r="G13" s="7" t="n">
        <v>-292.2</v>
      </c>
      <c r="H13" s="7" t="n">
        <v>-113.4</v>
      </c>
      <c r="I13" s="5" t="n">
        <v>-163</v>
      </c>
    </row>
    <row r="14">
      <c r="A14" s="4" t="inlineStr">
        <is>
          <t>Unrealized Gain (loss) on hedge ineffectiveness</t>
        </is>
      </c>
      <c r="F14" s="7" t="n">
        <v>71.8</v>
      </c>
      <c r="G14" s="9" t="n">
        <v>104</v>
      </c>
      <c r="H14" s="7" t="n">
        <v>-65.40000000000001</v>
      </c>
      <c r="I14" s="6" t="n">
        <v>-93.40000000000001</v>
      </c>
    </row>
    <row r="15">
      <c r="A15" s="4" t="inlineStr">
        <is>
          <t>Australia [member] | Commodity price risk [member] | Fair value hedges [member] | Cash settled swap transaction contracts [member]</t>
        </is>
      </c>
    </row>
    <row r="16">
      <c r="A16" s="3" t="inlineStr">
        <is>
          <t>Disclosure of Financial Risk Management [line items]</t>
        </is>
      </c>
    </row>
    <row r="17">
      <c r="A17" s="4" t="inlineStr">
        <is>
          <t>Risk hedging number | ppm</t>
        </is>
      </c>
      <c r="B17" s="5" t="n">
        <v>10</v>
      </c>
      <c r="C17" s="5" t="n">
        <v>10</v>
      </c>
      <c r="D17" s="5" t="n">
        <v>10</v>
      </c>
      <c r="E17" s="5" t="n">
        <v>10</v>
      </c>
    </row>
    <row r="18">
      <c r="A18" s="4" t="inlineStr">
        <is>
          <t>Volume of diesel hedged | l</t>
        </is>
      </c>
      <c r="B18" s="5" t="n">
        <v>75</v>
      </c>
      <c r="E18" s="7" t="n">
        <v>77.5</v>
      </c>
    </row>
    <row r="19">
      <c r="A19" s="4" t="inlineStr">
        <is>
          <t>Average swap price</t>
        </is>
      </c>
      <c r="B19" s="5" t="n">
        <v>74</v>
      </c>
      <c r="C19" s="7" t="n">
        <v>61.2</v>
      </c>
      <c r="D19" s="7" t="n">
        <v>61.2</v>
      </c>
    </row>
    <row r="20">
      <c r="A20" s="4" t="inlineStr">
        <is>
          <t>Benchmark price per barrel at time transaction</t>
        </is>
      </c>
      <c r="C20" s="7" t="n">
        <v>49.9</v>
      </c>
      <c r="E20" s="7" t="n">
        <v>49.9</v>
      </c>
    </row>
    <row r="21">
      <c r="A21" s="4" t="inlineStr">
        <is>
          <t>Australia [member] | Commodity price risk [member] | Fair value hedges [member] | Cash settled swap transaction contracts [member] | Brent crude [member]</t>
        </is>
      </c>
    </row>
    <row r="22">
      <c r="A22" s="3" t="inlineStr">
        <is>
          <t>Disclosure of Financial Risk Management [line items]</t>
        </is>
      </c>
    </row>
    <row r="23">
      <c r="A23" s="4" t="inlineStr">
        <is>
          <t>Benchmark price per barrel at time transaction</t>
        </is>
      </c>
      <c r="B23" s="7" t="n">
        <v>57.4</v>
      </c>
      <c r="C23" s="7" t="n">
        <v>49.9</v>
      </c>
      <c r="E23" s="7" t="n">
        <v>49.9</v>
      </c>
    </row>
    <row r="24">
      <c r="A24" s="4" t="inlineStr">
        <is>
          <t>Ghana [member] | Fair value hedges [member] | Cash settled swap transaction contracts [member]</t>
        </is>
      </c>
    </row>
    <row r="25">
      <c r="A25" s="3" t="inlineStr">
        <is>
          <t>Disclosure of Financial Risk Management [line items]</t>
        </is>
      </c>
    </row>
    <row r="26">
      <c r="A26" s="4" t="inlineStr">
        <is>
          <t>Marked-to-market value of the hedge | $</t>
        </is>
      </c>
      <c r="F26" s="5" t="n">
        <v>-10</v>
      </c>
      <c r="H26" s="7" t="n">
        <v>0.1</v>
      </c>
    </row>
    <row r="27">
      <c r="A27" s="4" t="inlineStr">
        <is>
          <t>Total realized gain/(loss) | $</t>
        </is>
      </c>
      <c r="F27" s="7" t="n">
        <v>-6.8</v>
      </c>
      <c r="H27" s="7" t="n">
        <v>5.4</v>
      </c>
    </row>
    <row r="28">
      <c r="A28" s="4" t="inlineStr">
        <is>
          <t>Ghana [member] | Commodity price risk [member] | Cash settled swap transaction contracts [member]</t>
        </is>
      </c>
    </row>
    <row r="29">
      <c r="A29" s="3" t="inlineStr">
        <is>
          <t>Disclosure of Financial Risk Management [line items]</t>
        </is>
      </c>
    </row>
    <row r="30">
      <c r="A30" s="4" t="inlineStr">
        <is>
          <t>Average swap price | T</t>
        </is>
      </c>
      <c r="B30" s="5" t="n">
        <v>575</v>
      </c>
      <c r="D30" s="7" t="n">
        <v>457.2</v>
      </c>
    </row>
    <row r="31">
      <c r="A31" s="4" t="inlineStr">
        <is>
          <t>Unrealized Gain (loss) on hedge ineffectiveness | $</t>
        </is>
      </c>
      <c r="F31" s="7" t="n">
        <v>-10.1</v>
      </c>
      <c r="H31" s="7" t="n">
        <v>-2.9</v>
      </c>
    </row>
    <row r="32">
      <c r="A32" s="4" t="inlineStr">
        <is>
          <t>Ghana [member] | Commodity price risk [member] | Fair value hedges [member]</t>
        </is>
      </c>
    </row>
    <row r="33">
      <c r="A33" s="3" t="inlineStr">
        <is>
          <t>Disclosure of Financial Risk Management [line items]</t>
        </is>
      </c>
    </row>
    <row r="34">
      <c r="A34" s="4" t="inlineStr">
        <is>
          <t>Marked-to-market value of the hedge | $</t>
        </is>
      </c>
      <c r="F34" s="5" t="n">
        <v>0</v>
      </c>
      <c r="H34" s="7" t="n">
        <v>-36.4</v>
      </c>
    </row>
    <row r="35">
      <c r="A35" s="4" t="inlineStr">
        <is>
          <t>Total realized gain/(loss) | $</t>
        </is>
      </c>
      <c r="F35" s="6" t="n">
        <v>-114.5</v>
      </c>
      <c r="H35" s="6" t="n">
        <v>2.3</v>
      </c>
    </row>
    <row r="36">
      <c r="A36" s="4" t="inlineStr">
        <is>
          <t>Ghana [member] | Commodity price risk [member] | Fair value hedges [member] | Cash settled swap transaction contracts [member]</t>
        </is>
      </c>
    </row>
    <row r="37">
      <c r="A37" s="3" t="inlineStr">
        <is>
          <t>Disclosure of Financial Risk Management [line items]</t>
        </is>
      </c>
    </row>
    <row r="38">
      <c r="A38" s="4" t="inlineStr">
        <is>
          <t>Volume of diesel hedged | l</t>
        </is>
      </c>
      <c r="B38" s="7" t="n">
        <v>123.2</v>
      </c>
      <c r="C38" s="7" t="n">
        <v>125.8</v>
      </c>
      <c r="D38" s="7" t="n">
        <v>125.8</v>
      </c>
    </row>
    <row r="39">
      <c r="A39" s="4" t="inlineStr">
        <is>
          <t>Average swap price</t>
        </is>
      </c>
      <c r="B39" s="7" t="n">
        <v>75.8</v>
      </c>
      <c r="C39" s="7" t="n">
        <v>61.4</v>
      </c>
    </row>
    <row r="40">
      <c r="A40" s="4" t="inlineStr">
        <is>
          <t>Benchmark price per barrel at time transaction</t>
        </is>
      </c>
      <c r="C40" s="7" t="n">
        <v>49.8</v>
      </c>
      <c r="E40" s="7" t="n">
        <v>49.8</v>
      </c>
    </row>
    <row r="41">
      <c r="A41" s="4" t="inlineStr">
        <is>
          <t>Ghana [member] | Commodity price risk [member] | Fair value hedges [member] | Cash settled swap transaction contracts [member] | Brent crude [member]</t>
        </is>
      </c>
    </row>
    <row r="42">
      <c r="A42" s="3" t="inlineStr">
        <is>
          <t>Disclosure of Financial Risk Management [line items]</t>
        </is>
      </c>
    </row>
    <row r="43">
      <c r="A43" s="4" t="inlineStr">
        <is>
          <t>Benchmark price per barrel at time transaction</t>
        </is>
      </c>
      <c r="B43" s="7" t="n">
        <v>59.2</v>
      </c>
      <c r="C43" s="7" t="n">
        <v>49.8</v>
      </c>
      <c r="E43" s="7" t="n">
        <v>49.8</v>
      </c>
    </row>
  </sheetData>
  <mergeCells count="3">
    <mergeCell ref="A1:A2"/>
    <mergeCell ref="B1:D1"/>
    <mergeCell ref="F1:I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 Schedule Of Effect Of A Change In Loss On Financial Instruments To Value The Gold Derivative Contracts (Detail) - USD ($) $ in Millions</t>
        </is>
      </c>
      <c r="B1" s="2" t="inlineStr">
        <is>
          <t>12 Months Ended</t>
        </is>
      </c>
    </row>
    <row r="2">
      <c r="B2" s="2" t="inlineStr">
        <is>
          <t>Dec. 31, 2020</t>
        </is>
      </c>
      <c r="C2" s="2" t="inlineStr">
        <is>
          <t>Dec. 31, 2019</t>
        </is>
      </c>
    </row>
    <row r="3">
      <c r="A3" s="4" t="inlineStr">
        <is>
          <t>Value Of Reasonably Possible Decrease In Forward Prices (US$150) [Member]</t>
        </is>
      </c>
    </row>
    <row r="4">
      <c r="A4" s="3" t="inlineStr">
        <is>
          <t>Disclosure of Financial Risk Management [line items]</t>
        </is>
      </c>
    </row>
    <row r="5">
      <c r="A5" s="4" t="inlineStr">
        <is>
          <t>(Increase)/decrease in loss on financial instruments</t>
        </is>
      </c>
      <c r="B5" s="6" t="n">
        <v>35.4</v>
      </c>
      <c r="C5" s="6" t="n">
        <v>120.8</v>
      </c>
    </row>
    <row r="6">
      <c r="A6" s="4" t="inlineStr">
        <is>
          <t>Value Of Reasonably Possible Decrease in Forward Prices (US$100) [Member]</t>
        </is>
      </c>
    </row>
    <row r="7">
      <c r="A7" s="3" t="inlineStr">
        <is>
          <t>Disclosure of Financial Risk Management [line items]</t>
        </is>
      </c>
    </row>
    <row r="8">
      <c r="A8" s="4" t="inlineStr">
        <is>
          <t>(Increase)/decrease in loss on financial instruments</t>
        </is>
      </c>
      <c r="B8" s="7" t="n">
        <v>20.1</v>
      </c>
      <c r="C8" s="7" t="n">
        <v>85.7</v>
      </c>
    </row>
    <row r="9">
      <c r="A9" s="4" t="inlineStr">
        <is>
          <t>Value Of Reasonably Possible Decrease In Forward Prices (US$50) [Member]</t>
        </is>
      </c>
    </row>
    <row r="10">
      <c r="A10" s="3" t="inlineStr">
        <is>
          <t>Disclosure of Financial Risk Management [line items]</t>
        </is>
      </c>
    </row>
    <row r="11">
      <c r="A11" s="4" t="inlineStr">
        <is>
          <t>(Increase)/decrease in loss on financial instruments</t>
        </is>
      </c>
      <c r="B11" s="7" t="n">
        <v>8.6</v>
      </c>
      <c r="C11" s="7" t="n">
        <v>45.4</v>
      </c>
    </row>
    <row r="12">
      <c r="A12" s="4" t="inlineStr">
        <is>
          <t>Value Of Reasonably Possible Increase in Forward Prices US$50 [Member]</t>
        </is>
      </c>
    </row>
    <row r="13">
      <c r="A13" s="3" t="inlineStr">
        <is>
          <t>Disclosure of Financial Risk Management [line items]</t>
        </is>
      </c>
    </row>
    <row r="14">
      <c r="A14" s="4" t="inlineStr">
        <is>
          <t>(Increase)/decrease in loss on financial instruments</t>
        </is>
      </c>
      <c r="B14" s="7" t="n">
        <v>-6.5</v>
      </c>
      <c r="C14" s="7" t="n">
        <v>-48.7</v>
      </c>
    </row>
    <row r="15">
      <c r="A15" s="4" t="inlineStr">
        <is>
          <t>Value Of Reasonably Possible Increase in Forward Prices US$100 [Member]</t>
        </is>
      </c>
    </row>
    <row r="16">
      <c r="A16" s="3" t="inlineStr">
        <is>
          <t>Disclosure of Financial Risk Management [line items]</t>
        </is>
      </c>
    </row>
    <row r="17">
      <c r="A17" s="4" t="inlineStr">
        <is>
          <t>(Increase)/decrease in loss on financial instruments</t>
        </is>
      </c>
      <c r="B17" s="7" t="n">
        <v>-11.4</v>
      </c>
      <c r="C17" s="7" t="n">
        <v>-99.40000000000001</v>
      </c>
    </row>
    <row r="18">
      <c r="A18" s="4" t="inlineStr">
        <is>
          <t>Value Of Reasonably Possible Increase In Forward Prices US$150 [Member]</t>
        </is>
      </c>
    </row>
    <row r="19">
      <c r="A19" s="3" t="inlineStr">
        <is>
          <t>Disclosure of Financial Risk Management [line items]</t>
        </is>
      </c>
    </row>
    <row r="20">
      <c r="A20" s="4" t="inlineStr">
        <is>
          <t>(Increase)/decrease in loss on financial instruments</t>
        </is>
      </c>
      <c r="B20" s="5" t="n">
        <v>-15</v>
      </c>
      <c r="C20" s="7" t="n">
        <v>-151.1</v>
      </c>
    </row>
    <row r="21">
      <c r="A21" s="4" t="inlineStr">
        <is>
          <t>Percentage Of Reasonably Possible Decrease In Interest Rates (1.5%) [Member]</t>
        </is>
      </c>
    </row>
    <row r="22">
      <c r="A22" s="3" t="inlineStr">
        <is>
          <t>Disclosure of Financial Risk Management [line items]</t>
        </is>
      </c>
    </row>
    <row r="23">
      <c r="A23" s="4" t="inlineStr">
        <is>
          <t>(Increase)/decrease in loss on financial instruments</t>
        </is>
      </c>
      <c r="B23" s="7" t="n">
        <v>-5.2</v>
      </c>
      <c r="C23" s="7" t="n">
        <v>5.9</v>
      </c>
    </row>
    <row r="24">
      <c r="A24" s="4" t="inlineStr">
        <is>
          <t>Percentage Of Reasonably Possible Decrease In Interest Rates (1.0%) [Member]</t>
        </is>
      </c>
    </row>
    <row r="25">
      <c r="A25" s="3" t="inlineStr">
        <is>
          <t>Disclosure of Financial Risk Management [line items]</t>
        </is>
      </c>
    </row>
    <row r="26">
      <c r="A26" s="4" t="inlineStr">
        <is>
          <t>(Increase)/decrease in loss on financial instruments</t>
        </is>
      </c>
      <c r="B26" s="7" t="n">
        <v>-2.9</v>
      </c>
      <c r="C26" s="5" t="n">
        <v>4</v>
      </c>
    </row>
    <row r="27">
      <c r="A27" s="4" t="inlineStr">
        <is>
          <t>Percentage Of Reasonably Possible Decrease In Interest Rates (0.5%) [Member]</t>
        </is>
      </c>
    </row>
    <row r="28">
      <c r="A28" s="3" t="inlineStr">
        <is>
          <t>Disclosure of Financial Risk Management [line items]</t>
        </is>
      </c>
    </row>
    <row r="29">
      <c r="A29" s="4" t="inlineStr">
        <is>
          <t>(Increase)/decrease in loss on financial instruments</t>
        </is>
      </c>
      <c r="B29" s="7" t="n">
        <v>-0.8</v>
      </c>
      <c r="C29" s="5" t="n">
        <v>2</v>
      </c>
    </row>
    <row r="30">
      <c r="A30" s="4" t="inlineStr">
        <is>
          <t>Percentage Of Reasonably Possible Increase in Interest Rates 0.5% [Member]</t>
        </is>
      </c>
    </row>
    <row r="31">
      <c r="A31" s="3" t="inlineStr">
        <is>
          <t>Disclosure of Financial Risk Management [line items]</t>
        </is>
      </c>
    </row>
    <row r="32">
      <c r="A32" s="4" t="inlineStr">
        <is>
          <t>(Increase)/decrease in loss on financial instruments</t>
        </is>
      </c>
      <c r="B32" s="5" t="n">
        <v>3</v>
      </c>
      <c r="C32" s="7" t="n">
        <v>-2.1</v>
      </c>
    </row>
    <row r="33">
      <c r="A33" s="4" t="inlineStr">
        <is>
          <t>Percentage Of Reasonably Possible Increase In Interest Rates 1.0% [Member]</t>
        </is>
      </c>
    </row>
    <row r="34">
      <c r="A34" s="3" t="inlineStr">
        <is>
          <t>Disclosure of Financial Risk Management [line items]</t>
        </is>
      </c>
    </row>
    <row r="35">
      <c r="A35" s="4" t="inlineStr">
        <is>
          <t>(Increase)/decrease in loss on financial instruments</t>
        </is>
      </c>
      <c r="B35" s="7" t="n">
        <v>4.8</v>
      </c>
      <c r="C35" s="7" t="n">
        <v>-4.2</v>
      </c>
    </row>
    <row r="36">
      <c r="A36" s="4" t="inlineStr">
        <is>
          <t>Percentage Of Reasonably Possible Increase In Interest Rates 1.5% [Member]</t>
        </is>
      </c>
    </row>
    <row r="37">
      <c r="A37" s="3" t="inlineStr">
        <is>
          <t>Disclosure of Financial Risk Management [line items]</t>
        </is>
      </c>
    </row>
    <row r="38">
      <c r="A38" s="4" t="inlineStr">
        <is>
          <t>(Increase)/decrease in loss on financial instruments</t>
        </is>
      </c>
      <c r="B38" s="6" t="n">
        <v>6.4</v>
      </c>
      <c r="C38" s="6" t="n">
        <v>-6.3</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 Summary of Effect of Change in Finance Expense on Group's Profit or Loss had LIBOR and Prime Differed as Indicated (Detail) - USD ($) $ in Millions</t>
        </is>
      </c>
      <c r="B1" s="2" t="inlineStr">
        <is>
          <t>12 Months Ended</t>
        </is>
      </c>
    </row>
    <row r="2">
      <c r="B2" s="2" t="inlineStr">
        <is>
          <t>Dec. 31, 2020</t>
        </is>
      </c>
      <c r="C2" s="2" t="inlineStr">
        <is>
          <t>Dec. 31, 2019</t>
        </is>
      </c>
    </row>
    <row r="3">
      <c r="A3" s="4" t="inlineStr">
        <is>
          <t>Decrease of One Point Five Percentage [Member] | Sensitivity to interest rates [member]</t>
        </is>
      </c>
    </row>
    <row r="4">
      <c r="A4" s="3" t="inlineStr">
        <is>
          <t>Disclosure of nature and extent of risks arising from financial instruments [line items]</t>
        </is>
      </c>
    </row>
    <row r="5">
      <c r="A5" s="4" t="inlineStr">
        <is>
          <t>Change in finance expense</t>
        </is>
      </c>
      <c r="B5" s="6" t="n">
        <v>-3.6</v>
      </c>
      <c r="C5" s="6" t="n">
        <v>-6.6</v>
      </c>
    </row>
    <row r="6">
      <c r="A6" s="4" t="inlineStr">
        <is>
          <t>Decrease of One Point Five Percentage [Member] | Sensitivity to interest rates [member] | Change in London Interbank Offered Rate [member]</t>
        </is>
      </c>
    </row>
    <row r="7">
      <c r="A7" s="3" t="inlineStr">
        <is>
          <t>Disclosure of nature and extent of risks arising from financial instruments [line items]</t>
        </is>
      </c>
    </row>
    <row r="8">
      <c r="A8" s="4" t="inlineStr">
        <is>
          <t>Change in finance expense</t>
        </is>
      </c>
      <c r="B8" s="7" t="n">
        <v>-1.5</v>
      </c>
      <c r="C8" s="7" t="n">
        <v>-5.1</v>
      </c>
    </row>
    <row r="9">
      <c r="A9" s="4" t="inlineStr">
        <is>
          <t>Decrease of One Point Five Percentage [Member] | Sensitivity to interest rates [member] | Change in Bank Bill Swap Bid Rate [member]</t>
        </is>
      </c>
    </row>
    <row r="10">
      <c r="A10" s="3" t="inlineStr">
        <is>
          <t>Disclosure of nature and extent of risks arising from financial instruments [line items]</t>
        </is>
      </c>
    </row>
    <row r="11">
      <c r="A11" s="4" t="inlineStr">
        <is>
          <t>Change in finance expense</t>
        </is>
      </c>
      <c r="B11" s="7" t="n">
        <v>-2.1</v>
      </c>
      <c r="C11" s="7" t="n">
        <v>-0.7</v>
      </c>
    </row>
    <row r="12">
      <c r="A12" s="4" t="inlineStr">
        <is>
          <t>Decrease of One Point Five Percentage [Member] | Sensitivity to interest rates [member] | Johannesburg Interbank Average Rate and Prime Interest Rates [member]</t>
        </is>
      </c>
    </row>
    <row r="13">
      <c r="A13" s="3" t="inlineStr">
        <is>
          <t>Disclosure of nature and extent of risks arising from financial instruments [line items]</t>
        </is>
      </c>
    </row>
    <row r="14">
      <c r="A14" s="4" t="inlineStr">
        <is>
          <t>Change in finance expense</t>
        </is>
      </c>
      <c r="B14" s="5" t="n">
        <v>0</v>
      </c>
      <c r="C14" s="7" t="n">
        <v>-0.8</v>
      </c>
    </row>
    <row r="15">
      <c r="A15" s="4" t="inlineStr">
        <is>
          <t>Decrease of One Percentage [Member]</t>
        </is>
      </c>
    </row>
    <row r="16">
      <c r="A16" s="3" t="inlineStr">
        <is>
          <t>Disclosure of nature and extent of risks arising from financial instruments [line items]</t>
        </is>
      </c>
    </row>
    <row r="17">
      <c r="A17" s="4" t="inlineStr">
        <is>
          <t>Increase/(Decrease) in other comprehensive income</t>
        </is>
      </c>
      <c r="B17" s="7" t="n">
        <v>4.1</v>
      </c>
      <c r="C17" s="7" t="n">
        <v>3.7</v>
      </c>
    </row>
    <row r="18">
      <c r="A18" s="4" t="inlineStr">
        <is>
          <t>Decrease of One Percentage [Member] | Sensitivity to interest rates [member]</t>
        </is>
      </c>
    </row>
    <row r="19">
      <c r="A19" s="3" t="inlineStr">
        <is>
          <t>Disclosure of nature and extent of risks arising from financial instruments [line items]</t>
        </is>
      </c>
    </row>
    <row r="20">
      <c r="A20" s="4" t="inlineStr">
        <is>
          <t>Change in finance expense</t>
        </is>
      </c>
      <c r="B20" s="7" t="n">
        <v>-2.4</v>
      </c>
      <c r="C20" s="7" t="n">
        <v>-4.3</v>
      </c>
    </row>
    <row r="21">
      <c r="A21" s="4" t="inlineStr">
        <is>
          <t>Decrease of One Percentage [Member] | Sensitivity to interest rates [member] | Change in London Interbank Offered Rate [member]</t>
        </is>
      </c>
    </row>
    <row r="22">
      <c r="A22" s="3" t="inlineStr">
        <is>
          <t>Disclosure of nature and extent of risks arising from financial instruments [line items]</t>
        </is>
      </c>
    </row>
    <row r="23">
      <c r="A23" s="4" t="inlineStr">
        <is>
          <t>Change in finance expense</t>
        </is>
      </c>
      <c r="B23" s="5" t="n">
        <v>-1</v>
      </c>
      <c r="C23" s="7" t="n">
        <v>-3.4</v>
      </c>
    </row>
    <row r="24">
      <c r="A24" s="4" t="inlineStr">
        <is>
          <t>Decrease of One Percentage [Member] | Sensitivity to interest rates [member] | Change in Bank Bill Swap Bid Rate [member]</t>
        </is>
      </c>
    </row>
    <row r="25">
      <c r="A25" s="3" t="inlineStr">
        <is>
          <t>Disclosure of nature and extent of risks arising from financial instruments [line items]</t>
        </is>
      </c>
    </row>
    <row r="26">
      <c r="A26" s="4" t="inlineStr">
        <is>
          <t>Change in finance expense</t>
        </is>
      </c>
      <c r="B26" s="7" t="n">
        <v>-1.4</v>
      </c>
      <c r="C26" s="7" t="n">
        <v>-0.4</v>
      </c>
    </row>
    <row r="27">
      <c r="A27" s="4" t="inlineStr">
        <is>
          <t>Decrease of One Percentage [Member] | Sensitivity to interest rates [member] | Johannesburg Interbank Average Rate and Prime Interest Rates [member]</t>
        </is>
      </c>
    </row>
    <row r="28">
      <c r="A28" s="3" t="inlineStr">
        <is>
          <t>Disclosure of nature and extent of risks arising from financial instruments [line items]</t>
        </is>
      </c>
    </row>
    <row r="29">
      <c r="A29" s="4" t="inlineStr">
        <is>
          <t>Change in finance expense</t>
        </is>
      </c>
      <c r="B29" s="5" t="n">
        <v>0</v>
      </c>
      <c r="C29" s="7" t="n">
        <v>-0.5</v>
      </c>
    </row>
    <row r="30">
      <c r="A30" s="4" t="inlineStr">
        <is>
          <t>Decrease of Zero Point Five Percentage [Member] | Sensitivity to interest rates [member]</t>
        </is>
      </c>
    </row>
    <row r="31">
      <c r="A31" s="3" t="inlineStr">
        <is>
          <t>Disclosure of nature and extent of risks arising from financial instruments [line items]</t>
        </is>
      </c>
    </row>
    <row r="32">
      <c r="A32" s="4" t="inlineStr">
        <is>
          <t>Change in finance expense</t>
        </is>
      </c>
      <c r="B32" s="7" t="n">
        <v>-1.2</v>
      </c>
      <c r="C32" s="7" t="n">
        <v>-2.2</v>
      </c>
    </row>
    <row r="33">
      <c r="A33" s="4" t="inlineStr">
        <is>
          <t>Decrease of Zero Point Five Percentage [Member] | Sensitivity to interest rates [member] | Change in London Interbank Offered Rate [member]</t>
        </is>
      </c>
    </row>
    <row r="34">
      <c r="A34" s="3" t="inlineStr">
        <is>
          <t>Disclosure of nature and extent of risks arising from financial instruments [line items]</t>
        </is>
      </c>
    </row>
    <row r="35">
      <c r="A35" s="4" t="inlineStr">
        <is>
          <t>Change in finance expense</t>
        </is>
      </c>
      <c r="B35" s="7" t="n">
        <v>-0.5</v>
      </c>
      <c r="C35" s="7" t="n">
        <v>-1.7</v>
      </c>
    </row>
    <row r="36">
      <c r="A36" s="4" t="inlineStr">
        <is>
          <t>Decrease of Zero Point Five Percentage [Member] | Sensitivity to interest rates [member] | Change in Bank Bill Swap Bid Rate [member]</t>
        </is>
      </c>
    </row>
    <row r="37">
      <c r="A37" s="3" t="inlineStr">
        <is>
          <t>Disclosure of nature and extent of risks arising from financial instruments [line items]</t>
        </is>
      </c>
    </row>
    <row r="38">
      <c r="A38" s="4" t="inlineStr">
        <is>
          <t>Change in finance expense</t>
        </is>
      </c>
      <c r="B38" s="7" t="n">
        <v>-0.7</v>
      </c>
      <c r="C38" s="7" t="n">
        <v>-0.2</v>
      </c>
    </row>
    <row r="39">
      <c r="A39" s="4" t="inlineStr">
        <is>
          <t>Decrease of Zero Point Five Percentage [Member] | Sensitivity to interest rates [member] | Johannesburg Interbank Average Rate and Prime Interest Rates [member]</t>
        </is>
      </c>
    </row>
    <row r="40">
      <c r="A40" s="3" t="inlineStr">
        <is>
          <t>Disclosure of nature and extent of risks arising from financial instruments [line items]</t>
        </is>
      </c>
    </row>
    <row r="41">
      <c r="A41" s="4" t="inlineStr">
        <is>
          <t>Change in finance expense</t>
        </is>
      </c>
      <c r="B41" s="5" t="n">
        <v>0</v>
      </c>
      <c r="C41" s="7" t="n">
        <v>-0.3</v>
      </c>
    </row>
    <row r="42">
      <c r="A42" s="4" t="inlineStr">
        <is>
          <t>Increase of Zero Point Percentage Points [Member] | Sensitivity to interest rates [member]</t>
        </is>
      </c>
    </row>
    <row r="43">
      <c r="A43" s="3" t="inlineStr">
        <is>
          <t>Disclosure of nature and extent of risks arising from financial instruments [line items]</t>
        </is>
      </c>
    </row>
    <row r="44">
      <c r="A44" s="4" t="inlineStr">
        <is>
          <t>Change in finance expense</t>
        </is>
      </c>
      <c r="B44" s="7" t="n">
        <v>1.2</v>
      </c>
      <c r="C44" s="7" t="n">
        <v>2.2</v>
      </c>
    </row>
    <row r="45">
      <c r="A45" s="4" t="inlineStr">
        <is>
          <t>Increase of Zero Point Percentage Points [Member] | Sensitivity to interest rates [member] | Change in London Interbank Offered Rate [member]</t>
        </is>
      </c>
    </row>
    <row r="46">
      <c r="A46" s="3" t="inlineStr">
        <is>
          <t>Disclosure of nature and extent of risks arising from financial instruments [line items]</t>
        </is>
      </c>
    </row>
    <row r="47">
      <c r="A47" s="4" t="inlineStr">
        <is>
          <t>Change in finance expense</t>
        </is>
      </c>
      <c r="B47" s="7" t="n">
        <v>0.5</v>
      </c>
      <c r="C47" s="7" t="n">
        <v>1.7</v>
      </c>
    </row>
    <row r="48">
      <c r="A48" s="4" t="inlineStr">
        <is>
          <t>Increase of Zero Point Percentage Points [Member] | Sensitivity to interest rates [member] | Change in Bank Bill Swap Bid Rate [member]</t>
        </is>
      </c>
    </row>
    <row r="49">
      <c r="A49" s="3" t="inlineStr">
        <is>
          <t>Disclosure of nature and extent of risks arising from financial instruments [line items]</t>
        </is>
      </c>
    </row>
    <row r="50">
      <c r="A50" s="4" t="inlineStr">
        <is>
          <t>Change in finance expense</t>
        </is>
      </c>
      <c r="B50" s="7" t="n">
        <v>0.7</v>
      </c>
      <c r="C50" s="7" t="n">
        <v>0.2</v>
      </c>
    </row>
    <row r="51">
      <c r="A51" s="4" t="inlineStr">
        <is>
          <t>Increase of Zero Point Percentage Points [Member] | Sensitivity to interest rates [member] | Johannesburg Interbank Average Rate and Prime Interest Rates [member]</t>
        </is>
      </c>
    </row>
    <row r="52">
      <c r="A52" s="3" t="inlineStr">
        <is>
          <t>Disclosure of nature and extent of risks arising from financial instruments [line items]</t>
        </is>
      </c>
    </row>
    <row r="53">
      <c r="A53" s="4" t="inlineStr">
        <is>
          <t>Change in finance expense</t>
        </is>
      </c>
      <c r="B53" s="5" t="n">
        <v>0</v>
      </c>
      <c r="C53" s="7" t="n">
        <v>0.3</v>
      </c>
    </row>
    <row r="54">
      <c r="A54" s="4" t="inlineStr">
        <is>
          <t>Increase of One Percentage [Member]</t>
        </is>
      </c>
    </row>
    <row r="55">
      <c r="A55" s="3" t="inlineStr">
        <is>
          <t>Disclosure of nature and extent of risks arising from financial instruments [line items]</t>
        </is>
      </c>
    </row>
    <row r="56">
      <c r="A56" s="4" t="inlineStr">
        <is>
          <t>Increase/(Decrease) in other comprehensive income</t>
        </is>
      </c>
      <c r="B56" s="7" t="n">
        <v>-3.8</v>
      </c>
      <c r="C56" s="7" t="n">
        <v>-3.4</v>
      </c>
    </row>
    <row r="57">
      <c r="A57" s="4" t="inlineStr">
        <is>
          <t>Increase of One Percentage [Member] | Sensitivity to interest rates [member]</t>
        </is>
      </c>
    </row>
    <row r="58">
      <c r="A58" s="3" t="inlineStr">
        <is>
          <t>Disclosure of nature and extent of risks arising from financial instruments [line items]</t>
        </is>
      </c>
    </row>
    <row r="59">
      <c r="A59" s="4" t="inlineStr">
        <is>
          <t>Change in finance expense</t>
        </is>
      </c>
      <c r="B59" s="7" t="n">
        <v>2.4</v>
      </c>
      <c r="C59" s="7" t="n">
        <v>4.3</v>
      </c>
    </row>
    <row r="60">
      <c r="A60" s="4" t="inlineStr">
        <is>
          <t>Increase of One Percentage [Member] | Sensitivity to interest rates [member] | Change in London Interbank Offered Rate [member]</t>
        </is>
      </c>
    </row>
    <row r="61">
      <c r="A61" s="3" t="inlineStr">
        <is>
          <t>Disclosure of nature and extent of risks arising from financial instruments [line items]</t>
        </is>
      </c>
    </row>
    <row r="62">
      <c r="A62" s="4" t="inlineStr">
        <is>
          <t>Change in finance expense</t>
        </is>
      </c>
      <c r="B62" s="5" t="n">
        <v>1</v>
      </c>
      <c r="C62" s="7" t="n">
        <v>3.4</v>
      </c>
    </row>
    <row r="63">
      <c r="A63" s="4" t="inlineStr">
        <is>
          <t>Increase of One Percentage [Member] | Sensitivity to interest rates [member] | Change in Bank Bill Swap Bid Rate [member]</t>
        </is>
      </c>
    </row>
    <row r="64">
      <c r="A64" s="3" t="inlineStr">
        <is>
          <t>Disclosure of nature and extent of risks arising from financial instruments [line items]</t>
        </is>
      </c>
    </row>
    <row r="65">
      <c r="A65" s="4" t="inlineStr">
        <is>
          <t>Change in finance expense</t>
        </is>
      </c>
      <c r="B65" s="7" t="n">
        <v>1.4</v>
      </c>
      <c r="C65" s="7" t="n">
        <v>0.4</v>
      </c>
    </row>
    <row r="66">
      <c r="A66" s="4" t="inlineStr">
        <is>
          <t>Increase of One Percentage [Member] | Sensitivity to interest rates [member] | Johannesburg Interbank Average Rate and Prime Interest Rates [member]</t>
        </is>
      </c>
    </row>
    <row r="67">
      <c r="A67" s="3" t="inlineStr">
        <is>
          <t>Disclosure of nature and extent of risks arising from financial instruments [line items]</t>
        </is>
      </c>
    </row>
    <row r="68">
      <c r="A68" s="4" t="inlineStr">
        <is>
          <t>Change in finance expense</t>
        </is>
      </c>
      <c r="B68" s="5" t="n">
        <v>0</v>
      </c>
      <c r="C68" s="7" t="n">
        <v>0.5</v>
      </c>
    </row>
    <row r="69">
      <c r="A69" s="4" t="inlineStr">
        <is>
          <t>Increase of One Point Five Percentage [Member] | Sensitivity to interest rates [member]</t>
        </is>
      </c>
    </row>
    <row r="70">
      <c r="A70" s="3" t="inlineStr">
        <is>
          <t>Disclosure of nature and extent of risks arising from financial instruments [line items]</t>
        </is>
      </c>
    </row>
    <row r="71">
      <c r="A71" s="4" t="inlineStr">
        <is>
          <t>Change in finance expense</t>
        </is>
      </c>
      <c r="B71" s="7" t="n">
        <v>3.6</v>
      </c>
      <c r="C71" s="7" t="n">
        <v>6.6</v>
      </c>
    </row>
    <row r="72">
      <c r="A72" s="4" t="inlineStr">
        <is>
          <t>Increase of One Point Five Percentage [Member] | Sensitivity to interest rates [member] | Change in London Interbank Offered Rate [member]</t>
        </is>
      </c>
    </row>
    <row r="73">
      <c r="A73" s="3" t="inlineStr">
        <is>
          <t>Disclosure of nature and extent of risks arising from financial instruments [line items]</t>
        </is>
      </c>
    </row>
    <row r="74">
      <c r="A74" s="4" t="inlineStr">
        <is>
          <t>Change in finance expense</t>
        </is>
      </c>
      <c r="B74" s="7" t="n">
        <v>1.5</v>
      </c>
      <c r="C74" s="7" t="n">
        <v>5.1</v>
      </c>
    </row>
    <row r="75">
      <c r="A75" s="4" t="inlineStr">
        <is>
          <t>Increase of One Point Five Percentage [Member] | Sensitivity to interest rates [member] | Change in Bank Bill Swap Bid Rate [member]</t>
        </is>
      </c>
    </row>
    <row r="76">
      <c r="A76" s="3" t="inlineStr">
        <is>
          <t>Disclosure of nature and extent of risks arising from financial instruments [line items]</t>
        </is>
      </c>
    </row>
    <row r="77">
      <c r="A77" s="4" t="inlineStr">
        <is>
          <t>Change in finance expense</t>
        </is>
      </c>
      <c r="B77" s="7" t="n">
        <v>2.1</v>
      </c>
      <c r="C77" s="7" t="n">
        <v>0.7</v>
      </c>
    </row>
    <row r="78">
      <c r="A78" s="4" t="inlineStr">
        <is>
          <t>Increase of One Point Five Percentage [Member] | Sensitivity to interest rates [member] | Johannesburg Interbank Average Rate and Prime Interest Rates [member]</t>
        </is>
      </c>
    </row>
    <row r="79">
      <c r="A79" s="3" t="inlineStr">
        <is>
          <t>Disclosure of nature and extent of risks arising from financial instruments [line items]</t>
        </is>
      </c>
    </row>
    <row r="80">
      <c r="A80" s="4" t="inlineStr">
        <is>
          <t>Change in finance expense</t>
        </is>
      </c>
      <c r="B80" s="5" t="n">
        <v>0</v>
      </c>
      <c r="C80" s="7" t="n">
        <v>0.8</v>
      </c>
    </row>
    <row r="81">
      <c r="A81" s="4" t="inlineStr">
        <is>
          <t>Decrease of Ten Percentage [Member]</t>
        </is>
      </c>
    </row>
    <row r="82">
      <c r="A82" s="3" t="inlineStr">
        <is>
          <t>Disclosure of nature and extent of risks arising from financial instruments [line items]</t>
        </is>
      </c>
    </row>
    <row r="83">
      <c r="A83" s="4" t="inlineStr">
        <is>
          <t>(Decrease)/increase in other comprehensive income</t>
        </is>
      </c>
      <c r="B83" s="7" t="n">
        <v>-4.2</v>
      </c>
      <c r="C83" s="7" t="n">
        <v>-4.8</v>
      </c>
    </row>
    <row r="84">
      <c r="A84" s="4" t="inlineStr">
        <is>
          <t>Decrease Of Five Percentage [member]</t>
        </is>
      </c>
    </row>
    <row r="85">
      <c r="A85" s="3" t="inlineStr">
        <is>
          <t>Disclosure of nature and extent of risks arising from financial instruments [line items]</t>
        </is>
      </c>
    </row>
    <row r="86">
      <c r="A86" s="4" t="inlineStr">
        <is>
          <t>(Decrease)/increase in other comprehensive income</t>
        </is>
      </c>
      <c r="B86" s="7" t="n">
        <v>-2.1</v>
      </c>
      <c r="C86" s="7" t="n">
        <v>-2.4</v>
      </c>
    </row>
    <row r="87">
      <c r="A87" s="4" t="inlineStr">
        <is>
          <t>Increase Of Five Percentage [member]</t>
        </is>
      </c>
    </row>
    <row r="88">
      <c r="A88" s="3" t="inlineStr">
        <is>
          <t>Disclosure of nature and extent of risks arising from financial instruments [line items]</t>
        </is>
      </c>
    </row>
    <row r="89">
      <c r="A89" s="4" t="inlineStr">
        <is>
          <t>(Decrease)/increase in other comprehensive income</t>
        </is>
      </c>
      <c r="B89" s="7" t="n">
        <v>2.1</v>
      </c>
      <c r="C89" s="7" t="n">
        <v>2.4</v>
      </c>
    </row>
    <row r="90">
      <c r="A90" s="4" t="inlineStr">
        <is>
          <t>Increase of Ten Percentage [member]</t>
        </is>
      </c>
    </row>
    <row r="91">
      <c r="A91" s="3" t="inlineStr">
        <is>
          <t>Disclosure of nature and extent of risks arising from financial instruments [line items]</t>
        </is>
      </c>
    </row>
    <row r="92">
      <c r="A92" s="4" t="inlineStr">
        <is>
          <t>(Decrease)/increase in other comprehensive income</t>
        </is>
      </c>
      <c r="B92" s="7" t="n">
        <v>4.2</v>
      </c>
      <c r="C92" s="7" t="n">
        <v>4.8</v>
      </c>
    </row>
    <row r="93">
      <c r="A93" s="4" t="inlineStr">
        <is>
          <t>Decrease of Two Percentage [Member]</t>
        </is>
      </c>
    </row>
    <row r="94">
      <c r="A94" s="3" t="inlineStr">
        <is>
          <t>Disclosure of nature and extent of risks arising from financial instruments [line items]</t>
        </is>
      </c>
    </row>
    <row r="95">
      <c r="A95" s="4" t="inlineStr">
        <is>
          <t>Increase/(Decrease) in other comprehensive income</t>
        </is>
      </c>
      <c r="B95" s="7" t="n">
        <v>8.4</v>
      </c>
      <c r="C95" s="7" t="n">
        <v>7.6</v>
      </c>
    </row>
    <row r="96">
      <c r="A96" s="4" t="inlineStr">
        <is>
          <t>Increase of Two Percentage [member]</t>
        </is>
      </c>
    </row>
    <row r="97">
      <c r="A97" s="3" t="inlineStr">
        <is>
          <t>Disclosure of nature and extent of risks arising from financial instruments [line items]</t>
        </is>
      </c>
    </row>
    <row r="98">
      <c r="A98" s="4" t="inlineStr">
        <is>
          <t>Increase/(Decrease) in other comprehensive income</t>
        </is>
      </c>
      <c r="B98" s="7" t="n">
        <v>-7.4</v>
      </c>
      <c r="C98" s="7" t="n">
        <v>-6.7</v>
      </c>
    </row>
    <row r="99">
      <c r="A99" s="4" t="inlineStr">
        <is>
          <t>One Year Earlier [member]</t>
        </is>
      </c>
    </row>
    <row r="100">
      <c r="A100" s="3" t="inlineStr">
        <is>
          <t>Disclosure of nature and extent of risks arising from financial instruments [line items]</t>
        </is>
      </c>
    </row>
    <row r="101">
      <c r="A101" s="4" t="inlineStr">
        <is>
          <t>Increase/(Decrease) in other comprehensive income</t>
        </is>
      </c>
      <c r="B101" s="7" t="n">
        <v>6.4</v>
      </c>
      <c r="C101" s="7" t="n">
        <v>4.9</v>
      </c>
    </row>
    <row r="102">
      <c r="A102" s="4" t="inlineStr">
        <is>
          <t>One Year Later [member]</t>
        </is>
      </c>
    </row>
    <row r="103">
      <c r="A103" s="3" t="inlineStr">
        <is>
          <t>Disclosure of nature and extent of risks arising from financial instruments [line items]</t>
        </is>
      </c>
    </row>
    <row r="104">
      <c r="A104" s="4" t="inlineStr">
        <is>
          <t>Increase/(Decrease) in other comprehensive income</t>
        </is>
      </c>
      <c r="B104" s="6" t="n">
        <v>-7.2</v>
      </c>
      <c r="C104" s="6" t="n">
        <v>-7.5</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 Summary of Effect of Change in Finance Expense on Group's Profit or Loss had LIBOR and Prime Differed as Indicated (Parenthetical) (Detail) - Closing foreign exchange rate [member] - USD ($)</t>
        </is>
      </c>
      <c r="B1" s="2" t="inlineStr">
        <is>
          <t>12 Months Ended</t>
        </is>
      </c>
    </row>
    <row r="2">
      <c r="B2" s="2" t="inlineStr">
        <is>
          <t>Dec. 31, 2020</t>
        </is>
      </c>
      <c r="C2" s="2" t="inlineStr">
        <is>
          <t>Dec. 31, 2019</t>
        </is>
      </c>
    </row>
    <row r="3">
      <c r="A3" s="4" t="inlineStr">
        <is>
          <t>Change in Bank Bill Swap Bid Rate [member]</t>
        </is>
      </c>
    </row>
    <row r="4">
      <c r="A4" s="3" t="inlineStr">
        <is>
          <t>Disclosure of nature and extent of risks arising from financial instruments [line items]</t>
        </is>
      </c>
    </row>
    <row r="5">
      <c r="A5" s="4" t="inlineStr">
        <is>
          <t>Average rate</t>
        </is>
      </c>
      <c r="B5" s="12" t="n">
        <v>0.6899999999999999</v>
      </c>
      <c r="C5" s="12" t="n">
        <v>0.7</v>
      </c>
    </row>
    <row r="6">
      <c r="A6" s="4" t="inlineStr">
        <is>
          <t>Johannesburg Interbank Average Rate and Prime Interest Rates [member]</t>
        </is>
      </c>
    </row>
    <row r="7">
      <c r="A7" s="3" t="inlineStr">
        <is>
          <t>Disclosure of nature and extent of risks arising from financial instruments [line items]</t>
        </is>
      </c>
    </row>
    <row r="8">
      <c r="A8" s="4" t="inlineStr">
        <is>
          <t>Average rate</t>
        </is>
      </c>
      <c r="B8" s="12" t="n">
        <v>16.38</v>
      </c>
      <c r="C8" s="12" t="n">
        <v>14.46</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Market Risk - Interest Rate - Additional Information (Detail) - USD ($) $ in Millions</t>
        </is>
      </c>
      <c r="B1" s="2" t="inlineStr">
        <is>
          <t>Dec. 31, 2020</t>
        </is>
      </c>
      <c r="C1" s="2" t="inlineStr">
        <is>
          <t>Dec. 31, 2019</t>
        </is>
      </c>
    </row>
    <row r="2">
      <c r="A2" s="3" t="inlineStr">
        <is>
          <t>Disclosure of Financial Risk Management [line items]</t>
        </is>
      </c>
    </row>
    <row r="3">
      <c r="A3" s="4" t="inlineStr">
        <is>
          <t>Borrowings</t>
        </is>
      </c>
      <c r="B3" s="6" t="n">
        <v>1526.9</v>
      </c>
      <c r="C3" s="6" t="n">
        <v>1845.8</v>
      </c>
    </row>
    <row r="4">
      <c r="A4" s="4" t="inlineStr">
        <is>
          <t>Interest Bearing Borrowings [Member] | LIBOR [Member]</t>
        </is>
      </c>
    </row>
    <row r="5">
      <c r="A5" s="3" t="inlineStr">
        <is>
          <t>Disclosure of Financial Risk Management [line items]</t>
        </is>
      </c>
    </row>
    <row r="6">
      <c r="A6" s="4" t="inlineStr">
        <is>
          <t>Borrowings</t>
        </is>
      </c>
      <c r="B6" s="7" t="n">
        <v>333.5</v>
      </c>
      <c r="C6" s="7" t="n">
        <v>83.5</v>
      </c>
    </row>
    <row r="7">
      <c r="A7" s="4" t="inlineStr">
        <is>
          <t>Change in Bank Bill Swap Bid Rate [member] | Interest Bearing Borrowings [Member] | Floating Interest Rate [member]</t>
        </is>
      </c>
    </row>
    <row r="8">
      <c r="A8" s="3" t="inlineStr">
        <is>
          <t>Disclosure of Financial Risk Management [line items]</t>
        </is>
      </c>
    </row>
    <row r="9">
      <c r="A9" s="4" t="inlineStr">
        <is>
          <t>Borrowings exposed to interest rate fluctuations</t>
        </is>
      </c>
      <c r="B9" s="5" t="n">
        <v>200</v>
      </c>
      <c r="C9" s="7" t="n">
        <v>168.5</v>
      </c>
    </row>
    <row r="10">
      <c r="A10" s="4" t="inlineStr">
        <is>
          <t>Sensitivity to interest rates [member] | Interest Bearing Borrowings [Member]</t>
        </is>
      </c>
    </row>
    <row r="11">
      <c r="A11" s="3" t="inlineStr">
        <is>
          <t>Disclosure of Financial Risk Management [line items]</t>
        </is>
      </c>
    </row>
    <row r="12">
      <c r="A12" s="4" t="inlineStr">
        <is>
          <t>Borrowings exposed to interest rate fluctuations</t>
        </is>
      </c>
      <c r="B12" s="6" t="n">
        <v>533.5</v>
      </c>
      <c r="C12" s="9" t="n">
        <v>25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0" customWidth="1" min="2" max="2"/>
    <col width="50" customWidth="1" min="3" max="3"/>
  </cols>
  <sheetData>
    <row r="1">
      <c r="A1" s="1" t="inlineStr">
        <is>
          <t>Capital Management - Additional Information (Detail) - USD ($) $ in Millions</t>
        </is>
      </c>
      <c r="B1" s="2" t="inlineStr">
        <is>
          <t>12 Months Ended</t>
        </is>
      </c>
    </row>
    <row r="2">
      <c r="B2" s="2" t="inlineStr">
        <is>
          <t>Dec. 31, 2020</t>
        </is>
      </c>
      <c r="C2" s="2" t="inlineStr">
        <is>
          <t>Dec. 31, 2019</t>
        </is>
      </c>
    </row>
    <row r="3">
      <c r="A3" s="3" t="inlineStr">
        <is>
          <t>Disclosure of financial assets [abstract]</t>
        </is>
      </c>
    </row>
    <row r="4">
      <c r="A4" s="4" t="inlineStr">
        <is>
          <t>Term loan and revolving credit facility</t>
        </is>
      </c>
      <c r="B4" s="9" t="n">
        <v>1200</v>
      </c>
    </row>
    <row r="5">
      <c r="A5" s="4" t="inlineStr">
        <is>
          <t>Ratio of net debt to adjusted EBITDA, long-term target description</t>
        </is>
      </c>
      <c r="B5" s="4" t="inlineStr">
        <is>
          <t>ratio of net debt to adjusted EBITDA of one times or lower.</t>
        </is>
      </c>
    </row>
    <row r="6">
      <c r="A6" s="4" t="inlineStr">
        <is>
          <t>Ratio of net debt to adjusted EBITDA required for external borrowings description</t>
        </is>
      </c>
      <c r="C6" s="4" t="inlineStr">
        <is>
          <t>net debt to adjusted EBITDA ratio of 3.5 or below</t>
        </is>
      </c>
    </row>
    <row r="7">
      <c r="A7" s="4" t="inlineStr">
        <is>
          <t>Currency used for measurement of ratio</t>
        </is>
      </c>
      <c r="C7" s="4" t="inlineStr">
        <is>
          <t>United States dollar</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1" customWidth="1" min="5" max="5"/>
    <col width="21" customWidth="1" min="6" max="6"/>
  </cols>
  <sheetData>
    <row r="1">
      <c r="A1" s="1" t="inlineStr">
        <is>
          <t>Capital Management - Summary of Reconciliation of Net Operating Profit (Detail) $ in Millions</t>
        </is>
      </c>
      <c r="C1" s="2" t="inlineStr">
        <is>
          <t>12 Months Ended</t>
        </is>
      </c>
    </row>
    <row r="2">
      <c r="C2" s="2" t="inlineStr">
        <is>
          <t>Dec. 31, 2020USD ($)Times</t>
        </is>
      </c>
      <c r="D2" s="2" t="inlineStr">
        <is>
          <t>Dec. 31, 2019USD ($)Times</t>
        </is>
      </c>
      <c r="E2" s="2" t="inlineStr">
        <is>
          <t>Dec. 31, 2018USD ($)</t>
        </is>
      </c>
      <c r="F2" s="2" t="inlineStr">
        <is>
          <t>Dec. 31, 2017USD ($)</t>
        </is>
      </c>
    </row>
    <row r="3">
      <c r="A3" s="3" t="inlineStr">
        <is>
          <t>Disclosure of nature and extent of risks arising from financial instruments [line items]</t>
        </is>
      </c>
    </row>
    <row r="4">
      <c r="A4" s="4" t="inlineStr">
        <is>
          <t>Total borrowings</t>
        </is>
      </c>
      <c r="C4" s="6" t="n">
        <v>1526.9</v>
      </c>
      <c r="D4" s="6" t="n">
        <v>1845.8</v>
      </c>
    </row>
    <row r="5">
      <c r="A5" s="4" t="inlineStr">
        <is>
          <t>Add: Lease liability</t>
        </is>
      </c>
      <c r="C5" s="5" t="n">
        <v>429</v>
      </c>
      <c r="D5" s="7" t="n">
        <v>332.9</v>
      </c>
    </row>
    <row r="6">
      <c r="A6" s="4" t="inlineStr">
        <is>
          <t>Less: Cash and cash equivalents</t>
        </is>
      </c>
      <c r="C6" s="7" t="n">
        <v>886.8</v>
      </c>
      <c r="D6" s="5" t="n">
        <v>515</v>
      </c>
      <c r="E6" s="6" t="n">
        <v>219.7</v>
      </c>
      <c r="F6" s="6" t="n">
        <v>393.8</v>
      </c>
    </row>
    <row r="7">
      <c r="A7" s="4" t="inlineStr">
        <is>
          <t>Net debt</t>
        </is>
      </c>
      <c r="C7" s="7" t="n">
        <v>1069.1</v>
      </c>
      <c r="D7" s="7" t="n">
        <v>1663.7</v>
      </c>
    </row>
    <row r="8">
      <c r="A8" s="4" t="inlineStr">
        <is>
          <t>Adjusted EBITDA</t>
        </is>
      </c>
      <c r="C8" s="6" t="n">
        <v>1910.2</v>
      </c>
      <c r="D8" s="6" t="n">
        <v>1290.2</v>
      </c>
    </row>
    <row r="9">
      <c r="A9" s="4" t="inlineStr">
        <is>
          <t>Net debt to adjusted EBITDA ratio | Times</t>
        </is>
      </c>
      <c r="C9" s="12" t="n">
        <v>0.5600000000000001</v>
      </c>
      <c r="D9" s="12" t="n">
        <v>1.29</v>
      </c>
    </row>
    <row r="10">
      <c r="A10" s="3" t="inlineStr">
        <is>
          <t>Reconciliation of profit for the year to adjusted EBITDA:</t>
        </is>
      </c>
    </row>
    <row r="11">
      <c r="A11" s="4" t="inlineStr">
        <is>
          <t>Profit/(loss) for the year</t>
        </is>
      </c>
      <c r="C11" s="6" t="n">
        <v>745.4</v>
      </c>
      <c r="D11" s="6" t="n">
        <v>174.7</v>
      </c>
      <c r="E11" s="7" t="n">
        <v>-344.8</v>
      </c>
    </row>
    <row r="12">
      <c r="A12" s="4" t="inlineStr">
        <is>
          <t>Mining and income taxation</t>
        </is>
      </c>
      <c r="C12" s="7" t="n">
        <v>432.5</v>
      </c>
      <c r="D12" s="7" t="n">
        <v>175.6</v>
      </c>
      <c r="E12" s="7" t="n">
        <v>-65.90000000000001</v>
      </c>
    </row>
    <row r="13">
      <c r="A13" s="4" t="inlineStr">
        <is>
          <t>Royalties</t>
        </is>
      </c>
      <c r="C13" s="5" t="n">
        <v>105</v>
      </c>
      <c r="D13" s="7" t="n">
        <v>73.7</v>
      </c>
      <c r="E13" s="7" t="n">
        <v>62.5</v>
      </c>
    </row>
    <row r="14">
      <c r="A14" s="4" t="inlineStr">
        <is>
          <t>Finance expense</t>
        </is>
      </c>
      <c r="C14" s="7" t="n">
        <v>126.7</v>
      </c>
      <c r="D14" s="7" t="n">
        <v>102.2</v>
      </c>
      <c r="E14" s="5" t="n">
        <v>88</v>
      </c>
    </row>
    <row r="15">
      <c r="A15" s="4" t="inlineStr">
        <is>
          <t>Investment income</t>
        </is>
      </c>
      <c r="C15" s="7" t="n">
        <v>-8.699999999999999</v>
      </c>
      <c r="D15" s="7" t="n">
        <v>-7.3</v>
      </c>
      <c r="E15" s="7" t="n">
        <v>-7.8</v>
      </c>
    </row>
    <row r="16">
      <c r="A16" s="4" t="inlineStr">
        <is>
          <t>Loss on financial instruments</t>
        </is>
      </c>
      <c r="C16" s="7" t="n">
        <v>238.9</v>
      </c>
      <c r="D16" s="5" t="n">
        <v>238</v>
      </c>
      <c r="E16" s="5" t="n">
        <v>-21</v>
      </c>
    </row>
    <row r="17">
      <c r="A17" s="4" t="inlineStr">
        <is>
          <t>Foreign exchange (gain)/loss</t>
        </is>
      </c>
      <c r="C17" s="7" t="n">
        <v>-8.6</v>
      </c>
      <c r="D17" s="7" t="n">
        <v>5.2</v>
      </c>
      <c r="E17" s="7" t="n">
        <v>-6.4</v>
      </c>
    </row>
    <row r="18">
      <c r="A18" s="4" t="inlineStr">
        <is>
          <t>Amortisation and depreciation</t>
        </is>
      </c>
      <c r="C18" s="7" t="n">
        <v>661.3</v>
      </c>
      <c r="D18" s="5" t="n">
        <v>610</v>
      </c>
      <c r="E18" s="7" t="n">
        <v>668.4</v>
      </c>
    </row>
    <row r="19">
      <c r="A19" s="4" t="inlineStr">
        <is>
          <t>Share-based payments</t>
        </is>
      </c>
      <c r="C19" s="7" t="n">
        <v>14.5</v>
      </c>
      <c r="D19" s="7" t="n">
        <v>20.5</v>
      </c>
      <c r="E19" s="7" t="n">
        <v>37.5</v>
      </c>
    </row>
    <row r="20">
      <c r="A20" s="4" t="inlineStr">
        <is>
          <t>Long-term incentive plan</t>
        </is>
      </c>
      <c r="C20" s="7" t="n">
        <v>51.3</v>
      </c>
      <c r="D20" s="7" t="n">
        <v>9.1</v>
      </c>
      <c r="E20" s="7" t="n">
        <v>1.1</v>
      </c>
    </row>
    <row r="21">
      <c r="A21" s="4" t="inlineStr">
        <is>
          <t>Restructuring costs</t>
        </is>
      </c>
      <c r="B21" s="4" t="inlineStr">
        <is>
          <t>[1]</t>
        </is>
      </c>
      <c r="C21" s="5" t="n">
        <v>2</v>
      </c>
      <c r="D21" s="7" t="n">
        <v>0.6</v>
      </c>
      <c r="E21" s="7" t="n">
        <v>113.9</v>
      </c>
    </row>
    <row r="22">
      <c r="A22" s="4" t="inlineStr">
        <is>
          <t>Silicosis settlement costs</t>
        </is>
      </c>
      <c r="C22" s="7" t="n">
        <v>0.3</v>
      </c>
      <c r="D22" s="7" t="n">
        <v>-1.6</v>
      </c>
      <c r="E22" s="7" t="n">
        <v>-4.5</v>
      </c>
    </row>
    <row r="23">
      <c r="A23" s="4" t="inlineStr">
        <is>
          <t>Impairment, net of reversal of impairment of investments and assets</t>
        </is>
      </c>
      <c r="C23" s="7" t="n">
        <v>-50.6</v>
      </c>
      <c r="D23" s="7" t="n">
        <v>9.800000000000001</v>
      </c>
      <c r="E23" s="7" t="n">
        <v>520.3</v>
      </c>
    </row>
    <row r="24">
      <c r="A24" s="4" t="inlineStr">
        <is>
          <t>Loss/(profit) on disposal of assets</t>
        </is>
      </c>
      <c r="C24" s="7" t="n">
        <v>0.2</v>
      </c>
      <c r="D24" s="7" t="n">
        <v>-1.2</v>
      </c>
      <c r="E24" s="7" t="n">
        <v>51.6</v>
      </c>
    </row>
    <row r="25">
      <c r="A25" s="4" t="inlineStr">
        <is>
          <t>Share of results of equity accounted investees, net of taxation</t>
        </is>
      </c>
      <c r="C25" s="7" t="n">
        <v>2.6</v>
      </c>
      <c r="D25" s="7" t="n">
        <v>-3.1</v>
      </c>
      <c r="E25" s="6" t="n">
        <v>13.1</v>
      </c>
    </row>
    <row r="26">
      <c r="A26" s="4" t="inlineStr">
        <is>
          <t>Rehabilitation expense</t>
        </is>
      </c>
      <c r="C26" s="7" t="n">
        <v>1.5</v>
      </c>
      <c r="D26" s="7" t="n">
        <v>13.4</v>
      </c>
    </row>
    <row r="27">
      <c r="A27" s="4" t="inlineStr">
        <is>
          <t>Realised loss on derivative contracts</t>
        </is>
      </c>
      <c r="C27" s="7" t="n">
        <v>-416.6</v>
      </c>
      <c r="D27" s="7" t="n">
        <v>-132.1</v>
      </c>
    </row>
    <row r="28">
      <c r="A28" s="4" t="inlineStr">
        <is>
          <t>Tarkwa expected credit loss</t>
        </is>
      </c>
      <c r="C28" s="5" t="n">
        <v>29</v>
      </c>
      <c r="D28" s="5" t="n">
        <v>0</v>
      </c>
    </row>
    <row r="29">
      <c r="A29" s="4" t="inlineStr">
        <is>
          <t>Salares VAT</t>
        </is>
      </c>
      <c r="C29" s="7" t="n">
        <v>-23.9</v>
      </c>
      <c r="D29" s="5" t="n">
        <v>0</v>
      </c>
    </row>
    <row r="30">
      <c r="A30" s="4" t="inlineStr">
        <is>
          <t>Other</t>
        </is>
      </c>
      <c r="C30" s="7" t="n">
        <v>7.4</v>
      </c>
      <c r="D30" s="7" t="n">
        <v>2.7</v>
      </c>
    </row>
    <row r="31">
      <c r="A31" s="4" t="inlineStr">
        <is>
          <t>Adjusted EBITDA</t>
        </is>
      </c>
      <c r="C31" s="6" t="n">
        <v>1910.2</v>
      </c>
      <c r="D31" s="6" t="n">
        <v>1290.2</v>
      </c>
    </row>
    <row r="32"/>
    <row r="33">
      <c r="A33" s="4" t="inlineStr">
        <is>
          <t>[1]</t>
        </is>
      </c>
      <c r="B33" s="4" t="inlineStr">
        <is>
          <t>The restructuring costs in 2020 comprise mainly separation packages at Tarkwa amounting to US$1.2 million (2019: US$0.3 million and 2018: US$88.8 million), St Ives of US$0.8 million (2019: US$nil and 2018: US$nil), South Deep amounting to US$nil (2019: US$0.3 million and 2018: US$11.2 million) and Damang amounting to US$nil (2019: US$nil and 2018: US$13.9 million). The restructuring costs of US$88.8 million at Tarkwa in 2018 related to the transition to contractor mining.</t>
        </is>
      </c>
    </row>
  </sheetData>
  <mergeCells count="4">
    <mergeCell ref="A1:B2"/>
    <mergeCell ref="C1:E1"/>
    <mergeCell ref="A32:E32"/>
    <mergeCell ref="B33:E33"/>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Key management remuneration</t>
        </is>
      </c>
      <c r="B4" s="6" t="n">
        <v>23.6</v>
      </c>
      <c r="C4" s="6" t="n">
        <v>21.3</v>
      </c>
    </row>
    <row r="5">
      <c r="A5" s="4" t="inlineStr">
        <is>
          <t>Director's interest in issued share capital or voting control</t>
        </is>
      </c>
      <c r="B5" s="4" t="inlineStr">
        <is>
          <t>1.00%</t>
        </is>
      </c>
    </row>
    <row r="6">
      <c r="A6" s="4" t="inlineStr">
        <is>
          <t>Executive Committee and Non-Executive Directors [Member]</t>
        </is>
      </c>
    </row>
    <row r="7">
      <c r="A7" s="3" t="inlineStr">
        <is>
          <t>Disclosure of transactions between related parties [line items]</t>
        </is>
      </c>
    </row>
    <row r="8">
      <c r="A8" s="4" t="inlineStr">
        <is>
          <t>Key management personnel's beneficial interest in issued and listed share capital</t>
        </is>
      </c>
      <c r="B8" s="4" t="inlineStr">
        <is>
          <t>0.30%</t>
        </is>
      </c>
      <c r="C8" s="4" t="inlineStr">
        <is>
          <t>0.10%</t>
        </is>
      </c>
      <c r="D8" s="4" t="inlineStr">
        <is>
          <t>0.1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Consolidated income statements - USD ($) $ in Millions</t>
        </is>
      </c>
      <c r="C1" s="2" t="inlineStr">
        <is>
          <t>12 Months Ended</t>
        </is>
      </c>
    </row>
    <row r="2">
      <c r="C2" s="2" t="inlineStr">
        <is>
          <t>Dec. 31, 2020</t>
        </is>
      </c>
      <c r="D2" s="2" t="inlineStr">
        <is>
          <t>Dec. 31, 2019</t>
        </is>
      </c>
      <c r="E2" s="2" t="inlineStr">
        <is>
          <t>Dec. 31, 2018</t>
        </is>
      </c>
    </row>
    <row r="3">
      <c r="A3" s="3" t="inlineStr">
        <is>
          <t>CONTINUING OPERATIONS</t>
        </is>
      </c>
    </row>
    <row r="4">
      <c r="A4" s="4" t="inlineStr">
        <is>
          <t>Revenue</t>
        </is>
      </c>
      <c r="C4" s="6" t="n">
        <v>3892.1</v>
      </c>
      <c r="D4" s="6" t="n">
        <v>2967.1</v>
      </c>
      <c r="E4" s="6" t="n">
        <v>2577.8</v>
      </c>
    </row>
    <row r="5">
      <c r="A5" s="4" t="inlineStr">
        <is>
          <t>Cost of sales</t>
        </is>
      </c>
      <c r="C5" s="7" t="n">
        <v>-2150.4</v>
      </c>
      <c r="D5" s="7" t="n">
        <v>-2033.5</v>
      </c>
      <c r="E5" s="5" t="n">
        <v>-2043</v>
      </c>
    </row>
    <row r="6">
      <c r="A6" s="4" t="inlineStr">
        <is>
          <t>Investment income</t>
        </is>
      </c>
      <c r="C6" s="7" t="n">
        <v>8.699999999999999</v>
      </c>
      <c r="D6" s="7" t="n">
        <v>7.3</v>
      </c>
      <c r="E6" s="7" t="n">
        <v>7.8</v>
      </c>
    </row>
    <row r="7">
      <c r="A7" s="4" t="inlineStr">
        <is>
          <t>Finance expense</t>
        </is>
      </c>
      <c r="C7" s="7" t="n">
        <v>-126.7</v>
      </c>
      <c r="D7" s="7" t="n">
        <v>-102.2</v>
      </c>
      <c r="E7" s="5" t="n">
        <v>-88</v>
      </c>
    </row>
    <row r="8">
      <c r="A8" s="4" t="inlineStr">
        <is>
          <t>(Loss)/gain on financial instruments</t>
        </is>
      </c>
      <c r="C8" s="7" t="n">
        <v>-238.9</v>
      </c>
      <c r="D8" s="5" t="n">
        <v>-238</v>
      </c>
      <c r="E8" s="5" t="n">
        <v>21</v>
      </c>
    </row>
    <row r="9">
      <c r="A9" s="4" t="inlineStr">
        <is>
          <t>Foreign exchange gain/(loss)</t>
        </is>
      </c>
      <c r="C9" s="7" t="n">
        <v>8.6</v>
      </c>
      <c r="D9" s="7" t="n">
        <v>-5.2</v>
      </c>
      <c r="E9" s="7" t="n">
        <v>6.4</v>
      </c>
    </row>
    <row r="10">
      <c r="A10" s="4" t="inlineStr">
        <is>
          <t>Other costs, net</t>
        </is>
      </c>
      <c r="C10" s="7" t="n">
        <v>-11.5</v>
      </c>
      <c r="D10" s="7" t="n">
        <v>-67.59999999999999</v>
      </c>
      <c r="E10" s="7" t="n">
        <v>-44.8</v>
      </c>
    </row>
    <row r="11">
      <c r="A11" s="4" t="inlineStr">
        <is>
          <t>Share-based payments</t>
        </is>
      </c>
      <c r="C11" s="7" t="n">
        <v>-14.5</v>
      </c>
      <c r="D11" s="7" t="n">
        <v>-20.5</v>
      </c>
      <c r="E11" s="7" t="n">
        <v>-37.5</v>
      </c>
    </row>
    <row r="12">
      <c r="A12" s="4" t="inlineStr">
        <is>
          <t>Long-term incentive plan</t>
        </is>
      </c>
      <c r="C12" s="7" t="n">
        <v>-51.3</v>
      </c>
      <c r="D12" s="7" t="n">
        <v>-9.1</v>
      </c>
      <c r="E12" s="7" t="n">
        <v>-1.1</v>
      </c>
    </row>
    <row r="13">
      <c r="A13" s="4" t="inlineStr">
        <is>
          <t>Exploration expense</t>
        </is>
      </c>
      <c r="C13" s="7" t="n">
        <v>-49.7</v>
      </c>
      <c r="D13" s="7" t="n">
        <v>-84.40000000000001</v>
      </c>
      <c r="E13" s="7" t="n">
        <v>-104.2</v>
      </c>
    </row>
    <row r="14">
      <c r="A14" s="4" t="inlineStr">
        <is>
          <t>Share of results of equity accounted investees, net of taxation</t>
        </is>
      </c>
      <c r="C14" s="7" t="n">
        <v>-2.6</v>
      </c>
      <c r="D14" s="7" t="n">
        <v>3.1</v>
      </c>
      <c r="E14" s="7" t="n">
        <v>-13.1</v>
      </c>
    </row>
    <row r="15">
      <c r="A15" s="4" t="inlineStr">
        <is>
          <t>Profit on disposal of Maverix Metals Incorporated</t>
        </is>
      </c>
      <c r="C15" s="5" t="n">
        <v>0</v>
      </c>
      <c r="D15" s="7" t="n">
        <v>14.6</v>
      </c>
      <c r="E15" s="5" t="n">
        <v>0</v>
      </c>
    </row>
    <row r="16">
      <c r="A16" s="4" t="inlineStr">
        <is>
          <t>Restructuring costs</t>
        </is>
      </c>
      <c r="B16" s="4" t="inlineStr">
        <is>
          <t>[1]</t>
        </is>
      </c>
      <c r="C16" s="5" t="n">
        <v>-2</v>
      </c>
      <c r="D16" s="7" t="n">
        <v>-0.6</v>
      </c>
      <c r="E16" s="7" t="n">
        <v>-113.9</v>
      </c>
    </row>
    <row r="17">
      <c r="A17" s="4" t="inlineStr">
        <is>
          <t>Silicosis settlement costs</t>
        </is>
      </c>
      <c r="C17" s="7" t="n">
        <v>-0.3</v>
      </c>
      <c r="D17" s="7" t="n">
        <v>1.6</v>
      </c>
      <c r="E17" s="7" t="n">
        <v>4.5</v>
      </c>
    </row>
    <row r="18">
      <c r="A18" s="4" t="inlineStr">
        <is>
          <t>Gain on acquisition of Asanko</t>
        </is>
      </c>
      <c r="C18" s="5" t="n">
        <v>0</v>
      </c>
      <c r="D18" s="5" t="n">
        <v>0</v>
      </c>
      <c r="E18" s="7" t="n">
        <v>51.8</v>
      </c>
    </row>
    <row r="19">
      <c r="A19" s="4" t="inlineStr">
        <is>
          <t>Impairment, net of reversal of impairment of investments and assets</t>
        </is>
      </c>
      <c r="C19" s="7" t="n">
        <v>50.6</v>
      </c>
      <c r="D19" s="7" t="n">
        <v>-9.800000000000001</v>
      </c>
      <c r="E19" s="7" t="n">
        <v>-520.3</v>
      </c>
    </row>
    <row r="20">
      <c r="A20" s="4" t="inlineStr">
        <is>
          <t>Tarkwa expected credit loss</t>
        </is>
      </c>
      <c r="C20" s="5" t="n">
        <v>-29</v>
      </c>
      <c r="D20" s="5" t="n">
        <v>0</v>
      </c>
      <c r="E20" s="5" t="n">
        <v>0</v>
      </c>
    </row>
    <row r="21">
      <c r="A21" s="4" t="inlineStr">
        <is>
          <t>(Loss)/profit on disposal of assets</t>
        </is>
      </c>
      <c r="C21" s="7" t="n">
        <v>-0.2</v>
      </c>
      <c r="D21" s="7" t="n">
        <v>1.2</v>
      </c>
      <c r="E21" s="7" t="n">
        <v>-51.6</v>
      </c>
    </row>
    <row r="22">
      <c r="A22" s="4" t="inlineStr">
        <is>
          <t>Profit/(loss) before royalties and taxation</t>
        </is>
      </c>
      <c r="C22" s="7" t="n">
        <v>1282.9</v>
      </c>
      <c r="D22" s="5" t="n">
        <v>424</v>
      </c>
      <c r="E22" s="7" t="n">
        <v>-348.2</v>
      </c>
    </row>
    <row r="23">
      <c r="A23" s="4" t="inlineStr">
        <is>
          <t>Royalties</t>
        </is>
      </c>
      <c r="C23" s="5" t="n">
        <v>-105</v>
      </c>
      <c r="D23" s="7" t="n">
        <v>-73.7</v>
      </c>
      <c r="E23" s="7" t="n">
        <v>-62.5</v>
      </c>
    </row>
    <row r="24">
      <c r="A24" s="4" t="inlineStr">
        <is>
          <t>Profit/(loss) before taxation</t>
        </is>
      </c>
      <c r="C24" s="7" t="n">
        <v>1177.9</v>
      </c>
      <c r="D24" s="7" t="n">
        <v>350.3</v>
      </c>
      <c r="E24" s="7" t="n">
        <v>-410.7</v>
      </c>
    </row>
    <row r="25">
      <c r="A25" s="4" t="inlineStr">
        <is>
          <t>Mining and income taxation</t>
        </is>
      </c>
      <c r="C25" s="7" t="n">
        <v>-432.5</v>
      </c>
      <c r="D25" s="7" t="n">
        <v>-175.6</v>
      </c>
      <c r="E25" s="7" t="n">
        <v>65.90000000000001</v>
      </c>
    </row>
    <row r="26">
      <c r="A26" s="3" t="inlineStr">
        <is>
          <t>DISCONTINUED OPERATIONS</t>
        </is>
      </c>
    </row>
    <row r="27">
      <c r="A27" s="4" t="inlineStr">
        <is>
          <t>Profit/(loss) for the year</t>
        </is>
      </c>
      <c r="C27" s="7" t="n">
        <v>745.4</v>
      </c>
      <c r="D27" s="7" t="n">
        <v>174.7</v>
      </c>
      <c r="E27" s="7" t="n">
        <v>-344.8</v>
      </c>
    </row>
    <row r="28">
      <c r="A28" s="3" t="inlineStr">
        <is>
          <t>Profit/(loss) attributable to:</t>
        </is>
      </c>
    </row>
    <row r="29">
      <c r="A29" s="4" t="inlineStr">
        <is>
          <t>Owners of the parent</t>
        </is>
      </c>
      <c r="C29" s="5" t="n">
        <v>723</v>
      </c>
      <c r="D29" s="7" t="n">
        <v>161.6</v>
      </c>
      <c r="E29" s="7" t="n">
        <v>-348.2</v>
      </c>
    </row>
    <row r="30">
      <c r="A30" s="4" t="inlineStr">
        <is>
          <t>Non-controlling interests</t>
        </is>
      </c>
      <c r="C30" s="7" t="n">
        <v>22.4</v>
      </c>
      <c r="D30" s="7" t="n">
        <v>13.1</v>
      </c>
      <c r="E30" s="7" t="n">
        <v>3.4</v>
      </c>
    </row>
    <row r="31">
      <c r="A31" s="4" t="inlineStr">
        <is>
          <t>Profit/(loss) for the year</t>
        </is>
      </c>
      <c r="C31" s="6" t="n">
        <v>745.4</v>
      </c>
      <c r="D31" s="6" t="n">
        <v>174.7</v>
      </c>
      <c r="E31" s="6" t="n">
        <v>-344.8</v>
      </c>
    </row>
    <row r="32">
      <c r="A32" s="3" t="inlineStr">
        <is>
          <t>Earnings/(loss) per share attributable to owners of the parent:</t>
        </is>
      </c>
    </row>
    <row r="33">
      <c r="A33" s="4" t="inlineStr">
        <is>
          <t>Basic earnings/(loss) per share - cents</t>
        </is>
      </c>
      <c r="C33" s="8" t="n">
        <v>0.82</v>
      </c>
      <c r="D33" s="8" t="n">
        <v>0.2</v>
      </c>
      <c r="E33" s="8" t="n">
        <v>-0.42</v>
      </c>
    </row>
    <row r="34">
      <c r="A34" s="4" t="inlineStr">
        <is>
          <t>Diluted earnings/(loss) per share - cents</t>
        </is>
      </c>
      <c r="C34" s="8" t="n">
        <v>0.8100000000000001</v>
      </c>
      <c r="D34" s="8" t="n">
        <v>0.19</v>
      </c>
      <c r="E34" s="8" t="n">
        <v>-0.42</v>
      </c>
    </row>
    <row r="35"/>
    <row r="36">
      <c r="A36" s="4" t="inlineStr">
        <is>
          <t>[1]</t>
        </is>
      </c>
      <c r="B36" s="4" t="inlineStr">
        <is>
          <t>The restructuring costs in 2020 comprise mainly separation packages at Tarkwa amounting to US$1.2 million (2019: US$0.3 million and 2018: US$88.8 million), St Ives of US$0.8 million (2019: US$nil and 2018: US$nil), South Deep amounting to US$nil (2019: US$0.3 million and 2018: US$11.2 million) and Damang amounting to US$nil (2019: US$nil and 2018: US$13.9 million). The restructuring costs of US$88.8 million at Tarkwa in 2018 related to the transition to contractor mining.</t>
        </is>
      </c>
    </row>
  </sheetData>
  <mergeCells count="4">
    <mergeCell ref="A1:B2"/>
    <mergeCell ref="C1:E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 12. DIVIDENDS 2019 final dividend of 100 SA cents per share (2018: 20 SA cents and 2017: 50 SA cents) declared on 12 February 2020. 84.7 11.5 34.7 2020 interim dividend of 160 SA cents was declared during 2020 (2019: 60 SA cents and 2018: 20 SA cents). 53.0 34.0 10.8 A final dividend in respect of the financial year ended 31 December 2020 of 320 SA cents per share was approved by the Board of Directors on 17 February 2021. This dividend payable is not reflected in these financial statements. Dividends are subject to Dividend Withholding Tax. Total dividends 137.7 45.5 45.5 Dividends per share - cents 16 5 6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muneration to Related Parties (Detail) - USD ($)</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ary</t>
        </is>
      </c>
      <c r="B4" s="9" t="n">
        <v>352500000</v>
      </c>
      <c r="C4" s="9" t="n">
        <v>334800000</v>
      </c>
      <c r="D4" s="9" t="n">
        <v>392800000</v>
      </c>
    </row>
    <row r="5">
      <c r="A5" s="4" t="inlineStr">
        <is>
          <t>Share - based payment expense</t>
        </is>
      </c>
      <c r="B5" s="5" t="n">
        <v>14500000</v>
      </c>
      <c r="C5" s="5" t="n">
        <v>20500000</v>
      </c>
      <c r="D5" s="9" t="n">
        <v>37500000</v>
      </c>
    </row>
    <row r="6">
      <c r="A6" s="4" t="inlineStr">
        <is>
          <t>Non Executive Directors [member]</t>
        </is>
      </c>
    </row>
    <row r="7">
      <c r="A7" s="3" t="inlineStr">
        <is>
          <t>Disclosure of transactions between related parties [line items]</t>
        </is>
      </c>
    </row>
    <row r="8">
      <c r="A8" s="4" t="inlineStr">
        <is>
          <t>Directors fees</t>
        </is>
      </c>
      <c r="B8" s="5" t="n">
        <v>833600</v>
      </c>
      <c r="C8" s="5" t="n">
        <v>885900</v>
      </c>
    </row>
    <row r="9">
      <c r="A9" s="4" t="inlineStr">
        <is>
          <t>Board fees and Committee fees</t>
        </is>
      </c>
      <c r="B9" s="5" t="n">
        <v>386700</v>
      </c>
      <c r="C9" s="5" t="n">
        <v>364900</v>
      </c>
    </row>
    <row r="10">
      <c r="A10" s="4" t="inlineStr">
        <is>
          <t>Total remuneration</t>
        </is>
      </c>
      <c r="B10" s="5" t="n">
        <v>1220300</v>
      </c>
      <c r="C10" s="5" t="n">
        <v>1250800</v>
      </c>
    </row>
    <row r="11">
      <c r="A11" s="4" t="inlineStr">
        <is>
          <t>Key management personnel of entity or parent [member]</t>
        </is>
      </c>
    </row>
    <row r="12">
      <c r="A12" s="3" t="inlineStr">
        <is>
          <t>Disclosure of transactions between related parties [line items]</t>
        </is>
      </c>
    </row>
    <row r="13">
      <c r="A13" s="4" t="inlineStr">
        <is>
          <t>Salary</t>
        </is>
      </c>
      <c r="B13" s="5" t="n">
        <v>6239700</v>
      </c>
      <c r="C13" s="5" t="n">
        <v>6245800</v>
      </c>
    </row>
    <row r="14">
      <c r="A14" s="4" t="inlineStr">
        <is>
          <t>Pension Fund Contribution</t>
        </is>
      </c>
      <c r="B14" s="5" t="n">
        <v>630500</v>
      </c>
      <c r="C14" s="5" t="n">
        <v>560100</v>
      </c>
    </row>
    <row r="15">
      <c r="A15" s="4" t="inlineStr">
        <is>
          <t>Cash Incentive</t>
        </is>
      </c>
      <c r="B15" s="5" t="n">
        <v>3795500</v>
      </c>
      <c r="C15" s="5" t="n">
        <v>3951200</v>
      </c>
    </row>
    <row r="16">
      <c r="A16" s="4" t="inlineStr">
        <is>
          <t>Other</t>
        </is>
      </c>
      <c r="B16" s="5" t="n">
        <v>661800</v>
      </c>
      <c r="C16" s="5" t="n">
        <v>363800</v>
      </c>
    </row>
    <row r="17">
      <c r="A17" s="4" t="inlineStr">
        <is>
          <t>Share - based payment expense</t>
        </is>
      </c>
      <c r="B17" s="5" t="n">
        <v>12318800</v>
      </c>
      <c r="C17" s="5" t="n">
        <v>10156600</v>
      </c>
    </row>
    <row r="18">
      <c r="A18" s="4" t="inlineStr">
        <is>
          <t>Total remuneration</t>
        </is>
      </c>
      <c r="B18" s="5" t="n">
        <v>23646300</v>
      </c>
      <c r="C18" s="5" t="n">
        <v>21277500</v>
      </c>
    </row>
    <row r="19">
      <c r="A19" s="4" t="inlineStr">
        <is>
          <t>C Carolus [Member] | Non Executive Directors [member]</t>
        </is>
      </c>
    </row>
    <row r="20">
      <c r="A20" s="3" t="inlineStr">
        <is>
          <t>Disclosure of transactions between related parties [line items]</t>
        </is>
      </c>
    </row>
    <row r="21">
      <c r="A21" s="4" t="inlineStr">
        <is>
          <t>Directors fees</t>
        </is>
      </c>
      <c r="B21" s="5" t="n">
        <v>194900</v>
      </c>
      <c r="C21" s="5" t="n">
        <v>215800</v>
      </c>
    </row>
    <row r="22">
      <c r="A22" s="4" t="inlineStr">
        <is>
          <t>Board fees and Committee fees</t>
        </is>
      </c>
      <c r="B22" s="5" t="n">
        <v>0</v>
      </c>
      <c r="C22" s="5" t="n">
        <v>0</v>
      </c>
    </row>
    <row r="23">
      <c r="A23" s="4" t="inlineStr">
        <is>
          <t>Total remuneration</t>
        </is>
      </c>
      <c r="B23" s="5" t="n">
        <v>194900</v>
      </c>
      <c r="C23" s="5" t="n">
        <v>215800</v>
      </c>
    </row>
    <row r="24">
      <c r="A24" s="4" t="inlineStr">
        <is>
          <t>R Menell [Member] | Non Executive Directors [member]</t>
        </is>
      </c>
    </row>
    <row r="25">
      <c r="A25" s="3" t="inlineStr">
        <is>
          <t>Disclosure of transactions between related parties [line items]</t>
        </is>
      </c>
    </row>
    <row r="26">
      <c r="A26" s="4" t="inlineStr">
        <is>
          <t>Directors fees</t>
        </is>
      </c>
      <c r="B26" s="5" t="n">
        <v>126900</v>
      </c>
      <c r="C26" s="5" t="n">
        <v>140500</v>
      </c>
    </row>
    <row r="27">
      <c r="A27" s="4" t="inlineStr">
        <is>
          <t>Board fees and Committee fees</t>
        </is>
      </c>
      <c r="B27" s="5" t="n">
        <v>0</v>
      </c>
      <c r="C27" s="5" t="n">
        <v>0</v>
      </c>
    </row>
    <row r="28">
      <c r="A28" s="4" t="inlineStr">
        <is>
          <t>Total remuneration</t>
        </is>
      </c>
      <c r="B28" s="5" t="n">
        <v>126900</v>
      </c>
      <c r="C28" s="5" t="n">
        <v>140500</v>
      </c>
    </row>
    <row r="29">
      <c r="A29" s="4" t="inlineStr">
        <is>
          <t>Y Suleman [Member] | Non Executive Directors [member]</t>
        </is>
      </c>
    </row>
    <row r="30">
      <c r="A30" s="3" t="inlineStr">
        <is>
          <t>Disclosure of transactions between related parties [line items]</t>
        </is>
      </c>
    </row>
    <row r="31">
      <c r="A31" s="4" t="inlineStr">
        <is>
          <t>Directors fees</t>
        </is>
      </c>
      <c r="B31" s="5" t="n">
        <v>63400</v>
      </c>
      <c r="C31" s="5" t="n">
        <v>70800</v>
      </c>
    </row>
    <row r="32">
      <c r="A32" s="4" t="inlineStr">
        <is>
          <t>Board fees and Committee fees</t>
        </is>
      </c>
      <c r="B32" s="5" t="n">
        <v>64300</v>
      </c>
      <c r="C32" s="5" t="n">
        <v>65700</v>
      </c>
    </row>
    <row r="33">
      <c r="A33" s="4" t="inlineStr">
        <is>
          <t>Total remuneration</t>
        </is>
      </c>
      <c r="B33" s="5" t="n">
        <v>127700</v>
      </c>
      <c r="C33" s="5" t="n">
        <v>136500</v>
      </c>
    </row>
    <row r="34">
      <c r="A34" s="4" t="inlineStr">
        <is>
          <t>P Bacchus [Member] | Non Executive Directors [member]</t>
        </is>
      </c>
    </row>
    <row r="35">
      <c r="A35" s="3" t="inlineStr">
        <is>
          <t>Disclosure of transactions between related parties [line items]</t>
        </is>
      </c>
    </row>
    <row r="36">
      <c r="A36" s="4" t="inlineStr">
        <is>
          <t>Directors fees</t>
        </is>
      </c>
      <c r="B36" s="5" t="n">
        <v>80400</v>
      </c>
      <c r="C36" s="5" t="n">
        <v>79300</v>
      </c>
    </row>
    <row r="37">
      <c r="A37" s="4" t="inlineStr">
        <is>
          <t>Board fees and Committee fees</t>
        </is>
      </c>
      <c r="B37" s="5" t="n">
        <v>84200</v>
      </c>
      <c r="C37" s="5" t="n">
        <v>72900</v>
      </c>
    </row>
    <row r="38">
      <c r="A38" s="4" t="inlineStr">
        <is>
          <t>Total remuneration</t>
        </is>
      </c>
      <c r="B38" s="5" t="n">
        <v>164600</v>
      </c>
      <c r="C38" s="5" t="n">
        <v>152200</v>
      </c>
    </row>
    <row r="39">
      <c r="A39" s="4" t="inlineStr">
        <is>
          <t>S Reid [Member] | Non Executive Directors [member]</t>
        </is>
      </c>
    </row>
    <row r="40">
      <c r="A40" s="3" t="inlineStr">
        <is>
          <t>Disclosure of transactions between related parties [line items]</t>
        </is>
      </c>
    </row>
    <row r="41">
      <c r="A41" s="4" t="inlineStr">
        <is>
          <t>Directors fees</t>
        </is>
      </c>
      <c r="B41" s="5" t="n">
        <v>80400</v>
      </c>
      <c r="C41" s="5" t="n">
        <v>79300</v>
      </c>
    </row>
    <row r="42">
      <c r="A42" s="4" t="inlineStr">
        <is>
          <t>Board fees and Committee fees</t>
        </is>
      </c>
      <c r="B42" s="5" t="n">
        <v>56400</v>
      </c>
      <c r="C42" s="5" t="n">
        <v>62900</v>
      </c>
    </row>
    <row r="43">
      <c r="A43" s="4" t="inlineStr">
        <is>
          <t>Total remuneration</t>
        </is>
      </c>
      <c r="B43" s="5" t="n">
        <v>136800</v>
      </c>
      <c r="C43" s="5" t="n">
        <v>142200</v>
      </c>
    </row>
    <row r="44">
      <c r="A44" s="4" t="inlineStr">
        <is>
          <t>T Goodlace [Member] | Non Executive Directors [member]</t>
        </is>
      </c>
    </row>
    <row r="45">
      <c r="A45" s="3" t="inlineStr">
        <is>
          <t>Disclosure of transactions between related parties [line items]</t>
        </is>
      </c>
    </row>
    <row r="46">
      <c r="A46" s="4" t="inlineStr">
        <is>
          <t>Directors fees</t>
        </is>
      </c>
      <c r="B46" s="5" t="n">
        <v>63400</v>
      </c>
      <c r="C46" s="5" t="n">
        <v>70800</v>
      </c>
    </row>
    <row r="47">
      <c r="A47" s="4" t="inlineStr">
        <is>
          <t>Board fees and Committee fees</t>
        </is>
      </c>
      <c r="B47" s="5" t="n">
        <v>44100</v>
      </c>
      <c r="C47" s="5" t="n">
        <v>35800</v>
      </c>
    </row>
    <row r="48">
      <c r="A48" s="4" t="inlineStr">
        <is>
          <t>Total remuneration</t>
        </is>
      </c>
      <c r="B48" s="5" t="n">
        <v>107500</v>
      </c>
      <c r="C48" s="5" t="n">
        <v>106600</v>
      </c>
    </row>
    <row r="49">
      <c r="A49" s="4" t="inlineStr">
        <is>
          <t>A Andani [Member] | Non Executive Directors [member]</t>
        </is>
      </c>
    </row>
    <row r="50">
      <c r="A50" s="3" t="inlineStr">
        <is>
          <t>Disclosure of transactions between related parties [line items]</t>
        </is>
      </c>
    </row>
    <row r="51">
      <c r="A51" s="4" t="inlineStr">
        <is>
          <t>Directors fees</t>
        </is>
      </c>
      <c r="B51" s="5" t="n">
        <v>80400</v>
      </c>
      <c r="C51" s="5" t="n">
        <v>79300</v>
      </c>
    </row>
    <row r="52">
      <c r="A52" s="4" t="inlineStr">
        <is>
          <t>Board fees and Committee fees</t>
        </is>
      </c>
      <c r="B52" s="5" t="n">
        <v>42000</v>
      </c>
      <c r="C52" s="5" t="n">
        <v>46000</v>
      </c>
    </row>
    <row r="53">
      <c r="A53" s="4" t="inlineStr">
        <is>
          <t>Total remuneration</t>
        </is>
      </c>
      <c r="B53" s="5" t="n">
        <v>122400</v>
      </c>
      <c r="C53" s="5" t="n">
        <v>125300</v>
      </c>
    </row>
    <row r="54">
      <c r="A54" s="4" t="inlineStr">
        <is>
          <t>C Letton [Member] | Non Executive Directors [member]</t>
        </is>
      </c>
    </row>
    <row r="55">
      <c r="A55" s="3" t="inlineStr">
        <is>
          <t>Disclosure of transactions between related parties [line items]</t>
        </is>
      </c>
    </row>
    <row r="56">
      <c r="A56" s="4" t="inlineStr">
        <is>
          <t>Directors fees</t>
        </is>
      </c>
      <c r="B56" s="5" t="n">
        <v>80400</v>
      </c>
      <c r="C56" s="5" t="n">
        <v>79300</v>
      </c>
    </row>
    <row r="57">
      <c r="A57" s="4" t="inlineStr">
        <is>
          <t>Board fees and Committee fees</t>
        </is>
      </c>
      <c r="B57" s="5" t="n">
        <v>68000</v>
      </c>
      <c r="C57" s="5" t="n">
        <v>51600</v>
      </c>
    </row>
    <row r="58">
      <c r="A58" s="4" t="inlineStr">
        <is>
          <t>Total remuneration</t>
        </is>
      </c>
      <c r="B58" s="5" t="n">
        <v>148400</v>
      </c>
      <c r="C58" s="5" t="n">
        <v>130900</v>
      </c>
    </row>
    <row r="59">
      <c r="A59" s="4" t="inlineStr">
        <is>
          <t>P Mahanyele-Dabengwa [Member] | Non Executive Directors [member]</t>
        </is>
      </c>
    </row>
    <row r="60">
      <c r="A60" s="3" t="inlineStr">
        <is>
          <t>Disclosure of transactions between related parties [line items]</t>
        </is>
      </c>
    </row>
    <row r="61">
      <c r="A61" s="4" t="inlineStr">
        <is>
          <t>Directors fees</t>
        </is>
      </c>
      <c r="B61" s="5" t="n">
        <v>63400</v>
      </c>
      <c r="C61" s="5" t="n">
        <v>70800</v>
      </c>
    </row>
    <row r="62">
      <c r="A62" s="4" t="inlineStr">
        <is>
          <t>Board fees and Committee fees</t>
        </is>
      </c>
      <c r="B62" s="5" t="n">
        <v>27700</v>
      </c>
      <c r="C62" s="5" t="n">
        <v>30000</v>
      </c>
    </row>
    <row r="63">
      <c r="A63" s="4" t="inlineStr">
        <is>
          <t>Total remuneration</t>
        </is>
      </c>
      <c r="B63" s="5" t="n">
        <v>91100</v>
      </c>
      <c r="C63" s="5" t="n">
        <v>100800</v>
      </c>
    </row>
    <row r="64">
      <c r="A64" s="4" t="inlineStr">
        <is>
          <t>N Holland [Member] | Key management personnel of entity or parent [member]</t>
        </is>
      </c>
    </row>
    <row r="65">
      <c r="A65" s="3" t="inlineStr">
        <is>
          <t>Disclosure of transactions between related parties [line items]</t>
        </is>
      </c>
    </row>
    <row r="66">
      <c r="A66" s="4" t="inlineStr">
        <is>
          <t>Salary</t>
        </is>
      </c>
      <c r="B66" s="5" t="n">
        <v>1174200</v>
      </c>
      <c r="C66" s="5" t="n">
        <v>1226800</v>
      </c>
    </row>
    <row r="67">
      <c r="A67" s="4" t="inlineStr">
        <is>
          <t>Pension Fund Contribution</t>
        </is>
      </c>
      <c r="B67" s="5" t="n">
        <v>21700</v>
      </c>
      <c r="C67" s="5" t="n">
        <v>24200</v>
      </c>
    </row>
    <row r="68">
      <c r="A68" s="4" t="inlineStr">
        <is>
          <t>Cash Incentive</t>
        </is>
      </c>
      <c r="B68" s="5" t="n">
        <v>904300</v>
      </c>
      <c r="C68" s="5" t="n">
        <v>913400</v>
      </c>
    </row>
    <row r="69">
      <c r="A69" s="4" t="inlineStr">
        <is>
          <t>Other</t>
        </is>
      </c>
      <c r="B69" s="5" t="n">
        <v>3100</v>
      </c>
      <c r="C69" s="5" t="n">
        <v>100</v>
      </c>
    </row>
    <row r="70">
      <c r="A70" s="4" t="inlineStr">
        <is>
          <t>Share - based payment expense</t>
        </is>
      </c>
      <c r="B70" s="5" t="n">
        <v>1976100</v>
      </c>
      <c r="C70" s="5" t="n">
        <v>1936500</v>
      </c>
    </row>
    <row r="71">
      <c r="A71" s="4" t="inlineStr">
        <is>
          <t>Total remuneration</t>
        </is>
      </c>
      <c r="B71" s="5" t="n">
        <v>4079400</v>
      </c>
      <c r="C71" s="5" t="n">
        <v>4101000</v>
      </c>
    </row>
    <row r="72">
      <c r="A72" s="4" t="inlineStr">
        <is>
          <t>P Schmidt [Member] | Key management personnel of entity or parent [member]</t>
        </is>
      </c>
    </row>
    <row r="73">
      <c r="A73" s="3" t="inlineStr">
        <is>
          <t>Disclosure of transactions between related parties [line items]</t>
        </is>
      </c>
    </row>
    <row r="74">
      <c r="A74" s="4" t="inlineStr">
        <is>
          <t>Salary</t>
        </is>
      </c>
      <c r="B74" s="5" t="n">
        <v>574300</v>
      </c>
      <c r="C74" s="5" t="n">
        <v>608300</v>
      </c>
    </row>
    <row r="75">
      <c r="A75" s="4" t="inlineStr">
        <is>
          <t>Pension Fund Contribution</t>
        </is>
      </c>
      <c r="B75" s="5" t="n">
        <v>42600</v>
      </c>
      <c r="C75" s="5" t="n">
        <v>46100</v>
      </c>
    </row>
    <row r="76">
      <c r="A76" s="4" t="inlineStr">
        <is>
          <t>Cash Incentive</t>
        </is>
      </c>
      <c r="B76" s="5" t="n">
        <v>446600</v>
      </c>
      <c r="C76" s="5" t="n">
        <v>499400</v>
      </c>
    </row>
    <row r="77">
      <c r="A77" s="4" t="inlineStr">
        <is>
          <t>Other</t>
        </is>
      </c>
      <c r="B77" s="5" t="n">
        <v>1700</v>
      </c>
      <c r="C77" s="5" t="n">
        <v>1900</v>
      </c>
    </row>
    <row r="78">
      <c r="A78" s="4" t="inlineStr">
        <is>
          <t>Share - based payment expense</t>
        </is>
      </c>
      <c r="B78" s="5" t="n">
        <v>1690200</v>
      </c>
      <c r="C78" s="5" t="n">
        <v>1331700</v>
      </c>
    </row>
    <row r="79">
      <c r="A79" s="4" t="inlineStr">
        <is>
          <t>Total remuneration</t>
        </is>
      </c>
      <c r="B79" s="5" t="n">
        <v>2755400</v>
      </c>
      <c r="C79" s="5" t="n">
        <v>2487400</v>
      </c>
    </row>
    <row r="80">
      <c r="A80" s="4" t="inlineStr">
        <is>
          <t>Executive Directors [member] | Key management personnel of entity or parent [member]</t>
        </is>
      </c>
    </row>
    <row r="81">
      <c r="A81" s="3" t="inlineStr">
        <is>
          <t>Disclosure of transactions between related parties [line items]</t>
        </is>
      </c>
    </row>
    <row r="82">
      <c r="A82" s="4" t="inlineStr">
        <is>
          <t>Salary</t>
        </is>
      </c>
      <c r="B82" s="5" t="n">
        <v>1748500</v>
      </c>
      <c r="C82" s="5" t="n">
        <v>1835100</v>
      </c>
    </row>
    <row r="83">
      <c r="A83" s="4" t="inlineStr">
        <is>
          <t>Pension Fund Contribution</t>
        </is>
      </c>
      <c r="B83" s="5" t="n">
        <v>64300</v>
      </c>
      <c r="C83" s="5" t="n">
        <v>70300</v>
      </c>
    </row>
    <row r="84">
      <c r="A84" s="4" t="inlineStr">
        <is>
          <t>Cash Incentive</t>
        </is>
      </c>
      <c r="B84" s="5" t="n">
        <v>1350900</v>
      </c>
      <c r="C84" s="5" t="n">
        <v>1412800</v>
      </c>
    </row>
    <row r="85">
      <c r="A85" s="4" t="inlineStr">
        <is>
          <t>Other</t>
        </is>
      </c>
      <c r="B85" s="5" t="n">
        <v>4800</v>
      </c>
      <c r="C85" s="5" t="n">
        <v>2000</v>
      </c>
    </row>
    <row r="86">
      <c r="A86" s="4" t="inlineStr">
        <is>
          <t>Share - based payment expense</t>
        </is>
      </c>
      <c r="B86" s="5" t="n">
        <v>3666300</v>
      </c>
      <c r="C86" s="5" t="n">
        <v>3268200</v>
      </c>
    </row>
    <row r="87">
      <c r="A87" s="4" t="inlineStr">
        <is>
          <t>Total remuneration</t>
        </is>
      </c>
      <c r="B87" s="5" t="n">
        <v>6834800</v>
      </c>
      <c r="C87" s="5" t="n">
        <v>6588400</v>
      </c>
    </row>
    <row r="88">
      <c r="A88" s="4" t="inlineStr">
        <is>
          <t>L Rivera [Member] | Key management personnel of entity or parent [member]</t>
        </is>
      </c>
    </row>
    <row r="89">
      <c r="A89" s="3" t="inlineStr">
        <is>
          <t>Disclosure of transactions between related parties [line items]</t>
        </is>
      </c>
    </row>
    <row r="90">
      <c r="A90" s="4" t="inlineStr">
        <is>
          <t>Salary</t>
        </is>
      </c>
      <c r="B90" s="5" t="n">
        <v>708600</v>
      </c>
      <c r="C90" s="5" t="n">
        <v>553500</v>
      </c>
    </row>
    <row r="91">
      <c r="A91" s="4" t="inlineStr">
        <is>
          <t>Pension Fund Contribution</t>
        </is>
      </c>
      <c r="B91" s="5" t="n">
        <v>130400</v>
      </c>
      <c r="C91" s="5" t="n">
        <v>58500</v>
      </c>
    </row>
    <row r="92">
      <c r="A92" s="4" t="inlineStr">
        <is>
          <t>Cash Incentive</t>
        </is>
      </c>
      <c r="B92" s="5" t="n">
        <v>0</v>
      </c>
      <c r="C92" s="5" t="n">
        <v>142600</v>
      </c>
    </row>
    <row r="93">
      <c r="A93" s="4" t="inlineStr">
        <is>
          <t>Other</t>
        </is>
      </c>
      <c r="B93" s="5" t="n">
        <v>389400</v>
      </c>
      <c r="C93" s="5" t="n">
        <v>241800</v>
      </c>
    </row>
    <row r="94">
      <c r="A94" s="4" t="inlineStr">
        <is>
          <t>Share - based payment expense</t>
        </is>
      </c>
      <c r="B94" s="5" t="n">
        <v>1147100</v>
      </c>
      <c r="C94" s="5" t="n">
        <v>780900</v>
      </c>
    </row>
    <row r="95">
      <c r="A95" s="4" t="inlineStr">
        <is>
          <t>Total remuneration</t>
        </is>
      </c>
      <c r="B95" s="5" t="n">
        <v>2375500</v>
      </c>
      <c r="C95" s="5" t="n">
        <v>1777300</v>
      </c>
    </row>
    <row r="96">
      <c r="A96" s="4" t="inlineStr">
        <is>
          <t>A Baku [Member] | Key management personnel of entity or parent [member]</t>
        </is>
      </c>
    </row>
    <row r="97">
      <c r="A97" s="3" t="inlineStr">
        <is>
          <t>Disclosure of transactions between related parties [line items]</t>
        </is>
      </c>
    </row>
    <row r="98">
      <c r="A98" s="4" t="inlineStr">
        <is>
          <t>Salary</t>
        </is>
      </c>
      <c r="B98" s="5" t="n">
        <v>859300</v>
      </c>
      <c r="C98" s="5" t="n">
        <v>839700</v>
      </c>
    </row>
    <row r="99">
      <c r="A99" s="4" t="inlineStr">
        <is>
          <t>Pension Fund Contribution</t>
        </is>
      </c>
      <c r="B99" s="5" t="n">
        <v>197700</v>
      </c>
      <c r="C99" s="5" t="n">
        <v>193100</v>
      </c>
    </row>
    <row r="100">
      <c r="A100" s="4" t="inlineStr">
        <is>
          <t>Cash Incentive</t>
        </is>
      </c>
      <c r="B100" s="5" t="n">
        <v>564100</v>
      </c>
      <c r="C100" s="5" t="n">
        <v>533300</v>
      </c>
    </row>
    <row r="101">
      <c r="A101" s="4" t="inlineStr">
        <is>
          <t>Other</t>
        </is>
      </c>
      <c r="B101" s="5" t="n">
        <v>184300</v>
      </c>
      <c r="C101" s="5" t="n">
        <v>103800</v>
      </c>
    </row>
    <row r="102">
      <c r="A102" s="4" t="inlineStr">
        <is>
          <t>Share - based payment expense</t>
        </is>
      </c>
      <c r="B102" s="5" t="n">
        <v>1635900</v>
      </c>
      <c r="C102" s="5" t="n">
        <v>1573100</v>
      </c>
    </row>
    <row r="103">
      <c r="A103" s="4" t="inlineStr">
        <is>
          <t>Total remuneration</t>
        </is>
      </c>
      <c r="B103" s="5" t="n">
        <v>3441300</v>
      </c>
      <c r="C103" s="5" t="n">
        <v>3243000</v>
      </c>
    </row>
    <row r="104">
      <c r="A104" s="4" t="inlineStr">
        <is>
          <t>R Butcher [Member] | Key management personnel of entity or parent [member]</t>
        </is>
      </c>
    </row>
    <row r="105">
      <c r="A105" s="3" t="inlineStr">
        <is>
          <t>Disclosure of transactions between related parties [line items]</t>
        </is>
      </c>
    </row>
    <row r="106">
      <c r="A106" s="4" t="inlineStr">
        <is>
          <t>Salary</t>
        </is>
      </c>
      <c r="B106" s="5" t="n">
        <v>382800</v>
      </c>
      <c r="C106" s="5" t="n">
        <v>363400</v>
      </c>
    </row>
    <row r="107">
      <c r="A107" s="4" t="inlineStr">
        <is>
          <t>Pension Fund Contribution</t>
        </is>
      </c>
      <c r="B107" s="5" t="n">
        <v>38300</v>
      </c>
      <c r="C107" s="5" t="n">
        <v>36300</v>
      </c>
    </row>
    <row r="108">
      <c r="A108" s="4" t="inlineStr">
        <is>
          <t>Cash Incentive</t>
        </is>
      </c>
      <c r="B108" s="5" t="n">
        <v>235400</v>
      </c>
      <c r="C108" s="5" t="n">
        <v>218000</v>
      </c>
    </row>
    <row r="109">
      <c r="A109" s="4" t="inlineStr">
        <is>
          <t>Other</t>
        </is>
      </c>
      <c r="B109" s="5" t="n">
        <v>0</v>
      </c>
      <c r="C109" s="5" t="n">
        <v>0</v>
      </c>
    </row>
    <row r="110">
      <c r="A110" s="4" t="inlineStr">
        <is>
          <t>Share - based payment expense</t>
        </is>
      </c>
      <c r="B110" s="5" t="n">
        <v>559400</v>
      </c>
      <c r="C110" s="5" t="n">
        <v>501100</v>
      </c>
    </row>
    <row r="111">
      <c r="A111" s="4" t="inlineStr">
        <is>
          <t>Total remuneration</t>
        </is>
      </c>
      <c r="B111" s="5" t="n">
        <v>1215900</v>
      </c>
      <c r="C111" s="5" t="n">
        <v>1118800</v>
      </c>
    </row>
    <row r="112">
      <c r="A112" s="4" t="inlineStr">
        <is>
          <t>N Chohan [Member] | Key management personnel of entity or parent [member]</t>
        </is>
      </c>
    </row>
    <row r="113">
      <c r="A113" s="3" t="inlineStr">
        <is>
          <t>Disclosure of transactions between related parties [line items]</t>
        </is>
      </c>
    </row>
    <row r="114">
      <c r="A114" s="4" t="inlineStr">
        <is>
          <t>Salary</t>
        </is>
      </c>
      <c r="B114" s="5" t="n">
        <v>318700</v>
      </c>
      <c r="C114" s="5" t="n">
        <v>352800</v>
      </c>
    </row>
    <row r="115">
      <c r="A115" s="4" t="inlineStr">
        <is>
          <t>Pension Fund Contribution</t>
        </is>
      </c>
      <c r="B115" s="5" t="n">
        <v>27000</v>
      </c>
      <c r="C115" s="5" t="n">
        <v>24200</v>
      </c>
    </row>
    <row r="116">
      <c r="A116" s="4" t="inlineStr">
        <is>
          <t>Cash Incentive</t>
        </is>
      </c>
      <c r="B116" s="5" t="n">
        <v>227400</v>
      </c>
      <c r="C116" s="5" t="n">
        <v>242000</v>
      </c>
    </row>
    <row r="117">
      <c r="A117" s="4" t="inlineStr">
        <is>
          <t>Other</t>
        </is>
      </c>
      <c r="B117" s="5" t="n">
        <v>1800</v>
      </c>
      <c r="C117" s="5" t="n">
        <v>1600</v>
      </c>
    </row>
    <row r="118">
      <c r="A118" s="4" t="inlineStr">
        <is>
          <t>Share - based payment expense</t>
        </is>
      </c>
      <c r="B118" s="5" t="n">
        <v>823000</v>
      </c>
      <c r="C118" s="5" t="n">
        <v>649700</v>
      </c>
    </row>
    <row r="119">
      <c r="A119" s="4" t="inlineStr">
        <is>
          <t>Total remuneration</t>
        </is>
      </c>
      <c r="B119" s="5" t="n">
        <v>1397900</v>
      </c>
      <c r="C119" s="5" t="n">
        <v>1270300</v>
      </c>
    </row>
    <row r="120">
      <c r="A120" s="4" t="inlineStr">
        <is>
          <t>B Mattison [Member] | Key management personnel of entity or parent [member]</t>
        </is>
      </c>
    </row>
    <row r="121">
      <c r="A121" s="3" t="inlineStr">
        <is>
          <t>Disclosure of transactions between related parties [line items]</t>
        </is>
      </c>
    </row>
    <row r="122">
      <c r="A122" s="4" t="inlineStr">
        <is>
          <t>Salary</t>
        </is>
      </c>
      <c r="B122" s="5" t="n">
        <v>416800</v>
      </c>
      <c r="C122" s="5" t="n">
        <v>441400</v>
      </c>
    </row>
    <row r="123">
      <c r="A123" s="4" t="inlineStr">
        <is>
          <t>Pension Fund Contribution</t>
        </is>
      </c>
      <c r="B123" s="5" t="n">
        <v>22200</v>
      </c>
      <c r="C123" s="5" t="n">
        <v>24200</v>
      </c>
    </row>
    <row r="124">
      <c r="A124" s="4" t="inlineStr">
        <is>
          <t>Cash Incentive</t>
        </is>
      </c>
      <c r="B124" s="5" t="n">
        <v>281100</v>
      </c>
      <c r="C124" s="5" t="n">
        <v>298600</v>
      </c>
    </row>
    <row r="125">
      <c r="A125" s="4" t="inlineStr">
        <is>
          <t>Other</t>
        </is>
      </c>
      <c r="B125" s="5" t="n">
        <v>100</v>
      </c>
      <c r="C125" s="5" t="n">
        <v>0</v>
      </c>
    </row>
    <row r="126">
      <c r="A126" s="4" t="inlineStr">
        <is>
          <t>Share - based payment expense</t>
        </is>
      </c>
      <c r="B126" s="5" t="n">
        <v>1150000</v>
      </c>
      <c r="C126" s="5" t="n">
        <v>969800</v>
      </c>
    </row>
    <row r="127">
      <c r="A127" s="4" t="inlineStr">
        <is>
          <t>Total remuneration</t>
        </is>
      </c>
      <c r="B127" s="5" t="n">
        <v>1870200</v>
      </c>
      <c r="C127" s="5" t="n">
        <v>1734000</v>
      </c>
    </row>
    <row r="128">
      <c r="A128" s="4" t="inlineStr">
        <is>
          <t>T Harmse [Member] | Key management personnel of entity or parent [member]</t>
        </is>
      </c>
    </row>
    <row r="129">
      <c r="A129" s="3" t="inlineStr">
        <is>
          <t>Disclosure of transactions between related parties [line items]</t>
        </is>
      </c>
    </row>
    <row r="130">
      <c r="A130" s="4" t="inlineStr">
        <is>
          <t>Salary</t>
        </is>
      </c>
      <c r="B130" s="5" t="n">
        <v>327500</v>
      </c>
      <c r="C130" s="5" t="n">
        <v>354300</v>
      </c>
    </row>
    <row r="131">
      <c r="A131" s="4" t="inlineStr">
        <is>
          <t>Pension Fund Contribution</t>
        </is>
      </c>
      <c r="B131" s="5" t="n">
        <v>23100</v>
      </c>
      <c r="C131" s="5" t="n">
        <v>25100</v>
      </c>
    </row>
    <row r="132">
      <c r="A132" s="4" t="inlineStr">
        <is>
          <t>Cash Incentive</t>
        </is>
      </c>
      <c r="B132" s="5" t="n">
        <v>224700</v>
      </c>
      <c r="C132" s="5" t="n">
        <v>243500</v>
      </c>
    </row>
    <row r="133">
      <c r="A133" s="4" t="inlineStr">
        <is>
          <t>Other</t>
        </is>
      </c>
      <c r="B133" s="5" t="n">
        <v>53000</v>
      </c>
      <c r="C133" s="5" t="n">
        <v>5400</v>
      </c>
    </row>
    <row r="134">
      <c r="A134" s="4" t="inlineStr">
        <is>
          <t>Share - based payment expense</t>
        </is>
      </c>
      <c r="B134" s="5" t="n">
        <v>856600</v>
      </c>
      <c r="C134" s="5" t="n">
        <v>680500</v>
      </c>
    </row>
    <row r="135">
      <c r="A135" s="4" t="inlineStr">
        <is>
          <t>Total remuneration</t>
        </is>
      </c>
      <c r="B135" s="5" t="n">
        <v>1484900</v>
      </c>
      <c r="C135" s="5" t="n">
        <v>1308800</v>
      </c>
    </row>
    <row r="136">
      <c r="A136" s="4" t="inlineStr">
        <is>
          <t>A Nagaser [Member] | Key management personnel of entity or parent [member]</t>
        </is>
      </c>
    </row>
    <row r="137">
      <c r="A137" s="3" t="inlineStr">
        <is>
          <t>Disclosure of transactions between related parties [line items]</t>
        </is>
      </c>
    </row>
    <row r="138">
      <c r="A138" s="4" t="inlineStr">
        <is>
          <t>Salary</t>
        </is>
      </c>
      <c r="B138" s="5" t="n">
        <v>229500</v>
      </c>
      <c r="C138" s="5" t="n">
        <v>234200</v>
      </c>
    </row>
    <row r="139">
      <c r="A139" s="4" t="inlineStr">
        <is>
          <t>Pension Fund Contribution</t>
        </is>
      </c>
      <c r="B139" s="5" t="n">
        <v>23800</v>
      </c>
      <c r="C139" s="5" t="n">
        <v>24600</v>
      </c>
    </row>
    <row r="140">
      <c r="A140" s="4" t="inlineStr">
        <is>
          <t>Cash Incentive</t>
        </is>
      </c>
      <c r="B140" s="5" t="n">
        <v>158100</v>
      </c>
      <c r="C140" s="5" t="n">
        <v>160100</v>
      </c>
    </row>
    <row r="141">
      <c r="A141" s="4" t="inlineStr">
        <is>
          <t>Other</t>
        </is>
      </c>
      <c r="B141" s="5" t="n">
        <v>400</v>
      </c>
      <c r="C141" s="5" t="n">
        <v>1900</v>
      </c>
    </row>
    <row r="142">
      <c r="A142" s="4" t="inlineStr">
        <is>
          <t>Share - based payment expense</t>
        </is>
      </c>
      <c r="B142" s="5" t="n">
        <v>526200</v>
      </c>
      <c r="C142" s="5" t="n">
        <v>405200</v>
      </c>
    </row>
    <row r="143">
      <c r="A143" s="4" t="inlineStr">
        <is>
          <t>Total remuneration</t>
        </is>
      </c>
      <c r="B143" s="5" t="n">
        <v>938000</v>
      </c>
      <c r="C143" s="5" t="n">
        <v>826000</v>
      </c>
    </row>
    <row r="144">
      <c r="A144" s="4" t="inlineStr">
        <is>
          <t>S Mathews [Member] | Key management personnel of entity or parent [member]</t>
        </is>
      </c>
    </row>
    <row r="145">
      <c r="A145" s="3" t="inlineStr">
        <is>
          <t>Disclosure of transactions between related parties [line items]</t>
        </is>
      </c>
    </row>
    <row r="146">
      <c r="A146" s="4" t="inlineStr">
        <is>
          <t>Salary</t>
        </is>
      </c>
      <c r="B146" s="5" t="n">
        <v>493600</v>
      </c>
      <c r="C146" s="5" t="n">
        <v>472100</v>
      </c>
    </row>
    <row r="147">
      <c r="A147" s="4" t="inlineStr">
        <is>
          <t>Pension Fund Contribution</t>
        </is>
      </c>
      <c r="B147" s="5" t="n">
        <v>56900</v>
      </c>
      <c r="C147" s="5" t="n">
        <v>54500</v>
      </c>
    </row>
    <row r="148">
      <c r="A148" s="4" t="inlineStr">
        <is>
          <t>Cash Incentive</t>
        </is>
      </c>
      <c r="B148" s="5" t="n">
        <v>333600</v>
      </c>
      <c r="C148" s="5" t="n">
        <v>311600</v>
      </c>
    </row>
    <row r="149">
      <c r="A149" s="4" t="inlineStr">
        <is>
          <t>Other</t>
        </is>
      </c>
      <c r="B149" s="5" t="n">
        <v>25100</v>
      </c>
      <c r="C149" s="5" t="n">
        <v>7300</v>
      </c>
    </row>
    <row r="150">
      <c r="A150" s="4" t="inlineStr">
        <is>
          <t>Share - based payment expense</t>
        </is>
      </c>
      <c r="B150" s="5" t="n">
        <v>906100</v>
      </c>
      <c r="C150" s="5" t="n">
        <v>697000</v>
      </c>
    </row>
    <row r="151">
      <c r="A151" s="4" t="inlineStr">
        <is>
          <t>Total remuneration</t>
        </is>
      </c>
      <c r="B151" s="5" t="n">
        <v>1815300</v>
      </c>
      <c r="C151" s="5" t="n">
        <v>1542500</v>
      </c>
    </row>
    <row r="152">
      <c r="A152" s="4" t="inlineStr">
        <is>
          <t>M Preece [Member] | Key management personnel of entity or parent [member]</t>
        </is>
      </c>
    </row>
    <row r="153">
      <c r="A153" s="3" t="inlineStr">
        <is>
          <t>Disclosure of transactions between related parties [line items]</t>
        </is>
      </c>
    </row>
    <row r="154">
      <c r="A154" s="4" t="inlineStr">
        <is>
          <t>Salary</t>
        </is>
      </c>
      <c r="B154" s="5" t="n">
        <v>475400</v>
      </c>
      <c r="C154" s="5" t="n">
        <v>514300</v>
      </c>
    </row>
    <row r="155">
      <c r="A155" s="4" t="inlineStr">
        <is>
          <t>Pension Fund Contribution</t>
        </is>
      </c>
      <c r="B155" s="5" t="n">
        <v>23200</v>
      </c>
      <c r="C155" s="5" t="n">
        <v>25100</v>
      </c>
    </row>
    <row r="156">
      <c r="A156" s="4" t="inlineStr">
        <is>
          <t>Cash Incentive</t>
        </is>
      </c>
      <c r="B156" s="5" t="n">
        <v>302600</v>
      </c>
      <c r="C156" s="5" t="n">
        <v>271800</v>
      </c>
    </row>
    <row r="157">
      <c r="A157" s="4" t="inlineStr">
        <is>
          <t>Other</t>
        </is>
      </c>
      <c r="B157" s="5" t="n">
        <v>2900</v>
      </c>
      <c r="C157" s="5" t="n">
        <v>0</v>
      </c>
    </row>
    <row r="158">
      <c r="A158" s="4" t="inlineStr">
        <is>
          <t>Share - based payment expense</t>
        </is>
      </c>
      <c r="B158" s="5" t="n">
        <v>508400</v>
      </c>
      <c r="C158" s="5" t="n">
        <v>362700</v>
      </c>
    </row>
    <row r="159">
      <c r="A159" s="4" t="inlineStr">
        <is>
          <t>Total remuneration</t>
        </is>
      </c>
      <c r="B159" s="5" t="n">
        <v>1312500</v>
      </c>
      <c r="C159" s="5" t="n">
        <v>1173900</v>
      </c>
    </row>
    <row r="160">
      <c r="A160" s="4" t="inlineStr">
        <is>
          <t>R Bardien [Member] | Key management personnel of entity or parent [member]</t>
        </is>
      </c>
    </row>
    <row r="161">
      <c r="A161" s="3" t="inlineStr">
        <is>
          <t>Disclosure of transactions between related parties [line items]</t>
        </is>
      </c>
    </row>
    <row r="162">
      <c r="A162" s="4" t="inlineStr">
        <is>
          <t>Salary</t>
        </is>
      </c>
      <c r="B162" s="5" t="n">
        <v>279000</v>
      </c>
      <c r="C162" s="5" t="n">
        <v>285000</v>
      </c>
    </row>
    <row r="163">
      <c r="A163" s="4" t="inlineStr">
        <is>
          <t>Pension Fund Contribution</t>
        </is>
      </c>
      <c r="B163" s="5" t="n">
        <v>23600</v>
      </c>
      <c r="C163" s="5" t="n">
        <v>24200</v>
      </c>
    </row>
    <row r="164">
      <c r="A164" s="4" t="inlineStr">
        <is>
          <t>Cash Incentive</t>
        </is>
      </c>
      <c r="B164" s="5" t="n">
        <v>117600</v>
      </c>
      <c r="C164" s="5" t="n">
        <v>116900</v>
      </c>
    </row>
    <row r="165">
      <c r="A165" s="4" t="inlineStr">
        <is>
          <t>Other</t>
        </is>
      </c>
      <c r="B165" s="5" t="n">
        <v>0</v>
      </c>
      <c r="C165" s="5" t="n">
        <v>0</v>
      </c>
    </row>
    <row r="166">
      <c r="A166" s="4" t="inlineStr">
        <is>
          <t>Share - based payment expense</t>
        </is>
      </c>
      <c r="B166" s="5" t="n">
        <v>539800</v>
      </c>
      <c r="C166" s="5" t="n">
        <v>268400</v>
      </c>
    </row>
    <row r="167">
      <c r="A167" s="4" t="inlineStr">
        <is>
          <t>Total remuneration</t>
        </is>
      </c>
      <c r="B167" s="5" t="n">
        <v>960000</v>
      </c>
      <c r="C167" s="5" t="n">
        <v>694500</v>
      </c>
    </row>
    <row r="168">
      <c r="A168" s="4" t="inlineStr">
        <is>
          <t>Prescribed Officers [member] | Key management personnel of entity or parent [member]</t>
        </is>
      </c>
    </row>
    <row r="169">
      <c r="A169" s="3" t="inlineStr">
        <is>
          <t>Disclosure of transactions between related parties [line items]</t>
        </is>
      </c>
    </row>
    <row r="170">
      <c r="A170" s="4" t="inlineStr">
        <is>
          <t>Salary</t>
        </is>
      </c>
      <c r="B170" s="5" t="n">
        <v>4491200</v>
      </c>
      <c r="C170" s="5" t="n">
        <v>4410700</v>
      </c>
    </row>
    <row r="171">
      <c r="A171" s="4" t="inlineStr">
        <is>
          <t>Pension Fund Contribution</t>
        </is>
      </c>
      <c r="B171" s="5" t="n">
        <v>566200</v>
      </c>
      <c r="C171" s="5" t="n">
        <v>489800</v>
      </c>
    </row>
    <row r="172">
      <c r="A172" s="4" t="inlineStr">
        <is>
          <t>Cash Incentive</t>
        </is>
      </c>
      <c r="B172" s="5" t="n">
        <v>2444600</v>
      </c>
      <c r="C172" s="5" t="n">
        <v>2538400</v>
      </c>
    </row>
    <row r="173">
      <c r="A173" s="4" t="inlineStr">
        <is>
          <t>Other</t>
        </is>
      </c>
      <c r="B173" s="5" t="n">
        <v>657000</v>
      </c>
      <c r="C173" s="5" t="n">
        <v>361800</v>
      </c>
    </row>
    <row r="174">
      <c r="A174" s="4" t="inlineStr">
        <is>
          <t>Share - based payment expense</t>
        </is>
      </c>
      <c r="B174" s="5" t="n">
        <v>8652500</v>
      </c>
      <c r="C174" s="5" t="n">
        <v>6888400</v>
      </c>
    </row>
    <row r="175">
      <c r="A175" s="4" t="inlineStr">
        <is>
          <t>Total remuneration</t>
        </is>
      </c>
      <c r="B175" s="9" t="n">
        <v>16811500</v>
      </c>
      <c r="C175" s="9" t="n">
        <v>1468910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Remuneration to Related Parties (Parenthetical) (Detail) - USD ($)</t>
        </is>
      </c>
      <c r="B1" s="2" t="inlineStr">
        <is>
          <t>12 Months Ended</t>
        </is>
      </c>
    </row>
    <row r="2">
      <c r="B2" s="2" t="inlineStr">
        <is>
          <t>Dec. 31, 2020</t>
        </is>
      </c>
      <c r="C2" s="2" t="inlineStr">
        <is>
          <t>Dec. 31, 2019</t>
        </is>
      </c>
    </row>
    <row r="3">
      <c r="A3" s="4" t="inlineStr">
        <is>
          <t>MSR Policy [Member]</t>
        </is>
      </c>
    </row>
    <row r="4">
      <c r="A4" s="3" t="inlineStr">
        <is>
          <t>Disclosure of transactions between related parties [line items]</t>
        </is>
      </c>
    </row>
    <row r="5">
      <c r="A5" s="4" t="inlineStr">
        <is>
          <t>Deferred In Bonus Percentage Related To Defined Benefit Plan</t>
        </is>
      </c>
      <c r="B5" s="4" t="inlineStr">
        <is>
          <t>40.00%</t>
        </is>
      </c>
    </row>
    <row r="6">
      <c r="A6" s="4" t="inlineStr">
        <is>
          <t>Deferred Cash Bonus Conversion Into Restricted Shares</t>
        </is>
      </c>
      <c r="B6" s="9" t="n">
        <v>78398</v>
      </c>
      <c r="C6" s="9" t="n">
        <v>77955</v>
      </c>
    </row>
    <row r="7">
      <c r="A7" s="4" t="inlineStr">
        <is>
          <t>Annual Performance Bonus</t>
        </is>
      </c>
      <c r="B7" s="5" t="n">
        <v>195995</v>
      </c>
      <c r="C7" s="5" t="n">
        <v>194888</v>
      </c>
    </row>
    <row r="8">
      <c r="A8" s="4" t="inlineStr">
        <is>
          <t>N Holland [Member]</t>
        </is>
      </c>
    </row>
    <row r="9">
      <c r="A9" s="3" t="inlineStr">
        <is>
          <t>Disclosure of transactions between related parties [line items]</t>
        </is>
      </c>
    </row>
    <row r="10">
      <c r="A10" s="4" t="inlineStr">
        <is>
          <t>Salary paid, executive directors and prescribed officers</t>
        </is>
      </c>
      <c r="B10" s="5" t="n">
        <v>424550</v>
      </c>
      <c r="C10" s="5" t="n">
        <v>416670</v>
      </c>
    </row>
    <row r="11">
      <c r="A11" s="4" t="inlineStr">
        <is>
          <t>P Schmidt [Member]</t>
        </is>
      </c>
    </row>
    <row r="12">
      <c r="A12" s="3" t="inlineStr">
        <is>
          <t>Disclosure of transactions between related parties [line items]</t>
        </is>
      </c>
    </row>
    <row r="13">
      <c r="A13" s="4" t="inlineStr">
        <is>
          <t>Salary paid, executive directors and prescribed officers</t>
        </is>
      </c>
      <c r="B13" s="5" t="n">
        <v>129600</v>
      </c>
      <c r="C13" s="5" t="n">
        <v>127190</v>
      </c>
    </row>
    <row r="14">
      <c r="A14" s="4" t="inlineStr">
        <is>
          <t>B Mattison [Member]</t>
        </is>
      </c>
    </row>
    <row r="15">
      <c r="A15" s="3" t="inlineStr">
        <is>
          <t>Disclosure of transactions between related parties [line items]</t>
        </is>
      </c>
    </row>
    <row r="16">
      <c r="A16" s="4" t="inlineStr">
        <is>
          <t>Salary paid, executive directors and prescribed officers</t>
        </is>
      </c>
      <c r="B16" s="5" t="n">
        <v>92100</v>
      </c>
      <c r="C16" s="5" t="n">
        <v>90370</v>
      </c>
    </row>
    <row r="17">
      <c r="A17" s="4" t="inlineStr">
        <is>
          <t>S Reid [Member] | Non Executive Directors [member]</t>
        </is>
      </c>
    </row>
    <row r="18">
      <c r="A18" s="3" t="inlineStr">
        <is>
          <t>Disclosure of transactions between related parties [line items]</t>
        </is>
      </c>
    </row>
    <row r="19">
      <c r="A19" s="4" t="inlineStr">
        <is>
          <t>Services received from related party</t>
        </is>
      </c>
      <c r="B19" s="5" t="n">
        <v>34960</v>
      </c>
      <c r="C19" s="5" t="n">
        <v>14351</v>
      </c>
    </row>
    <row r="20">
      <c r="A20" s="4" t="inlineStr">
        <is>
          <t>A Andani [Member] | Non Executive Directors [member]</t>
        </is>
      </c>
    </row>
    <row r="21">
      <c r="A21" s="3" t="inlineStr">
        <is>
          <t>Disclosure of transactions between related parties [line items]</t>
        </is>
      </c>
    </row>
    <row r="22">
      <c r="A22" s="4" t="inlineStr">
        <is>
          <t>Services received from related party</t>
        </is>
      </c>
      <c r="B22" s="9" t="n">
        <v>69682</v>
      </c>
      <c r="C22" s="9" t="n">
        <v>70021</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475"/>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Segment Report - Schedule of Segment Report (Detail) - USD ($) $ in Million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Revenue</t>
        </is>
      </c>
      <c r="C4" s="6" t="n">
        <v>3892.1</v>
      </c>
      <c r="D4" s="6" t="n">
        <v>2967.1</v>
      </c>
      <c r="E4" s="6" t="n">
        <v>2577.8</v>
      </c>
    </row>
    <row r="5">
      <c r="A5" s="4" t="inlineStr">
        <is>
          <t>Cost of sales</t>
        </is>
      </c>
      <c r="C5" s="7" t="n">
        <v>-2150.4</v>
      </c>
      <c r="D5" s="7" t="n">
        <v>-2033.5</v>
      </c>
      <c r="E5" s="5" t="n">
        <v>-2043</v>
      </c>
    </row>
    <row r="6">
      <c r="A6" s="4" t="inlineStr">
        <is>
          <t>Cost of sales before gold inventory change and amortisation and depreciation</t>
        </is>
      </c>
      <c r="C6" s="7" t="n">
        <v>-1554.6</v>
      </c>
      <c r="D6" s="7" t="n">
        <v>-1466.5</v>
      </c>
      <c r="E6" s="7" t="n">
        <v>-1390.8</v>
      </c>
    </row>
    <row r="7">
      <c r="A7" s="4" t="inlineStr">
        <is>
          <t>Gold inventory change</t>
        </is>
      </c>
      <c r="C7" s="7" t="n">
        <v>65.5</v>
      </c>
      <c r="D7" s="5" t="n">
        <v>43</v>
      </c>
      <c r="E7" s="7" t="n">
        <v>16.2</v>
      </c>
    </row>
    <row r="8">
      <c r="A8" s="4" t="inlineStr">
        <is>
          <t>Amortisation and depreciation</t>
        </is>
      </c>
      <c r="C8" s="7" t="n">
        <v>-661.3</v>
      </c>
      <c r="D8" s="5" t="n">
        <v>-610</v>
      </c>
      <c r="E8" s="7" t="n">
        <v>-668.4</v>
      </c>
    </row>
    <row r="9">
      <c r="A9" s="4" t="inlineStr">
        <is>
          <t>Share-based payments</t>
        </is>
      </c>
      <c r="C9" s="7" t="n">
        <v>-14.5</v>
      </c>
      <c r="D9" s="7" t="n">
        <v>-20.5</v>
      </c>
      <c r="E9" s="7" t="n">
        <v>-37.5</v>
      </c>
    </row>
    <row r="10">
      <c r="A10" s="4" t="inlineStr">
        <is>
          <t>Long-term incentive plan</t>
        </is>
      </c>
      <c r="C10" s="7" t="n">
        <v>-51.3</v>
      </c>
      <c r="D10" s="7" t="n">
        <v>-9.1</v>
      </c>
      <c r="E10" s="7" t="n">
        <v>-1.1</v>
      </c>
    </row>
    <row r="11">
      <c r="A11" s="4" t="inlineStr">
        <is>
          <t>Exploration expense</t>
        </is>
      </c>
      <c r="C11" s="7" t="n">
        <v>-49.7</v>
      </c>
      <c r="D11" s="7" t="n">
        <v>-84.40000000000001</v>
      </c>
      <c r="E11" s="7" t="n">
        <v>-104.2</v>
      </c>
    </row>
    <row r="12">
      <c r="A12" s="4" t="inlineStr">
        <is>
          <t>Restructuring costs</t>
        </is>
      </c>
      <c r="B12" s="4" t="inlineStr">
        <is>
          <t>[1]</t>
        </is>
      </c>
      <c r="C12" s="5" t="n">
        <v>-2</v>
      </c>
      <c r="D12" s="7" t="n">
        <v>-0.6</v>
      </c>
      <c r="E12" s="7" t="n">
        <v>-113.9</v>
      </c>
    </row>
    <row r="13">
      <c r="A13" s="4" t="inlineStr">
        <is>
          <t>Tarkwa ECL</t>
        </is>
      </c>
      <c r="C13" s="5" t="n">
        <v>-29</v>
      </c>
      <c r="D13" s="5" t="n">
        <v>0</v>
      </c>
    </row>
    <row r="14">
      <c r="A14" s="4" t="inlineStr">
        <is>
          <t>Silicosis settlement costs</t>
        </is>
      </c>
      <c r="C14" s="7" t="n">
        <v>-0.3</v>
      </c>
      <c r="D14" s="7" t="n">
        <v>1.6</v>
      </c>
      <c r="E14" s="7" t="n">
        <v>4.5</v>
      </c>
    </row>
    <row r="15">
      <c r="A15" s="4" t="inlineStr">
        <is>
          <t>Profit/(loss) on disposal of assets</t>
        </is>
      </c>
      <c r="C15" s="7" t="n">
        <v>-0.2</v>
      </c>
      <c r="D15" s="7" t="n">
        <v>1.2</v>
      </c>
      <c r="E15" s="7" t="n">
        <v>-51.6</v>
      </c>
    </row>
    <row r="16">
      <c r="A16" s="4" t="inlineStr">
        <is>
          <t>Investment income</t>
        </is>
      </c>
      <c r="C16" s="7" t="n">
        <v>8.699999999999999</v>
      </c>
      <c r="D16" s="7" t="n">
        <v>7.3</v>
      </c>
      <c r="E16" s="7" t="n">
        <v>7.8</v>
      </c>
    </row>
    <row r="17">
      <c r="A17" s="4" t="inlineStr">
        <is>
          <t>Finance expense</t>
        </is>
      </c>
      <c r="C17" s="7" t="n">
        <v>-126.7</v>
      </c>
      <c r="D17" s="7" t="n">
        <v>-102.2</v>
      </c>
      <c r="E17" s="5" t="n">
        <v>-88</v>
      </c>
    </row>
    <row r="18">
      <c r="A18" s="4" t="inlineStr">
        <is>
          <t>Gain on acquisition of Asanko</t>
        </is>
      </c>
      <c r="C18" s="5" t="n">
        <v>0</v>
      </c>
      <c r="D18" s="5" t="n">
        <v>0</v>
      </c>
      <c r="E18" s="7" t="n">
        <v>51.8</v>
      </c>
    </row>
    <row r="19">
      <c r="A19" s="4" t="inlineStr">
        <is>
          <t>Royalties</t>
        </is>
      </c>
      <c r="C19" s="5" t="n">
        <v>-105</v>
      </c>
      <c r="D19" s="7" t="n">
        <v>-73.7</v>
      </c>
      <c r="E19" s="7" t="n">
        <v>-62.5</v>
      </c>
    </row>
    <row r="20">
      <c r="A20" s="4" t="inlineStr">
        <is>
          <t>Mining and income taxation</t>
        </is>
      </c>
      <c r="C20" s="7" t="n">
        <v>-432.5</v>
      </c>
      <c r="D20" s="7" t="n">
        <v>-175.6</v>
      </c>
      <c r="E20" s="7" t="n">
        <v>65.90000000000001</v>
      </c>
    </row>
    <row r="21">
      <c r="A21" s="4" t="inlineStr">
        <is>
          <t>Profit/(loss) for the year</t>
        </is>
      </c>
      <c r="C21" s="7" t="n">
        <v>745.4</v>
      </c>
      <c r="D21" s="7" t="n">
        <v>174.7</v>
      </c>
      <c r="E21" s="7" t="n">
        <v>-344.8</v>
      </c>
    </row>
    <row r="22">
      <c r="A22" s="4" t="inlineStr">
        <is>
          <t>Owners of the parent</t>
        </is>
      </c>
      <c r="C22" s="5" t="n">
        <v>723</v>
      </c>
      <c r="D22" s="7" t="n">
        <v>161.6</v>
      </c>
      <c r="E22" s="7" t="n">
        <v>-348.2</v>
      </c>
    </row>
    <row r="23">
      <c r="A23" s="4" t="inlineStr">
        <is>
          <t>Non-controlling interest holders</t>
        </is>
      </c>
      <c r="C23" s="7" t="n">
        <v>22.4</v>
      </c>
      <c r="D23" s="7" t="n">
        <v>13.1</v>
      </c>
      <c r="E23" s="7" t="n">
        <v>3.4</v>
      </c>
    </row>
    <row r="24">
      <c r="A24" s="4" t="inlineStr">
        <is>
          <t>Total assets (excluding deferred taxation)</t>
        </is>
      </c>
      <c r="C24" s="7" t="n">
        <v>7472.8</v>
      </c>
      <c r="D24" s="7" t="n">
        <v>6561.3</v>
      </c>
    </row>
    <row r="25">
      <c r="A25" s="4" t="inlineStr">
        <is>
          <t>Total liabilities (excluding deferred taxation)</t>
        </is>
      </c>
      <c r="C25" s="7" t="n">
        <v>3644.6</v>
      </c>
      <c r="D25" s="7" t="n">
        <v>3652.6</v>
      </c>
    </row>
    <row r="26">
      <c r="A26" s="4" t="inlineStr">
        <is>
          <t>Corporate and other [member]</t>
        </is>
      </c>
    </row>
    <row r="27">
      <c r="A27" s="3" t="inlineStr">
        <is>
          <t>Disclosure of operating segments [line items]</t>
        </is>
      </c>
    </row>
    <row r="28">
      <c r="A28" s="4" t="inlineStr">
        <is>
          <t>Revenue</t>
        </is>
      </c>
      <c r="C28" s="5" t="n">
        <v>0</v>
      </c>
      <c r="D28" s="5" t="n">
        <v>0</v>
      </c>
      <c r="E28" s="5" t="n">
        <v>0</v>
      </c>
    </row>
    <row r="29">
      <c r="A29" s="4" t="inlineStr">
        <is>
          <t>Cost of sales</t>
        </is>
      </c>
      <c r="C29" s="7" t="n">
        <v>-11.9</v>
      </c>
      <c r="D29" s="7" t="n">
        <v>-10.9</v>
      </c>
      <c r="E29" s="7" t="n">
        <v>-3.1</v>
      </c>
    </row>
    <row r="30">
      <c r="A30" s="4" t="inlineStr">
        <is>
          <t>Cost of sales before gold inventory change and amortisation and depreciation</t>
        </is>
      </c>
      <c r="C30" s="7" t="n">
        <v>0.1</v>
      </c>
      <c r="D30" s="7" t="n">
        <v>0.1</v>
      </c>
      <c r="E30" s="7" t="n">
        <v>0.6</v>
      </c>
    </row>
    <row r="31">
      <c r="A31" s="4" t="inlineStr">
        <is>
          <t>Gold inventory change</t>
        </is>
      </c>
      <c r="C31" s="5" t="n">
        <v>0</v>
      </c>
      <c r="D31" s="5" t="n">
        <v>0</v>
      </c>
      <c r="E31" s="5" t="n">
        <v>0</v>
      </c>
    </row>
    <row r="32">
      <c r="A32" s="4" t="inlineStr">
        <is>
          <t>Amortisation and depreciation</t>
        </is>
      </c>
      <c r="C32" s="5" t="n">
        <v>-12</v>
      </c>
      <c r="D32" s="5" t="n">
        <v>-11</v>
      </c>
      <c r="E32" s="7" t="n">
        <v>-3.7</v>
      </c>
    </row>
    <row r="33">
      <c r="A33" s="4" t="inlineStr">
        <is>
          <t>Other income/(costs)</t>
        </is>
      </c>
      <c r="C33" s="5" t="n">
        <v>13</v>
      </c>
      <c r="D33" s="7" t="n">
        <v>-20.8</v>
      </c>
      <c r="E33" s="7" t="n">
        <v>-44.5</v>
      </c>
    </row>
    <row r="34">
      <c r="A34" s="4" t="inlineStr">
        <is>
          <t>Loss on financial instruments</t>
        </is>
      </c>
      <c r="C34" s="7" t="n">
        <v>158.8</v>
      </c>
      <c r="D34" s="7" t="n">
        <v>-51.3</v>
      </c>
    </row>
    <row r="35">
      <c r="A35" s="4" t="inlineStr">
        <is>
          <t>Share-based payments</t>
        </is>
      </c>
      <c r="C35" s="7" t="n">
        <v>-7.9</v>
      </c>
      <c r="D35" s="7" t="n">
        <v>-10.5</v>
      </c>
      <c r="E35" s="7" t="n">
        <v>-10.4</v>
      </c>
    </row>
    <row r="36">
      <c r="A36" s="4" t="inlineStr">
        <is>
          <t>Long-term incentive plan</t>
        </is>
      </c>
      <c r="C36" s="7" t="n">
        <v>-13.6</v>
      </c>
      <c r="D36" s="7" t="n">
        <v>-5.3</v>
      </c>
      <c r="E36" s="7" t="n">
        <v>-1.6</v>
      </c>
    </row>
    <row r="37">
      <c r="A37" s="4" t="inlineStr">
        <is>
          <t>Exploration expense</t>
        </is>
      </c>
      <c r="C37" s="7" t="n">
        <v>-31.4</v>
      </c>
      <c r="D37" s="5" t="n">
        <v>-50</v>
      </c>
      <c r="E37" s="5" t="n">
        <v>-65</v>
      </c>
    </row>
    <row r="38">
      <c r="A38" s="4" t="inlineStr">
        <is>
          <t>Profit on disposal of Maverix Metals Incorporated</t>
        </is>
      </c>
      <c r="D38" s="7" t="n">
        <v>14.6</v>
      </c>
    </row>
    <row r="39">
      <c r="A39" s="4" t="inlineStr">
        <is>
          <t>Restructuring costs</t>
        </is>
      </c>
      <c r="C39" s="5" t="n">
        <v>0</v>
      </c>
      <c r="D39" s="5" t="n">
        <v>0</v>
      </c>
      <c r="E39" s="5" t="n">
        <v>0</v>
      </c>
    </row>
    <row r="40">
      <c r="A40" s="4" t="inlineStr">
        <is>
          <t>Tarkwa ECL</t>
        </is>
      </c>
      <c r="C40" s="5" t="n">
        <v>0</v>
      </c>
    </row>
    <row r="41">
      <c r="A41" s="4" t="inlineStr">
        <is>
          <t>Silicosis settlement costs</t>
        </is>
      </c>
      <c r="C41" s="7" t="n">
        <v>-0.3</v>
      </c>
      <c r="D41" s="7" t="n">
        <v>1.6</v>
      </c>
      <c r="E41" s="7" t="n">
        <v>4.5</v>
      </c>
    </row>
    <row r="42">
      <c r="A42" s="4" t="inlineStr">
        <is>
          <t>Impairment and reversal of impairment of investments and assets, net</t>
        </is>
      </c>
      <c r="C42" s="7" t="n">
        <v>62.3</v>
      </c>
      <c r="D42" s="7" t="n">
        <v>-9.6</v>
      </c>
      <c r="E42" s="7" t="n">
        <v>-272.2</v>
      </c>
    </row>
    <row r="43">
      <c r="A43" s="4" t="inlineStr">
        <is>
          <t>Profit/(loss) on disposal of assets</t>
        </is>
      </c>
      <c r="C43" s="5" t="n">
        <v>0</v>
      </c>
      <c r="D43" s="5" t="n">
        <v>0</v>
      </c>
      <c r="E43" s="5" t="n">
        <v>0</v>
      </c>
    </row>
    <row r="44">
      <c r="A44" s="4" t="inlineStr">
        <is>
          <t>Investment income</t>
        </is>
      </c>
      <c r="C44" s="7" t="n">
        <v>-3.8</v>
      </c>
      <c r="D44" s="7" t="n">
        <v>-4.8</v>
      </c>
      <c r="E44" s="7" t="n">
        <v>-2.3</v>
      </c>
    </row>
    <row r="45">
      <c r="A45" s="4" t="inlineStr">
        <is>
          <t>Finance expense</t>
        </is>
      </c>
      <c r="C45" s="7" t="n">
        <v>-73.5</v>
      </c>
      <c r="D45" s="7" t="n">
        <v>-50.7</v>
      </c>
      <c r="E45" s="7" t="n">
        <v>-54.5</v>
      </c>
    </row>
    <row r="46">
      <c r="A46" s="4" t="inlineStr">
        <is>
          <t>Gain on acquisition of Asanko</t>
        </is>
      </c>
      <c r="E46" s="7" t="n">
        <v>51.8</v>
      </c>
    </row>
    <row r="47">
      <c r="A47" s="4" t="inlineStr">
        <is>
          <t>Royalties</t>
        </is>
      </c>
      <c r="C47" s="5" t="n">
        <v>0</v>
      </c>
      <c r="D47" s="5" t="n">
        <v>0</v>
      </c>
      <c r="E47" s="5" t="n">
        <v>0</v>
      </c>
    </row>
    <row r="48">
      <c r="A48" s="4" t="inlineStr">
        <is>
          <t>Mining and income taxation</t>
        </is>
      </c>
      <c r="C48" s="7" t="n">
        <v>-35.4</v>
      </c>
      <c r="D48" s="5" t="n">
        <v>-4</v>
      </c>
      <c r="E48" s="7" t="n">
        <v>29.8</v>
      </c>
    </row>
    <row r="49">
      <c r="A49" s="4" t="inlineStr">
        <is>
          <t>Current taxation</t>
        </is>
      </c>
      <c r="C49" s="7" t="n">
        <v>-18.7</v>
      </c>
      <c r="D49" s="7" t="n">
        <v>-6.1</v>
      </c>
      <c r="E49" s="7" t="n">
        <v>-13.9</v>
      </c>
    </row>
    <row r="50">
      <c r="A50" s="4" t="inlineStr">
        <is>
          <t>Deferred taxation</t>
        </is>
      </c>
      <c r="C50" s="7" t="n">
        <v>-16.7</v>
      </c>
      <c r="D50" s="7" t="n">
        <v>2.1</v>
      </c>
      <c r="E50" s="7" t="n">
        <v>43.7</v>
      </c>
    </row>
    <row r="51">
      <c r="A51" s="4" t="inlineStr">
        <is>
          <t>Profit/(loss) for the year</t>
        </is>
      </c>
      <c r="C51" s="7" t="n">
        <v>56.3</v>
      </c>
      <c r="D51" s="7" t="n">
        <v>-201.7</v>
      </c>
      <c r="E51" s="7" t="n">
        <v>-381.8</v>
      </c>
    </row>
    <row r="52">
      <c r="A52" s="4" t="inlineStr">
        <is>
          <t>Owners of the parent</t>
        </is>
      </c>
      <c r="C52" s="7" t="n">
        <v>56.3</v>
      </c>
      <c r="D52" s="7" t="n">
        <v>-201.7</v>
      </c>
      <c r="E52" s="7" t="n">
        <v>-381.8</v>
      </c>
    </row>
    <row r="53">
      <c r="A53" s="4" t="inlineStr">
        <is>
          <t>Non-controlling interest holders</t>
        </is>
      </c>
      <c r="C53" s="5" t="n">
        <v>0</v>
      </c>
      <c r="D53" s="5" t="n">
        <v>0</v>
      </c>
      <c r="E53" s="5" t="n">
        <v>0</v>
      </c>
    </row>
    <row r="54">
      <c r="A54" s="4" t="inlineStr">
        <is>
          <t>Total assets (excluding deferred taxation)</t>
        </is>
      </c>
      <c r="C54" s="7" t="n">
        <v>402.5</v>
      </c>
      <c r="D54" s="7" t="n">
        <v>32.8</v>
      </c>
      <c r="E54" s="7" t="n">
        <v>806.9</v>
      </c>
    </row>
    <row r="55">
      <c r="A55" s="4" t="inlineStr">
        <is>
          <t>Total liabilities (excluding deferred taxation)</t>
        </is>
      </c>
      <c r="C55" s="5" t="n">
        <v>-347</v>
      </c>
      <c r="D55" s="7" t="n">
        <v>-7.3</v>
      </c>
      <c r="E55" s="7" t="n">
        <v>647.8</v>
      </c>
    </row>
    <row r="56">
      <c r="A56" s="4" t="inlineStr">
        <is>
          <t>Net deferred taxation (assets)/liabilities</t>
        </is>
      </c>
      <c r="C56" s="7" t="n">
        <v>-32.8</v>
      </c>
      <c r="D56" s="7" t="n">
        <v>-53.4</v>
      </c>
      <c r="E56" s="7" t="n">
        <v>-59.1</v>
      </c>
    </row>
    <row r="57">
      <c r="A57" s="4" t="inlineStr">
        <is>
          <t>Capital expenditure</t>
        </is>
      </c>
      <c r="C57" s="7" t="n">
        <v>97.8</v>
      </c>
      <c r="D57" s="7" t="n">
        <v>2.8</v>
      </c>
      <c r="E57" s="7" t="n">
        <v>15.1</v>
      </c>
    </row>
    <row r="58">
      <c r="A58" s="4" t="inlineStr">
        <is>
          <t>Group including Asanko [member]</t>
        </is>
      </c>
    </row>
    <row r="59">
      <c r="A59" s="3" t="inlineStr">
        <is>
          <t>Disclosure of operating segments [line items]</t>
        </is>
      </c>
    </row>
    <row r="60">
      <c r="A60" s="4" t="inlineStr">
        <is>
          <t>Revenue</t>
        </is>
      </c>
      <c r="C60" s="7" t="n">
        <v>4080.3</v>
      </c>
      <c r="D60" s="7" t="n">
        <v>3120.4</v>
      </c>
      <c r="E60" s="7" t="n">
        <v>2632.7</v>
      </c>
    </row>
    <row r="61">
      <c r="A61" s="4" t="inlineStr">
        <is>
          <t>Cost of sales</t>
        </is>
      </c>
      <c r="C61" s="7" t="n">
        <v>-2267.4</v>
      </c>
      <c r="D61" s="7" t="n">
        <v>-2166.9</v>
      </c>
      <c r="E61" s="7" t="n">
        <v>-2095.9</v>
      </c>
    </row>
    <row r="62">
      <c r="A62" s="4" t="inlineStr">
        <is>
          <t>Cost of sales before gold inventory change and amortisation and depreciation</t>
        </is>
      </c>
      <c r="C62" s="7" t="n">
        <v>-1661.7</v>
      </c>
      <c r="D62" s="7" t="n">
        <v>-1555.2</v>
      </c>
      <c r="E62" s="7" t="n">
        <v>-1432.4</v>
      </c>
    </row>
    <row r="63">
      <c r="A63" s="4" t="inlineStr">
        <is>
          <t>Gold inventory change</t>
        </is>
      </c>
      <c r="C63" s="7" t="n">
        <v>78.5</v>
      </c>
      <c r="D63" s="7" t="n">
        <v>41.3</v>
      </c>
      <c r="E63" s="7" t="n">
        <v>20.4</v>
      </c>
    </row>
    <row r="64">
      <c r="A64" s="4" t="inlineStr">
        <is>
          <t>Amortisation and depreciation</t>
        </is>
      </c>
      <c r="C64" s="7" t="n">
        <v>-684.2</v>
      </c>
      <c r="D64" s="5" t="n">
        <v>-653</v>
      </c>
      <c r="E64" s="7" t="n">
        <v>-683.9</v>
      </c>
    </row>
    <row r="65">
      <c r="A65" s="4" t="inlineStr">
        <is>
          <t>Other income/(costs)</t>
        </is>
      </c>
      <c r="C65" s="7" t="n">
        <v>-67.2</v>
      </c>
      <c r="D65" s="7" t="n">
        <v>-77.7</v>
      </c>
      <c r="E65" s="7" t="n">
        <v>-30.8</v>
      </c>
    </row>
    <row r="66">
      <c r="A66" s="4" t="inlineStr">
        <is>
          <t>Loss on financial instruments</t>
        </is>
      </c>
      <c r="C66" s="7" t="n">
        <v>-238.9</v>
      </c>
      <c r="D66" s="5" t="n">
        <v>-238</v>
      </c>
    </row>
    <row r="67">
      <c r="A67" s="4" t="inlineStr">
        <is>
          <t>Share-based payments</t>
        </is>
      </c>
      <c r="C67" s="7" t="n">
        <v>-14.5</v>
      </c>
      <c r="D67" s="7" t="n">
        <v>-20.5</v>
      </c>
      <c r="E67" s="7" t="n">
        <v>-37.5</v>
      </c>
    </row>
    <row r="68">
      <c r="A68" s="4" t="inlineStr">
        <is>
          <t>Long-term incentive plan</t>
        </is>
      </c>
      <c r="C68" s="7" t="n">
        <v>-51.3</v>
      </c>
      <c r="D68" s="7" t="n">
        <v>-9.1</v>
      </c>
      <c r="E68" s="7" t="n">
        <v>-1.1</v>
      </c>
    </row>
    <row r="69">
      <c r="A69" s="4" t="inlineStr">
        <is>
          <t>Exploration expense</t>
        </is>
      </c>
      <c r="C69" s="7" t="n">
        <v>-49.7</v>
      </c>
      <c r="D69" s="7" t="n">
        <v>-84.40000000000001</v>
      </c>
      <c r="E69" s="7" t="n">
        <v>-104.2</v>
      </c>
    </row>
    <row r="70">
      <c r="A70" s="4" t="inlineStr">
        <is>
          <t>Profit on disposal of Maverix Metals Incorporated</t>
        </is>
      </c>
      <c r="D70" s="7" t="n">
        <v>14.6</v>
      </c>
    </row>
    <row r="71">
      <c r="A71" s="4" t="inlineStr">
        <is>
          <t>Restructuring costs</t>
        </is>
      </c>
      <c r="C71" s="5" t="n">
        <v>-2</v>
      </c>
      <c r="D71" s="7" t="n">
        <v>-0.6</v>
      </c>
      <c r="E71" s="7" t="n">
        <v>-113.9</v>
      </c>
    </row>
    <row r="72">
      <c r="A72" s="4" t="inlineStr">
        <is>
          <t>Tarkwa ECL</t>
        </is>
      </c>
      <c r="C72" s="5" t="n">
        <v>29</v>
      </c>
    </row>
    <row r="73">
      <c r="A73" s="4" t="inlineStr">
        <is>
          <t>Silicosis settlement costs</t>
        </is>
      </c>
      <c r="C73" s="7" t="n">
        <v>-0.3</v>
      </c>
      <c r="D73" s="7" t="n">
        <v>1.6</v>
      </c>
      <c r="E73" s="7" t="n">
        <v>4.5</v>
      </c>
    </row>
    <row r="74">
      <c r="A74" s="4" t="inlineStr">
        <is>
          <t>Impairment and reversal of impairment of investments and assets, net</t>
        </is>
      </c>
      <c r="C74" s="7" t="n">
        <v>50.6</v>
      </c>
      <c r="D74" s="7" t="n">
        <v>-9.800000000000001</v>
      </c>
      <c r="E74" s="7" t="n">
        <v>-520.3</v>
      </c>
    </row>
    <row r="75">
      <c r="A75" s="4" t="inlineStr">
        <is>
          <t>Profit/(loss) on disposal of assets</t>
        </is>
      </c>
      <c r="C75" s="7" t="n">
        <v>-0.2</v>
      </c>
      <c r="D75" s="7" t="n">
        <v>1.2</v>
      </c>
      <c r="E75" s="7" t="n">
        <v>-51.6</v>
      </c>
    </row>
    <row r="76">
      <c r="A76" s="4" t="inlineStr">
        <is>
          <t>Investment income</t>
        </is>
      </c>
      <c r="C76" s="7" t="n">
        <v>8.699999999999999</v>
      </c>
      <c r="D76" s="7" t="n">
        <v>7.3</v>
      </c>
      <c r="E76" s="7" t="n">
        <v>7.8</v>
      </c>
    </row>
    <row r="77">
      <c r="A77" s="4" t="inlineStr">
        <is>
          <t>Finance expense</t>
        </is>
      </c>
      <c r="C77" s="7" t="n">
        <v>-126.7</v>
      </c>
      <c r="D77" s="7" t="n">
        <v>-102.2</v>
      </c>
      <c r="E77" s="5" t="n">
        <v>-88</v>
      </c>
    </row>
    <row r="78">
      <c r="A78" s="4" t="inlineStr">
        <is>
          <t>Gain on acquisition of Asanko</t>
        </is>
      </c>
      <c r="E78" s="7" t="n">
        <v>51.8</v>
      </c>
    </row>
    <row r="79">
      <c r="A79" s="4" t="inlineStr">
        <is>
          <t>Royalties</t>
        </is>
      </c>
      <c r="C79" s="7" t="n">
        <v>-114.4</v>
      </c>
      <c r="D79" s="7" t="n">
        <v>-81.40000000000001</v>
      </c>
      <c r="E79" s="7" t="n">
        <v>-65.3</v>
      </c>
    </row>
    <row r="80">
      <c r="A80" s="4" t="inlineStr">
        <is>
          <t>Mining and income taxation</t>
        </is>
      </c>
      <c r="C80" s="7" t="n">
        <v>-432.5</v>
      </c>
      <c r="D80" s="7" t="n">
        <v>-175.4</v>
      </c>
      <c r="E80" s="7" t="n">
        <v>65.90000000000001</v>
      </c>
    </row>
    <row r="81">
      <c r="A81" s="4" t="inlineStr">
        <is>
          <t>Current taxation</t>
        </is>
      </c>
      <c r="C81" s="7" t="n">
        <v>-366.5</v>
      </c>
      <c r="D81" s="7" t="n">
        <v>-190.6</v>
      </c>
      <c r="E81" s="7" t="n">
        <v>-145.7</v>
      </c>
    </row>
    <row r="82">
      <c r="A82" s="4" t="inlineStr">
        <is>
          <t>Deferred taxation</t>
        </is>
      </c>
      <c r="C82" s="5" t="n">
        <v>-66</v>
      </c>
      <c r="D82" s="7" t="n">
        <v>15.2</v>
      </c>
      <c r="E82" s="7" t="n">
        <v>211.6</v>
      </c>
    </row>
    <row r="83">
      <c r="A83" s="4" t="inlineStr">
        <is>
          <t>Profit/(loss) for the year</t>
        </is>
      </c>
      <c r="C83" s="7" t="n">
        <v>745.4</v>
      </c>
      <c r="D83" s="7" t="n">
        <v>179.1</v>
      </c>
      <c r="E83" s="7" t="n">
        <v>-345.9</v>
      </c>
    </row>
    <row r="84">
      <c r="A84" s="4" t="inlineStr">
        <is>
          <t>Owners of the parent</t>
        </is>
      </c>
      <c r="C84" s="5" t="n">
        <v>723</v>
      </c>
      <c r="D84" s="5" t="n">
        <v>166</v>
      </c>
      <c r="E84" s="7" t="n">
        <v>-349.3</v>
      </c>
    </row>
    <row r="85">
      <c r="A85" s="4" t="inlineStr">
        <is>
          <t>Non-controlling interest holders</t>
        </is>
      </c>
      <c r="C85" s="7" t="n">
        <v>22.4</v>
      </c>
      <c r="D85" s="7" t="n">
        <v>13.1</v>
      </c>
      <c r="E85" s="7" t="n">
        <v>3.4</v>
      </c>
    </row>
    <row r="86">
      <c r="A86" s="4" t="inlineStr">
        <is>
          <t>Total assets (excluding deferred taxation)</t>
        </is>
      </c>
      <c r="C86" s="7" t="n">
        <v>7232.8</v>
      </c>
      <c r="D86" s="7" t="n">
        <v>6295.8</v>
      </c>
      <c r="E86" s="7" t="n">
        <v>5640.2</v>
      </c>
    </row>
    <row r="87">
      <c r="A87" s="4" t="inlineStr">
        <is>
          <t>Total liabilities (excluding deferred taxation)</t>
        </is>
      </c>
      <c r="C87" s="7" t="n">
        <v>3144.7</v>
      </c>
      <c r="D87" s="5" t="n">
        <v>3219</v>
      </c>
      <c r="E87" s="7" t="n">
        <v>2747.9</v>
      </c>
    </row>
    <row r="88">
      <c r="A88" s="4" t="inlineStr">
        <is>
          <t>Net deferred taxation (assets)/liabilities</t>
        </is>
      </c>
      <c r="C88" s="7" t="n">
        <v>259.9</v>
      </c>
      <c r="D88" s="7" t="n">
        <v>168.1</v>
      </c>
      <c r="E88" s="7" t="n">
        <v>185.4</v>
      </c>
    </row>
    <row r="89">
      <c r="A89" s="4" t="inlineStr">
        <is>
          <t>Capital expenditure</t>
        </is>
      </c>
      <c r="C89" s="7" t="n">
        <v>614.9</v>
      </c>
      <c r="D89" s="7" t="n">
        <v>639.3</v>
      </c>
      <c r="E89" s="5" t="n">
        <v>827</v>
      </c>
    </row>
    <row r="90">
      <c r="A90" s="4" t="inlineStr">
        <is>
          <t>Group excluding Asanko [member]</t>
        </is>
      </c>
    </row>
    <row r="91">
      <c r="A91" s="3" t="inlineStr">
        <is>
          <t>Disclosure of operating segments [line items]</t>
        </is>
      </c>
    </row>
    <row r="92">
      <c r="A92" s="4" t="inlineStr">
        <is>
          <t>Revenue</t>
        </is>
      </c>
      <c r="C92" s="7" t="n">
        <v>3892.1</v>
      </c>
      <c r="D92" s="7" t="n">
        <v>2967.1</v>
      </c>
      <c r="E92" s="7" t="n">
        <v>2577.8</v>
      </c>
    </row>
    <row r="93">
      <c r="A93" s="4" t="inlineStr">
        <is>
          <t>Cost of sales</t>
        </is>
      </c>
      <c r="C93" s="7" t="n">
        <v>-2150.4</v>
      </c>
      <c r="D93" s="7" t="n">
        <v>-2033.5</v>
      </c>
      <c r="E93" s="5" t="n">
        <v>-2043</v>
      </c>
    </row>
    <row r="94">
      <c r="A94" s="4" t="inlineStr">
        <is>
          <t>Cost of sales before gold inventory change and amortisation and depreciation</t>
        </is>
      </c>
      <c r="C94" s="7" t="n">
        <v>-1554.6</v>
      </c>
      <c r="D94" s="7" t="n">
        <v>-1466.5</v>
      </c>
      <c r="E94" s="7" t="n">
        <v>-1390.8</v>
      </c>
    </row>
    <row r="95">
      <c r="A95" s="4" t="inlineStr">
        <is>
          <t>Gold inventory change</t>
        </is>
      </c>
      <c r="C95" s="7" t="n">
        <v>65.5</v>
      </c>
      <c r="D95" s="5" t="n">
        <v>43</v>
      </c>
      <c r="E95" s="7" t="n">
        <v>16.2</v>
      </c>
    </row>
    <row r="96">
      <c r="A96" s="4" t="inlineStr">
        <is>
          <t>Amortisation and depreciation</t>
        </is>
      </c>
      <c r="C96" s="7" t="n">
        <v>-661.3</v>
      </c>
      <c r="D96" s="5" t="n">
        <v>-610</v>
      </c>
      <c r="E96" s="7" t="n">
        <v>-668.4</v>
      </c>
    </row>
    <row r="97">
      <c r="A97" s="4" t="inlineStr">
        <is>
          <t>Other income/(costs)</t>
        </is>
      </c>
      <c r="C97" s="7" t="n">
        <v>-5.5</v>
      </c>
      <c r="D97" s="7" t="n">
        <v>-69.7</v>
      </c>
      <c r="E97" s="7" t="n">
        <v>-30.5</v>
      </c>
    </row>
    <row r="98">
      <c r="A98" s="4" t="inlineStr">
        <is>
          <t>Loss on financial instruments</t>
        </is>
      </c>
      <c r="C98" s="7" t="n">
        <v>-238.9</v>
      </c>
      <c r="D98" s="5" t="n">
        <v>-238</v>
      </c>
    </row>
    <row r="99">
      <c r="A99" s="4" t="inlineStr">
        <is>
          <t>Share-based payments</t>
        </is>
      </c>
      <c r="C99" s="7" t="n">
        <v>-14.5</v>
      </c>
      <c r="D99" s="7" t="n">
        <v>-20.5</v>
      </c>
      <c r="E99" s="7" t="n">
        <v>-37.5</v>
      </c>
    </row>
    <row r="100">
      <c r="A100" s="4" t="inlineStr">
        <is>
          <t>Long-term incentive plan</t>
        </is>
      </c>
      <c r="C100" s="7" t="n">
        <v>-51.3</v>
      </c>
      <c r="D100" s="7" t="n">
        <v>-9.1</v>
      </c>
      <c r="E100" s="7" t="n">
        <v>-1.1</v>
      </c>
    </row>
    <row r="101">
      <c r="A101" s="4" t="inlineStr">
        <is>
          <t>Exploration expense</t>
        </is>
      </c>
      <c r="C101" s="7" t="n">
        <v>-49.7</v>
      </c>
      <c r="D101" s="7" t="n">
        <v>-84.40000000000001</v>
      </c>
      <c r="E101" s="7" t="n">
        <v>-104.2</v>
      </c>
    </row>
    <row r="102">
      <c r="A102" s="4" t="inlineStr">
        <is>
          <t>Profit on disposal of Maverix Metals Incorporated</t>
        </is>
      </c>
      <c r="D102" s="7" t="n">
        <v>14.6</v>
      </c>
    </row>
    <row r="103">
      <c r="A103" s="4" t="inlineStr">
        <is>
          <t>Restructuring costs</t>
        </is>
      </c>
      <c r="C103" s="5" t="n">
        <v>-2</v>
      </c>
      <c r="D103" s="7" t="n">
        <v>-0.6</v>
      </c>
      <c r="E103" s="7" t="n">
        <v>-113.9</v>
      </c>
    </row>
    <row r="104">
      <c r="A104" s="4" t="inlineStr">
        <is>
          <t>Tarkwa ECL</t>
        </is>
      </c>
      <c r="C104" s="5" t="n">
        <v>29</v>
      </c>
    </row>
    <row r="105">
      <c r="A105" s="4" t="inlineStr">
        <is>
          <t>Silicosis settlement costs</t>
        </is>
      </c>
      <c r="C105" s="7" t="n">
        <v>-0.3</v>
      </c>
      <c r="D105" s="7" t="n">
        <v>1.6</v>
      </c>
      <c r="E105" s="7" t="n">
        <v>4.5</v>
      </c>
    </row>
    <row r="106">
      <c r="A106" s="4" t="inlineStr">
        <is>
          <t>Impairment and reversal of impairment of investments and assets, net</t>
        </is>
      </c>
      <c r="C106" s="7" t="n">
        <v>50.6</v>
      </c>
      <c r="D106" s="7" t="n">
        <v>-9.800000000000001</v>
      </c>
      <c r="E106" s="7" t="n">
        <v>-520.3</v>
      </c>
    </row>
    <row r="107">
      <c r="A107" s="4" t="inlineStr">
        <is>
          <t>Profit/(loss) on disposal of assets</t>
        </is>
      </c>
      <c r="C107" s="7" t="n">
        <v>-0.2</v>
      </c>
      <c r="D107" s="7" t="n">
        <v>1.2</v>
      </c>
      <c r="E107" s="7" t="n">
        <v>-51.6</v>
      </c>
    </row>
    <row r="108">
      <c r="A108" s="4" t="inlineStr">
        <is>
          <t>Investment income</t>
        </is>
      </c>
      <c r="C108" s="7" t="n">
        <v>8.699999999999999</v>
      </c>
      <c r="D108" s="7" t="n">
        <v>7.3</v>
      </c>
      <c r="E108" s="7" t="n">
        <v>7.8</v>
      </c>
    </row>
    <row r="109">
      <c r="A109" s="4" t="inlineStr">
        <is>
          <t>Finance expense</t>
        </is>
      </c>
      <c r="C109" s="7" t="n">
        <v>-126.7</v>
      </c>
      <c r="D109" s="7" t="n">
        <v>-102.2</v>
      </c>
      <c r="E109" s="5" t="n">
        <v>-88</v>
      </c>
    </row>
    <row r="110">
      <c r="A110" s="4" t="inlineStr">
        <is>
          <t>Gain on acquisition of Asanko</t>
        </is>
      </c>
      <c r="E110" s="7" t="n">
        <v>51.8</v>
      </c>
    </row>
    <row r="111">
      <c r="A111" s="4" t="inlineStr">
        <is>
          <t>Royalties</t>
        </is>
      </c>
      <c r="C111" s="5" t="n">
        <v>-105</v>
      </c>
      <c r="D111" s="7" t="n">
        <v>-73.7</v>
      </c>
      <c r="E111" s="7" t="n">
        <v>-62.5</v>
      </c>
    </row>
    <row r="112">
      <c r="A112" s="4" t="inlineStr">
        <is>
          <t>Mining and income taxation</t>
        </is>
      </c>
      <c r="C112" s="7" t="n">
        <v>-432.5</v>
      </c>
      <c r="D112" s="7" t="n">
        <v>-175.6</v>
      </c>
      <c r="E112" s="7" t="n">
        <v>65.90000000000001</v>
      </c>
    </row>
    <row r="113">
      <c r="A113" s="4" t="inlineStr">
        <is>
          <t>Current taxation</t>
        </is>
      </c>
      <c r="C113" s="7" t="n">
        <v>-366.5</v>
      </c>
      <c r="D113" s="7" t="n">
        <v>-190.6</v>
      </c>
      <c r="E113" s="7" t="n">
        <v>-145.7</v>
      </c>
    </row>
    <row r="114">
      <c r="A114" s="4" t="inlineStr">
        <is>
          <t>Deferred taxation</t>
        </is>
      </c>
      <c r="C114" s="5" t="n">
        <v>-66</v>
      </c>
      <c r="D114" s="5" t="n">
        <v>15</v>
      </c>
      <c r="E114" s="7" t="n">
        <v>211.6</v>
      </c>
    </row>
    <row r="115">
      <c r="A115" s="4" t="inlineStr">
        <is>
          <t>Profit/(loss) for the year</t>
        </is>
      </c>
      <c r="C115" s="7" t="n">
        <v>745.4</v>
      </c>
      <c r="D115" s="7" t="n">
        <v>174.7</v>
      </c>
      <c r="E115" s="7" t="n">
        <v>-344.8</v>
      </c>
    </row>
    <row r="116">
      <c r="A116" s="4" t="inlineStr">
        <is>
          <t>Owners of the parent</t>
        </is>
      </c>
      <c r="C116" s="5" t="n">
        <v>723</v>
      </c>
      <c r="D116" s="7" t="n">
        <v>161.6</v>
      </c>
      <c r="E116" s="7" t="n">
        <v>-348.2</v>
      </c>
    </row>
    <row r="117">
      <c r="A117" s="4" t="inlineStr">
        <is>
          <t>Non-controlling interest holders</t>
        </is>
      </c>
      <c r="C117" s="7" t="n">
        <v>22.4</v>
      </c>
      <c r="D117" s="7" t="n">
        <v>13.1</v>
      </c>
      <c r="E117" s="7" t="n">
        <v>3.4</v>
      </c>
    </row>
    <row r="118">
      <c r="A118" s="4" t="inlineStr">
        <is>
          <t>Total assets (excluding deferred taxation)</t>
        </is>
      </c>
      <c r="C118" s="7" t="n">
        <v>7232.8</v>
      </c>
      <c r="D118" s="7" t="n">
        <v>6295.8</v>
      </c>
      <c r="E118" s="7" t="n">
        <v>5640.2</v>
      </c>
    </row>
    <row r="119">
      <c r="A119" s="4" t="inlineStr">
        <is>
          <t>Total liabilities (excluding deferred taxation)</t>
        </is>
      </c>
      <c r="C119" s="7" t="n">
        <v>3144.7</v>
      </c>
      <c r="D119" s="5" t="n">
        <v>3219</v>
      </c>
      <c r="E119" s="7" t="n">
        <v>2747.9</v>
      </c>
    </row>
    <row r="120">
      <c r="A120" s="4" t="inlineStr">
        <is>
          <t>Net deferred taxation (assets)/liabilities</t>
        </is>
      </c>
      <c r="C120" s="7" t="n">
        <v>259.9</v>
      </c>
      <c r="D120" s="7" t="n">
        <v>168.1</v>
      </c>
      <c r="E120" s="7" t="n">
        <v>185.4</v>
      </c>
    </row>
    <row r="121">
      <c r="A121" s="4" t="inlineStr">
        <is>
          <t>Capital expenditure</t>
        </is>
      </c>
      <c r="C121" s="7" t="n">
        <v>583.7</v>
      </c>
      <c r="D121" s="7" t="n">
        <v>612.5</v>
      </c>
      <c r="E121" s="7" t="n">
        <v>814.2</v>
      </c>
    </row>
    <row r="122">
      <c r="A122" s="4" t="inlineStr">
        <is>
          <t>South Africa [member] | South deep [member]</t>
        </is>
      </c>
    </row>
    <row r="123">
      <c r="A123" s="3" t="inlineStr">
        <is>
          <t>Disclosure of operating segments [line items]</t>
        </is>
      </c>
    </row>
    <row r="124">
      <c r="A124" s="4" t="inlineStr">
        <is>
          <t>Revenue</t>
        </is>
      </c>
      <c r="C124" s="7" t="n">
        <v>400.1</v>
      </c>
      <c r="D124" s="7" t="n">
        <v>314.8</v>
      </c>
      <c r="E124" s="7" t="n">
        <v>210.1</v>
      </c>
    </row>
    <row r="125">
      <c r="A125" s="4" t="inlineStr">
        <is>
          <t>Cost of sales</t>
        </is>
      </c>
      <c r="C125" s="7" t="n">
        <v>-258.1</v>
      </c>
      <c r="D125" s="7" t="n">
        <v>-275.1</v>
      </c>
      <c r="E125" s="7" t="n">
        <v>-320.5</v>
      </c>
    </row>
    <row r="126">
      <c r="A126" s="4" t="inlineStr">
        <is>
          <t>Cost of sales before gold inventory change and amortisation and depreciation</t>
        </is>
      </c>
      <c r="C126" s="7" t="n">
        <v>-227.2</v>
      </c>
      <c r="D126" s="7" t="n">
        <v>-245.9</v>
      </c>
      <c r="E126" s="5" t="n">
        <v>-262</v>
      </c>
    </row>
    <row r="127">
      <c r="A127" s="4" t="inlineStr">
        <is>
          <t>Gold inventory change</t>
        </is>
      </c>
      <c r="C127" s="7" t="n">
        <v>-1.8</v>
      </c>
      <c r="D127" s="7" t="n">
        <v>3.7</v>
      </c>
      <c r="E127" s="7" t="n">
        <v>-9.6</v>
      </c>
    </row>
    <row r="128">
      <c r="A128" s="4" t="inlineStr">
        <is>
          <t>Amortisation and depreciation</t>
        </is>
      </c>
      <c r="C128" s="7" t="n">
        <v>-29.1</v>
      </c>
      <c r="D128" s="7" t="n">
        <v>-32.9</v>
      </c>
      <c r="E128" s="7" t="n">
        <v>-48.9</v>
      </c>
    </row>
    <row r="129">
      <c r="A129" s="4" t="inlineStr">
        <is>
          <t>Other income/(costs)</t>
        </is>
      </c>
      <c r="C129" s="7" t="n">
        <v>-1.5</v>
      </c>
      <c r="D129" s="5" t="n">
        <v>-3</v>
      </c>
      <c r="E129" s="7" t="n">
        <v>-6.3</v>
      </c>
    </row>
    <row r="130">
      <c r="A130" s="4" t="inlineStr">
        <is>
          <t>Loss on financial instruments</t>
        </is>
      </c>
      <c r="C130" s="7" t="n">
        <v>-84.7</v>
      </c>
      <c r="D130" s="7" t="n">
        <v>-25.8</v>
      </c>
    </row>
    <row r="131">
      <c r="A131" s="4" t="inlineStr">
        <is>
          <t>Share-based payments</t>
        </is>
      </c>
      <c r="C131" s="7" t="n">
        <v>0.6</v>
      </c>
      <c r="D131" s="7" t="n">
        <v>0.8</v>
      </c>
      <c r="E131" s="7" t="n">
        <v>-4.7</v>
      </c>
    </row>
    <row r="132">
      <c r="A132" s="4" t="inlineStr">
        <is>
          <t>Long-term incentive plan</t>
        </is>
      </c>
      <c r="C132" s="5" t="n">
        <v>-5</v>
      </c>
      <c r="D132" s="5" t="n">
        <v>-1</v>
      </c>
      <c r="E132" s="7" t="n">
        <v>0.1</v>
      </c>
    </row>
    <row r="133">
      <c r="A133" s="4" t="inlineStr">
        <is>
          <t>Exploration expense</t>
        </is>
      </c>
      <c r="C133" s="5" t="n">
        <v>0</v>
      </c>
      <c r="D133" s="5" t="n">
        <v>0</v>
      </c>
      <c r="E133" s="5" t="n">
        <v>0</v>
      </c>
    </row>
    <row r="134">
      <c r="A134" s="4" t="inlineStr">
        <is>
          <t>Profit on disposal of Maverix Metals Incorporated</t>
        </is>
      </c>
      <c r="D134" s="5" t="n">
        <v>0</v>
      </c>
    </row>
    <row r="135">
      <c r="A135" s="4" t="inlineStr">
        <is>
          <t>Restructuring costs</t>
        </is>
      </c>
      <c r="C135" s="5" t="n">
        <v>0</v>
      </c>
      <c r="D135" s="7" t="n">
        <v>-0.3</v>
      </c>
      <c r="E135" s="7" t="n">
        <v>-11.2</v>
      </c>
    </row>
    <row r="136">
      <c r="A136" s="4" t="inlineStr">
        <is>
          <t>Tarkwa ECL</t>
        </is>
      </c>
      <c r="C136" s="5" t="n">
        <v>0</v>
      </c>
    </row>
    <row r="137">
      <c r="A137" s="4" t="inlineStr">
        <is>
          <t>Silicosis settlement costs</t>
        </is>
      </c>
      <c r="C137" s="5" t="n">
        <v>0</v>
      </c>
      <c r="D137" s="5" t="n">
        <v>0</v>
      </c>
      <c r="E137" s="5" t="n">
        <v>0</v>
      </c>
    </row>
    <row r="138">
      <c r="A138" s="4" t="inlineStr">
        <is>
          <t>Impairment and reversal of impairment of investments and assets, net</t>
        </is>
      </c>
      <c r="C138" s="5" t="n">
        <v>0</v>
      </c>
      <c r="D138" s="5" t="n">
        <v>0</v>
      </c>
      <c r="E138" s="5" t="n">
        <v>0</v>
      </c>
    </row>
    <row r="139">
      <c r="A139" s="4" t="inlineStr">
        <is>
          <t>Profit/(loss) on disposal of assets</t>
        </is>
      </c>
      <c r="C139" s="7" t="n">
        <v>0.1</v>
      </c>
      <c r="D139" s="7" t="n">
        <v>0.7</v>
      </c>
      <c r="E139" s="5" t="n">
        <v>1</v>
      </c>
    </row>
    <row r="140">
      <c r="A140" s="4" t="inlineStr">
        <is>
          <t>Investment income</t>
        </is>
      </c>
      <c r="C140" s="7" t="n">
        <v>1.7</v>
      </c>
      <c r="D140" s="5" t="n">
        <v>1</v>
      </c>
      <c r="E140" s="7" t="n">
        <v>0.9</v>
      </c>
    </row>
    <row r="141">
      <c r="A141" s="4" t="inlineStr">
        <is>
          <t>Finance expense</t>
        </is>
      </c>
      <c r="C141" s="5" t="n">
        <v>-2</v>
      </c>
      <c r="D141" s="7" t="n">
        <v>-6.6</v>
      </c>
      <c r="E141" s="7" t="n">
        <v>-9.6</v>
      </c>
    </row>
    <row r="142">
      <c r="A142" s="4" t="inlineStr">
        <is>
          <t>Gain on acquisition of Asanko</t>
        </is>
      </c>
      <c r="E142" s="5" t="n">
        <v>0</v>
      </c>
    </row>
    <row r="143">
      <c r="A143" s="4" t="inlineStr">
        <is>
          <t>Royalties</t>
        </is>
      </c>
      <c r="C143" s="5" t="n">
        <v>-2</v>
      </c>
      <c r="D143" s="7" t="n">
        <v>-1.6</v>
      </c>
      <c r="E143" s="5" t="n">
        <v>-1</v>
      </c>
    </row>
    <row r="144">
      <c r="A144" s="4" t="inlineStr">
        <is>
          <t>Mining and income taxation</t>
        </is>
      </c>
      <c r="C144" s="7" t="n">
        <v>-13.9</v>
      </c>
      <c r="D144" s="7" t="n">
        <v>3.4</v>
      </c>
      <c r="E144" s="7" t="n">
        <v>162.7</v>
      </c>
    </row>
    <row r="145">
      <c r="A145" s="4" t="inlineStr">
        <is>
          <t>Current taxation</t>
        </is>
      </c>
      <c r="C145" s="5" t="n">
        <v>0</v>
      </c>
      <c r="D145" s="5" t="n">
        <v>0</v>
      </c>
      <c r="E145" s="5" t="n">
        <v>0</v>
      </c>
    </row>
    <row r="146">
      <c r="A146" s="4" t="inlineStr">
        <is>
          <t>Deferred taxation</t>
        </is>
      </c>
      <c r="C146" s="7" t="n">
        <v>-13.9</v>
      </c>
      <c r="D146" s="7" t="n">
        <v>3.4</v>
      </c>
      <c r="E146" s="7" t="n">
        <v>162.7</v>
      </c>
    </row>
    <row r="147">
      <c r="A147" s="4" t="inlineStr">
        <is>
          <t>Profit/(loss) for the year</t>
        </is>
      </c>
      <c r="C147" s="7" t="n">
        <v>35.3</v>
      </c>
      <c r="D147" s="7" t="n">
        <v>7.2</v>
      </c>
      <c r="E147" s="7" t="n">
        <v>-224.7</v>
      </c>
    </row>
    <row r="148">
      <c r="A148" s="4" t="inlineStr">
        <is>
          <t>Owners of the parent</t>
        </is>
      </c>
      <c r="C148" s="5" t="n">
        <v>35</v>
      </c>
      <c r="D148" s="7" t="n">
        <v>7.2</v>
      </c>
      <c r="E148" s="7" t="n">
        <v>-224.7</v>
      </c>
    </row>
    <row r="149">
      <c r="A149" s="4" t="inlineStr">
        <is>
          <t>Non-controlling interest holders</t>
        </is>
      </c>
      <c r="C149" s="7" t="n">
        <v>0.3</v>
      </c>
      <c r="D149" s="5" t="n">
        <v>0</v>
      </c>
      <c r="E149" s="5" t="n">
        <v>0</v>
      </c>
    </row>
    <row r="150">
      <c r="A150" s="4" t="inlineStr">
        <is>
          <t>Total assets (excluding deferred taxation)</t>
        </is>
      </c>
      <c r="C150" s="7" t="n">
        <v>881.2</v>
      </c>
      <c r="D150" s="5" t="n">
        <v>875</v>
      </c>
      <c r="E150" s="7" t="n">
        <v>807.6</v>
      </c>
    </row>
    <row r="151">
      <c r="A151" s="4" t="inlineStr">
        <is>
          <t>Total liabilities (excluding deferred taxation)</t>
        </is>
      </c>
      <c r="C151" s="7" t="n">
        <v>1287.2</v>
      </c>
      <c r="D151" s="7" t="n">
        <v>1357.9</v>
      </c>
      <c r="E151" s="7" t="n">
        <v>1272.7</v>
      </c>
    </row>
    <row r="152">
      <c r="A152" s="4" t="inlineStr">
        <is>
          <t>Net deferred taxation (assets)/liabilities</t>
        </is>
      </c>
      <c r="C152" s="5" t="n">
        <v>-176</v>
      </c>
      <c r="D152" s="5" t="n">
        <v>-201</v>
      </c>
      <c r="E152" s="5" t="n">
        <v>-189</v>
      </c>
    </row>
    <row r="153">
      <c r="A153" s="4" t="inlineStr">
        <is>
          <t>Capital expenditure</t>
        </is>
      </c>
      <c r="C153" s="7" t="n">
        <v>49.1</v>
      </c>
      <c r="D153" s="7" t="n">
        <v>33.1</v>
      </c>
      <c r="E153" s="7" t="n">
        <v>58.3</v>
      </c>
    </row>
    <row r="154">
      <c r="A154" s="4" t="inlineStr">
        <is>
          <t>Ghana [member]</t>
        </is>
      </c>
    </row>
    <row r="155">
      <c r="A155" s="3" t="inlineStr">
        <is>
          <t>Disclosure of operating segments [line items]</t>
        </is>
      </c>
    </row>
    <row r="156">
      <c r="A156" s="4" t="inlineStr">
        <is>
          <t>Revenue</t>
        </is>
      </c>
      <c r="C156" s="7" t="n">
        <v>1516.7</v>
      </c>
      <c r="D156" s="5" t="n">
        <v>1162</v>
      </c>
      <c r="E156" s="7" t="n">
        <v>950.8</v>
      </c>
    </row>
    <row r="157">
      <c r="A157" s="4" t="inlineStr">
        <is>
          <t>Cost of sales</t>
        </is>
      </c>
      <c r="C157" s="7" t="n">
        <v>-829.6</v>
      </c>
      <c r="D157" s="7" t="n">
        <v>-826.1</v>
      </c>
      <c r="E157" s="7" t="n">
        <v>-754.3</v>
      </c>
    </row>
    <row r="158">
      <c r="A158" s="4" t="inlineStr">
        <is>
          <t>Cost of sales before gold inventory change and amortisation and depreciation</t>
        </is>
      </c>
      <c r="C158" s="7" t="n">
        <v>-634.7</v>
      </c>
      <c r="D158" s="7" t="n">
        <v>-568.9</v>
      </c>
      <c r="E158" s="7" t="n">
        <v>-483.8</v>
      </c>
    </row>
    <row r="159">
      <c r="A159" s="4" t="inlineStr">
        <is>
          <t>Gold inventory change</t>
        </is>
      </c>
      <c r="C159" s="7" t="n">
        <v>71.8</v>
      </c>
      <c r="D159" s="7" t="n">
        <v>21.5</v>
      </c>
      <c r="E159" s="7" t="n">
        <v>13.2</v>
      </c>
    </row>
    <row r="160">
      <c r="A160" s="4" t="inlineStr">
        <is>
          <t>Amortisation and depreciation</t>
        </is>
      </c>
      <c r="C160" s="7" t="n">
        <v>-266.7</v>
      </c>
      <c r="D160" s="7" t="n">
        <v>-278.7</v>
      </c>
      <c r="E160" s="7" t="n">
        <v>-283.7</v>
      </c>
    </row>
    <row r="161">
      <c r="A161" s="4" t="inlineStr">
        <is>
          <t>Other income/(costs)</t>
        </is>
      </c>
      <c r="C161" s="7" t="n">
        <v>-6.7</v>
      </c>
      <c r="D161" s="7" t="n">
        <v>-35.1</v>
      </c>
      <c r="E161" s="7" t="n">
        <v>7.2</v>
      </c>
    </row>
    <row r="162">
      <c r="A162" s="4" t="inlineStr">
        <is>
          <t>Loss on financial instruments</t>
        </is>
      </c>
      <c r="C162" s="7" t="n">
        <v>-93.90000000000001</v>
      </c>
      <c r="D162" s="7" t="n">
        <v>-35.1</v>
      </c>
    </row>
    <row r="163">
      <c r="A163" s="4" t="inlineStr">
        <is>
          <t>Share-based payments</t>
        </is>
      </c>
      <c r="C163" s="7" t="n">
        <v>-2.9</v>
      </c>
      <c r="D163" s="7" t="n">
        <v>-5.2</v>
      </c>
      <c r="E163" s="7" t="n">
        <v>-8.9</v>
      </c>
    </row>
    <row r="164">
      <c r="A164" s="4" t="inlineStr">
        <is>
          <t>Long-term incentive plan</t>
        </is>
      </c>
      <c r="C164" s="7" t="n">
        <v>-11.2</v>
      </c>
      <c r="D164" s="5" t="n">
        <v>-1</v>
      </c>
      <c r="E164" s="7" t="n">
        <v>0.4</v>
      </c>
    </row>
    <row r="165">
      <c r="A165" s="4" t="inlineStr">
        <is>
          <t>Exploration expense</t>
        </is>
      </c>
      <c r="C165" s="5" t="n">
        <v>0</v>
      </c>
      <c r="D165" s="5" t="n">
        <v>0</v>
      </c>
      <c r="E165" s="7" t="n">
        <v>-0.4</v>
      </c>
    </row>
    <row r="166">
      <c r="A166" s="4" t="inlineStr">
        <is>
          <t>Profit on disposal of Maverix Metals Incorporated</t>
        </is>
      </c>
      <c r="D166" s="5" t="n">
        <v>0</v>
      </c>
    </row>
    <row r="167">
      <c r="A167" s="4" t="inlineStr">
        <is>
          <t>Restructuring costs</t>
        </is>
      </c>
      <c r="C167" s="7" t="n">
        <v>-1.2</v>
      </c>
      <c r="D167" s="7" t="n">
        <v>-0.3</v>
      </c>
      <c r="E167" s="7" t="n">
        <v>-102.7</v>
      </c>
    </row>
    <row r="168">
      <c r="A168" s="4" t="inlineStr">
        <is>
          <t>Tarkwa ECL</t>
        </is>
      </c>
      <c r="C168" s="5" t="n">
        <v>29</v>
      </c>
    </row>
    <row r="169">
      <c r="A169" s="4" t="inlineStr">
        <is>
          <t>Silicosis settlement costs</t>
        </is>
      </c>
      <c r="C169" s="5" t="n">
        <v>0</v>
      </c>
      <c r="D169" s="5" t="n">
        <v>0</v>
      </c>
      <c r="E169" s="5" t="n">
        <v>0</v>
      </c>
    </row>
    <row r="170">
      <c r="A170" s="4" t="inlineStr">
        <is>
          <t>Impairment and reversal of impairment of investments and assets, net</t>
        </is>
      </c>
      <c r="C170" s="7" t="n">
        <v>-9.800000000000001</v>
      </c>
      <c r="D170" s="5" t="n">
        <v>0</v>
      </c>
      <c r="E170" s="5" t="n">
        <v>0</v>
      </c>
    </row>
    <row r="171">
      <c r="A171" s="4" t="inlineStr">
        <is>
          <t>Profit/(loss) on disposal of assets</t>
        </is>
      </c>
      <c r="C171" s="5" t="n">
        <v>0</v>
      </c>
      <c r="D171" s="7" t="n">
        <v>0.3</v>
      </c>
      <c r="E171" s="5" t="n">
        <v>-38</v>
      </c>
    </row>
    <row r="172">
      <c r="A172" s="4" t="inlineStr">
        <is>
          <t>Investment income</t>
        </is>
      </c>
      <c r="C172" s="7" t="n">
        <v>10.4</v>
      </c>
      <c r="D172" s="7" t="n">
        <v>10.1</v>
      </c>
      <c r="E172" s="7" t="n">
        <v>8.300000000000001</v>
      </c>
    </row>
    <row r="173">
      <c r="A173" s="4" t="inlineStr">
        <is>
          <t>Finance expense</t>
        </is>
      </c>
      <c r="C173" s="7" t="n">
        <v>-26.4</v>
      </c>
      <c r="D173" s="7" t="n">
        <v>-27.2</v>
      </c>
      <c r="E173" s="7" t="n">
        <v>-14.1</v>
      </c>
    </row>
    <row r="174">
      <c r="A174" s="4" t="inlineStr">
        <is>
          <t>Gain on acquisition of Asanko</t>
        </is>
      </c>
      <c r="E174" s="5" t="n">
        <v>0</v>
      </c>
    </row>
    <row r="175">
      <c r="A175" s="4" t="inlineStr">
        <is>
          <t>Royalties</t>
        </is>
      </c>
      <c r="C175" s="7" t="n">
        <v>-62.5</v>
      </c>
      <c r="D175" s="7" t="n">
        <v>-43.8</v>
      </c>
      <c r="E175" s="7" t="n">
        <v>-31.3</v>
      </c>
    </row>
    <row r="176">
      <c r="A176" s="4" t="inlineStr">
        <is>
          <t>Mining and income taxation</t>
        </is>
      </c>
      <c r="C176" s="7" t="n">
        <v>-175.7</v>
      </c>
      <c r="D176" s="7" t="n">
        <v>-67.3</v>
      </c>
      <c r="E176" s="7" t="n">
        <v>13.9</v>
      </c>
    </row>
    <row r="177">
      <c r="A177" s="4" t="inlineStr">
        <is>
          <t>Current taxation</t>
        </is>
      </c>
      <c r="C177" s="7" t="n">
        <v>-129.6</v>
      </c>
      <c r="D177" s="7" t="n">
        <v>-72.5</v>
      </c>
      <c r="E177" s="7" t="n">
        <v>-19.6</v>
      </c>
    </row>
    <row r="178">
      <c r="A178" s="4" t="inlineStr">
        <is>
          <t>Deferred taxation</t>
        </is>
      </c>
      <c r="C178" s="7" t="n">
        <v>-46.1</v>
      </c>
      <c r="D178" s="7" t="n">
        <v>5.2</v>
      </c>
      <c r="E178" s="7" t="n">
        <v>33.5</v>
      </c>
    </row>
    <row r="179">
      <c r="A179" s="4" t="inlineStr">
        <is>
          <t>Profit/(loss) for the year</t>
        </is>
      </c>
      <c r="C179" s="7" t="n">
        <v>278.1</v>
      </c>
      <c r="D179" s="7" t="n">
        <v>131.1</v>
      </c>
      <c r="E179" s="7" t="n">
        <v>30.9</v>
      </c>
    </row>
    <row r="180">
      <c r="A180" s="4" t="inlineStr">
        <is>
          <t>Owners of the parent</t>
        </is>
      </c>
      <c r="C180" s="7" t="n">
        <v>256.3</v>
      </c>
      <c r="D180" s="7" t="n">
        <v>118.4</v>
      </c>
      <c r="E180" s="7" t="n">
        <v>27.5</v>
      </c>
    </row>
    <row r="181">
      <c r="A181" s="4" t="inlineStr">
        <is>
          <t>Non-controlling interest holders</t>
        </is>
      </c>
      <c r="C181" s="7" t="n">
        <v>21.8</v>
      </c>
      <c r="D181" s="7" t="n">
        <v>12.7</v>
      </c>
      <c r="E181" s="7" t="n">
        <v>3.2</v>
      </c>
    </row>
    <row r="182">
      <c r="A182" s="4" t="inlineStr">
        <is>
          <t>Total assets (excluding deferred taxation)</t>
        </is>
      </c>
      <c r="C182" s="7" t="n">
        <v>2569.1</v>
      </c>
      <c r="D182" s="7" t="n">
        <v>2214.3</v>
      </c>
      <c r="E182" s="7" t="n">
        <v>1689.8</v>
      </c>
    </row>
    <row r="183">
      <c r="A183" s="4" t="inlineStr">
        <is>
          <t>Total liabilities (excluding deferred taxation)</t>
        </is>
      </c>
      <c r="C183" s="7" t="n">
        <v>735.3</v>
      </c>
      <c r="D183" s="7" t="n">
        <v>638.5</v>
      </c>
      <c r="E183" s="7" t="n">
        <v>239.1</v>
      </c>
    </row>
    <row r="184">
      <c r="A184" s="4" t="inlineStr">
        <is>
          <t>Net deferred taxation (assets)/liabilities</t>
        </is>
      </c>
      <c r="C184" s="7" t="n">
        <v>287.7</v>
      </c>
      <c r="D184" s="7" t="n">
        <v>241.5</v>
      </c>
      <c r="E184" s="7" t="n">
        <v>246.5</v>
      </c>
    </row>
    <row r="185">
      <c r="A185" s="4" t="inlineStr">
        <is>
          <t>Capital expenditure</t>
        </is>
      </c>
      <c r="C185" s="7" t="n">
        <v>198.3</v>
      </c>
      <c r="D185" s="7" t="n">
        <v>228.6</v>
      </c>
      <c r="E185" s="7" t="n">
        <v>307.4</v>
      </c>
    </row>
    <row r="186">
      <c r="A186" s="4" t="inlineStr">
        <is>
          <t>Ghana [member] | Tarkwa [member]</t>
        </is>
      </c>
    </row>
    <row r="187">
      <c r="A187" s="3" t="inlineStr">
        <is>
          <t>Disclosure of operating segments [line items]</t>
        </is>
      </c>
    </row>
    <row r="188">
      <c r="A188" s="4" t="inlineStr">
        <is>
          <t>Revenue</t>
        </is>
      </c>
      <c r="C188" s="7" t="n">
        <v>927.7</v>
      </c>
      <c r="D188" s="7" t="n">
        <v>720.4</v>
      </c>
      <c r="E188" s="7" t="n">
        <v>666.9</v>
      </c>
    </row>
    <row r="189">
      <c r="A189" s="4" t="inlineStr">
        <is>
          <t>Cost of sales</t>
        </is>
      </c>
      <c r="C189" s="7" t="n">
        <v>-465.1</v>
      </c>
      <c r="D189" s="7" t="n">
        <v>-497.2</v>
      </c>
      <c r="E189" s="7" t="n">
        <v>-477.1</v>
      </c>
    </row>
    <row r="190">
      <c r="A190" s="4" t="inlineStr">
        <is>
          <t>Cost of sales before gold inventory change and amortisation and depreciation</t>
        </is>
      </c>
      <c r="C190" s="7" t="n">
        <v>-294.5</v>
      </c>
      <c r="D190" s="7" t="n">
        <v>-329.8</v>
      </c>
      <c r="E190" s="7" t="n">
        <v>-298.7</v>
      </c>
    </row>
    <row r="191">
      <c r="A191" s="4" t="inlineStr">
        <is>
          <t>Gold inventory change</t>
        </is>
      </c>
      <c r="C191" s="7" t="n">
        <v>-2.4</v>
      </c>
      <c r="D191" s="7" t="n">
        <v>14.4</v>
      </c>
      <c r="E191" s="7" t="n">
        <v>-10.1</v>
      </c>
    </row>
    <row r="192">
      <c r="A192" s="4" t="inlineStr">
        <is>
          <t>Amortisation and depreciation</t>
        </is>
      </c>
      <c r="C192" s="7" t="n">
        <v>-168.2</v>
      </c>
      <c r="D192" s="7" t="n">
        <v>-181.8</v>
      </c>
      <c r="E192" s="7" t="n">
        <v>-168.3</v>
      </c>
    </row>
    <row r="193">
      <c r="A193" s="4" t="inlineStr">
        <is>
          <t>Other income/(costs)</t>
        </is>
      </c>
      <c r="C193" s="7" t="n">
        <v>-1.7</v>
      </c>
      <c r="D193" s="7" t="n">
        <v>-12.8</v>
      </c>
      <c r="E193" s="7" t="n">
        <v>-0.9</v>
      </c>
    </row>
    <row r="194">
      <c r="A194" s="4" t="inlineStr">
        <is>
          <t>Loss on financial instruments</t>
        </is>
      </c>
      <c r="C194" s="7" t="n">
        <v>-67.2</v>
      </c>
      <c r="D194" s="7" t="n">
        <v>-23.8</v>
      </c>
    </row>
    <row r="195">
      <c r="A195" s="4" t="inlineStr">
        <is>
          <t>Share-based payments</t>
        </is>
      </c>
      <c r="C195" s="7" t="n">
        <v>-2.9</v>
      </c>
      <c r="D195" s="7" t="n">
        <v>-3.4</v>
      </c>
      <c r="E195" s="7" t="n">
        <v>-6.8</v>
      </c>
    </row>
    <row r="196">
      <c r="A196" s="4" t="inlineStr">
        <is>
          <t>Long-term incentive plan</t>
        </is>
      </c>
      <c r="C196" s="7" t="n">
        <v>-8.1</v>
      </c>
      <c r="D196" s="7" t="n">
        <v>-0.7</v>
      </c>
      <c r="E196" s="7" t="n">
        <v>0.4</v>
      </c>
    </row>
    <row r="197">
      <c r="A197" s="4" t="inlineStr">
        <is>
          <t>Exploration expense</t>
        </is>
      </c>
      <c r="C197" s="5" t="n">
        <v>0</v>
      </c>
      <c r="D197" s="5" t="n">
        <v>0</v>
      </c>
      <c r="E197" s="5" t="n">
        <v>0</v>
      </c>
    </row>
    <row r="198">
      <c r="A198" s="4" t="inlineStr">
        <is>
          <t>Profit on disposal of Maverix Metals Incorporated</t>
        </is>
      </c>
      <c r="D198" s="5" t="n">
        <v>0</v>
      </c>
    </row>
    <row r="199">
      <c r="A199" s="4" t="inlineStr">
        <is>
          <t>Restructuring costs</t>
        </is>
      </c>
      <c r="C199" s="7" t="n">
        <v>-1.2</v>
      </c>
      <c r="D199" s="7" t="n">
        <v>-0.3</v>
      </c>
      <c r="E199" s="7" t="n">
        <v>-88.8</v>
      </c>
    </row>
    <row r="200">
      <c r="A200" s="4" t="inlineStr">
        <is>
          <t>Tarkwa ECL</t>
        </is>
      </c>
      <c r="C200" s="5" t="n">
        <v>29</v>
      </c>
    </row>
    <row r="201">
      <c r="A201" s="4" t="inlineStr">
        <is>
          <t>Silicosis settlement costs</t>
        </is>
      </c>
      <c r="C201" s="5" t="n">
        <v>0</v>
      </c>
      <c r="D201" s="5" t="n">
        <v>0</v>
      </c>
      <c r="E201" s="5" t="n">
        <v>0</v>
      </c>
    </row>
    <row r="202">
      <c r="A202" s="4" t="inlineStr">
        <is>
          <t>Impairment and reversal of impairment of investments and assets, net</t>
        </is>
      </c>
      <c r="C202" s="5" t="n">
        <v>0</v>
      </c>
      <c r="D202" s="5" t="n">
        <v>0</v>
      </c>
      <c r="E202" s="5" t="n">
        <v>0</v>
      </c>
    </row>
    <row r="203">
      <c r="A203" s="4" t="inlineStr">
        <is>
          <t>Profit/(loss) on disposal of assets</t>
        </is>
      </c>
      <c r="C203" s="5" t="n">
        <v>0</v>
      </c>
      <c r="D203" s="7" t="n">
        <v>0.2</v>
      </c>
      <c r="E203" s="5" t="n">
        <v>-38</v>
      </c>
    </row>
    <row r="204">
      <c r="A204" s="4" t="inlineStr">
        <is>
          <t>Investment income</t>
        </is>
      </c>
      <c r="C204" s="7" t="n">
        <v>9.6</v>
      </c>
      <c r="D204" s="7" t="n">
        <v>10.1</v>
      </c>
      <c r="E204" s="7" t="n">
        <v>8.300000000000001</v>
      </c>
    </row>
    <row r="205">
      <c r="A205" s="4" t="inlineStr">
        <is>
          <t>Finance expense</t>
        </is>
      </c>
      <c r="C205" s="7" t="n">
        <v>-14.7</v>
      </c>
      <c r="D205" s="7" t="n">
        <v>-12.9</v>
      </c>
      <c r="E205" s="7" t="n">
        <v>-4.3</v>
      </c>
    </row>
    <row r="206">
      <c r="A206" s="4" t="inlineStr">
        <is>
          <t>Gain on acquisition of Asanko</t>
        </is>
      </c>
      <c r="E206" s="5" t="n">
        <v>0</v>
      </c>
    </row>
    <row r="207">
      <c r="A207" s="4" t="inlineStr">
        <is>
          <t>Royalties</t>
        </is>
      </c>
      <c r="C207" s="7" t="n">
        <v>-37.1</v>
      </c>
      <c r="D207" s="7" t="n">
        <v>-25.8</v>
      </c>
      <c r="E207" s="7" t="n">
        <v>-21.2</v>
      </c>
    </row>
    <row r="208">
      <c r="A208" s="4" t="inlineStr">
        <is>
          <t>Mining and income taxation</t>
        </is>
      </c>
      <c r="C208" s="7" t="n">
        <v>-136.8</v>
      </c>
      <c r="D208" s="7" t="n">
        <v>-52.4</v>
      </c>
      <c r="E208" s="7" t="n">
        <v>1.8</v>
      </c>
    </row>
    <row r="209">
      <c r="A209" s="4" t="inlineStr">
        <is>
          <t>Current taxation</t>
        </is>
      </c>
      <c r="C209" s="7" t="n">
        <v>-129.6</v>
      </c>
      <c r="D209" s="7" t="n">
        <v>-72.5</v>
      </c>
      <c r="E209" s="7" t="n">
        <v>-19.6</v>
      </c>
    </row>
    <row r="210">
      <c r="A210" s="4" t="inlineStr">
        <is>
          <t>Deferred taxation</t>
        </is>
      </c>
      <c r="C210" s="7" t="n">
        <v>-7.2</v>
      </c>
      <c r="D210" s="7" t="n">
        <v>20.1</v>
      </c>
      <c r="E210" s="7" t="n">
        <v>21.4</v>
      </c>
    </row>
    <row r="211">
      <c r="A211" s="4" t="inlineStr">
        <is>
          <t>Profit/(loss) for the year</t>
        </is>
      </c>
      <c r="C211" s="7" t="n">
        <v>173.5</v>
      </c>
      <c r="D211" s="7" t="n">
        <v>101.3</v>
      </c>
      <c r="E211" s="7" t="n">
        <v>40.1</v>
      </c>
    </row>
    <row r="212">
      <c r="A212" s="4" t="inlineStr">
        <is>
          <t>Owners of the parent</t>
        </is>
      </c>
      <c r="C212" s="7" t="n">
        <v>156.2</v>
      </c>
      <c r="D212" s="7" t="n">
        <v>91.2</v>
      </c>
      <c r="E212" s="7" t="n">
        <v>36.1</v>
      </c>
    </row>
    <row r="213">
      <c r="A213" s="4" t="inlineStr">
        <is>
          <t>Non-controlling interest holders</t>
        </is>
      </c>
      <c r="C213" s="7" t="n">
        <v>17.3</v>
      </c>
      <c r="D213" s="7" t="n">
        <v>10.1</v>
      </c>
      <c r="E213" s="5" t="n">
        <v>4</v>
      </c>
    </row>
    <row r="214">
      <c r="A214" s="4" t="inlineStr">
        <is>
          <t>Total assets (excluding deferred taxation)</t>
        </is>
      </c>
      <c r="C214" s="7" t="n">
        <v>2035.1</v>
      </c>
      <c r="D214" s="7" t="n">
        <v>1773.8</v>
      </c>
      <c r="E214" s="7" t="n">
        <v>1530.6</v>
      </c>
    </row>
    <row r="215">
      <c r="A215" s="4" t="inlineStr">
        <is>
          <t>Total liabilities (excluding deferred taxation)</t>
        </is>
      </c>
      <c r="C215" s="7" t="n">
        <v>359.7</v>
      </c>
      <c r="D215" s="7" t="n">
        <v>276.9</v>
      </c>
      <c r="E215" s="7" t="n">
        <v>116.4</v>
      </c>
    </row>
    <row r="216">
      <c r="A216" s="4" t="inlineStr">
        <is>
          <t>Net deferred taxation (assets)/liabilities</t>
        </is>
      </c>
      <c r="C216" s="7" t="n">
        <v>248.9</v>
      </c>
      <c r="D216" s="7" t="n">
        <v>241.6</v>
      </c>
      <c r="E216" s="7" t="n">
        <v>261.7</v>
      </c>
    </row>
    <row r="217">
      <c r="A217" s="4" t="inlineStr">
        <is>
          <t>Capital expenditure</t>
        </is>
      </c>
      <c r="C217" s="7" t="n">
        <v>147.2</v>
      </c>
      <c r="D217" s="7" t="n">
        <v>125.5</v>
      </c>
      <c r="E217" s="7" t="n">
        <v>156.1</v>
      </c>
    </row>
    <row r="218">
      <c r="A218" s="4" t="inlineStr">
        <is>
          <t>Ghana [member] | Damang [member]</t>
        </is>
      </c>
    </row>
    <row r="219">
      <c r="A219" s="3" t="inlineStr">
        <is>
          <t>Disclosure of operating segments [line items]</t>
        </is>
      </c>
    </row>
    <row r="220">
      <c r="A220" s="4" t="inlineStr">
        <is>
          <t>Revenue</t>
        </is>
      </c>
      <c r="C220" s="7" t="n">
        <v>400.8</v>
      </c>
      <c r="D220" s="7" t="n">
        <v>288.3</v>
      </c>
      <c r="E220" s="5" t="n">
        <v>229</v>
      </c>
    </row>
    <row r="221">
      <c r="A221" s="4" t="inlineStr">
        <is>
          <t>Cost of sales</t>
        </is>
      </c>
      <c r="C221" s="7" t="n">
        <v>-247.5</v>
      </c>
      <c r="D221" s="7" t="n">
        <v>-195.5</v>
      </c>
      <c r="E221" s="7" t="n">
        <v>-224.3</v>
      </c>
    </row>
    <row r="222">
      <c r="A222" s="4" t="inlineStr">
        <is>
          <t>Cost of sales before gold inventory change and amortisation and depreciation</t>
        </is>
      </c>
      <c r="C222" s="7" t="n">
        <v>-233.1</v>
      </c>
      <c r="D222" s="7" t="n">
        <v>-150.4</v>
      </c>
      <c r="E222" s="7" t="n">
        <v>-143.5</v>
      </c>
    </row>
    <row r="223">
      <c r="A223" s="4" t="inlineStr">
        <is>
          <t>Gold inventory change</t>
        </is>
      </c>
      <c r="C223" s="7" t="n">
        <v>61.2</v>
      </c>
      <c r="D223" s="7" t="n">
        <v>8.800000000000001</v>
      </c>
      <c r="E223" s="7" t="n">
        <v>19.1</v>
      </c>
    </row>
    <row r="224">
      <c r="A224" s="4" t="inlineStr">
        <is>
          <t>Amortisation and depreciation</t>
        </is>
      </c>
      <c r="C224" s="7" t="n">
        <v>-75.59999999999999</v>
      </c>
      <c r="D224" s="7" t="n">
        <v>-53.9</v>
      </c>
      <c r="E224" s="7" t="n">
        <v>-99.90000000000001</v>
      </c>
    </row>
    <row r="225">
      <c r="A225" s="4" t="inlineStr">
        <is>
          <t>Other income/(costs)</t>
        </is>
      </c>
      <c r="C225" s="7" t="n">
        <v>-2.7</v>
      </c>
      <c r="D225" s="7" t="n">
        <v>-14.3</v>
      </c>
      <c r="E225" s="7" t="n">
        <v>8.4</v>
      </c>
    </row>
    <row r="226">
      <c r="A226" s="4" t="inlineStr">
        <is>
          <t>Loss on financial instruments</t>
        </is>
      </c>
      <c r="C226" s="7" t="n">
        <v>-26.7</v>
      </c>
      <c r="D226" s="7" t="n">
        <v>-11.3</v>
      </c>
    </row>
    <row r="227">
      <c r="A227" s="4" t="inlineStr">
        <is>
          <t>Share-based payments</t>
        </is>
      </c>
      <c r="C227" s="5" t="n">
        <v>0</v>
      </c>
      <c r="D227" s="7" t="n">
        <v>-1.8</v>
      </c>
      <c r="E227" s="7" t="n">
        <v>-2.1</v>
      </c>
    </row>
    <row r="228">
      <c r="A228" s="4" t="inlineStr">
        <is>
          <t>Long-term incentive plan</t>
        </is>
      </c>
      <c r="C228" s="7" t="n">
        <v>-3.1</v>
      </c>
      <c r="D228" s="7" t="n">
        <v>-0.3</v>
      </c>
      <c r="E228" s="5" t="n">
        <v>0</v>
      </c>
    </row>
    <row r="229">
      <c r="A229" s="4" t="inlineStr">
        <is>
          <t>Exploration expense</t>
        </is>
      </c>
      <c r="C229" s="5" t="n">
        <v>0</v>
      </c>
      <c r="D229" s="5" t="n">
        <v>0</v>
      </c>
      <c r="E229" s="7" t="n">
        <v>-0.4</v>
      </c>
    </row>
    <row r="230">
      <c r="A230" s="4" t="inlineStr">
        <is>
          <t>Profit on disposal of Maverix Metals Incorporated</t>
        </is>
      </c>
      <c r="D230" s="5" t="n">
        <v>0</v>
      </c>
    </row>
    <row r="231">
      <c r="A231" s="4" t="inlineStr">
        <is>
          <t>Restructuring costs</t>
        </is>
      </c>
      <c r="C231" s="5" t="n">
        <v>0</v>
      </c>
      <c r="D231" s="5" t="n">
        <v>0</v>
      </c>
      <c r="E231" s="5" t="n">
        <v>0</v>
      </c>
    </row>
    <row r="232">
      <c r="A232" s="4" t="inlineStr">
        <is>
          <t>Tarkwa ECL</t>
        </is>
      </c>
      <c r="C232" s="5" t="n">
        <v>0</v>
      </c>
    </row>
    <row r="233">
      <c r="A233" s="4" t="inlineStr">
        <is>
          <t>Silicosis settlement costs</t>
        </is>
      </c>
      <c r="C233" s="5" t="n">
        <v>0</v>
      </c>
      <c r="D233" s="5" t="n">
        <v>0</v>
      </c>
      <c r="E233" s="5" t="n">
        <v>0</v>
      </c>
    </row>
    <row r="234">
      <c r="A234" s="4" t="inlineStr">
        <is>
          <t>Impairment and reversal of impairment of investments and assets, net</t>
        </is>
      </c>
      <c r="C234" s="7" t="n">
        <v>-9.800000000000001</v>
      </c>
      <c r="D234" s="5" t="n">
        <v>0</v>
      </c>
      <c r="E234" s="5" t="n">
        <v>0</v>
      </c>
    </row>
    <row r="235">
      <c r="A235" s="4" t="inlineStr">
        <is>
          <t>Profit/(loss) on disposal of assets</t>
        </is>
      </c>
      <c r="C235" s="5" t="n">
        <v>0</v>
      </c>
      <c r="D235" s="7" t="n">
        <v>0.1</v>
      </c>
      <c r="E235" s="5" t="n">
        <v>0</v>
      </c>
    </row>
    <row r="236">
      <c r="A236" s="4" t="inlineStr">
        <is>
          <t>Investment income</t>
        </is>
      </c>
      <c r="C236" s="7" t="n">
        <v>0.8</v>
      </c>
      <c r="D236" s="5" t="n">
        <v>0</v>
      </c>
      <c r="E236" s="5" t="n">
        <v>0</v>
      </c>
    </row>
    <row r="237">
      <c r="A237" s="4" t="inlineStr">
        <is>
          <t>Finance expense</t>
        </is>
      </c>
      <c r="C237" s="7" t="n">
        <v>-11.7</v>
      </c>
      <c r="D237" s="7" t="n">
        <v>-14.3</v>
      </c>
      <c r="E237" s="7" t="n">
        <v>-9.800000000000001</v>
      </c>
    </row>
    <row r="238">
      <c r="A238" s="4" t="inlineStr">
        <is>
          <t>Gain on acquisition of Asanko</t>
        </is>
      </c>
      <c r="E238" s="5" t="n">
        <v>0</v>
      </c>
    </row>
    <row r="239">
      <c r="A239" s="4" t="inlineStr">
        <is>
          <t>Royalties</t>
        </is>
      </c>
      <c r="C239" s="5" t="n">
        <v>-16</v>
      </c>
      <c r="D239" s="7" t="n">
        <v>-10.3</v>
      </c>
      <c r="E239" s="7" t="n">
        <v>-7.3</v>
      </c>
    </row>
    <row r="240">
      <c r="A240" s="4" t="inlineStr">
        <is>
          <t>Mining and income taxation</t>
        </is>
      </c>
      <c r="C240" s="7" t="n">
        <v>-38.9</v>
      </c>
      <c r="D240" s="7" t="n">
        <v>-15.1</v>
      </c>
      <c r="E240" s="7" t="n">
        <v>12.1</v>
      </c>
    </row>
    <row r="241">
      <c r="A241" s="4" t="inlineStr">
        <is>
          <t>Current taxation</t>
        </is>
      </c>
      <c r="C241" s="5" t="n">
        <v>0</v>
      </c>
      <c r="D241" s="5" t="n">
        <v>0</v>
      </c>
      <c r="E241" s="5" t="n">
        <v>0</v>
      </c>
    </row>
    <row r="242">
      <c r="A242" s="4" t="inlineStr">
        <is>
          <t>Deferred taxation</t>
        </is>
      </c>
      <c r="C242" s="7" t="n">
        <v>-38.9</v>
      </c>
      <c r="D242" s="7" t="n">
        <v>-15.1</v>
      </c>
      <c r="E242" s="7" t="n">
        <v>12.1</v>
      </c>
    </row>
    <row r="243">
      <c r="A243" s="4" t="inlineStr">
        <is>
          <t>Profit/(loss) for the year</t>
        </is>
      </c>
      <c r="C243" s="7" t="n">
        <v>45.2</v>
      </c>
      <c r="D243" s="7" t="n">
        <v>25.5</v>
      </c>
      <c r="E243" s="7" t="n">
        <v>-8.300000000000001</v>
      </c>
    </row>
    <row r="244">
      <c r="A244" s="4" t="inlineStr">
        <is>
          <t>Owners of the parent</t>
        </is>
      </c>
      <c r="C244" s="7" t="n">
        <v>40.7</v>
      </c>
      <c r="D244" s="7" t="n">
        <v>22.9</v>
      </c>
      <c r="E244" s="7" t="n">
        <v>-7.5</v>
      </c>
    </row>
    <row r="245">
      <c r="A245" s="4" t="inlineStr">
        <is>
          <t>Non-controlling interest holders</t>
        </is>
      </c>
      <c r="C245" s="7" t="n">
        <v>4.5</v>
      </c>
      <c r="D245" s="7" t="n">
        <v>2.6</v>
      </c>
      <c r="E245" s="7" t="n">
        <v>-0.8</v>
      </c>
    </row>
    <row r="246">
      <c r="A246" s="4" t="inlineStr">
        <is>
          <t>Total assets (excluding deferred taxation)</t>
        </is>
      </c>
      <c r="C246" s="5" t="n">
        <v>534</v>
      </c>
      <c r="D246" s="7" t="n">
        <v>440.5</v>
      </c>
      <c r="E246" s="7" t="n">
        <v>159.2</v>
      </c>
    </row>
    <row r="247">
      <c r="A247" s="4" t="inlineStr">
        <is>
          <t>Total liabilities (excluding deferred taxation)</t>
        </is>
      </c>
      <c r="C247" s="7" t="n">
        <v>375.6</v>
      </c>
      <c r="D247" s="7" t="n">
        <v>361.6</v>
      </c>
      <c r="E247" s="7" t="n">
        <v>122.7</v>
      </c>
    </row>
    <row r="248">
      <c r="A248" s="4" t="inlineStr">
        <is>
          <t>Net deferred taxation (assets)/liabilities</t>
        </is>
      </c>
      <c r="C248" s="7" t="n">
        <v>38.8</v>
      </c>
      <c r="D248" s="7" t="n">
        <v>-0.1</v>
      </c>
      <c r="E248" s="7" t="n">
        <v>-15.2</v>
      </c>
    </row>
    <row r="249">
      <c r="A249" s="4" t="inlineStr">
        <is>
          <t>Capital expenditure</t>
        </is>
      </c>
      <c r="C249" s="7" t="n">
        <v>19.9</v>
      </c>
      <c r="D249" s="7" t="n">
        <v>76.3</v>
      </c>
      <c r="E249" s="7" t="n">
        <v>138.5</v>
      </c>
    </row>
    <row r="250">
      <c r="A250" s="4" t="inlineStr">
        <is>
          <t>Ghana [member] | Asanko [member]</t>
        </is>
      </c>
    </row>
    <row r="251">
      <c r="A251" s="3" t="inlineStr">
        <is>
          <t>Disclosure of operating segments [line items]</t>
        </is>
      </c>
    </row>
    <row r="252">
      <c r="A252" s="4" t="inlineStr">
        <is>
          <t>Revenue</t>
        </is>
      </c>
      <c r="C252" s="7" t="n">
        <v>188.2</v>
      </c>
      <c r="D252" s="7" t="n">
        <v>153.3</v>
      </c>
      <c r="E252" s="7" t="n">
        <v>54.9</v>
      </c>
    </row>
    <row r="253">
      <c r="A253" s="4" t="inlineStr">
        <is>
          <t>Cost of sales</t>
        </is>
      </c>
      <c r="C253" s="5" t="n">
        <v>-117</v>
      </c>
      <c r="D253" s="7" t="n">
        <v>-133.4</v>
      </c>
      <c r="E253" s="7" t="n">
        <v>-52.9</v>
      </c>
    </row>
    <row r="254">
      <c r="A254" s="4" t="inlineStr">
        <is>
          <t>Cost of sales before gold inventory change and amortisation and depreciation</t>
        </is>
      </c>
      <c r="C254" s="7" t="n">
        <v>-107.1</v>
      </c>
      <c r="D254" s="7" t="n">
        <v>-88.7</v>
      </c>
      <c r="E254" s="7" t="n">
        <v>-41.6</v>
      </c>
    </row>
    <row r="255">
      <c r="A255" s="4" t="inlineStr">
        <is>
          <t>Gold inventory change</t>
        </is>
      </c>
      <c r="C255" s="5" t="n">
        <v>13</v>
      </c>
      <c r="D255" s="7" t="n">
        <v>-1.7</v>
      </c>
      <c r="E255" s="7" t="n">
        <v>4.2</v>
      </c>
    </row>
    <row r="256">
      <c r="A256" s="4" t="inlineStr">
        <is>
          <t>Amortisation and depreciation</t>
        </is>
      </c>
      <c r="C256" s="7" t="n">
        <v>-22.9</v>
      </c>
      <c r="D256" s="5" t="n">
        <v>-43</v>
      </c>
      <c r="E256" s="7" t="n">
        <v>-15.5</v>
      </c>
    </row>
    <row r="257">
      <c r="A257" s="4" t="inlineStr">
        <is>
          <t>Other income/(costs)</t>
        </is>
      </c>
      <c r="C257" s="7" t="n">
        <v>-2.3</v>
      </c>
      <c r="D257" s="5" t="n">
        <v>-8</v>
      </c>
      <c r="E257" s="7" t="n">
        <v>-0.3</v>
      </c>
    </row>
    <row r="258">
      <c r="A258" s="4" t="inlineStr">
        <is>
          <t>Loss on financial instruments</t>
        </is>
      </c>
      <c r="C258" s="5" t="n">
        <v>0</v>
      </c>
      <c r="D258" s="5" t="n">
        <v>0</v>
      </c>
    </row>
    <row r="259">
      <c r="A259" s="4" t="inlineStr">
        <is>
          <t>Share-based payments</t>
        </is>
      </c>
      <c r="C259" s="5" t="n">
        <v>0</v>
      </c>
      <c r="D259" s="5" t="n">
        <v>0</v>
      </c>
      <c r="E259" s="5" t="n">
        <v>0</v>
      </c>
    </row>
    <row r="260">
      <c r="A260" s="4" t="inlineStr">
        <is>
          <t>Long-term incentive plan</t>
        </is>
      </c>
      <c r="C260" s="5" t="n">
        <v>0</v>
      </c>
      <c r="D260" s="5" t="n">
        <v>0</v>
      </c>
      <c r="E260" s="5" t="n">
        <v>0</v>
      </c>
    </row>
    <row r="261">
      <c r="A261" s="4" t="inlineStr">
        <is>
          <t>Exploration expense</t>
        </is>
      </c>
      <c r="C261" s="5" t="n">
        <v>0</v>
      </c>
      <c r="D261" s="5" t="n">
        <v>0</v>
      </c>
      <c r="E261" s="5" t="n">
        <v>0</v>
      </c>
    </row>
    <row r="262">
      <c r="A262" s="4" t="inlineStr">
        <is>
          <t>Profit on disposal of Maverix Metals Incorporated</t>
        </is>
      </c>
      <c r="D262" s="5" t="n">
        <v>0</v>
      </c>
    </row>
    <row r="263">
      <c r="A263" s="4" t="inlineStr">
        <is>
          <t>Restructuring costs</t>
        </is>
      </c>
      <c r="C263" s="5" t="n">
        <v>0</v>
      </c>
      <c r="D263" s="5" t="n">
        <v>0</v>
      </c>
      <c r="E263" s="5" t="n">
        <v>0</v>
      </c>
    </row>
    <row r="264">
      <c r="A264" s="4" t="inlineStr">
        <is>
          <t>Tarkwa ECL</t>
        </is>
      </c>
      <c r="C264" s="5" t="n">
        <v>0</v>
      </c>
    </row>
    <row r="265">
      <c r="A265" s="4" t="inlineStr">
        <is>
          <t>Silicosis settlement costs</t>
        </is>
      </c>
      <c r="C265" s="5" t="n">
        <v>0</v>
      </c>
      <c r="D265" s="5" t="n">
        <v>0</v>
      </c>
      <c r="E265" s="5" t="n">
        <v>0</v>
      </c>
    </row>
    <row r="266">
      <c r="A266" s="4" t="inlineStr">
        <is>
          <t>Impairment and reversal of impairment of investments and assets, net</t>
        </is>
      </c>
      <c r="C266" s="5" t="n">
        <v>0</v>
      </c>
      <c r="D266" s="5" t="n">
        <v>0</v>
      </c>
      <c r="E266" s="5" t="n">
        <v>0</v>
      </c>
    </row>
    <row r="267">
      <c r="A267" s="4" t="inlineStr">
        <is>
          <t>Profit/(loss) on disposal of assets</t>
        </is>
      </c>
      <c r="C267" s="5" t="n">
        <v>0</v>
      </c>
      <c r="D267" s="5" t="n">
        <v>0</v>
      </c>
      <c r="E267" s="5" t="n">
        <v>0</v>
      </c>
    </row>
    <row r="268">
      <c r="A268" s="4" t="inlineStr">
        <is>
          <t>Investment income</t>
        </is>
      </c>
      <c r="C268" s="5" t="n">
        <v>0</v>
      </c>
      <c r="D268" s="5" t="n">
        <v>0</v>
      </c>
      <c r="E268" s="5" t="n">
        <v>0</v>
      </c>
    </row>
    <row r="269">
      <c r="A269" s="4" t="inlineStr">
        <is>
          <t>Finance expense</t>
        </is>
      </c>
      <c r="C269" s="5" t="n">
        <v>0</v>
      </c>
      <c r="D269" s="5" t="n">
        <v>0</v>
      </c>
      <c r="E269" s="5" t="n">
        <v>0</v>
      </c>
    </row>
    <row r="270">
      <c r="A270" s="4" t="inlineStr">
        <is>
          <t>Gain on acquisition of Asanko</t>
        </is>
      </c>
      <c r="E270" s="5" t="n">
        <v>0</v>
      </c>
    </row>
    <row r="271">
      <c r="A271" s="4" t="inlineStr">
        <is>
          <t>Royalties</t>
        </is>
      </c>
      <c r="C271" s="7" t="n">
        <v>-9.4</v>
      </c>
      <c r="D271" s="7" t="n">
        <v>-7.7</v>
      </c>
      <c r="E271" s="7" t="n">
        <v>-2.8</v>
      </c>
    </row>
    <row r="272">
      <c r="A272" s="4" t="inlineStr">
        <is>
          <t>Mining and income taxation</t>
        </is>
      </c>
      <c r="C272" s="5" t="n">
        <v>0</v>
      </c>
      <c r="D272" s="7" t="n">
        <v>0.2</v>
      </c>
      <c r="E272" s="5" t="n">
        <v>0</v>
      </c>
    </row>
    <row r="273">
      <c r="A273" s="4" t="inlineStr">
        <is>
          <t>Current taxation</t>
        </is>
      </c>
      <c r="C273" s="5" t="n">
        <v>0</v>
      </c>
      <c r="D273" s="5" t="n">
        <v>0</v>
      </c>
      <c r="E273" s="5" t="n">
        <v>0</v>
      </c>
    </row>
    <row r="274">
      <c r="A274" s="4" t="inlineStr">
        <is>
          <t>Deferred taxation</t>
        </is>
      </c>
      <c r="C274" s="5" t="n">
        <v>0</v>
      </c>
      <c r="D274" s="7" t="n">
        <v>0.2</v>
      </c>
      <c r="E274" s="5" t="n">
        <v>0</v>
      </c>
    </row>
    <row r="275">
      <c r="A275" s="4" t="inlineStr">
        <is>
          <t>Profit/(loss) for the year</t>
        </is>
      </c>
      <c r="C275" s="7" t="n">
        <v>59.4</v>
      </c>
      <c r="D275" s="7" t="n">
        <v>4.3</v>
      </c>
      <c r="E275" s="7" t="n">
        <v>-1.1</v>
      </c>
    </row>
    <row r="276">
      <c r="A276" s="4" t="inlineStr">
        <is>
          <t>Owners of the parent</t>
        </is>
      </c>
      <c r="C276" s="7" t="n">
        <v>59.4</v>
      </c>
      <c r="D276" s="7" t="n">
        <v>4.3</v>
      </c>
      <c r="E276" s="7" t="n">
        <v>-1.1</v>
      </c>
    </row>
    <row r="277">
      <c r="A277" s="4" t="inlineStr">
        <is>
          <t>Non-controlling interest holders</t>
        </is>
      </c>
      <c r="C277" s="5" t="n">
        <v>0</v>
      </c>
      <c r="D277" s="5" t="n">
        <v>0</v>
      </c>
      <c r="E277" s="5" t="n">
        <v>0</v>
      </c>
    </row>
    <row r="278">
      <c r="A278" s="4" t="inlineStr">
        <is>
          <t>Total assets (excluding deferred taxation)</t>
        </is>
      </c>
      <c r="C278" s="5" t="n">
        <v>0</v>
      </c>
      <c r="D278" s="5" t="n">
        <v>0</v>
      </c>
      <c r="E278" s="5" t="n">
        <v>0</v>
      </c>
    </row>
    <row r="279">
      <c r="A279" s="4" t="inlineStr">
        <is>
          <t>Total liabilities (excluding deferred taxation)</t>
        </is>
      </c>
      <c r="C279" s="5" t="n">
        <v>0</v>
      </c>
      <c r="D279" s="5" t="n">
        <v>0</v>
      </c>
      <c r="E279" s="5" t="n">
        <v>0</v>
      </c>
    </row>
    <row r="280">
      <c r="A280" s="4" t="inlineStr">
        <is>
          <t>Net deferred taxation (assets)/liabilities</t>
        </is>
      </c>
      <c r="C280" s="5" t="n">
        <v>0</v>
      </c>
      <c r="D280" s="5" t="n">
        <v>0</v>
      </c>
      <c r="E280" s="5" t="n">
        <v>0</v>
      </c>
    </row>
    <row r="281">
      <c r="A281" s="4" t="inlineStr">
        <is>
          <t>Capital expenditure</t>
        </is>
      </c>
      <c r="C281" s="7" t="n">
        <v>31.2</v>
      </c>
      <c r="D281" s="7" t="n">
        <v>26.8</v>
      </c>
      <c r="E281" s="7" t="n">
        <v>12.8</v>
      </c>
    </row>
    <row r="282">
      <c r="A282" s="4" t="inlineStr">
        <is>
          <t>Peru [member] | Cerro corona [member]</t>
        </is>
      </c>
    </row>
    <row r="283">
      <c r="A283" s="3" t="inlineStr">
        <is>
          <t>Disclosure of operating segments [line items]</t>
        </is>
      </c>
    </row>
    <row r="284">
      <c r="A284" s="4" t="inlineStr">
        <is>
          <t>Revenue</t>
        </is>
      </c>
      <c r="C284" s="7" t="n">
        <v>368.8</v>
      </c>
      <c r="D284" s="5" t="n">
        <v>399</v>
      </c>
      <c r="E284" s="5" t="n">
        <v>351</v>
      </c>
    </row>
    <row r="285">
      <c r="A285" s="4" t="inlineStr">
        <is>
          <t>Cost of sales</t>
        </is>
      </c>
      <c r="C285" s="5" t="n">
        <v>-232</v>
      </c>
      <c r="D285" s="5" t="n">
        <v>-255</v>
      </c>
      <c r="E285" s="7" t="n">
        <v>-236.6</v>
      </c>
    </row>
    <row r="286">
      <c r="A286" s="4" t="inlineStr">
        <is>
          <t>Cost of sales before gold inventory change and amortisation and depreciation</t>
        </is>
      </c>
      <c r="C286" s="7" t="n">
        <v>-158.3</v>
      </c>
      <c r="D286" s="7" t="n">
        <v>-168.4</v>
      </c>
      <c r="E286" s="7" t="n">
        <v>-160.3</v>
      </c>
    </row>
    <row r="287">
      <c r="A287" s="4" t="inlineStr">
        <is>
          <t>Gold inventory change</t>
        </is>
      </c>
      <c r="C287" s="7" t="n">
        <v>3.9</v>
      </c>
      <c r="D287" s="5" t="n">
        <v>6</v>
      </c>
      <c r="E287" s="7" t="n">
        <v>5.5</v>
      </c>
    </row>
    <row r="288">
      <c r="A288" s="4" t="inlineStr">
        <is>
          <t>Amortisation and depreciation</t>
        </is>
      </c>
      <c r="C288" s="7" t="n">
        <v>-77.59999999999999</v>
      </c>
      <c r="D288" s="7" t="n">
        <v>-92.59999999999999</v>
      </c>
      <c r="E288" s="7" t="n">
        <v>-81.8</v>
      </c>
    </row>
    <row r="289">
      <c r="A289" s="4" t="inlineStr">
        <is>
          <t>Other income/(costs)</t>
        </is>
      </c>
      <c r="C289" s="7" t="n">
        <v>-4.8</v>
      </c>
      <c r="D289" s="7" t="n">
        <v>-4.7</v>
      </c>
      <c r="E289" s="7" t="n">
        <v>1.5</v>
      </c>
    </row>
    <row r="290">
      <c r="A290" s="4" t="inlineStr">
        <is>
          <t>Loss on financial instruments</t>
        </is>
      </c>
      <c r="C290" s="5" t="n">
        <v>-14</v>
      </c>
      <c r="D290" s="5" t="n">
        <v>0</v>
      </c>
    </row>
    <row r="291">
      <c r="A291" s="4" t="inlineStr">
        <is>
          <t>Share-based payments</t>
        </is>
      </c>
      <c r="C291" s="7" t="n">
        <v>-1.5</v>
      </c>
      <c r="D291" s="7" t="n">
        <v>-1.1</v>
      </c>
      <c r="E291" s="7" t="n">
        <v>-4.3</v>
      </c>
    </row>
    <row r="292">
      <c r="A292" s="4" t="inlineStr">
        <is>
          <t>Long-term incentive plan</t>
        </is>
      </c>
      <c r="C292" s="7" t="n">
        <v>-5.3</v>
      </c>
      <c r="D292" s="7" t="n">
        <v>-0.4</v>
      </c>
      <c r="E292" s="7" t="n">
        <v>0.4</v>
      </c>
    </row>
    <row r="293">
      <c r="A293" s="4" t="inlineStr">
        <is>
          <t>Exploration expense</t>
        </is>
      </c>
      <c r="C293" s="7" t="n">
        <v>-1.4</v>
      </c>
      <c r="D293" s="7" t="n">
        <v>-4.4</v>
      </c>
      <c r="E293" s="7" t="n">
        <v>-1.1</v>
      </c>
    </row>
    <row r="294">
      <c r="A294" s="4" t="inlineStr">
        <is>
          <t>Profit on disposal of Maverix Metals Incorporated</t>
        </is>
      </c>
      <c r="D294" s="5" t="n">
        <v>0</v>
      </c>
    </row>
    <row r="295">
      <c r="A295" s="4" t="inlineStr">
        <is>
          <t>Restructuring costs</t>
        </is>
      </c>
      <c r="C295" s="5" t="n">
        <v>0</v>
      </c>
      <c r="D295" s="5" t="n">
        <v>0</v>
      </c>
      <c r="E295" s="5" t="n">
        <v>0</v>
      </c>
    </row>
    <row r="296">
      <c r="A296" s="4" t="inlineStr">
        <is>
          <t>Tarkwa ECL</t>
        </is>
      </c>
      <c r="C296" s="5" t="n">
        <v>0</v>
      </c>
    </row>
    <row r="297">
      <c r="A297" s="4" t="inlineStr">
        <is>
          <t>Silicosis settlement costs</t>
        </is>
      </c>
      <c r="C297" s="5" t="n">
        <v>0</v>
      </c>
      <c r="D297" s="5" t="n">
        <v>0</v>
      </c>
      <c r="E297" s="5" t="n">
        <v>0</v>
      </c>
    </row>
    <row r="298">
      <c r="A298" s="4" t="inlineStr">
        <is>
          <t>Impairment and reversal of impairment of investments and assets, net</t>
        </is>
      </c>
      <c r="C298" s="7" t="n">
        <v>-1.9</v>
      </c>
      <c r="D298" s="7" t="n">
        <v>-0.2</v>
      </c>
      <c r="E298" s="7" t="n">
        <v>-1.9</v>
      </c>
    </row>
    <row r="299">
      <c r="A299" s="4" t="inlineStr">
        <is>
          <t>Profit/(loss) on disposal of assets</t>
        </is>
      </c>
      <c r="C299" s="5" t="n">
        <v>0</v>
      </c>
      <c r="D299" s="5" t="n">
        <v>0</v>
      </c>
      <c r="E299" s="5" t="n">
        <v>0</v>
      </c>
    </row>
    <row r="300">
      <c r="A300" s="4" t="inlineStr">
        <is>
          <t>Investment income</t>
        </is>
      </c>
      <c r="C300" s="5" t="n">
        <v>0</v>
      </c>
      <c r="D300" s="5" t="n">
        <v>0</v>
      </c>
      <c r="E300" s="5" t="n">
        <v>0</v>
      </c>
    </row>
    <row r="301">
      <c r="A301" s="4" t="inlineStr">
        <is>
          <t>Finance expense</t>
        </is>
      </c>
      <c r="C301" s="7" t="n">
        <v>-5.6</v>
      </c>
      <c r="D301" s="5" t="n">
        <v>-7</v>
      </c>
      <c r="E301" s="5" t="n">
        <v>-5</v>
      </c>
    </row>
    <row r="302">
      <c r="A302" s="4" t="inlineStr">
        <is>
          <t>Gain on acquisition of Asanko</t>
        </is>
      </c>
      <c r="E302" s="5" t="n">
        <v>0</v>
      </c>
    </row>
    <row r="303">
      <c r="A303" s="4" t="inlineStr">
        <is>
          <t>Royalties</t>
        </is>
      </c>
      <c r="C303" s="7" t="n">
        <v>-5.6</v>
      </c>
      <c r="D303" s="7" t="n">
        <v>-5.5</v>
      </c>
      <c r="E303" s="7" t="n">
        <v>-5.1</v>
      </c>
    </row>
    <row r="304">
      <c r="A304" s="4" t="inlineStr">
        <is>
          <t>Mining and income taxation</t>
        </is>
      </c>
      <c r="C304" s="7" t="n">
        <v>-42.8</v>
      </c>
      <c r="D304" s="7" t="n">
        <v>-37.6</v>
      </c>
      <c r="E304" s="7" t="n">
        <v>-56.4</v>
      </c>
    </row>
    <row r="305">
      <c r="A305" s="4" t="inlineStr">
        <is>
          <t>Current taxation</t>
        </is>
      </c>
      <c r="C305" s="7" t="n">
        <v>-52.2</v>
      </c>
      <c r="D305" s="7" t="n">
        <v>-56.3</v>
      </c>
      <c r="E305" s="7" t="n">
        <v>-52.1</v>
      </c>
    </row>
    <row r="306">
      <c r="A306" s="4" t="inlineStr">
        <is>
          <t>Deferred taxation</t>
        </is>
      </c>
      <c r="C306" s="7" t="n">
        <v>9.4</v>
      </c>
      <c r="D306" s="7" t="n">
        <v>18.7</v>
      </c>
      <c r="E306" s="7" t="n">
        <v>-4.3</v>
      </c>
    </row>
    <row r="307">
      <c r="A307" s="4" t="inlineStr">
        <is>
          <t>Profit/(loss) for the year</t>
        </is>
      </c>
      <c r="C307" s="7" t="n">
        <v>53.9</v>
      </c>
      <c r="D307" s="7" t="n">
        <v>83.09999999999999</v>
      </c>
      <c r="E307" s="7" t="n">
        <v>42.6</v>
      </c>
    </row>
    <row r="308">
      <c r="A308" s="4" t="inlineStr">
        <is>
          <t>Owners of the parent</t>
        </is>
      </c>
      <c r="C308" s="7" t="n">
        <v>53.6</v>
      </c>
      <c r="D308" s="7" t="n">
        <v>82.7</v>
      </c>
      <c r="E308" s="7" t="n">
        <v>42.4</v>
      </c>
    </row>
    <row r="309">
      <c r="A309" s="4" t="inlineStr">
        <is>
          <t>Non-controlling interest holders</t>
        </is>
      </c>
      <c r="C309" s="7" t="n">
        <v>0.3</v>
      </c>
      <c r="D309" s="7" t="n">
        <v>0.4</v>
      </c>
      <c r="E309" s="7" t="n">
        <v>0.2</v>
      </c>
    </row>
    <row r="310">
      <c r="A310" s="4" t="inlineStr">
        <is>
          <t>Total assets (excluding deferred taxation)</t>
        </is>
      </c>
      <c r="C310" s="7" t="n">
        <v>771.8</v>
      </c>
      <c r="D310" s="7" t="n">
        <v>744.4</v>
      </c>
      <c r="E310" s="5" t="n">
        <v>707</v>
      </c>
    </row>
    <row r="311">
      <c r="A311" s="4" t="inlineStr">
        <is>
          <t>Total liabilities (excluding deferred taxation)</t>
        </is>
      </c>
      <c r="C311" s="7" t="n">
        <v>318.1</v>
      </c>
      <c r="D311" s="7" t="n">
        <v>232.1</v>
      </c>
      <c r="E311" s="7" t="n">
        <v>209.9</v>
      </c>
    </row>
    <row r="312">
      <c r="A312" s="4" t="inlineStr">
        <is>
          <t>Net deferred taxation (assets)/liabilities</t>
        </is>
      </c>
      <c r="C312" s="5" t="n">
        <v>57</v>
      </c>
      <c r="D312" s="7" t="n">
        <v>66.40000000000001</v>
      </c>
      <c r="E312" s="7" t="n">
        <v>85.09999999999999</v>
      </c>
    </row>
    <row r="313">
      <c r="A313" s="4" t="inlineStr">
        <is>
          <t>Capital expenditure</t>
        </is>
      </c>
      <c r="C313" s="7" t="n">
        <v>49.9</v>
      </c>
      <c r="D313" s="7" t="n">
        <v>56.1</v>
      </c>
      <c r="E313" s="7" t="n">
        <v>33.2</v>
      </c>
    </row>
    <row r="314">
      <c r="A314" s="4" t="inlineStr">
        <is>
          <t>Australia [member]</t>
        </is>
      </c>
    </row>
    <row r="315">
      <c r="A315" s="3" t="inlineStr">
        <is>
          <t>Disclosure of operating segments [line items]</t>
        </is>
      </c>
    </row>
    <row r="316">
      <c r="A316" s="4" t="inlineStr">
        <is>
          <t>Revenue</t>
        </is>
      </c>
      <c r="C316" s="7" t="n">
        <v>1794.7</v>
      </c>
      <c r="D316" s="7" t="n">
        <v>1244.6</v>
      </c>
      <c r="E316" s="7" t="n">
        <v>1120.8</v>
      </c>
    </row>
    <row r="317">
      <c r="A317" s="4" t="inlineStr">
        <is>
          <t>Cost of sales</t>
        </is>
      </c>
      <c r="C317" s="7" t="n">
        <v>-935.9</v>
      </c>
      <c r="D317" s="7" t="n">
        <v>-799.7</v>
      </c>
      <c r="E317" s="7" t="n">
        <v>-781.3</v>
      </c>
    </row>
    <row r="318">
      <c r="A318" s="4" t="inlineStr">
        <is>
          <t>Cost of sales before gold inventory change and amortisation and depreciation</t>
        </is>
      </c>
      <c r="C318" s="7" t="n">
        <v>-641.6</v>
      </c>
      <c r="D318" s="7" t="n">
        <v>-572.1</v>
      </c>
      <c r="E318" s="7" t="n">
        <v>-526.9</v>
      </c>
    </row>
    <row r="319">
      <c r="A319" s="4" t="inlineStr">
        <is>
          <t>Gold inventory change</t>
        </is>
      </c>
      <c r="C319" s="7" t="n">
        <v>4.5</v>
      </c>
      <c r="D319" s="7" t="n">
        <v>10.2</v>
      </c>
      <c r="E319" s="7" t="n">
        <v>11.4</v>
      </c>
    </row>
    <row r="320">
      <c r="A320" s="4" t="inlineStr">
        <is>
          <t>Amortisation and depreciation</t>
        </is>
      </c>
      <c r="C320" s="7" t="n">
        <v>-298.8</v>
      </c>
      <c r="D320" s="7" t="n">
        <v>-237.8</v>
      </c>
      <c r="E320" s="7" t="n">
        <v>-265.8</v>
      </c>
    </row>
    <row r="321">
      <c r="A321" s="4" t="inlineStr">
        <is>
          <t>Other income/(costs)</t>
        </is>
      </c>
      <c r="C321" s="7" t="n">
        <v>-7.8</v>
      </c>
      <c r="D321" s="7" t="n">
        <v>-14.1</v>
      </c>
      <c r="E321" s="7" t="n">
        <v>14.8</v>
      </c>
    </row>
    <row r="322">
      <c r="A322" s="4" t="inlineStr">
        <is>
          <t>Loss on financial instruments</t>
        </is>
      </c>
      <c r="C322" s="7" t="n">
        <v>-205.1</v>
      </c>
      <c r="D322" s="7" t="n">
        <v>-125.8</v>
      </c>
    </row>
    <row r="323">
      <c r="A323" s="4" t="inlineStr">
        <is>
          <t>Share-based payments</t>
        </is>
      </c>
      <c r="C323" s="7" t="n">
        <v>-2.8</v>
      </c>
      <c r="D323" s="7" t="n">
        <v>-4.5</v>
      </c>
      <c r="E323" s="7" t="n">
        <v>-9.199999999999999</v>
      </c>
    </row>
    <row r="324">
      <c r="A324" s="4" t="inlineStr">
        <is>
          <t>Long-term incentive plan</t>
        </is>
      </c>
      <c r="C324" s="7" t="n">
        <v>-16.2</v>
      </c>
      <c r="D324" s="7" t="n">
        <v>-1.4</v>
      </c>
      <c r="E324" s="7" t="n">
        <v>-0.4</v>
      </c>
    </row>
    <row r="325">
      <c r="A325" s="4" t="inlineStr">
        <is>
          <t>Exploration expense</t>
        </is>
      </c>
      <c r="C325" s="7" t="n">
        <v>-16.9</v>
      </c>
      <c r="D325" s="5" t="n">
        <v>-30</v>
      </c>
      <c r="E325" s="7" t="n">
        <v>-37.2</v>
      </c>
    </row>
    <row r="326">
      <c r="A326" s="4" t="inlineStr">
        <is>
          <t>Profit on disposal of Maverix Metals Incorporated</t>
        </is>
      </c>
      <c r="D326" s="5" t="n">
        <v>0</v>
      </c>
    </row>
    <row r="327">
      <c r="A327" s="4" t="inlineStr">
        <is>
          <t>Restructuring costs</t>
        </is>
      </c>
      <c r="C327" s="7" t="n">
        <v>-0.8</v>
      </c>
      <c r="D327" s="5" t="n">
        <v>0</v>
      </c>
      <c r="E327" s="5" t="n">
        <v>0</v>
      </c>
    </row>
    <row r="328">
      <c r="A328" s="4" t="inlineStr">
        <is>
          <t>Tarkwa ECL</t>
        </is>
      </c>
      <c r="C328" s="5" t="n">
        <v>0</v>
      </c>
    </row>
    <row r="329">
      <c r="A329" s="4" t="inlineStr">
        <is>
          <t>Silicosis settlement costs</t>
        </is>
      </c>
      <c r="C329" s="5" t="n">
        <v>0</v>
      </c>
      <c r="D329" s="5" t="n">
        <v>0</v>
      </c>
      <c r="E329" s="5" t="n">
        <v>0</v>
      </c>
    </row>
    <row r="330">
      <c r="A330" s="4" t="inlineStr">
        <is>
          <t>Impairment and reversal of impairment of investments and assets, net</t>
        </is>
      </c>
      <c r="C330" s="5" t="n">
        <v>0</v>
      </c>
      <c r="D330" s="5" t="n">
        <v>0</v>
      </c>
      <c r="E330" s="5" t="n">
        <v>0</v>
      </c>
    </row>
    <row r="331">
      <c r="A331" s="4" t="inlineStr">
        <is>
          <t>Profit/(loss) on disposal of assets</t>
        </is>
      </c>
      <c r="C331" s="7" t="n">
        <v>-0.3</v>
      </c>
      <c r="D331" s="7" t="n">
        <v>0.2</v>
      </c>
      <c r="E331" s="5" t="n">
        <v>0</v>
      </c>
    </row>
    <row r="332">
      <c r="A332" s="4" t="inlineStr">
        <is>
          <t>Investment income</t>
        </is>
      </c>
      <c r="C332" s="7" t="n">
        <v>0.4</v>
      </c>
      <c r="D332" s="5" t="n">
        <v>1</v>
      </c>
      <c r="E332" s="5" t="n">
        <v>0</v>
      </c>
    </row>
    <row r="333">
      <c r="A333" s="4" t="inlineStr">
        <is>
          <t>Finance expense</t>
        </is>
      </c>
      <c r="C333" s="7" t="n">
        <v>-19.2</v>
      </c>
      <c r="D333" s="7" t="n">
        <v>-10.7</v>
      </c>
      <c r="E333" s="7" t="n">
        <v>-4.6</v>
      </c>
    </row>
    <row r="334">
      <c r="A334" s="4" t="inlineStr">
        <is>
          <t>Gain on acquisition of Asanko</t>
        </is>
      </c>
      <c r="E334" s="5" t="n">
        <v>0</v>
      </c>
    </row>
    <row r="335">
      <c r="A335" s="4" t="inlineStr">
        <is>
          <t>Royalties</t>
        </is>
      </c>
      <c r="C335" s="7" t="n">
        <v>-44.3</v>
      </c>
      <c r="D335" s="7" t="n">
        <v>-30.5</v>
      </c>
      <c r="E335" s="7" t="n">
        <v>-27.9</v>
      </c>
    </row>
    <row r="336">
      <c r="A336" s="4" t="inlineStr">
        <is>
          <t>Mining and income taxation</t>
        </is>
      </c>
      <c r="C336" s="7" t="n">
        <v>-164.7</v>
      </c>
      <c r="D336" s="7" t="n">
        <v>-69.90000000000001</v>
      </c>
      <c r="E336" s="5" t="n">
        <v>0</v>
      </c>
    </row>
    <row r="337">
      <c r="A337" s="4" t="inlineStr">
        <is>
          <t>Current taxation</t>
        </is>
      </c>
      <c r="C337" s="5" t="n">
        <v>-166</v>
      </c>
      <c r="D337" s="7" t="n">
        <v>-55.7</v>
      </c>
      <c r="E337" s="5" t="n">
        <v>0</v>
      </c>
    </row>
    <row r="338">
      <c r="A338" s="4" t="inlineStr">
        <is>
          <t>Deferred taxation</t>
        </is>
      </c>
      <c r="C338" s="7" t="n">
        <v>1.3</v>
      </c>
      <c r="D338" s="7" t="n">
        <v>-14.2</v>
      </c>
      <c r="E338" s="5" t="n">
        <v>0</v>
      </c>
    </row>
    <row r="339">
      <c r="A339" s="4" t="inlineStr">
        <is>
          <t>Profit/(loss) for the year</t>
        </is>
      </c>
      <c r="C339" s="7" t="n">
        <v>381.2</v>
      </c>
      <c r="D339" s="7" t="n">
        <v>159.3</v>
      </c>
      <c r="E339" s="5" t="n">
        <v>0</v>
      </c>
    </row>
    <row r="340">
      <c r="A340" s="4" t="inlineStr">
        <is>
          <t>Owners of the parent</t>
        </is>
      </c>
      <c r="C340" s="7" t="n">
        <v>381.2</v>
      </c>
      <c r="D340" s="7" t="n">
        <v>159.3</v>
      </c>
      <c r="E340" s="5" t="n">
        <v>0</v>
      </c>
    </row>
    <row r="341">
      <c r="A341" s="4" t="inlineStr">
        <is>
          <t>Non-controlling interest holders</t>
        </is>
      </c>
      <c r="C341" s="5" t="n">
        <v>0</v>
      </c>
      <c r="D341" s="5" t="n">
        <v>0</v>
      </c>
      <c r="E341" s="5" t="n">
        <v>0</v>
      </c>
    </row>
    <row r="342">
      <c r="A342" s="4" t="inlineStr">
        <is>
          <t>Total assets (excluding deferred taxation)</t>
        </is>
      </c>
      <c r="C342" s="7" t="n">
        <v>2608.2</v>
      </c>
      <c r="D342" s="7" t="n">
        <v>2429.3</v>
      </c>
      <c r="E342" s="7" t="n">
        <v>1501.7</v>
      </c>
    </row>
    <row r="343">
      <c r="A343" s="4" t="inlineStr">
        <is>
          <t>Total liabilities (excluding deferred taxation)</t>
        </is>
      </c>
      <c r="C343" s="7" t="n">
        <v>1151.2</v>
      </c>
      <c r="D343" s="7" t="n">
        <v>997.8</v>
      </c>
      <c r="E343" s="7" t="n">
        <v>276.8</v>
      </c>
    </row>
    <row r="344">
      <c r="A344" s="4" t="inlineStr">
        <is>
          <t>Net deferred taxation (assets)/liabilities</t>
        </is>
      </c>
      <c r="C344" s="7" t="n">
        <v>124.1</v>
      </c>
      <c r="D344" s="7" t="n">
        <v>114.7</v>
      </c>
      <c r="E344" s="5" t="n">
        <v>0</v>
      </c>
    </row>
    <row r="345">
      <c r="A345" s="4" t="inlineStr">
        <is>
          <t>Capital expenditure</t>
        </is>
      </c>
      <c r="C345" s="7" t="n">
        <v>219.8</v>
      </c>
      <c r="D345" s="7" t="n">
        <v>318.7</v>
      </c>
      <c r="E345" s="7" t="n">
        <v>278.7</v>
      </c>
    </row>
    <row r="346">
      <c r="A346" s="4" t="inlineStr">
        <is>
          <t>Australia [member] | St Ives [member]</t>
        </is>
      </c>
    </row>
    <row r="347">
      <c r="A347" s="3" t="inlineStr">
        <is>
          <t>Disclosure of operating segments [line items]</t>
        </is>
      </c>
    </row>
    <row r="348">
      <c r="A348" s="4" t="inlineStr">
        <is>
          <t>Revenue</t>
        </is>
      </c>
      <c r="C348" s="7" t="n">
        <v>691.4</v>
      </c>
      <c r="D348" s="5" t="n">
        <v>505</v>
      </c>
      <c r="E348" s="7" t="n">
        <v>464.7</v>
      </c>
    </row>
    <row r="349">
      <c r="A349" s="4" t="inlineStr">
        <is>
          <t>Cost of sales</t>
        </is>
      </c>
      <c r="C349" s="7" t="n">
        <v>-347.5</v>
      </c>
      <c r="D349" s="7" t="n">
        <v>-333.8</v>
      </c>
      <c r="E349" s="7" t="n">
        <v>-332.2</v>
      </c>
    </row>
    <row r="350">
      <c r="A350" s="4" t="inlineStr">
        <is>
          <t>Cost of sales before gold inventory change and amortisation and depreciation</t>
        </is>
      </c>
      <c r="C350" s="7" t="n">
        <v>-240.7</v>
      </c>
      <c r="D350" s="7" t="n">
        <v>-231.3</v>
      </c>
      <c r="E350" s="7" t="n">
        <v>-200.9</v>
      </c>
    </row>
    <row r="351">
      <c r="A351" s="4" t="inlineStr">
        <is>
          <t>Gold inventory change</t>
        </is>
      </c>
      <c r="C351" s="7" t="n">
        <v>6.6</v>
      </c>
      <c r="D351" s="7" t="n">
        <v>2.5</v>
      </c>
      <c r="E351" s="7" t="n">
        <v>14.9</v>
      </c>
    </row>
    <row r="352">
      <c r="A352" s="4" t="inlineStr">
        <is>
          <t>Amortisation and depreciation</t>
        </is>
      </c>
      <c r="C352" s="7" t="n">
        <v>-113.4</v>
      </c>
      <c r="D352" s="5" t="n">
        <v>-105</v>
      </c>
      <c r="E352" s="7" t="n">
        <v>-146.2</v>
      </c>
    </row>
    <row r="353">
      <c r="A353" s="4" t="inlineStr">
        <is>
          <t>Other income/(costs)</t>
        </is>
      </c>
      <c r="C353" s="7" t="n">
        <v>-3.3</v>
      </c>
      <c r="D353" s="7" t="n">
        <v>-5.4</v>
      </c>
      <c r="E353" s="7" t="n">
        <v>4.5</v>
      </c>
    </row>
    <row r="354">
      <c r="A354" s="4" t="inlineStr">
        <is>
          <t>Loss on financial instruments</t>
        </is>
      </c>
      <c r="C354" s="7" t="n">
        <v>-80.09999999999999</v>
      </c>
      <c r="D354" s="7" t="n">
        <v>-49.3</v>
      </c>
    </row>
    <row r="355">
      <c r="A355" s="4" t="inlineStr">
        <is>
          <t>Share-based payments</t>
        </is>
      </c>
      <c r="C355" s="7" t="n">
        <v>-0.8</v>
      </c>
      <c r="D355" s="7" t="n">
        <v>-1.7</v>
      </c>
      <c r="E355" s="7" t="n">
        <v>-3.5</v>
      </c>
    </row>
    <row r="356">
      <c r="A356" s="4" t="inlineStr">
        <is>
          <t>Long-term incentive plan</t>
        </is>
      </c>
      <c r="C356" s="5" t="n">
        <v>-6</v>
      </c>
      <c r="D356" s="7" t="n">
        <v>-0.5</v>
      </c>
      <c r="E356" s="7" t="n">
        <v>-0.2</v>
      </c>
    </row>
    <row r="357">
      <c r="A357" s="4" t="inlineStr">
        <is>
          <t>Exploration expense</t>
        </is>
      </c>
      <c r="C357" s="7" t="n">
        <v>-7.5</v>
      </c>
      <c r="D357" s="5" t="n">
        <v>-10</v>
      </c>
      <c r="E357" s="7" t="n">
        <v>-18.2</v>
      </c>
    </row>
    <row r="358">
      <c r="A358" s="4" t="inlineStr">
        <is>
          <t>Profit on disposal of Maverix Metals Incorporated</t>
        </is>
      </c>
      <c r="D358" s="5" t="n">
        <v>0</v>
      </c>
    </row>
    <row r="359">
      <c r="A359" s="4" t="inlineStr">
        <is>
          <t>Restructuring costs</t>
        </is>
      </c>
      <c r="C359" s="7" t="n">
        <v>-0.8</v>
      </c>
      <c r="D359" s="5" t="n">
        <v>0</v>
      </c>
      <c r="E359" s="5" t="n">
        <v>0</v>
      </c>
    </row>
    <row r="360">
      <c r="A360" s="4" t="inlineStr">
        <is>
          <t>Tarkwa ECL</t>
        </is>
      </c>
      <c r="C360" s="5" t="n">
        <v>0</v>
      </c>
    </row>
    <row r="361">
      <c r="A361" s="4" t="inlineStr">
        <is>
          <t>Silicosis settlement costs</t>
        </is>
      </c>
      <c r="C361" s="5" t="n">
        <v>0</v>
      </c>
      <c r="D361" s="5" t="n">
        <v>0</v>
      </c>
      <c r="E361" s="5" t="n">
        <v>0</v>
      </c>
    </row>
    <row r="362">
      <c r="A362" s="4" t="inlineStr">
        <is>
          <t>Impairment and reversal of impairment of investments and assets, net</t>
        </is>
      </c>
      <c r="C362" s="5" t="n">
        <v>0</v>
      </c>
      <c r="D362" s="5" t="n">
        <v>0</v>
      </c>
      <c r="E362" s="5" t="n">
        <v>0</v>
      </c>
    </row>
    <row r="363">
      <c r="A363" s="4" t="inlineStr">
        <is>
          <t>Profit/(loss) on disposal of assets</t>
        </is>
      </c>
      <c r="C363" s="5" t="n">
        <v>0</v>
      </c>
      <c r="D363" s="7" t="n">
        <v>-0.4</v>
      </c>
      <c r="E363" s="7" t="n">
        <v>-0.3</v>
      </c>
    </row>
    <row r="364">
      <c r="A364" s="4" t="inlineStr">
        <is>
          <t>Investment income</t>
        </is>
      </c>
      <c r="C364" s="7" t="n">
        <v>0.2</v>
      </c>
      <c r="D364" s="7" t="n">
        <v>0.4</v>
      </c>
      <c r="E364" s="7" t="n">
        <v>0.4</v>
      </c>
    </row>
    <row r="365">
      <c r="A365" s="4" t="inlineStr">
        <is>
          <t>Finance expense</t>
        </is>
      </c>
      <c r="C365" s="7" t="n">
        <v>-1.7</v>
      </c>
      <c r="D365" s="7" t="n">
        <v>-2.7</v>
      </c>
      <c r="E365" s="7" t="n">
        <v>-2.5</v>
      </c>
    </row>
    <row r="366">
      <c r="A366" s="4" t="inlineStr">
        <is>
          <t>Gain on acquisition of Asanko</t>
        </is>
      </c>
      <c r="E366" s="5" t="n">
        <v>0</v>
      </c>
    </row>
    <row r="367">
      <c r="A367" s="4" t="inlineStr">
        <is>
          <t>Royalties</t>
        </is>
      </c>
      <c r="C367" s="5" t="n">
        <v>0</v>
      </c>
      <c r="D367" s="5" t="n">
        <v>0</v>
      </c>
      <c r="E367" s="5" t="n">
        <v>0</v>
      </c>
    </row>
    <row r="368">
      <c r="A368" s="4" t="inlineStr">
        <is>
          <t>Mining and income taxation</t>
        </is>
      </c>
      <c r="C368" s="5" t="n">
        <v>0</v>
      </c>
      <c r="D368" s="5" t="n">
        <v>0</v>
      </c>
      <c r="E368" s="5" t="n">
        <v>0</v>
      </c>
    </row>
    <row r="369">
      <c r="A369" s="4" t="inlineStr">
        <is>
          <t>Current taxation</t>
        </is>
      </c>
      <c r="C369" s="5" t="n">
        <v>0</v>
      </c>
      <c r="D369" s="5" t="n">
        <v>0</v>
      </c>
      <c r="E369" s="5" t="n">
        <v>0</v>
      </c>
    </row>
    <row r="370">
      <c r="A370" s="4" t="inlineStr">
        <is>
          <t>Deferred taxation</t>
        </is>
      </c>
      <c r="C370" s="5" t="n">
        <v>0</v>
      </c>
      <c r="D370" s="5" t="n">
        <v>0</v>
      </c>
      <c r="E370" s="5" t="n">
        <v>0</v>
      </c>
    </row>
    <row r="371">
      <c r="A371" s="4" t="inlineStr">
        <is>
          <t>Profit/(loss) for the year</t>
        </is>
      </c>
      <c r="C371" s="5" t="n">
        <v>0</v>
      </c>
      <c r="D371" s="5" t="n">
        <v>0</v>
      </c>
      <c r="E371" s="5" t="n">
        <v>0</v>
      </c>
    </row>
    <row r="372">
      <c r="A372" s="4" t="inlineStr">
        <is>
          <t>Owners of the parent</t>
        </is>
      </c>
      <c r="C372" s="5" t="n">
        <v>0</v>
      </c>
      <c r="D372" s="5" t="n">
        <v>0</v>
      </c>
      <c r="E372" s="5" t="n">
        <v>0</v>
      </c>
    </row>
    <row r="373">
      <c r="A373" s="4" t="inlineStr">
        <is>
          <t>Non-controlling interest holders</t>
        </is>
      </c>
      <c r="C373" s="5" t="n">
        <v>0</v>
      </c>
      <c r="D373" s="5" t="n">
        <v>0</v>
      </c>
      <c r="E373" s="5" t="n">
        <v>0</v>
      </c>
    </row>
    <row r="374">
      <c r="A374" s="4" t="inlineStr">
        <is>
          <t>Total assets (excluding deferred taxation)</t>
        </is>
      </c>
      <c r="C374" s="7" t="n">
        <v>802.5</v>
      </c>
      <c r="D374" s="7" t="n">
        <v>792.7</v>
      </c>
      <c r="E374" s="7" t="n">
        <v>702.4</v>
      </c>
    </row>
    <row r="375">
      <c r="A375" s="4" t="inlineStr">
        <is>
          <t>Total liabilities (excluding deferred taxation)</t>
        </is>
      </c>
      <c r="C375" s="7" t="n">
        <v>171.9</v>
      </c>
      <c r="D375" s="7" t="n">
        <v>160.1</v>
      </c>
      <c r="E375" s="7" t="n">
        <v>135.2</v>
      </c>
    </row>
    <row r="376">
      <c r="A376" s="4" t="inlineStr">
        <is>
          <t>Net deferred taxation (assets)/liabilities</t>
        </is>
      </c>
      <c r="C376" s="5" t="n">
        <v>0</v>
      </c>
      <c r="D376" s="5" t="n">
        <v>0</v>
      </c>
      <c r="E376" s="5" t="n">
        <v>0</v>
      </c>
    </row>
    <row r="377">
      <c r="A377" s="4" t="inlineStr">
        <is>
          <t>Capital expenditure</t>
        </is>
      </c>
      <c r="C377" s="7" t="n">
        <v>73.5</v>
      </c>
      <c r="D377" s="7" t="n">
        <v>98.3</v>
      </c>
      <c r="E377" s="7" t="n">
        <v>127.2</v>
      </c>
    </row>
    <row r="378">
      <c r="A378" s="4" t="inlineStr">
        <is>
          <t>Australia [member] | Agnew Lawlers [member]</t>
        </is>
      </c>
    </row>
    <row r="379">
      <c r="A379" s="3" t="inlineStr">
        <is>
          <t>Disclosure of operating segments [line items]</t>
        </is>
      </c>
    </row>
    <row r="380">
      <c r="A380" s="4" t="inlineStr">
        <is>
          <t>Revenue</t>
        </is>
      </c>
      <c r="C380" s="7" t="n">
        <v>411.5</v>
      </c>
      <c r="D380" s="7" t="n">
        <v>304.6</v>
      </c>
      <c r="E380" s="7" t="n">
        <v>301.1</v>
      </c>
    </row>
    <row r="381">
      <c r="A381" s="4" t="inlineStr">
        <is>
          <t>Cost of sales</t>
        </is>
      </c>
      <c r="C381" s="7" t="n">
        <v>-228.3</v>
      </c>
      <c r="D381" s="7" t="n">
        <v>-224.9</v>
      </c>
      <c r="E381" s="7" t="n">
        <v>-236.4</v>
      </c>
    </row>
    <row r="382">
      <c r="A382" s="4" t="inlineStr">
        <is>
          <t>Cost of sales before gold inventory change and amortisation and depreciation</t>
        </is>
      </c>
      <c r="C382" s="7" t="n">
        <v>-157.3</v>
      </c>
      <c r="D382" s="7" t="n">
        <v>-164.6</v>
      </c>
      <c r="E382" s="7" t="n">
        <v>-159.7</v>
      </c>
    </row>
    <row r="383">
      <c r="A383" s="4" t="inlineStr">
        <is>
          <t>Gold inventory change</t>
        </is>
      </c>
      <c r="C383" s="7" t="n">
        <v>-5.4</v>
      </c>
      <c r="D383" s="7" t="n">
        <v>2.6</v>
      </c>
      <c r="E383" s="7" t="n">
        <v>-1.7</v>
      </c>
    </row>
    <row r="384">
      <c r="A384" s="4" t="inlineStr">
        <is>
          <t>Amortisation and depreciation</t>
        </is>
      </c>
      <c r="C384" s="7" t="n">
        <v>-65.59999999999999</v>
      </c>
      <c r="D384" s="7" t="n">
        <v>-62.9</v>
      </c>
      <c r="E384" s="5" t="n">
        <v>-75</v>
      </c>
    </row>
    <row r="385">
      <c r="A385" s="4" t="inlineStr">
        <is>
          <t>Other income/(costs)</t>
        </is>
      </c>
      <c r="C385" s="7" t="n">
        <v>-1.7</v>
      </c>
      <c r="D385" s="7" t="n">
        <v>-0.4</v>
      </c>
      <c r="E385" s="7" t="n">
        <v>9.1</v>
      </c>
    </row>
    <row r="386">
      <c r="A386" s="4" t="inlineStr">
        <is>
          <t>Loss on financial instruments</t>
        </is>
      </c>
      <c r="C386" s="5" t="n">
        <v>-48</v>
      </c>
      <c r="D386" s="7" t="n">
        <v>-28.7</v>
      </c>
    </row>
    <row r="387">
      <c r="A387" s="4" t="inlineStr">
        <is>
          <t>Share-based payments</t>
        </is>
      </c>
      <c r="C387" s="7" t="n">
        <v>-0.6</v>
      </c>
      <c r="D387" s="7" t="n">
        <v>-1.2</v>
      </c>
      <c r="E387" s="7" t="n">
        <v>-2.6</v>
      </c>
    </row>
    <row r="388">
      <c r="A388" s="4" t="inlineStr">
        <is>
          <t>Long-term incentive plan</t>
        </is>
      </c>
      <c r="C388" s="7" t="n">
        <v>-4.1</v>
      </c>
      <c r="D388" s="7" t="n">
        <v>-0.4</v>
      </c>
      <c r="E388" s="5" t="n">
        <v>0</v>
      </c>
    </row>
    <row r="389">
      <c r="A389" s="4" t="inlineStr">
        <is>
          <t>Exploration expense</t>
        </is>
      </c>
      <c r="C389" s="5" t="n">
        <v>-2</v>
      </c>
      <c r="D389" s="7" t="n">
        <v>-2.8</v>
      </c>
      <c r="E389" s="5" t="n">
        <v>-8</v>
      </c>
    </row>
    <row r="390">
      <c r="A390" s="4" t="inlineStr">
        <is>
          <t>Profit on disposal of Maverix Metals Incorporated</t>
        </is>
      </c>
      <c r="D390" s="5" t="n">
        <v>0</v>
      </c>
    </row>
    <row r="391">
      <c r="A391" s="4" t="inlineStr">
        <is>
          <t>Restructuring costs</t>
        </is>
      </c>
      <c r="C391" s="5" t="n">
        <v>0</v>
      </c>
      <c r="D391" s="5" t="n">
        <v>0</v>
      </c>
      <c r="E391" s="5" t="n">
        <v>0</v>
      </c>
    </row>
    <row r="392">
      <c r="A392" s="4" t="inlineStr">
        <is>
          <t>Tarkwa ECL</t>
        </is>
      </c>
      <c r="C392" s="5" t="n">
        <v>0</v>
      </c>
    </row>
    <row r="393">
      <c r="A393" s="4" t="inlineStr">
        <is>
          <t>Silicosis settlement costs</t>
        </is>
      </c>
      <c r="C393" s="5" t="n">
        <v>0</v>
      </c>
      <c r="D393" s="5" t="n">
        <v>0</v>
      </c>
      <c r="E393" s="5" t="n">
        <v>0</v>
      </c>
    </row>
    <row r="394">
      <c r="A394" s="4" t="inlineStr">
        <is>
          <t>Impairment and reversal of impairment of investments and assets, net</t>
        </is>
      </c>
      <c r="C394" s="5" t="n">
        <v>0</v>
      </c>
      <c r="D394" s="5" t="n">
        <v>0</v>
      </c>
      <c r="E394" s="5" t="n">
        <v>0</v>
      </c>
    </row>
    <row r="395">
      <c r="A395" s="4" t="inlineStr">
        <is>
          <t>Profit/(loss) on disposal of assets</t>
        </is>
      </c>
      <c r="C395" s="7" t="n">
        <v>0.2</v>
      </c>
      <c r="D395" s="7" t="n">
        <v>0.3</v>
      </c>
      <c r="E395" s="7" t="n">
        <v>-0.1</v>
      </c>
    </row>
    <row r="396">
      <c r="A396" s="4" t="inlineStr">
        <is>
          <t>Investment income</t>
        </is>
      </c>
      <c r="C396" s="7" t="n">
        <v>0.1</v>
      </c>
      <c r="D396" s="7" t="n">
        <v>0.3</v>
      </c>
      <c r="E396" s="7" t="n">
        <v>0.2</v>
      </c>
    </row>
    <row r="397">
      <c r="A397" s="4" t="inlineStr">
        <is>
          <t>Finance expense</t>
        </is>
      </c>
      <c r="C397" s="7" t="n">
        <v>-5.1</v>
      </c>
      <c r="D397" s="7" t="n">
        <v>-2.1</v>
      </c>
      <c r="E397" s="5" t="n">
        <v>-1</v>
      </c>
    </row>
    <row r="398">
      <c r="A398" s="4" t="inlineStr">
        <is>
          <t>Gain on acquisition of Asanko</t>
        </is>
      </c>
      <c r="E398" s="5" t="n">
        <v>0</v>
      </c>
    </row>
    <row r="399">
      <c r="A399" s="4" t="inlineStr">
        <is>
          <t>Royalties</t>
        </is>
      </c>
      <c r="C399" s="5" t="n">
        <v>0</v>
      </c>
      <c r="D399" s="5" t="n">
        <v>0</v>
      </c>
      <c r="E399" s="5" t="n">
        <v>0</v>
      </c>
    </row>
    <row r="400">
      <c r="A400" s="4" t="inlineStr">
        <is>
          <t>Mining and income taxation</t>
        </is>
      </c>
      <c r="C400" s="5" t="n">
        <v>0</v>
      </c>
      <c r="D400" s="5" t="n">
        <v>0</v>
      </c>
      <c r="E400" s="5" t="n">
        <v>0</v>
      </c>
    </row>
    <row r="401">
      <c r="A401" s="4" t="inlineStr">
        <is>
          <t>Current taxation</t>
        </is>
      </c>
      <c r="C401" s="5" t="n">
        <v>0</v>
      </c>
      <c r="D401" s="5" t="n">
        <v>0</v>
      </c>
      <c r="E401" s="5" t="n">
        <v>0</v>
      </c>
    </row>
    <row r="402">
      <c r="A402" s="4" t="inlineStr">
        <is>
          <t>Deferred taxation</t>
        </is>
      </c>
      <c r="C402" s="5" t="n">
        <v>0</v>
      </c>
      <c r="D402" s="5" t="n">
        <v>0</v>
      </c>
      <c r="E402" s="5" t="n">
        <v>0</v>
      </c>
    </row>
    <row r="403">
      <c r="A403" s="4" t="inlineStr">
        <is>
          <t>Profit/(loss) for the year</t>
        </is>
      </c>
      <c r="C403" s="5" t="n">
        <v>0</v>
      </c>
      <c r="D403" s="5" t="n">
        <v>0</v>
      </c>
      <c r="E403" s="5" t="n">
        <v>0</v>
      </c>
    </row>
    <row r="404">
      <c r="A404" s="4" t="inlineStr">
        <is>
          <t>Owners of the parent</t>
        </is>
      </c>
      <c r="C404" s="5" t="n">
        <v>0</v>
      </c>
      <c r="D404" s="5" t="n">
        <v>0</v>
      </c>
      <c r="E404" s="5" t="n">
        <v>0</v>
      </c>
    </row>
    <row r="405">
      <c r="A405" s="4" t="inlineStr">
        <is>
          <t>Non-controlling interest holders</t>
        </is>
      </c>
      <c r="C405" s="5" t="n">
        <v>0</v>
      </c>
      <c r="D405" s="5" t="n">
        <v>0</v>
      </c>
      <c r="E405" s="5" t="n">
        <v>0</v>
      </c>
    </row>
    <row r="406">
      <c r="A406" s="4" t="inlineStr">
        <is>
          <t>Total assets (excluding deferred taxation)</t>
        </is>
      </c>
      <c r="C406" s="7" t="n">
        <v>755.4</v>
      </c>
      <c r="D406" s="5" t="n">
        <v>567</v>
      </c>
      <c r="E406" s="7" t="n">
        <v>492.6</v>
      </c>
    </row>
    <row r="407">
      <c r="A407" s="4" t="inlineStr">
        <is>
          <t>Total liabilities (excluding deferred taxation)</t>
        </is>
      </c>
      <c r="C407" s="7" t="n">
        <v>173.4</v>
      </c>
      <c r="D407" s="7" t="n">
        <v>114.9</v>
      </c>
      <c r="E407" s="7" t="n">
        <v>66.5</v>
      </c>
    </row>
    <row r="408">
      <c r="A408" s="4" t="inlineStr">
        <is>
          <t>Net deferred taxation (assets)/liabilities</t>
        </is>
      </c>
      <c r="C408" s="5" t="n">
        <v>0</v>
      </c>
      <c r="D408" s="5" t="n">
        <v>0</v>
      </c>
      <c r="E408" s="5" t="n">
        <v>0</v>
      </c>
    </row>
    <row r="409">
      <c r="A409" s="4" t="inlineStr">
        <is>
          <t>Capital expenditure</t>
        </is>
      </c>
      <c r="C409" s="7" t="n">
        <v>51.9</v>
      </c>
      <c r="D409" s="7" t="n">
        <v>76.09999999999999</v>
      </c>
      <c r="E409" s="7" t="n">
        <v>72.8</v>
      </c>
    </row>
    <row r="410">
      <c r="A410" s="4" t="inlineStr">
        <is>
          <t>Australia [member] | Granny Smith [member]</t>
        </is>
      </c>
    </row>
    <row r="411">
      <c r="A411" s="3" t="inlineStr">
        <is>
          <t>Disclosure of operating segments [line items]</t>
        </is>
      </c>
    </row>
    <row r="412">
      <c r="A412" s="4" t="inlineStr">
        <is>
          <t>Revenue</t>
        </is>
      </c>
      <c r="C412" s="7" t="n">
        <v>466.4</v>
      </c>
      <c r="D412" s="7" t="n">
        <v>383.8</v>
      </c>
      <c r="E412" s="5" t="n">
        <v>355</v>
      </c>
    </row>
    <row r="413">
      <c r="A413" s="4" t="inlineStr">
        <is>
          <t>Cost of sales</t>
        </is>
      </c>
      <c r="C413" s="7" t="n">
        <v>-228.3</v>
      </c>
      <c r="D413" s="7" t="n">
        <v>-212.7</v>
      </c>
      <c r="E413" s="7" t="n">
        <v>-212.7</v>
      </c>
    </row>
    <row r="414">
      <c r="A414" s="4" t="inlineStr">
        <is>
          <t>Cost of sales before gold inventory change and amortisation and depreciation</t>
        </is>
      </c>
      <c r="C414" s="7" t="n">
        <v>-170.2</v>
      </c>
      <c r="D414" s="5" t="n">
        <v>-157</v>
      </c>
      <c r="E414" s="7" t="n">
        <v>-166.3</v>
      </c>
    </row>
    <row r="415">
      <c r="A415" s="4" t="inlineStr">
        <is>
          <t>Gold inventory change</t>
        </is>
      </c>
      <c r="C415" s="7" t="n">
        <v>3.1</v>
      </c>
      <c r="D415" s="7" t="n">
        <v>-0.3</v>
      </c>
      <c r="E415" s="7" t="n">
        <v>-1.8</v>
      </c>
    </row>
    <row r="416">
      <c r="A416" s="4" t="inlineStr">
        <is>
          <t>Amortisation and depreciation</t>
        </is>
      </c>
      <c r="C416" s="7" t="n">
        <v>-61.2</v>
      </c>
      <c r="D416" s="7" t="n">
        <v>-55.4</v>
      </c>
      <c r="E416" s="7" t="n">
        <v>-44.6</v>
      </c>
    </row>
    <row r="417">
      <c r="A417" s="4" t="inlineStr">
        <is>
          <t>Other income/(costs)</t>
        </is>
      </c>
      <c r="C417" s="7" t="n">
        <v>-2.6</v>
      </c>
      <c r="D417" s="7" t="n">
        <v>-7.9</v>
      </c>
      <c r="E417" s="7" t="n">
        <v>1.1</v>
      </c>
    </row>
    <row r="418">
      <c r="A418" s="4" t="inlineStr">
        <is>
          <t>Loss on financial instruments</t>
        </is>
      </c>
      <c r="C418" s="7" t="n">
        <v>-51.6</v>
      </c>
      <c r="D418" s="7" t="n">
        <v>-39.3</v>
      </c>
    </row>
    <row r="419">
      <c r="A419" s="4" t="inlineStr">
        <is>
          <t>Share-based payments</t>
        </is>
      </c>
      <c r="C419" s="7" t="n">
        <v>-0.8</v>
      </c>
      <c r="D419" s="7" t="n">
        <v>-1.3</v>
      </c>
      <c r="E419" s="7" t="n">
        <v>-3.1</v>
      </c>
    </row>
    <row r="420">
      <c r="A420" s="4" t="inlineStr">
        <is>
          <t>Long-term incentive plan</t>
        </is>
      </c>
      <c r="C420" s="7" t="n">
        <v>-4.6</v>
      </c>
      <c r="D420" s="7" t="n">
        <v>-0.4</v>
      </c>
      <c r="E420" s="7" t="n">
        <v>-0.2</v>
      </c>
    </row>
    <row r="421">
      <c r="A421" s="4" t="inlineStr">
        <is>
          <t>Exploration expense</t>
        </is>
      </c>
      <c r="C421" s="7" t="n">
        <v>-6.2</v>
      </c>
      <c r="D421" s="5" t="n">
        <v>-17</v>
      </c>
      <c r="E421" s="5" t="n">
        <v>-11</v>
      </c>
    </row>
    <row r="422">
      <c r="A422" s="4" t="inlineStr">
        <is>
          <t>Profit on disposal of Maverix Metals Incorporated</t>
        </is>
      </c>
      <c r="D422" s="5" t="n">
        <v>0</v>
      </c>
    </row>
    <row r="423">
      <c r="A423" s="4" t="inlineStr">
        <is>
          <t>Restructuring costs</t>
        </is>
      </c>
      <c r="C423" s="5" t="n">
        <v>0</v>
      </c>
      <c r="D423" s="5" t="n">
        <v>0</v>
      </c>
      <c r="E423" s="5" t="n">
        <v>0</v>
      </c>
    </row>
    <row r="424">
      <c r="A424" s="4" t="inlineStr">
        <is>
          <t>Tarkwa ECL</t>
        </is>
      </c>
      <c r="C424" s="5" t="n">
        <v>0</v>
      </c>
    </row>
    <row r="425">
      <c r="A425" s="4" t="inlineStr">
        <is>
          <t>Silicosis settlement costs</t>
        </is>
      </c>
      <c r="C425" s="5" t="n">
        <v>0</v>
      </c>
      <c r="D425" s="5" t="n">
        <v>0</v>
      </c>
      <c r="E425" s="5" t="n">
        <v>0</v>
      </c>
    </row>
    <row r="426">
      <c r="A426" s="4" t="inlineStr">
        <is>
          <t>Impairment and reversal of impairment of investments and assets, net</t>
        </is>
      </c>
      <c r="C426" s="5" t="n">
        <v>0</v>
      </c>
      <c r="D426" s="5" t="n">
        <v>0</v>
      </c>
      <c r="E426" s="5" t="n">
        <v>0</v>
      </c>
    </row>
    <row r="427">
      <c r="A427" s="4" t="inlineStr">
        <is>
          <t>Profit/(loss) on disposal of assets</t>
        </is>
      </c>
      <c r="C427" s="7" t="n">
        <v>-0.5</v>
      </c>
      <c r="D427" s="7" t="n">
        <v>0.3</v>
      </c>
      <c r="E427" s="5" t="n">
        <v>0</v>
      </c>
    </row>
    <row r="428">
      <c r="A428" s="4" t="inlineStr">
        <is>
          <t>Investment income</t>
        </is>
      </c>
      <c r="C428" s="7" t="n">
        <v>0.1</v>
      </c>
      <c r="D428" s="7" t="n">
        <v>0.3</v>
      </c>
      <c r="E428" s="7" t="n">
        <v>0.3</v>
      </c>
    </row>
    <row r="429">
      <c r="A429" s="4" t="inlineStr">
        <is>
          <t>Finance expense</t>
        </is>
      </c>
      <c r="C429" s="7" t="n">
        <v>-2.4</v>
      </c>
      <c r="D429" s="7" t="n">
        <v>-2.7</v>
      </c>
      <c r="E429" s="5" t="n">
        <v>-1</v>
      </c>
    </row>
    <row r="430">
      <c r="A430" s="4" t="inlineStr">
        <is>
          <t>Gain on acquisition of Asanko</t>
        </is>
      </c>
      <c r="E430" s="5" t="n">
        <v>0</v>
      </c>
    </row>
    <row r="431">
      <c r="A431" s="4" t="inlineStr">
        <is>
          <t>Royalties</t>
        </is>
      </c>
      <c r="C431" s="5" t="n">
        <v>0</v>
      </c>
      <c r="D431" s="5" t="n">
        <v>0</v>
      </c>
      <c r="E431" s="5" t="n">
        <v>0</v>
      </c>
    </row>
    <row r="432">
      <c r="A432" s="4" t="inlineStr">
        <is>
          <t>Mining and income taxation</t>
        </is>
      </c>
      <c r="C432" s="5" t="n">
        <v>0</v>
      </c>
      <c r="D432" s="5" t="n">
        <v>0</v>
      </c>
      <c r="E432" s="5" t="n">
        <v>0</v>
      </c>
    </row>
    <row r="433">
      <c r="A433" s="4" t="inlineStr">
        <is>
          <t>Current taxation</t>
        </is>
      </c>
      <c r="C433" s="5" t="n">
        <v>0</v>
      </c>
      <c r="D433" s="5" t="n">
        <v>0</v>
      </c>
      <c r="E433" s="5" t="n">
        <v>0</v>
      </c>
    </row>
    <row r="434">
      <c r="A434" s="4" t="inlineStr">
        <is>
          <t>Deferred taxation</t>
        </is>
      </c>
      <c r="C434" s="5" t="n">
        <v>0</v>
      </c>
      <c r="D434" s="5" t="n">
        <v>0</v>
      </c>
      <c r="E434" s="5" t="n">
        <v>0</v>
      </c>
    </row>
    <row r="435">
      <c r="A435" s="4" t="inlineStr">
        <is>
          <t>Profit/(loss) for the year</t>
        </is>
      </c>
      <c r="C435" s="5" t="n">
        <v>0</v>
      </c>
      <c r="D435" s="5" t="n">
        <v>0</v>
      </c>
      <c r="E435" s="5" t="n">
        <v>0</v>
      </c>
    </row>
    <row r="436">
      <c r="A436" s="4" t="inlineStr">
        <is>
          <t>Owners of the parent</t>
        </is>
      </c>
      <c r="C436" s="5" t="n">
        <v>0</v>
      </c>
      <c r="D436" s="5" t="n">
        <v>0</v>
      </c>
      <c r="E436" s="5" t="n">
        <v>0</v>
      </c>
    </row>
    <row r="437">
      <c r="A437" s="4" t="inlineStr">
        <is>
          <t>Non-controlling interest holders</t>
        </is>
      </c>
      <c r="C437" s="5" t="n">
        <v>0</v>
      </c>
      <c r="D437" s="5" t="n">
        <v>0</v>
      </c>
      <c r="E437" s="5" t="n">
        <v>0</v>
      </c>
    </row>
    <row r="438">
      <c r="A438" s="4" t="inlineStr">
        <is>
          <t>Total assets (excluding deferred taxation)</t>
        </is>
      </c>
      <c r="C438" s="7" t="n">
        <v>367.6</v>
      </c>
      <c r="D438" s="7" t="n">
        <v>419.2</v>
      </c>
      <c r="E438" s="7" t="n">
        <v>306.7</v>
      </c>
    </row>
    <row r="439">
      <c r="A439" s="4" t="inlineStr">
        <is>
          <t>Total liabilities (excluding deferred taxation)</t>
        </is>
      </c>
      <c r="C439" s="7" t="n">
        <v>222.4</v>
      </c>
      <c r="D439" s="5" t="n">
        <v>122</v>
      </c>
      <c r="E439" s="7" t="n">
        <v>75.09999999999999</v>
      </c>
    </row>
    <row r="440">
      <c r="A440" s="4" t="inlineStr">
        <is>
          <t>Net deferred taxation (assets)/liabilities</t>
        </is>
      </c>
      <c r="C440" s="5" t="n">
        <v>0</v>
      </c>
      <c r="D440" s="5" t="n">
        <v>0</v>
      </c>
      <c r="E440" s="5" t="n">
        <v>0</v>
      </c>
    </row>
    <row r="441">
      <c r="A441" s="4" t="inlineStr">
        <is>
          <t>Capital expenditure</t>
        </is>
      </c>
      <c r="C441" s="7" t="n">
        <v>66.40000000000001</v>
      </c>
      <c r="D441" s="7" t="n">
        <v>72.2</v>
      </c>
      <c r="E441" s="7" t="n">
        <v>78.8</v>
      </c>
    </row>
    <row r="442">
      <c r="A442" s="4" t="inlineStr">
        <is>
          <t>Australia [member] | Gruyere Australia [member]</t>
        </is>
      </c>
    </row>
    <row r="443">
      <c r="A443" s="3" t="inlineStr">
        <is>
          <t>Disclosure of operating segments [line items]</t>
        </is>
      </c>
    </row>
    <row r="444">
      <c r="A444" s="4" t="inlineStr">
        <is>
          <t>Revenue</t>
        </is>
      </c>
      <c r="C444" s="7" t="n">
        <v>225.4</v>
      </c>
      <c r="D444" s="7" t="n">
        <v>51.2</v>
      </c>
      <c r="E444" s="5" t="n">
        <v>0</v>
      </c>
    </row>
    <row r="445">
      <c r="A445" s="4" t="inlineStr">
        <is>
          <t>Cost of sales</t>
        </is>
      </c>
      <c r="C445" s="7" t="n">
        <v>-131.6</v>
      </c>
      <c r="D445" s="7" t="n">
        <v>-28.2</v>
      </c>
      <c r="E445" s="5" t="n">
        <v>0</v>
      </c>
    </row>
    <row r="446">
      <c r="A446" s="4" t="inlineStr">
        <is>
          <t>Cost of sales before gold inventory change and amortisation and depreciation</t>
        </is>
      </c>
      <c r="C446" s="7" t="n">
        <v>-73.40000000000001</v>
      </c>
      <c r="D446" s="7" t="n">
        <v>-19.1</v>
      </c>
      <c r="E446" s="5" t="n">
        <v>0</v>
      </c>
    </row>
    <row r="447">
      <c r="A447" s="4" t="inlineStr">
        <is>
          <t>Gold inventory change</t>
        </is>
      </c>
      <c r="C447" s="7" t="n">
        <v>0.3</v>
      </c>
      <c r="D447" s="7" t="n">
        <v>5.4</v>
      </c>
      <c r="E447" s="5" t="n">
        <v>0</v>
      </c>
    </row>
    <row r="448">
      <c r="A448" s="4" t="inlineStr">
        <is>
          <t>Amortisation and depreciation</t>
        </is>
      </c>
      <c r="C448" s="7" t="n">
        <v>-58.5</v>
      </c>
      <c r="D448" s="7" t="n">
        <v>-14.5</v>
      </c>
      <c r="E448" s="5" t="n">
        <v>0</v>
      </c>
    </row>
    <row r="449">
      <c r="A449" s="4" t="inlineStr">
        <is>
          <t>Other income/(costs)</t>
        </is>
      </c>
      <c r="C449" s="7" t="n">
        <v>-0.1</v>
      </c>
      <c r="D449" s="7" t="n">
        <v>-0.4</v>
      </c>
      <c r="E449" s="7" t="n">
        <v>-3.5</v>
      </c>
    </row>
    <row r="450">
      <c r="A450" s="4" t="inlineStr">
        <is>
          <t>Loss on financial instruments</t>
        </is>
      </c>
      <c r="C450" s="7" t="n">
        <v>-25.4</v>
      </c>
      <c r="D450" s="7" t="n">
        <v>-8.5</v>
      </c>
    </row>
    <row r="451">
      <c r="A451" s="4" t="inlineStr">
        <is>
          <t>Share-based payments</t>
        </is>
      </c>
      <c r="C451" s="7" t="n">
        <v>-0.6</v>
      </c>
      <c r="D451" s="7" t="n">
        <v>-0.3</v>
      </c>
      <c r="E451" s="5" t="n">
        <v>0</v>
      </c>
    </row>
    <row r="452">
      <c r="A452" s="4" t="inlineStr">
        <is>
          <t>Long-term incentive plan</t>
        </is>
      </c>
      <c r="C452" s="7" t="n">
        <v>-1.5</v>
      </c>
      <c r="D452" s="7" t="n">
        <v>-0.1</v>
      </c>
      <c r="E452" s="5" t="n">
        <v>0</v>
      </c>
    </row>
    <row r="453">
      <c r="A453" s="4" t="inlineStr">
        <is>
          <t>Exploration expense</t>
        </is>
      </c>
      <c r="C453" s="7" t="n">
        <v>-1.2</v>
      </c>
      <c r="D453" s="7" t="n">
        <v>-0.2</v>
      </c>
      <c r="E453" s="7" t="n">
        <v>-0.5</v>
      </c>
    </row>
    <row r="454">
      <c r="A454" s="4" t="inlineStr">
        <is>
          <t>Profit on disposal of Maverix Metals Incorporated</t>
        </is>
      </c>
      <c r="D454" s="5" t="n">
        <v>0</v>
      </c>
    </row>
    <row r="455">
      <c r="A455" s="4" t="inlineStr">
        <is>
          <t>Restructuring costs</t>
        </is>
      </c>
      <c r="C455" s="5" t="n">
        <v>0</v>
      </c>
      <c r="D455" s="5" t="n">
        <v>0</v>
      </c>
      <c r="E455" s="5" t="n">
        <v>0</v>
      </c>
    </row>
    <row r="456">
      <c r="A456" s="4" t="inlineStr">
        <is>
          <t>Tarkwa ECL</t>
        </is>
      </c>
      <c r="C456" s="5" t="n">
        <v>0</v>
      </c>
    </row>
    <row r="457">
      <c r="A457" s="4" t="inlineStr">
        <is>
          <t>Silicosis settlement costs</t>
        </is>
      </c>
      <c r="C457" s="5" t="n">
        <v>0</v>
      </c>
      <c r="D457" s="5" t="n">
        <v>0</v>
      </c>
      <c r="E457" s="5" t="n">
        <v>0</v>
      </c>
    </row>
    <row r="458">
      <c r="A458" s="4" t="inlineStr">
        <is>
          <t>Impairment and reversal of impairment of investments and assets, net</t>
        </is>
      </c>
      <c r="C458" s="5" t="n">
        <v>0</v>
      </c>
      <c r="D458" s="5" t="n">
        <v>0</v>
      </c>
      <c r="E458" s="5" t="n">
        <v>0</v>
      </c>
    </row>
    <row r="459">
      <c r="A459" s="4" t="inlineStr">
        <is>
          <t>Profit/(loss) on disposal of assets</t>
        </is>
      </c>
      <c r="C459" s="5" t="n">
        <v>0</v>
      </c>
      <c r="D459" s="5" t="n">
        <v>0</v>
      </c>
      <c r="E459" s="5" t="n">
        <v>0</v>
      </c>
    </row>
    <row r="460">
      <c r="A460" s="4" t="inlineStr">
        <is>
          <t>Investment income</t>
        </is>
      </c>
      <c r="C460" s="5" t="n">
        <v>0</v>
      </c>
      <c r="D460" s="5" t="n">
        <v>0</v>
      </c>
      <c r="E460" s="5" t="n">
        <v>0</v>
      </c>
    </row>
    <row r="461">
      <c r="A461" s="4" t="inlineStr">
        <is>
          <t>Finance expense</t>
        </is>
      </c>
      <c r="C461" s="5" t="n">
        <v>-10</v>
      </c>
      <c r="D461" s="7" t="n">
        <v>-3.2</v>
      </c>
      <c r="E461" s="7" t="n">
        <v>-0.2</v>
      </c>
    </row>
    <row r="462">
      <c r="A462" s="4" t="inlineStr">
        <is>
          <t>Gain on acquisition of Asanko</t>
        </is>
      </c>
      <c r="E462" s="5" t="n">
        <v>0</v>
      </c>
    </row>
    <row r="463">
      <c r="A463" s="4" t="inlineStr">
        <is>
          <t>Royalties</t>
        </is>
      </c>
      <c r="C463" s="5" t="n">
        <v>0</v>
      </c>
      <c r="D463" s="5" t="n">
        <v>0</v>
      </c>
      <c r="E463" s="5" t="n">
        <v>0</v>
      </c>
    </row>
    <row r="464">
      <c r="A464" s="4" t="inlineStr">
        <is>
          <t>Mining and income taxation</t>
        </is>
      </c>
      <c r="C464" s="5" t="n">
        <v>0</v>
      </c>
      <c r="D464" s="5" t="n">
        <v>0</v>
      </c>
      <c r="E464" s="7" t="n">
        <v>1.2</v>
      </c>
    </row>
    <row r="465">
      <c r="A465" s="4" t="inlineStr">
        <is>
          <t>Current taxation</t>
        </is>
      </c>
      <c r="C465" s="5" t="n">
        <v>0</v>
      </c>
      <c r="D465" s="5" t="n">
        <v>0</v>
      </c>
      <c r="E465" s="7" t="n">
        <v>29.5</v>
      </c>
    </row>
    <row r="466">
      <c r="A466" s="4" t="inlineStr">
        <is>
          <t>Deferred taxation</t>
        </is>
      </c>
      <c r="C466" s="5" t="n">
        <v>0</v>
      </c>
      <c r="D466" s="5" t="n">
        <v>0</v>
      </c>
      <c r="E466" s="7" t="n">
        <v>-28.3</v>
      </c>
    </row>
    <row r="467">
      <c r="A467" s="4" t="inlineStr">
        <is>
          <t>Profit/(loss) for the year</t>
        </is>
      </c>
      <c r="C467" s="5" t="n">
        <v>0</v>
      </c>
      <c r="D467" s="5" t="n">
        <v>0</v>
      </c>
      <c r="E467" s="5" t="n">
        <v>-3</v>
      </c>
    </row>
    <row r="468">
      <c r="A468" s="4" t="inlineStr">
        <is>
          <t>Owners of the parent</t>
        </is>
      </c>
      <c r="C468" s="5" t="n">
        <v>0</v>
      </c>
      <c r="D468" s="5" t="n">
        <v>0</v>
      </c>
      <c r="E468" s="5" t="n">
        <v>0</v>
      </c>
    </row>
    <row r="469">
      <c r="A469" s="4" t="inlineStr">
        <is>
          <t>Non-controlling interest holders</t>
        </is>
      </c>
      <c r="C469" s="5" t="n">
        <v>0</v>
      </c>
      <c r="D469" s="5" t="n">
        <v>0</v>
      </c>
      <c r="E469" s="5" t="n">
        <v>0</v>
      </c>
    </row>
    <row r="470">
      <c r="A470" s="4" t="inlineStr">
        <is>
          <t>Total assets (excluding deferred taxation)</t>
        </is>
      </c>
      <c r="C470" s="7" t="n">
        <v>682.7</v>
      </c>
      <c r="D470" s="7" t="n">
        <v>650.4</v>
      </c>
      <c r="E470" s="7" t="n">
        <v>127.2</v>
      </c>
    </row>
    <row r="471">
      <c r="A471" s="4" t="inlineStr">
        <is>
          <t>Total liabilities (excluding deferred taxation)</t>
        </is>
      </c>
      <c r="C471" s="7" t="n">
        <v>583.5</v>
      </c>
      <c r="D471" s="7" t="n">
        <v>600.8</v>
      </c>
      <c r="E471" s="7" t="n">
        <v>101.6</v>
      </c>
    </row>
    <row r="472">
      <c r="A472" s="4" t="inlineStr">
        <is>
          <t>Net deferred taxation (assets)/liabilities</t>
        </is>
      </c>
      <c r="C472" s="5" t="n">
        <v>0</v>
      </c>
      <c r="D472" s="5" t="n">
        <v>0</v>
      </c>
      <c r="E472" s="7" t="n">
        <v>30.5</v>
      </c>
    </row>
    <row r="473">
      <c r="A473" s="4" t="inlineStr">
        <is>
          <t>Capital expenditure</t>
        </is>
      </c>
      <c r="C473" s="9" t="n">
        <v>28</v>
      </c>
      <c r="D473" s="6" t="n">
        <v>72.09999999999999</v>
      </c>
      <c r="E473" s="6" t="n">
        <v>134.3</v>
      </c>
    </row>
    <row r="474"/>
    <row r="475">
      <c r="A475" s="4" t="inlineStr">
        <is>
          <t>[1]</t>
        </is>
      </c>
      <c r="B475" s="4" t="inlineStr">
        <is>
          <t>The restructuring costs in 2020 comprise mainly separation packages at Tarkwa amounting to US$1.2 million (2019: US$0.3 million and 2018: US$88.8 million), St Ives of US$0.8 million (2019: US$nil and 2018: US$nil), South Deep amounting to US$nil (2019: US$0.3 million and 2018: US$11.2 million) and Damang amounting to US$nil (2019: US$nil and 2018: US$13.9 million). The restructuring costs of US$88.8 million at Tarkwa in 2018 related to the transition to contractor mining.</t>
        </is>
      </c>
    </row>
  </sheetData>
  <mergeCells count="4">
    <mergeCell ref="A1:B2"/>
    <mergeCell ref="C1:E1"/>
    <mergeCell ref="A474:D474"/>
    <mergeCell ref="B475:D475"/>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 - Schedule of Segment Report (Parenthetical) (Detail)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Equity Accounted Joint Venture</t>
        </is>
      </c>
      <c r="B4" s="6" t="n">
        <v>233.3</v>
      </c>
      <c r="C4" s="9" t="n">
        <v>172</v>
      </c>
    </row>
    <row r="5">
      <c r="A5" s="4" t="inlineStr">
        <is>
          <t>Share of loss of associates after taxation included in other income</t>
        </is>
      </c>
      <c r="B5" s="7" t="n">
        <v>-2.6</v>
      </c>
      <c r="C5" s="7" t="n">
        <v>3.1</v>
      </c>
      <c r="D5" s="6" t="n">
        <v>-13.1</v>
      </c>
    </row>
    <row r="6">
      <c r="A6" s="4" t="inlineStr">
        <is>
          <t>Revenue from the sale of copper</t>
        </is>
      </c>
      <c r="B6" s="7" t="n">
        <v>144.1</v>
      </c>
      <c r="C6" s="7" t="n">
        <v>165.1</v>
      </c>
      <c r="D6" s="7" t="n">
        <v>169.2</v>
      </c>
    </row>
    <row r="7">
      <c r="A7" s="4" t="inlineStr">
        <is>
          <t>Asanko Gold [member]</t>
        </is>
      </c>
    </row>
    <row r="8">
      <c r="A8" s="3" t="inlineStr">
        <is>
          <t>Disclosure of operating segments [line items]</t>
        </is>
      </c>
    </row>
    <row r="9">
      <c r="A9" s="4" t="inlineStr">
        <is>
          <t>Equity Accounted Joint Venture</t>
        </is>
      </c>
      <c r="B9" s="7" t="n">
        <v>88.90000000000001</v>
      </c>
      <c r="C9" s="7" t="n">
        <v>89.90000000000001</v>
      </c>
    </row>
    <row r="10">
      <c r="A10" s="4" t="inlineStr">
        <is>
          <t>Asanko Gold - impairment</t>
        </is>
      </c>
      <c r="B10" s="7" t="n">
        <v>-49.5</v>
      </c>
    </row>
    <row r="11">
      <c r="A11" s="4" t="inlineStr">
        <is>
          <t>Mining assets [member] | Asanko Gold [member]</t>
        </is>
      </c>
    </row>
    <row r="12">
      <c r="A12" s="3" t="inlineStr">
        <is>
          <t>Disclosure of operating segments [line items]</t>
        </is>
      </c>
    </row>
    <row r="13">
      <c r="A13" s="4" t="inlineStr">
        <is>
          <t>Asanko Gold - impairment</t>
        </is>
      </c>
      <c r="B13" s="7" t="n">
        <v>49.5</v>
      </c>
    </row>
    <row r="14">
      <c r="A14" s="4" t="inlineStr">
        <is>
          <t>Corporate and other [member] | Other income/cost [member]</t>
        </is>
      </c>
    </row>
    <row r="15">
      <c r="A15" s="3" t="inlineStr">
        <is>
          <t>Disclosure of operating segments [line items]</t>
        </is>
      </c>
    </row>
    <row r="16">
      <c r="A16" s="4" t="inlineStr">
        <is>
          <t>Share of loss of associates after taxation included in other income</t>
        </is>
      </c>
      <c r="B16" s="7" t="n">
        <v>2.6</v>
      </c>
      <c r="C16" s="7" t="n">
        <v>3.1</v>
      </c>
      <c r="D16" s="7" t="n">
        <v>13.1</v>
      </c>
    </row>
    <row r="17">
      <c r="A17" s="4" t="inlineStr">
        <is>
          <t>Corporate related costs</t>
        </is>
      </c>
      <c r="B17" s="7" t="n">
        <v>8.300000000000001</v>
      </c>
      <c r="C17" s="7" t="n">
        <v>18.9</v>
      </c>
      <c r="D17" s="7" t="n">
        <v>31.4</v>
      </c>
    </row>
    <row r="18">
      <c r="A18" s="4" t="inlineStr">
        <is>
          <t>Repurchase of notes, value</t>
        </is>
      </c>
      <c r="C18" s="5" t="n">
        <v>1000</v>
      </c>
    </row>
    <row r="19">
      <c r="A19" s="4" t="inlineStr">
        <is>
          <t>Gain loss on repurchase of notes</t>
        </is>
      </c>
      <c r="C19" s="5" t="n">
        <v>5</v>
      </c>
    </row>
    <row r="20">
      <c r="A20" s="4" t="inlineStr">
        <is>
          <t>Salaries VAT Income</t>
        </is>
      </c>
      <c r="B20" s="7" t="n">
        <v>23.9</v>
      </c>
    </row>
    <row r="21">
      <c r="A21" s="4" t="inlineStr">
        <is>
          <t>Asanko [member]</t>
        </is>
      </c>
    </row>
    <row r="22">
      <c r="A22" s="3" t="inlineStr">
        <is>
          <t>Disclosure of operating segments [line items]</t>
        </is>
      </c>
    </row>
    <row r="23">
      <c r="A23" s="4" t="inlineStr">
        <is>
          <t>Equity Accounted Joint Venture</t>
        </is>
      </c>
      <c r="B23" s="6" t="n">
        <v>88.90000000000001</v>
      </c>
      <c r="C23" s="6" t="n">
        <v>89.90000000000001</v>
      </c>
      <c r="D23" s="6" t="n">
        <v>85.8</v>
      </c>
    </row>
    <row r="24">
      <c r="A24" s="4" t="inlineStr">
        <is>
          <t>South deep [member]</t>
        </is>
      </c>
    </row>
    <row r="25">
      <c r="A25" s="3" t="inlineStr">
        <is>
          <t>Disclosure of operating segments [line items]</t>
        </is>
      </c>
    </row>
    <row r="26">
      <c r="A26" s="4" t="inlineStr">
        <is>
          <t>Tax rate included in South Deep</t>
        </is>
      </c>
      <c r="B26" s="4" t="inlineStr">
        <is>
          <t>29.00%</t>
        </is>
      </c>
      <c r="C26" s="4" t="inlineStr">
        <is>
          <t>29.00%</t>
        </is>
      </c>
      <c r="D26" s="4" t="inlineStr">
        <is>
          <t>29.00%</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Group Investments - Direct and Indirect - Schedule of Major Group Investments - Direct and Indirect (Detail) - shares</t>
        </is>
      </c>
      <c r="B1" s="2" t="inlineStr">
        <is>
          <t>12 Months Ended</t>
        </is>
      </c>
    </row>
    <row r="2">
      <c r="B2" s="2" t="inlineStr">
        <is>
          <t>Dec. 31, 2020</t>
        </is>
      </c>
      <c r="C2" s="2" t="inlineStr">
        <is>
          <t>Dec. 31, 2019</t>
        </is>
      </c>
    </row>
    <row r="3">
      <c r="A3" s="4" t="inlineStr">
        <is>
          <t>Abosso Goldfields Limited [member] | Class A Shares [member]</t>
        </is>
      </c>
    </row>
    <row r="4">
      <c r="A4" s="3" t="inlineStr">
        <is>
          <t>Disclosure of subsidiaries [line items]</t>
        </is>
      </c>
    </row>
    <row r="5">
      <c r="A5" s="4" t="inlineStr">
        <is>
          <t>Shares held</t>
        </is>
      </c>
      <c r="B5" s="5" t="n">
        <v>49734000</v>
      </c>
      <c r="C5" s="5" t="n">
        <v>49734000</v>
      </c>
    </row>
    <row r="6">
      <c r="A6" s="4" t="inlineStr">
        <is>
          <t>Group beneficial interest</t>
        </is>
      </c>
      <c r="B6" s="4" t="inlineStr">
        <is>
          <t>90.00%</t>
        </is>
      </c>
      <c r="C6" s="4" t="inlineStr">
        <is>
          <t>90.00%</t>
        </is>
      </c>
    </row>
    <row r="7">
      <c r="A7" s="4" t="inlineStr">
        <is>
          <t>Abosso Goldfields Limited [member] | Class B Shares [member]</t>
        </is>
      </c>
    </row>
    <row r="8">
      <c r="A8" s="3" t="inlineStr">
        <is>
          <t>Disclosure of subsidiaries [line items]</t>
        </is>
      </c>
    </row>
    <row r="9">
      <c r="A9" s="4" t="inlineStr">
        <is>
          <t>Shares held</t>
        </is>
      </c>
      <c r="B9" s="5" t="n">
        <v>4266000</v>
      </c>
      <c r="C9" s="5" t="n">
        <v>4266000</v>
      </c>
    </row>
    <row r="10">
      <c r="A10" s="4" t="inlineStr">
        <is>
          <t>Group beneficial interest</t>
        </is>
      </c>
      <c r="B10" s="4" t="inlineStr">
        <is>
          <t>90.00%</t>
        </is>
      </c>
      <c r="C10" s="4" t="inlineStr">
        <is>
          <t>90.00%</t>
        </is>
      </c>
    </row>
    <row r="11">
      <c r="A11" s="4" t="inlineStr">
        <is>
          <t>Agnew Gold Mining Company Proprietary Limited [member]</t>
        </is>
      </c>
    </row>
    <row r="12">
      <c r="A12" s="3" t="inlineStr">
        <is>
          <t>Disclosure of subsidiaries [line items]</t>
        </is>
      </c>
    </row>
    <row r="13">
      <c r="A13" s="4" t="inlineStr">
        <is>
          <t>Shares held</t>
        </is>
      </c>
      <c r="B13" s="5" t="n">
        <v>54924757</v>
      </c>
      <c r="C13" s="5" t="n">
        <v>54924757</v>
      </c>
    </row>
    <row r="14">
      <c r="A14" s="4" t="inlineStr">
        <is>
          <t>Group beneficial interest</t>
        </is>
      </c>
      <c r="B14" s="4" t="inlineStr">
        <is>
          <t>100.00%</t>
        </is>
      </c>
      <c r="C14" s="4" t="inlineStr">
        <is>
          <t>100.00%</t>
        </is>
      </c>
    </row>
    <row r="15">
      <c r="A15" s="4" t="inlineStr">
        <is>
          <t>Beatrix Mines Limited [member]</t>
        </is>
      </c>
    </row>
    <row r="16">
      <c r="A16" s="3" t="inlineStr">
        <is>
          <t>Disclosure of subsidiaries [line items]</t>
        </is>
      </c>
    </row>
    <row r="17">
      <c r="A17" s="4" t="inlineStr">
        <is>
          <t>Shares held</t>
        </is>
      </c>
      <c r="C17" s="5" t="n">
        <v>96549020</v>
      </c>
    </row>
    <row r="18">
      <c r="A18" s="4" t="inlineStr">
        <is>
          <t>Group beneficial interest</t>
        </is>
      </c>
      <c r="C18" s="4" t="inlineStr">
        <is>
          <t>100.00%</t>
        </is>
      </c>
    </row>
    <row r="19">
      <c r="A19" s="4" t="inlineStr">
        <is>
          <t>Beatrix Mining Ventures Limited [member]</t>
        </is>
      </c>
    </row>
    <row r="20">
      <c r="A20" s="3" t="inlineStr">
        <is>
          <t>Disclosure of subsidiaries [line items]</t>
        </is>
      </c>
    </row>
    <row r="21">
      <c r="A21" s="4" t="inlineStr">
        <is>
          <t>Shares held</t>
        </is>
      </c>
      <c r="C21" s="5" t="n">
        <v>9625001</v>
      </c>
    </row>
    <row r="22">
      <c r="A22" s="4" t="inlineStr">
        <is>
          <t>Group beneficial interest</t>
        </is>
      </c>
      <c r="C22" s="4" t="inlineStr">
        <is>
          <t>100.00%</t>
        </is>
      </c>
    </row>
    <row r="23">
      <c r="A23" s="4" t="inlineStr">
        <is>
          <t>Darlot Mining Company Pty Ltd [Member]</t>
        </is>
      </c>
    </row>
    <row r="24">
      <c r="A24" s="3" t="inlineStr">
        <is>
          <t>Disclosure of subsidiaries [line items]</t>
        </is>
      </c>
    </row>
    <row r="25">
      <c r="A25" s="4" t="inlineStr">
        <is>
          <t>Shares held</t>
        </is>
      </c>
      <c r="B25" s="5" t="n">
        <v>1</v>
      </c>
      <c r="C25" s="5" t="n">
        <v>1</v>
      </c>
    </row>
    <row r="26">
      <c r="A26" s="4" t="inlineStr">
        <is>
          <t>Group beneficial interest</t>
        </is>
      </c>
      <c r="B26" s="4" t="inlineStr">
        <is>
          <t>100.00%</t>
        </is>
      </c>
      <c r="C26" s="4" t="inlineStr">
        <is>
          <t>100.00%</t>
        </is>
      </c>
    </row>
    <row r="27">
      <c r="A27" s="4" t="inlineStr">
        <is>
          <t>Driefontein Consolidated (Pty) Ltd [member]</t>
        </is>
      </c>
    </row>
    <row r="28">
      <c r="A28" s="3" t="inlineStr">
        <is>
          <t>Disclosure of subsidiaries [line items]</t>
        </is>
      </c>
    </row>
    <row r="29">
      <c r="A29" s="4" t="inlineStr">
        <is>
          <t>Shares held</t>
        </is>
      </c>
      <c r="C29" s="5" t="n">
        <v>1000</v>
      </c>
    </row>
    <row r="30">
      <c r="A30" s="4" t="inlineStr">
        <is>
          <t>Group beneficial interest</t>
        </is>
      </c>
      <c r="C30" s="4" t="inlineStr">
        <is>
          <t>100.00%</t>
        </is>
      </c>
    </row>
    <row r="31">
      <c r="A31" s="4" t="inlineStr">
        <is>
          <t>GFI Joint Venture Holdings (Proprietary) Limited [Member]</t>
        </is>
      </c>
    </row>
    <row r="32">
      <c r="A32" s="3" t="inlineStr">
        <is>
          <t>Disclosure of subsidiaries [line items]</t>
        </is>
      </c>
    </row>
    <row r="33">
      <c r="A33" s="4" t="inlineStr">
        <is>
          <t>Shares held</t>
        </is>
      </c>
      <c r="B33" s="5" t="n">
        <v>311668564</v>
      </c>
      <c r="C33" s="5" t="n">
        <v>311668564</v>
      </c>
    </row>
    <row r="34">
      <c r="A34" s="4" t="inlineStr">
        <is>
          <t>Group beneficial interest</t>
        </is>
      </c>
      <c r="B34" s="4" t="inlineStr">
        <is>
          <t>100.00%</t>
        </is>
      </c>
      <c r="C34" s="4" t="inlineStr">
        <is>
          <t>100.00%</t>
        </is>
      </c>
    </row>
    <row r="35">
      <c r="A35" s="4" t="inlineStr">
        <is>
          <t>GFL Mining Services Limited [member]</t>
        </is>
      </c>
    </row>
    <row r="36">
      <c r="A36" s="3" t="inlineStr">
        <is>
          <t>Disclosure of subsidiaries [line items]</t>
        </is>
      </c>
    </row>
    <row r="37">
      <c r="A37" s="4" t="inlineStr">
        <is>
          <t>Shares held</t>
        </is>
      </c>
      <c r="B37" s="5" t="n">
        <v>235676387</v>
      </c>
      <c r="C37" s="5" t="n">
        <v>235676387</v>
      </c>
    </row>
    <row r="38">
      <c r="A38" s="4" t="inlineStr">
        <is>
          <t>Group beneficial interest</t>
        </is>
      </c>
      <c r="B38" s="4" t="inlineStr">
        <is>
          <t>100.00%</t>
        </is>
      </c>
      <c r="C38" s="4" t="inlineStr">
        <is>
          <t>100.00%</t>
        </is>
      </c>
    </row>
    <row r="39">
      <c r="A39" s="4" t="inlineStr">
        <is>
          <t>Gold Fields Ghana Limited [member]</t>
        </is>
      </c>
    </row>
    <row r="40">
      <c r="A40" s="3" t="inlineStr">
        <is>
          <t>Disclosure of subsidiaries [line items]</t>
        </is>
      </c>
    </row>
    <row r="41">
      <c r="A41" s="4" t="inlineStr">
        <is>
          <t>Shares held</t>
        </is>
      </c>
      <c r="B41" s="5" t="n">
        <v>900</v>
      </c>
      <c r="C41" s="5" t="n">
        <v>900</v>
      </c>
    </row>
    <row r="42">
      <c r="A42" s="4" t="inlineStr">
        <is>
          <t>Group beneficial interest</t>
        </is>
      </c>
      <c r="B42" s="4" t="inlineStr">
        <is>
          <t>90.00%</t>
        </is>
      </c>
      <c r="C42" s="4" t="inlineStr">
        <is>
          <t>90.00%</t>
        </is>
      </c>
    </row>
    <row r="43">
      <c r="A43" s="4" t="inlineStr">
        <is>
          <t>Gold Fields Group Services (Pty) Ltd [member]</t>
        </is>
      </c>
    </row>
    <row r="44">
      <c r="A44" s="3" t="inlineStr">
        <is>
          <t>Disclosure of subsidiaries [line items]</t>
        </is>
      </c>
    </row>
    <row r="45">
      <c r="A45" s="4" t="inlineStr">
        <is>
          <t>Shares held</t>
        </is>
      </c>
      <c r="B45" s="5" t="n">
        <v>1</v>
      </c>
      <c r="C45" s="5" t="n">
        <v>1</v>
      </c>
    </row>
    <row r="46">
      <c r="A46" s="4" t="inlineStr">
        <is>
          <t>Group beneficial interest</t>
        </is>
      </c>
      <c r="B46" s="4" t="inlineStr">
        <is>
          <t>100.00%</t>
        </is>
      </c>
      <c r="C46" s="4" t="inlineStr">
        <is>
          <t>100.00%</t>
        </is>
      </c>
    </row>
    <row r="47">
      <c r="A47" s="4" t="inlineStr">
        <is>
          <t>Gold Fields Holdings Company BVI Limited [member]</t>
        </is>
      </c>
    </row>
    <row r="48">
      <c r="A48" s="3" t="inlineStr">
        <is>
          <t>Disclosure of subsidiaries [line items]</t>
        </is>
      </c>
    </row>
    <row r="49">
      <c r="A49" s="4" t="inlineStr">
        <is>
          <t>Shares held</t>
        </is>
      </c>
      <c r="B49" s="5" t="n">
        <v>4084</v>
      </c>
      <c r="C49" s="5" t="n">
        <v>4084</v>
      </c>
    </row>
    <row r="50">
      <c r="A50" s="4" t="inlineStr">
        <is>
          <t>Group beneficial interest</t>
        </is>
      </c>
      <c r="B50" s="4" t="inlineStr">
        <is>
          <t>100.00%</t>
        </is>
      </c>
      <c r="C50" s="4" t="inlineStr">
        <is>
          <t>100.00%</t>
        </is>
      </c>
    </row>
    <row r="51">
      <c r="A51" s="4" t="inlineStr">
        <is>
          <t>Gold Fields La Cima SA [member]</t>
        </is>
      </c>
    </row>
    <row r="52">
      <c r="A52" s="3" t="inlineStr">
        <is>
          <t>Disclosure of subsidiaries [line items]</t>
        </is>
      </c>
    </row>
    <row r="53">
      <c r="A53" s="4" t="inlineStr">
        <is>
          <t>Shares held</t>
        </is>
      </c>
      <c r="B53" s="5" t="n">
        <v>1426050205</v>
      </c>
      <c r="C53" s="5" t="n">
        <v>1426050205</v>
      </c>
    </row>
    <row r="54">
      <c r="A54" s="4" t="inlineStr">
        <is>
          <t>Group beneficial interest</t>
        </is>
      </c>
      <c r="B54" s="4" t="inlineStr">
        <is>
          <t>99.50%</t>
        </is>
      </c>
      <c r="C54" s="4" t="inlineStr">
        <is>
          <t>99.50%</t>
        </is>
      </c>
    </row>
    <row r="55">
      <c r="A55" s="4" t="inlineStr">
        <is>
          <t>Gold Fields Operations Limited [Member]</t>
        </is>
      </c>
    </row>
    <row r="56">
      <c r="A56" s="3" t="inlineStr">
        <is>
          <t>Disclosure of subsidiaries [line items]</t>
        </is>
      </c>
    </row>
    <row r="57">
      <c r="A57" s="4" t="inlineStr">
        <is>
          <t>Shares held</t>
        </is>
      </c>
      <c r="B57" s="5" t="n">
        <v>156279947</v>
      </c>
      <c r="C57" s="5" t="n">
        <v>156279947</v>
      </c>
    </row>
    <row r="58">
      <c r="A58" s="4" t="inlineStr">
        <is>
          <t>Group beneficial interest</t>
        </is>
      </c>
      <c r="B58" s="4" t="inlineStr">
        <is>
          <t>100.00%</t>
        </is>
      </c>
      <c r="C58" s="4" t="inlineStr">
        <is>
          <t>100.00%</t>
        </is>
      </c>
    </row>
    <row r="59">
      <c r="A59" s="4" t="inlineStr">
        <is>
          <t>Gold Fields Operations Limited [Member] | Class A Shares [member]</t>
        </is>
      </c>
    </row>
    <row r="60">
      <c r="A60" s="3" t="inlineStr">
        <is>
          <t>Disclosure of subsidiaries [line items]</t>
        </is>
      </c>
    </row>
    <row r="61">
      <c r="A61" s="4" t="inlineStr">
        <is>
          <t>Shares held</t>
        </is>
      </c>
      <c r="B61" s="5" t="n">
        <v>90000000</v>
      </c>
    </row>
    <row r="62">
      <c r="A62" s="4" t="inlineStr">
        <is>
          <t>Gold Fields Orogen Holdings (BVI) Ltd [Member]</t>
        </is>
      </c>
    </row>
    <row r="63">
      <c r="A63" s="3" t="inlineStr">
        <is>
          <t>Disclosure of subsidiaries [line items]</t>
        </is>
      </c>
    </row>
    <row r="64">
      <c r="A64" s="4" t="inlineStr">
        <is>
          <t>Shares held</t>
        </is>
      </c>
      <c r="B64" s="5" t="n">
        <v>356</v>
      </c>
      <c r="C64" s="5" t="n">
        <v>356</v>
      </c>
    </row>
    <row r="65">
      <c r="A65" s="4" t="inlineStr">
        <is>
          <t>Group beneficial interest</t>
        </is>
      </c>
      <c r="B65" s="4" t="inlineStr">
        <is>
          <t>100.00%</t>
        </is>
      </c>
      <c r="C65" s="4" t="inlineStr">
        <is>
          <t>100.00%</t>
        </is>
      </c>
    </row>
    <row r="66">
      <c r="A66" s="4" t="inlineStr">
        <is>
          <t>Gruyere Mining Company Pty Ltd [member]</t>
        </is>
      </c>
    </row>
    <row r="67">
      <c r="A67" s="3" t="inlineStr">
        <is>
          <t>Disclosure of subsidiaries [line items]</t>
        </is>
      </c>
    </row>
    <row r="68">
      <c r="A68" s="4" t="inlineStr">
        <is>
          <t>Shares held</t>
        </is>
      </c>
      <c r="B68" s="5" t="n">
        <v>1</v>
      </c>
      <c r="C68" s="5" t="n">
        <v>1</v>
      </c>
    </row>
    <row r="69">
      <c r="A69" s="4" t="inlineStr">
        <is>
          <t>Group beneficial interest</t>
        </is>
      </c>
      <c r="B69" s="4" t="inlineStr">
        <is>
          <t>100.00%</t>
        </is>
      </c>
      <c r="C69" s="4" t="inlineStr">
        <is>
          <t>100.00%</t>
        </is>
      </c>
    </row>
    <row r="70">
      <c r="A70" s="4" t="inlineStr">
        <is>
          <t>GSM Mining Company Pty Ltd [member]</t>
        </is>
      </c>
    </row>
    <row r="71">
      <c r="A71" s="3" t="inlineStr">
        <is>
          <t>Disclosure of subsidiaries [line items]</t>
        </is>
      </c>
    </row>
    <row r="72">
      <c r="A72" s="4" t="inlineStr">
        <is>
          <t>Shares held</t>
        </is>
      </c>
      <c r="B72" s="5" t="n">
        <v>1</v>
      </c>
      <c r="C72" s="5" t="n">
        <v>1</v>
      </c>
    </row>
    <row r="73">
      <c r="A73" s="4" t="inlineStr">
        <is>
          <t>Group beneficial interest</t>
        </is>
      </c>
      <c r="B73" s="4" t="inlineStr">
        <is>
          <t>100.00%</t>
        </is>
      </c>
      <c r="C73" s="4" t="inlineStr">
        <is>
          <t>100.00%</t>
        </is>
      </c>
    </row>
    <row r="74">
      <c r="A74" s="4" t="inlineStr">
        <is>
          <t>Kloof Gold Mining Company Ltd [member]</t>
        </is>
      </c>
    </row>
    <row r="75">
      <c r="A75" s="3" t="inlineStr">
        <is>
          <t>Disclosure of subsidiaries [line items]</t>
        </is>
      </c>
    </row>
    <row r="76">
      <c r="A76" s="4" t="inlineStr">
        <is>
          <t>Shares held</t>
        </is>
      </c>
      <c r="C76" s="5" t="n">
        <v>138600000</v>
      </c>
    </row>
    <row r="77">
      <c r="A77" s="4" t="inlineStr">
        <is>
          <t>Group beneficial interest</t>
        </is>
      </c>
      <c r="C77" s="4" t="inlineStr">
        <is>
          <t>100.00%</t>
        </is>
      </c>
    </row>
    <row r="78">
      <c r="A78" s="4" t="inlineStr">
        <is>
          <t>Newshelf 899 (Pty) Ltd [member] | Class A Shares [member]</t>
        </is>
      </c>
    </row>
    <row r="79">
      <c r="A79" s="3" t="inlineStr">
        <is>
          <t>Disclosure of subsidiaries [line items]</t>
        </is>
      </c>
    </row>
    <row r="80">
      <c r="A80" s="4" t="inlineStr">
        <is>
          <t>Shares held</t>
        </is>
      </c>
      <c r="B80" s="5" t="n">
        <v>90000000</v>
      </c>
      <c r="C80" s="5" t="n">
        <v>90000000</v>
      </c>
    </row>
    <row r="81">
      <c r="A81" s="4" t="inlineStr">
        <is>
          <t>Group beneficial interest</t>
        </is>
      </c>
      <c r="B81" s="4" t="inlineStr">
        <is>
          <t>100.00%</t>
        </is>
      </c>
      <c r="C81" s="4" t="inlineStr">
        <is>
          <t>100.00%</t>
        </is>
      </c>
    </row>
    <row r="82">
      <c r="A82" s="4" t="inlineStr">
        <is>
          <t>Newshelf 899 (Pty) Ltd [member] | Class B Shares [member]</t>
        </is>
      </c>
    </row>
    <row r="83">
      <c r="A83" s="3" t="inlineStr">
        <is>
          <t>Disclosure of subsidiaries [line items]</t>
        </is>
      </c>
    </row>
    <row r="84">
      <c r="A84" s="4" t="inlineStr">
        <is>
          <t>Shares held</t>
        </is>
      </c>
      <c r="B84" s="5" t="n">
        <v>10000000</v>
      </c>
      <c r="C84" s="5" t="n">
        <v>10000000</v>
      </c>
    </row>
    <row r="85">
      <c r="A85" s="4" t="inlineStr">
        <is>
          <t>St Ives Gold Mining Company Pty Ltd [Member]</t>
        </is>
      </c>
    </row>
    <row r="86">
      <c r="A86" s="3" t="inlineStr">
        <is>
          <t>Disclosure of subsidiaries [line items]</t>
        </is>
      </c>
    </row>
    <row r="87">
      <c r="A87" s="4" t="inlineStr">
        <is>
          <t>Shares held</t>
        </is>
      </c>
      <c r="B87" s="5" t="n">
        <v>281051329</v>
      </c>
      <c r="C87" s="5" t="n">
        <v>281051329</v>
      </c>
    </row>
    <row r="88">
      <c r="A88" s="4" t="inlineStr">
        <is>
          <t>Group beneficial interest</t>
        </is>
      </c>
      <c r="B88" s="4" t="inlineStr">
        <is>
          <t>100.00%</t>
        </is>
      </c>
      <c r="C88" s="4" t="inlineStr">
        <is>
          <t>100.00%</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21" customWidth="1" min="5" max="5"/>
  </cols>
  <sheetData>
    <row r="1">
      <c r="A1" s="1" t="inlineStr">
        <is>
          <t>Major Group Investments - Direct and Indirect - Schedule of Major Group Investments - Direct and Indirect (Parenthetical) (Detail) R in Millions, $ in Millions</t>
        </is>
      </c>
      <c r="B1" s="2" t="inlineStr">
        <is>
          <t>12 Months Ended</t>
        </is>
      </c>
    </row>
    <row r="2">
      <c r="B2" s="2" t="inlineStr">
        <is>
          <t>Dec. 31, 2020USD ($)shares</t>
        </is>
      </c>
      <c r="C2" s="2" t="inlineStr">
        <is>
          <t>Dec. 31, 2020ZAR (R)</t>
        </is>
      </c>
      <c r="D2" s="2" t="inlineStr">
        <is>
          <t>Dec. 31, 2019USD ($)shares</t>
        </is>
      </c>
      <c r="E2" s="2" t="inlineStr">
        <is>
          <t>Dec. 31, 2018USD ($)</t>
        </is>
      </c>
    </row>
    <row r="3">
      <c r="A3" s="3" t="inlineStr">
        <is>
          <t>Disclosure of subsidiaries [line items]</t>
        </is>
      </c>
    </row>
    <row r="4">
      <c r="A4" s="4" t="inlineStr">
        <is>
          <t>Dividends paid to non-controlling interests | $</t>
        </is>
      </c>
      <c r="B4" s="6" t="n">
        <v>7.6</v>
      </c>
      <c r="D4" s="6" t="n">
        <v>2.2</v>
      </c>
      <c r="E4" s="6" t="n">
        <v>9.800000000000001</v>
      </c>
    </row>
    <row r="5">
      <c r="A5" s="4" t="inlineStr">
        <is>
          <t>Accumulated non-controlling interest | $</t>
        </is>
      </c>
      <c r="B5" s="7" t="n">
        <v>163.7</v>
      </c>
      <c r="D5" s="7" t="n">
        <v>131.7</v>
      </c>
    </row>
    <row r="6">
      <c r="A6" s="4" t="inlineStr">
        <is>
          <t>Abosso Goldfields Limited [member]</t>
        </is>
      </c>
    </row>
    <row r="7">
      <c r="A7" s="3" t="inlineStr">
        <is>
          <t>Disclosure of subsidiaries [line items]</t>
        </is>
      </c>
    </row>
    <row r="8">
      <c r="A8" s="4" t="inlineStr">
        <is>
          <t>Accumulated non-controlling interest | $</t>
        </is>
      </c>
      <c r="B8" s="5" t="n">
        <v>12</v>
      </c>
      <c r="D8" s="7" t="n">
        <v>7.9</v>
      </c>
    </row>
    <row r="9">
      <c r="A9" s="4" t="inlineStr">
        <is>
          <t>Dividends paid to non-controlling interests | $</t>
        </is>
      </c>
      <c r="B9" s="6" t="n">
        <v>4.5</v>
      </c>
      <c r="D9" s="9" t="n">
        <v>0</v>
      </c>
    </row>
    <row r="10">
      <c r="A10" s="4" t="inlineStr">
        <is>
          <t>Abosso Goldfields Limited [member] | Class a shares [member]</t>
        </is>
      </c>
    </row>
    <row r="11">
      <c r="A11" s="3" t="inlineStr">
        <is>
          <t>Disclosure of subsidiaries [line items]</t>
        </is>
      </c>
    </row>
    <row r="12">
      <c r="A12" s="4" t="inlineStr">
        <is>
          <t>Shares held</t>
        </is>
      </c>
      <c r="B12" s="5" t="n">
        <v>49734000</v>
      </c>
      <c r="D12" s="5" t="n">
        <v>49734000</v>
      </c>
    </row>
    <row r="13">
      <c r="A13" s="4" t="inlineStr">
        <is>
          <t>Abosso Goldfields Limited [member] | Class B Shares [member]</t>
        </is>
      </c>
    </row>
    <row r="14">
      <c r="A14" s="3" t="inlineStr">
        <is>
          <t>Disclosure of subsidiaries [line items]</t>
        </is>
      </c>
    </row>
    <row r="15">
      <c r="A15" s="4" t="inlineStr">
        <is>
          <t>Shares held</t>
        </is>
      </c>
      <c r="B15" s="5" t="n">
        <v>4266000</v>
      </c>
      <c r="D15" s="5" t="n">
        <v>4266000</v>
      </c>
    </row>
    <row r="16">
      <c r="A16" s="4" t="inlineStr">
        <is>
          <t>Gold Fields Ghana Limited [member]</t>
        </is>
      </c>
    </row>
    <row r="17">
      <c r="A17" s="3" t="inlineStr">
        <is>
          <t>Disclosure of subsidiaries [line items]</t>
        </is>
      </c>
    </row>
    <row r="18">
      <c r="A18" s="4" t="inlineStr">
        <is>
          <t>Dividends paid to non-controlling interests | $</t>
        </is>
      </c>
      <c r="B18" s="6" t="n">
        <v>5.1</v>
      </c>
      <c r="D18" s="9" t="n">
        <v>2</v>
      </c>
    </row>
    <row r="19">
      <c r="A19" s="4" t="inlineStr">
        <is>
          <t>Accumulated non-controlling interest | $</t>
        </is>
      </c>
      <c r="B19" s="6" t="n">
        <v>142.7</v>
      </c>
      <c r="D19" s="6" t="n">
        <v>125.5</v>
      </c>
    </row>
    <row r="20">
      <c r="A20" s="4" t="inlineStr">
        <is>
          <t>Shares held</t>
        </is>
      </c>
      <c r="B20" s="5" t="n">
        <v>900</v>
      </c>
      <c r="D20" s="5" t="n">
        <v>900</v>
      </c>
    </row>
    <row r="21">
      <c r="A21" s="4" t="inlineStr">
        <is>
          <t>Gold Fields La Cima SA [member]</t>
        </is>
      </c>
    </row>
    <row r="22">
      <c r="A22" s="3" t="inlineStr">
        <is>
          <t>Disclosure of subsidiaries [line items]</t>
        </is>
      </c>
    </row>
    <row r="23">
      <c r="A23" s="4" t="inlineStr">
        <is>
          <t>Dividends paid to non-controlling interests | $</t>
        </is>
      </c>
      <c r="B23" s="6" t="n">
        <v>0.5</v>
      </c>
      <c r="D23" s="6" t="n">
        <v>0.2</v>
      </c>
    </row>
    <row r="24">
      <c r="A24" s="4" t="inlineStr">
        <is>
          <t>Accumulated non-controlling interest | $</t>
        </is>
      </c>
      <c r="B24" s="6" t="n">
        <v>1.9</v>
      </c>
      <c r="D24" s="6" t="n">
        <v>2.1</v>
      </c>
    </row>
    <row r="25">
      <c r="A25" s="4" t="inlineStr">
        <is>
          <t>Shares held</t>
        </is>
      </c>
      <c r="B25" s="5" t="n">
        <v>1426050205</v>
      </c>
      <c r="D25" s="5" t="n">
        <v>1426050205</v>
      </c>
    </row>
    <row r="26">
      <c r="A26" s="4" t="inlineStr">
        <is>
          <t>Newshelf 899 (Pty) Ltd [member] | Class a shares [member]</t>
        </is>
      </c>
    </row>
    <row r="27">
      <c r="A27" s="3" t="inlineStr">
        <is>
          <t>Disclosure of subsidiaries [line items]</t>
        </is>
      </c>
    </row>
    <row r="28">
      <c r="A28" s="4" t="inlineStr">
        <is>
          <t>Newshelf ownership percentage</t>
        </is>
      </c>
      <c r="B28" s="4" t="inlineStr">
        <is>
          <t>90.00%</t>
        </is>
      </c>
      <c r="C28" s="4" t="inlineStr">
        <is>
          <t>90.00%</t>
        </is>
      </c>
    </row>
    <row r="29">
      <c r="A29" s="4" t="inlineStr">
        <is>
          <t>Shares held</t>
        </is>
      </c>
      <c r="B29" s="5" t="n">
        <v>90000000</v>
      </c>
      <c r="D29" s="5" t="n">
        <v>90000000</v>
      </c>
    </row>
    <row r="30">
      <c r="A30" s="4" t="inlineStr">
        <is>
          <t>Newshelf 899 (Pty) Ltd [member] | Class B Shares [member]</t>
        </is>
      </c>
    </row>
    <row r="31">
      <c r="A31" s="3" t="inlineStr">
        <is>
          <t>Disclosure of subsidiaries [line items]</t>
        </is>
      </c>
    </row>
    <row r="32">
      <c r="A32" s="4" t="inlineStr">
        <is>
          <t>BEE partners' stake</t>
        </is>
      </c>
      <c r="B32" s="4" t="inlineStr">
        <is>
          <t>10.00%</t>
        </is>
      </c>
      <c r="C32" s="4" t="inlineStr">
        <is>
          <t>10.00%</t>
        </is>
      </c>
    </row>
    <row r="33">
      <c r="A33" s="4" t="inlineStr">
        <is>
          <t>Shares held</t>
        </is>
      </c>
      <c r="B33" s="5" t="n">
        <v>10000000</v>
      </c>
      <c r="D33" s="5" t="n">
        <v>10000000</v>
      </c>
    </row>
    <row r="34">
      <c r="A34" s="4" t="inlineStr">
        <is>
          <t>Newshelf 899 (Pty) Ltd [member] | Class B Shares [member] | Not Later Than Ten Years [Member]</t>
        </is>
      </c>
    </row>
    <row r="35">
      <c r="A35" s="3" t="inlineStr">
        <is>
          <t>Disclosure of subsidiaries [line items]</t>
        </is>
      </c>
    </row>
    <row r="36">
      <c r="A36" s="4" t="inlineStr">
        <is>
          <t>Phase-in participation term</t>
        </is>
      </c>
      <c r="B36" s="4" t="inlineStr">
        <is>
          <t>10 years</t>
        </is>
      </c>
      <c r="C36" s="4" t="inlineStr">
        <is>
          <t>10 years</t>
        </is>
      </c>
    </row>
    <row r="37">
      <c r="A37" s="4" t="inlineStr">
        <is>
          <t>cumulative preferential dividend | R</t>
        </is>
      </c>
      <c r="C37" s="13" t="n">
        <v>20</v>
      </c>
    </row>
    <row r="38">
      <c r="A38" s="4" t="inlineStr">
        <is>
          <t>Phase in participation term expiration date</t>
        </is>
      </c>
      <c r="B38" s="4" t="inlineStr">
        <is>
          <t>2020-12</t>
        </is>
      </c>
      <c r="C38" s="4" t="inlineStr">
        <is>
          <t>2020-12</t>
        </is>
      </c>
    </row>
    <row r="39">
      <c r="A39" s="4" t="inlineStr">
        <is>
          <t>Suspension Lifted Period To Participate In The Profits Phase In Basis Term</t>
        </is>
      </c>
      <c r="B39" s="4" t="inlineStr">
        <is>
          <t>10 years</t>
        </is>
      </c>
      <c r="C39" s="4" t="inlineStr">
        <is>
          <t>10 years</t>
        </is>
      </c>
    </row>
    <row r="40">
      <c r="A40" s="4" t="inlineStr">
        <is>
          <t>Description of shares lifted from suspension over the period</t>
        </is>
      </c>
      <c r="B40" s="4" t="inlineStr">
        <is>
          <t>after 10 years, in respect of one-third of the &amp;#8220;B&amp;#8221; shares</t>
        </is>
      </c>
      <c r="C40" s="4" t="inlineStr">
        <is>
          <t>after 10 years, in respect of one-third of the &amp;#8220;B&amp;#8221; shares</t>
        </is>
      </c>
    </row>
    <row r="41">
      <c r="A41" s="4" t="inlineStr">
        <is>
          <t>Newshelf 899 (Pty) Ltd [member] | Class B Shares [member] | Later Than Ten Years and Not Later Fifeteen Years [Member]</t>
        </is>
      </c>
    </row>
    <row r="42">
      <c r="A42" s="3" t="inlineStr">
        <is>
          <t>Disclosure of subsidiaries [line items]</t>
        </is>
      </c>
    </row>
    <row r="43">
      <c r="A43" s="4" t="inlineStr">
        <is>
          <t>Phase-in participation term</t>
        </is>
      </c>
      <c r="B43" s="4" t="inlineStr">
        <is>
          <t>5 years</t>
        </is>
      </c>
      <c r="C43" s="4" t="inlineStr">
        <is>
          <t>5 years</t>
        </is>
      </c>
    </row>
    <row r="44">
      <c r="A44" s="4" t="inlineStr">
        <is>
          <t>cumulative preferential dividend | R</t>
        </is>
      </c>
      <c r="C44" s="11" t="n">
        <v>13.3</v>
      </c>
    </row>
    <row r="45">
      <c r="A45" s="4" t="inlineStr">
        <is>
          <t>Suspension Lifted Period To Participate In The Profits Phase In Basis Term</t>
        </is>
      </c>
      <c r="B45" s="4" t="inlineStr">
        <is>
          <t>15 years</t>
        </is>
      </c>
      <c r="C45" s="4" t="inlineStr">
        <is>
          <t>15 years</t>
        </is>
      </c>
    </row>
    <row r="46">
      <c r="A46" s="4" t="inlineStr">
        <is>
          <t>Description of shares lifted from suspension over the period</t>
        </is>
      </c>
      <c r="B46" s="4" t="inlineStr">
        <is>
          <t>after 15 years, in respect of another one-third of the &amp;#8220;B&amp;#8221; shares</t>
        </is>
      </c>
      <c r="C46" s="4" t="inlineStr">
        <is>
          <t>after 15 years, in respect of another one-third of the &amp;#8220;B&amp;#8221; shares</t>
        </is>
      </c>
    </row>
    <row r="47">
      <c r="A47" s="4" t="inlineStr">
        <is>
          <t>Newshelf 899 (Pty) Ltd [member] | Class B Shares [member] | Later Than Fifeteen Years and Not Later Twenty Years [Member]</t>
        </is>
      </c>
    </row>
    <row r="48">
      <c r="A48" s="3" t="inlineStr">
        <is>
          <t>Disclosure of subsidiaries [line items]</t>
        </is>
      </c>
    </row>
    <row r="49">
      <c r="A49" s="4" t="inlineStr">
        <is>
          <t>Phase-in participation term</t>
        </is>
      </c>
      <c r="B49" s="4" t="inlineStr">
        <is>
          <t>5 years</t>
        </is>
      </c>
      <c r="C49" s="4" t="inlineStr">
        <is>
          <t>5 years</t>
        </is>
      </c>
    </row>
    <row r="50">
      <c r="A50" s="4" t="inlineStr">
        <is>
          <t>cumulative preferential dividend | R</t>
        </is>
      </c>
      <c r="C50" s="11" t="n">
        <v>6.7</v>
      </c>
    </row>
    <row r="51">
      <c r="A51" s="4" t="inlineStr">
        <is>
          <t>Suspension Lifted Period To Participate In The Profits Phase In Basis Term</t>
        </is>
      </c>
      <c r="B51" s="4" t="inlineStr">
        <is>
          <t>20 years</t>
        </is>
      </c>
      <c r="C51" s="4" t="inlineStr">
        <is>
          <t>20 years</t>
        </is>
      </c>
    </row>
    <row r="52">
      <c r="A52" s="4" t="inlineStr">
        <is>
          <t>Description of shares lifted from suspension over the period</t>
        </is>
      </c>
      <c r="B52" s="4" t="inlineStr">
        <is>
          <t>after 20 years, in respect of the remaining one-third of the &amp;#8220;B&amp;#8221; shares</t>
        </is>
      </c>
      <c r="C52" s="4" t="inlineStr">
        <is>
          <t>after 20 years, in respect of the remaining one-third of the &amp;#8220;B&amp;#8221; shares</t>
        </is>
      </c>
    </row>
    <row r="53">
      <c r="A53" s="4" t="inlineStr">
        <is>
          <t>Gold Fields Operations Limited [member]</t>
        </is>
      </c>
    </row>
    <row r="54">
      <c r="A54" s="3" t="inlineStr">
        <is>
          <t>Disclosure of subsidiaries [line items]</t>
        </is>
      </c>
    </row>
    <row r="55">
      <c r="A55" s="4" t="inlineStr">
        <is>
          <t>Shares held</t>
        </is>
      </c>
      <c r="B55" s="5" t="n">
        <v>156279947</v>
      </c>
      <c r="D55" s="5" t="n">
        <v>156279947</v>
      </c>
    </row>
    <row r="56">
      <c r="A56" s="4" t="inlineStr">
        <is>
          <t>Gold Fields Operations Limited [member] | Class a shares [member]</t>
        </is>
      </c>
    </row>
    <row r="57">
      <c r="A57" s="3" t="inlineStr">
        <is>
          <t>Disclosure of subsidiaries [line items]</t>
        </is>
      </c>
    </row>
    <row r="58">
      <c r="A58" s="4" t="inlineStr">
        <is>
          <t>Shares held</t>
        </is>
      </c>
      <c r="B58" s="5" t="n">
        <v>90000000</v>
      </c>
    </row>
    <row r="59">
      <c r="A59" s="4" t="inlineStr">
        <is>
          <t>South Deep BEE [Member]</t>
        </is>
      </c>
    </row>
    <row r="60">
      <c r="A60" s="3" t="inlineStr">
        <is>
          <t>Disclosure of subsidiaries [line items]</t>
        </is>
      </c>
    </row>
    <row r="61">
      <c r="A61" s="4" t="inlineStr">
        <is>
          <t>Preferential Dividend Going To Cease Period</t>
        </is>
      </c>
      <c r="B61" s="4" t="inlineStr">
        <is>
          <t>20 years</t>
        </is>
      </c>
      <c r="C61" s="4" t="inlineStr">
        <is>
          <t>20 years</t>
        </is>
      </c>
    </row>
    <row r="62">
      <c r="A62" s="4" t="inlineStr">
        <is>
          <t>South Deep BEE [Member] | Class B Shares [member]</t>
        </is>
      </c>
    </row>
    <row r="63">
      <c r="A63" s="3" t="inlineStr">
        <is>
          <t>Disclosure of subsidiaries [line items]</t>
        </is>
      </c>
    </row>
    <row r="64">
      <c r="A64" s="4" t="inlineStr">
        <is>
          <t>Shares held</t>
        </is>
      </c>
      <c r="B64" s="5" t="n">
        <v>10000000</v>
      </c>
    </row>
    <row r="65">
      <c r="A65" s="4" t="inlineStr">
        <is>
          <t>Ownership Retention Term</t>
        </is>
      </c>
      <c r="B65" s="4" t="inlineStr">
        <is>
          <t>30 years</t>
        </is>
      </c>
      <c r="C65" s="4" t="inlineStr">
        <is>
          <t>30 years</t>
        </is>
      </c>
    </row>
  </sheetData>
  <mergeCells count="2">
    <mergeCell ref="A1:A2"/>
    <mergeCell ref="B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Group Investments Direct and Indirect - Summary of Share Held in Investments in Associates Joint Ventures other Equity Investments and Percentage of Beneficial Interest (Detail) - shares</t>
        </is>
      </c>
      <c r="B1" s="2" t="inlineStr">
        <is>
          <t>12 Months Ended</t>
        </is>
      </c>
    </row>
    <row r="2">
      <c r="B2" s="2" t="inlineStr">
        <is>
          <t>Dec. 31, 2020</t>
        </is>
      </c>
      <c r="C2" s="2" t="inlineStr">
        <is>
          <t>Dec. 31, 2019</t>
        </is>
      </c>
      <c r="D2" s="2" t="inlineStr">
        <is>
          <t>Dec. 31, 2018</t>
        </is>
      </c>
    </row>
    <row r="3">
      <c r="A3" s="4" t="inlineStr">
        <is>
          <t>FSE [member]</t>
        </is>
      </c>
    </row>
    <row r="4">
      <c r="A4" s="3" t="inlineStr">
        <is>
          <t>Disclosure of Investments in Associates Joint Venture and Other Equity Investments [line items]</t>
        </is>
      </c>
    </row>
    <row r="5">
      <c r="A5" s="4" t="inlineStr">
        <is>
          <t>Joint ventures, Group beneficial interest</t>
        </is>
      </c>
      <c r="B5" s="4" t="inlineStr">
        <is>
          <t>40.00%</t>
        </is>
      </c>
      <c r="C5" s="4" t="inlineStr">
        <is>
          <t>40.00%</t>
        </is>
      </c>
      <c r="D5" s="4" t="inlineStr">
        <is>
          <t>40.00%</t>
        </is>
      </c>
    </row>
    <row r="6">
      <c r="A6" s="4" t="inlineStr">
        <is>
          <t>Equity investments [member] | Galiano Gold Inc. (formerly Asanko Gold Inc.) [member]</t>
        </is>
      </c>
    </row>
    <row r="7">
      <c r="A7" s="3" t="inlineStr">
        <is>
          <t>Disclosure of Investments in Associates Joint Venture and Other Equity Investments [line items]</t>
        </is>
      </c>
    </row>
    <row r="8">
      <c r="A8" s="4" t="inlineStr">
        <is>
          <t>Listed equity investments, Shares held</t>
        </is>
      </c>
      <c r="B8" s="5" t="n">
        <v>21971657</v>
      </c>
      <c r="C8" s="5" t="n">
        <v>22354657</v>
      </c>
    </row>
    <row r="9">
      <c r="A9" s="4" t="inlineStr">
        <is>
          <t>Listed equity investments, Group beneficial interest</t>
        </is>
      </c>
      <c r="B9" s="4" t="inlineStr">
        <is>
          <t>9.80%</t>
        </is>
      </c>
      <c r="C9" s="4" t="inlineStr">
        <is>
          <t>9.90%</t>
        </is>
      </c>
    </row>
    <row r="10">
      <c r="A10" s="4" t="inlineStr">
        <is>
          <t>Equity investments [member] | Bezant Resources PLC [member]</t>
        </is>
      </c>
    </row>
    <row r="11">
      <c r="A11" s="3" t="inlineStr">
        <is>
          <t>Disclosure of Investments in Associates Joint Venture and Other Equity Investments [line items]</t>
        </is>
      </c>
    </row>
    <row r="12">
      <c r="A12" s="4" t="inlineStr">
        <is>
          <t>Listed equity investments, Shares held</t>
        </is>
      </c>
      <c r="B12" s="5" t="n">
        <v>17945922</v>
      </c>
      <c r="C12" s="5" t="n">
        <v>17945922</v>
      </c>
    </row>
    <row r="13">
      <c r="A13" s="4" t="inlineStr">
        <is>
          <t>Listed equity investments, Group beneficial interest</t>
        </is>
      </c>
      <c r="B13" s="4" t="inlineStr">
        <is>
          <t>0.60%</t>
        </is>
      </c>
      <c r="C13" s="4" t="inlineStr">
        <is>
          <t>1.80%</t>
        </is>
      </c>
    </row>
    <row r="14">
      <c r="A14" s="4" t="inlineStr">
        <is>
          <t>Equity investments [member] | Cardinal Resources Limited [member]</t>
        </is>
      </c>
    </row>
    <row r="15">
      <c r="A15" s="3" t="inlineStr">
        <is>
          <t>Disclosure of Investments in Associates Joint Venture and Other Equity Investments [line items]</t>
        </is>
      </c>
    </row>
    <row r="16">
      <c r="A16" s="4" t="inlineStr">
        <is>
          <t>Listed equity investments, Shares held</t>
        </is>
      </c>
      <c r="C16" s="5" t="n">
        <v>81038233</v>
      </c>
    </row>
    <row r="17">
      <c r="A17" s="4" t="inlineStr">
        <is>
          <t>Listed equity investments, Group beneficial interest</t>
        </is>
      </c>
      <c r="C17" s="4" t="inlineStr">
        <is>
          <t>16.40%</t>
        </is>
      </c>
    </row>
    <row r="18">
      <c r="A18" s="4" t="inlineStr">
        <is>
          <t>Equity investments [member] | Clancy Exploration Limited [member]</t>
        </is>
      </c>
    </row>
    <row r="19">
      <c r="A19" s="3" t="inlineStr">
        <is>
          <t>Disclosure of Investments in Associates Joint Venture and Other Equity Investments [line items]</t>
        </is>
      </c>
    </row>
    <row r="20">
      <c r="A20" s="4" t="inlineStr">
        <is>
          <t>Listed equity investments, Shares held</t>
        </is>
      </c>
      <c r="B20" s="5" t="n">
        <v>710592</v>
      </c>
      <c r="C20" s="5" t="n">
        <v>710592</v>
      </c>
    </row>
    <row r="21">
      <c r="A21" s="4" t="inlineStr">
        <is>
          <t>Listed equity investments, Group beneficial interest</t>
        </is>
      </c>
      <c r="B21" s="4" t="inlineStr">
        <is>
          <t>0.20%</t>
        </is>
      </c>
      <c r="C21" s="4" t="inlineStr">
        <is>
          <t>0.20%</t>
        </is>
      </c>
    </row>
    <row r="22">
      <c r="A22" s="4" t="inlineStr">
        <is>
          <t>Equity investments [member] | Consolidated Woodjam Copper Corporation [member]</t>
        </is>
      </c>
    </row>
    <row r="23">
      <c r="A23" s="3" t="inlineStr">
        <is>
          <t>Disclosure of Investments in Associates Joint Venture and Other Equity Investments [line items]</t>
        </is>
      </c>
    </row>
    <row r="24">
      <c r="A24" s="4" t="inlineStr">
        <is>
          <t>Listed equity investments, Shares held</t>
        </is>
      </c>
      <c r="B24" s="5" t="n">
        <v>16115740</v>
      </c>
      <c r="C24" s="5" t="n">
        <v>16115740</v>
      </c>
    </row>
    <row r="25">
      <c r="A25" s="4" t="inlineStr">
        <is>
          <t>Listed equity investments, Group beneficial interest</t>
        </is>
      </c>
      <c r="B25" s="4" t="inlineStr">
        <is>
          <t>16.30%</t>
        </is>
      </c>
      <c r="C25" s="4" t="inlineStr">
        <is>
          <t>19.90%</t>
        </is>
      </c>
    </row>
    <row r="26">
      <c r="A26" s="4" t="inlineStr">
        <is>
          <t>Equity investments [member] | Lefroy Exploration Limited [member]</t>
        </is>
      </c>
    </row>
    <row r="27">
      <c r="A27" s="3" t="inlineStr">
        <is>
          <t>Disclosure of Investments in Associates Joint Venture and Other Equity Investments [line items]</t>
        </is>
      </c>
    </row>
    <row r="28">
      <c r="A28" s="4" t="inlineStr">
        <is>
          <t>Listed equity investments, Shares held</t>
        </is>
      </c>
      <c r="B28" s="5" t="n">
        <v>21613910</v>
      </c>
      <c r="C28" s="5" t="n">
        <v>18214535</v>
      </c>
    </row>
    <row r="29">
      <c r="A29" s="4" t="inlineStr">
        <is>
          <t>Listed equity investments, Group beneficial interest</t>
        </is>
      </c>
      <c r="B29" s="4" t="inlineStr">
        <is>
          <t>18.00%</t>
        </is>
      </c>
      <c r="C29" s="4" t="inlineStr">
        <is>
          <t>18.40%</t>
        </is>
      </c>
    </row>
    <row r="30">
      <c r="A30" s="4" t="inlineStr">
        <is>
          <t>Equity investments [member] | Magmatic Resources Limited [member]</t>
        </is>
      </c>
    </row>
    <row r="31">
      <c r="A31" s="3" t="inlineStr">
        <is>
          <t>Disclosure of Investments in Associates Joint Venture and Other Equity Investments [line items]</t>
        </is>
      </c>
    </row>
    <row r="32">
      <c r="A32" s="4" t="inlineStr">
        <is>
          <t>Listed equity investments, Shares held</t>
        </is>
      </c>
      <c r="B32" s="5" t="n">
        <v>19200000</v>
      </c>
      <c r="C32" s="5" t="n">
        <v>19200000</v>
      </c>
    </row>
    <row r="33">
      <c r="A33" s="4" t="inlineStr">
        <is>
          <t>Listed equity investments, Group beneficial interest</t>
        </is>
      </c>
      <c r="B33" s="4" t="inlineStr">
        <is>
          <t>10.90%</t>
        </is>
      </c>
      <c r="C33" s="4" t="inlineStr">
        <is>
          <t>12.50%</t>
        </is>
      </c>
    </row>
    <row r="34">
      <c r="A34" s="4" t="inlineStr">
        <is>
          <t>Equity investments [member] | Orsu Metals Corporation [member]</t>
        </is>
      </c>
    </row>
    <row r="35">
      <c r="A35" s="3" t="inlineStr">
        <is>
          <t>Disclosure of Investments in Associates Joint Venture and Other Equity Investments [line items]</t>
        </is>
      </c>
    </row>
    <row r="36">
      <c r="A36" s="4" t="inlineStr">
        <is>
          <t>Listed equity investments, Shares held</t>
        </is>
      </c>
      <c r="B36" s="5" t="n">
        <v>2613491</v>
      </c>
      <c r="C36" s="5" t="n">
        <v>2613491</v>
      </c>
    </row>
    <row r="37">
      <c r="A37" s="4" t="inlineStr">
        <is>
          <t>Listed equity investments, Group beneficial interest</t>
        </is>
      </c>
      <c r="B37" s="4" t="inlineStr">
        <is>
          <t>6.10%</t>
        </is>
      </c>
      <c r="C37" s="4" t="inlineStr">
        <is>
          <t>6.20%</t>
        </is>
      </c>
    </row>
    <row r="38">
      <c r="A38" s="4" t="inlineStr">
        <is>
          <t>Equity investments [member] | Chakana Copper Corp3 [ member]</t>
        </is>
      </c>
    </row>
    <row r="39">
      <c r="A39" s="3" t="inlineStr">
        <is>
          <t>Disclosure of Investments in Associates Joint Venture and Other Equity Investments [line items]</t>
        </is>
      </c>
    </row>
    <row r="40">
      <c r="A40" s="4" t="inlineStr">
        <is>
          <t>Listed equity investments, Shares held</t>
        </is>
      </c>
      <c r="B40" s="5" t="n">
        <v>15686275</v>
      </c>
      <c r="C40" s="5" t="n">
        <v>15686275</v>
      </c>
    </row>
    <row r="41">
      <c r="A41" s="4" t="inlineStr">
        <is>
          <t>Listed equity investments, Group beneficial interest</t>
        </is>
      </c>
      <c r="B41" s="4" t="inlineStr">
        <is>
          <t>16.80%</t>
        </is>
      </c>
      <c r="C41" s="4" t="inlineStr">
        <is>
          <t>16.80%</t>
        </is>
      </c>
    </row>
    <row r="42">
      <c r="A42" s="4" t="inlineStr">
        <is>
          <t>Equity investments [member] | Amarc Resources Limited [member]</t>
        </is>
      </c>
    </row>
    <row r="43">
      <c r="A43" s="3" t="inlineStr">
        <is>
          <t>Disclosure of Investments in Associates Joint Venture and Other Equity Investments [line items]</t>
        </is>
      </c>
    </row>
    <row r="44">
      <c r="A44" s="4" t="inlineStr">
        <is>
          <t>Listed equity investments, Shares held</t>
        </is>
      </c>
      <c r="B44" s="5" t="n">
        <v>5000000</v>
      </c>
    </row>
    <row r="45">
      <c r="A45" s="4" t="inlineStr">
        <is>
          <t>Listed equity investments, Group beneficial interest</t>
        </is>
      </c>
      <c r="B45" s="4" t="inlineStr">
        <is>
          <t>2.80%</t>
        </is>
      </c>
    </row>
    <row r="46">
      <c r="A46" s="4" t="inlineStr">
        <is>
          <t>Associates [member] | Rusoro Mining Limited [member]</t>
        </is>
      </c>
    </row>
    <row r="47">
      <c r="A47" s="3" t="inlineStr">
        <is>
          <t>Disclosure of Investments in Associates Joint Venture and Other Equity Investments [line items]</t>
        </is>
      </c>
    </row>
    <row r="48">
      <c r="A48" s="4" t="inlineStr">
        <is>
          <t>Listed associates, Shares held</t>
        </is>
      </c>
      <c r="B48" s="5" t="n">
        <v>140000001</v>
      </c>
      <c r="C48" s="5" t="n">
        <v>140000001</v>
      </c>
    </row>
    <row r="49">
      <c r="A49" s="4" t="inlineStr">
        <is>
          <t>Listed associates, Group beneficial interest</t>
        </is>
      </c>
      <c r="B49" s="4" t="inlineStr">
        <is>
          <t>25.70%</t>
        </is>
      </c>
      <c r="C49" s="4" t="inlineStr">
        <is>
          <t>25.70%</t>
        </is>
      </c>
    </row>
    <row r="50">
      <c r="A50" s="4" t="inlineStr">
        <is>
          <t>Joint ventures [member] | FSE [member]</t>
        </is>
      </c>
    </row>
    <row r="51">
      <c r="A51" s="3" t="inlineStr">
        <is>
          <t>Disclosure of Investments in Associates Joint Venture and Other Equity Investments [line items]</t>
        </is>
      </c>
    </row>
    <row r="52">
      <c r="A52" s="4" t="inlineStr">
        <is>
          <t>Joint ventures, Shares held</t>
        </is>
      </c>
      <c r="B52" s="5" t="n">
        <v>1737699</v>
      </c>
      <c r="C52" s="5" t="n">
        <v>1737699</v>
      </c>
    </row>
    <row r="53">
      <c r="A53" s="4" t="inlineStr">
        <is>
          <t>Joint ventures, Group beneficial interest</t>
        </is>
      </c>
      <c r="B53" s="4" t="inlineStr">
        <is>
          <t>40.00%</t>
        </is>
      </c>
      <c r="C53" s="4" t="inlineStr">
        <is>
          <t>40.00%</t>
        </is>
      </c>
    </row>
    <row r="54">
      <c r="A54" s="4" t="inlineStr">
        <is>
          <t>Joint ventures [member] | Asanko Gold Ghana Limited [member]</t>
        </is>
      </c>
    </row>
    <row r="55">
      <c r="A55" s="3" t="inlineStr">
        <is>
          <t>Disclosure of Investments in Associates Joint Venture and Other Equity Investments [line items]</t>
        </is>
      </c>
    </row>
    <row r="56">
      <c r="A56" s="4" t="inlineStr">
        <is>
          <t>Joint ventures, Shares held</t>
        </is>
      </c>
      <c r="B56" s="5" t="n">
        <v>450000000</v>
      </c>
      <c r="C56" s="5" t="n">
        <v>450000000</v>
      </c>
    </row>
    <row r="57">
      <c r="A57" s="4" t="inlineStr">
        <is>
          <t>Joint ventures, Group beneficial interest</t>
        </is>
      </c>
      <c r="B57" s="4" t="inlineStr">
        <is>
          <t>45.00%</t>
        </is>
      </c>
      <c r="C57" s="4" t="inlineStr">
        <is>
          <t>45.00%</t>
        </is>
      </c>
    </row>
    <row r="58">
      <c r="A58" s="4" t="inlineStr">
        <is>
          <t>Joint ventures [member] | Adansi Gold Company Limited [member]</t>
        </is>
      </c>
    </row>
    <row r="59">
      <c r="A59" s="3" t="inlineStr">
        <is>
          <t>Disclosure of Investments in Associates Joint Venture and Other Equity Investments [line items]</t>
        </is>
      </c>
    </row>
    <row r="60">
      <c r="A60" s="4" t="inlineStr">
        <is>
          <t>Joint ventures, Shares held</t>
        </is>
      </c>
      <c r="B60" s="5" t="n">
        <v>100000</v>
      </c>
      <c r="C60" s="5" t="n">
        <v>100000</v>
      </c>
    </row>
    <row r="61">
      <c r="A61" s="4" t="inlineStr">
        <is>
          <t>Joint ventures, Group beneficial interest</t>
        </is>
      </c>
      <c r="B61" s="4" t="inlineStr">
        <is>
          <t>50.00%</t>
        </is>
      </c>
      <c r="C61" s="4" t="inlineStr">
        <is>
          <t>50.00%</t>
        </is>
      </c>
    </row>
    <row r="62">
      <c r="A62" s="4" t="inlineStr">
        <is>
          <t>Joint ventures [member] | Shika Group Finance Limited [member]</t>
        </is>
      </c>
    </row>
    <row r="63">
      <c r="A63" s="3" t="inlineStr">
        <is>
          <t>Disclosure of Investments in Associates Joint Venture and Other Equity Investments [line items]</t>
        </is>
      </c>
    </row>
    <row r="64">
      <c r="A64" s="4" t="inlineStr">
        <is>
          <t>Joint ventures, Shares held</t>
        </is>
      </c>
      <c r="B64" s="5" t="n">
        <v>10000</v>
      </c>
      <c r="C64" s="5" t="n">
        <v>10000</v>
      </c>
    </row>
    <row r="65">
      <c r="A65" s="4" t="inlineStr">
        <is>
          <t>Joint ventures, Group beneficial interest</t>
        </is>
      </c>
      <c r="B65" s="4" t="inlineStr">
        <is>
          <t>50.00%</t>
        </is>
      </c>
      <c r="C65" s="4" t="inlineStr">
        <is>
          <t>50.00%</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 Summary of sensitivity analysis of fair value measurement to changes in unobservable inputs, assets (Detail) - USD ($) $ in Millions</t>
        </is>
      </c>
      <c r="B1" s="2" t="inlineStr">
        <is>
          <t>12 Months Ended</t>
        </is>
      </c>
    </row>
    <row r="2">
      <c r="B2" s="2" t="inlineStr">
        <is>
          <t>Dec. 31, 2020</t>
        </is>
      </c>
      <c r="C2" s="2" t="inlineStr">
        <is>
          <t>Dec. 31, 2019</t>
        </is>
      </c>
    </row>
    <row r="3">
      <c r="A3" s="4" t="inlineStr">
        <is>
          <t>Value Of Reasonably Possible Decrease In Chilean Peso Exchange Rate By Fifeteen Percent [Member]</t>
        </is>
      </c>
    </row>
    <row r="4">
      <c r="A4" s="3" t="inlineStr">
        <is>
          <t>Disclosure Of Financial Risk Management [line items]</t>
        </is>
      </c>
    </row>
    <row r="5">
      <c r="A5" s="4" t="inlineStr">
        <is>
          <t>(Increase)/decrease in loss on financial instruments</t>
        </is>
      </c>
      <c r="B5" s="6" t="n">
        <v>74.2</v>
      </c>
    </row>
    <row r="6">
      <c r="A6" s="4" t="inlineStr">
        <is>
          <t>Value Of Reasonably Possible Decrease In Forward Price By Ten Percent [Member]</t>
        </is>
      </c>
    </row>
    <row r="7">
      <c r="A7" s="3" t="inlineStr">
        <is>
          <t>Disclosure Of Financial Risk Management [line items]</t>
        </is>
      </c>
    </row>
    <row r="8">
      <c r="A8" s="4" t="inlineStr">
        <is>
          <t>(Increase)/decrease in loss on financial instruments</t>
        </is>
      </c>
      <c r="B8" s="7" t="n">
        <v>49.5</v>
      </c>
    </row>
    <row r="9">
      <c r="A9" s="4" t="inlineStr">
        <is>
          <t>Value Of Reasonably Possible Decrease In Chilean Peso Exchange Rate By Five Percent [Member]</t>
        </is>
      </c>
    </row>
    <row r="10">
      <c r="A10" s="3" t="inlineStr">
        <is>
          <t>Disclosure Of Financial Risk Management [line items]</t>
        </is>
      </c>
    </row>
    <row r="11">
      <c r="A11" s="4" t="inlineStr">
        <is>
          <t>(Increase)/decrease in loss on financial instruments</t>
        </is>
      </c>
      <c r="B11" s="7" t="n">
        <v>24.7</v>
      </c>
    </row>
    <row r="12">
      <c r="A12" s="4" t="inlineStr">
        <is>
          <t>Value Of Reasonably Possible Increase In Chilean Peso Exchange Rate By Five Percent [Member]</t>
        </is>
      </c>
    </row>
    <row r="13">
      <c r="A13" s="3" t="inlineStr">
        <is>
          <t>Disclosure Of Financial Risk Management [line items]</t>
        </is>
      </c>
    </row>
    <row r="14">
      <c r="A14" s="4" t="inlineStr">
        <is>
          <t>(Increase)/decrease in loss on financial instruments</t>
        </is>
      </c>
      <c r="B14" s="7" t="n">
        <v>-24.7</v>
      </c>
    </row>
    <row r="15">
      <c r="A15" s="4" t="inlineStr">
        <is>
          <t>Value Of Reasonably Possible Increase In Chilean Peso Exchange Rate By Ten Percent [Member]</t>
        </is>
      </c>
    </row>
    <row r="16">
      <c r="A16" s="3" t="inlineStr">
        <is>
          <t>Disclosure Of Financial Risk Management [line items]</t>
        </is>
      </c>
    </row>
    <row r="17">
      <c r="A17" s="4" t="inlineStr">
        <is>
          <t>(Increase)/decrease in loss on financial instruments</t>
        </is>
      </c>
      <c r="B17" s="7" t="n">
        <v>-49.5</v>
      </c>
    </row>
    <row r="18">
      <c r="A18" s="4" t="inlineStr">
        <is>
          <t>Value Of Reasonably Possible Increase In Chilean Peso Exchange Rate By Fifeteen Percent [Member]</t>
        </is>
      </c>
    </row>
    <row r="19">
      <c r="A19" s="3" t="inlineStr">
        <is>
          <t>Disclosure Of Financial Risk Management [line items]</t>
        </is>
      </c>
    </row>
    <row r="20">
      <c r="A20" s="4" t="inlineStr">
        <is>
          <t>(Increase)/decrease in loss on financial instruments</t>
        </is>
      </c>
      <c r="B20" s="7" t="n">
        <v>-74.2</v>
      </c>
    </row>
    <row r="21">
      <c r="A21" s="4" t="inlineStr">
        <is>
          <t>Percentage Of Reasonably Possible Decrease In Interest Rates (1.5%) [Member]</t>
        </is>
      </c>
    </row>
    <row r="22">
      <c r="A22" s="3" t="inlineStr">
        <is>
          <t>Disclosure Of Financial Risk Management [line items]</t>
        </is>
      </c>
    </row>
    <row r="23">
      <c r="A23" s="4" t="inlineStr">
        <is>
          <t>(Increase)/decrease in loss on financial instruments</t>
        </is>
      </c>
      <c r="B23" s="7" t="n">
        <v>-5.2</v>
      </c>
      <c r="C23" s="6" t="n">
        <v>5.9</v>
      </c>
    </row>
    <row r="24">
      <c r="A24" s="4" t="inlineStr">
        <is>
          <t>Percentage Of Reasonably Possible Decrease In Interest Rates (1.5%) [Member] | Currency risk [member]</t>
        </is>
      </c>
    </row>
    <row r="25">
      <c r="A25" s="3" t="inlineStr">
        <is>
          <t>Disclosure Of Financial Risk Management [line items]</t>
        </is>
      </c>
    </row>
    <row r="26">
      <c r="A26" s="4" t="inlineStr">
        <is>
          <t>(Increase)/decrease in loss on financial instruments</t>
        </is>
      </c>
      <c r="B26" s="7" t="n">
        <v>-7.3</v>
      </c>
    </row>
    <row r="27">
      <c r="A27" s="4" t="inlineStr">
        <is>
          <t>Percentage Of Reasonably Possible Decrease In Interest Rates (1.0%) [Member]</t>
        </is>
      </c>
    </row>
    <row r="28">
      <c r="A28" s="3" t="inlineStr">
        <is>
          <t>Disclosure Of Financial Risk Management [line items]</t>
        </is>
      </c>
    </row>
    <row r="29">
      <c r="A29" s="4" t="inlineStr">
        <is>
          <t>(Increase)/decrease in loss on financial instruments</t>
        </is>
      </c>
      <c r="B29" s="7" t="n">
        <v>-2.9</v>
      </c>
      <c r="C29" s="5" t="n">
        <v>4</v>
      </c>
    </row>
    <row r="30">
      <c r="A30" s="4" t="inlineStr">
        <is>
          <t>Percentage Of Reasonably Possible Decrease In Interest Rates (1.0%) [Member] | Currency risk [member]</t>
        </is>
      </c>
    </row>
    <row r="31">
      <c r="A31" s="3" t="inlineStr">
        <is>
          <t>Disclosure Of Financial Risk Management [line items]</t>
        </is>
      </c>
    </row>
    <row r="32">
      <c r="A32" s="4" t="inlineStr">
        <is>
          <t>(Increase)/decrease in loss on financial instruments</t>
        </is>
      </c>
      <c r="B32" s="7" t="n">
        <v>-4.8</v>
      </c>
    </row>
    <row r="33">
      <c r="A33" s="4" t="inlineStr">
        <is>
          <t>Percentage Of Reasonably Possible Decrease In Interest Rates (0.5%) [Member]</t>
        </is>
      </c>
    </row>
    <row r="34">
      <c r="A34" s="3" t="inlineStr">
        <is>
          <t>Disclosure Of Financial Risk Management [line items]</t>
        </is>
      </c>
    </row>
    <row r="35">
      <c r="A35" s="4" t="inlineStr">
        <is>
          <t>(Increase)/decrease in loss on financial instruments</t>
        </is>
      </c>
      <c r="B35" s="7" t="n">
        <v>-0.8</v>
      </c>
      <c r="C35" s="5" t="n">
        <v>2</v>
      </c>
    </row>
    <row r="36">
      <c r="A36" s="4" t="inlineStr">
        <is>
          <t>Percentage Of Reasonably Possible Decrease In Interest Rates (0.5%) [Member] | Currency risk [member]</t>
        </is>
      </c>
    </row>
    <row r="37">
      <c r="A37" s="3" t="inlineStr">
        <is>
          <t>Disclosure Of Financial Risk Management [line items]</t>
        </is>
      </c>
    </row>
    <row r="38">
      <c r="A38" s="4" t="inlineStr">
        <is>
          <t>(Increase)/decrease in loss on financial instruments</t>
        </is>
      </c>
      <c r="B38" s="7" t="n">
        <v>-2.4</v>
      </c>
    </row>
    <row r="39">
      <c r="A39" s="4" t="inlineStr">
        <is>
          <t>Percentage Of Reasonably Possible Increase in Interest Rates 0.5% [Member]</t>
        </is>
      </c>
    </row>
    <row r="40">
      <c r="A40" s="3" t="inlineStr">
        <is>
          <t>Disclosure Of Financial Risk Management [line items]</t>
        </is>
      </c>
    </row>
    <row r="41">
      <c r="A41" s="4" t="inlineStr">
        <is>
          <t>(Increase)/decrease in loss on financial instruments</t>
        </is>
      </c>
      <c r="B41" s="5" t="n">
        <v>3</v>
      </c>
      <c r="C41" s="7" t="n">
        <v>-2.1</v>
      </c>
    </row>
    <row r="42">
      <c r="A42" s="4" t="inlineStr">
        <is>
          <t>Percentage Of Reasonably Possible Increase in Interest Rates 0.5% [Member] | Currency risk [member]</t>
        </is>
      </c>
    </row>
    <row r="43">
      <c r="A43" s="3" t="inlineStr">
        <is>
          <t>Disclosure Of Financial Risk Management [line items]</t>
        </is>
      </c>
    </row>
    <row r="44">
      <c r="A44" s="4" t="inlineStr">
        <is>
          <t>(Increase)/decrease in loss on financial instruments</t>
        </is>
      </c>
      <c r="B44" s="7" t="n">
        <v>2.4</v>
      </c>
    </row>
    <row r="45">
      <c r="A45" s="4" t="inlineStr">
        <is>
          <t>Percentage Of Reasonably Possible Increase In Interest Rates 1.0% [Member]</t>
        </is>
      </c>
    </row>
    <row r="46">
      <c r="A46" s="3" t="inlineStr">
        <is>
          <t>Disclosure Of Financial Risk Management [line items]</t>
        </is>
      </c>
    </row>
    <row r="47">
      <c r="A47" s="4" t="inlineStr">
        <is>
          <t>(Increase)/decrease in loss on financial instruments</t>
        </is>
      </c>
      <c r="B47" s="7" t="n">
        <v>4.8</v>
      </c>
      <c r="C47" s="7" t="n">
        <v>-4.2</v>
      </c>
    </row>
    <row r="48">
      <c r="A48" s="4" t="inlineStr">
        <is>
          <t>Percentage Of Reasonably Possible Increase In Interest Rates 1.0% [Member] | Currency risk [member]</t>
        </is>
      </c>
    </row>
    <row r="49">
      <c r="A49" s="3" t="inlineStr">
        <is>
          <t>Disclosure Of Financial Risk Management [line items]</t>
        </is>
      </c>
    </row>
    <row r="50">
      <c r="A50" s="4" t="inlineStr">
        <is>
          <t>(Increase)/decrease in loss on financial instruments</t>
        </is>
      </c>
      <c r="B50" s="7" t="n">
        <v>4.8</v>
      </c>
    </row>
    <row r="51">
      <c r="A51" s="4" t="inlineStr">
        <is>
          <t>Percentage Of Reasonably Possible Increase In Interest Rates 1.5% [Member]</t>
        </is>
      </c>
    </row>
    <row r="52">
      <c r="A52" s="3" t="inlineStr">
        <is>
          <t>Disclosure Of Financial Risk Management [line items]</t>
        </is>
      </c>
    </row>
    <row r="53">
      <c r="A53" s="4" t="inlineStr">
        <is>
          <t>(Increase)/decrease in loss on financial instruments</t>
        </is>
      </c>
      <c r="B53" s="7" t="n">
        <v>6.4</v>
      </c>
      <c r="C53" s="6" t="n">
        <v>-6.3</v>
      </c>
    </row>
    <row r="54">
      <c r="A54" s="4" t="inlineStr">
        <is>
          <t>Percentage Of Reasonably Possible Increase In Interest Rates 1.5% [Member] | Currency risk [member]</t>
        </is>
      </c>
    </row>
    <row r="55">
      <c r="A55" s="3" t="inlineStr">
        <is>
          <t>Disclosure Of Financial Risk Management [line items]</t>
        </is>
      </c>
    </row>
    <row r="56">
      <c r="A56" s="4" t="inlineStr">
        <is>
          <t>(Increase)/decrease in loss on financial instruments</t>
        </is>
      </c>
      <c r="B56" s="6" t="n">
        <v>7.1</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20" customWidth="1" min="5" max="5"/>
    <col width="24" customWidth="1" min="6" max="6"/>
  </cols>
  <sheetData>
    <row r="1">
      <c r="A1" s="1" t="inlineStr">
        <is>
          <t>Accounting policies - Summary of Key assumptions used in the Income and Market Approach (Detail)</t>
        </is>
      </c>
      <c r="B1" s="2" t="inlineStr">
        <is>
          <t>12 Months Ended</t>
        </is>
      </c>
    </row>
    <row r="2">
      <c r="B2" s="2" t="inlineStr">
        <is>
          <t>Dec. 31, 2020$ / per_oz</t>
        </is>
      </c>
      <c r="C2" s="2" t="inlineStr">
        <is>
          <t>Dec. 31, 2019$ / per_oz</t>
        </is>
      </c>
      <c r="D2" s="2" t="inlineStr">
        <is>
          <t>Dec. 31, 2020$ / oz</t>
        </is>
      </c>
      <c r="E2" s="2" t="inlineStr">
        <is>
          <t>Dec. 31, 2019$ / oz</t>
        </is>
      </c>
      <c r="F2" s="2" t="inlineStr">
        <is>
          <t>Dec. 31, 2018$ / per_oz</t>
        </is>
      </c>
    </row>
    <row r="3">
      <c r="A3" s="3" t="inlineStr">
        <is>
          <t>Disclosure of Detailed Information of Key Assumptions Used in the Income and Market Approach Explanatory [line items]</t>
        </is>
      </c>
    </row>
    <row r="4">
      <c r="A4" s="4" t="inlineStr">
        <is>
          <t>Resource value per ounce (with infrastructure) | $ / per_oz</t>
        </is>
      </c>
      <c r="B4" s="5" t="n">
        <v>76</v>
      </c>
      <c r="C4" s="5" t="n">
        <v>70</v>
      </c>
    </row>
    <row r="5">
      <c r="A5" s="4" t="inlineStr">
        <is>
          <t>Discount rates - real</t>
        </is>
      </c>
      <c r="B5" s="4" t="inlineStr">
        <is>
          <t>8.40%</t>
        </is>
      </c>
      <c r="C5" s="4" t="inlineStr">
        <is>
          <t>8.50%</t>
        </is>
      </c>
    </row>
    <row r="6">
      <c r="A6" s="4" t="inlineStr">
        <is>
          <t>Life of mine</t>
        </is>
      </c>
      <c r="B6" s="4" t="inlineStr">
        <is>
          <t>7 years</t>
        </is>
      </c>
      <c r="C6" s="4" t="inlineStr">
        <is>
          <t>10 years</t>
        </is>
      </c>
    </row>
    <row r="7">
      <c r="A7" s="4" t="inlineStr">
        <is>
          <t>US Dollars [member] | Year 4 [member]</t>
        </is>
      </c>
    </row>
    <row r="8">
      <c r="A8" s="3" t="inlineStr">
        <is>
          <t>Disclosure of Detailed Information of Key Assumptions Used in the Income and Market Approach Explanatory [line items]</t>
        </is>
      </c>
    </row>
    <row r="9">
      <c r="A9" s="4" t="inlineStr">
        <is>
          <t>Gold price</t>
        </is>
      </c>
      <c r="B9" s="5" t="n">
        <v>1500</v>
      </c>
      <c r="C9" s="5" t="n">
        <v>1350</v>
      </c>
      <c r="D9" s="5" t="n">
        <v>1500</v>
      </c>
      <c r="E9" s="5" t="n">
        <v>1350</v>
      </c>
      <c r="F9" s="5" t="n">
        <v>1300</v>
      </c>
    </row>
    <row r="10">
      <c r="A10" s="4" t="inlineStr">
        <is>
          <t>US Dollars [member] | Year 1 To 3 [member] | Bottom of range [member]</t>
        </is>
      </c>
    </row>
    <row r="11">
      <c r="A11" s="3" t="inlineStr">
        <is>
          <t>Disclosure of Detailed Information of Key Assumptions Used in the Income and Market Approach Explanatory [line items]</t>
        </is>
      </c>
    </row>
    <row r="12">
      <c r="A12" s="4" t="inlineStr">
        <is>
          <t>Gold price</t>
        </is>
      </c>
      <c r="D12" s="5" t="n">
        <v>1600</v>
      </c>
      <c r="E12" s="5" t="n">
        <v>1400</v>
      </c>
    </row>
    <row r="13">
      <c r="A13" s="4" t="inlineStr">
        <is>
          <t>US Dollars [member] | Year 1 To 3 [member] | Top of range [member]</t>
        </is>
      </c>
    </row>
    <row r="14">
      <c r="A14" s="3" t="inlineStr">
        <is>
          <t>Disclosure of Detailed Information of Key Assumptions Used in the Income and Market Approach Explanatory [line items]</t>
        </is>
      </c>
    </row>
    <row r="15">
      <c r="A15" s="4" t="inlineStr">
        <is>
          <t>Gold price</t>
        </is>
      </c>
      <c r="D15" s="5" t="n">
        <v>1800</v>
      </c>
      <c r="E15" s="5" t="n">
        <v>1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dvanced - Contractor</t>
        </is>
      </c>
      <c r="B1" s="2" t="inlineStr">
        <is>
          <t>12 Months Ended</t>
        </is>
      </c>
    </row>
    <row r="2">
      <c r="B2" s="2" t="inlineStr">
        <is>
          <t>Dec. 31, 2020</t>
        </is>
      </c>
    </row>
    <row r="3">
      <c r="A3" s="3" t="inlineStr">
        <is>
          <t>TextBlock [Abstract]</t>
        </is>
      </c>
    </row>
    <row r="4">
      <c r="A4" s="4" t="inlineStr">
        <is>
          <t>Loan Advanced - Contractor</t>
        </is>
      </c>
      <c r="B4" s="4" t="inlineStr">
        <is>
          <t xml:space="preserve">13.1 LOAN ADVANCED - CONTRACTOR Due to issues with fleet availability at both Tarkwa and Damang, an agreement was entered into between Gold Fields and Engineers and Planners (“E&amp;P”) to provide financial assistance to E&amp;P in order to procure new fleet. The loan amounts to US$68.4 million, is repayable over a period commencing in February 2021 and ending in October 2023 and bears interest at a market related interest rate. 13.2 ASSETS HELD FOR SALE Gold Fields served BCM Ghana Limited (the Company providing the contractor mining service to its Damang mine) a termination notice on 24 September 2019 and the contract was effectively terminated on 23 December 2019. As a result of the termination, the following obligations arose in terms of the early termination clauses in the contract: • Purchase of mining fleet from the contractor at the higher of market value plus a 25% premium or the finance pay-out • Demobilisation costs; • Early termination payment; and • Purchase of stores inventory. As part of the transition process to engage another contractor to continue mining, Damang obtained commitment from the new contractor to purchase the mining fleet from Damang at their market values in a back-to-back Non-current The costs associated with the termination of the contract include: 2020 2019 Notes US$ US$ Amount recognised as assets held for sale: Mining fleet 1 29.4 31.2 29.4 31.2 Amount recognised in profit or loss: Premium payable on mining fleet - 25% 1 (0.5 ) 7.8 Demobilisation costs (0.2 ) 1.3 Early termination payment (paid before 31 December 2019) — 4.0 Non-mobile 1.8 — 8 1.1 13.1 Amount recognised in trade and other payables: Mining fleet 29.4 31.2 Premium payable on mining fleet - 25% 1 7.3 7.8 Demobilisation costs 1.0 1.3 Non-mobile 1.8 — 27 39.5 40.3 1 This is based on the market value of the fleet. No amount has been recognised for the inventory as the value has not yet been determined. The above termination of contract became the subject of a dispute between BCM and Gold Fields. The BCM dispute may result in protracted litigation. Gold Fields could incur significant costs as a result of such potential litigation. However, the alternative of leaving the matter unresolved, may be more costly. The dispute between Gold Fields and BCM is ongoing and the outcome of the dispute remains uncertain. Despite the sale not being completed within one year, management has concluded that the classification as assets held for sale is still appropriate. This is as a result of the extension of the sale period due to factors out of management’s control and management remaining committed to th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 United States Dollars 31 December 2019 United States Dollars 31 December 2020 Land, mineral rights and rehabilitation assets Mine development, infrastructure and other assets Right-of-use assets relating to mine development, infrastructure and other assets Total Total Right-of-use assets relating to mine development, infrastructure and other assets Mine development, infrastructure and other assets Land, mineral rights and rehabilitation assets 14. PROPERTY, PLANT AND EQUIPMENT Cost 614.0 9,662.3 — 10,276.3 Balance at beginning of the year 10,972.4 373.0 10,167.1 432.3 (272.1) 271.7 0.4 — Reclassifications (0.3 ) (0.1 ) 12.6 (12.8 ) 30.4 582.1 — 612.5 Additions 583.7 — 583.3 0.4 — — — — Salares Norte project costs capitalised 1.3 — 1.3 — — (88.6 ) 88.6 — Reclassification of finance lease assets to right-of-use — — — — — — 209.6 209.6 Right-of-use — — — — — — 67.3 67.3 Right-of-use 127.2 127.2 — — — — 5.9 5.9 Remeasurements of right-of-use 1 12.8 12.8 — — — 31.0 — 31.0 General borrowing costs capitalised 2 13.2 — 13.2 — (3.3) (11.0 ) — (14.3 ) Disposals (8.7 ) — (8.7 ) — — (10.0 ) — (10.0 ) Disposal of subsidiary — — — — (6.2) (381.6 ) (0.3 ) (388.1 ) Scrapping of assets (101.7 ) (12.8 ) (88.1 ) (0.8 ) 66.1 — — 66.1 Changes in estimates of rehabilitation assets (6.6 ) — — (6.6 ) 3.4 111.2 1.5 116.1 Translation adjustment 208.3 26.4 170.1 11.8 432.3 10,167.1 373.0 10,972.4 Balance at end of the year 11,801.6 526.5 10,850.8 424.3 Accumulated depreciation and impairment 35.5 5,981.6 — 6,017.1 Balance at beginning of the year 6,315.3 44.0 6,227.7 43.6 — — — — Reclassifications (0.3 ) — (0.1 ) (0.2 ) 12.9 555.1 42.0 610.0 Charge for the year 661.3 59.2 581.9 20.2 — — — — Salares Norte depreciation capitalised 0.6 0.6 — — — (1.3 ) 1.3 — Reclassification of finance lease assets to right-of-use — — — — — — 0.2 0.2 Impairment 11.7 — 11.7 — — 30.0 — 30.0 Write-off 3 16.9 — 16.9 — (3.1) (8.7 ) — (11.8 ) Disposals (7.8 ) — (7.8 ) — — (4.1 ) — (4.1 ) Disposal of subsidiary — — — — (6.2) (381.6 ) (0.3 ) (388.1 ) Scrapping of assets (101.7 ) (12.8 ) (88.1 ) (0.8 ) 4.5 56.7 0.8 62.0 Translation adjustment 134.4 6.9 117.9 9.6 43.6 6,227.7 44.0 6,315.3 Balance at end of the year 7,030.4 97.9 6,860.1 72.4 388.7 3,939.4 329.0 4,657.1 Carrying value at end of the year 4,771.2 428.6 3,990.7 351.9 1 The remeasurements relate mainly to leases at the Group’s Australian operations that have variable payments linked to the Austalian consumer price index (“CPI”). 2 General borrowing costs of US$13.2 million (2019: US$31.0 million) arising on group general borrowings were capitalised during the period and comprised US$12.1 million (2019: US20.0 million) borrowings costs related to the Damang reinvestment project, US$nil (2019: US$11.0 million) borrowings costs related to the Gruyere project and US$1.1 million (2019: US$nil) related to the Salares Norte project. An average interest capitalisation rate of 4.4% (2019: 6.2%) was applied. During 2020, capitalisation of borrowing costs ceased for the Damang reinvestment project and the Gruyere project due to both projects reaching commercial levels of production. In February 2020, the Salares Norte project was approved by the Board and capital expenditure commenced in April 2020, resulting in capitalisation of borrowing costs from that date. 3 The write-o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Asanko Gold</t>
        </is>
      </c>
      <c r="B1" s="2" t="inlineStr">
        <is>
          <t>12 Months Ended</t>
        </is>
      </c>
    </row>
    <row r="2">
      <c r="B2" s="2" t="inlineStr">
        <is>
          <t>Dec. 31, 2020</t>
        </is>
      </c>
    </row>
    <row r="3">
      <c r="A3" s="3" t="inlineStr">
        <is>
          <t>Text block [abstract]</t>
        </is>
      </c>
    </row>
    <row r="4">
      <c r="A4" s="4" t="inlineStr">
        <is>
          <t>Acquisition of Asanko Gold</t>
        </is>
      </c>
      <c r="B4" s="4" t="inlineStr">
        <is>
          <t xml:space="preserve">15. ACQUISITION OF ASANKO GOLD Background On 29 March 2018, Gold Fields entered into certain definitive agreements (the “JV Transaction”) with Galiano Gold Inc., previously named Asanko Gold Inc., (“Asanko”) pursuant to which: • Gold Fields and Asanko would each own a 45% interest in Asanko Gold Ghana Limited (“AGGL”), the former Asanko subsidiary that owns the Asanko Gold Mine, with the Government of Ghana continuing to retain a 10% free carried interest in AGGL (the Joint Arrangement); • Gold Fields and Asanko would each own a 50% interest in Adansi Gold Company Limited (“Adansi”), the Asanko subsidiary that currently owns a number of exploration licenses; and • Gold Fields and Asanko would each acquire a 50% interest in the newly formed financing entity (Shika Group Finance Limited). On 20 June 2018, Gold Fields and Asanko received approval of the JV Transaction from the Ghanaian Minister of Lands and Natural Resources and the JV Transaction closed on 31 July 2018 once all conditions precedent were met. Recognition and measurement Gold Fields and Asanko have joint control and the Asanko operation is structured as a separate vehicle and the Group has a residual interest in the net assets of Asanko. Accordingly, the Group has classified its interest in Asanko as a joint venture. Fair value measured There were no changes in 2019 to the provisional purchase price allocation performed at the time of acquisition of Asanko, therefore the purchase price allocation is considered final. Consideration transferred The following table summarises the acquisition date fair value of the consideration transferred: UNITED STATES DOLLAR 2018 Cash - Asanko redeemable preference shares and equity 165.0 Total consideration transferred 165.0 An additional US$20 million was invested in the redeemable preference shares in 2019. Refer to note 17 for futher details. Gain on acquisition of Asanko The gain on acquisition was determined as follows: UNITED STATES DOLLAR 2018 Total fair value of assets acquired 216.8 Redeemable preference shares equity financial asset acquired 1 129.9 Fair value of identifiable net assets acquired 2 86.9 Consideration transferred (165.0 ) Gain on acquisition 3 51.8 1 The redeemable preference shares have the following conditions: • Redeemable at the option of the issuer at par value; and • Non-interest The redeemable preference shares were recognised as an investment in an equity financial instrument measured at fair value through other comprehensive income. The key assumptions used to determine the fair value of the redeemable preference shares of US$129.9 million at acquisition were as follows: Par value of the preference shares US$ 165.0 million Market related interest rate 7.85 % Expected redemption period - 2020 to 2023 5 years 2 The key assumptions used to determine the fair value of the net identifiable assets acquired were as follows: US$ gold price - 2018 to 2019 US$ 1,200/oz US$ gold price - 2020 onwards US$ 1,300/oz Discount rate 10.27 % Life-of-mine 12 years 3 The excess of the fair value of the identifiable net assets acquired over the consideration is recognised immediately in profit or loss as a gain on acquisition. The injection of capital into Asanko Gold Mine for an equity stake represented a favourable deal for Gold Fields, as Asanko needed to refinance the debt of Asanko Gold Mine, resulting in a gain on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ccounted Investees</t>
        </is>
      </c>
      <c r="B1" s="2" t="inlineStr">
        <is>
          <t>12 Months Ended</t>
        </is>
      </c>
    </row>
    <row r="2">
      <c r="B2" s="2" t="inlineStr">
        <is>
          <t>Dec. 31, 2020</t>
        </is>
      </c>
    </row>
    <row r="3">
      <c r="A3" s="3" t="inlineStr">
        <is>
          <t>Text block [abstract]</t>
        </is>
      </c>
    </row>
    <row r="4">
      <c r="A4" s="4" t="inlineStr">
        <is>
          <t>Equity Accounted Investees</t>
        </is>
      </c>
      <c r="B4" s="4" t="inlineStr">
        <is>
          <t xml:space="preserve"> UNITED STATES DOLLAR 2020 2019 2018 16.1 EQUITY ACCOUNTED INVESTEES Investment in joint ventures 233.3 172.0 (a) Far Southeast Gold Resources Incorporated (“FSE”) 144.4 82.1 (b) Asanko Gold 88.9 89.9 Investment in associates — — (c) Maverix Metals Incorporated (“Maverix”) 1 — — (d) Other associates — — Total equity accounted investees 233.3 172.0 Share of results of equity accounted investees, net of taxation recognised in the consolidated income statement are made up as follows: (a) FSE (1.6 ) (1.4 ) (12.9 ) (b) Asanko Gold - earnings 48.5 4.1 (1.1 ) (b) Asanko Gold - impairment (49.5 ) — — (c) Maverix Metals Incorporated (“Maverix”) 1 — 0.4 0.9 (d) Other associates — — — Total share of results of equity investees, net of taxation (2.6 ) 3.1 (13.1 ) 1 Maverix was derecognised as an associate on 9 May 2019. (a) FSE Gold Fields interest in FSE, an unlisted entity incorporated in the Philippines, was 40% (2019: 40% and 2018: 40%) at 31 December 2020. Lepanto Consolidated Mining Company owns the remaining 60% shareholding in FSE. A remaining 20% option is not currently exercisable until such time as FSE obtains a Foreign Technical Assistance Agreement (“FTAA”) which allows for direct majority foreign ownership and control. FSE has a 31 December year-end Investment in joint venture consists of: 2020 2019 Unlisted shares at cost 230.0 230.0 Equity contribution 95.2 93.6 Cumulative impairment 1 (85.6 ) (147.9 ) Share of accumulated losses brought forward (93.6 ) (92.2 ) Share of loss after taxation 2 (1.6 ) (1.4 ) Total investment in joint venture 3 144.4 82.1 1 Refer note 7 for details of impairment. 2 Gold Fields share of loss after taxation represents exploration and other costs, including work completed on a scoping study, which is fully funded by Gold Fields as part of their equity contribution. 3 FSE has no revenues or significant assets or liabilities. Assets included in FSE represent the rights to explore and eventually mine the FSE project. (b) Asanko Gold The Asanko Gold joint venture entities comprise the following: • A 45% interest in Asanko Gold Ghana Limited (“AGGL”), incorporated in Ghana, which owns the Asanko Gold Mine. The Government of Ghana continues to retain a 10% free carried interest in AGGL; • A 50% interest in Adansi Gold Company Limited (“Adansi”), incorporated in Ghana; and • A 50% interest in Shika Group Finance Limited (“Shika”), incorporated in the Isle of Man. Refer to note 15 for further information on the acquisition of this investment. Gold Fields and Asanko have joint control and the Asanko operation is structured as a separate vehicle and the Group has a residual interest in the net assets of Asanko. Accordingly, the Group has classified its interest in Asanko as a joint venture. Asanko has a 31 December year-end The following table summarises the financial information and the carrying amount of the Group’s interest in Asanko: Investment in joint venture at cost conists of: 2020 2019 Initial investment at cost 86.9 86.9 Share of accumulated profit/(losses) brought forward 3.0 (1.1 ) Share of profit after taxation before impairment 48.5 4.1 Impairment 3 (49.5 ) — Carrying value at 31 December 88.9 89.9 The Group’s interest in the summarised financial statements of Asanko on a combined basis after fair value adjustments as determined at acquisition is as follows: 2020 2019 Statement of financial position - Asanko Non-current 1 392.9 474.6 Current assets 2 170.6 120.0 Non-current (71.8 ) (79.4 ) Current liabilities (109.7 ) (62.2 ) Net assets 382.0 453.0 Less: Shika redeemable preference shares (196.4 ) (271.4 ) Net assets attributable to owners of the parent 185.6 181.6 Group’s share of net assets 88.9 89.9 Reconciled as follows: Cash consideration paid 165.0 165.0 Less: Consideration allocated to the redeemable preference shares (129.9 ) (129.9 ) Consideration paid for equity portion 35.1 35.1 Gain on acquisition 51.8 51.8 Share of accumulated losses brought forward 3.0 (1.1 ) Share of profit after taxation before impairment 48.5 4.1 Impairment 3 (49.5 ) — Carrying amount of interest in joint venture 88.9 89.9 Income statement - Asanko Revenue 418.1 341.0 Production costs (222.5 ) (199.2 ) Depreciation and amortisation (50.9 ) (95.4 ) Other expenses (16.0 ) (20.1 ) Royalties (20.9 ) (17.2 ) Profit for the year before impairment 107.8 9.1 Group’s share of profit before impairment 48.5 4.1 Group’s share of impairment 3 (49.5 ) — Group’s share of total comprehensive income after impairment (1.0 ) 4.1 1 Includes impact of fair value adjustment, amounting to US$39.6 million, to property, plant and equipment of the Asanko Gold mine as determined at acquisition and impairment as discussed below. 2 Current assets includes cash and cash equivalents amounting of US$64.3 million (2019: US$43.7 million). 3 Following the identification of an impairment trigger during 2020, an impairment of US$49.5 million of the Asanko Gold Mine was recognised. Due to the re-evaluation pre-feasibility (c) Maverix Metals Incorporated (“Maverix”) Gold Fields’ interest in Maverix, listed on the Toronto Stock Exchange, was nil% at 31 December 2020 and 2019. On 23 December 2016, Gold Fields sold a portfolio of eleven producing and non-producing In 2018, Maverix purchased a portfolio of royalties from Newmont (the “Transaction”). As part of the consideration for the Transaction, Maverix issued Newmont 60,000,000 common shares and 10,000,000 common share purchase warrants. The Transaction resulted in the dilution of Gold Fields’ interest in Maverix from 28% to 20% at 31 December 2018. The Transaction resulted in Gold Fields recognising a profit on the deemed disposal of its interest in Maverix of US$4.0 million. In line with its key strategic objective of paying down its debt, Gold Fields Limited sold its shareholding in Maverix during the year ended 31 December 2019. The sale of the shares, processed through a series of private market transactions, raised US$66.8 million in cash. After the first transaction, Maverix no longer met the definition of an associate and it was reclassified as a listed investment and a profit on disposal of US$14.6 million was recognised comprising a profit on disposal of associate of US$33.8 million, partially offset by a loss on derecognition of the investment in Maverix designated at fair value through profit or loss of US$19.2 million. Gold Fields retained 4,125,000 Maverix warrants, equivalent to a 3.68% interest in the company on a partially-diluted basis. The warrants are classified as derivative instruments and are included in investments (refer note 17). Maverix has a 31 December year-end Investment in associate consists of: Listed shares at cost — 42.1 Profit on dilution of Gold Fields’ interest in Maverix — 4.0 Transaction costs capitalised — 0.3 Share of accumulated profits brought forward — 1.2 Share of profit after taxation — 0.4 Derecognition of associate — (48.0 ) Investment in associate -Maverix — — (d) Other Investment in associate — — Rusoro Mining Limited (“Rusoro”) 1 — — 1 Represents a holding of 25.7% (2019: 25.7%) in Rusoro. The carrying value of Rusoro was written down to US$nil at 31 December 2010 due to losses incurred by the entity. The fair value, based on the quoted market price of the investment, in Rusoro at 31 December 2020 is US$4.4 million (2019: US$6.5 million).The unrecognised share of loss of Rusoro for the year amounted to US$5.0 million (2019: unrecognised shares of loss of US$4.2 million). The cumulative unrecognised share of losses of Rusoro at 31 December 2020 amounted to US$207.8 million (201 9 On 22 August 2016, the Arbitration Tribunal, operating under the Additional Facility Rules of the World Bank’s International Centre for the Settlement of Investment Disputes, awarded Rusoro damages of US$967.8 million plus pre and post-award interest which currently equates to in excess of US$1.2 billion in the arbitration brought by Rusoro against the Bolivarian Republic of Venezuela (“Venezuela”). Venezuela has not complied with the arbitration award terms, which were issued on 22 August 2016. On 6 December 2017, Rusoro obtained a judgement against Venezuela in the Superior Court of Justice in Ontario, Canada, in excess of US$1.3 billion. The judgement, which was issued on default as a result of Venezuela’s failure to appear before the Ontario court, arised out of Rusoro’s ongoing dispute with Venezuela over the South American nation’s seizure of its gold mining properties in the country. The Canadian judgement, which confirmed an arbitration award issued in Rusoro’s favour in the same amount, was issued on 25 April 2017. Venezuela did not appeal or seek to vacate the judgement, and its time to do so expired. Rusoro further filed a suit in the Supreme Court of the State of New York, seeking recognition of the Canadian judgement. Rusoro brought the New York lawsuit in addition to an action it filed in the U.S. District Court for the District of Columbia, which seeks recognition of and the entry of judgement on the original arbitration award. A favourable ruling from either the New York or D.C. court will entitle Rusoro to use all legal procedures – including broad discovery from both Venezuela and third parties – that U.S. law provides judgement creditors. Any judgement issued in New York will also accrue interest at 9% per annum until the judgement is fully paid. On 19 October 2018, Rusoro announced that it had reached a settlement agreement with Venezuela by which the Venezuela government agreed to pay Rusoro US$1.28 billion to acquire the company’s mining data and full release of the judgement issued in favour of the company. In a decision dated 29 January 2019, the Paris Court of Appeals partially annulled the arbitral award issued in favour of the Company in August 2016. Rusoro continues to vigorously pursue all available remedies to reinstate such award. Management have not recognised this amount due to the uncertainty over its recoverability. 16.2 INTEREST IN JOINT OPERATION On 13 December 2016, Gold Fields purchased 50% of the Gruyere Gold Project and entered into a 50:50 unincorporated joint operation with Gold Road Resources Limited (“Gold Road”) for the development and operation of the Gruyere Gold Project in Western Australia, which comprises the Gruyere gold deposit as well as additional resources including Central Bore and Attila/Alaric. Gold Fields acquired 50% interest in the Gruyere Gold Project for a total purchase consideration of A$350.0 million payable in cash and a 1.5% royalty on Gold Fields’ share of production after total mine production exceeds 2 million ounces. The cash consideration is split with A$250.0 million payable on the effective date and A$100.0 million payable according to an agreed construction cash call schedule. Transaction costs of A$18.5 million (US$13.3 million) were incurred. Of the A$100.0 million payable, A$7.0 million was paid in 2016, A$78.0 million in 2017 and A$15.0 million in 2018. The Gruyere project was successfully completed during 2019, with first gold produced in June 2019. Commercial levels of production were achieved at the end of September 2019. Below is a summary of Gold Fields’ share of the joint operation and includes inter-company transactions and balances: 2020 2019 Statement of financial position US$ A$ US$ A$ Non current assets Property, plant and equipment 648.6 843.0 623.0 887.6 Current assets 34.2 44.4 27.5 39.3 Cash and cash equivalents 7.3 9.5 6.5 9.3 Inventories 23.1 30.0 18.3 26.1 Other receivables 3.8 4.9 2.7 3.9 Total assets 682.8 887.4 650.5 926.9 Total equity Retained earnings 38.5 50.1 (0.6 ) (0.8 ) Non current liabilities 162.8 211.6 147.3 209.9 Deferred taxation 60.7 78.9 50.2 71.6 Finance lease liabilities 81.7 106.2 79.4 113.1 Environmental rehabilitation costs 18.6 24.2 17.6 25.1 Long-term incentive plan 1.8 2.3 0.1 0.1 Current liabilities 481.5 625.7 503.8 717.8 Related entity loans payable 452.8 588.4 480.4 684.5 Trade and other payables 21.4 27.8 17.5 24.9 Current portion of finance lease liabilities 7.3 9.5 5.9 8.4 Total equity and liabilities 682.8 887.4 650.5 9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Text block [abstract]</t>
        </is>
      </c>
    </row>
    <row r="4">
      <c r="A4" s="4" t="inlineStr">
        <is>
          <t>Investments</t>
        </is>
      </c>
      <c r="B4" s="4" t="inlineStr">
        <is>
          <t xml:space="preserve"> UNITED STATES DOLLAR 2020 2019 17. INVESTMENTS Listed At fair value through OCI 1 42.4 47.9 Unlisted Asanko redeemable preference shares 2 92.6 95.5 Derivative instruments Warrants 3 12.9 11.7 Total investments 147.9 155.1 1 The listed investments comprise mainly investments in Galiano Gold Inc. (formerly Asanko Gold Inc.) of US$24.7 million (2019: US$21.2 million), Cardinal Resources Limited of US$nil (2019: US$17.1 million), Magmatic Resources Limited of US$2.5 million (2019: US$3.0 million), Chakana Copper Corp of US$7.4 million (2019: US$3.0 million) and Lefroy Exploration Limited of US$3.8 million (2019: US$2.4 million). Refer note 42 for further details of listed investments. The decrease in value of the listed investments was mainly due to the disposal of Cardinal Resources Limited. 2 Consists of 137,439,999 (2019: 174,939,999) redeemable preference shares at par value for US$137,439,999 (2019: US$174,939,999). The following table shows a reconciliation from the fair value at the beginning of the year to the fair value of the redeemable preference shares at the end of the year (level 3 financial instrument): Fair value at beginning of the year 95.5 132.9 Purchase of preference shares — 20.0 Redemption of preference shares (37.5 ) (10.0 ) Net change in fair value (recognised in OCI) 34.6 (47.4 ) Fair value at end of the year 92.6 95.5 The fair value is based on the expected cash flows of the Asanko Gold Mine and this resulted in a upward fair value adjustment through other comprehensive income of US$34.6 million (2019: downward adjustment of US$47.4 million) in 2020, due to the change in the timing of the expected cash flows. The key inputs used in the valuation of the fair value are the discount rate of 8.4% (2019: 8.5%) and the timing of the cash flows. Any reasonable change in the timing of the cash flows or market related discount rate could materially change the fair value of the redeemable preference shares (refer note 38 for sensitivily analysis performed). Refer to note 15 and 16.1 (b) for further details. 3 Consists of 4.125 million (2019: 4.125 million) common share purchase warrants of Maverix. Refer note 16.1 ( c )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vironmental Trust Funds</t>
        </is>
      </c>
      <c r="B1" s="2" t="inlineStr">
        <is>
          <t>12 Months Ended</t>
        </is>
      </c>
    </row>
    <row r="2">
      <c r="B2" s="2" t="inlineStr">
        <is>
          <t>Dec. 31, 2020</t>
        </is>
      </c>
    </row>
    <row r="3">
      <c r="A3" s="3" t="inlineStr">
        <is>
          <t>Text block [abstract]</t>
        </is>
      </c>
    </row>
    <row r="4">
      <c r="A4" s="4" t="inlineStr">
        <is>
          <t>Environmental Trust Funds</t>
        </is>
      </c>
      <c r="B4" s="4" t="inlineStr">
        <is>
          <t xml:space="preserve"> UNITED STATES DOLLAR 2020 2019 18. ENVIRONMENTAL TRUST FUNDS Balance at beginning of the year 69.5 60.8 Contributions 8.7 7.1 Interest earned 0.7 0.7 Translation adjustment 0.4 0.9 Balance at end of the year 79.3 69.5 The trust funds consist of term deposits amounting to US$17.6 million (2019: US$16.8 million) in South Africa, as well as secured cash deposits amounting to US$61.7 million (2019: US$52.7 million) in Ghana. These funds are intended to fund environmental rehabilitation obligations of the Group’s South African and Ghanaian mines and are not available for general purposes of the Group. All income earned in these funds is re-inve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 19. INVENTORIES Gold-in-process 450.2 375.1 Consumable stores 212.9 183.7 Total inventories 663.1 558.8 Heap leach and stockpiles inventories included in non-current 1 (141.5 ) (141.0 ) Total current inventories 2 521.6 417.8 1 Heap leach and stockpiles inventories will only be processed at the end of life-of-mine. 2 The cost of consumable stores consumed during the year and included in cost of sales amounted to US$267.4 million (2019: US$270.4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 xml:space="preserve"> UNITED STATES DOLLAR 2020 2019 20.1 TRADE AND OTHER RECEIVABLES Trade receivables - gold sales and copper concentrate 40.7 23.6 Trade receivables - other 9.1 18.1 Receivables due from the sale of Tarkwa mining fleet 1 — 26.5 Deposits 0.1 0.1 Payroll receivables 5.3 2.4 Prepayments 106.4 42.5 Value Added Tax and import duties 74.3 16.0 Diesel rebate 0.9 0.9 Other 3.3 5.9 Trade and other receivables 240.1 136.0 20.2 DERIVATIVE FINANCIAL ASSETS Australian gold derivative contracts 27.3 — Salares Norte foreign currency derivative contracts 86.0 — Australian oil derivative contracts — 1.0 Ghanaian oil derivative contracts — 0.1 Total derivative financial assets 2 113.3 1.1 Non-current 3 (31.4 ) — Derivative financial assets 81.9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 21 . CASH AND CASH EQUIVALENTS Cash at bank and on hand 886.8 515.0 Total cash and cash equivalents 886.8 515.0 1 Relates to the sale of mining fleet at Tarkwa as part of the transition to contractor mining. An expected credit loss provision of US$29.0 million was raised against the receivable at 31 December 2020. 2 Derivative financial assets of US$1.1 million at 31 December 2019 were previously disclosed as part of the trade and other receivables balance. 3 Relates to the Salares Norte foreign exchange derivative contract which is for the period January 2022 to December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loss) for the year</t>
        </is>
      </c>
      <c r="B4" s="6" t="n">
        <v>745.4</v>
      </c>
      <c r="C4" s="6" t="n">
        <v>174.7</v>
      </c>
      <c r="D4" s="6" t="n">
        <v>-344.8</v>
      </c>
    </row>
    <row r="5">
      <c r="A5" s="4" t="inlineStr">
        <is>
          <t>Other comprehensive income, net of tax</t>
        </is>
      </c>
      <c r="B5" s="7" t="n">
        <v>58.4</v>
      </c>
      <c r="C5" s="7" t="n">
        <v>54.3</v>
      </c>
      <c r="D5" s="5" t="n">
        <v>-330</v>
      </c>
    </row>
    <row r="6">
      <c r="A6" s="4" t="inlineStr">
        <is>
          <t>Items that will not be reclassified to profit or loss</t>
        </is>
      </c>
      <c r="B6" s="7" t="n">
        <v>49.6</v>
      </c>
      <c r="C6" s="7" t="n">
        <v>-14.2</v>
      </c>
      <c r="D6" s="7" t="n">
        <v>-4.2</v>
      </c>
    </row>
    <row r="7">
      <c r="A7" s="4" t="inlineStr">
        <is>
          <t>Equity investments at FVOCI - Net change in fair value</t>
        </is>
      </c>
      <c r="B7" s="7" t="n">
        <v>50.8</v>
      </c>
      <c r="C7" s="7" t="n">
        <v>8.9</v>
      </c>
      <c r="D7" s="7" t="n">
        <v>-8.199999999999999</v>
      </c>
    </row>
    <row r="8">
      <c r="A8" s="4" t="inlineStr">
        <is>
          <t>Taxation on above item</t>
        </is>
      </c>
      <c r="B8" s="7" t="n">
        <v>-1.2</v>
      </c>
      <c r="C8" s="7" t="n">
        <v>-23.1</v>
      </c>
      <c r="D8" s="5" t="n">
        <v>4</v>
      </c>
    </row>
    <row r="9">
      <c r="A9" s="4" t="inlineStr">
        <is>
          <t>Items that may be reclassified subsequently to profit or loss</t>
        </is>
      </c>
      <c r="B9" s="7" t="n">
        <v>8.800000000000001</v>
      </c>
      <c r="C9" s="7" t="n">
        <v>68.5</v>
      </c>
      <c r="D9" s="7" t="n">
        <v>-325.8</v>
      </c>
    </row>
    <row r="10">
      <c r="A10" s="4" t="inlineStr">
        <is>
          <t>Foreign currency translation adjustments</t>
        </is>
      </c>
      <c r="B10" s="7" t="n">
        <v>8.800000000000001</v>
      </c>
      <c r="C10" s="7" t="n">
        <v>68.5</v>
      </c>
      <c r="D10" s="7" t="n">
        <v>-325.8</v>
      </c>
    </row>
    <row r="11">
      <c r="A11" s="4" t="inlineStr">
        <is>
          <t>Total comprehensive income for the year</t>
        </is>
      </c>
      <c r="B11" s="7" t="n">
        <v>803.8</v>
      </c>
      <c r="C11" s="5" t="n">
        <v>229</v>
      </c>
      <c r="D11" s="7" t="n">
        <v>-674.8</v>
      </c>
    </row>
    <row r="12">
      <c r="A12" s="4" t="inlineStr">
        <is>
          <t>Attributable to: - Owners of the parent</t>
        </is>
      </c>
      <c r="B12" s="7" t="n">
        <v>781.4</v>
      </c>
      <c r="C12" s="7" t="n">
        <v>215.9</v>
      </c>
      <c r="D12" s="7" t="n">
        <v>-678.2</v>
      </c>
    </row>
    <row r="13">
      <c r="A13" s="4" t="inlineStr">
        <is>
          <t>- Non-controlling interests</t>
        </is>
      </c>
      <c r="B13" s="7" t="n">
        <v>22.4</v>
      </c>
      <c r="C13" s="7" t="n">
        <v>13.1</v>
      </c>
      <c r="D13" s="7" t="n">
        <v>3.4</v>
      </c>
    </row>
    <row r="14">
      <c r="A14" s="4" t="inlineStr">
        <is>
          <t>Total comprehensive income for the year</t>
        </is>
      </c>
      <c r="B14" s="6" t="n">
        <v>803.8</v>
      </c>
      <c r="C14" s="9" t="n">
        <v>229</v>
      </c>
      <c r="D14" s="6" t="n">
        <v>-67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ed Capital</t>
        </is>
      </c>
      <c r="B1" s="2" t="inlineStr">
        <is>
          <t>12 Months Ended</t>
        </is>
      </c>
    </row>
    <row r="2">
      <c r="B2" s="2" t="inlineStr">
        <is>
          <t>Dec. 31, 2020</t>
        </is>
      </c>
    </row>
    <row r="3">
      <c r="A3" s="3" t="inlineStr">
        <is>
          <t>Text block [abstract]</t>
        </is>
      </c>
    </row>
    <row r="4">
      <c r="A4" s="4" t="inlineStr">
        <is>
          <t>Stated Capital</t>
        </is>
      </c>
      <c r="B4" s="4" t="inlineStr">
        <is>
          <t xml:space="preserve"> UNITED STATES DOLLAR 2020 2019 22. STATED CAPITAL Balance at beginning of the year 3,622.5 3,622.5 Share issue 1 249.0 — Balance at end of the year 3,871.5 3,622.5 Number of shares in issue Number of In issue at 1 January 828,632,707 821,532,707 Placing of ordinary shares 1 41,431,635 — Exercise of employee share options 13,269,176 7,100,000 In issue at 31 December 883,333,518 828,632,707 Authorised 2,000,000,000 2,000,000,000 1 On 12 February 2020 Gold Fields successfully completed the placing of 41,431,635 new ordinary, no par value shares with existing and new institutional investors at a price of ZAR 90.20 per share. The placing issued represented, in aggregate, approximately 5% of the Company’s issued ordinary share capital prior to the placing. Gross proceeds of approximately R3.7 billion (US$249.0 million) were raised through the placing. Authorised and issued Holders of shares are entitled to dividends as declared from time to time and are entitled to one vote per share at general meetings of the Company. In terms of the general authority granted by shareholders at the AGM on 20 August 2020, the authorised but unissued ordinary stated capital of the Company representing not more than 5% of the issued stated capital of the Company from time to time at that date, after setting aside so many ordinary shares as may be required to be allotted and issued pursuant to the share incentive schemes, was placed under the control of the directors. This authority expires at the next annual general meeting where shareholders will be asked to place under the control of the directors the authorised but unissued ordinary stated capital of the Company representing not more than 5% of the issued stated capital of the Company from time to time. In terms of the JSE listing requirements, shareholders may, subject to certain conditions, authorise the directors to issue the shares held under their control for cash, other than by means of a rights offer, to shareholders. In order that the directors of the Company may be placed in a position to take advantage of favourable circumstances which may arise for the issue of such shares for cash, without restriction, for the benefit of the Company, shareholders will be asked to consider a special ordinary resolution to this effect at the forthcoming AGM. Repurchase of shares The Company has not exercised the general authority granted to buy back shares from its issued ordinary stated capital granted at the AGM held on 20 August 2020. Currently, the number of ordinary shares that may be bought back in any one financial year may not exceed 20% of the issued ordinary share capital as of 20 August 2020. At the next AGM, shareholders will be asked to renew the general authority for the acquisition by the Company, or a subsidiary of the Company, of its own shares. Beneficial shareholding The following beneficial shareholders hold 5% or more of the Company’s listed ordinary shares at 31 December 2020: Number of shares % of issued Government Employees Pension Fund 82,103,978 9.29 % VanEck Vectors Gold Miners ETF 52,019,222 5.8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ation</t>
        </is>
      </c>
      <c r="B1" s="2" t="inlineStr">
        <is>
          <t>12 Months Ended</t>
        </is>
      </c>
    </row>
    <row r="2">
      <c r="B2" s="2" t="inlineStr">
        <is>
          <t>Dec. 31, 2020</t>
        </is>
      </c>
    </row>
    <row r="3">
      <c r="A3" s="3" t="inlineStr">
        <is>
          <t>Text block [abstract]</t>
        </is>
      </c>
    </row>
    <row r="4">
      <c r="A4" s="4" t="inlineStr">
        <is>
          <t>Deferred Taxation</t>
        </is>
      </c>
      <c r="B4" s="4" t="inlineStr">
        <is>
          <t xml:space="preserve"> UNITED STATES DOLLAR 2020 2019 23. DEFERRED TAXATION The detailed components of the net deferred taxation liability which results from the differences between the carrying amounts of assets and liabilities recognised for financial reporting and taxation purposes in different accounting periods are: Liabilities - Mining assets 893.2 908.3 - Right-of-use 134.0 101.5 - Investment in environmental trust funds 4.0 3.7 - Inventories 16.4 13.3 - Unremitted earnings 12.6 13.3 - Other 9.0 13.0 Liabilities 1,069.2 1,053.1 Assets - Provisions (131.9 ) (117.4 ) - Tax losses 1 (61.8 ) (120.6 ) - Unredeemed capital expenditure 1 (477.3 ) (505.7 ) - Lease liabilities (130.9 ) (103.0 ) - Unrealised loss on financial instruments (7.4 ) (38.3 ) Assets (809.3 ) (885.0 ) Net deferred taxation liabilities 259.9 168.1 Included in the statement of financial position as follows: Deferred taxation assets (240.0 ) (265.5 ) Deferred taxation liabilities 499.9 433.6 Net deferred taxation liabilities 259.9 168.1 Balance at beginning of the year 168.1 185.4 Recognised in profit or loss 66.0 (15.0 ) Recognised in OCI 1.2 8.4 Translation adjustment 24.6 (10.7 ) Balance at end of the year 259.9 168.1 1 Tax losses and unredeemed capital expenditure have been recognised, as disclosed in note 10, to the extent that the tax paying entities will have taxable profits in the forseeable future (per the life-of-mine life-of-m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Text block [abstract]</t>
        </is>
      </c>
    </row>
    <row r="4">
      <c r="A4" s="4" t="inlineStr">
        <is>
          <t>Borrowings</t>
        </is>
      </c>
      <c r="B4" s="4" t="inlineStr">
        <is>
          <t xml:space="preserve">24. BORROWINGS The terms and conditions of outstanding loans are as follows: UNITED STATES DOLLAR Facility Notes 2020 2019 Borrower Nominal Commitment fee Maturity date US$ 1 1 (a ) — 601.4 Orogen 4.875 % — 7 October 2020 US$500 million 5-year 5-year 2 (b ) 497.0 496.3 Orogen 5.125 % — 15 May 2024 US$ 500 10-year 10-year 2 (c ) 496.4 496.1 Orogen 6.125 % — 15 May 2029 US$150 million revolving senior secured credit facility 3 (d ) 83.5 83.5 La Cima LIBOR plus 2.80 % 0.50 % 19 September 2021 US$ 100 4 (e ) — — Ghana LIBOR plus 3.50 % 1.40 % 30 November 2021 A$500 million syndicated revolving credit facility - old 5 (f ) — 168.5 Gruyere BBSY plus 2.175 % 0.87 % 24 May 2021 A$500 million syndicated revolving credit facility - new 5 (g ) 200.0 — Gruyere BBSY plus 2.200 % 0.88 % 19 November 2023 US$1,290 million term loan and revolving credit facilities 6 (h ) — — - Facility A (US$380 million) — — Orogen LIBOR plus 2.25 % — 6 June 2020 - Facility B (US$360 million) — — Orogen LIBOR plus 1.95 % 0.68 % 6 June 2021 - Facility C (US$550 million) — — Orogen LIBOR plus 2.20 % 0.77 % 6 June 2021 US$1,200 million revolving credit facilities 7 (i ) 250.0 — - Facility A (US$600 million 3-year 250.0 — Orogen/Ghana LIBOR plus 1.45 % 0.51 % 25 July 2022 - Facility B (US$600 million 5-year — — Orogen/Ghana LIBOR plus 1.70 % 0.60 % 25 July 2024 R1,500 million Nedbank revolving credit facility 8 — — GFIJVH/GFO JIBAR plus 2.80 % 0.90 % 8 May 2023 R500 million Rand Merchant Bank revolving credit facility 9 (j ) — — GFIJVH/GFO JIBAR plus 2.15 % 0.71 % 15 April 2023 R500 million Absa Bank revolving credit facility 10 (k ) — — GFIJVH/GFO JIBAR plus 2.20 % 0.77 % 15 April 2023 Short-term Rand uncommitted credit facilities 11 (l ) — — — — — — Total borrowings 1,526.9 1,845.8 Current borrowings (83.5 ) (684.9 ) Non-current 1,443.4 1,160.9 1 The 2020 notes was unconditionally and irrevocably guaranteed by Gold Fields Limited (“Gold Fields”), Gold Fields Operations Limited (“GFO”) and Gold Fields Holdings Company (BVI) Limited (“GF Holdings”) (collectively “the Guarantors”), on a joint and several basis. During 2016, Gold Fields Australasia (BVI) Limited (“GFA”) offered and accepted the purchase of an aggregate principal amount of notes equal to US$147.6 million at the purchase price of US$880 per US$1,000 in principal amount of notes. GFA held the notes until their maturity on 7 October 2020. The group recognised a profit of US$17.7 million in 2016 on the buy back of the 2020 notes. On 27 May 2019, Gold Fields announced the successful buy back of $250 million of the outstanding 2020 notes at 102% of par as compared with a premium of 101.73% of par at the close of business on 24 May 2019. The buy-back 5-year 10-year buy-back On 7 October 2020, the 2020 notes matured and the outstanding balance was repaid. 2 On 9 May 2019, Gold Fields successfully concluded the raising of two new bonds, a US$500 million 5-year 10-year The balances of the 5-year 10-year The payments of all amounts due in respect of the 5-year 10-year 3 Borrowings under the revolving senior secured credit facility are secured by first-ranking assignments of all rights, title and interest in all of La Cima’s concentrate sale agreements. In addition, the offshore and onshore collection accounts of La Cima are subject to an account control agreement and a first-ranking charge in favour of the lenders. This facility is non-recourse On 21 July 2020, La Cima and the Facility Agent entered into an Amendment Agreement to extend the termination date of the facility agreement by one year to 19 September 2021. 4 Borrowings under the facility are guaranteed by Gold Fields Ghana Limited (“GF Ghana Limited”) and Abosso Goldfields Limited (“Abosso”). This facility is non-recourse 5 On 19 November 2020, Gruyere Holdings Proprietary Limited entered into a new A$500 million syndicated revolving credit facility. On 23 November 2020, the old A$500 million syndicated revolving credit facility was refinanced with the new A$500 million syndicated revolving credit facility and cancelled. Borrowings under the original facility were guaranteed by Gold Fields, GF Holdings, Orogen, GFO, GFIJVH and GF Ghana. Borrowings under the facility are guaranteed by Gold Fields, GF Holdings, Orogen and GF Ghana. 6 On 25 July 2019, the US$1,290 million term loan and revolving credit facilities were refinanced with the new US$1,200 million revolving credit facilities and cancelled. Borrowings under this facility were guaranteed by Gold Fields, GF Holdings, Orogen, GFO, GFIJVH and GF Ghana. 7 On 25 July 2019, Gold Fields Orogen Holding (BVI) Limited and Gold Fields Ghana Holdings (BVI) Limited entered into a US$1,200 million revolving credit facilities agreement which became effective on the same day, with a syndicate of international banks and financial institutions. The new facilities comprise two tranches, a US$600 million 3 year revolving credit facility (with an option to extend to up to 2 years subject to lender consent) and a US$600 million 5 year revolving credit facility (with an option to extend to up to 2 years subject to lender consent). The purpose of the new facilities is to refinance the US$1,290 million term loan and revolving credit facilities, to repay the 2020 notes and to fund general corporate and working capital requirements of the Gold Fields group. In July 2020, US$870 million of the US$1,200 million revolving credit facilities were extended by one year. The facilities will run as follows: • Facility A: US$600 million up to 25 July 2022 then US$435 million from 26 July 2022 to 25 July 2023; • Facility B: US$600 million up to 25 July 2024 then US$435 million from 26 July 2024 to 25 July 2025. Borrowings under this facility are guaranteed by Gold Fields, GF Holdings, Orogen, GF Ghana and Gruyere Holdings Pty Ltd (“Gruyere”). 8 Borrowings under this facility are guaranteed by Gold Fields, GFO, GF Holdings, Orogen, GFIJVH, GF Ghana and Gruyere. 9 On 15 April 2020, GFIJVH and GFO entered into a new R500 million Rand Merchant Bank revolving credit facility. The old facility matured on 31 March 2020. Borrowings under the new facility are guaranteed by Gold Fields, GFO, GF Holdings, Orogen, GFIJVH and GF Ghana. 10 On 15 April 2020, GFIJVH and GFO entered into a new R500 million ABSA Bank revolving credit facility. The old facility matured on 31 March 2020. Borrowings under the new facility are guaranteed by Gold Fields, GFO, GF Holdings, Orogen, GFIJVH and GF Ghana. 11 During 2019 the Group utilised uncommitted loan facilities from some of the major banks to fund the capital expenditure and working capital requirements of the South African operation. These facilities have no fixed terms, are short-term in nature and interest rates are market related. Borrowings under these facilities are guaranteed by Gold Fields. UNITED STATES DOLLAR 2020 2019 24. BORROWINGS (continued) (a) US$1 billion notes issue Balance at beginning of the year 601.4 849.4 Buy-back — (255.0 ) Loss on buy-back — 5.0 Unwinding of transaction costs 0.9 2.0 Repayment (602.3 ) — Balance at end of the year — 601.4 (b) US$500 million 5-year Balance at beginning of the year 496.3 — Loans advanced — 500.0 Transaction costs — (4.1 ) Unwinding of transaction costs 0.7 0.4 Balance at end of the year 497.0 496.3 (c) US$500 million 10-year Balance at beginning of the year 496.1 — Loans advanced — 500.0 Transaction costs — (4.1 ) Unwinding of transaction costs 0.3 0.2 Balance at end of the year 496.4 496.1 (d) US$150 million revolving senior secured credit facility Balance at beginning of the year 83.5 83.5 Balance at end of the year 83.5 83.5 (e) US$100 million revolving credit facility Balance at beginning of the year — 45.0 Repayments — (45.0 ) Balance at end of the year — — (f) A$500 million syndicated revolving credit facility - old Balance at beginning of the year 168.5 316.5 Loans advanced 85.8 — Repayments (248.9 ) (143.6 ) Translation adjustment (5.4 ) (4.4 ) Balance at end of the year — 168.5 (g) A$500 million syndicated revolving credit facility - new Loans advanced 191.0 — Translation adjustment 9.0 — Balance at end of the year 200.0 — (h) US$1,290 million term loan and revolving credit facilities Balance at beginning of the year — 472.0 Loans advanced — 434.4 Repayments — (906.4 ) Balance at end of the year — — (i) US$1,200 million revolving credit facilities Balance at beginning of the year — — Loans advanced 413.0 — Repayments (163.0 ) — Balance at end of the year 250.0 — (j) R500 million Standard Bank revolving credit facility Balance at beginning of the year — 13.7 Loans advanced — 21.2 Repayments — (35.1 ) Translation adjustment — 0.2 Balance at end of the year — — (k) R500 million Absa revolving credit facility Balance at beginning of the year — 34.2 Repayments — (34.5 ) Translation adjustment — 0.3 Balance at end of the year — — (l) Short-term Rand uncommitted credit facilities Balance at beginning of the year — 92.5 Loans advanced — 90.6 Repayments — (184.7 ) Translation adjustment — 1.6 Balance at end of the year — — Total borrowings 1,526.9 1,845.8 The exposure of the Group’s borrowings to interest rate changes and the contractual repricing dates at the reporting dates are as follows: Variable rate with exposure to repricing (six months or less) 533.5 252.0 Fixed rate with no exposure to repricing 993.4 1,593.8 1,526.9 1,845.8 The carrying amounts of the Group’s borrowings are denominated in the following currencies: US Dollar 1,326.9 1,677.3 Australian Dollar 200.0 168.5 Rand — — 1,526.9 1,845.8 The Group has the following undrawn borrowing facilities: Committed 1,471.3 1,727.6 Uncommitted 104.5 116.8 1,575.8 1,844.4 All of the above undrawn committed facilities have floating rates. The uncommitted facilities have no expiry dates and are open ended. Undrawn committed facilities have the following expiry dates: - within one year 166.5 137.9 - later than one year and not later than two years 96.2 282.5 - later than two years and not later than three years 608.6 600.0 - later than three years and not later than five years 600.0 707.1 1,471.3 1,7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 xml:space="preserve">25 . PROVISIONS 25.1 Environmental rehabilitation costs 381.5 370.3 25.2 Silicosis settlement costs 18.3 21.2 Other 3.1 4.2 Total provisions 402.9 395.7 Current portion of provisions (23.6 ) (4.6 ) Non-current 379.3 391.1 25.1 Environmental rehabilitation costs Balance at beginning of the year 370.3 289.6 Changes in estimates 1 (5.1 ) 79.5 Interest expense 10.7 11.7 Payments (12.9 ) (10.7 ) Translation adjustment 18.5 0.2 Balance at end of the year 2 381.5 370.3 Current portion of environmental rehabilitation costs (19.6 ) — Non-current 361.9 370.3 The provision is calculated using the following gross closure cost estimates: South Africa 43.9 45.9 Ghana 104.4 105.6 Australia 218.8 198.2 Peru 97.4 86.2 Chile 2.1 0.4 Total gross closure cost estimates 466.6 436.3 The provision is calculated using the following assumptions: Inflation rate Discount rate 2020 South Africa 4.8 % 10.8 % Ghana 2.2 % 6.7%-7.2 % Australia 2.5 % 2.5 % Peru 2.2 % 2.2 % Chile 2.2 % 2.2 % 2019 South Africa 5.4 % 10.3 % Ghana 2.5 % 7.7%-7.9 % Australia 2.5 % 1.2%-1.6 % Peru 2.5 % 3.0 % Chile 2.5 % 2.6 % 1 Changes in estimates are defined as changes in reserves and corresponding changes in life of mine as well as changes in laws and regulations governing environmental matters, closure cost estimates and discount rates. 2 South African, Ghanaian, Australian and Peruvian mining companies are required by law to undertake rehabilitation as part of their ongoing operations. These environmental rehabilitation costs are funded as follows: • Ghana - reclamation bonds underwritten by banks and restricted cash (refer note 18); • South Africa - contributions into environmental trust funds (refer note 18) and guarantees (refer note 34); • Australia - mine rehabilitation fund levy; and • Peru - bank guarantees (refer note 34). UNITED STATES DOLLAR 2020 2019 25.2 Silicosis settlement costs 1 Balance at the beginning of the year 21.2 25.1 Changes in estimates 0.3 (1.6 ) Unwinding of provision recognised as finance expense 1.5 1.3 Payment (3.5 ) (4.6 ) Translation (1.2 ) 1.0 Balance at end of the year 18.3 21.2 Current portion of silicosis settlement costs (4.0 ) (4.6 ) Non-current 14.3 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0</t>
        </is>
      </c>
    </row>
    <row r="3">
      <c r="A3" s="3" t="inlineStr">
        <is>
          <t>Text block [abstract]</t>
        </is>
      </c>
    </row>
    <row r="4">
      <c r="A4" s="4" t="inlineStr">
        <is>
          <t>Long-term Incentive Plan</t>
        </is>
      </c>
      <c r="B4" s="4" t="inlineStr">
        <is>
          <t xml:space="preserve">26. LONG-TERM INCENTIVE PLAN Opening balance 11.5 2.1 Charge to income statement 51.3 9.1 Salares Norte project costs capitalised 0.6 — Translation adjustment 3.8 0.3 Balance at end of the year 2 67.2 11.5 Current portion of long-term incentive plan (33.8 ) — Non-current 33.4 11.5 1 The principal health risks associated with Gold Fields’ mining operations in South Africa arise from occupational exposure to silica dust, noise, heat and certain hazardous chemicals. The most significant occupational diseases affecting Gold Fields’ workforce include lung diseases (such as silicosis, tuberculosis, a combination of the two and chronic obstructive airways disease (“COAD”) as well as noise induced hearing loss (“NIHL”)). A consolidated application was brought against several South African mining companies, including Gold Fields, for certification of a class action on behalf of current or former mineworkers (and their dependants) who have allegedly contracted silicosis and/or tuberculosis while working for one or more of the mining companies listed in the application. This matter was previously disclosed as a contingent liability as the amount could not be estimated reliably. As a result of the ongoing work of the Gold Working Group (comprising African Rainbow Minerals, Anglo American SA, AngloGold Ashanti, Gold Fields, Harmony and Sibanye-Stillwater) (the “GWG Parties”) and engagements with affected stakeholders since 31 December 2016, Gold Fields was able to realibly estimate its share in the estimated cost in relation to the GWG Parties of a possible settlement of the class action claims and related costs during 2017. As a result, Gold Fields provided an amount of US$18.3 million (R268.6 million) (2019: US$21.2 million (R297.1 million)) for this obligation in the statement of financial position at 31 December 2020. The nominal amount of this provision is US$23.1 million (R339.3 million). Gold Fields believes that this remains a reasonable estimte of its share of the settlement of the class action claims and related costs. The assumptions that were made in the determination of the provision include silicosis prevalence rates, estimated settlement per claimant, benefit take-up Refer note 35 for further details. 2 Senior and middle management receive awards under the LTIP. The performance conditions of the LTIP are approved annually by the Remuneration Committee. For the 2018, 2019 and 2020 allocations, regional performance conditions are based on regional specific targets and performance conditions for corporate employees are based on the same conditions as the share-based payments plan, refer note 5. The expected timing of the cash outflows in respect of each grant is at the end of three years after the original award was mad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 xml:space="preserve"> UNITED STATES DOLLAR 2020 2019 2018 27.1 TRADE AND OTHER PAYABLES Trade payables 133.4 138.1 Accruals and other payables 271.6 195.4 Payroll payables 43.0 36.8 Leave pay accrual 55.6 44.7 Interest payable on loans 7.5 11.5 Damang - contract termination 1 39.5 40.3 Trade and other payables 550.6 4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Liabilities</t>
        </is>
      </c>
      <c r="B1" s="2" t="inlineStr">
        <is>
          <t>12 Months Ended</t>
        </is>
      </c>
    </row>
    <row r="2">
      <c r="B2" s="2" t="inlineStr">
        <is>
          <t>Dec. 31, 2020</t>
        </is>
      </c>
    </row>
    <row r="3">
      <c r="A3" s="3" t="inlineStr">
        <is>
          <t>Text block [abstract]</t>
        </is>
      </c>
    </row>
    <row r="4">
      <c r="A4" s="4" t="inlineStr">
        <is>
          <t>Derivative Financial Liabilities</t>
        </is>
      </c>
      <c r="B4" s="4" t="inlineStr">
        <is>
          <t xml:space="preserve">27.2 DERIVATIVE FINANCIAL LIABILITIES Ghanaian oil derivative contracts 10.0 — Australian oil derivative contracts 5.1 — Peruvian copper derivative contracts 14.0 — Australian gold derivative contracts — 78.3 South Deep gold derivative contracts — 12.6 Ghanaian gold derivative contracts — 36.4 Australian foreign currency derivative contracts — 0.3 Total derivative financial liabilities 2 29.1 127.6 Non-current 3 (7.3 ) — Derivative financial liabilities 21.8 1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Generated by Operations</t>
        </is>
      </c>
      <c r="B1" s="2" t="inlineStr">
        <is>
          <t>12 Months Ended</t>
        </is>
      </c>
    </row>
    <row r="2">
      <c r="B2" s="2" t="inlineStr">
        <is>
          <t>Dec. 31, 2020</t>
        </is>
      </c>
    </row>
    <row r="3">
      <c r="A3" s="3" t="inlineStr">
        <is>
          <t>Text block [abstract]</t>
        </is>
      </c>
    </row>
    <row r="4">
      <c r="A4" s="4" t="inlineStr">
        <is>
          <t>Cash Generated by Operations</t>
        </is>
      </c>
      <c r="B4" s="4" t="inlineStr">
        <is>
          <t xml:space="preserve"> 28. CASH GENERATED BY OPERATIONS Profit/(loss) f or the year 745.4 174.7 (344.8 ) Mining and income taxation 432.5 175.6 (65.9 ) Royalties 105.0 73.7 62.5 Interest expense 127.7 132.6 91.8 Interest received (7.6 ) (6.6 ) (6.8 ) Amortisation and depreciation 661.3 610.0 668.4 Interest expense - environmental rehabilitation 10.7 11.7 11.7 Non-cash 1.5 13.4 (0.9 ) Interest received - environmental trust funds (0.7 ) (0.7 ) (0.6 ) Impairment, net of reversal of impairment of investments and assets (50.6 ) 9.8 520.3 Write-off 16.9 30.0 37.7 (Profit)/loss on disposal of assets 0.2 (1.2 ) 51.6 Gain on acquisition of Asanko — — (51.8 ) Unrealised (gain)/loss and prior year mark-to-market (176.4 ) 112.6 36.6 Fair value gain on Maverix warrants (1.3 ) (4.2 ) (3.8 ) Profit on disposal of Maverix — (14.6 ) (4.0 ) Silicosis settlement costs 0.3 (1.6 ) (4.5 ) Share-based payments 14.5 20.5 37.5 Long-term incentive plan expense 51.3 9.1 1.1 Payment of long-term incentive plan — — (17.8 ) Borrowing costs capitalised (13.2 ) (43.4 ) (17.5 ) Share of results of equity-accounted investees, net of taxation 1.0 (4.5 ) 0.2 Tarkwa expected credit loss 29.0 — — Other (13.6 ) 5.9 (3.0 ) Total cash generated by operations 1,933.9 1,302.8 998.0 1 Refer note 13 for further details. 2 Derivative financial liabilities of US$127.6 million at 31 December 2019 were previously disclosed as part of the trade and other payables balance. 3 Relates to the Australian (US$2.6 million) and Ghanaian (US$4.7 million) oil derivative contracts which are for the period January 2022 to December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hange in Working Capital</t>
        </is>
      </c>
      <c r="B1" s="2" t="inlineStr">
        <is>
          <t>12 Months Ended</t>
        </is>
      </c>
    </row>
    <row r="2">
      <c r="B2" s="2" t="inlineStr">
        <is>
          <t>Dec. 31, 2020</t>
        </is>
      </c>
    </row>
    <row r="3">
      <c r="A3" s="3" t="inlineStr">
        <is>
          <t>Text block [abstract]</t>
        </is>
      </c>
    </row>
    <row r="4">
      <c r="A4" s="4" t="inlineStr">
        <is>
          <t>Change in Working Capital</t>
        </is>
      </c>
      <c r="B4" s="4" t="inlineStr">
        <is>
          <t xml:space="preserve"> UNITED STATES DOLLAR 2020 2019 2018 29. CHANGE IN WORKING CAPITAL Inventories (89.9 ) (56.2 ) 0.8 Trade and other receivables (88.0 ) (5.6 ) (0.5 ) Trade and other payables 6.1 37.2 (32.2 ) Total change in working capital (171.8 ) (24.6 ) (31.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oyalties Paid</t>
        </is>
      </c>
      <c r="B1" s="2" t="inlineStr">
        <is>
          <t>12 Months Ended</t>
        </is>
      </c>
    </row>
    <row r="2">
      <c r="B2" s="2" t="inlineStr">
        <is>
          <t>Dec. 31, 2020</t>
        </is>
      </c>
    </row>
    <row r="3">
      <c r="A3" s="3" t="inlineStr">
        <is>
          <t>Text block [abstract]</t>
        </is>
      </c>
    </row>
    <row r="4">
      <c r="A4" s="4" t="inlineStr">
        <is>
          <t>Royalties Paid</t>
        </is>
      </c>
      <c r="B4" s="4" t="inlineStr">
        <is>
          <t xml:space="preserve"> 30. ROYALTIES PAID Amount owing at beginning of the year (13.9 ) (12.5 ) (16.3 ) Royalties (105.0 ) (73.7 ) (62.5 ) Amount owing at end of the year 17.7 13.9 12.5 Translation (1.3 ) — 0.8 Total royalties paid (102.5 ) (72.3 ) (65.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0</t>
        </is>
      </c>
      <c r="C1" s="2" t="inlineStr">
        <is>
          <t>Dec. 31, 2019</t>
        </is>
      </c>
    </row>
    <row r="2">
      <c r="A2" s="3" t="inlineStr">
        <is>
          <t>ASSETS</t>
        </is>
      </c>
    </row>
    <row r="3">
      <c r="A3" s="4" t="inlineStr">
        <is>
          <t>Non-current assets</t>
        </is>
      </c>
      <c r="B3" s="9" t="n">
        <v>5713</v>
      </c>
      <c r="C3" s="6" t="n">
        <v>5460.2</v>
      </c>
    </row>
    <row r="4">
      <c r="A4" s="4" t="inlineStr">
        <is>
          <t>Property, plant and equipment</t>
        </is>
      </c>
      <c r="B4" s="7" t="n">
        <v>4771.2</v>
      </c>
      <c r="C4" s="7" t="n">
        <v>4657.1</v>
      </c>
    </row>
    <row r="5">
      <c r="A5" s="4" t="inlineStr">
        <is>
          <t>Inventories</t>
        </is>
      </c>
      <c r="B5" s="7" t="n">
        <v>141.5</v>
      </c>
      <c r="C5" s="5" t="n">
        <v>141</v>
      </c>
    </row>
    <row r="6">
      <c r="A6" s="4" t="inlineStr">
        <is>
          <t>Equity accounted investees</t>
        </is>
      </c>
      <c r="B6" s="7" t="n">
        <v>233.3</v>
      </c>
      <c r="C6" s="5" t="n">
        <v>172</v>
      </c>
    </row>
    <row r="7">
      <c r="A7" s="4" t="inlineStr">
        <is>
          <t>Investments</t>
        </is>
      </c>
      <c r="B7" s="7" t="n">
        <v>147.9</v>
      </c>
      <c r="C7" s="7" t="n">
        <v>155.1</v>
      </c>
    </row>
    <row r="8">
      <c r="A8" s="4" t="inlineStr">
        <is>
          <t>Environmental trust funds</t>
        </is>
      </c>
      <c r="B8" s="7" t="n">
        <v>79.3</v>
      </c>
      <c r="C8" s="7" t="n">
        <v>69.5</v>
      </c>
    </row>
    <row r="9">
      <c r="A9" s="4" t="inlineStr">
        <is>
          <t>Loan advanced - contractor</t>
        </is>
      </c>
      <c r="B9" s="7" t="n">
        <v>68.40000000000001</v>
      </c>
      <c r="C9" s="5" t="n">
        <v>0</v>
      </c>
    </row>
    <row r="10">
      <c r="A10" s="4" t="inlineStr">
        <is>
          <t>Non-current derivative financial assets</t>
        </is>
      </c>
      <c r="B10" s="7" t="n">
        <v>31.4</v>
      </c>
      <c r="C10" s="5" t="n">
        <v>0</v>
      </c>
    </row>
    <row r="11">
      <c r="A11" s="4" t="inlineStr">
        <is>
          <t>Deferred taxation</t>
        </is>
      </c>
      <c r="B11" s="5" t="n">
        <v>240</v>
      </c>
      <c r="C11" s="7" t="n">
        <v>265.5</v>
      </c>
    </row>
    <row r="12">
      <c r="A12" s="4" t="inlineStr">
        <is>
          <t>Current assets</t>
        </is>
      </c>
      <c r="B12" s="7" t="n">
        <v>1730.4</v>
      </c>
      <c r="C12" s="7" t="n">
        <v>1069.9</v>
      </c>
    </row>
    <row r="13">
      <c r="A13" s="4" t="inlineStr">
        <is>
          <t>Inventories</t>
        </is>
      </c>
      <c r="B13" s="7" t="n">
        <v>521.6</v>
      </c>
      <c r="C13" s="7" t="n">
        <v>417.8</v>
      </c>
    </row>
    <row r="14">
      <c r="A14" s="4" t="inlineStr">
        <is>
          <t>Trade and other receivables</t>
        </is>
      </c>
      <c r="B14" s="7" t="n">
        <v>240.1</v>
      </c>
      <c r="C14" s="5" t="n">
        <v>136</v>
      </c>
    </row>
    <row r="15">
      <c r="A15" s="4" t="inlineStr">
        <is>
          <t>Derivative financial assets</t>
        </is>
      </c>
      <c r="B15" s="7" t="n">
        <v>81.90000000000001</v>
      </c>
      <c r="C15" s="7" t="n">
        <v>1.1</v>
      </c>
    </row>
    <row r="16">
      <c r="A16" s="4" t="inlineStr">
        <is>
          <t>Cash and cash equivalents</t>
        </is>
      </c>
      <c r="B16" s="7" t="n">
        <v>886.8</v>
      </c>
      <c r="C16" s="5" t="n">
        <v>515</v>
      </c>
    </row>
    <row r="17">
      <c r="A17" s="4" t="inlineStr">
        <is>
          <t>Assets held for sale</t>
        </is>
      </c>
      <c r="B17" s="7" t="n">
        <v>29.4</v>
      </c>
      <c r="C17" s="7" t="n">
        <v>31.2</v>
      </c>
    </row>
    <row r="18">
      <c r="A18" s="4" t="inlineStr">
        <is>
          <t>Total assets</t>
        </is>
      </c>
      <c r="B18" s="7" t="n">
        <v>7472.8</v>
      </c>
      <c r="C18" s="7" t="n">
        <v>6561.3</v>
      </c>
    </row>
    <row r="19">
      <c r="A19" s="3" t="inlineStr">
        <is>
          <t>EQUITY AND LIABILITIES</t>
        </is>
      </c>
    </row>
    <row r="20">
      <c r="A20" s="4" t="inlineStr">
        <is>
          <t>Equity attributable to owners of the parent</t>
        </is>
      </c>
      <c r="B20" s="7" t="n">
        <v>3664.5</v>
      </c>
      <c r="C20" s="5" t="n">
        <v>2777</v>
      </c>
    </row>
    <row r="21">
      <c r="A21" s="4" t="inlineStr">
        <is>
          <t>Stated capital</t>
        </is>
      </c>
      <c r="B21" s="7" t="n">
        <v>3871.5</v>
      </c>
      <c r="C21" s="7" t="n">
        <v>3622.5</v>
      </c>
    </row>
    <row r="22">
      <c r="A22" s="4" t="inlineStr">
        <is>
          <t>Other reserves</t>
        </is>
      </c>
      <c r="B22" s="7" t="n">
        <v>-1962.6</v>
      </c>
      <c r="C22" s="7" t="n">
        <v>-2035.5</v>
      </c>
    </row>
    <row r="23">
      <c r="A23" s="4" t="inlineStr">
        <is>
          <t>Retained earnings</t>
        </is>
      </c>
      <c r="B23" s="7" t="n">
        <v>1755.6</v>
      </c>
      <c r="C23" s="5" t="n">
        <v>1190</v>
      </c>
    </row>
    <row r="24">
      <c r="A24" s="4" t="inlineStr">
        <is>
          <t>Non-controlling interests</t>
        </is>
      </c>
      <c r="B24" s="7" t="n">
        <v>163.7</v>
      </c>
      <c r="C24" s="7" t="n">
        <v>131.7</v>
      </c>
    </row>
    <row r="25">
      <c r="A25" s="4" t="inlineStr">
        <is>
          <t>Total equity</t>
        </is>
      </c>
      <c r="B25" s="7" t="n">
        <v>3828.2</v>
      </c>
      <c r="C25" s="7" t="n">
        <v>2908.7</v>
      </c>
    </row>
    <row r="26">
      <c r="A26" s="4" t="inlineStr">
        <is>
          <t>Non-current liabilities</t>
        </is>
      </c>
      <c r="B26" s="7" t="n">
        <v>2728.1</v>
      </c>
      <c r="C26" s="7" t="n">
        <v>2284.8</v>
      </c>
    </row>
    <row r="27">
      <c r="A27" s="4" t="inlineStr">
        <is>
          <t>Deferred taxation</t>
        </is>
      </c>
      <c r="B27" s="7" t="n">
        <v>499.9</v>
      </c>
      <c r="C27" s="7" t="n">
        <v>433.6</v>
      </c>
    </row>
    <row r="28">
      <c r="A28" s="4" t="inlineStr">
        <is>
          <t>Borrowings</t>
        </is>
      </c>
      <c r="B28" s="7" t="n">
        <v>1443.4</v>
      </c>
      <c r="C28" s="7" t="n">
        <v>1160.9</v>
      </c>
    </row>
    <row r="29">
      <c r="A29" s="4" t="inlineStr">
        <is>
          <t>Provisions</t>
        </is>
      </c>
      <c r="B29" s="7" t="n">
        <v>379.3</v>
      </c>
      <c r="C29" s="7" t="n">
        <v>391.1</v>
      </c>
    </row>
    <row r="30">
      <c r="A30" s="4" t="inlineStr">
        <is>
          <t>Lease liabilities</t>
        </is>
      </c>
      <c r="B30" s="7" t="n">
        <v>364.8</v>
      </c>
      <c r="C30" s="7" t="n">
        <v>287.7</v>
      </c>
    </row>
    <row r="31">
      <c r="A31" s="4" t="inlineStr">
        <is>
          <t>Long-term incentive plan</t>
        </is>
      </c>
      <c r="B31" s="7" t="n">
        <v>33.4</v>
      </c>
      <c r="C31" s="7" t="n">
        <v>11.5</v>
      </c>
    </row>
    <row r="32">
      <c r="A32" s="4" t="inlineStr">
        <is>
          <t>Non-current derivative financial liabilities</t>
        </is>
      </c>
      <c r="B32" s="7" t="n">
        <v>7.3</v>
      </c>
      <c r="C32" s="5" t="n">
        <v>0</v>
      </c>
    </row>
    <row r="33">
      <c r="A33" s="4" t="inlineStr">
        <is>
          <t>Current liabilities</t>
        </is>
      </c>
      <c r="B33" s="7" t="n">
        <v>916.5</v>
      </c>
      <c r="C33" s="7" t="n">
        <v>1367.8</v>
      </c>
    </row>
    <row r="34">
      <c r="A34" s="4" t="inlineStr">
        <is>
          <t>Trade and other payables</t>
        </is>
      </c>
      <c r="B34" s="7" t="n">
        <v>550.6</v>
      </c>
      <c r="C34" s="7" t="n">
        <v>466.8</v>
      </c>
    </row>
    <row r="35">
      <c r="A35" s="4" t="inlineStr">
        <is>
          <t>Derivative financial liabilities</t>
        </is>
      </c>
      <c r="B35" s="7" t="n">
        <v>21.8</v>
      </c>
      <c r="C35" s="7" t="n">
        <v>127.6</v>
      </c>
    </row>
    <row r="36">
      <c r="A36" s="4" t="inlineStr">
        <is>
          <t>Royalties payable</t>
        </is>
      </c>
      <c r="B36" s="7" t="n">
        <v>17.7</v>
      </c>
      <c r="C36" s="7" t="n">
        <v>13.9</v>
      </c>
    </row>
    <row r="37">
      <c r="A37" s="4" t="inlineStr">
        <is>
          <t>Taxation payable</t>
        </is>
      </c>
      <c r="B37" s="7" t="n">
        <v>121.3</v>
      </c>
      <c r="C37" s="7" t="n">
        <v>24.8</v>
      </c>
    </row>
    <row r="38">
      <c r="A38" s="4" t="inlineStr">
        <is>
          <t>Current portion of borrowings</t>
        </is>
      </c>
      <c r="B38" s="7" t="n">
        <v>83.5</v>
      </c>
      <c r="C38" s="7" t="n">
        <v>684.9</v>
      </c>
    </row>
    <row r="39">
      <c r="A39" s="4" t="inlineStr">
        <is>
          <t>Current portion of lease liabilities</t>
        </is>
      </c>
      <c r="B39" s="7" t="n">
        <v>64.2</v>
      </c>
      <c r="C39" s="7" t="n">
        <v>45.2</v>
      </c>
    </row>
    <row r="40">
      <c r="A40" s="4" t="inlineStr">
        <is>
          <t>Current portion of provisions</t>
        </is>
      </c>
      <c r="B40" s="7" t="n">
        <v>23.6</v>
      </c>
      <c r="C40" s="7" t="n">
        <v>4.6</v>
      </c>
    </row>
    <row r="41">
      <c r="A41" s="4" t="inlineStr">
        <is>
          <t>Current portion of long-term incentive plan</t>
        </is>
      </c>
      <c r="B41" s="7" t="n">
        <v>33.8</v>
      </c>
      <c r="C41" s="5" t="n">
        <v>0</v>
      </c>
    </row>
    <row r="42">
      <c r="A42" s="4" t="inlineStr">
        <is>
          <t>Total liabilities</t>
        </is>
      </c>
      <c r="B42" s="7" t="n">
        <v>3644.6</v>
      </c>
      <c r="C42" s="7" t="n">
        <v>3652.6</v>
      </c>
    </row>
    <row r="43">
      <c r="A43" s="4" t="inlineStr">
        <is>
          <t>Total equity and liabilities</t>
        </is>
      </c>
      <c r="B43" s="6" t="n">
        <v>7472.8</v>
      </c>
      <c r="C43" s="6" t="n">
        <v>656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 Paid</t>
        </is>
      </c>
      <c r="B1" s="2" t="inlineStr">
        <is>
          <t>12 Months Ended</t>
        </is>
      </c>
    </row>
    <row r="2">
      <c r="B2" s="2" t="inlineStr">
        <is>
          <t>Dec. 31, 2020</t>
        </is>
      </c>
    </row>
    <row r="3">
      <c r="A3" s="3" t="inlineStr">
        <is>
          <t>Text block [abstract]</t>
        </is>
      </c>
    </row>
    <row r="4">
      <c r="A4" s="4" t="inlineStr">
        <is>
          <t>Taxation Paid</t>
        </is>
      </c>
      <c r="B4" s="4" t="inlineStr">
        <is>
          <t xml:space="preserve"> 31. TAXATION PAID Amount owing at beginning of the year (24.8 ) (0.9 ) (46.7 ) SA and foreign current taxation recognised in profit or loss (366.5 ) (190.6 ) (145.7 ) SA and foreign current taxation recognised in OCI — (14.7 ) — Amount owing at end of the year 121.3 24.8 0.9 Translation (8.7 ) (0.4 ) 0.8 Total taxation paid (278.7 ) (181.8 ) (190.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irement Benefits</t>
        </is>
      </c>
      <c r="B1" s="2" t="inlineStr">
        <is>
          <t>12 Months Ended</t>
        </is>
      </c>
    </row>
    <row r="2">
      <c r="B2" s="2" t="inlineStr">
        <is>
          <t>Dec. 31, 2020</t>
        </is>
      </c>
    </row>
    <row r="3">
      <c r="A3" s="3" t="inlineStr">
        <is>
          <t>Text block [abstract]</t>
        </is>
      </c>
    </row>
    <row r="4">
      <c r="A4" s="4" t="inlineStr">
        <is>
          <t>Retirement Benefits</t>
        </is>
      </c>
      <c r="B4" s="4" t="inlineStr">
        <is>
          <t xml:space="preserve"> 32. RETIREMENT BENEFITS All employees are members of various defined contribution retirement schemes. Contributions to the various retirement schemes are fully expensed during the period in which they are incurred. Retirement benefit costs 28.8 27.0 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Liabilities</t>
        </is>
      </c>
      <c r="B1" s="2" t="inlineStr">
        <is>
          <t>12 Months Ended</t>
        </is>
      </c>
    </row>
    <row r="2">
      <c r="B2" s="2" t="inlineStr">
        <is>
          <t>Dec. 31, 2020</t>
        </is>
      </c>
    </row>
    <row r="3">
      <c r="A3" s="3" t="inlineStr">
        <is>
          <t>Text block [abstract]</t>
        </is>
      </c>
    </row>
    <row r="4">
      <c r="A4" s="4" t="inlineStr">
        <is>
          <t>Lease Liabilities</t>
        </is>
      </c>
      <c r="B4" s="4" t="inlineStr">
        <is>
          <t xml:space="preserve"> UNITED STATES DOLLAR 2020 2019 33. LEASE LIABILITIES Balance at the beginning of the year (201 8: finance lease liabilities) 332.9 88.6 Leases recognised on adoption of IFRS 16 3 — 209.6 Additions during the year 1 127.2 67.3 Remeasurements of leases during the year 2 12.8 5.9 Interest expense 22.4 18.6 Repayments (86.8 ) (56.9 ) Translation adjustment 20.5 (0.2 ) Balance at the end of the year 429.0 332.9 Current portion of lease liability (64.2 ) (45.2 ) Non-current 364.8 287.7 Lease liabilities are payable as follows: Future minimum lease payments - within one year 88.4 63.9 - later than one and not later than five years 228.7 178.2 - later than five years 261.2 205.3 Total 578.3 447.4 Interest - within one year 24.2 18.7 - later than one and not later than five years 71.5 55.2 - later than five years 53.6 40.6 Total 149.3 114.5 Present value of minimum lease payments - within one year 64.2 45.2 - later than one and not later than five years 157.2 123.0 - later than five years 207.6 164.7 Total 429.0 332.9 1 The additions in 2020 relate mainly to additional assets in terms of the power purchase agreements at Tarkwa, Agnew and Granny Smith (2019: Gas fired power plant and solar farm portion of the power purchase agreement at Agnew). 2 The remeasurements in 2020 and 2019 relate mainly to leases at the Group’s Australian operations that have variable payments linked to the Australian consumer price index (“CPI”). 3 The Group applied IFRS 16 Leases from 1 January 2019 using the modified retrospective approach. Accordingly, the comparative information presented for 2018 was not restated. On transition to IFRS 16, the Group elected to recognise the right-of-use assets at an amount equal to the lease liability at 1 January 2019 and applied the following practical expedients: • Relying on previous assessments on whether leases are onerous as an alternative to performing an impairment review. There were no onerous contracts as at 1 January 2019; and • Accounting for operating leases with a remaining lease term of less than 12 months as at 1 January 2019 as short-term leases. On transition to IFRS 16, the Group recognised additional right-of-use assets and lease liabilities amounting to US$209.6 mill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 xml:space="preserve"> UNITED STATES DOLLAR 2020 2019 34. COMMITMENTS Capital expenditure Contracted for 1 514.7 47.9 Leases Contracted for 2 — 33.4 Lease contracts Undiscounted 3 Non-lease 4 Fully variable 5 Total 2020 - within one year 88.4 126.0 583.0 797.4 - later than one and not later than five years 228.7 296.3 1,506.3 2,031.3 - later than five years 261.2 75.9 — 337.1 578.3 498.2 2,089.3 3,165.8 2019 - within one year 63.9 98.7 502.3 664.9 - later than one and not later than five years 178.2 290.1 1,410.3 1,878.6 - later than five years 205.3 83.3 21.7 310.3 447.4 472.1 1,934.3 2,853.8 Guarantees The Group provides environmental obligation guarantees and other guarantees with respect to its South African, Peruvian, Ghanaian and Australian operations. These guarantees amounted to US$191.8 million at 31 December 2020 (2019: US$154.3 million) (refer note 25.1). 1 Contracted for capital expenditure of US$514.7 million in 2020 includes US$454.0 million for Salares Norte. Gold Fields has completed a feasibility study on the Salares Norte deposit in Chile and the final notice to proceed (“FNTP”) was provided by the Board in February 2020 and construction commenced in April 2020. 2 Leases amounting to US$33.4 million were entered into during 2019 but the use of the assets has not yet commenced at 31 December 2019. These relates mainly to wind farm and battery storage portion of the power purchase agreement at Agnew. 3 The undiscounted lease liabilities relate to the the gross cashflows used to determine the lease liabilities in terms of IFRS 16 Leases 4 The non-lease 5 These are the total commitments per lease contracts where the payments have been determined to be fully variable, as a result no lease liability has been recorded. Included in these amounts are payment for non-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0</t>
        </is>
      </c>
    </row>
    <row r="3">
      <c r="A3" s="3" t="inlineStr">
        <is>
          <t>Text block [abstract]</t>
        </is>
      </c>
    </row>
    <row r="4">
      <c r="A4" s="4" t="inlineStr">
        <is>
          <t>Contingent Liabilities</t>
        </is>
      </c>
      <c r="B4" s="4" t="inlineStr">
        <is>
          <t xml:space="preserve">35. CONTINGENT LIABILITIES Randgold and Exploration summons On 21 August 2008, Gold Fields Operations Limited, or GFO, formerly known as Western Areas Limited, a subsidiary of Gold Fields, received a summons from Randgold and Exploration Company Limited, or R&amp;E, and African Strategic Investment (Holdings) Limited. The summons claims that during the period that GFO was under the control of Brett Kebble, Roger Kebble and others, GFO assisted in the unlawful disposal of shares owned by R&amp;E in Randgold Resources Limited, or Resources, and Afrikander Lease Limited, now Uranium One. The claims have been computed in various ways. The highest claims have been computed on the basis of the highest prices of Resources and Uranium One shares between the dates of the alleged thefts and May 2017 (approximately R43.7 billion). The alternative claims are computed based on the value of the shares as at the date of judgment (which is not yet calculable), plus dividend amounts that would have been received and based on the market value of the shares at the time they were allegedly misappropriated, plus dividends that would have been received (cumulatively equating to approximately R26.9 billion). Simultaneously with delivering its plea, GFO joined certain third parties to the action (namely JCI Limited, JC Lamprecht, RAR Kebble and the deceased and insolvent estate of BK Kebble), in order to enable it to claim compensation against such third parties in the event that the plaintiffs are successful in one or more of their claims. In addition, notices in terms of section 2(2)(b) of the Apportionment of Damages Act, 1956 were served on various parties by GFO, in order to enable it to make a claim for a contribution against such parties in terms of the Apportionment of Damages Act, should the plaintiffs be successful in one or more of its claims. The matter has been allocated to the commercial court of the Gauteng Local Division, Johannesburg, as a result of which it will be case managed by the Judge assigned to the matter, in order to ensure that it progresses expeditiously to trial. GFO’s assessment is that it has sustainable defences to these claims and, accordingly, GFO’s attorneys have been instructed to vigorously defend the claims. The ultimate outcome of the claims cannot presently be determined and, accordingly, no adjustment for any effects on the Group that may result from these claims, if any, has been made in the consolidated financial statements. Silicosis Class action The Settlement Agreement in the silicosis and tuberculosis class action litigation has become operational on 10 December 2019. A settlement trust, known as the Tshiamiso Trust, has been established to carry out the terms of the Settlement Agreement and is responsible for ensuring that all eligible current and former mineworkers across southern Africa with silicosis or work-related TB (or their dependants where the mineworker has passed away) are compensated. The Board of Trustees are chaired by Professor May Hermanus as an independent trustee. Over the course of 2020, the Tshiamiso Trust worked to create the capacity and establish the systems to begin to deliver on its mandate. However, the Covid-19 Financial provision Gold Fields has provided for the estimated cost of the class action settlement based on actuarial assessments and the provisions of the Settlement Agreement. At 31 December 2020, the provision for Gold Fields’ share of the settlement of the class action claims and related costs amounts to US$18.3 million (R268.6 million) (2019: US$21.2 million (R297.1 million)). The nominal value of this provision is US$23.1 million (R339.3 million). The ultimate outcome of this matter however remains uncertain, with the number of eligible workers successfully submitting claims and receiving compensation being uncertain. The provision is consequently subject to adjustment in the future. Acid mine drainage Acid mine drainage (“AMD”) or acid rock drainage (“ARD”), collectively called acid drainage (“AD”) is formed when certain sulphide minerals in rocks are exposed to oxidising conditions (such as the presence of oxygen, combined with water). AD can occur under natural conditions or as a result of the sulphide minerals that are encountered and exposed to oxidation during mining or during storage in waste rock dumps, ore stockpiles or tailings dams. The acidic water that forms usually contains iron and other metals if they are contained in the host rock. Gold Fields has identified incidences of AD, and the risk of potential short-term and long-term AD issues, specifically at its Cerro Corona, South Deep and St Ives mines and, at currently immaterial levels, its Tarkwa and Damang mines. Gold Fields commissioned additional technical studies during 2015 to 2021 to identify the steps required to prevent or mitigate the potentially material AD impacts at Cerro Corona but none of these studies have allowed Gold Fields to generate a reliable estimate of the total potential impact on the Group. South Deep have concluded technical studies which have indicated that, subject to the implementation of targeted mitigation measures (such as landfill removal and specialised cover on the Doornpoort tailings landforms) and no regional hydrogeological changes, AD generation will be mitigated and/or contained thus resulting in no potential residual environmental risk. St Ives has initiated technical investigations into potential AD generation, identified as part of progressive rehabiliation activites, at the Cave Rocks landform and open pit. Damang is not currently mining at the Rex Open Pit, which has resulted in groundwater rebounding to natural groundwater levels within the Pit. This has inundated the reactive AD zone at Rex Pit and water quality monitoring data has shown no current AD generation. Gold Fields’ mine closure cost estimates for 2020 contain costs for the aspects of AD management which the Group has reliably been able to estimate. Gold Fields continues to investigate technical solutions at Cerro Corona, to better inform appropriate short- and long-term mitigation strategies for AD management and to work towards a reasonable cost estimate of potential issues. Further studies are planned for 2021. South Deep continue to implement required mitigation measures to prevent AD, which have been included in their 2020 closure cost estimates and or business plans. There is an inherent uncertainty on the outcome of the re-watering No adjustment for any effects on the Group that may result from AD, if any, has been made in the consolidated financial statements other than through the Group’s normal environmental rehabilitation costs provision (refer note 2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0</t>
        </is>
      </c>
    </row>
    <row r="3">
      <c r="A3" s="3" t="inlineStr">
        <is>
          <t>Text block [abstract]</t>
        </is>
      </c>
    </row>
    <row r="4">
      <c r="A4" s="4" t="inlineStr">
        <is>
          <t>Events After the Reporting Date</t>
        </is>
      </c>
      <c r="B4" s="4" t="inlineStr">
        <is>
          <t xml:space="preserve">36. EVENTS AFTER THE REPORTING DATE Final dividend On 18 February 2021, Gold Fields declared a final dividend of 320 SA cents per shar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 xml:space="preserve">37. FINANCIAL INSTRUMENTS Accounting classifications and fair values The following tables show the carrying amounts and fair values of financial assets and financial liabilities. United States Dollar Carrying amount Carrying Fair value Figures in millions unless otherwise stated Fair value Fair value Financal assets Other financial Total Total 2020 Financial assets measured at fair value - Environmental trust funds 7.4 — — — 7.4 7.4 - Trade receivables from provisional copper sales 23.7 — — — 23.7 23.7 - Investments — 42.4 — — 42.4 42.4 - Asanko redeemable preference shares — 92.6 — — 92.6 92.6 - Warrants 12.9 — — — 12.9 12.9 - Gold and foreign currency derivatives contracts 113.3 — — — 113.3 113.3 Total 157.3 135.0 — — 292.3 292.3 Financial assets not measured at fair value - Environmental trust funds — — 71.9 — 71.9 71.9 - Loan advanced - contractor — — 68.4 — 68.4 68.4 - Trade and other receivables — — 29.5 — 29.5 29.5 - Cash and cash equivalents — — 886.8 — 886.8 886.8 Total — — 1,056.6 — 1,056.6 1,056.6 Financial liabilities measured at fair value - Copper and oil derivative contracts 29.1 — — — 29.1 29.1 Total 29.1 — — — 29.1 29.1 Financial liabilities not measured at fair value - Borrowings — — — 1,526.9 1,526.9 1,689.8 - Trade and other payables — — — 452.0 452.0 452.0 - Lease liabilities — — — 429.0 429.0 429.0 Total — — — 2,407.9 2,407.9 2,570.8 2019 Financial assets measured at fair value - Environmental trust funds 7.2 — — — 7.2 7.2 - Trade receivables from provisional copper sales 22.8 — — — 22.8 22.8 - Investments — 47.9 — — 47.9 47.9 - Asanko redeemable preference shares — 95.5 — — 95.5 95.5 - Warrants 11.7 — — — 11.7 11.7 - Oil derivatives contracts 1.1 — — — 1.1 1.1 Total 42.8 143.4 — — 186.2 186.2 Financial assets not measured at fair value - Environmental trust funds — — 62.3 — 62.3 62.3 - Trade and other receivables — — 51.4 — 51.4 51.4 - Cash and cash equivalents — — 515.0 — 515.0 515.0 Total — — 628.7 — 628.7 628.7 Financial liabilities measured at fair value - Gold and foreign exchange derivative contracts 127.6 — — — 127.6 127.6 Total 127.6 — — — 127.6 127.6 Financial liabilities not measured at fair value - Borrowings — — — 1,845.8 1,845.8 1,952.4 - Trade and other payables — — — 385.3 385.3 385.3 - Lease liabilities — — — 332.9 332.9 332.9 Total — — — 2,564.0 2,564.0 2,670.6 The following methods and assumptions were used to estimate the fair value of each class of financial instrument: Trade and other receivables, trade and other payables and cash and cash equivalents The carrying amounts approximate fair values due to the short maturity of these instruments. Loan advanced - contractor The fair value of the loan advanced to contractor approximates the carrying amount, determined using the discounted cash flow method using market related interest rates. Investments and redeemable preference shares The fair value of publicly traded instruments (listed investments) is based on quoted market values. Asanko redeemable preference shares are accounted for at fair value based on the expected cash flows as set out in note 17. Warrants Warrants are measured at fair value, using a standard European call option format based on a standard option theory model, with adjustments to the fair value being recognised in profit or loss. Oil, gold, copper and foreign exchange derivative contracts The fair values of these contracts are determined by using the applicable valuation models for each instrument type with the key inputs being forward prices, interest rates and volatilties. Environmental trust funds The environmental trust funds are measured at fair value through profit or loss and amortised cost which approximates fair value based on the nature of the fund’s underlying investments. Borrowings The 5-year 10-year 5-year 10-year Fair value hierarchy The Group has the following hierarchy for measuring the fair value of assets and liabilities at the reporting date: Level 1 Unadjusted quoted prices in active markets for identical assets or liabilities; Level 2 Inputs other than quoted prices in level 1 that are observable for the asset or liability, either directly (as prices) or indirectly (derived from prices); and Level 3 Inputs for the asset or liability that are not based on observable market data (unobservable inputs). The Group recognises transfers between levels of the fair value hierarchy at the end of the reporting period during which the change has occurred. There were no transfers during the year ended 31 December 2020 and 2019. The following table sets out the Group’s financial assets and financial liabilities by level within the fair value hierarchy at the reporting date: United States Dollar 2020 2019 Figures in millions unless otherwise stated Total Level 1 Level 2 Level 3 Total Level 1 Level 2 Level 3 Financial assets measured at fair value Environmental trust funds 7.4 — 7.4 — 7.2 — 7.2 — Trade receivables from provisional copper sales 23.7 — 23.7 — 22.8 — 22.8 — Investments - listed 42.4 42.4 — — 47.9 47.9 — — Asanko redeemable preference shares 92.6 — — 92.6 95.5 — — 95.5 Warrants 12.9 — 12.9 — 11.7 — 11.7 — Gold derivative contracts 27.3 — 27.3 — — — — — Foreign currency derivative contracts 86.0 — 86.0 — — — — — Oil derivative contracts — — — — 1.1 — 1.1 — Financial assets not measured at fair value Environmental trust funds 71.9 — 71.9 — 62.3 — 62.3 — Loan advanced - contractor 68.4 — 68.4 Financial liabilities measured at fair value Copper derivative contracts 14.0 — 14.0 — — — — — Oil derivative contracts 15.1 — 15.1 — — — — — Gold derivative contracts — — — — 127.3 — 127.3 — Foreign currency derivative contracts — — — — 0.3 — 0.3 — Financial liabilities not measured at fair value Borrowings 1,689.8 1,156.3 — 533.5 1,952.4 1,700.4 — 252.0 Environmental trust funds The environmental trust funds are measured at fair value through profit or loss and amortised cost which approximates fair value based on the nature of the fund’s underlying investments. Trade receivables from provisional copper sales Valued using quoted market prices based on the forward London Metal Exchange (“LME”) and, as such, is classified within Level 2 of the fair value hierarchy. Listed investments Comprise equity investments in listed entities and are therefore valued using quoted market prices in active markets. Asanko redeemable preference shares The fair value is based on the expected cash flows of the Asanko Gold Mine based on the life-of-mine Warrants Warrants are measured at fair value through profit or loss. The fair value is determined using a standard European call option format based on a standard option theory model. Oil, gold, copper and foreign exchange derivative contracts The fair values of these contracts are determined by using the applicable valuation models for each instrument type with the key inputs being forward prices, interest rates, volatilties and exchange rates. Borrowings The 5-year 10-year 5-year 10-year Loan advanced - contractor The fair value of the contractor loan approximates its carrying amount, determined using the discounted cash flow method and market related interest rates and is classified within level 3 of the fair value hierarch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 Activities</t>
        </is>
      </c>
      <c r="B1" s="2" t="inlineStr">
        <is>
          <t>12 Months Ended</t>
        </is>
      </c>
    </row>
    <row r="2">
      <c r="B2" s="2" t="inlineStr">
        <is>
          <t>Dec. 31, 2020</t>
        </is>
      </c>
    </row>
    <row r="3">
      <c r="A3" s="3" t="inlineStr">
        <is>
          <t>Text block [abstract]</t>
        </is>
      </c>
    </row>
    <row r="4">
      <c r="A4" s="4" t="inlineStr">
        <is>
          <t>Risk Management Activities</t>
        </is>
      </c>
      <c r="B4" s="4" t="inlineStr">
        <is>
          <t xml:space="preserve">38. RISK MANAGEMENT ACTIVITIES In the normal course of its operations, the Group is exposed to commodity price, currency, interest rate, liquidity, equity price and credit risk. In order to manage these risks, the Group has developed a comprehensive risk management process to facilitate control and monitoring of these risks. Controlling and managing risk in the Group Gold Fields has policies in areas such as counterparty exposure, hedging practices and prudential limits which have been approved by Gold Fields’ Board of Directors. Management of financial risk is centralised at Gold Fields’ treasury department (“Treasury”), which acts as the interface between Gold Fields’ operations and counterparty banks. Treasury manages financial risk in accordance with the policies and procedures established by the Gold Fields’ Board of Directors and Executive Committee. Gold Fields’ Board of Directors has approved dealing limits for money market, foreign exchange and commodity transactions, which Gold Fields’ Treasury is required to adhere to. Among other restrictions, these limits describe which instruments may be traded and demarcate open position limits for each category as well as indicating counterparty credit related limits. The dealing exposure and limits are checked and controlled each day and reported to the Chief Financial Officer. The objective of Treasury is to manage all financial risks arising from the Group’s business activities in order to protect profit and cash flows. Treasury activities of Gold Fields Limited and its subsidiaries are guided by the Treasury Framework and the Treasury Process Control Manual, as well as domestic and international financial market regulations. Treasury activities are currently performed within the Treasury Framework with appropriate resolutions from the Board of Gold Fields Limited, which are reviewed and approved annually by the Audit Committee. The financial risk management objectives of the Group are defined as follows: Risk management objectives Description Credit risk Counterparty exposure The objective is to only deal with approved counterparts that are of a sound financial standing and who have an official credit rating. The Group is limited to a maximum investment of 2.5% of the financial institutions’ equity, which is dependent on the institutions’ credit rating. The credit rating used is Fitch Ratings’ short-term credit rating for financial institutions. Investment risk management The objective is to achieve optimal returns on surplus funds. Liquidity risk Liquidity risk management The objective is to ensure that the Group is able to meet its short-term commitments through the effective and efficient usage of credit facilities and cash resources. Funding risk management The objective is to meet funding requirements timeously and at competitive rates by adopting reliable liquidity management procedures. Market risk Currency risk management The objective is to maximise the Group’s profits by minimising currency fluctuations. Interest rate risk management The objective is to identify opportunities to prudently manage interest rate exposures. Commodity price risk management Commodity price risk management takes place within limits and with counterparts as approved in the Treasury Framework. Other risks Operational risk management The objective is to implement controls to adequately mitigate the risk of error and/or fraud. Banking relations management The objective is to maintain relationships with credible financial institutions and ensure that all contracts and agreements related to risk management activities are co-ordinated Credit risk Credit risk is the risk of financial loss to the Group if a customer or counterparty to a financial instrument fails to meet its contractual obligations, and arises principally from the Group’s receivables from customers, cash and cash equivalents as well as environmental trust funds. The Group has reduced its credit exposure by dealing with a number of counterparties. The Group approves these counterparties according to its risk management policy and ensures that they are of good credit quality. The combined maximum credit risk exposure of the Group is as follows: United States Dollar Figures in millions unless otherwise stated 20 20 2019 Environmental trust funds 79.3 69.5 Trade and other receivables 1 53.2 74.2 Loan advanced - contractor 68.4 — Derivative financial assets 113.3 1.1 Cash and cash equivalents 886.8 515.0 1 Trade and other receivables above exclude VAT, import duties, prepayments, payroll receivables and diesel rebates amounting to US$186.9 million (2019: US$61.8 million). Expected credit loss assessment for customers The Group determines each exposure to credit risk based on data that is determined to be predictive of the risk of loss and past experienced credit judgement. Trade and other receivables The Group’s exposure to credit risk is influenced mainly by the individual characteristics of each customer. The Group also considers other factors that might impact on the credit risk of its customer base including default risk and the country in which the customer operates. Impairment of trade receivables, carried at amortised cost, has been determinined using the simplified expected credit loss (“ECL”) approach and reflects the short term maturities of the exposures. Gold revenue is recognised at the same time as receipt of the cash, except in Ghana where the cash is received one day after revenue recognition. In Peru, for the sale of copper concentrate, 90% of the cash is received when the revenue is recognised and the remaining 10% cash is received at the end of the quotational period. Receivables due from the sale of the Tarkwa mining fleet were assessed using the simplified ECL approach. The ECL was based on the Group’s understanding of the financial position of the counterparty, including the consideration of their credit risk grade. Concentration risk At 31 December 2020, the exposure to credit risk for trade receivables by geographic region was as follows: 2020 2019 South Africa — — Ghana 14.3 0.8 Australia 2.7 — Peru 23.7 22.8 Total trade receivables 40.7 23.6 Loan advanced - contractor The loan advanced to contractor of US$68.4 million was assessed using the lifetime ECL approach as a result of an increase in credit risk since initial recognition. The ECL was based on the Group’s understanding of the financial position of the counterparty, including the consideration of their credit risk grade. The credit risk is managed through Gold Fields’ offsetting rights of invoices against the loan advanced to the contractor. Derivative financial assets The derivative financial assets are held with reputable banks and financial institutions. The Group considers that its derivate financial assets have low credit risk based on the external credit ratings of the counterparties. Cash and cash equivalents The Group held cash and cash equivalents of US$886.8 million (2019: US$515.0 million). The cash and cash equivalents are held with reputable banks and financial institutions. The loss allowance for cash and cash equivalents is measured at an amount equal to the 12-month ECL. The Group considers that its cash and cash equivalents have low credit risk based on the external credit ratings of the counterparties. Environmental trust funds The Group held environmental trust funds of US$79.3 million (2019: US$69.5 million). The environmental trust funds are held with reputable banks and financial institutions. The loss allowance for environmental trust funds is measured at an amount equal to the 12-month ECL. The Group considers that its environmental trust funds have low credit risk based on the external credit ratings of the counterparties with which the funds are deposited. Concentration of credit risk on cash and cash equivalents and environmental trust funds is considered minimal due to the Group’s investment risk management and counterparty exposure risk management policies. Liquidity risk In the ordinary course of business, the Group receives cash proceeds from its operations and is required to fund working capital and capital expenditure requirements. The cash is managed to ensure surplus funds are invested to maximise returns whilst ensuring that capital is safeguarded to the maximum extent possible by investing only with top financial institutions. Uncommitted borrowing facilities are maintained with several banking counterparties to meet the Group’s normal and contingency funding requirements. The following are the contractually due undiscounted cash flows resulting from maturities of all financial liabilities, including interest payments: United States Dollar Figures in millions unless otherwise stated Within one Between one After five Total 2020 Trade and other payables 452.0 — — 452.0 Oil and copper derivative contracts 21.8 7.3 — 29.1 Borrowings 1 - US$ borrowings 2 - Capital 3 83.5 750.0 500.0 1,333.5 - Interest 62.0 188.6 103.4 354.0 - A$ borrowings 4 - Capital — 200.0 — 200.0 - Interest 4.5 8.6 — 13.1 Environmental rehabilitation costs 5 19.6 34.3 412.7 466.6 Finance lease liabilities 88.4 228.7 261.2 578.3 South Deep dividend 0.9 3.6 2.3 6.8 Total 732.7 1,421.1 1,279.6 3,433.4 2019 Trade and other payables 385.3 — — 385.3 Gold and foreign exchange derivative contracts 127.6 — — 127.6 Borrowings 1 - US$ borrowings 2 - Capital 3 685.9 500.0 500.0 1,685.9 - Interest 81.0 209.1 134.0 424.1 - A$ borrowings 4 - Capital — 168.5 — 168.5 - Interest 5.5 2.2 — 7.7 Environmental rehabilitation costs 5 11.9 28.4 396.0 436.3 Finance lease liabilities 63.9 178.2 205.3 447.4 South Deep dividend 1.4 3.8 3.3 8.5 Total 1,362.5 1,090.2 1,238.6 3,691.3 1 Spot Rate: R14.69 = US$1.00 (2019: R14.00 = US$1.00). 2 USD borrowings - Spot LIBOR (one month fix) rate adjusted by specific facility agreement: 0.14388% (2019: 1.7625% (one month fix)). 3 The capital amounts of the 5-year 10-year 5-year 10-year 4 AUD borrowings - Spot Bank Bill Swap Bid Rate (BBSY) (one month fix) rate adjusted by specific facility agreement: 0.06% (2019: 0.92%). 5 Although environmental rehabilitation costs do not meet the definition of a financial liability, the Group included the gross closure cost estimate in the undiscounted cash flows as it represents a future cash outflow (refer note 25.1). In South Africa and Ghana, US$79.3 million (2019: US$69.5 million) of the environmental rehabilitation costs is funded through the environmental trust funds. Market risk Gold Fields is exposed to market risks, including foreign currency, commodity price, equity securities price and interest rate risk associated with underlying assets, liabilities and anticipated transactions. Following periodic evaluation of these exposures, Gold Fields may enter into derivative financial instruments to manage some of these exposures. The following table summarises the (loss)/gain on financial instruments recognised in profit or loss for the derivative financial instruments entered into by Gold Fields: United States Dollar Figures in millions unless otherwise stated 2020 2019 2018 South Deep gold hedge (84.7 ) (25.8 ) (3.2 ) Ghana gold hedge (78.1 ) (36.6 ) 22.0 Ghana oil hedge (16.9 ) 2.5 1.5 Peru copper hedge (14.0 ) — 9.2 Australia gold hedge (129.6 ) (178.8 ) (4.6 ) Australia oil hedge (8.9 ) 2.3 1.4 Australia foreign currency hedge (0.3 ) (7.2 ) (9.1 ) Salares Norte foreign currency hedge 91.2 — — Maverix warrants – gain on fair value 1.3 4.2 3.8 Gain on fair value on disposal of Maverix — 2.5 — Other 1.1 (1.1 ) — (Loss)/gain on financial instruments (238.9 ) (238.0 ) 21.0 Comprised of: Unrealised gain/(loss) and prior year mark-to-market 176.4 (112.6 ) (36.6 ) Rerealised (loss)/gain on derivative contracts (416.6 ) (132.1 ) 53.8 Maverix warrants – gain on fair value 1.3 4.2 3.8 Gain on fair value on disposal of Maverix — 2.5 — (Loss)/gain on financial instruments (238.9 ) (238.0 ) 21.0 Foreign currency sensitivity General and policy In the ordinary course of business, Gold Fields enters into transactions, such as gold sales, denominated in foreign currencies, primarily US dollars. In addition, Gold Fields has investments and indebtedness in US dollars, South African rands and Australian dollars. Gold Fields may from time to time establish currency financial instruments to protect underlying cash flows. Gold Fields’ revenues and costs are very sensitive to the Australian dollar/US dollar and South African rand/US dollar exchange rates because revenues are generated using a gold price denominated in US dollars, while costs of the Australian and South African operations are incurred principally in Australian dollar and South African rand, respectively. Depreciation of the Australian dollar and/or South African rand against the US dollar reduces Gold Fields’ average costs when they are translated into US dollars, thereby increasing the operating margin of the Australian and/or South African operations. Conversely, appreciation of the Australian and/or South African rand results in Australian and/or South African operating costs increasing when translated into US dollars, resulting in lower operating margins. The impact on profitability of changes in the value of the Australian dollar and South African rand against the US dollar could be substantial. A portion of the Salares Norte project’s capital expenditure is denominated in Chilean pesos. Depreciation or appreciation of the Chilean peso against the US dollar will decrease or increase their capital expenditure when translating into US dollars. In 2020, Gold Fields entered into a foreign currency hedge to mitigate the full exchange rate exposure. Although this exposes Gold Fields to transaction and translation exposure from fluctuations in foreign currency exchange rates, Gold Fields does not generally hedge its foreign currency exposure, although it may do so in specific circumstances, such as financing projects or acquisitions. Also, Gold Fields on occasion undertakes currency hedging to take advantage of favourable short-term fluctuations in exchange rates when management believes exchange rates are at unsustainable levels. Currency risk only exists on account of financial instruments being denominated in a currency that is not the functional currency and being of a monetary nature. The Group had no significant exposure to currency risk relating to financial instruments at 31 December 2020. Differences resulting from the translation of financial statements into the Group’s presentation currency are not taken into account. Foreign currency hedging experience Salares Norte In March 2020, a total notional amount of US$544.5 million was hedged at a rate of CLP/US$836.45 for the period July 2020 to December 2022. At 31 December 2020, the mark-to-market Australia In May 2018, the Australian operations entered into Australian dollar/US dollar average rate forwards for a total notional US$96.0 million for the period January 2019 to December 2019 at an average strike price of A$/US$ 0.7517. In June 2018, further hedges were taken out for a total notional US$60.0 million for the same period January 2019 to December 2019 at an average strike of A$/US$ 0.7330. In September 2018, further hedges were taken out for a total notional US$100 million for the same period January 2019 to December 2019 at an average strike of A$/US$ 0.7182. In October 2018, further hedges were taken out for the period January 2019 to December 2019 for a notional US$60 million at an average strike of A$/US$ 0.7075. In December 2018, further hedges were taken out for the period January 2019 to December 2019 for a notional US$50 million at an average strike of A$/US$ 0.715. At 31 December 2020, the mark-to-market Commodity price hedging policy Gold and copper The market prices of gold and to a lesser extent copper have a significant effect on the results of operations of Gold Fields, the ability of Gold Fields to pay dividends and undertake capital expenditures, and the market price of Gold Fields’ ordinary shares. Gold and copper prices have historically fluctuated widely and are affected by numerous industry factors over which Gold Fields does not have any control. The aggregate effect of these factors on the gold and copper price, all of which are beyond the control of Gold Fields, is impossible for Gold Fields to predict. Oil The market price of oil has a significant effect on the results of the offshore operations of Gold Fields. The offshore operations consume large quantities of diesel in the running of their mining fleets. Oil prices have historically fluctuated widely and are affected by numerous factors over which Gold Fields does not have any control. Commodity price hedging experience The Group’s policy is to remain unhedged to the gold and copper price. However, hedges are sometimes undertaken as follows: • to protect cash flows at times of significant expenditure; • for specific debt servicing requirements; and • to safeguard the viability of higher cost operations. To the extent that it enters into commodity hedging arrangements, Gold Fields seeks to use different counterparty banks consisting of local and international banks to spread risk. None of the counterparties is affiliated with, or related parties of, Gold Fields. Gold and copper Australia In February 2018, the Australian opererations entered into Asian swaps (Asian swaps are options where the payoff is determined by the average monthly gold price over the option period) In March 2018, the Australian operations entered into zero cost collars for the period April 2018 to December 2018 for a total of 452,800 ounces of gold. The average strike prices are A$1,703 per ounce on the floor and US$1,767 per ounce on the cap. In December 2018, additional Asian swaps were entered into for the period January 2019 to December 2019 for a notional 283,000 ounces of gold at an average strike price of A$1,751 per ounce. In December 2018, additional zero cost collars were executed for the period January 2019 to December 2019 for a notional 173,000 ounces of gold with a strike price on the floor at A$1,720 per ounce and the strike price on the cap at A$1,789 per ounce. In January 2019, zero cost collars were executed for the period January 2019 to December 2019 for a notional 456,000 ounces of gold with a strike price on the floor at A$1,800 per ounce and the strike price on the cap at A$1,869 per ounce. In June 2019, a total of 480,000 ounces of the expected production for 2020 for the Australian region was hedged for the period January 2020 to December 2020 using cash settled zero cost collars (270,000 ounces) and average rate forwards (210,000 ounces). The average strike prices are A$1,933 per ounce on the floor and A$2,014 on the cap. The average strike price on the forwards is A$1,957 per ounce. In the first six months of 2020, 400,000 ounces of the expected production for 2021 was hedged for the period January 2021 to December 2021 using bought puts. Between July and October 2020, an additional 600,000 ounces of the expected production for 2021 was hedged for the period January 2021 to December 2021 using bought puts. The average strike price of the total 1,000,000 ounces hedged is A$2,190 per ounce. At 31 December 2020, the mark-to-market negative mark-to-market Peru In November 2017, zero-cost In October and November 2020, a total of 24,000 metric tonnes of copper were hedged using cash settled zero cost collars. The hedges are for the period January 2021 to December 2021 and represent the total planned production for 2021. The average strike price is US$6,525 per metric tonnes on the floor and US$7,382 per metric tonnes on the cap. At 31 December 2020 the mark-to-market South Africa Between October 2018 and January 2019, South Deep entered into cash settled average rate forwards for a total of 112,613 ounces for the period June 2019 to December 2019 at an average strike rate of R617,000 per kilogram. In June 2019, a total of 200,000 ounces of the expected production for 2020 for South Deep was hedged for the period January 2020 to December 2020 using cash settled zero cost collars (100,000 ounces) and average rate forwards (100,000 ounces). The average strike price is R660,000 per kilogram on the floor and R727,000 per kilogram on the cap. The average strike price is R681,400 per kilogram on the forwards. At 31 December 2020, the mark-to-market mark-to-market Ghana In January 2018 and April 2018, a total of 488,900 ounces of the expected production for the Ghanaian region was hedged for the period January 2018 to December 2018 using zero-cost In June 2019, a total of 275,000 ounces of the expected production for 2020 for the Ghanaian region was hedged for the period January 2020 to December 2020 using cash settled zero-cost Subsequent to 30 June 2019, 100,000 ounces of the expected production for the Ghanaian region was hedged for the period January 2020 to December 2020 using cash settled zero cost collars. The average strike prices are US$1,400 per ounce on the floor and US$1,557 per ounce on the cap. At 31 December 2020, the mark-to negative mark-to-market Oil Australia In May 2017 and June 2017, the Australian operations entered into fixed price Singapore 10ppm Gasoil cash settled swap transactions for a total of 77.5 million litres of diesel for the period June 2017 to December 2019. The average swap price is US$61.2 per barrel. At the time of the transactions, the average Brent swap equivalent over the tenor was US$49.9 per barrel. In June 2019 fixed price Singapore 10ppm Gasoil cash settled swap transactions were entered into for a total of 75.0 million litres of diesel for the period January 2020 to December 2022 based on 50 per cent of usage over the specified period. The average swap price is US$74.0 per barrel. At the time of the transactions, the average Brent swap equivalent over the tenor was US$57.4 per barrel. At 31 December 2020, the mark-to-market Ghana In May 2017 and June 2017, the Ghanaian operations entered into fixed price ICE Gasoil cash settled swap transactions for a total of 125.8 million litres of diesel for the period June 2017 to December 2019. The average swap price is US$457.2 per metric tonne (equivalent US$61.4 per barrel). At the time of the transactions, the average Brent swap equivalent over the tenor was US$49.8 per barrel. In June 2019 fixed price ICE Gasoil cash settled swap transactions were entered into for a total of 123.2 million litres of diesel for the period January 2020 to December 2022 based on 50 per cent of usage over the specified period. The average swap price is US$575 per metric tonne (equivalent to US$75.8 per barrel). At the time of the transactions, the average Brent swap equivalent over the tenor was US$59.2 per barrel. At 31 December 2020, the mark-to-market The gains and losses on the above hedges were recognised in profit or loss and are included in the gain on financial instruments line item. The Group has not designated the instruments for hedge accounting. IFRS 7 sensitivity analysis IFRS 7 requires sensitivity analysis that shows the effects of reasonably possible changes of relevant risk variables on profit or loss or shareholders’ equity. The Group is exposed to commodity price, currency, interest rate and equity price risks. The effects are determined by relating the reasonably possible change in the risk variable to the balance of financial instruments at reporting date. The amounts generated from the sensitivity analysis below are forward-looking estimates of market risks assuming certain adverse or favourable market conditions occur. Actual results in the future may differ materially from those projected results and therefore should not be considered a projection of likely future events and gains/losses. Commodity price hedging sensitivity The tables below summarise the effect of a change in the loss on financial instruments on the Group’s profit or loss in case of changes in the key inputs used to value the gold derivative contracts. The first analysis is based on the assumption that the gold forward prices have increased/decreased with all other variables held constant. The second analysis is based on the assumption that the interest rates increased/decreased with all other variables held constant. United States Dollar Sensitivity to gold forward prices (Decrease)/increase in gold forward prices Figures in millions unless otherwise stated (US$150) (US$100) (US$50) US$50 US$100 US$150 2020 (Increase)/decrease in loss on financial instruments 35.4 20.1 8.6 (6.5 ) (11.4 ) (15.0 ) 2019 (Increase)/decrease in loss on financial instruments 120.8 85.7 45.4 (48.7 ) (99.4 ) (151.1 ) United States Dollar Sensitivity to interest rat es 1 (Decrease)/increase in interest rates Figures in millions unless otherwise stated (1.5%) (1.0%) (0.5%) 0.5% 1.0% 1.5% 2020 (Increase)/decrease in loss on financial instruments (5.2 ) (2.9 ) (0.8 ) 3.0 4.8 6.4 2019 (Increase)/decrease in loss on financial instruments 5.9 4.0 2.0 (2.1 ) (4.2 ) (6.3 ) 1 In determining the interest rate sensitivity of the AUD XAU Puts only the impact of the specified interest rate change on the risk free interest rate as used in the Black- Scholes Option pricing was considered. Foreign currency hedging sensitivity The tables below summarise the effect of a change in the loss on financial instruments on the Group’s profit or loss in case of changes in the key inputs used to value the Salares Norte foreign currency contracts. The first analysis is based on the assumption that the Chilean Peso exchange rates have increased/decreased with all other variables held constant. The second analysis is based on the assumption that the interest rates increased/decreased with all other variables held constant. United States Dollar Sensitivity to exchange rate (Decrease)/increase in Chilean peso exchange rate Figures in millions unless otherwise stated (15.0%) (10.0%) (5.0%) 5.0% 10.0% 15.0% 2020 (Increase)/decrease in loss on financial instruments 74.2 49.5 24.7 (24.7 ) (49.5 ) (74.2 ) United States Dollar Sensitivity to interest rates (Decrease)/increase in interest rates Figures in millions unless otherwise stated (1.5%) (1.0%) (0.5%) 0.5% 1.0% 1.5% 2020 (Increase)/decrease in loss on financial instruments (7.3 ) (4.8 ) (2.4 ) 2.4 4.8 7.1 Equity securities price risk The Group is exposed to equity securities price risk because of investments held by the Group which are designated at fair value through OCI. To manage its price risk arising from investments in equity securities, the Group diversifies its portfolio. Diversification of the portfolio is done in accordance with limits set by the Group. The Group’s equity investments are publicly traded and are listed on one of the following exchanges: • JSE Limited • Toronto Stock Exchange • Australian Stock Exchange • London Stock Exchange The table below summarises the impact of increases/decreases of the equity prices of listed investments at fair value through OCI on the Group’s shareholders’ equity. The analysis is based on the assumption that the share prices quoted on the exchange have increased/decreased with all other variables held constant and the Group’s investments moved according to the historical correlation with the index. United States Dollar Senstivity to equity security price (Decrease)/increase in equity price Figures in millions unless otherwise stated (10.0%) (5.0%) 5.0% 10.0% 2020 (Decrease)/increase in OCI 1 (4.2 ) (2.1 ) 2.1 4.2 2019 (Decrease)/increase in OCI 1 (4.8 ) (2.4 ) 2.4 4.8 1 Spot rate: R14,69 = US$1.00 (2019: R14.00 = US$1.00) Preference shares price risk The Group is exposed to preference shares price risk because of the Asanko preference shares which are designated at fair value through OCI. The fair value of the redeemable preference shares is based on the expected cash flows of the Asanko Gold Mine based on the life-of-mine The tables below summarise the impact of increases/decreases on the Group’s shareholders’ equity in case of changes in the key inputs used to value the preference shares. The first analysis is based on the assumption that the market related discount rate have increased/decreased with all other variables held constant. The second analysis is based on the assumption that the timing of the cash flows used in the life-of-mine United States Dollar Sensitivity to preference share price risk (Decrease)/increase in discount rate Figures in millions unless otherwise stated (1.0%) (2.0%) 2.0% 1.0% 2020 Increase/(decrease) in OCI 4.1 8.4 (7.4 ) (3.8 ) 2019 Increase/(decrease) in OCI 3.7 7.6 (6.7 ) (3.4 ) Sensitivity to preference share price risk (Decrease)/increase in Figures in millions unless otherwise stated 1 year earlier 1 year later 2020 Increase/(decrease) in OCI 6.4 (7.2 ) 2019 Increase/(decrease) in OCI 4.9 (7.5 ) Interest rate sensitivity General As Gold Fields has no significant interest bearing assets, the Group’s income and operating cash flows are substantially independent of changes in market interest rates. Gold Fields’ interest rate risk arises from borrowings. As of 31 December 2020, Gold Fields’ borrowings amounted to US$1,526.9 million (2019: US$1,845.8 million). Gold Fields generally does not undertake any specific action to cover its exposure to interest rate risk, although it may do so in specific circumstances. LIBOR developments Developments in respect of the proposed reform/cessation of US dollar LIBOR and the impact thereof on our LIBOR linked borrowing facilities are actively monitored. Changes to the interest rate benchmark will be considered in conjunction with the surrounding facts and circumstances at the time and appropriate changes and resetting/replacement of rates with counterparties will be negotiated and agreed. Gold Fields does not believe that LIBOR reform will have a material impact on the Group’s finance cost. Interest rate sensitivity analysis The portion of Gold Fields interest bearing borrowings at year-end US$333.5 million (2019: US$83.5 million) of the total borrowings at reporting date is exposed to changes in the LIBOR rate and US$200.0 million (2019: US$168.5 million) is exposed to the BBSY rate. The relevant interest rates for each facility are described in note 24. The table below summarises the effect of a change in finance expense on the Group’s profit or loss had LIBOR, JIBAR, Prime and BBSY differed as indicated. The analysis is based on the assumption that the applicable interest rate increased/decreased with all other variables held constant and is calculated on the weighted average borrowings for the year. All financial instruments with fixed interest rates that are carried at amortised cost are not subject to the interest rate sensitivity analysis. United States Dollar Sensitivity to interest rates Change in interest expense for a nominal change in interest rates Figures in millions unless otherwise stated (1.5%) (1.0%) (0.5%) 0.5% 1.0% 1.5% 2020 Sensitivity to LIBOR interest rates (1.5 ) (1.0 ) (0.5 ) 0.5 1.0 1.5 Sensitivity to BBSY interest rates 1 (2.1 ) (1.4 ) (0.7 ) 0.7 1.4 2.1 Sensitivity to JIBAR and prime interest rates 2 — — — — — — Change in finance expense (3.6 ) (2.4 ) (1.2 ) 1.2 2.4 3.6 2019 Sensitivity to LIBOR interest rates (5.1 ) (3.4 ) (1.7 ) 1.7 3.4 5.1 Sensitivity to BBSY interest rates 1 (0.7 ) (0.4 ) (0.2 ) 0.2 0.4 0.7 Sensitivity to JIBAR and prime interest rates 2 (0.8 ) (0.5 ) (0.3 ) 0.3 0.5 0.8 Change in finance expense (6.6 ) (4.3 ) (2.2 ) 2.2 4.3 6.6 1 Average rate: A$0.69= US$1.00 (2019: A$0.70 = US$1.00) 2 Average rate: R16.38 = US$1.00 (2019: R14.46 = US$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0</t>
        </is>
      </c>
    </row>
    <row r="3">
      <c r="A3" s="3" t="inlineStr">
        <is>
          <t>Text block [abstract]</t>
        </is>
      </c>
    </row>
    <row r="4">
      <c r="A4" s="4" t="inlineStr">
        <is>
          <t>Capital Management</t>
        </is>
      </c>
      <c r="B4" s="4" t="inlineStr">
        <is>
          <t xml:space="preserve">39. CAPITAL MANAGEMENT The primary objective of managing the Group’s capital is to ensure that there is sufficient capital available to support the funding requirements of the Group, including capital expenditure, in a way that: • optimises the cost of capital • maximises shareholders’ returns, and • ensures that the group remains in a sound financial position. There were no changes to the Group’s overall capital management approach during the current year. The Group manages and makes adjustments to the capital structure as and when borrowings mature or as and when funding is required. This may take the form of raising equity, market or bank debt or hybrids thereof. Opportunities in the market are also monitored closely to ensure that the most efficient funding solutions are implemented. The Group monitors capital using the ratio of net debt to adjusted EBITDA. Adjusted EBITDA is defined as profit or loss for the year adjusted for interest, taxation, amortisation and depreciation and certain other costs. For external borrowings, the definition of adjusted EBITDA is as defined in the US$1,200 million term loan and revolving credit facilities agreement. Net debt is defined as total borrowing plus lease liabilities less cash and cash equivalents. The Group’s long-term target is a ratio of net debt to adjusted EBITDA of one times or lower. The bank covenants on external borrowings entered into after 1 January 2019 require a net debt to adjusted EBITDA ratio of 3.5 or below and the ratio is measured based on amounts in United States dollar. 2020 2019 Notes US$ million US$ million Total borrowings 24 1,526.9 1,845.8 Add: Lease liability 429.0 332.9 Less: Cash and cash equivalents 21 886.8 515.0 Net debt 1,069.1 1,663.7 Adjusted EBITDA 1,910.2 1,290.2 Net debt to adjusted EBITDA ratio 0.56 1.29 Reconciliation of profit for the year to adjusted EBITDA: Profit for the year 745.4 174.7 Mining and income taxation 432.5 175.6 Royalties 105.0 73.7 Finance expense 126.7 102.2 Investment income (8.7 ) (7.3 ) Loss on financial instruments 238.9 238.0 Foreign exchange (gain)/loss (8.6 ) 5.2 Amortisation and depreciation 2 661.3 610.0 Share-based payments 14.5 20.5 Long-term incentive plan 51.3 9.1 Restructuring costs 2.0 0.6 Silicosis settlement costs 0.3 (1.6 ) Impairment, net of reversal of impairment of investments and assets (50.6 ) 9.8 Loss/(profit) on disposal of assets 0.2 (1.2 ) Share of results of equity accounted investees, net of taxation 2.6 (3.1 ) Rehabilitation expense 8 1.5 13.4 Realised loss on derivative contracts (416.6 ) (132.1 ) Tarkwa expected credit loss 29.0 — Salares VAT (23.9 ) — Other 7.4 2.7 Adjusted EBITDA 1,910.2 1,29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 40. RELATED PARTIES (a) Subsidiaries, associates and joint ventures The subsidiaries, associates and joint ventures of the Company are disclosed in note 42. All transactions and balances with these related parties have been eliminated in accordance with and to the extent required by IFRS 10 Consolidated Financial Statements Joint Arrangements Investments in Associates and Joint Ventures. (b) Key management remuneration Key management personnel include executive directors and prescribed officers (“Executive Committee”). The total key management remuneration amounted to US$23.6 million (2019: US$21.3 million) for 2020. The details of key mangement personnel, including remuneration and participation in the Gold Fields Limited share scheme and LTIP are disclosed in note 40 (c). (c) Directors’ and prescribed officers’ remuneration None of the directors and officers of Gold Fields or, to the knowledge of Gold Fields, their families, had any interest, direct or indirect, in any transaction during the last three fiscal periods or in any proposed transaction which has affected or will materially affect Gold Fields or its investment interests or subsidiaries, other than as stated below. None of the directors or officers of Gold Fields or any associate of such director or officer is currently or has been at any time during the past three fiscal periods indebted to Gold Fields. At 31 December 2020, the Executive Committee and non-executive Non-executive directors (“NEDs”) NEDs’ fees reflect their services as directors and services on various sub-committees NEDs do not participate in any of the short- or long-term incentive plans and there are no arrangements in place for compensation to be awarded in the case of loss of office. The Remuneration Committee seeks to align NEDs fees to the median of an appropriate peer group and reviews fee structures for NEDs on an annual basis. Approval is sought from shareholders after recommendation by the Board at the Annual General Meeting. The following table summarises the remuneration for NEDs for the years ended 31 December 2020 and 2019: Board fees Directors Fees Committee Fees Total US$‘000 US$‘000 US$‘000 C Carolus 194.9 — 194.9 R Menell 126.9 — 126.9 Y Suleman 63.4 64.3 127.7 P Bacchus 80.4 84.2 164.6 S Reid 1 80.4 56.4 136.8 T Goodlace 63.4 44.1 107.5 A Andani 2 80.4 42.0 122.4 C Letton 80.4 68.0 148.4 P Mahanyele 63.4 27.7 91.1 Total - 2020 833.6 386.7 1,220.3 C Carolus 215.8 — 215.8 R Menell 140.5 — 140.5 Y Suleman 70.8 65.7 136.5 P Bacchus 79.3 72.9 152.2 S Reid 1 79.3 62.9 142.2 T Goodlace 70.8 35.8 106.6 A Andani 2 79.3 46.0 125.3 C Letton 79.3 51.6 130.9 P Mahanyele 70.8 30.0 100.8 Total - 2019 885.9 364.9 1,250.8 1 Steven Reid is a director of Gold Fields Netherlands Services BV and Gold Fields Orogen Holdings (BVI) Limited. He received US$34,960 (2019: US$14,351 earned effective 1 August 2019) for duties performed on behalf of these entities. 2 Alhassan Andani is a director of GF Ghana Limited and Abosso Goldfields Limited. He received US$69,682 (2019: US$70,021) for duties performed on behalf of these entities. Executive Committee The following table summarises the remuneration for executive directors and prescribed officers for the years ended 31 December 2020 and 2019 : Salary 1 Pension Cash 2 Other 3 Share-based 4 Total US$‘000 US$‘000 US$‘000 US$‘000 US$‘000 US$‘000 Executive directors N Holland 1,174.2 21.7 904.3 3.1 1,976.1 4,079.4 P Schmidt 574.3 42.6 446.6 1.7 1,690.2 2,755.4 1,748.5 64.3 1,350.9 4.8 3,666.3 6,834.8 Prescribed officers L Rivera 5 708.6 130.4 — 389.4 1,147.1 2,375.5 A Baku 6 859.3 197.7 564.1 184.3 1,635.9 3,441.3 R Butcher 382.8 38.3 235.4 — 559.4 1,215.9 N Chohan 318.7 27.0 227.4 1.8 823.0 1,397.9 B Mattison 416.8 22.2 281.1 0.1 1,150.0 1,870.2 T Harmse 7 327.5 23.1 224.7 53.0 856.6 1,484.9 A Nagaser 229.5 23.8 158.1 0.4 526.2 938.0 S Mathews 8 493.6 56.9 333.6 25.1 906.1 1,815.3 M Preece 9 475.4 23.2 302.6 2.9 508.4 1,312.5 R Bardien10 279.0 23.6 117.6 — 539.8 960.0 4,491.2 566.2 2,444.6 657.0 8,652.5 16,811.5 Total - 2020 6,239.7 630.5 3,795.5 661.8 12,318.8 23,646.3 Executive directors N Holland 1,226.8 24.2 913.4 0.1 1,936.5 4,101.0 P Schmidt 608.3 46.1 499.4 1.9 1,331.7 2,487.4 1,835.1 70.3 1,412.8 2.0 3,268.2 6,588.4 Prescribed officers L Rivera 5 553.5 58.5 142.6 241.8 780.9 1,777.3 A Baku 6 839.7 193.1 533.3 103.8 1,573.1 3,243.0 R Butcher 363.4 36.3 218.0 — 501.1 1,118.8 N Chohan 352.8 24.2 242.0 1.6 649.7 1,270.3 B Mattison 441.4 24.2 298.6 — 969.8 1,734.0 T Harmse 354.3 25.1 243.5 5.4 680.5 1,308.8 A Nagaser 234.2 24.6 160.1 1.9 405.2 826.0 S Mathews 8 472.1 54.5 311.6 7.3 697.0 1,542.5 M Preece 9 514.3 25.1 271.8 — 362.7 1,173.9 R Bardien10 285.0 24.2 116.9 — 268.4 694.5 4,410.7 489.8 2,538.4 361.8 6,888.4 14,689.1 Total - 2019 6,245.8 560.1 3,951.2 363.8 10,156.6 21,277.5 1 The total US$ amounts paid for 2020 and included in salary were as follows: NJ Holland US$424,550 (2019: US$416,670), P Schmidt US$129,600 (2019: US$127,190) and B Mattison US$92,100 (2019: US$90,370). 2 The annual bonuses for the year ended 31 December 2019 and 31 December 2020 were paid in February/March 2020 and February/March 2021, respectively. 3 Other payments include business related reimbursements and incidental payments unless otherwise stated. 4 The share-based payment expense is calculated in terms of IFRS and are not the cash amounts paid. 5 Other payments for other payments for 2019 and 2020 include advance payment of portion of estimated Utilidades. Benefit includes use of a company-owned vehicle 6 Other payments for 2019 relate to leave encashment and for 2020 approved profit share bonus, leave encashment and leave travel allowances. Benefit includes use of a company-owned vehicle. 7 Other payments for 2020 relate to an approved bonus for handover to the newly appointed Company Secretary, for her role as acting Company Secretary. 8 Other payments for 2019 and 2020 relate to bonus payment for most improved and best operation bonus scheme. May avail of company-provided local transportation at operations, on non-exclusive basis. 9 M Preece may avail of company-provided local transportation at operations, on a non-exclusive basis. 10 Elected prior to the determination of the annual performance bonus for 2019 and 2020, in line with the rules of the MSR policy, to defer 40% of her 2019 cash bonus (US$77,955) and 2020 cash bonus (US$78,398) into Restricted Shares. Prior to such election her full calculated annual performance bonus for 2019 was US$194,888 and for 2020 was US$195,9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8" customWidth="1" min="1" max="1"/>
    <col width="80" customWidth="1" min="2" max="2"/>
    <col width="13" customWidth="1" min="3" max="3"/>
    <col width="23" customWidth="1" min="4" max="4"/>
    <col width="48" customWidth="1" min="5" max="5"/>
    <col width="13" customWidth="1" min="6" max="6"/>
    <col width="24" customWidth="1" min="7" max="7"/>
    <col width="13" customWidth="1" min="8" max="8"/>
    <col width="27" customWidth="1" min="9" max="9"/>
    <col width="49" customWidth="1" min="10" max="10"/>
    <col width="35" customWidth="1" min="11" max="11"/>
  </cols>
  <sheetData>
    <row r="1">
      <c r="A1" s="1" t="inlineStr">
        <is>
          <t>Consolidated statement of changes in equity - USD ($) $ in Millions</t>
        </is>
      </c>
      <c r="C1" s="2" t="inlineStr">
        <is>
          <t>Total</t>
        </is>
      </c>
      <c r="D1" s="2" t="inlineStr">
        <is>
          <t>Share Capital [member]</t>
        </is>
      </c>
      <c r="E1" s="2" t="inlineStr">
        <is>
          <t>Accumulated Other Comprehensive Income [Member]</t>
        </is>
      </c>
      <c r="G1" s="2" t="inlineStr">
        <is>
          <t>Other Reserves [Member]</t>
        </is>
      </c>
      <c r="H1" s="2" t="inlineStr">
        <is>
          <t>[2]</t>
        </is>
      </c>
      <c r="I1" s="2" t="inlineStr">
        <is>
          <t>Retained Earnings [Member]</t>
        </is>
      </c>
      <c r="J1" s="2" t="inlineStr">
        <is>
          <t>Equity Attributable to Owners of Parent [Member]</t>
        </is>
      </c>
      <c r="K1" s="2" t="inlineStr">
        <is>
          <t>Non-controlling Interests [Member]</t>
        </is>
      </c>
    </row>
    <row r="2">
      <c r="A2" s="4" t="inlineStr">
        <is>
          <t>Beginning balance at Dec. 31, 2017</t>
        </is>
      </c>
      <c r="C2" s="6" t="n">
        <v>3399.5</v>
      </c>
      <c r="D2" s="6" t="n">
        <v>3622.5</v>
      </c>
      <c r="E2" s="6" t="n">
        <v>-2000.8</v>
      </c>
      <c r="F2" s="4" t="inlineStr">
        <is>
          <t>[1]</t>
        </is>
      </c>
      <c r="G2" s="9" t="n">
        <v>183</v>
      </c>
      <c r="I2" s="6" t="n">
        <v>1467.6</v>
      </c>
      <c r="J2" s="6" t="n">
        <v>3272.3</v>
      </c>
      <c r="K2" s="6" t="n">
        <v>127.2</v>
      </c>
    </row>
    <row r="3">
      <c r="A3" s="4" t="inlineStr">
        <is>
          <t>(Loss)/profit for the year</t>
        </is>
      </c>
      <c r="C3" s="7" t="n">
        <v>-344.8</v>
      </c>
      <c r="D3" s="5" t="n">
        <v>0</v>
      </c>
      <c r="E3" s="5" t="n">
        <v>0</v>
      </c>
      <c r="F3" s="4" t="inlineStr">
        <is>
          <t>[1]</t>
        </is>
      </c>
      <c r="G3" s="5" t="n">
        <v>0</v>
      </c>
      <c r="I3" s="7" t="n">
        <v>-348.2</v>
      </c>
      <c r="J3" s="7" t="n">
        <v>-348.2</v>
      </c>
      <c r="K3" s="7" t="n">
        <v>3.4</v>
      </c>
    </row>
    <row r="4">
      <c r="A4" s="4" t="inlineStr">
        <is>
          <t>Other comprehensive income</t>
        </is>
      </c>
      <c r="C4" s="5" t="n">
        <v>-330</v>
      </c>
      <c r="D4" s="5" t="n">
        <v>0</v>
      </c>
      <c r="E4" s="5" t="n">
        <v>-330</v>
      </c>
      <c r="F4" s="4" t="inlineStr">
        <is>
          <t>[1]</t>
        </is>
      </c>
      <c r="G4" s="5" t="n">
        <v>0</v>
      </c>
      <c r="I4" s="5" t="n">
        <v>0</v>
      </c>
      <c r="J4" s="5" t="n">
        <v>-330</v>
      </c>
      <c r="K4" s="5" t="n">
        <v>0</v>
      </c>
    </row>
    <row r="5">
      <c r="A5" s="4" t="inlineStr">
        <is>
          <t>Total comprehensive income</t>
        </is>
      </c>
      <c r="C5" s="7" t="n">
        <v>-674.8</v>
      </c>
      <c r="D5" s="5" t="n">
        <v>0</v>
      </c>
      <c r="E5" s="5" t="n">
        <v>-330</v>
      </c>
      <c r="F5" s="4" t="inlineStr">
        <is>
          <t>[1]</t>
        </is>
      </c>
      <c r="G5" s="5" t="n">
        <v>0</v>
      </c>
      <c r="I5" s="7" t="n">
        <v>-348.2</v>
      </c>
      <c r="J5" s="7" t="n">
        <v>-678.2</v>
      </c>
      <c r="K5" s="7" t="n">
        <v>3.4</v>
      </c>
    </row>
    <row r="6">
      <c r="A6" s="4" t="inlineStr">
        <is>
          <t>Dividends declared</t>
        </is>
      </c>
      <c r="C6" s="7" t="n">
        <v>-55.3</v>
      </c>
      <c r="D6" s="5" t="n">
        <v>0</v>
      </c>
      <c r="E6" s="5" t="n">
        <v>0</v>
      </c>
      <c r="F6" s="4" t="inlineStr">
        <is>
          <t>[1]</t>
        </is>
      </c>
      <c r="G6" s="5" t="n">
        <v>0</v>
      </c>
      <c r="I6" s="7" t="n">
        <v>-45.5</v>
      </c>
      <c r="J6" s="7" t="n">
        <v>-45.5</v>
      </c>
      <c r="K6" s="7" t="n">
        <v>-9.800000000000001</v>
      </c>
    </row>
    <row r="7">
      <c r="A7" s="4" t="inlineStr">
        <is>
          <t>Share-based payments</t>
        </is>
      </c>
      <c r="C7" s="7" t="n">
        <v>37.5</v>
      </c>
      <c r="D7" s="5" t="n">
        <v>0</v>
      </c>
      <c r="E7" s="5" t="n">
        <v>0</v>
      </c>
      <c r="F7" s="4" t="inlineStr">
        <is>
          <t>[1]</t>
        </is>
      </c>
      <c r="G7" s="7" t="n">
        <v>37.5</v>
      </c>
      <c r="I7" s="5" t="n">
        <v>0</v>
      </c>
      <c r="J7" s="7" t="n">
        <v>37.5</v>
      </c>
      <c r="K7" s="5" t="n">
        <v>0</v>
      </c>
    </row>
    <row r="8">
      <c r="A8" s="4" t="inlineStr">
        <is>
          <t>Ending balance at Dec. 31, 2018</t>
        </is>
      </c>
      <c r="C8" s="7" t="n">
        <v>2706.9</v>
      </c>
      <c r="D8" s="7" t="n">
        <v>3622.5</v>
      </c>
      <c r="E8" s="7" t="n">
        <v>-2330.8</v>
      </c>
      <c r="F8" s="4" t="inlineStr">
        <is>
          <t>[1]</t>
        </is>
      </c>
      <c r="G8" s="7" t="n">
        <v>220.5</v>
      </c>
      <c r="I8" s="7" t="n">
        <v>1073.9</v>
      </c>
      <c r="J8" s="7" t="n">
        <v>2586.1</v>
      </c>
      <c r="K8" s="7" t="n">
        <v>120.8</v>
      </c>
    </row>
    <row r="9">
      <c r="A9" s="4" t="inlineStr">
        <is>
          <t>(Loss)/profit for the year</t>
        </is>
      </c>
      <c r="C9" s="7" t="n">
        <v>174.7</v>
      </c>
      <c r="D9" s="5" t="n">
        <v>0</v>
      </c>
      <c r="E9" s="5" t="n">
        <v>0</v>
      </c>
      <c r="F9" s="4" t="inlineStr">
        <is>
          <t>[1]</t>
        </is>
      </c>
      <c r="G9" s="5" t="n">
        <v>0</v>
      </c>
      <c r="I9" s="7" t="n">
        <v>161.6</v>
      </c>
      <c r="J9" s="7" t="n">
        <v>161.6</v>
      </c>
      <c r="K9" s="7" t="n">
        <v>13.1</v>
      </c>
    </row>
    <row r="10">
      <c r="A10" s="4" t="inlineStr">
        <is>
          <t>Other comprehensive income</t>
        </is>
      </c>
      <c r="C10" s="7" t="n">
        <v>54.3</v>
      </c>
      <c r="D10" s="5" t="n">
        <v>0</v>
      </c>
      <c r="E10" s="7" t="n">
        <v>54.3</v>
      </c>
      <c r="F10" s="4" t="inlineStr">
        <is>
          <t>[1]</t>
        </is>
      </c>
      <c r="G10" s="5" t="n">
        <v>0</v>
      </c>
      <c r="I10" s="5" t="n">
        <v>0</v>
      </c>
      <c r="J10" s="7" t="n">
        <v>54.3</v>
      </c>
      <c r="K10" s="5" t="n">
        <v>0</v>
      </c>
    </row>
    <row r="11">
      <c r="A11" s="4" t="inlineStr">
        <is>
          <t>Total comprehensive income</t>
        </is>
      </c>
      <c r="C11" s="5" t="n">
        <v>229</v>
      </c>
      <c r="D11" s="5" t="n">
        <v>0</v>
      </c>
      <c r="E11" s="7" t="n">
        <v>54.3</v>
      </c>
      <c r="F11" s="4" t="inlineStr">
        <is>
          <t>[1]</t>
        </is>
      </c>
      <c r="G11" s="5" t="n">
        <v>0</v>
      </c>
      <c r="I11" s="7" t="n">
        <v>161.6</v>
      </c>
      <c r="J11" s="7" t="n">
        <v>215.9</v>
      </c>
      <c r="K11" s="7" t="n">
        <v>13.1</v>
      </c>
    </row>
    <row r="12">
      <c r="A12" s="4" t="inlineStr">
        <is>
          <t>Dividends declared</t>
        </is>
      </c>
      <c r="C12" s="7" t="n">
        <v>-47.7</v>
      </c>
      <c r="D12" s="5" t="n">
        <v>0</v>
      </c>
      <c r="E12" s="5" t="n">
        <v>0</v>
      </c>
      <c r="F12" s="4" t="inlineStr">
        <is>
          <t>[1]</t>
        </is>
      </c>
      <c r="G12" s="5" t="n">
        <v>0</v>
      </c>
      <c r="I12" s="7" t="n">
        <v>-45.5</v>
      </c>
      <c r="J12" s="7" t="n">
        <v>-45.5</v>
      </c>
      <c r="K12" s="7" t="n">
        <v>-2.2</v>
      </c>
    </row>
    <row r="13">
      <c r="A13" s="4" t="inlineStr">
        <is>
          <t>Share-based payments</t>
        </is>
      </c>
      <c r="C13" s="7" t="n">
        <v>20.5</v>
      </c>
      <c r="D13" s="5" t="n">
        <v>0</v>
      </c>
      <c r="E13" s="5" t="n">
        <v>0</v>
      </c>
      <c r="F13" s="4" t="inlineStr">
        <is>
          <t>[1]</t>
        </is>
      </c>
      <c r="G13" s="7" t="n">
        <v>20.5</v>
      </c>
      <c r="I13" s="5" t="n">
        <v>0</v>
      </c>
      <c r="J13" s="7" t="n">
        <v>20.5</v>
      </c>
      <c r="K13" s="5" t="n">
        <v>0</v>
      </c>
    </row>
    <row r="14">
      <c r="A14" s="4" t="inlineStr">
        <is>
          <t>Ending balance at Dec. 31, 2019</t>
        </is>
      </c>
      <c r="C14" s="7" t="n">
        <v>2908.7</v>
      </c>
      <c r="D14" s="7" t="n">
        <v>3622.5</v>
      </c>
      <c r="E14" s="7" t="n">
        <v>-2276.5</v>
      </c>
      <c r="F14" s="4" t="inlineStr">
        <is>
          <t>[1]</t>
        </is>
      </c>
      <c r="G14" s="5" t="n">
        <v>241</v>
      </c>
      <c r="I14" s="5" t="n">
        <v>1190</v>
      </c>
      <c r="J14" s="5" t="n">
        <v>2777</v>
      </c>
      <c r="K14" s="7" t="n">
        <v>131.7</v>
      </c>
    </row>
    <row r="15">
      <c r="A15" s="4" t="inlineStr">
        <is>
          <t>(Loss)/profit for the year</t>
        </is>
      </c>
      <c r="C15" s="7" t="n">
        <v>745.4</v>
      </c>
      <c r="D15" s="5" t="n">
        <v>0</v>
      </c>
      <c r="E15" s="5" t="n">
        <v>0</v>
      </c>
      <c r="F15" s="4" t="inlineStr">
        <is>
          <t>[1]</t>
        </is>
      </c>
      <c r="G15" s="5" t="n">
        <v>0</v>
      </c>
      <c r="I15" s="5" t="n">
        <v>723</v>
      </c>
      <c r="J15" s="5" t="n">
        <v>723</v>
      </c>
      <c r="K15" s="7" t="n">
        <v>22.4</v>
      </c>
    </row>
    <row r="16">
      <c r="A16" s="4" t="inlineStr">
        <is>
          <t>Other comprehensive income</t>
        </is>
      </c>
      <c r="C16" s="7" t="n">
        <v>58.4</v>
      </c>
      <c r="D16" s="5" t="n">
        <v>0</v>
      </c>
      <c r="E16" s="7" t="n">
        <v>58.4</v>
      </c>
      <c r="F16" s="4" t="inlineStr">
        <is>
          <t>[1]</t>
        </is>
      </c>
      <c r="G16" s="5" t="n">
        <v>0</v>
      </c>
      <c r="I16" s="5" t="n">
        <v>0</v>
      </c>
      <c r="J16" s="7" t="n">
        <v>58.4</v>
      </c>
      <c r="K16" s="5" t="n">
        <v>0</v>
      </c>
    </row>
    <row r="17">
      <c r="A17" s="4" t="inlineStr">
        <is>
          <t>Total comprehensive income</t>
        </is>
      </c>
      <c r="C17" s="7" t="n">
        <v>803.8</v>
      </c>
      <c r="D17" s="5" t="n">
        <v>0</v>
      </c>
      <c r="E17" s="7" t="n">
        <v>58.4</v>
      </c>
      <c r="F17" s="4" t="inlineStr">
        <is>
          <t>[1]</t>
        </is>
      </c>
      <c r="G17" s="5" t="n">
        <v>0</v>
      </c>
      <c r="I17" s="5" t="n">
        <v>723</v>
      </c>
      <c r="J17" s="7" t="n">
        <v>781.4</v>
      </c>
      <c r="K17" s="7" t="n">
        <v>22.4</v>
      </c>
    </row>
    <row r="18">
      <c r="A18" s="4" t="inlineStr">
        <is>
          <t>Dividends declared</t>
        </is>
      </c>
      <c r="C18" s="7" t="n">
        <v>-147.8</v>
      </c>
      <c r="D18" s="5" t="n">
        <v>0</v>
      </c>
      <c r="E18" s="5" t="n">
        <v>0</v>
      </c>
      <c r="F18" s="4" t="inlineStr">
        <is>
          <t>[1]</t>
        </is>
      </c>
      <c r="G18" s="5" t="n">
        <v>0</v>
      </c>
      <c r="I18" s="7" t="n">
        <v>-137.7</v>
      </c>
      <c r="J18" s="7" t="n">
        <v>-137.7</v>
      </c>
      <c r="K18" s="7" t="n">
        <v>-10.1</v>
      </c>
    </row>
    <row r="19">
      <c r="A19" s="4" t="inlineStr">
        <is>
          <t>Share issue</t>
        </is>
      </c>
      <c r="B19" s="4" t="inlineStr">
        <is>
          <t>[3]</t>
        </is>
      </c>
      <c r="C19" s="5" t="n">
        <v>249</v>
      </c>
      <c r="D19" s="5" t="n">
        <v>249</v>
      </c>
      <c r="E19" s="5" t="n">
        <v>0</v>
      </c>
      <c r="G19" s="5" t="n">
        <v>0</v>
      </c>
      <c r="I19" s="5" t="n">
        <v>0</v>
      </c>
      <c r="J19" s="5" t="n">
        <v>249</v>
      </c>
      <c r="K19" s="5" t="n">
        <v>0</v>
      </c>
    </row>
    <row r="20">
      <c r="A20" s="4" t="inlineStr">
        <is>
          <t>Transaction with non-controlling interest holders</t>
        </is>
      </c>
      <c r="B20" s="4" t="inlineStr">
        <is>
          <t>[4]</t>
        </is>
      </c>
      <c r="C20" s="5" t="n">
        <v>0</v>
      </c>
      <c r="I20" s="7" t="n">
        <v>-19.7</v>
      </c>
      <c r="J20" s="7" t="n">
        <v>-19.7</v>
      </c>
      <c r="K20" s="7" t="n">
        <v>19.7</v>
      </c>
    </row>
    <row r="21">
      <c r="A21" s="4" t="inlineStr">
        <is>
          <t>Share-based payments</t>
        </is>
      </c>
      <c r="C21" s="7" t="n">
        <v>14.5</v>
      </c>
      <c r="D21" s="5" t="n">
        <v>0</v>
      </c>
      <c r="E21" s="5" t="n">
        <v>0</v>
      </c>
      <c r="F21" s="4" t="inlineStr">
        <is>
          <t>[1]</t>
        </is>
      </c>
      <c r="G21" s="7" t="n">
        <v>14.5</v>
      </c>
      <c r="I21" s="5" t="n">
        <v>0</v>
      </c>
      <c r="J21" s="7" t="n">
        <v>14.5</v>
      </c>
      <c r="K21" s="5" t="n">
        <v>0</v>
      </c>
    </row>
    <row r="22">
      <c r="A22" s="4" t="inlineStr">
        <is>
          <t>Ending balance at Dec. 31, 2020</t>
        </is>
      </c>
      <c r="C22" s="6" t="n">
        <v>3828.2</v>
      </c>
      <c r="D22" s="6" t="n">
        <v>3871.5</v>
      </c>
      <c r="E22" s="6" t="n">
        <v>-2218.1</v>
      </c>
      <c r="F22" s="4" t="inlineStr">
        <is>
          <t>[1]</t>
        </is>
      </c>
      <c r="G22" s="6" t="n">
        <v>255.5</v>
      </c>
      <c r="I22" s="6" t="n">
        <v>1755.6</v>
      </c>
      <c r="J22" s="6" t="n">
        <v>3664.5</v>
      </c>
      <c r="K22" s="6" t="n">
        <v>163.7</v>
      </c>
    </row>
    <row r="23"/>
    <row r="24">
      <c r="A24" s="4" t="inlineStr">
        <is>
          <t>[1]</t>
        </is>
      </c>
      <c r="B24" s="4" t="inlineStr">
        <is>
          <t>Accumulated other comprehensive income mainly comprises foreign currency translation.</t>
        </is>
      </c>
    </row>
    <row r="25">
      <c r="A25" s="4" t="inlineStr">
        <is>
          <t>[2]</t>
        </is>
      </c>
      <c r="B25" s="4" t="inlineStr">
        <is>
          <t>Other reserves include share-based payments and share of equity accounted investee’s other comprehensive income. The aggregate of accumulated other comprehensive income and other reserves in the consolidated statement of changes in equity is disclosed in the Consolidated statement of financial position as other reserves.</t>
        </is>
      </c>
    </row>
    <row r="26">
      <c r="A26" s="4" t="inlineStr">
        <is>
          <t>[3]</t>
        </is>
      </c>
      <c r="B26" s="4" t="inlineStr">
        <is>
          <t>On 12 February 2020 Gold Fields successfully completed the placing of 41,431,635 new ordinary, no par value shares with existing and new institutional investors at a price of ZAR 90.20 per share. The placing issued represented, in aggregate, approximately 5% of the Company’s issued ordinary share capital prior to the placing. Gross proceeds of approximately R3.7 billion (US$249.0 million) were raised through the placing.</t>
        </is>
      </c>
    </row>
    <row r="27">
      <c r="A27" s="4" t="inlineStr">
        <is>
          <t>[4]</t>
        </is>
      </c>
      <c r="B27" s="4" t="inlineStr">
        <is>
          <t>On 6 December 2020, per the South Deep BEE transaction an economic interest of 3.57% in Newshelf 899 (Proprietary) Limited vested to the BEE non-controlling interest holders. Refer to note 42 for further details.</t>
        </is>
      </c>
    </row>
  </sheetData>
  <mergeCells count="28">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J23"/>
    <mergeCell ref="B24:J24"/>
    <mergeCell ref="B25:J25"/>
    <mergeCell ref="B26:J26"/>
    <mergeCell ref="B27:J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Relating To Year-End Cut-Off in Respect of The 2018 Financial Year End</t>
        </is>
      </c>
      <c r="B1" s="2" t="inlineStr">
        <is>
          <t>12 Months Ended</t>
        </is>
      </c>
    </row>
    <row r="2">
      <c r="B2" s="2" t="inlineStr">
        <is>
          <t>Dec. 31, 2020</t>
        </is>
      </c>
    </row>
    <row r="3">
      <c r="A3" s="3" t="inlineStr">
        <is>
          <t>Text block [abstract]</t>
        </is>
      </c>
    </row>
    <row r="4">
      <c r="A4" s="4" t="inlineStr">
        <is>
          <t>Correction Of Error Relating To Year-End Cut-Off in Respect of The 2018 Financial Year End</t>
        </is>
      </c>
      <c r="B4" s="4" t="inlineStr">
        <is>
          <t xml:space="preserve">43. CORRECTION OF ERROR RELATING TO YEAR-END CUT-OFF IN RESPECT OF THE 2018 FINANCIAL YEAR END During the Group’s 2019 financial year, management identified that transactions between cost close (the date the general ledger was closed for reporting purposes) and calendar year-end had not been recorded in respect of the 2018 financial year. This resulted in restatements to a number of financial statement captions within the 2018 statement of financial position and statement of cash flows. The error was corrected by restating each of the affected financial statement line items for prior periods. No adjustments were made to the 2018 consolidated income statement, statement of changes in equity and statement of comprehensive income. There was no impact on the Group’s basic, headline or diluted earnings per share for the year ended 31 December 20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t>
        </is>
      </c>
      <c r="B1" s="2" t="inlineStr">
        <is>
          <t>12 Months Ended</t>
        </is>
      </c>
    </row>
    <row r="2">
      <c r="B2" s="2" t="inlineStr">
        <is>
          <t>Dec. 31, 2020</t>
        </is>
      </c>
    </row>
    <row r="3">
      <c r="A3" s="3" t="inlineStr">
        <is>
          <t>Text block [abstract]</t>
        </is>
      </c>
    </row>
    <row r="4">
      <c r="A4" s="4" t="inlineStr">
        <is>
          <t>Segment report</t>
        </is>
      </c>
      <c r="B4" s="4" t="inlineStr">
        <is>
          <t xml:space="preserve">41. Segment report Financial summary - US$ million South Africa Ghana Peru Australia South Deep 1 Tarkwa Damang Asanko 2 Total Ghana Cerro Corona St Ives Agnew/ Lawlers Granny Smith Total Australia Gruyere Corporate and other 3 Group Group INCOME STATEMENT for the year ended 31 December 2018 Revenue 210.1 666.9 229.0 54.9 950.8 351.0 7 464.7 301.1 355.0 1,120.8 — — 2,632.7 2,577.8 Cost of sales (320.5 ) (477.1 ) (224.3 ) (52.9 ) (754.3 ) (236.6 ) (332.2 ) (236.4 ) (212.7 ) (781.3 ) — (3.1 ) (2,095.9 ) (2,043.0 ) Cost of sales before gold invetory change and amortisation and depreciation (262.0 ) (298.7 ) (143.5 ) (41.6 ) (483.8 ) (160.3 ) (200.9 ) (159.7 ) (166.3 ) (526.9 ) — 0.6 (1,432.4 ) (1,390.8 ) Gold inventory change (9.6 ) (10.1 ) 19.1 4.2 13.2 5.5 14.9 (1.7 ) (1.8 ) 11.4 — — 20.4 16.2 Amortisation and depreciation (48.9 ) (168.3 ) (99.9 ) (15.5 ) (283.7 ) (81.8 ) (146.2 ) (75.0 ) (44.6 ) (265.8 ) — (3.7 ) (683.9 ) (668.4 ) Other income/(costs) (6.3 ) (0.9 ) 8.4 (0.3 ) 7.2 1.5 4.5 9.1 1.1 14.8 (3.5 ) (44.5 ) 4 (30.8 ) (30.5 ) Share-based payments (4.7 ) (6.8 ) (2.1 ) — (8.9 ) (4.3 ) (3.5 ) (2.6 ) (3.1 ) (9.2 ) — (10.4 ) (37.5 ) (37.5 ) Long-term incentive plan 0.1 0.4 — — 0.4 0.4 (0.2 ) — (0.2 ) (0.4 ) — (1.6 ) (1.1 ) (1.1 ) Exploration expense — — (0.4 ) — (0.4 ) (1.1 ) (18.2 ) (8.0 ) (11.0 ) (37.2 ) (0.5 ) (65.0 ) (104.2 ) (104.2 ) Restructuring costs (11.2 ) (88.8 ) (13.9 ) — (102.7 ) — — — — — — — (113.9 ) (113.9 ) Silicosis settlement costs — — — — — — — — — — — 4.5 4.5 4.5 Impairment and reversal of impairment of investments and assets, net (246.2 ) — — — — (1.9 ) — — — — — (272.2 ) (520.3 ) (520.3 ) Profit/(loss) on disposal of assets 1.0 (38.0 ) — — (38.0 ) — (0.3 ) (0.1 ) — (0.4 ) — (14.2 ) (51.6 ) (51.6 ) Investment income 0.9 8.3 — — 8.3 — 0.4 0.2 0.3 0.9 — (2.3 ) 7.8 7.8 Finance expense (9.6 ) (4.3 ) (9.8 ) — (14.1 ) (5.0 ) (2.5 ) (1.0 ) (1.0 ) (4.6 ) (0.2 ) (54.5 ) (88.0 ) (88.0 ) Gain on acquisition of Asanko — — — — — — — — — — — 51.8 51.8 51.8 Royalties (1.0 ) (21.2 ) (7.3 ) (2.8 ) (31.3 ) (5.1 ) — 5 — 5 — 5 (27.9 ) — — (65.3 ) (62.5 ) Mining and income tax 162.7 1.8 12.1 — 13.9 (56.4 ) — 5 — 5 — 5 (85.3 ) 1.2 29.8 65.9 65.9 Current taxation — (19.6 ) — — (19.6 ) (52.1 ) — 5 — 5 — 5 (89.6 ) 29.5 (13.9 ) (145.7 ) (145.7 ) Deferred taxation 162.7 21.4 12.1 — 33.5 (4.3 ) — 5 — 5 — 5 4.3 (28.3 ) 43.7 211.6 211.6 (Loss)/profit for the year (224.7 ) 40.1 (8.3 ) (1.1 ) 30.9 42.6 — 5 — 5 — 5 190.2 (3.0 ) (381.8 ) (345.9 ) (344.8 ) (Loss)/profit attributable to : - Owners of the parent (224.7 ) 36.1 (7.5 ) (1.1 ) 27.5 42.4 — 5 — 5 — 5 190.2 — 5 (381.8 ) (349.3 ) (348.2 ) - Non-controlling — 4.0 (0.8 ) — 3.2 0.2 — 5 — 5 — 5 — — 5 — 3.4 3.4 STATEMENT OF FINANCIAL POSITION at 31 December 2018 Total assets (excluding deferred taxation) 807.6 1,530.6 159.2 — 2 1,689.8 707.0 702.4 492.6 306.7 1,501.7 127.2 806.9 5,640.2 5,640.2 Total liabilities (excluding deferred taxation) 1,272.7 116.4 122.7 — 2 239.1 209.9 135.2 66.5 75.1 276.8 101.6 647.8 2,747.9 2,747.9 Net deferred taxation (assets)/liabilities (189.0 ) 261.7 (15.2 ) — 2 246.5 85.1 — 5 — 5 — 5 71.4 30.5 (59.1 ) 185.4 185.4 Capital expenditure 6 58.3 156.1 138.5 12.8 307.4 33.2 127.2 72.8 78.8 278.7 134.3 15.1 827.0 814.2 The above is a geogra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 Lawlers, Granny Smith and Gruyere Gold project and in Peru, the Cerro Corona mine. Whilst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55.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29%. 2 For the purpose of the review of the segment by the CODM, Asanko is proportionately consolidated in the Ghana segment. Equity Accounted Joint Venture carried at US$85.8 million. 3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of South Deep. 4 Other costs “Corporate and other” comprise share of loss of equity accounted investees, net of taxation of US$13.1 million and the balance of US$31.4 million consists mainly of corporate related costs. 5 The Australian operations are entitled to transfer and off-set 6 Capital expenditure for the year ended 31 December 2018. 7 Includes revenue from the sale of copper amounting to US$169.2 million. Financial summary - US$ million South Africa Ghana Peru Australia South Deep 1 Tarkwa Damang Asanko 2 Total Ghana Cerro Corona St Ives Agnew Granny Smith Gruyere Total Australia Corporate and other 3 Group Group INCOME STATEMENT for the year ended 31 December 2019 Revenue 314.8 720.4 288.3 153.3 1,162.0 399.0 7 505.0 304.6 383.8 51.2 1,244.6 — 3,120.4 2,967.1 Cost of sales (275.1 ) (497.2 ) (195.5 ) (133.4 ) (826.1 ) (255.0 ) (333.8 ) (224.9 ) (212.7 ) (28.2 ) (799.7 ) (10.9 ) (2,166.9 ) (2,033.5 ) Cost of sales before gold invetory change and amortisation and depreciation (245.9 ) (329.8 ) (150.4 ) (88.7 ) (568.9 ) (168.4 ) (231.3 ) (164.6 ) (157.0 ) (19.1 ) (572.1 ) 0.1 (1,555.2 ) (1,466.5 ) Gold inventory change 3.7 14.4 8.8 (1.7 ) 21.5 6.0 2.5 2.6 (0.3 ) 5.4 10.2 — 41.3 43.0 Amortisation and depreciation (32.9 ) (181.8 ) (53.9 ) (43.0 ) (278.7 ) (92.6 ) (105.0 ) (62.9 ) (55.4 ) (14.5 ) (237.8 ) (11.0 ) (653.0 ) (610.0 ) Other costs (3.0 ) (12.8 ) (14.3 ) (8.0 ) (35.1 ) (4.7 ) (5.4 ) (0.4 ) (7.9 ) (0.4 ) (14.1 ) (20.8 ) 4 (77.7 ) (69.7 ) Investment income 1.0 10.1 — — 10.1 — 0.4 0.3 0.3 — 1.0 (4.8 ) 7.3 7.3 Finance expense (6.6 ) (12.9 ) (14.3 ) — (27.2 ) (7.0 ) (2.7 ) (2.1 ) (2.7 ) (3.2 ) (10.7 ) (50.7 ) (102.2 ) (102.2 ) Loss on financial instruments (25.8 ) (23.8 ) (11.3 ) — (35.1 ) — (49.3 ) (28.7 ) (39.3 ) (8.5 ) (125.8 ) (51.3 ) (238.0 ) (238.0 ) Share-based payments 0.8 (3.4 ) (1.8 ) — (5.2 ) (1.1 ) (1.7 ) (1.2 ) (1.3 ) (0.3 ) (4.5 ) (10.5 ) (20.5 ) (20.5 ) Long-term incentive plan (1.0 ) (0.7 ) (0.3 ) — (1.0 ) (0.4 ) (0.5 ) (0.4 ) (0.4 ) (0.1 ) (1.4 ) (5.3 ) (9.1 ) (9.1 ) Exploration expense — — — — — (4.4 ) (10.0 ) (2.8 ) (17.0 ) (0.2 ) (30.0 ) (50.0 ) (84.4 ) (84.4 ) Profit on disposal of Maverix Metals Incorporated — — — — — — — — — — — 14.6 14.6 14.6 Restructuring costs (0.3 ) (0.3 ) — — (0.3 ) — — — — — — — (0.6 ) (0.6 ) Silicosis settlement costs — — — — — — — — — — — 1.6 1.6 1.6 Impairment and reversal of impairment of investments and assets, net — — — — — (0.2 ) — — — — — (9.6 ) (9.8 ) (9.8 ) Profit/(loss) on disposal of assets 0.7 0.2 0.1 — 0.3 — (0.4 ) 0.3 0.3 — 0.2 — 1.2 1.2 Royalties (1.6 ) (25.8 ) (10.3 ) (7.7 ) (43.8 ) (5.5 ) — 5 — 5 — 5 — 5 (30.5 ) — (81.4 ) (73.7 ) Mining and income tax 3.4 (52.4 ) (15.1 ) 0.2 (67.3 ) (37.6 ) — 5 — 5 — 5 — 5 (69.9 ) (4.0 ) (175.4 ) (175.6 ) Current taxation — (72.5 ) — — (72.5 ) (56.3 ) — 5 — 5 — 5 — 5 (55.7 ) (6.1 ) (190.6 ) (190.6 ) Deferred taxation 3.4 20.1 (15.1 ) 0.2 5.2 18.7 — 5 — 5 — 5 — 5 (14.2 ) 2.1 15.2 15.0 Profit/(loss) for the year 7.2 101.3 25.5 4.3 131.1 83.1 — 5 — 5 — 5 — 5 159.3 (201.7 ) 179.1 174.7 Profit/(loss) attributable to: - Owners of the parent 7.2 91.2 22.9 4.3 118.4 82.7 — 5 — 5 — 5 — 5 159.3 (201.7 ) 166.0 161.6 - Non-controlling — 10.1 2.6 — 12.7 0.4 — 5 — 5 — 5 — 5 — — 13.1 13.1 STATEMENT OF FINANCIAL POSITION at 31 December 2019 Total assets (excluding deferred taxation) 875.0 1,773.8 440.5 — 2 2,214.3 744.4 792.7 567.0 419.2 650.4 2,429.3 32.8 6,295.8 6,295.8 Total liabilities (excluding deferred taxation) 1,357.9 276.9 361.6 — 2 638.5 232.1 160.1 114.9 122.0 600.8 997.8 (7.3 ) 3,219.0 3,219.0 Net deferred taxation (assets)/liabilities (201.0 ) 241.6 (0.1 ) — 2 241.5 66.4 — 5 — 5 — 5 — 5 114.7 (53.4 ) 168.1 168.1 Capital expenditure 6 33.1 125.5 76.3 26.8 228.6 56.1 98.3 76.1 72.2 72.1 318.7 2.8 639.3 612.5 The above is a geograhical analysis presented by location of assets. The Group’s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Damang and Asanko mines, in Australia, St Ives, Agnew, Granny Smith and Gruyere and in Peru, the Cerro Corona mine. The Group also has exploration interests which are included in the “Corporate and other” segment. Refer to accounting policies on segment reporting on page 155.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South Deep Gold mine, being an unincorporated joint venture, is not liable for taxation. Taxation included in South Deep is indicative, as tax is provided in the holding companies at a rate of 29%. 2 For the purpose of the review of the segment by the CODM, Asanko’s income statement is proportionately consolidated in the Ghana segment. Equity Accounted Joint Venture carried at US$89.9 million. 3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of South Deep. 4 Other costs “Corporate and other” comprise share of profit of equity accounted investees, net of taxation of US$3.1 million, loss on buy-back 5 The Australian operations are entitled to transfer and off-set 6 Capital expenditure for the year ended 31 December 2019. 7 Includes revenue from the sale of copper amounting to US$165.1 million. Financial summary - US$ million South Africa Ghana Peru Australia South Deep 1 Tarkwa Damang Asanko 2 Total Ghana Cerro Corona St Ives Agnew Granny Smith Gruyere Total Australia Corporate and other 3 Group Group INCOME STATEMENT for the year ended 31 December 2020 Revenue 400.1 927.7 400.8 188.2 1516.7 368.8 7 691.4 411.5 466.4 225.4 1,794.7 — 4,080.3 3,892.1 Cost of sales (258.1 ) (465.1 ) (247.5 ) (117.0 ) (829.6 ) (232.0 ) (347.5 ) (228.3 ) (228.3 ) (131.6 ) (935.9 ) (11.9 ) (2,267.4 ) (2,150.4 ) Cost of sales before gold invetory change and amortisation and depreciation (227.2 ) (294.5 ) (233.1 ) (107.1 ) (634.7 ) (158.3 ) (240.7 ) (157.3 ) (170.2 ) (73.4 ) (641.6 ) 0.1 (1,661.7 ) (1,554.6 ) Gold inventory change (1.8 ) (2.4 ) 61.2 13.0 71.8 3.9 6.6 (5.4 ) 3.1 0.3 4.5 — 78.5 65.5 Amortisation and depreciation (29.1 ) (168.2 ) (75.6 ) (22.9 ) (266.7 ) (77.6 ) (113.4 ) (65.6 ) (61.2 ) (58.5 ) (298.8 ) (12.0 ) (684.2 ) (661.3 ) Other costs (1.5 ) (1.7 ) (2.7 ) (2.3 ) (6.7 ) (4.8 ) (3.3 ) (1.7 ) (2.6 ) (0.1 ) (7.8 ) 13.0 4 (67.2 ) (5.5 ) Investment income 1.7 9.6 0.8 — 10.4 — 0.2 0.1 0.1 — 0.4 (3.8 ) 8.7 8.7 Finance expense (2.0 ) (14.7 ) (11.7 ) — (26.4 ) (5.6 ) (1.7 ) (5.1 ) (2.4 ) (10.0 ) (19.2 ) (73.5 ) (126.7 ) (126.7 ) Loss on financial instruments (84.7 ) (67.2 ) (26.7 ) — (93.9 ) (14.0 ) (80.1 ) (48.0 ) (51.6 ) (25.4 ) (205.1 ) 158.8 (238.9 ) (238.9 ) Share-based payments 0.6 (2.9 ) — — (2.9 ) (1.5 ) (0.8 ) (0.6 ) (0.8 ) (0.6 ) (2.8 ) (7.9 ) (14.5 ) (14.5 ) Long-term incentive plan (5.0 ) (8.1 ) (3.1 ) — (11.2 ) (5.3 ) (6.0 ) (4.1 ) (4.6 ) (1.5 ) (16.2 ) (13.6 ) (51.3 ) (51.3 ) Exploration expense — — — — — (1.4 ) (7.5 ) (2.0 ) (6.2 ) (1.2 ) (16.9 ) (31.4 ) (49.7 ) (49.7 ) Restructuring costs — (1.2 ) — — (1.2 ) — (0.8 ) — — — (0.8 ) — (2.0 ) (2.0 ) Tarkwa ECL — (29.0 ) — — (29.0 ) — — — — — — — (29.0 ) (29.0 ) Silicosis settlement costs — — — — — — — — — — — (0.3 ) (0.3 ) (0.3 ) Impairment and reversal of impairment of investments and assets, net — — (9.8 ) — (9.8 ) (1.9 ) — — — — — 62.3 50.6 50.6 Profit/(loss) on disposal of assets 0.1 — — — — — — 0.2 (0.5 ) — (0.3 ) — (0.2 ) (0.2 ) Royalties (2.0 ) (37.1 ) (16.0 ) (9.4 ) (62.5 ) (5.6 ) — 5 — 5 — 5 — 5 (44.3 ) — (114.4 ) (105.0 ) Mining and income tax (13.9 ) (136.8 ) (38.9 ) — (175.7 ) (42.8 ) — 5 — 5 — 5 — 5 (164.7 ) (35.4 ) (432.5 ) (432.5 ) Current taxation — (129.6 ) — — (129.6 ) (52.2 ) — 5 — 5 — 5 — 5 (166.0 ) (18.7 ) (366.5 ) (366.5 ) Deferred taxation (13.9 ) (7.2 ) (38.9 ) — (46.1 ) 9.4 — 5 — 5 — 5 — 5 1.3 (16.7 ) (66.0 ) (66.0 ) Profit for the year 35.3 173.5 45.2 59.4 278.1 53.9 — 5 — 5 — 5 — 5 381.2 56.3 745.4 745.4 Profit attributable to: - Owners of the parent 35.0 156.2 40.7 59.4 256.3 53.6 — 5 — 5 — 5 — 5 381.2 56.3 723.0 723.0 - Non-controlling 0.3 17.3 4.5 — 21.8 0.3 — 5 — 5 — 5 — 5 — — 22.4 22.4 STATEMENT OF FINANCIAL POSITION at 31 December 2020 Total assets (excluding deferred taxation) 881.2 2,035.1 534.0 — 2 2,569.1 771.8 802.5 755.4 367.6 682.7 2,608.2 402.5 7,232.8 7,232.8 Total liabilities (excluding deferred taxation) 1,287.2 359.7 375.6 — 2 735.3 318.1 171.9 173.4 222.4 583.5 1,151.2 (347.0 ) 3,144.7 3,144.7 Net deferred taxation (assets)/liabilities (176.0 ) 248.9 38.8 — 2 287.7 57.0 — 5 — 5 — 5 — 5 124.1 (32.8 ) 259.9 259.9 Capital expenditure 6 49.1 147.2 19.9 31.2 198.3 49.9 73.5 51.9 66.4 28.0 219.8 97.8 614.9 583.7 The above is a geograhical analysis presented by location of assets. The Group’s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Damang and Asanko mines, in Australia, St Ives, Agnew, Granny Smith and Gruyere and in Peru, the Cerro Corona mine. The Group also has exploration interests which are included in the “Corporate and other” segment. Refer to accounting policies on segment reporting on page 155.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South Deep Gold mine, being an unincorporated joint venture, is not liable for taxation. Taxation included in South Deep is indicative, as tax is provided in the holding companies at a rate of 29%. 2 For the purpose of the review of the segment by the CODM, Asanko’s income statement is proportionately consolidated in the Ghana segment. Equity Accounted Joint Venture carried at US$88.9 million. 3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of South Deep. 4 Other costs “Corporate and other” comprise share of losses of equity accounted investees, net of taxation of US$2.6 million (which include the impairment of mining assets at Asanko Gold Mine of US$49.5 million), Salares VAT income of 5 The Australian operations are entitled to transfer and off-set 6 Capital expenditure for the year ended 31 December 2020. 7 Includes revenue from the sale of copper amounting to US$144.1 mill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jor Group Investments - direct and indirect</t>
        </is>
      </c>
      <c r="B1" s="2" t="inlineStr">
        <is>
          <t>12 Months Ended</t>
        </is>
      </c>
    </row>
    <row r="2">
      <c r="B2" s="2" t="inlineStr">
        <is>
          <t>Dec. 31, 2020</t>
        </is>
      </c>
    </row>
    <row r="3">
      <c r="A3" s="3" t="inlineStr">
        <is>
          <t>Text block [abstract]</t>
        </is>
      </c>
    </row>
    <row r="4">
      <c r="A4" s="4" t="inlineStr">
        <is>
          <t>Major Group Investments - direct and indirect</t>
        </is>
      </c>
      <c r="B4" s="4" t="inlineStr">
        <is>
          <t xml:space="preserve">42. Major Group Investments - direct and indirect for the year ended 31 December Group beneficial interest Shares held 2020 2019 Notes 2020 2019 % % SUBSIDIARIES Unlisted Abosso Goldfields Ltd 6 - Class “A” shares 1 49,734,000 49,734,000 90.0 % 90.0 % - Class “B” shares 1 4,266,000 4,266,000 90.0 % 90.0 % Agnew Gold Mining Company Pty Ltd 2 54,924,757 54,924,757 100.0 % 100.0 % Beatrix Mines Ltd 11 3 — 96,549,020 — 100.0 % Beatrix Mining Ventures Ltd 11 3 — 9,625,001 — 100.0 % Darlot Mining Company Pty Ltd 2 1 1 100.0 % 100.0 % Driefontein Consolidated (Pty) Ltd 11 3 — 1,000 — 100.0 % GFI Joint Venture Holdings (Pty) Ltd 3 311,668,564 311,668,564 100.0 % 100.0 % GFL Mining Services Ltd 3 235,676,387 235,676,387 100.0 % 100.0 % Gold Fields Ghana Ltd 7 1 900 900 90.0 % 90.0 % Gold Fields Group Services (Pty) Ltd 3 1 1 100.0 % 100.0 % Gold Fields Holdings Company Ltd 5 4,084 4,084 100.0 % 100.0 % Gold Fields La Cima S.A. 8 4 1,426,050,205 1,426,050,205 99.5 % 99.5 % Gold Fields Operations Ltd 3 156,279,947 156,279,947 100.0 % 100.0 % Gold Fields Orogen Holding (BVI) Ltd 5 356 356 100.0 % 100.0 % Gruyere Mining Company Pty Ltd 2 1 1 100.0 % 100.0 % GSM Mining Company Pty Ltd 2 1 1 100.0 % 100.0 % Kloof Gold Mining Company Ltd 11 3 — 138,600,000 — 100.0 % Newshelf 899 (Pty) Ltd - Class “A” shares 9 3 90,000,000 90,000,000 100.0 % 100.0 % - Class “B” shares 10 3 10,000,000 10,000,000 — — St Ives Gold Mining Company Pty Ltd 2 281,051,329 281,051,329 100.0 % 100.0 % Total 1 Incorporated in Ghana. 2 Incorporated in Australia. 3 Incorporated in the Republic of South Africa. 4 Incorporated in Peru. 5 Incorporated in the British Virgin Islands. 6 Abosso Goldfields Ltd (“Abosso”) owns the Damang operation in Ghana. The accumulated non-controlling non-controlling 7 Gold Fields Ghana Ltd (“GFG”) owns the Tarkwa operation in Ghana. The accumulated non-controlling non-controlling 8 Gold Fields La Cima S.A. (“La Cima”) owns the Cerro Corona operation in Peru. The accumulated non-controlling non-controlling 9 Newshelf is the holding company of GFIJVH and GFO which own the South Deep mine. In terms of the South Deep BEE agreement, there is an agreed phase-in non-controlling 10 The class “B” shareholders are entitled to a cumulative preferential dividend of R20.0 million per annum for the first 10 years, R13.3 million per annum for the next five years and R6.7 million for the next five years. After 20 years, this preferential dividend ceases. The initial 10 year period expired on 6 December 2020. For the next 5 years, the holders of the “B” shares shall be entitled to the declaration and payment of a special cash dividend of R2 per “B” share in respect of 2/3 of the “B” shares, i.e. R13,3 million and in respect of one third of the “B” shares, any normal dividends declared and paid by Newshelf (ie a 3.33% economic interest in Newshelf). 11 These subsidiaries were in the process of voluntary liquidation at 31 December 2020. Group Shares held beneficial interest 2020 2019 2020 % 2019 OTHER 1 Listed associates Rusoro Mining Limited 140,000,001 140,000,001 25.7 % 25.7 % Joint ventures Far Southeast Gold Resources Incorporated 1,737,699 1,737,699 40.0 % 40.0 % Asanko Gold Ghana Limited 450,000,000 450,000,000 45.0 % 45.0 % Adansi Gold Company Limited 100,000 100,000 50.0 % 50.0 % Shika Group Finance Limited 10,000 10,000 50.0 % 50.0 % Listed equity investments Galiano Gold Inc. (formerly Asanko Gold Inc.) 21 971 657 22 354 657 9.8 % 9.9 % Bezant Resources PLC 17,945,922 17,945,922 0.6 % 1.8 % Cardinal Resources Limited 2 — 81,038,233 — 16.4 % RareX Limited 710,592 710,592 0.2 % 0.2 % Consolidated Woodjam Copper Corporation 3 16,115,740 16,115,740 16.3 % 19.9 % Lefroy Exploration Limited 3 21,613,910 18,214,535 18.0 % 18.4 % Magmatic Resources Limited 19,200,000 19,200,000 10.9 % 12.5 % Orsu Metals Corp 2,613,491 2,613,491 6.1 % 6.2 % Chakana Copper Corp 3 15,686,275 15,686,275 16.8 % 16.8 % Amarc Resources Limited 5,000,000 — 2.8 % 0.0 % 1 Only major investments are listed individually. 2 Cardinal Resources PLC was disposed of during 2020. 3 An assessment has been performed and the Group does not have significant influenc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1. BASIS OF PREPARATION The financial statements of the Group have been prepared in accordance with International Financial Reporting Standards (“IFRS”) as issued by the International Accounting Standards Board (“IASB”), the SAICA Financial Reporting Guides as issued by the Accounting Practices Committee, Financial Reporting Pronouncements as issued by the Financial Reporting Standards Council, the JSE Listings Requirements and the South African Companies Act. As required by the United States Securities and Exchange Commission, the financial statements include the consolidated statements of financial position as at 31 December 2020 and 2019 and the consolidated income statements and statements of comprehensive income, changes in equity and cash flows for the years ended31 December 2020, 2019 and 2018 and the related notes. The consolidated financial statements were authorised for issue by the Board of Directors on 3 1</t>
        </is>
      </c>
    </row>
    <row r="5">
      <c r="A5" s="4" t="inlineStr">
        <is>
          <t>Summary of Standards, Interpretations and Amendments to Published Standards Effective</t>
        </is>
      </c>
      <c r="B5" s="4" t="inlineStr">
        <is>
          <t>Standards, interpretations and amendments to published standards effective for the year ended31 December 2020 or early adopted by the Group During the financial year, the following new and revised accounting standards, amendments to standards and new interpretations were adopted by the Group: Standard(s) Amendment(s) Interpretation(s) Nature of the change Salient features of the changes Impact on financial position or performance IFRS 3 Business Combinations Amendments •  These amendments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No impact Standard(s) Amendment(s) Interpretation(s) Nature of the change Salient features of the changes Impact on financial position or performance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  The Group adopted the amendments on 1 January 2020. IAS 1 Presentation of Financial Statements and IAS 8 Accounting Policies, Changes in Accounting Estimates and Errors Amendments •  The IASB refined its definition of material to make it easier to understand. It is now aligned across IFRS Standards and the Conceptual Framework; •  The revised definition of material is: •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  The Board has also removed the definition of material omissions or misstatements from IAS 8 Accounting Policies, Changes in Accounting Estimates and Errors •  The Group adopted the amendments on 1 January 2020. No impact IFRS 7 Financial Instruments: Disclosures IFRS 9 Financial Instruments IAS 39 Financial Instruments: Recognition and Measurement Amendments •  The amendments to IFRS 7, IFRS 9 and IAS 39 provide certain reliefs in relation to interest rate benchmark reforms. The reliefs relate to hedge accounting and have the effect that the reforms should not generally cause hedge accounting to terminate. However, any hedge ineffectiveness should continue to be recorded in profit or loss; and •  The Group adopted the amendments on 1 January 2020. No impact Standard(s) Amendment(s) Interpretation(s) Nature of the change Salient features of the changes Impact on financial position or performance Revised Conceptual Framework for Financial Reporting Revised Framework •  The IASB has issued a revised Conceptual Framework which will be used in standard-setting decisions with immediate effect. Key changes include: •   Increasing the prominence of stewardship in the objective of financial reporting; •   Reinstating prudence as a component of neutrality: •   Defining a reporting entity, which may be a legal entity, or a portion of an entity; •   Revising the definitions of an asset and a liability; •   Removing the probability threshold for recognition and adding guidance on derecognition; •   Adding guidance on different measurement basis, and •   Stating that profit or loss is the primary performance indicator and that, in principle, income and expenses in other comprehensive income should be recycled where this enhances the relevance or faithful representation of the financial statements. •  No changes will be made to any of the current accounting standards. However, entities that rely on the Framework in determining their accounting policies for transactions, events or conditions that are not otherwise dealt with under the accounting standards will need to apply the revised Framework. •  The Group adopted the revised Framework on 1 January 2020. No impact</t>
        </is>
      </c>
    </row>
    <row r="6">
      <c r="A6" s="4" t="inlineStr">
        <is>
          <t>Summary of Standards, Interpretations and Amendments to Published Standards Which Are Not Yet Effective</t>
        </is>
      </c>
      <c r="B6" s="4" t="inlineStr">
        <is>
          <t xml:space="preserve">Standards, interpretations and amendments to published standards that are not yet effective Certain new standards, amendments and interpretations to existing standards have been published that apply to the Group’s accounting periods beginning on 1 January 2021 or later periods but have not been early adopted by the Group. These standards, amendments and interpretations that are relevant to the Group are: Standard(s) Amendment(s) Interpretation(s) Nature of the change Salient features of the changes Effective date* IFRS 17 Insurance Contracts New Standard •  IFRS 17 supersedes IFRS 4 Insurance Contracts •  In addition, it includes a simplified approach and modifications to the general measurement model that can be applied in certain circumstances and to specific contracts, such as: •   Reinsurance contracts held; •   Direct participating contracts; and •   Investment contracts with discretionary participation features. •  Under the new standard, investment components are excluded from insurance revenue and service expenses. Entities can also choose to present the effect of changes in discount rates and other financial risks in profit or loss or OCI; •  The new standard includes various new disclosures and requires additional granularity in disclosures to assist users to assess the effects of insurance contracts on the entity’s financial statements; and •  The Group is in the process of evaluating whether IFRS 17 will have an impact on the Group and will provide more detailed disclosure on the impact in future financial statements. 1 January 2023 IFRS 16 Leases Amendment •  As a result of the COVID-19 •  The amendment to IFRS 16 provides lessees with an option to treat qualifying rent concessions in the same way as they would if they were not lease modifications. In many cases, this will result in accounting for the concessions as variable lease payments in the period in which they are granted; 1 June 2020 Standard(s) Amendment(s) Interpretation(s) Nature of the change Salient features of the changes Effective date* •  Entities applying the practical expedients must disclose this fact, whether the expedient has been applied to all qualifying rent concessions or, if not, information about the nature of the contracts to which it has been applied, as well as the amount recognised in profit or loss arising from the rent concessions; and •  The amendment will not have a material impact on the Group. IAS 8 Accounting Policies, Changes in Accounting Estimates and Errors Amendment •  This amendment to IAS 8 clarifies how companies should distinguish between changes in accounting policies and changes in accounting estimates; and •  The amendment is not expected to have a material impact on the Group. 1 January 2023 IAS 1 Presentation of Financial Statements and IFRS Practice Statement 2 Amendment •  This amendment to IAS 1 requires companies to disclose their material accounting policy information rather than their significant accounting policies; •  This amendment also provides a definition of material accounting policy information; •  Further, the amendment clarifies that immaterial accounting policy information need not be disclosed; •  To support this amendment, the Board also amended IFRS Practice Statement 2 Making Materiality Judgements •  The amendment is not expected to have a material impact on the Group. 1 January 2023 IAS 1 Presentation of Financial Statements Amendments •  The amendments to IAS 1 clarify that liabilities are classified as either current or noncurrent, depending on the rights that exist at the end of the reporting period. Classification is unaffected by the expectations of the entity or events after the reporting date; •  The amendments also clarify what IAS 1 means when it refers to the ‘settlement’ of a liability; and •  The amendments are not expected to have a material impact on the Group. 1 January 2022 (possibly deferred to 1 January 2023) Standard(s) Amendment(s) Interpretation(s) Nature of the change Salient features of the changes Effective date* IAS 16 Property, plant and equipment Amendment •  The amendment to IAS 16 prohibits an entity from deducting from the cost of an item of property, plant and equipment any proceeds received from selling items produced while the entity is preparing the asset for its intended use; •  It also clarifies that an entity is ‘testing whether the asset is functioning properly’ when it assesses the technical and physical performance of the asset. The financial performance of the asset is not relevant to this assessment; and •  The Group is in the process of evaluating whether the amendment to IAS 16 will have 1 January 2022 IFRS 3 Business Combinations Amendments •  The amendments to IFRS 3 Business Combinations updates the references to the Conceptual Framework for Financial Reporting and adds an exception for the recognition of liabilities and contingent liabilities within the scope of IAS 37 Provisions, Contingent Liabilities and Contingent Assets Levies; •  The amendments also confirm that contingent assets should not be recognised at the acquisition date; and •  The amendments will not have a material impact on the Group. 1 January 2022 IAS 37 Provisions, Contingent Liabilities and Contingent Assets Amendment •  The amendment to IAS 37 clarifies that the direct costs of fulfilling a contract include both the incremental costs of fulfilling the contract and an allocation of other costs directly related to fulfilling contracts. Before recognising a separate provision for an onerous contract, the entity recognises any impairment loss that has occurred on assets used in fulfilling the contract. •  The amendment will not have a material impact on the Group. 1 January 2022 Standard(s) Amendment(s) Interpretation(s) Nature of the change Salient features of the changes Effective date* Annual Improvements The following improvements were finalised: •  IFRS 9 Financial Instruments •  IFRS 16 Leases •  IFRS 1 First-time Adoption of International Financial Reporting Standards •  The annual improvements will not have a material Impact on the Group. 1 January 2022 * Effective date refers to annual period beginning on or after said date. </t>
        </is>
      </c>
    </row>
    <row r="7">
      <c r="A7" s="4" t="inlineStr">
        <is>
          <t>Significant accounting judgements and estimates</t>
        </is>
      </c>
      <c r="B7" s="4" t="inlineStr">
        <is>
          <t xml:space="preserve">Significant accounting judgements and estimates Use of estimates: The preparation of the financial statements in accordance with IFR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the following: • Mineral reserves and resources estimates (this forms the basis of future cash flow estimates used for impairment assessments and units-of-production • Carrying value of property, plant and equipment; • Production start date; • Estimates of recoverable gold and other materials in heap leach and stockpiles, gold in process and product inventories including write-downs of inventory to net realisable value; • Carrying value of equity accounted investees; • Provision for environmental rehabilitation costs; • Provision for silicosis settlement costs; • Income taxes; • Share-based payments; • Long-term incentive plan; • The fair value and accounting treatment of financial instruments; and • Contingencies. Estimates and judgements are continually evaluated and are based on historical experience and other factors, including expectations of future events that are believed to be reasonable under the circumstances. Due to the negligible impact that Covid-19 had on the group, no specific Covid-19 adjustments were made to any significant estimates and judgements. The impact of Covid-19 on macro-economic assumptions, such as gold price and exchange rate forecasts, is included in management’s forecasts. The estimates and assumptions that have a significant risk of causing a material adjustment to the carrying amounts of assets and liabilities within the financial year are discussed below. Mineral reserves and resources estimates Mineral reserves are estimates of the amount of product, inclusive of diluting materials and allowances for losses, which can be economically and legally extracted from the Group’s properties, as determined by life-of-mine pre-feasibility Mineral resources are estimates, based on specific geological evidence and knowledge, including sampling, of the amount of product in situ, for which there is a reasonable prospect for eventual legal and economic extraction. In order to calculate the reserves and resources, estimates and assumptions are required about a range of geological, technical and economic factors, including but not limited to quantities, grades, production techniques, recovery rates, production costs, capital expenditure, transport costs, commodity demand, commodity prices and exchange rates. Estimating the quantity and grade of the mineral reserves and resources is based on exploration and sampling information gathered through appropriate techniques (primarily diamond drilling, reverse circulation drilling, air-core The Group is required to determine and report on the mineral reserves and resources in accordance with the South African Mineral Resource Committee (“SAMREC”) code on an annual basis. The Mineral Reserves and Resources were approved by the Competent Person. Estimates of mineral reserves and resources may change from year to year due to the change in economic, regulatory, infrastructural or social assumptions used to estimate ore reserves and resources, and due to additional geological data becoming available. Changes in reported proved and probable reserves may affect the Group’s financial results and position in a number of ways, including the following: • The recoverable amount used in the impairment calculations may be affected due to changes in estimated cash flows or timing thereof (refer to note 7); • Amortisation and depreciation charges to profit or loss may change as these are calculated on the units-of-production • Provision for environmental rehabilitation costs may change where changes in ore reserves affect expectations about the timing or cost of these activities (refer to note 25.1); and • The carrying value of deferred tax assets may change due to changes in estimates of the likely recovery of the tax benefits (refer to note 23). Changes in reported measured and indicated resources may affect the Group’s financial results and position in a number of ways, including the following: • The recoverable amount used in the impairment calculations may be affected due to changes in estimated market value of resources exclusive of reserves (refer to note 7); and • Amortisation and depreciation charges for the mineral rights asset at the Australian operations may change as a result of the change in the portion of mineral rights asset being transferred from the non-depreciable Carrying value of property, plant and equipment All mining assets are amortised using the units-of-production Mobile and other equipment are depreciated over the shorter of the estimated useful life of the asset or the estimate of mine life based on proved and probable mineral reserves. The calculation of the units-of-production • Changes in proved and probable mineral reserves; • Differences between actual commodity prices and commodity price assumptions; • Unforeseen operational issues at mine sites; • Changes in capital, operating, mining, processing and reclamation costs, discount rates and foreign currency exchange rates; and • Changes in mineral reserves could similarly impact the useful lives of assets depreciated on a straight-line basis, where those lives are limited to the life of the mine. The Group reviews and tests the carrying value of long-lived assets annually or when events or changes in circumstances suggest that the carrying amount may not be recoverable by comparing the recoverable amounts to these carrying values. Assets are grouped at the lowest level for which identifiable cash flows are largely independent of cash flows of other assets and liabilities. If there are indications that impairment or reversal of impairment may have occurred, estimates are prepared of recoverable amounts of each group of assets. The recoverable amounts of cash-generating units (“CGU”) and individual assets have been determined based on the higher of value-in-use The Group generally used FVLCOD to determine the recoverable amount of each CGU. Significant assumptions used in the Group’s impairment assessments (FVLCOD calculations) include: 2020 2019 2018 US$ Gold price per ounce – year 1 US$ 1,600 US$ 1,500 US$ 1,200 US$ Gold price per ounce – year 2 US$ 1,700 US$ 1,400 US$ 1,300 US$ Gold price per ounce – year 3 US$ 1,600 US$ 1,400 US$ 1,300 US$ Gold price per ounce – year 4 onwards US$ 1,500 US$ 1,350 US$ 1,300 Rand Gold price per kilogram – year 1 R 900,000 R 700,000 R 525,000 Rand Gold price per kilogram – year 2 R 850,000 R 650,000 R 550,000 Rand Gold price per kilogram – year 3 R 800,000 R 650,000 R 550,000 Rand Gold price per kilogram – year 4 onwards R 750,000 R 630,000 R 550,000 A$ Gold price per ounce – year 1 A$ 2,190 A$ 2,150 A$ 1,600 A$ Gold price per ounce – year 2 A$ 2,300 A$ 1,970 A$ 1,700 A$ Gold price per ounce – year 3 A$ 2,200 A$ 1,970 A$ 1,700 A$ Gold price per ounce – year 4 onwards A$ 2,000 A$ 1,850 A$ 1,700 US$ Copper price per tonne – year 1 US$ 5,797 US$ 5,730 US$ 5,951 US$ Copper price per tonne – year 2 onwards US$ 6,612 US$ 6,612 US$ 6,612 Resource value per ounce (used to calculate the value beyond proved and probable reserves) •   South Africa (with infrastructure) US$ 6 US$ 16 US$ 17 •   Ghana (with infrastructure) US$ 76 US$ 70 US$ 44 •   Peru (with infrastructure) US$ 34 US$ 34 US$ 70 •   Australia (with infrastructure) US$ 88 US$ 77 US$ 28 •   Chile (without infrastructure) US$ 4 — — Discount rates •   South Africa – nominal 14.5 % 14.1 % 13.5 % •   Ghana – real 8.4 % 8.5 % 9.5 % •   Peru – real 4.5 % 5.0 % 4.9 % •   Australia – real 3.5 % 3.5 % 3.4 % •   Chile - real 6.0 % — — Inflation rate – South Africa 1 4.7 % 5.3 % 5.5 % Life-of-mine •   South Deep 86 years 75 years 75 years •   Tarkwa 14 years 14 years 14 years •   Damang 5 years 6 years 7 years •   Cerro Corona 10 years 13 years 12 years •   St Ives 8 years 9 years 7 years •   Agnew 5 years 4 years 4 years •   Granny Smith 10 years 13 years 12 years •   Gruyere 9 years 11 years 12 years •   Salares Norte 12 years — — Long-term exchange rates US$/ZAR – year 1 17.50 14.50 13.61 US$/ZAR – year 2 onwards 15.55 14.50 13.16 A$/US$ – year 1 0.76 0.70 0.75 A$/US$ – year 2 0.74 0.71 0.76 A$/US$ – year 3 0.73 0.71 0.76 A$/US$ – year 4 onwards 0.75 0.73 0.76 1 Due to the availability of unredeemed capital for tax purposes over several years into the life of the South Deep mine, nominal cash flows are used for South Africa. In order to determine nominal cash flows in South Africa, costs are inflated by the current South African inflation rate. Cash flows for all other operations are in real terms and as a result are not inflated. The FVLCOD calculations are sensitive to the gold price assumptions and an increase or decrease in the gold price could materially change the FVLCOD. Should there be a significant decrease in the gold or copper price, the Group would take actions to assess the implications on the life-of-mine Refer to notes 2, 7 and 14 for further details. The carrying amount of property, plant and equipment at 31 December 2020 was US$4,771.2 million (2019: US$4,657.1 million). An impairment of US$481.5 million was recognised in respect of the South Deep CGU for the year ended 31 December 2018. US$71.7 million of the total impairment was firstly allocated against goodwill and the remainder of US$409.8 million against other assets. South Deep is still in the “ramp-up” phase to steady state production. The first five years of the “ramp-up” phase is the “at risk” period at South Deep, as there is not a long-term track record of achieving these ramp up levels consistently. In addition, there is a risk that further Covid-19 waves could severely impact the production build up profile. These risks were modelled in various life of mine scenarios for the South Deep mine. Based on these scenarios, Gold Fields concluded that no impairment or reversal of impairment should be processed at South Deep in 2020 or 2019. The carrying value of the South Deep CGU amounts to US$1.4 billion (R21.1 billion) (2019: US$1.5 billion (R21.1 billion) and 2018: US$1.4 billion (R21.2 billion)) at 31 December 2020. Production start date The Group assesses the stage of each mine construction project to determine when a mine moves into the production stage. The criteria used to assess the start date are determined based on the unique nature of each mine construction project. The Group considers various relevant criteria to assess when the mine is substantially complete, ready for its intended use and moves into the production stage. Some of the criteria would include, but are not limited to the following: • The level of capital expenditure compared to the construction cost estimates; • Ability to produce metal in saleable form (within specifications); and • Ability to sustain commercial levels of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Refer to note 16.2 for details of the Gruyere Gold project. Stockpiles, gold in process and product inventories Costs that are incurred in or benefit the productive process are accumulated as stockpiles, gold in process, ore on leach pads and product inventories. Net realisable value tests are performed on a monthly basis for short-term stockpiles, gold in process and product inventories and at least annually for long-term stockpiles and represent the estimated future sales price of the product based on prevailing spot metals prices at the reporting date, less estimated costs to complete production and bring the product to sale. If any inventories are expected to be realised in the long term, estimated future sales prices are used for valuation purposes. Stockpiles are measured by estimating the number of tonnes added and removed from the stockpile, the number of contained gold ounces based on assay data, and the estimated recovery percentage based on the expected processing method. Stockpil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the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 downs to net realisable value are accounted for on a prospective basis. Refer to note 19 for further details. The carrying amount of total gold in process and stockpiles (non-current Carrying value of equity accounted investees The Group reviews and tests the carrying value of equity accounted investees annually or when events or changes in circumstances suggest that the carrying amount may not be recoverable by comparing the recoverable amounts to these carrying values. If there are indications that impairment may have occurred, estimates are prepared of the recoverable amount of the equity accounted investee. The recoverable amounts are determined based on the higher of value-in-use • A combination of the income and market approach. The income approach is based on the expected future cash flows of the operations and the market approach is used to determine the value beyond proved and probable reserves for the operation, using comparable market transactions; and • Using quoted market prices of other investors in the equity accounted investee with appropriate adjustments in order to derive the fair value. Expected future cash flows used to determine the FVLCOD of equity accounted investees are inherently uncertain and could materially change over time. They are significantly impacted by a number of factors including reserves and production estimates, together with economic factors such as gold and copper prices, discount rates, foreign currency exchange rates, resource valuations (determined based on comparable market transactions), estimates of costs to produce reserves and future capital expenditure. The key assumptions used in the income and market approach are as follows: 2020 2019 US$ Gold price per ounce – year 1 to 3 US$ 1,600 - US$1,800 US$ 1,400 - US$1,500 US$ Gold price per ounce – year 4 onwards US$ 1,500 US$ 1,350 Resource value per ounce (with infrastructure) US$ 76 US$ 70 Discount rates - real 8.4 % 8.5 % Life-of-mine 7 years 10 years The FVLCOD calculations are sensitive to the gold price assumption and the quoted market prices, a decrease or increase in these two assumptions could materially change the FVLCOD. Refer to note 16.1 for further details. The carrying amount of equity accounted investees at 31 December 2020 was US$233.3 million (2019:US$172.0 million). Provision for environmental rehabilitation costs The Group’s mining and exploration activities are subject to various laws and regulations governing the protection of the environment. The Group recognises management’s best estimate for the provision of environmental rehabilitation costs in the period in which they are incurred. Actual costs incurred in future periods could differ materially from the estimates. Additionally, future changes to environmental laws and regulations, life-of-mine Refer to note 25.1 for details of key assumptions used to estimate the provision. The carrying amounts of the provision for environmental rehabilitation costs at 31 December 2020 was US$381.5 million (2019: US$370.3 million) of which US$19.6 million (2019: US$nil) was classified as current and US$361.9 million (2019: US$370.3 million) as non-current. Provision for silicosis settlement costs The Group has an obligation in respect of a settlement of the silicosis class action claims and related costs. The Group recognises management’s best estimate for the provision of silicosis settlement costs. The ultimate outcome of this matter however remains uncertain, with the number of eligible workers successfully submitting claims and receiving compensation being uncertain. The provision is consequently subject to adjustment in the future. Refer to notes 25.2 and 35 for further details. The carrying amounts of the provision for silicosis settlement costs at 31 December 2020 was US$18.3 million(2019: US$21.2 million) of which US$4.0 million (2019: US$4.6 million) was classified as current and US$14.3 million (2019: US$16.6 million) as non-current. Income taxes The Group is subject to income taxes in numerous jurisdictions. Significant judgement is required in determining the liability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income tax and deferred tax in the period in which such determination is made. The Group recognises the future tax benefits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Refer to notes 23 and 31 for further details. Carrying values at 31 December 2020: • Deferred taxation liability: US$499.9 million (2019: US$433.6 million) • Deferred taxation asset: US$240.0 million (2019: US$265.5 million) • Taxation payable: US$121.3 million (2019: US$24.8 million) Refer to note 10 for details of unrecognised deferred tax assets. Share-based payments The Group issues equity-settled share-based payments to executive directors, certain officers and employees. The fair value of these instruments is measured at grant date, using the Black-Scholes and Monte Carlo simulation valuation models, which require assumptions regarding the estimated term of the option, share price volatility and expected dividend yield. While Gold Fields’ management believes that these assumptions are appropriate, the use of different assumptions could have a material impact on the fair value of the option granted and the related recognition of the share-based payments expense in the consolidated income statement. Gold Fields’ options have characteristics significantly different from those of traded options and therefore fair values may also differ. Refer to note 5 for further details. The income statement charge for the year ended 31 December 2020 was US$14.5 million (2019: US$20.5 million and 2018: US$37.5 million). Long-term incentive plan The Group issues awards relating to its long-term incentive plan to certain employees. These awards are measured on the date the award is made and re-measured Refer to note 26 for further details. The charge for the year ended 31 December 2020 was US$51.3 million (2019: US$9.1 million and 2018: US$1.1 million) and the balance at 31 December 2020 of the long-term cash incentive provision was US$67.2 million (2019: US$11.5 million) of which US$33.8 million (2019: US$nil) was classified as current and US$33.4 million (2019: US$11.5 million) as non-current. Financial instruments Derivative financial instruments The estimated fair value of financial instruments is determined at discrete points in time, based on the relevant market information. The fair value is calculated with reference to market rates using industry valuation techniques and appropriate models. The carrying values of derivative financial instruments at 31 December 2020 was US$113.3 million (2019: US$1.1 million) of which US$81.9 million (2019: US$1.1 million) was classified as current and US$31.4 million (2019: US$nil) as non-current. The carrying values of derivative financial instruments at 31 December 2020 was US$29.1 million (2019: US$127.6 million) of which US$21.8 million (2019: US$127.6 million) was classified as current and US$7.3 million (2019: US$nil) as non-current. Refer to notes 20, 27 and 38 for further details. Asanko redeemable preference shares Significant judgement is required in estimating life-of-mine In order to estimate the life-of-mine The life-of-mine The fair value of the Asanko redeemable preference shares at 31 December 2020 was US$92.6 million (2019:US$95.5 million). 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based on the best estimate of the ultimate loss. The likelihood of a loss with respect to a contingency can be difficult to predict and determining a meaningful estimate of the loss or a range of losse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Refer to note 35 for details on contingent liabilities. </t>
        </is>
      </c>
    </row>
    <row r="8">
      <c r="A8" s="4" t="inlineStr">
        <is>
          <t>CONSOLIDATION</t>
        </is>
      </c>
      <c r="B8" s="4" t="inlineStr">
        <is>
          <t xml:space="preserve">2. CONSOLIDATION 2.1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other than those associated with the issue of debt or equity securities. Identifiable assets acquired and liabilities and contingent liabilities assumed in a business combination are measured initially at their fair values at the acquisition date. On an acquisition-by-acquisition non-controlling non-controlling non-controlling non-controlling The excess of the consideration transferred, the amount of any non-controlling If a transaction does not meet the definition of a business under IFR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sed. Any contingent consideration payable that is dependent on the purchaser’s future activity is not included in the consideration paid until the activity requiring the payment is performed. Any resulting future amounts payable are recognised in profit or loss when incurred. No goodwill and no deferred tax asset or liability arising from the assets acquired and liabilities assumed are recognised upon the acquisition of assets. 2.2 Subsidiaries Subsidiaries are all entities controlled by the Group. The Group controls an entity when it is exposed to, or has rights to, variable returns from its involvement with the entity and has the ability to affect those returns through its power over the relevant activities of the entity. Subsidiaries are fully consolidated from the date on which control is transferred to the Group until the date on which control ceases. Inter-company transactions, balances and unrealised gains and losses on transactions between Group companies are eliminated. Accounting policies of subsidiaries have been changed where necessary to ensure consistency with the policies adopted by the Group. 2.3 Transactions with non-controlling The Group treats transactions with non-controlling non-controlling non-controlling 2.4 Equity accounted investees The Group’s interests in equity 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s liabilities. Interests in associates and joint ventures are accounted for using the equity method. They are recognised initially at cost, which includes transaction costs. Subsequent to initial recognition, the consolidated financial statements include the Group’s share of the profit or loss and the other comprehensive income of equity accounted investees, until the date on which significant influence or joint control ceases. Results of associates and joint ventures are equity accounted using the results of their most recent financial information. Any losses from associates or joint ventures are brought to account in the consolidated financial statements until the interest in such associates or joint ventures is written down to zero. Thereafter, losses are accounted for only insofar as the Group is committed to providing financial support to such associates or joint ventures. The carrying value of an investment in associate and joint ventures represents the cost of the investment, including goodwill, a share of the post-acquisition retained earnings and losses, any other movements in reserves and any accumulated impairment losses. The Group applies IFRS 9 to long-term interests in an associate or joint venture that form part of the net investment in the associate or joint venture but to which the equity method is not applied. The carrying value is assessed annually for existence of indicators of impairment and if such exist, the carrying amount is compared to the recoverable amount, being the higher of value in use or fair value less cost of disposal. If an impairment in value has occurred, it is recognised in profit or loss in the period in which the impairment arose. 2.5 Joint operations A joint operation is a joint arrangement whereby the parties that have joint control of the arrangement have rights to the use of assets and obligations for the liabilities of the arrangement. The Group accounts for activities under joint operations by recognising in relation to the joint operation, the assets it controls and the liabilities it incurs, the expenses it incurs and the revenue from the sale or use of its share of the joint operations’ output. </t>
        </is>
      </c>
    </row>
    <row r="9">
      <c r="A9" s="4" t="inlineStr">
        <is>
          <t>FOREIGN CURRENCIES</t>
        </is>
      </c>
      <c r="B9" s="4" t="inlineStr">
        <is>
          <t xml:space="preserve">3. FOREIGN CURRENCIES 3.1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 which is the Group’s presentation currency. The functional currency of the parent company is South African Rand. 3.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re recognised in profit or loss. 3.3 Foreign operations The results and financial position of all the Group entities (none of which has the currency of a hyperinflationaryeconomy) that have a functional currency different from the presentation currency are translated into the presentation currency as follows: Assets and liabilities are translated at the exchange rate ruling at the reporting date (ZAR/US$: 14.69; US$/A$: 0.77 (2019: ZAR/US$: 14.00; US$/A$: 0.70 and 2018: ZAR/US$: 14.63; US$/A$: 0.70)). Equity items are translated at historical rates. The income and expenses are translated at the average exchange rate for the year (ZAR/US$: 16.38; US$/A$: 0.69 (2019: ZAR/US$: 14.46; US$/A$: 0.70 and 2018: ZAR/US$: 13.20; US$/A$: 0.75)),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On consolidation, exchange differences arising from the translation of the net investment in foreign operations (i.e. the reporting entity’s interest in the net assets of that operation), and of borrowings and other currency instruments designated as hedges of such investments, are taken to other comprehensive income. When a foreign operation is sold, exchange differences that were recorded in other comprehensive income are recognised in profit or loss as part of the gain or loss on disposal. If the Group disposes of part of its interest in a subsidiary but retains control, then the relevant proportion of the cumulative amount is reattributed to non-controlling Goodwill and fair value adjustments arising on the acquisition of a foreign operation are treated as assets and liabilities of the foreign operation and are translated at each reporting date at the closing rate. </t>
        </is>
      </c>
    </row>
    <row r="10">
      <c r="A10" s="4" t="inlineStr">
        <is>
          <t>PROPERTY, PLANT AND EQUIPMENT</t>
        </is>
      </c>
      <c r="B10" s="4" t="inlineStr">
        <is>
          <t xml:space="preserve">4. PROPERTY, PLANT AND EQUIPMENT 4.1 Mine development and infrastructure Mining assets, including mine development and infrastructure costs and mine plant facilities, are recorded at cost less accumulated depreciation and accumulated impairment losses. Expenditure incurred to evaluate and develop new orebodies, to define mineralisation in existing orebodies and to establish or expand productive capacity, is capitalised until commercial levels of production are achieved, at which times the costs are amortised as set out below. Development of orebodies includes the development of shaft systems and waste rock removal that allows access to reserves that are economically recoverable in the future. Subsequent to this, costs are capitalised if the criteria for recognition as an asset are met. 4.2 Borrowing costs Borrowing costs incurred in respect of assets requiring a substantial period of time to prepare for their intended future use are capitalised to the date that the assets are substantially completed. 4.3 Mineral and surface rights Mineral and surface rights are recorded at cost less accumulated amortisation and accumulated impairment losses. When there is little likelihood of a mineral right being exploited, or the fair value of mineral rights has diminished below cost, an impairment loss is recognised in profit or loss in the year that such determination is made. 4.4 Land Land is shown at cost and is not depreciated. 4.5 Other assets Non-mining non-mining 4.6 Amortisation and depreciation of mining assets Amortisation and depreciation is determined to give a fair and systematic charge to profit or loss taking into account the nature of a particular ore body and the method of mining that ore body. To achieve this, the following calculation methods are used: • Mining assets, including mine development and infrastructure costs, mine plant facilities and evaluation costs, are amortised over the life of the mine using the units-of-production • Stripping activity assets are amortised on a units-of-production • The mineral rights asset at the Australian operations are divided at the respective operations into a depreciable and a non-depreciable non-depreciable Subsequently, and on an annual basis, as part of the preparation of the updated reserve and resource statement and preparation of the updated life-of-mine non-depreciable non-depreciable Each operation typically comprises a number of mines and the depreciable component of the mineral rights asset is therefore allocated on a mine-by-mine units-of-production non-depreciable Proved and probable ore reserves reflect estimated quantities of economically recoverable reserves, which can be recovered in future from known mineral deposits. Certain mining plant and equipment included in mine development and infrastructure is depreciated on a straight-line basis over the lesser of their estimated useful lives or life-of-mine. 4.7 Depreciation of non-mining Non-mining The assets’ useful lives, depreciation methods and residual values are reassessed at each reporting date and adjusted if appropriate. 4.8 Depreciation of right-of-use The right-of-use right-of-use right-of-use right-of-use re-measurements 4.9 Mining exploration Expenditure on advances solely for exploration activities is charged against profit or loss until the viability of the mining venture has been proven. Expenditure incurred on exploration “farm-in” Exploration activities at certain of the Group’s non-South 4.10 Impairment Recoverability of the carrying values of long-term assets or CGUs of the Group are reviewed annually or whenever events or changes in circumstances indicate that such carrying values may not be recoverable. To determine whether a long-term asset or CGU may be impaired, the higher of “value in use” (defined as: “the present value of future cash flows expected to be derived from an asset or CGU”) or “fair value less costs of disposal” (defined as “the price that would be received to sell an asset or paid to transfer a liability in an orderly transaction between market participants at the measurement date”) is compared to the carrying value of the asset/CGU. Impairment losses are recognised in profit or loss. A CGU is defined by the Group as the smallest identifiable group of assets that generates cash inflows that are largely independent of the cash inflows from other assets or groups of assets. Generally for the Group this represents an individual operating mine, including mines which are part of a larger mine complex. The costs attributable to individual shafts of a mine are impaired if the shaft is closed. Exploration targets in respect of which costs have been capitalised at certain of the Group’s international operations are evaluated on an annual basis to ensure that these targets continue to support capitalisation of the underlying costs. Those that do not are impaired. When any infrastructure is closed down during the year, any carrying value attributable to that infrastructure is impaired. 4.11 Gain or loss on disposal of property, plant and equipment Any gain or loss on disposal of property, plant and equipment (calculated as the net proceeds from disposal less the carrying amount of the item) is recognised in profit or loss. 4.12 Leases The Group applied IFRS 16 from 1 January 2019. Leases recognition under IFRS 16 (applicable from 1 January 2019) At inception of a contract, the Group assesses whether a contract is, or contains, a lease. A contract is, or contains, a lease if the contract conveys the right to control the use of an identified asset for a period of time in exchange for a consideration. The Group recognises a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Subsequent to initial recognition, the lease liability is measured at amortised cost using the effective interest rate method. It is re-measured • If there is a change in the Group’s estimate of the amount expected to be payable under a residual value guarantee; • If the Group changes its assessment of whether it will exercise a purchase, extension or termination option; • If there is a revised in-substance • If there is a change in future lease payments resulting from a change in an index or a rate used to determine these payments. When the lease liability is re-measured right-of-use right-of-use The Group has elected not to recognise right-of-use low-value Low-value The Group has elected not to apply the practical expedient to grandfather the assessment of which transactions are leases and applied IFRS 16 to all contracts. Leases recognition under IAS 17 (applicable before 1 January 2019) At the inception of an arrangement, the Group determined whether the arrangement contained a lease. Leases that transfer to the Group substantially all of the risks and rewards of ownership were classified as finance leases. Leased assets were measured initially at an amount equal to the lower of their fair value and the present value of the minimum lease payments. Subsequent to initial recognition, the assets were accounted for in accordance with the accounting policy applicable to that asset. All other leases were classified as operating leases and were not recognised in the statement of financial position. Operating lease costs were charged against profit or loss on a straight-line basis over the period of the lease. 4.13 Deferred stripping Production stripping costs in a surface mine are capitalised to property, plant and equipment if, and only if, all of the following criteria are met: • It is probable that the future economic benefit associated with the stripping activity will flow to the entity; • The entity can identify the component of the ore body for which access has been improved; and • The costs relating to the stripping activity associated with that component can be measured reliably. If the above criteria are not met, the stripping costs are recognised directly in profit or loss. The Group initially measures the stripping activity asset at cost, this being the accumulation of costs directly incurred to perform the stripping activity that improves access to the identified component of ore. After initial recognition, the stripping activity asset is carried at cost less accumulated amortisation and accumulated impairment losses. </t>
        </is>
      </c>
    </row>
    <row r="11">
      <c r="A11" s="4" t="inlineStr">
        <is>
          <t>TAXATION</t>
        </is>
      </c>
      <c r="B11" s="4" t="inlineStr">
        <is>
          <t xml:space="preserve">5. TAXATION Income tax expense comprises current and deferred tax. Current tax and deferred tax are recognised in profit or loss except to the extent that it relates to a business combination, or items recognised directly in equity or in other comprehensive income. Current tax is measured on taxable income at the applicable statutory rate substantively enacted at the reporting date. Interest and penalties are accounted for in current tax. Deferred taxation is provided on temporary differences existing at each reporting date between the tax values of assets and liabilities and their carrying amounts. Substantively enacted tax rates are used to determine future anticipated tax rates which in turn are used in the determination of deferred taxation. Deferred taxation is not recognised for temporary differences on the initial recognition of assets or liabilities in a transaction that is not a business combination and that affects neither accounting nor taxable profit or loss and taxable temporary differences arising on the initial recognition of goodwill. The measurement of deferred tax reflects the tax consequences that would follow the manner in which the Group expects, at the end of the reporting period, to recover or settle the carrying amount of its assets and liabilities. These temporary differences are expected to result in taxable or deductible amounts in determining taxable profits for future periods when the carrying amount of the asset is recovered or the liability is settled. Deferred tax liabilities are generally recognised for all taxable temporary differences. Deferred tax liabilities are recognised for taxable temporary differences arising on investments in subsidiaries and equity accounted investees except where the reversal of the temporary difference can be controlled and it is probable that the difference will not reverse in the foreseeable future. Deferred tax assets relating to the carry forward of unutilised tax losses and/or deductible temporary differences are recognised to the extent it is probable that future taxable profit will be available against which the unutilised tax losses and/or deductible temporary differences can be recovered. Deferred tax assets are reviewed at each reporting date and are adjusted if recovery is no longer probabl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sed simultaneously. When assessing uncertain tax positions, the Group considers whether it is probable that the relevant authority will accept each tax treatment, or group of tax treatments, that the Group used or plans to use in its income tax filing. Except for Tarkwa and Cerro Corona, no provision is made for any potential taxation liability on the distribution of retained earnings by Group companies as it is probable that the related taxable temporary differences will not reverse in the foreseeable future. </t>
        </is>
      </c>
    </row>
    <row r="12">
      <c r="A12" s="4" t="inlineStr">
        <is>
          <t>INVENTORIES</t>
        </is>
      </c>
      <c r="B12" s="4" t="inlineStr">
        <is>
          <t xml:space="preserve">6. INVENTORIES Inventories are valued at the lower of cost and net realisable value. Gold on hand represents production on hand after the smelting process. Cost is determined on the following basis: • Gold on hand and gold in process is valued using weighted average cost. Cost includes production, amortisation and related administration costs; • Heap leach and stockpile inventories are valued using weighted average cost. Cost includes production, amortisation and direct administration costs. The cost of materials on the heap leach and stockpiles from which metals are expected to be recovered in a period longer than 12 months is classified as non-current • Consumable stores are valued at weighted average cost, after appropriate provision for redundant and slow-moving items. Net realisable value is determined with reference to relevant market prices or the estimated future sales price of the product if it is expected to be realised in the long term. </t>
        </is>
      </c>
    </row>
    <row r="13">
      <c r="A13" s="4" t="inlineStr">
        <is>
          <t>FINANCIAL INSTRUMENTS</t>
        </is>
      </c>
      <c r="B13" s="4" t="inlineStr">
        <is>
          <t>7. FINANCIAL INSTRUMENTS 7.1 Non-derivative Recognition and initial measurement Trade receivables are initially recognised when they are originated. All other financial assets and financial liabilities are initially recognised when the Group becomes a party to the contractual provisions of the instrument. A financial asse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Classification and subsequent measurement Financial assets – Classification policy On initial recognition, an equity instrument is either classified as fair value through other comprehensive income (“FVOCI”) if an irrevocable election is made or FVTPL. On initial recognition, a debt instrument is classified as: • Amortised cost; • FVOCI; or • FVTPL. A financial asset is measured at amortised cost if it meets both of the following conditions and is not designated as at FVTPL: • It is held with a business model whose objective is to collect contractual cash flows; and • Its contractual terms give rise on specified dates to cash flows that are solely payments of principal and interest on the principal amount outstanding. An investment is measured at FVOCI if it meets both of the following conditions and is not designated as at FVTPL: • It is held with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sed cost or FVOCI as described above are measured at FVTPL. This includes all derivative financial assets. Financial assets – Measurement policy Financial asset category Description Financial assets at amortised cost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t FVTPL These assets are subsequently measured at fair value. Net gains and losses, including any interest or dividend income, are recognised in profit or loss. Financial assets – Classification of financial assets The following information is considered by the Group in determining the classification of financial assets: • The Group’s business model for managing financial assets; and • The contractual cash flow characteristics of the financial assets. The business model assessment of the financial assets is based on the Group’s strategy and rationale for holding the financial assets on a portfolio level. When considering the strategy, the following is considered: • Whether the financial assets are held to collect contractual cash flows; • Whether the financial assets are held for sale; or • Whether the financial assets are held for both collecting contractual cash flows and to be sold. Financial assets – Assessment of contractual cash flows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Financial liabilities – Classification, subsequent measurement and gains and losses Financial liabilities are classified as measured at amortised cost or FVTPL. A financial liability is classified as at FVTPL if it is classified as held-for-trading, Impairment The Group recognises loss allowances for expected credit losses (“ECLs”) on financial assets measured at amortised cost.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carried at amortised cost are credit impaired. A financial asset is “credit impaired” when one or more events that have a detrimental impact on the estimated future cash flows of the financial asset have occurred. Derecognition of financial instrumen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7.1.1 Investments Investments comprise listed and unlisted equity instruments which are designated at FVOCI and are accounted for at fair value, with unrealised gains and losses subsequent to initial recognition recognised in other comprehensive income and included in other reserves. Profit or loss realised when investments are sold or impaired are never reclassified to profit or loss. Purchases and sales of investments are recognised on the trade date, which is the date that the Group commits to purchase or sell the asset. Cost of purchase includes transaction costs. The fair value of listed investments is based on quoted bid prices. On disposal or impairment of financial assets classified at FVOCI, cumulative unrealised gains and losses previously recognised in other comprehensive income are included in determining the profit or loss on disposal, or the impairment charge relating to, that financial asset, respectively, which is recognised in other comprehensive income. 7.1.2 Cash and cash equivalents Cash and cash equivalents comprise cash on hand, demand deposits and short-term, highly liquid investments readily convertible to known amounts of cash and subject to insignificant risk of changes in value and are measured at amortised cost which is deemed to be fair value as they have a short-term maturity. Bank overdrafts are included within current liabilities in the statement of financial position and within cash and cash equivalents in the statement of cash flows. 7.1.3 Trade receivables Trade receivables are carried at amortised cost less ECLs using the Group’s business model for managing its financial assets, except for trade receivables from provisional copper and gold concentrate. The trade receivables from provisional copper and gold concentrate sales are carried at fair value through profit or loss and are marked-to-market 7.1.4 Environmental trust funds The environmental trust funds comprise mainly term deposits which are recognised at amortised cost less ECLs using the Group’s business model for managing its financial assets. 7.1.5 Trade payables Trade payables are recognised at amortised cost using the effective interest method. 7.1.6 Borrowings Borrowings are recognised initially at fair value, net of transaction costs incurred, where applicable and subsequently measured at amortised cost using the effective interest method. Borrowings are classified as current liabilities unless the Group has an unconditional right to defer settlement of the liability for at least 12 months after the reporting date. Interest payable on borrowings is recognised in profit or loss over the term of the borrowings using the effective interest method. Finance expense comprises interest on borrowings and environmental rehabilitation costs offset by interest capitalised on qualifying assets. Cash flows from interest paid are classified under operating activities in the statement of cash flows. 7.2 Derivative financial instruments The Group may from time to time establish currency and/or interest rate and/or commodity financial instruments to protect underlying cash flows. Derivative financial instruments are initially recognised at fair value and subsequently re-measured</t>
        </is>
      </c>
    </row>
    <row r="14">
      <c r="A14" s="4" t="inlineStr">
        <is>
          <t>PROVISIONS</t>
        </is>
      </c>
      <c r="B14" s="4" t="inlineStr">
        <is>
          <t xml:space="preserve">8. PROVISIONS Provisions are recognised when the Group has a present legal or constructive obligation resulting from past events and it is probable that an outflow of resources embodying economic benefits will be required to settle the obligation and a reliable estimate can be made of the amount of the obligation. </t>
        </is>
      </c>
    </row>
    <row r="15">
      <c r="A15" s="4" t="inlineStr">
        <is>
          <t>PROVISION FOR ENVIRONMENTAL REHABILITATION COSTS</t>
        </is>
      </c>
      <c r="B15" s="4" t="inlineStr">
        <is>
          <t xml:space="preserve">9. PROVISION FOR ENVIRONMENTAL REHABILITATION COSTS Long-term provisions for environmental rehabilitation costs are based on the Group’s environmental management plans, in compliance with applicable environmental and regulatory requirements.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s of equipment designed to reduce or eliminate environmental effects. Full provision is made based on the net present value of the estimated cost of restoring the environmental disturbance that has occurred up to the reporting date. The unwinding of the obligation is accounted for in profit or loss. The estimated costs of rehabilitation are reviewed annually and adjusted as appropriate for changes in legislation, technology or other circumstances. Cost estimates are not reduced by the potential proceeds from the sale of assets or from plant clean up at closure. Changes in estimates are capitalised or reversed against the relevant asset, except where a reduction in the provision is greater than the remaining net book value of the related asset, in which case the value is reduced to nil and the remaining adjustment is recognised in profit or loss. In the case of closed sites, changes in estimates and assumptions are recognised in profit or loss. Estimates are discounted at the pre-tax Increases due to additional environmental disturbances are capitalised and amortised over the remaining lives of the mines. These increases are accounted for on a net present value basis. For the South African and Ghanaian operations, annual contributions are made to a dedicated rehabilitation trust fund and dedicated bank account, respectively, to fund the estimated cost of rehabilitation during and at the end of the life-of-mine. non-current In respect of the South African, Ghanaian and Peruvian operations, bank and other guarantees are provided for funding of the environmental rehabilitation obligations. Refer to financial instruments accounting policy 7.1.4 Environmental trust fund and note 34 of the consolidated financial statements. </t>
        </is>
      </c>
    </row>
    <row r="16">
      <c r="A16" s="4" t="inlineStr">
        <is>
          <t>EMPLOYEE BENEFITS</t>
        </is>
      </c>
      <c r="B16" s="4" t="inlineStr">
        <is>
          <t xml:space="preserve">10. EMPLOYEE BENEFITS 10.1 Short-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estimated reliably. 10.2 Pension and provident funds The Group operates a defined contribution retirement plan and contributes to a number of industry-based defined contribution retirement plans. The retirement plans are funded by payments from employees and Group companies. Contributions to defined contribution funds are recognised as an employee benefit expense in profit or loss in the periods during which related services are rendered by employees. 10.3 Share-based payments The Group operates an equity-settled compensation plan. The fair value of the equity-settled instruments is measured by reference to the fair value of the equity instrument granted which in turn is determined using the Black-Scholes and Monte Carlo simulation models on the date of grant. Fair value is based on market prices of the equity-settled instruments granted, if available, taking into account the terms and conditions upon which those equity-settled instruments were granted. Fair value of equity-settled instruments granted is estimated using appropriate valuation models and appropriate assumptions at grant date. Non-market The fair value of the equity-settled instruments is recognised as an employee benefit expense over the vesting period based on the Group’s estimate of the number of instruments that will eventually vest, with a corresponding increase in equity. Vesting assumptions for non-market Where the terms of an equity-settled award are modified, the originally determined expense is recognised as if the terms had not been modified. In addition, an expense is recognised for any modification, which increases the total fair value of the share-based payment arrangement, or is otherwise beneficial to the participant as measured at the date of the modification. 10.4 Long-term incentive plan The Group operates a long-term incentive plan. The Group’s net obligation in respect of the long-term incentive plan is the amount of future benefit that employees have earned in return for their services in the current and prior periods. That benefit is estimated using appropriate assumptions and is discounted to determine its present value at each reporting date. Re-measurements 10.5 Termination benefits Termination benefits are payable when employment is terminated by the Group before the normal retirement date, or whenever an employee accepts voluntary redundancy in exchange for these benefits. Termination benefits are expensed at the earlier of the date the Group can no longer withdraw the offer of those benefits or the date the Group recognises costs for a restructuring. Benefits falling due more than 12 months after the reporting date are discounted to present value. </t>
        </is>
      </c>
    </row>
    <row r="17">
      <c r="A17" s="4" t="inlineStr">
        <is>
          <t>STATED CAPITAL</t>
        </is>
      </c>
      <c r="B17" s="4" t="inlineStr">
        <is>
          <t xml:space="preserve">11. STATED CAPITAL 11.1 Ordinary share capital Ordinary shares are classified as equity. Incremental costs directly attributable to the issue of ordinary shares are recognised as a deduction from equity, net of any tax effects. 11.2 Repurchase and reissue of share capital When share capital recognised as equity is repurchased, the amount of the consideration paid, which includes directly attributable costs, net of any tax effects, is recognised as a deduction from equity. Repurchased shares are classified as treasury shares and are deducted from equity. When treasury shares are sold or reissued subsequently, the amount received is recognised as an increase in equity, and the resulting surplus or deficit on the transaction is presented in share premium. </t>
        </is>
      </c>
    </row>
    <row r="18">
      <c r="A18" s="4" t="inlineStr">
        <is>
          <t>REVENUE FROM CONTRACTS WITH CUSTOMERS</t>
        </is>
      </c>
      <c r="B18" s="4" t="inlineStr">
        <is>
          <t xml:space="preserve">12. REVENUE FROM CONTRACTS WITH CUSTOMERS The Group recognises revenue when control over its gold, copper and silver is transferred to the customer. The price is determined by market forces (gold price and exchange rates). Revenue is measured based on the consideration specified in a contract with the customer. Customers obtain control of gold, copper and silver on the settlement date and there are no payment terms except for copper and gold concentrate sales in Peru. In Peru, customers obtain control of copper and gold concentrate on the shipment date. Copper and gold concentrate revenue is calculated, net of refining and treatment charges, on a best estimate basis on shipment date, using forward metal prices to the estimated final pricing date, adjusted for the specific terms of the agreements. Variations between the price recorded at the shipment date and the actual final price received are caused by changes in prevailing copper and gold prices. Changes in the fair value as a result of changes in the forward metal prices are classified as provisional price adjustments and included as a component of revenue. </t>
        </is>
      </c>
    </row>
    <row r="19">
      <c r="A19" s="4" t="inlineStr">
        <is>
          <t>INVESTMENT INCOME, Dividend income, Interest income</t>
        </is>
      </c>
      <c r="B19" s="4" t="inlineStr">
        <is>
          <t xml:space="preserve">13. INVESTMENT INCOME Investment income comprises interest income on funds invested and dividend income from listed and unlisted investments. Investment income is recognised to the extent that it is probable that economic benefits will flow to the Group and the amount of investment income can be reliably measured. Investment income is stated at the fair value of the consideration received or receivable. 13.1 Dividend income Dividends are recognised in profit or loss when the right to receive payment is established. 13.2 Interest income Interest income is recognised in profit or loss using the effective interest rate method. The effective interest rate is the rate that exactly discounts estimated future cash payments or receipts through the expected life of the financial instrument to the gross carrying amount of the financial asset or amortised cost of the financial liability. Cash flows from dividends and interest received are classified under operating activities in the statement of cash flows. </t>
        </is>
      </c>
    </row>
    <row r="20">
      <c r="A20" s="4" t="inlineStr">
        <is>
          <t>DIVIDENDS DECLARED</t>
        </is>
      </c>
      <c r="B20" s="4" t="inlineStr">
        <is>
          <t xml:space="preserve">14. DIVIDENDS DECLARED Dividends and the related taxation thereon are recognised only when such dividends are declared. Dividends withholding tax is a tax on shareholders receiving dividends and is applicable to all dividends paid. The Group withholds dividends tax on behalf of its shareholders at a rate of 20% on dividends paid. Amounts withheld are not recognised as part of the Group’s tax charge but rather as part of the dividend paid recognised directly in equity. Cash flows from dividends paid are classified under operating activities in the statement of cash flows. </t>
        </is>
      </c>
    </row>
    <row r="21">
      <c r="A21" s="4" t="inlineStr">
        <is>
          <t>EARNINGS PER SHARE</t>
        </is>
      </c>
      <c r="B21" s="4" t="inlineStr">
        <is>
          <t xml:space="preserve">15. EARNINGS PER SHARE The Group presents basic and diluted earnings per share. Basic earnings per share is calculated based on the profit attributable to ordinary shareholders divided by the weighted average number of ordinary shares in issue during the period. Diluted earnings per share is determined by adjusting the profit attributable to ordinary shareholders, if applicable, and the weighted average number of ordinary shares in issue for ordinary shares that may be issued in the future. </t>
        </is>
      </c>
    </row>
    <row r="22">
      <c r="A22" s="4" t="inlineStr">
        <is>
          <t>NON-CURRENT ASSETS HELD FOR SALE</t>
        </is>
      </c>
      <c r="B22" s="4" t="inlineStr">
        <is>
          <t>16. NON-CURRENT Non-current non-current Non-current</t>
        </is>
      </c>
    </row>
    <row r="23">
      <c r="A23" s="4" t="inlineStr">
        <is>
          <t>SEGMENTAL REPORTING</t>
        </is>
      </c>
      <c r="B23" s="4" t="inlineStr">
        <is>
          <t xml:space="preserve">17. SEGMENTAL REPORTING Operating segments are reported in a manner consistent with the internal reporting provided to the chief operating decision-maker (“CODM”) and is based on individual mining operations. The chief operating decision-maker, who is responsible for allocating resources and assessing performance of the operating segments, has been identified as the Executive Committee that makes strategic decisions. </t>
        </is>
      </c>
    </row>
    <row r="24">
      <c r="A24" s="4" t="inlineStr">
        <is>
          <t>HEADLINE EARNINGS</t>
        </is>
      </c>
      <c r="B24" s="4" t="inlineStr">
        <is>
          <t>18. HEADLINE EARNINGS Headline earnings is an additional earnings number that is permitted by IAS 33 Earnings per Share re-measurements non-controlling re-measurements re-measurement re-measur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0</t>
        </is>
      </c>
    </row>
    <row r="3">
      <c r="A3" s="3" t="inlineStr">
        <is>
          <t>Text block [abstract]</t>
        </is>
      </c>
    </row>
    <row r="4">
      <c r="A4" s="4" t="inlineStr">
        <is>
          <t>Summary of Significant Assumptions Used in Group's Impairment Assessments (FVLCOD calculations)</t>
        </is>
      </c>
      <c r="B4" s="4" t="inlineStr">
        <is>
          <t xml:space="preserve">Significant assumptions used in the Group’s impairment assessments (FVLCOD calculations) include: 2020 2019 2018 US$ Gold price per ounce – year 1 US$ 1,600 US$ 1,500 US$ 1,200 US$ Gold price per ounce – year 2 US$ 1,700 US$ 1,400 US$ 1,300 US$ Gold price per ounce – year 3 US$ 1,600 US$ 1,400 US$ 1,300 US$ Gold price per ounce – year 4 onwards US$ 1,500 US$ 1,350 US$ 1,300 Rand Gold price per kilogram – year 1 R 900,000 R 700,000 R 525,000 Rand Gold price per kilogram – year 2 R 850,000 R 650,000 R 550,000 Rand Gold price per kilogram – year 3 R 800,000 R 650,000 R 550,000 Rand Gold price per kilogram – year 4 onwards R 750,000 R 630,000 R 550,000 A$ Gold price per ounce – year 1 A$ 2,190 A$ 2,150 A$ 1,600 A$ Gold price per ounce – year 2 A$ 2,300 A$ 1,970 A$ 1,700 A$ Gold price per ounce – year 3 A$ 2,200 A$ 1,970 A$ 1,700 A$ Gold price per ounce – year 4 onwards A$ 2,000 A$ 1,850 A$ 1,700 US$ Copper price per tonne – year 1 US$ 5,797 US$ 5,730 US$ 5,951 US$ Copper price per tonne – year 2 onwards US$ 6,612 US$ 6,612 US$ 6,612 Resource value per ounce (used to calculate the value beyond proved and probable reserves) •   South Africa (with infrastructure) US$ 6 US$ 16 US$ 17 •   Ghana (with infrastructure) US$ 76 US$ 70 US$ 44 •   Peru (with infrastructure) US$ 34 US$ 34 US$ 70 •   Australia (with infrastructure) US$ 88 US$ 77 US$ 28 •   Chile (without infrastructure) US$ 4 — — Discount rates •   South Africa – nominal 14.5 % 14.1 % 13.5 % •   Ghana – real 8.4 % 8.5 % 9.5 % •   Peru – real 4.5 % 5.0 % 4.9 % •   Australia – real 3.5 % 3.5 % 3.4 % •   Chile - real 6.0 % — — Inflation rate – South Africa 1 4.7 % 5.3 % 5.5 % Life-of-mine •   South Deep 86 years 75 years 75 years •   Tarkwa 14 years 14 years 14 years •   Damang 5 years 6 years 7 years •   Cerro Corona 10 years 13 years 12 years •   St Ives 8 years 9 years 7 years •   Agnew 5 years 4 years 4 years •   Granny Smith 10 years 13 years 12 years •   Gruyere 9 years 11 years 12 years •   Salares Norte 12 years — — Long-term exchange rates US$/ZAR – year 1 17.50 14.50 13.61 US$/ZAR – year 2 onwards 15.55 14.50 13.16 A$/US$ – year 1 0.76 0.70 0.75 A$/US$ – year 2 0.74 0.71 0.76 A$/US$ – year 3 0.73 0.71 0.76 A$/US$ – year 4 onwards 0.75 0.73 0.76 1 Due to the availability of unredeemed capital for tax purposes over several years into the life of the South Deep mine, nominal cash flows are used for South Africa. In order to determine nominal cash flows in South Africa, costs are inflated by the current South African inflation rate. Cash flows for all other operations are in real terms and as a result are not inflated. </t>
        </is>
      </c>
    </row>
    <row r="5">
      <c r="A5" s="4" t="inlineStr">
        <is>
          <t>Summary of Key assumptions used in the Income and Market Approach</t>
        </is>
      </c>
      <c r="B5" s="4" t="inlineStr">
        <is>
          <t xml:space="preserve">The key assumptions used in the income and market approach are as follows: 2020 2019 US$ Gold price per ounce – year 1 to 3 US$ 1,600 - US$1,800 US$ 1,400 - US$1,500 US$ Gold price per ounce – year 4 onwards US$ 1,500 US$ 1,350 Resource value per ounce (with infrastructure) US$ 76 US$ 70 Discount rates - real 8.4 % 8.5 % Life-of-mine 7 years 10 year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0</t>
        </is>
      </c>
    </row>
    <row r="3">
      <c r="A3" s="3" t="inlineStr">
        <is>
          <t>Text block [abstract]</t>
        </is>
      </c>
    </row>
    <row r="4">
      <c r="A4" s="4" t="inlineStr">
        <is>
          <t>Summary of Revenue from Contracts with Customers</t>
        </is>
      </c>
      <c r="B4" s="4" t="inlineStr">
        <is>
          <t xml:space="preserve"> UNITED STATES DOLLAR 2020 2019 2018 1. REVENUE Revenue from contracts with customers 3,892.1 2,967.1 2,577.8 - Gold¹ 3,748.0 2,802.0 2,408.6 - Copper² 144.1 165.1 169.2 Disclosure of disaggregated revenue from contracts with customers The Group generates revenue primarily from the sale of gold bullion and copper concentrate to refineries and banks. All revenue from contracts with customers is recognised at a point in time. The Group also produces silver which is an insignificant by-product. The disaggregation of revenue from contracts with customers by primary geographical market and product is described in the segment note (note 41). ¹ All regions. ² Only Peru region (Cerro Corona).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st of Sales (Tables)</t>
        </is>
      </c>
      <c r="B1" s="2" t="inlineStr">
        <is>
          <t>12 Months Ended</t>
        </is>
      </c>
    </row>
    <row r="2">
      <c r="B2" s="2" t="inlineStr">
        <is>
          <t>Dec. 31, 2020</t>
        </is>
      </c>
    </row>
    <row r="3">
      <c r="A3" s="3" t="inlineStr">
        <is>
          <t>Text block [abstract]</t>
        </is>
      </c>
    </row>
    <row r="4">
      <c r="A4" s="4" t="inlineStr">
        <is>
          <t>Summary of Cost of Sale</t>
        </is>
      </c>
      <c r="B4" s="4" t="inlineStr">
        <is>
          <t xml:space="preserve">2. COST OF SALES Salaries and wages (352.5 ) (334.8 ) (392.8 ) Consumable stores (267.4 ) (270.4 ) (280.0 ) Utilities (121.3 ) (131.5 ) (148.3 ) Mine contractors (575.3 ) (511.0 ) (365.3 ) Other (238.1 ) (218.8 ) (204.4 ) Cost of sales before gold inventory change and amortisation and depreciation (1,554.6 ) (1,466.5 ) (1,390.8 ) Gold inventory change 65.5 43.0 16.2 Cost of sales before amortisation and depreciation (1,489.1 ) (1,423.5 ) (1,374.6 ) Amortisation and depreciation (661.3 ) (610.0 ) (668.4 ) Total cost of sales (2,150.4 ) (2,033.5 ) (2,043.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come (Tables)</t>
        </is>
      </c>
      <c r="B1" s="2" t="inlineStr">
        <is>
          <t>12 Months Ended</t>
        </is>
      </c>
    </row>
    <row r="2">
      <c r="B2" s="2" t="inlineStr">
        <is>
          <t>Dec. 31, 2020</t>
        </is>
      </c>
    </row>
    <row r="3">
      <c r="A3" s="3" t="inlineStr">
        <is>
          <t>Text block [abstract]</t>
        </is>
      </c>
    </row>
    <row r="4">
      <c r="A4" s="4" t="inlineStr">
        <is>
          <t>Schedule of Investment Income</t>
        </is>
      </c>
      <c r="B4" s="4" t="inlineStr">
        <is>
          <t xml:space="preserve"> 3. INVESTMENT INCOME Dividends received 0.4 — 0.4 Interest received - environmental trust funds 0.7 0.7 0.6 Interest received - cash balances 7.6 6.6 6.8 Total investment income 8.7 7.3 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s)</t>
        </is>
      </c>
      <c r="B1" s="2" t="inlineStr">
        <is>
          <t>12 Months Ended</t>
        </is>
      </c>
    </row>
    <row r="2">
      <c r="B2" s="2" t="inlineStr">
        <is>
          <t>Dec. 31, 2020</t>
        </is>
      </c>
    </row>
    <row r="3">
      <c r="A3" s="3" t="inlineStr">
        <is>
          <t>Text block [abstract]</t>
        </is>
      </c>
    </row>
    <row r="4">
      <c r="A4" s="4" t="inlineStr">
        <is>
          <t>Summary of Finance Expense</t>
        </is>
      </c>
      <c r="B4" s="4" t="inlineStr">
        <is>
          <t xml:space="preserve"> 4. FINANCE EXPENSE Interest expense - environmental rehabilitation (10.7 ) (11.7 ) (11.7 ) Unwinding of discount rate on silicosis settlement costs (1.5 ) (1.3 ) (2.0 ) Interest expense - lease liability (2018: finance lease liabilities) (22.4 ) (18.6 ) (0.2 ) Interest expense - borrowings (105.3 ) (114.0 ) (91.6 ) Borrowing costs capitalised 3 13.2 43.4 17.5 Total finance expense (126.7 ) (102.2 ) (88.0 ) 3 Borrowing costs capitalised of US$13.2 million (2019: US$43.4 million) comprise borrowing costs relating to general borrowings of US$13.2 million (2019: US$31.0 million) and specific borrowings of US$nil (2019: US$12.4 million). The specific borrowings of US$nil (2019: US$12.4 million) relate to the Gruyere project and are included in additions to property, plant and equipment of US$nil (2019: US$612.5 million) (refer note 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12 Months Ended</t>
        </is>
      </c>
    </row>
    <row r="2">
      <c r="B2" s="2" t="inlineStr">
        <is>
          <t>Dec. 31, 2020</t>
        </is>
      </c>
    </row>
    <row r="3">
      <c r="A3" s="3" t="inlineStr">
        <is>
          <t>Text block [abstract]</t>
        </is>
      </c>
    </row>
    <row r="4">
      <c r="A4" s="4" t="inlineStr">
        <is>
          <t>Summary of Share-based Payment Arrangements Information</t>
        </is>
      </c>
      <c r="B4" s="4" t="inlineStr">
        <is>
          <t xml:space="preserve">The expense is as follows: UNITED STATES DOLLAR 2020 2019 2018 Share-based payments (14.5 ) (20.5 ) (37.5 ) Total included in profit or loss for the year (14.5 ) (20.5 ) (37.5 ) </t>
        </is>
      </c>
    </row>
    <row r="5">
      <c r="A5" s="4" t="inlineStr">
        <is>
          <t>Summary of Share Based Payment Performance Condition</t>
        </is>
      </c>
      <c r="B5" s="4" t="inlineStr">
        <is>
          <t xml:space="preserve"> Performance condition Weighting Threshold Target Stretch and cap Absolute Total Shareholder Return (“TSR”) 33 % N/A - No vesting below target Compounded cost of equity in real terms over three-year performance period Compounded cost of equity in real terms over three-year performance period +6% per annum Relative TSR 33 % Median of the peer group Linear vesting to apply between median and upper quartile performance and capped at upper quartile performance Free cash flow margin, as defined in Share Plan (“FCFM”) 34 % Average FCFM over performance period of 5% at a gold price of $1,300/oz for the 2020 and 2018 allocation (2019 allocations: $1,200/oz) - margin to be adjusted relative to the actual gold price for the three-year period Average FCFM over performance period of 15% at a gold price of $1,300/oz for the 2020 and 2018 allocation (2019 allocations: $1,200/oz) - margin to be adjusted relative to the actual gold price for the three-year period Average FCFM over performance period of 20% at a gold price of $1,300/oz for the 2020 and 2018 allocation (2019 allocations: $1,200/oz) - margin to be adjusted relative to the actual gold price for the three-year period</t>
        </is>
      </c>
    </row>
    <row r="6">
      <c r="A6" s="4" t="inlineStr">
        <is>
          <t>Summary of Vesting Profile</t>
        </is>
      </c>
      <c r="B6" s="4" t="inlineStr">
        <is>
          <t xml:space="preserve">The vesting profile will be as follows: Performance condition Threshold Target Stretch and cap Absolute TSR 1,4 0 % 100 % 200 % Relative TSR 1,3,4 0 % 100 % 200 % FCFM 2 0 % 100 % 200 % 1 Absolute TSR and relative TSR: Linear vesting will occur between target and stretch (no vesting occurs for performance below target). 2 FCFM: Linear vesting will occur between threshold, target and stretch. 3 The peer group for the 2018 and 2019 allocations consists of 10 companies: Anglogold Ashanti, Goldcorp, Barrick, Eldorado Gold, Randgold, Yamana, Agnico Eagle, Kinross, Newmont and Newcrest. During 2019, Randgold merged with Barrick and Goldcorp merged with Newmont. The peer group will remain at 10 companies by maintaining phantom share tracking for Randgold and Goldcorp based on their respective merger ratios at the date of the merger. The peer group for the 2020 allocation consists of 10 companies: Anglogold Ashanti, Barrick, Eldorado Gold, Yamana, Agnico Eagle, Kinross, Newmont, Newcrest, Northern Star and Endeavour Mining. 4 TSR will be calculated as the compounded annual growth rate (“CAGR”) of the TSR index between the average of the 60 trading days up to the first day of the performance period and the average of the 60 trading days up to the last day of the performance period. TSR will be defined as the return on investing in ordinary shares in the Company at the start of the performance period, holding the shares and reinvesting the dividends received on the portfolio in Gold Fields shares over the performance period. The US$ TSR index, provided by external service providers will be based on the US$ share price. </t>
        </is>
      </c>
    </row>
    <row r="7">
      <c r="A7" s="4" t="inlineStr">
        <is>
          <t>Summary of Movement of Share Options Under Gold Fields Limited 2012 Share Plan</t>
        </is>
      </c>
      <c r="B7" s="4" t="inlineStr">
        <is>
          <t xml:space="preserve">The following table summarises the movement of share options under the Gold Fields Limited 2012 Share Plan as amended in 2016 during the years ended 31 December 2020, 2019 and 2018: 2020 2019 2018 Performance Shares (PS) Performance Performance Outstanding at beginning of the year 14,833,390 18,361,977 18,279,130 Movement during the year: Granted 1,581,749 4,558,177 811,829 Exercised and released (7,825,571 ) (6,611,023 ) — Forfeited (1,606,730 ) (1,475,741 ) (728,982 ) Outstanding at end of the year 6,982,838 14,833,390 18,361,977 </t>
        </is>
      </c>
    </row>
    <row r="8">
      <c r="A8" s="4" t="inlineStr">
        <is>
          <t>Summary of Fair Value of Equity Instruments Granted</t>
        </is>
      </c>
      <c r="B8" s="4" t="inlineStr">
        <is>
          <t xml:space="preserve"> 2020 2019 2018 The fair value of equity instruments granted during the year ended 31 December 2020, 2019 and 2018 were valued using the Monte Carlo simulation model: Monte-Carlo simulation Performance shares The inputs to the model for options granted during the year were as follows: - weighted average historical volatility (based on a statistical analysis of the share price on a weighted moving average basis for the expected term of the option) 58.4 % 44.7 % 58.6 % - expected term (years) 3 years 3 years 3 years - dividend yield 1 n/a n/a n/a - weighted average three-year risk free interest rate (based on US interest rates) 0.3 % 1.4 % 2.0 % - weighted average fair value (United States dollars) 6.4 5.7 5.0 1 There is no dividend yield applied to the Monte Carlo simulation model as the performance conditions follow a total shareholder return method.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s>
  <sheetData>
    <row r="1">
      <c r="A1" s="1" t="inlineStr">
        <is>
          <t>Consolidated statements of changes in equity (Parenthetical) $ in Millions, R in Billions</t>
        </is>
      </c>
      <c r="B1" s="2" t="inlineStr">
        <is>
          <t>Dec. 06, 2020</t>
        </is>
      </c>
      <c r="C1" s="2" t="inlineStr">
        <is>
          <t>Feb. 12, 2020USD ($)shares</t>
        </is>
      </c>
      <c r="D1" s="2" t="inlineStr">
        <is>
          <t>Feb. 12, 2020ZAR (R)R / sharesshares</t>
        </is>
      </c>
    </row>
    <row r="2">
      <c r="A2" s="4" t="inlineStr">
        <is>
          <t>South deep [member] | Newshelf 899 (Pty) Ltd [member]</t>
        </is>
      </c>
    </row>
    <row r="3">
      <c r="A3" s="4" t="inlineStr">
        <is>
          <t>Percentage of economic interest held by non controlling interest holders</t>
        </is>
      </c>
      <c r="B3" s="4" t="inlineStr">
        <is>
          <t>3.57%</t>
        </is>
      </c>
    </row>
    <row r="4">
      <c r="A4" s="4" t="inlineStr">
        <is>
          <t>Private Placement [member]</t>
        </is>
      </c>
    </row>
    <row r="5">
      <c r="A5" s="4" t="inlineStr">
        <is>
          <t>Number of shares issued | shares</t>
        </is>
      </c>
      <c r="C5" s="5" t="n">
        <v>41431635</v>
      </c>
      <c r="D5" s="5" t="n">
        <v>41431635</v>
      </c>
    </row>
    <row r="6">
      <c r="A6" s="4" t="inlineStr">
        <is>
          <t>Share placement price per share | R / shares</t>
        </is>
      </c>
      <c r="D6" s="10" t="n">
        <v>90.2</v>
      </c>
    </row>
    <row r="7">
      <c r="A7" s="4" t="inlineStr">
        <is>
          <t>Percentage of shares issued from ordinary share capital</t>
        </is>
      </c>
      <c r="C7" s="4" t="inlineStr">
        <is>
          <t>5.00%</t>
        </is>
      </c>
      <c r="D7" s="4" t="inlineStr">
        <is>
          <t>5.00%</t>
        </is>
      </c>
    </row>
    <row r="8">
      <c r="A8" s="4" t="inlineStr">
        <is>
          <t>Proceeds from issue of ordinary shares</t>
        </is>
      </c>
      <c r="C8" s="9" t="n">
        <v>249</v>
      </c>
      <c r="D8" s="11" t="n">
        <v>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ploration Expense (Tables)</t>
        </is>
      </c>
      <c r="B1" s="2" t="inlineStr">
        <is>
          <t>12 Months Ended</t>
        </is>
      </c>
    </row>
    <row r="2">
      <c r="B2" s="2" t="inlineStr">
        <is>
          <t>Dec. 31, 2020</t>
        </is>
      </c>
    </row>
    <row r="3">
      <c r="A3" s="3" t="inlineStr">
        <is>
          <t>ExplorationExpensesDisclosureAbstract [Abstract]</t>
        </is>
      </c>
    </row>
    <row r="4">
      <c r="A4" s="4" t="inlineStr">
        <is>
          <t>Summary of exploration expenses</t>
        </is>
      </c>
      <c r="B4" s="4" t="inlineStr">
        <is>
          <t xml:space="preserve"> UNITED STATES DOLLAR 2020 2019 2018 6. EXPLORATION EXPENSE Australia (16.9 ) (30.0 ) (37.7 ) Ghana — — (0.4 ) Peru (1.4 ) (4.4 ) (1.1 ) Chile (30.1 ) (49.1 ) (61.5 ) Other (1.3 ) (0.9 ) (3.5 ) Total exploration expense (49.7 ) (84.4 ) (104.2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mpairment, Net of Reversal of Impairment of Investments and Assets (Tables)</t>
        </is>
      </c>
      <c r="B1" s="2" t="inlineStr">
        <is>
          <t>12 Months Ended</t>
        </is>
      </c>
    </row>
    <row r="2">
      <c r="B2" s="2" t="inlineStr">
        <is>
          <t>Dec. 31, 2020</t>
        </is>
      </c>
    </row>
    <row r="3">
      <c r="A3" s="3" t="inlineStr">
        <is>
          <t>Text block [abstract]</t>
        </is>
      </c>
    </row>
    <row r="4">
      <c r="A4" s="4" t="inlineStr">
        <is>
          <t>Summary of Impairment, Net of Reversal of Impairment of Investments and Assets</t>
        </is>
      </c>
      <c r="B4" s="4" t="inlineStr">
        <is>
          <t xml:space="preserve">7. IMPAIRMENT, NET OF REVERSAL OF IMPAIRMENT OF INVESTMENTS AND ASSETS Investments 62.3 (9.6 ) (36.9 ) Equity accounted investees - Far Southeast Gold Resources Incorporated (“FSE”) 1 62.3 (9.6 ) (36.9 ) Property, plant and equipment (11.7 ) (0.2 ) (411.7 ) Impairment of property, plant and equipment - other 2 (11.7 ) (0.2 ) (1.9 ) South Deep cash-generating unit 3 — — (409.8 ) Goodwill — — (71.7 ) South Deep goodwill 3 — — (71.7 ) Impairment, net of reversal of impairment of investments and assets 50.6 (9.8 ) (520.3 ) 1 Following the identification of impairment indicators during 2018 and 2019, FSE was valued at its recoverable amount which resulted in a net impairment of US$36.9 million and US$9.6 million, respectively. During 2020, FSE’s recoverable amount was determined to be higher than the carrying value due to an increase in commodity prices that resulted in an increase in Lepanto Consolidated Mining Company’s share price and a net reversal of US$62.3 million was recorded. The net reversal is limited to previous impairments recognised. The recoverable amount was based on the fair value less cost of disposal (“FVLCOD”) of the investment (level 2 in the fair value hierarchy). The FVLCOD was indirectly derived from the market value of Lepanto Consolidated Mining Company, being the 60% shareholder of FSE. The impairment/reversal of impairment is included in the “Corporate and other” segment. 2 The US$11.7 million in 2020 comprise US$9.8 million (2019: US$nil and 2018: US$nil) impairment of drilling costs at Damang (based on technical and economic parameters of various studies, all assets related to the Amoanda-Tomento corridor were impaired) and US$1.9 million (2019: US$0.2 million and 2018: US$1.9 million) impairment of redundant assets in Peru. 3 For the year ended 31 December 2018, the Group recognised an impairment of R6,470.9 million (US$481.5 million) in respect of the South Deep cash-generating unit due to the deferral of production. R963.9 million (US$71.7 million) of the total impairment was firstly allocated against goodwill and the remainder of R5,507.0 million (US$409.8 million) against other assets. The recoverable amount was based on its FVLCOD calculated using a combination of the market and the income approach (level 3 of the fair value hierarchy). No impairment or reversal of impairment was recognised in 2020 or 201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luded in Profit/(Loss) Before Royalties and Taxation (Tables)</t>
        </is>
      </c>
      <c r="B1" s="2" t="inlineStr">
        <is>
          <t>12 Months Ended</t>
        </is>
      </c>
    </row>
    <row r="2">
      <c r="B2" s="2" t="inlineStr">
        <is>
          <t>Dec. 31, 2020</t>
        </is>
      </c>
    </row>
    <row r="3">
      <c r="A3" s="3" t="inlineStr">
        <is>
          <t>Text block [abstract]</t>
        </is>
      </c>
    </row>
    <row r="4">
      <c r="A4" s="4" t="inlineStr">
        <is>
          <t>Schedule of Amounts Included in (Loss)/Profit Before Royalties and Taxation</t>
        </is>
      </c>
      <c r="B4" s="4" t="inlineStr">
        <is>
          <t xml:space="preserve"> UNITED STATES DOLLAR 2020 2019 2018 8. INCLUDED IN PROFIT/(LOSS) BEFORE ROYALTIES AND TAXATION ARE THE FOLLOWING: Operating lease charges 1 — — (2.3 ) Damang - contract termination 1,2 (1.1 ) (13.1 ) — Loss on buy-back 1 — (5.0 ) — Social contributions and sponsorships 1 (13.7 ) (18.0 ) (15.1 ) Loss on sale of inventory 1,3 — — (8.9 ) Rehabilitation (expense)/income 1 (1.5 ) (13.4 ) 0.9 Restructuring costs 4 (2.0 ) (0.6 ) (113.9 ) Salares VAT 5 23.9 — — 1 Included under “Other costs, net” in the consolidated income statement. 2 Refer note 13 .2 3 The loss on sale of inventory related to the sale of inventory at Tarkwa as part of the transition to contractor mining. 4 The restructuring costs in 2020 comprise mainly separation packages at Tarkwa amounting to US$1.2 million (2019: US$0.3 million and 2018: US$88.8 million), St Ives of US$0.8 million (2019: US$nil and 2018: US$nil), South Deep amounting to US$nil (2019: US$0.3 million and 2018: US$11.2 million) and Damang amounting to US$nil (2019: US$nil and 2018: US$13.9 million). The restructuring costs of US$88.8 million at Tarkwa in 2018 related to the transition to contractor mining. 5 The US$23.9 million income related to a submission of VAT claims for expenses incurred from 2010 to June 2020 at Salares Norte to the Chilean tax authority which become claimable from the commencement of construction in 20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oyalties (Tables)</t>
        </is>
      </c>
      <c r="B1" s="2" t="inlineStr">
        <is>
          <t>12 Months Ended</t>
        </is>
      </c>
    </row>
    <row r="2">
      <c r="B2" s="2" t="inlineStr">
        <is>
          <t>Dec. 31, 2020</t>
        </is>
      </c>
    </row>
    <row r="3">
      <c r="A3" s="3" t="inlineStr">
        <is>
          <t>Text block [abstract]</t>
        </is>
      </c>
    </row>
    <row r="4">
      <c r="A4" s="4" t="inlineStr">
        <is>
          <t>Summary of Royalties</t>
        </is>
      </c>
      <c r="B4" s="4" t="inlineStr">
        <is>
          <t xml:space="preserve">9. ROYALTIES South Africa (2.0 ) (1.6 ) (1.0 ) Foreign (103.0 ) (72.1 ) (61.5 ) Total royalties (105.0 ) (73.7 ) (62.5 ) Royalty rates South Africa (effective rate) 6 0.5 % 0.5 % 0.5 % Australia 7 2.5 % 2.5 % 2.5 % Ghana 8 4.1 % 3.5 % 3.0 % Peru 9 3.9 % 3.6 % 4.0 % 6 The Mineral and Petroleum Resource Royalty Act 2008 (“Royalty Act”) was promulgated on 24 November 2008 and became effective from 1 March 2010. The Royalty Act imposes a royalty on refined (mineral resources that have undergone a comprehensive level of beneficiation such as smelting and refining as defined in Schedule 1 of the Act) and unrefined (mineral resources that have undergone limited beneficiation as defined in Schedule 2 of the Act) minerals payable to the state. The royalty in respect of refined minerals (which include gold refined to 99.5% and above and platinum) is calculated by dividing earnings before interest and taxes (“EBIT”) by the product of 12.5 times gross revenue calculated as a percentage, plus an additional 0.5%. EBIT refers to taxable mining income (with certain exceptions such as no deduction for interest payable and foreign exchange losses) before assessed losses but after capital expenditure. A maximum royalty of 5% has been introduced on refined minerals. The effective rate of royalty tax payable for the year ended 31 December 2020 was 0.5% of mining revenue (2019: 0.5% and 2018: 0.5%) equalling the minimum charge per the formula. 7 The Australian operations are subject to a 2.5% (2019: 2.5% and 2018: 2.5%) gold royalty on revenue as the mineral rights are owned by the state. 8 Minerals are owned by the Republic of Ghana and held in trust by the President. During 2016, Gold Fields signed a Development Agreement (“DA”) with the Government of Ghana for both the Tarkwa and Damang mines. This agreement stated that the Ghanaian operations will be subject to a sliding scale for royalty rates, linked to the prevailing gold price (effective 1 January 2017). The sliding scale is as follows: Average gold price Low value High value Royalty rate US$0.00 - US$1,299.99 3.0 % US$1,300.00 - US$1,449.99 3.5 % US$1,450.00 - US$2,299.99 4.1 % US$2,300.00 - Unlimited 5.0 % 9 The Peruvian operations are subject to a mining royalty calculated on a sliding scale with rates ranging from 1% to 12% of the value of operating profit.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ining and Income Taxation (Tables)</t>
        </is>
      </c>
      <c r="B1" s="2" t="inlineStr">
        <is>
          <t>12 Months Ended</t>
        </is>
      </c>
    </row>
    <row r="2">
      <c r="B2" s="2" t="inlineStr">
        <is>
          <t>Dec. 31, 2020</t>
        </is>
      </c>
    </row>
    <row r="3">
      <c r="A3" s="3" t="inlineStr">
        <is>
          <t>Text block [abstract]</t>
        </is>
      </c>
    </row>
    <row r="4">
      <c r="A4" s="4" t="inlineStr">
        <is>
          <t>Summary of Components of Mining and Income Tax</t>
        </is>
      </c>
      <c r="B4" s="4" t="inlineStr">
        <is>
          <t xml:space="preserve"> UNITED STATES DOLLAR 2020 2019 2018 10. MINING AND INCOME TAXATION The components of mining and income tax are the following: South African taxation - company and capital gains taxation (4.5 ) (2.9 ) (1.1 ) - prior year adjustment - current taxation (0.5 ) 0.2 0.7 - deferred taxation (25.8 ) (0.3 ) 208.5 Foreign taxation - current taxation (356.2 ) (184.1 ) (127.9 ) - dividend withholding tax (5.2 ) (2.7 ) (13.7 ) - prior year adjustment - current taxation (0.1 ) (1.1 ) (3.7 ) - deferred taxation (40.2 ) 15.3 3.1 Total mining and income taxation (432.5 ) (175.6 ) 65.9 Major items causing the Group’s income taxation to differ from the maximum South African statutory mining tax rate of 34.0 34.0 Taxation on profit before taxation at maximum South African statutory mining tax rate (400.5 ) (119.1 ) 139.6 Rate adjustment to reflect the actual realised company tax rates in South Africa and offshore 45.6 17.9 (6.7 ) Non-deductible (4.9 ) (7.0 ) (12.8 ) Non-deductible (0.4 ) (17.0 ) (22.1 ) Deferred tax assets not recognised on reversal of impairment of investments (2019 and 2018: deferred tax assets not recognised on impairment of investments) 1 21.2 (3.3 ) (12.5 ) Impairment of South Deep goodwill — — (24.4 ) Non-deductible (31.2 ) (29.9 ) (25.5 ) Share of results of equity accounted investees, net of taxation (0.9 ) 1.1 (4.5 ) Non-taxable — — 17.6 Non-taxable 0.4 1.4 1.3 Non-taxable — 5.0 1.4 Dividend withholding tax (5.9 ) (2.9 ) (15.5 ) Net non-deductible non-taxable (0.7 ) (10.5 ) (7.6 ) Deferred tax on unremitted earnings at Tarkwa and Cerro Corona 1.3 (4.5 ) (1.1 ) Deferred taxation movement on Peruvian Nuevo Sol devaluation against US dollar 2 (7.5 ) 0.1 (1.2 ) Various Peruvian non-deductible (5.8 ) (6.6 ) (7.5 ) Deferred tax assets not recognised at Cerro Corona 3 (0.1 ) (3.3 ) (14.9 ) Deferred tax assets not recognised at Damang and Tarkwa (2018: recognised at Damang) 4 (50.9 ) — 6.5 Deferred tax assets recognised at Salares Norte 5 12.8 — — Additional capital allowances recognised at South Deep 6 — — 69.8 Deferred tax charge on change of tax rate at South Deep — — (10.9 ) Prior year adjustments (0.2 ) (1.0 ) (3.0 ) Other (4.8 ) 4.0 (0.1 ) Total mining and income taxation (432.5 ) (175.6 ) 65.9 1 Deferred tax assets not recognised on reversal of impairment of investments relate to the reversal of impairment of FSE (2019 and 2018: impairment of FSE). Refer to note 7 for details of impairments. 2 The functional currency of Cerro Corona is US dollar, however, the Peruvian tax base is based on values in Peruvian Nuevo Sol. 3 Deferred tax assets amounting to US$0.1 million (2019: US$3.3 million and 2018: US$14.9 million) were not recognised during the year at Cerro Corona to the extent that there is insufficient future taxable income available. Deferred tax assets were not recognised during the year related to deductible temporary differences on additions to fixed assets in the current financial year that would only reverse after the end of the life-of-mine 4 At the Ghanaian operations, deferred tax assets of US$50.9 million were not recognised during the year to the extent that there is insufficient future taxable income available. The US$50.9 million comprised US$41.0 million deferred tax assets relating to losses on financial instruments of US$120.6 million (these losses are ring-fenced for tax purposes and there are no expected future gains on financial instruments to utilise against these losses) and US$9.9 million relating to the Tarkwa expected credit loss provison of US$29.0 million. (2018: Due to year-end s 8 5 Deferred tax asssets of US$12.8 million relating to assessed losses were recognised during the year at Salares Norte, to the extent that there was sufficient taxable income available in 2020 to offset against these losses. The taxable income in 2020 related mainly to gains on the Salares Norte foreign currency hedge. 6 During 2014, the South African Revenue Services (“SARS”) issued a Finalisation of Audit Letter (“the Audit Letter”) stating that SARS had disallowed US$182.2 million of GFIJVH’s gross recognised capital allowance of US$925.5 million. On 30 May 2018, GFIJVH and SARS entered into a confidential settlement agreement (as provided for in the Tax Administration Act) in full and final settlement of this matter. As a result of the settlement GFIJVH recognised an additional US$185.1 million of capital allowances with a tax effect on this amount of US$53.7 million. </t>
        </is>
      </c>
    </row>
    <row r="5">
      <c r="A5" s="4" t="inlineStr">
        <is>
          <t>Summary of Domestic and Foreign Current Tax Rates</t>
        </is>
      </c>
      <c r="B5" s="4" t="inlineStr">
        <is>
          <t xml:space="preserve"> 2020 2019 2018 South Africa - current tax rates Mining tax 1 Y = 34 - 170/X Y = 34 - 170/X Y = 34 - 170/X Non-mining 2 28.0 % 28.0 % 28.0 % Company tax rate 28.0 % 28.0 % 28.0 % International operations - current tax rates Australia 30.0 % 30.0 % 30.0 % Ghana 32.5 % 32.5 % 32.5 % Peru 29.5 % 29.5 % 29.5 % 1 South African mining tax on mining income is determined according to a formula which takes into account the profit and revenue from mining operations. South African mining taxable income is determined after the deduction of all mining capital expenditure, with the proviso that this cannot result in an assessed loss. Capital expenditure amounts not deducted are carried forward as unredeemed capital expenditure to be deducted from future mining income. Accounting depreciation is ignored for the purpose of calculating South African mining taxation. The effective mining tax rate for Gold Fields Operations Limited (“GFO”) and GFI Joint Venture Holdings (Proprietary) Limited (“GFIJVH”), owners of the South Deep mine, has been calculated at 29% (2019: 29% and 2018: 29%). In the formula above, Y is the percentage rate of tax payable and X is the ratio of mining profit, after the deduction of redeemable capital expenditure, to mining revenue expressed as a percentage. 2 Non-mining Deferred tax is provided at the expected future rate for mining operations arising from temporary differences between the carrying values and tax values of assets and liabilities. </t>
        </is>
      </c>
    </row>
    <row r="6">
      <c r="A6" s="4" t="inlineStr">
        <is>
          <t>Summary of Estimated Amount Available for Setoff against Future Domestic and Foreign Income Pre-tax</t>
        </is>
      </c>
      <c r="B6" s="4" t="inlineStr">
        <is>
          <t xml:space="preserve">At 31 December 2020, the Group had the following estimated amounts available for set-off (pre-tax): 2020 2019 Gross unredeemed capital expenditure Rand million Gross tax Rand million Gross tax Gross Gross tax Gross tax South Africa 1 Gold Fields Operations Limited 9,927.8 2,213.8 — 9,536.8 2,747.0 — GFI Joint Venture Holdings (Proprietary) Limited 14,251.0 768.0 — 14,877.0 304.0 — Gold Fields Holdings Company Limited — 19.8 19.8 — 14.0 14.0 24,178.8 3,001.6 19.8 24,413.8 3,065.0 14.0 2020 2019 Gross Gross tax Gross tax Gross Gross tax Gross tax South Africa 1 Gold Fields Operations Limited 675.8 150.7 — 681.2 196.2 — GFI Joint Venture Holdings (Proprietary) Limited 970.1 52.3 — 1,062.6 21.7 — Gold Fields Holdings Company Limited — 1.3 1.3 — 1.0 1.0 1,645.9 204.3 1.3 1,743.8 218.9 1.0 International operations Exploration entities 2 — 231.2 231.2 — 125.7 125.7 Minera Gold Fields Salares Norte 3 — 205.8 205.8 — 212.0 212.0 Abosso Goldfields Limited 4,5 — 44.5 35.6 — 176.7 — Gold Fields Ghana Limited 4,6 — 85.0 85.0 — — — — 566.5 557.6 — 514.4 337.7 1 These deductions are available to be utilised against income generated by the relevant tax entity and do not expire unless the tax entity concerned ceases to operate for a period of longer than one year. Under South African mining tax ring-fencing legislation, each tax entity is treated separately and as such these deductions can only be utilised by the tax entities in which the deductions have been generated. South African tax losses and unredeemed capital expenditure have no expiration date. 2 The total tax losses of US$231.2 million (2019: US$125.7 one two two five five 10 10 3 The total tax losses of US$205.8 million (2019: US$212.0 million) have no expiry date. 4 Tax losses may be carried forward for 5 first-in-first-out 2 3 4 5 5 Tax losses at Damang of US$44.5 million comprise a deferred tax asset recognised for an assessed loss of US$8.9 million and deferred tax assets not recognised relating to financial instruments losses of US$35.6 million. 6 Deferred tax assets at Tarkwa of US$85.0 million not recognised relating to losses on financial instrumen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Details of Earnings Per Share</t>
        </is>
      </c>
      <c r="B4" s="4" t="inlineStr">
        <is>
          <t xml:space="preserve"> UNITED STATES DOLLAR 2020 2019 2018 11. EARNINGS PER SHARE 11.1 Basic earnings/(loss) per share - cents 82 20 (42 ) Basic earnings/(loss) per share is calculated by dividing the profit attributable to owners of the parent of US$723.0 million (2019: profit of US$161.6 million and 2018: loss of US$348.2 million) by the weighted average number of ordinary shares in issue during the year of 878,661,474 (2019: 827,386,603 and 2018: 821,532,707). 11.2 Diluted earnings/(loss) per share - cents 81 19 (42 ) Diluted earnings/(loss) per share is calculated by dividing the diluted profit attributable to owners of the parent of US$719.3 million (2019: profit of US$161.6 million and 2018: loss of US$348.2 million) by the diluted weighted average number of ordinary shares in issue during the year of 889,841,717 (2019: 839,234,102 and 2018: 832,465,491). Net profit/(loss) attributable to owners of the parent has been adjusted by the following to arrive at the diluted profit/(loss) attributable to owners of the parent: Profit/(loss) attributable to owners of the parent 723.0 161.6 (348.2 ) South Deep minority interest at 10% (3.7 ) — — Diluted profit/(loss) attributable to owners of the parent 719.3 161.6 (348.2 ) The weighted average number of shares has been adjusted by the following to arrive at the diluted number of ordinary shares: Weighted average number of ordinary shares 878,661,474 827,386,603 821,532,707 Share options in issue 11,180,243 11,847,499 10,932,784 Diluted weighted average number of ordinary shares 889,841,717 839,234,102 832,465,491 11.3 Headline earnings per share - cents 83 20 7 Headline earnings per share is calculated by dividing headline earnings of US$729.3 million (2019: US$162.7 million and 2018: US$60.6 million) by the weighted average number of ordinary shares in issue during the year of 878,661,474 (2019: 827,386,603 and 2018: 821,532,707). Net profit/(loss) attributable to owners of the parent is reconciled to headline earnings as follows: Long-form headline earnings reconciliation Profit/(loss) attributable to owners of the parent 723.0 161.6 (348.2 ) Loss/(profit) on disposal of assets, net 0.1 (0.8 ) 37.0 Gross 0.2 (1.2 ) 51.6 Taxation effect (0.1 ) 0.4 (12.0 ) Non-controlling — — (2.6 ) Impairment, reversal of impairment and write-off 6.2 1.9 371.8 Impairment, net of reversal of impairment of investments and assets (50.6 ) 9.8 520.3 Write-off 16.9 30.0 37.7 Gold Fields’ share of Asanko Gold mine impairment 49.5 — — Profit on disposal of Maverix (2018: profit on dilution of Gold Fields’ interest in Maverix) — (33.8 ) (4.0 ) Gain on acquisition of Asanko — — (51.8 ) Release of foreign exchange reserve on disposal of subsidiary — 4.6 — Loss on disposal of subsidiary — 0.3 — Taxation effect (8.9 ) (9.0 ) (130.4 ) Non-controlling (0.7 ) — — Headline earnings 729.3 162.7 60.6 11.4 Diluted headline earnings per share - cents 82 19 7 Diluted headline earnings per share is calculated by dividing diluted headline earnings of US$725.6 million (2019: US$162.7 million and 2018: US$60.6 million) by the diluted weighted average number of ordinary shares in issue during the year of 889,841,717 (2019: 839,234,102 and 2018: 832,465,491). Headline earnings has been adjusted by the following to arrive at dilutive headline earnings: Headline earnings 729.3 162.7 60.6 South Deep non-controlling (3.7 ) — — Diluted headline earnings 725.6 162.7 60.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0</t>
        </is>
      </c>
    </row>
    <row r="3">
      <c r="A3" s="3" t="inlineStr">
        <is>
          <t>Text block [abstract]</t>
        </is>
      </c>
    </row>
    <row r="4">
      <c r="A4" s="4" t="inlineStr">
        <is>
          <t>Summary of Dividends</t>
        </is>
      </c>
      <c r="B4" s="4" t="inlineStr">
        <is>
          <t xml:space="preserve">12. DIVIDENDS 2019 final dividend of 100 SA cents per share (2018: 20 SA cents and 2017: 50 SA cents) declared on 12 February 2020. 84.7 11.5 34.7 2020 interim dividend of 160 SA cents was declared during 2020 (2019: 60 SA cents and 2018: 20 SA cents). 53.0 34.0 10.8 A final dividend in respect of the financial year ended 31 December 2020 of 320 SA cents per share was approved by the Board of Directors on 17 February 2021. This dividend payable is not reflected in these financial statements. Dividends are subject to Dividend Withholding Tax. Total dividends 137.7 45.5 45.5 Dividends per share - cents 16 5 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Advanced - Contractor (Tables)</t>
        </is>
      </c>
      <c r="B1" s="2" t="inlineStr">
        <is>
          <t>12 Months Ended</t>
        </is>
      </c>
    </row>
    <row r="2">
      <c r="B2" s="2" t="inlineStr">
        <is>
          <t>Dec. 31, 2020</t>
        </is>
      </c>
    </row>
    <row r="3">
      <c r="A3" s="3" t="inlineStr">
        <is>
          <t>Text block [abstract]</t>
        </is>
      </c>
    </row>
    <row r="4">
      <c r="A4" s="4" t="inlineStr">
        <is>
          <t>Assets Held for Sale</t>
        </is>
      </c>
      <c r="B4" s="4" t="inlineStr">
        <is>
          <t xml:space="preserve">The costs associated with the termination of the contract include: 2020 2019 Notes US$ US$ Amount recognised as assets held for sale: Mining fleet 1 29.4 31.2 29.4 31.2 Amount recognised in profit or loss: Premium payable on mining fleet - 25% 1 (0.5 ) 7.8 Demobilisation costs (0.2 ) 1.3 Early termination payment (paid before 31 December 2019) — 4.0 Non-mobile 1.8 — 8 1.1 13.1 Amount recognised in trade and other payables: Mining fleet 29.4 31.2 Premium payable on mining fleet - 25% 1 7.3 7.8 Demobilisation costs 1.0 1.3 Non-mobile 1.8 — 27 39.5 40.3 1 This is based on the market value of the fleet.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United States Dollars 31 December 2019 United States Dollars 31 December 2020 Land, mineral rights and rehabilitation assets Mine development, infrastructure and other assets Right-of-use assets relating to mine development, infrastructure and other assets Total Total Right-of-use assets relating to mine development, infrastructure and other assets Mine development, infrastructure and other assets Land, mineral rights and rehabilitation assets 14. PROPERTY, PLANT AND EQUIPMENT Cost 614.0 9,662.3 — 10,276.3 Balance at beginning of the year 10,972.4 373.0 10,167.1 432.3 (272.1) 271.7 0.4 — Reclassifications (0.3 ) (0.1 ) 12.6 (12.8 ) 30.4 582.1 — 612.5 Additions 583.7 — 583.3 0.4 — — — — Salares Norte project costs capitalised 1.3 — 1.3 — — (88.6 ) 88.6 — Reclassification of finance lease assets to right-of-use — — — — — — 209.6 209.6 Right-of-use — — — — — — 67.3 67.3 Right-of-use 127.2 127.2 — — — — 5.9 5.9 Remeasurements of right-of-use 1 12.8 12.8 — — — 31.0 — 31.0 General borrowing costs capitalised 2 13.2 — 13.2 — (3.3) (11.0 ) — (14.3 ) Disposals (8.7 ) — (8.7 ) — — (10.0 ) — (10.0 ) Disposal of subsidiary — — — — (6.2) (381.6 ) (0.3 ) (388.1 ) Scrapping of assets (101.7 ) (12.8 ) (88.1 ) (0.8 ) 66.1 — — 66.1 Changes in estimates of rehabilitation assets (6.6 ) — — (6.6 ) 3.4 111.2 1.5 116.1 Translation adjustment 208.3 26.4 170.1 11.8 432.3 10,167.1 373.0 10,972.4 Balance at end of the year 11,801.6 526.5 10,850.8 424.3 Accumulated depreciation and impairment 35.5 5,981.6 — 6,017.1 Balance at beginning of the year 6,315.3 44.0 6,227.7 43.6 — — — — Reclassifications (0.3 ) — (0.1 ) (0.2 ) 12.9 555.1 42.0 610.0 Charge for the year 661.3 59.2 581.9 20.2 — — — — Salares Norte depreciation capitalised 0.6 0.6 — — — (1.3 ) 1.3 — Reclassification of finance lease assets to right-of-use — — — — — — 0.2 0.2 Impairment 11.7 — 11.7 — — 30.0 — 30.0 Write-off 3 16.9 — 16.9 — (3.1) (8.7 ) — (11.8 ) Disposals (7.8 ) — (7.8 ) — — (4.1 ) — (4.1 ) Disposal of subsidiary — — — — (6.2) (381.6 ) (0.3 ) (388.1 ) Scrapping of assets (101.7 ) (12.8 ) (88.1 ) (0.8 ) 4.5 56.7 0.8 62.0 Translation adjustment 134.4 6.9 117.9 9.6 43.6 6,227.7 44.0 6,315.3 Balance at end of the year 7,030.4 97.9 6,860.1 72.4 388.7 3,939.4 329.0 4,657.1 Carrying value at end of the year 4,771.2 428.6 3,990.7 351.9 1 The remeasurements relate mainly to leases at the Group’s Australian operations that have variable payments linked to the Austalian consumer price index (“CPI”). 2 General borrowing costs of US$13.2 million (2019: US$31.0 million) arising on group general borrowings were capitalised during the period and comprised US$12.1 million (2019: US20.0 million) borrowings costs related to the Damang reinvestment project, US$nil (2019: US$11.0 million) borrowings costs related to the Gruyere project and US$1.1 million (2019: US$nil) related to the Salares Norte project. An average interest capitalisation rate of 4.4% (2019: 6.2%) was applied. During 2020, capitalisation of borrowing costs ceased for the Damang reinvestment project and the Gruyere project due to both projects reaching commercial levels of production. In February 2020, the Salares Norte project was approved by the Board and capital expenditure commenced in April 2020, resulting in capitalisation of borrowing costs from that date. 3 The write-off</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Asanko Gold (Tables)</t>
        </is>
      </c>
      <c r="B1" s="2" t="inlineStr">
        <is>
          <t>12 Months Ended</t>
        </is>
      </c>
    </row>
    <row r="2">
      <c r="B2" s="2" t="inlineStr">
        <is>
          <t>Dec. 31, 2020</t>
        </is>
      </c>
    </row>
    <row r="3">
      <c r="A3" s="3" t="inlineStr">
        <is>
          <t>Text block [abstract]</t>
        </is>
      </c>
    </row>
    <row r="4">
      <c r="A4" s="4" t="inlineStr">
        <is>
          <t>Summary of Acquisition Date Fair Value of Major Class of Consideration Transferred</t>
        </is>
      </c>
      <c r="B4" s="4" t="inlineStr">
        <is>
          <t xml:space="preserve">The following table summarises the acquisition date fair value of the consideration transferred: UNITED STATES DOLLAR 2018 Cash - Asanko redeemable preference shares and equity 165.0 Total consideration transferred 165.0 An additional US$20 million was invested in the redeemable preference shares in 2019. Refer to note 17 for futher details. </t>
        </is>
      </c>
    </row>
    <row r="5">
      <c r="A5" s="4" t="inlineStr">
        <is>
          <t>Summary of gain on acquisition</t>
        </is>
      </c>
      <c r="B5" s="4" t="inlineStr">
        <is>
          <t xml:space="preserve">The gain on acquisition was determined as follows: UNITED STATES DOLLAR 2018 Total fair value of assets acquired 216.8 Redeemable preference shares equity financial asset acquired 1 129.9 Fair value of identifiable net assets acquired 2 86.9 Consideration transferred (165.0 ) Gain on acquisition 3 51.8 1 The redeemable preference shares have the following conditions: • Redeemable at the option of the issuer at par value; and • Non-interest 2 The key assumptions used to determine the fair value of the net identifiable assets acquired were as follows: 3 The excess of the fair value of the identifiable net assets acquired over the consideration is recognised immediately in profit or loss as a gain on acquisition. The injection of capital into Asanko Gold Mine for an equity stake represented a favourable deal for Gold Fields, as Asanko needed to refinance the debt of Asanko Gold Mine, resulting in a gain on acquisition. </t>
        </is>
      </c>
    </row>
    <row r="6">
      <c r="A6" s="4" t="inlineStr">
        <is>
          <t>Summary of Key Assumptions Used to Determine Fair Value of Redeemable Preference Shares at Acquisition</t>
        </is>
      </c>
      <c r="B6" s="4" t="inlineStr">
        <is>
          <t xml:space="preserve">The redeemable preference shares were recognised as an investment in an equity financial instrument measured at fair value through other comprehensive income. The key assumptions used to determine the fair value of the redeemable preference shares of US$129.9 million at acquisition were as follows: Par value of the preference shares US$ 165.0 million Market related interest rate 7.85 % Expected redemption period - 2020 to 2023 5 years </t>
        </is>
      </c>
    </row>
    <row r="7">
      <c r="A7" s="4" t="inlineStr">
        <is>
          <t>Summary of Key Assumptions Used to Determine Fair Value of the Net Identifiable Assets Acquired</t>
        </is>
      </c>
      <c r="B7" s="4" t="inlineStr">
        <is>
          <t xml:space="preserve">2 The key assumptions used to determine the fair value of the net identifiable assets acquired were as follows: US$ gold price - 2018 to 2019 US$ 1,200/oz US$ gold price - 2020 onwards US$ 1,300/oz Discount rate 10.27 % Life-of-mine 12 yea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Consolidated statements of cash flows $ in Millions, R in Billions</t>
        </is>
      </c>
      <c r="B1" s="2" t="inlineStr">
        <is>
          <t>12 Months Ended</t>
        </is>
      </c>
    </row>
    <row r="2">
      <c r="B2" s="2" t="inlineStr">
        <is>
          <t>Dec. 31, 2020USD ($)</t>
        </is>
      </c>
      <c r="C2" s="2" t="inlineStr">
        <is>
          <t>Dec. 31, 2019USD ($)</t>
        </is>
      </c>
      <c r="D2" s="2" t="inlineStr">
        <is>
          <t>Dec. 31, 2018USD ($)</t>
        </is>
      </c>
    </row>
    <row r="3">
      <c r="A3" s="3" t="inlineStr">
        <is>
          <t>Statement [line items]</t>
        </is>
      </c>
    </row>
    <row r="4">
      <c r="A4" s="4" t="inlineStr">
        <is>
          <t>Cash flows from operating activities</t>
        </is>
      </c>
      <c r="B4" s="6" t="n">
        <v>1111.4</v>
      </c>
      <c r="C4" s="9" t="n">
        <v>845</v>
      </c>
      <c r="D4" s="6" t="n">
        <v>568.7</v>
      </c>
    </row>
    <row r="5">
      <c r="A5" s="4" t="inlineStr">
        <is>
          <t>Cash generated by operations</t>
        </is>
      </c>
      <c r="B5" s="7" t="n">
        <v>1933.9</v>
      </c>
      <c r="C5" s="7" t="n">
        <v>1302.8</v>
      </c>
      <c r="D5" s="5" t="n">
        <v>998</v>
      </c>
    </row>
    <row r="6">
      <c r="A6" s="4" t="inlineStr">
        <is>
          <t>Interest received</t>
        </is>
      </c>
      <c r="B6" s="7" t="n">
        <v>7.6</v>
      </c>
      <c r="C6" s="7" t="n">
        <v>6.6</v>
      </c>
      <c r="D6" s="7" t="n">
        <v>6.8</v>
      </c>
    </row>
    <row r="7">
      <c r="A7" s="4" t="inlineStr">
        <is>
          <t>Change in working capital</t>
        </is>
      </c>
      <c r="B7" s="7" t="n">
        <v>-171.8</v>
      </c>
      <c r="C7" s="7" t="n">
        <v>-24.6</v>
      </c>
      <c r="D7" s="7" t="n">
        <v>-31.9</v>
      </c>
    </row>
    <row r="8">
      <c r="A8" s="4" t="inlineStr">
        <is>
          <t>Cash generated by operating activities</t>
        </is>
      </c>
      <c r="B8" s="7" t="n">
        <v>1769.7</v>
      </c>
      <c r="C8" s="7" t="n">
        <v>1284.8</v>
      </c>
      <c r="D8" s="7" t="n">
        <v>972.9</v>
      </c>
    </row>
    <row r="9">
      <c r="A9" s="4" t="inlineStr">
        <is>
          <t>Silicosis payment</t>
        </is>
      </c>
      <c r="B9" s="7" t="n">
        <v>-3.5</v>
      </c>
      <c r="C9" s="7" t="n">
        <v>-4.6</v>
      </c>
      <c r="D9" s="5" t="n">
        <v>0</v>
      </c>
    </row>
    <row r="10">
      <c r="A10" s="4" t="inlineStr">
        <is>
          <t>Interest paid</t>
        </is>
      </c>
      <c r="B10" s="7" t="n">
        <v>-127.2</v>
      </c>
      <c r="C10" s="5" t="n">
        <v>-132</v>
      </c>
      <c r="D10" s="5" t="n">
        <v>-91</v>
      </c>
    </row>
    <row r="11">
      <c r="A11" s="4" t="inlineStr">
        <is>
          <t>Royalties paid</t>
        </is>
      </c>
      <c r="B11" s="7" t="n">
        <v>-102.5</v>
      </c>
      <c r="C11" s="7" t="n">
        <v>-72.3</v>
      </c>
      <c r="D11" s="7" t="n">
        <v>-65.5</v>
      </c>
    </row>
    <row r="12">
      <c r="A12" s="4" t="inlineStr">
        <is>
          <t>Taxation paid</t>
        </is>
      </c>
      <c r="B12" s="7" t="n">
        <v>-278.7</v>
      </c>
      <c r="C12" s="7" t="n">
        <v>-181.8</v>
      </c>
      <c r="D12" s="7" t="n">
        <v>-190.7</v>
      </c>
    </row>
    <row r="13">
      <c r="A13" s="4" t="inlineStr">
        <is>
          <t>Net cash from operations</t>
        </is>
      </c>
      <c r="B13" s="7" t="n">
        <v>1257.8</v>
      </c>
      <c r="C13" s="7" t="n">
        <v>894.1</v>
      </c>
      <c r="D13" s="7" t="n">
        <v>625.7</v>
      </c>
    </row>
    <row r="14">
      <c r="A14" s="4" t="inlineStr">
        <is>
          <t>Dividends paid</t>
        </is>
      </c>
      <c r="B14" s="7" t="n">
        <v>-146.4</v>
      </c>
      <c r="C14" s="7" t="n">
        <v>-49.1</v>
      </c>
      <c r="D14" s="5" t="n">
        <v>-57</v>
      </c>
    </row>
    <row r="15">
      <c r="A15" s="4" t="inlineStr">
        <is>
          <t>- Owners of the parent</t>
        </is>
      </c>
      <c r="B15" s="7" t="n">
        <v>-137.7</v>
      </c>
      <c r="C15" s="7" t="n">
        <v>-45.5</v>
      </c>
      <c r="D15" s="7" t="n">
        <v>-45.5</v>
      </c>
    </row>
    <row r="16">
      <c r="A16" s="4" t="inlineStr">
        <is>
          <t>- Non-controlling interest holders</t>
        </is>
      </c>
      <c r="B16" s="7" t="n">
        <v>-7.6</v>
      </c>
      <c r="C16" s="7" t="n">
        <v>-2.2</v>
      </c>
      <c r="D16" s="7" t="n">
        <v>-9.800000000000001</v>
      </c>
    </row>
    <row r="17">
      <c r="A17" s="4" t="inlineStr">
        <is>
          <t>- South Deep BEE dividend</t>
        </is>
      </c>
      <c r="B17" s="7" t="n">
        <v>-1.1</v>
      </c>
      <c r="C17" s="7" t="n">
        <v>-1.4</v>
      </c>
      <c r="D17" s="7" t="n">
        <v>-1.7</v>
      </c>
    </row>
    <row r="18">
      <c r="A18" s="4" t="inlineStr">
        <is>
          <t>Cash flows from investing activities</t>
        </is>
      </c>
      <c r="B18" s="7" t="n">
        <v>-607.4</v>
      </c>
      <c r="C18" s="7" t="n">
        <v>-446.8</v>
      </c>
      <c r="D18" s="7" t="n">
        <v>-886.8</v>
      </c>
    </row>
    <row r="19">
      <c r="A19" s="4" t="inlineStr">
        <is>
          <t>Additions to property, plant and equipment</t>
        </is>
      </c>
      <c r="B19" s="7" t="n">
        <v>-583.7</v>
      </c>
      <c r="C19" s="7" t="n">
        <v>-612.5</v>
      </c>
      <c r="D19" s="7" t="n">
        <v>-814.2</v>
      </c>
    </row>
    <row r="20">
      <c r="A20" s="4" t="inlineStr">
        <is>
          <t>Capital expenditure - working capital</t>
        </is>
      </c>
      <c r="B20" s="7" t="n">
        <v>-7.1</v>
      </c>
      <c r="C20" s="5" t="n">
        <v>0</v>
      </c>
      <c r="D20" s="5" t="n">
        <v>0</v>
      </c>
    </row>
    <row r="21">
      <c r="A21" s="4" t="inlineStr">
        <is>
          <t>Proceeds on disposal of property, plant and equipment</t>
        </is>
      </c>
      <c r="B21" s="7" t="n">
        <v>0.7</v>
      </c>
      <c r="C21" s="7" t="n">
        <v>3.7</v>
      </c>
      <c r="D21" s="7" t="n">
        <v>78.90000000000001</v>
      </c>
    </row>
    <row r="22">
      <c r="A22" s="4" t="inlineStr">
        <is>
          <t>Purchase of Asanko Gold</t>
        </is>
      </c>
      <c r="B22" s="5" t="n">
        <v>0</v>
      </c>
      <c r="C22" s="5" t="n">
        <v>-20</v>
      </c>
      <c r="D22" s="5" t="n">
        <v>-165</v>
      </c>
    </row>
    <row r="23">
      <c r="A23" s="4" t="inlineStr">
        <is>
          <t>Purchase of investments</t>
        </is>
      </c>
      <c r="B23" s="7" t="n">
        <v>-0.6</v>
      </c>
      <c r="C23" s="7" t="n">
        <v>-6.5</v>
      </c>
      <c r="D23" s="7" t="n">
        <v>-19.3</v>
      </c>
    </row>
    <row r="24">
      <c r="A24" s="4" t="inlineStr">
        <is>
          <t>Redemption of Asanko Preference Shares</t>
        </is>
      </c>
      <c r="B24" s="7" t="n">
        <v>37.5</v>
      </c>
      <c r="C24" s="5" t="n">
        <v>10</v>
      </c>
      <c r="D24" s="5" t="n">
        <v>0</v>
      </c>
    </row>
    <row r="25">
      <c r="A25" s="4" t="inlineStr">
        <is>
          <t>Proceeds on disposal of subsidiary</t>
        </is>
      </c>
      <c r="B25" s="5" t="n">
        <v>0</v>
      </c>
      <c r="C25" s="7" t="n">
        <v>6.2</v>
      </c>
      <c r="D25" s="5" t="n">
        <v>0</v>
      </c>
    </row>
    <row r="26">
      <c r="A26" s="4" t="inlineStr">
        <is>
          <t>Proceeds on disposal of Maverix</t>
        </is>
      </c>
      <c r="B26" s="5" t="n">
        <v>0</v>
      </c>
      <c r="C26" s="7" t="n">
        <v>66.8</v>
      </c>
      <c r="D26" s="5" t="n">
        <v>0</v>
      </c>
    </row>
    <row r="27">
      <c r="A27" s="4" t="inlineStr">
        <is>
          <t>Proceeds on disposal of investments</t>
        </is>
      </c>
      <c r="B27" s="7" t="n">
        <v>22.9</v>
      </c>
      <c r="C27" s="7" t="n">
        <v>112.6</v>
      </c>
      <c r="D27" s="7" t="n">
        <v>0.5</v>
      </c>
    </row>
    <row r="28">
      <c r="A28" s="4" t="inlineStr">
        <is>
          <t>Loan advanced - contractors</t>
        </is>
      </c>
      <c r="B28" s="7" t="n">
        <v>-68.40000000000001</v>
      </c>
      <c r="C28" s="5" t="n">
        <v>0</v>
      </c>
      <c r="D28" s="5" t="n">
        <v>0</v>
      </c>
    </row>
    <row r="29">
      <c r="A29" s="4" t="inlineStr">
        <is>
          <t>Contributions to environmental trust funds</t>
        </is>
      </c>
      <c r="B29" s="7" t="n">
        <v>-8.699999999999999</v>
      </c>
      <c r="C29" s="7" t="n">
        <v>-7.1</v>
      </c>
      <c r="D29" s="7" t="n">
        <v>-7.7</v>
      </c>
    </row>
    <row r="30">
      <c r="A30" s="4" t="inlineStr">
        <is>
          <t>Cash flows from financing activities</t>
        </is>
      </c>
      <c r="B30" s="7" t="n">
        <v>-139.8</v>
      </c>
      <c r="C30" s="7" t="n">
        <v>-104.6</v>
      </c>
      <c r="D30" s="7" t="n">
        <v>151.6</v>
      </c>
    </row>
    <row r="31">
      <c r="A31" s="4" t="inlineStr">
        <is>
          <t>Loans raised</t>
        </is>
      </c>
      <c r="B31" s="7" t="n">
        <v>689.8</v>
      </c>
      <c r="C31" s="5" t="n">
        <v>1538</v>
      </c>
      <c r="D31" s="5" t="n">
        <v>690</v>
      </c>
    </row>
    <row r="32">
      <c r="A32" s="4" t="inlineStr">
        <is>
          <t>Loans repaid</t>
        </is>
      </c>
      <c r="B32" s="7" t="n">
        <v>-1014.2</v>
      </c>
      <c r="C32" s="7" t="n">
        <v>-1604.3</v>
      </c>
      <c r="D32" s="7" t="n">
        <v>-535.9</v>
      </c>
    </row>
    <row r="33">
      <c r="A33" s="4" t="inlineStr">
        <is>
          <t>Payment of principal lease liabilities</t>
        </is>
      </c>
      <c r="B33" s="7" t="n">
        <v>-64.40000000000001</v>
      </c>
      <c r="C33" s="7" t="n">
        <v>-38.3</v>
      </c>
      <c r="D33" s="7" t="n">
        <v>-2.5</v>
      </c>
    </row>
    <row r="34">
      <c r="A34" s="4" t="inlineStr">
        <is>
          <t>Proceeds from the issue of shares</t>
        </is>
      </c>
      <c r="B34" s="5" t="n">
        <v>249</v>
      </c>
      <c r="C34" s="5" t="n">
        <v>0</v>
      </c>
      <c r="D34" s="5" t="n">
        <v>0</v>
      </c>
    </row>
    <row r="35">
      <c r="A35" s="4" t="inlineStr">
        <is>
          <t>Net cash generated/(utilised)</t>
        </is>
      </c>
      <c r="B35" s="7" t="n">
        <v>364.2</v>
      </c>
      <c r="C35" s="7" t="n">
        <v>293.6</v>
      </c>
      <c r="D35" s="7" t="n">
        <v>-166.5</v>
      </c>
    </row>
    <row r="36">
      <c r="A36" s="4" t="inlineStr">
        <is>
          <t>Effect of exchange rate fluctuation on cash held</t>
        </is>
      </c>
      <c r="B36" s="7" t="n">
        <v>7.6</v>
      </c>
      <c r="C36" s="7" t="n">
        <v>1.7</v>
      </c>
      <c r="D36" s="7" t="n">
        <v>-7.6</v>
      </c>
    </row>
    <row r="37">
      <c r="A37" s="4" t="inlineStr">
        <is>
          <t>Cash and cash equivalents at beginning of the year</t>
        </is>
      </c>
      <c r="B37" s="5" t="n">
        <v>515</v>
      </c>
      <c r="C37" s="7" t="n">
        <v>219.7</v>
      </c>
      <c r="D37" s="7" t="n">
        <v>393.8</v>
      </c>
    </row>
    <row r="38">
      <c r="A38" s="4" t="inlineStr">
        <is>
          <t>Cash and cash equivalents at end of the year</t>
        </is>
      </c>
      <c r="B38" s="7" t="n">
        <v>886.8</v>
      </c>
      <c r="C38" s="5" t="n">
        <v>515</v>
      </c>
      <c r="D38" s="7" t="n">
        <v>219.7</v>
      </c>
    </row>
    <row r="39">
      <c r="A39" s="4" t="inlineStr">
        <is>
          <t>Arctic Platinum Project [member]</t>
        </is>
      </c>
    </row>
    <row r="40">
      <c r="A40" s="3" t="inlineStr">
        <is>
          <t>Statement [line items]</t>
        </is>
      </c>
    </row>
    <row r="41">
      <c r="A41" s="4" t="inlineStr">
        <is>
          <t>Proceeds on disposal of assets</t>
        </is>
      </c>
      <c r="B41" s="9" t="n">
        <v>0</v>
      </c>
      <c r="C41" s="9" t="n">
        <v>0</v>
      </c>
      <c r="D41" s="9" t="n">
        <v>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ees (Tables)</t>
        </is>
      </c>
      <c r="B1" s="2" t="inlineStr">
        <is>
          <t>12 Months Ended</t>
        </is>
      </c>
    </row>
    <row r="2">
      <c r="B2" s="2" t="inlineStr">
        <is>
          <t>Dec. 31, 2020</t>
        </is>
      </c>
    </row>
    <row r="3">
      <c r="A3" s="3" t="inlineStr">
        <is>
          <t>Text block [abstract]</t>
        </is>
      </c>
    </row>
    <row r="4">
      <c r="A4" s="4" t="inlineStr">
        <is>
          <t>Summary of Equity Accounted Investees</t>
        </is>
      </c>
      <c r="B4" s="4" t="inlineStr">
        <is>
          <t xml:space="preserve"> UNITED STATES DOLLAR 2020 2019 2018 16.1 EQUITY ACCOUNTED INVESTEES Investment in joint ventures 233.3 172.0 (a) Far Southeast Gold Resources Incorporated (“FSE”) 144.4 82.1 (b) Asanko Gold 88.9 89.9 Investment in associates — — (c) Maverix Metals Incorporated (“Maverix”) 1 — — (d) Other associates — — Total equity accounted investees 233.3 172.0 Share of results of equity accounted investees, net of taxation recognised in the consolidated income statement are made up as follows: (a) FSE (1.6 ) (1.4 ) (12.9 ) (b) Asanko Gold - earnings 48.5 4.1 (1.1 ) (b) Asanko Gold - impairment (49.5 ) — — (c) Maverix Metals Incorporated (“Maverix”) 1 — 0.4 0.9 (d) Other associates — — — Total share of results of equity investees, net of taxation (2.6 ) 3.1 (13.1 ) 1 Maverix was derecognised as an associate on 9 May 2019. </t>
        </is>
      </c>
    </row>
    <row r="5">
      <c r="A5" s="4" t="inlineStr">
        <is>
          <t>Summary of Equity Method Investment in Joint Venture - Far Southeast Gold Resources Incorporated ("FSE")</t>
        </is>
      </c>
      <c r="B5" s="4" t="inlineStr">
        <is>
          <t xml:space="preserve"> 2020 2019 Unlisted shares at cost 230.0 230.0 Equity contribution 95.2 93.6 Cumulative impairment 1 (85.6 ) (147.9 ) Share of accumulated losses brought forward (93.6 ) (92.2 ) Share of loss after taxation 2 (1.6 ) (1.4 ) Total investment in joint venture 3 144.4 82.1 1 Refer note 7 for details of impairment. 2 Gold Fields share of loss after taxation represents exploration and other costs, including work completed on a scoping study, which is fully funded by Gold Fields as part of their equity contribution. 3 FSE has no revenues or significant assets or liabilities. Assets included in FSE represent the rights to explore and eventually mine the FSE project. </t>
        </is>
      </c>
    </row>
    <row r="6">
      <c r="A6" s="4" t="inlineStr">
        <is>
          <t>Summary of Financial Information and Carrying Amount of the Group Interest in Asanko</t>
        </is>
      </c>
      <c r="B6" s="4" t="inlineStr">
        <is>
          <t>The following table summarises the financial information and the carrying amount of the Group’s interest in Asanko: Investment in joint venture at cost conists of: 2020 2019 Initial investment at cost 86.9 86.9 Share of accumulated profit/(losses) brought forward 3.0 (1.1 ) Share of profit after taxation before impairment 48.5 4.1 Impairment 3 (49.5 ) — Carrying value at 31 December 88.9 89.9 The Group’s interest in the summarised financial statements of Asanko on a combined basis after fair value adjustments as determined at acquisition is as follows: 2020 2019 Statement of financial position - Asanko Non-current 1 392.9 474.6 Current assets 2 170.6 120.0 Non-current (71.8 ) (79.4 ) Current liabilities (109.7 ) (62.2 ) Net assets 382.0 453.0 Less: Shika redeemable preference shares (196.4 ) (271.4 ) Net assets attributable to owners of the parent 185.6 181.6 Group’s share of net assets 88.9 89.9 Reconciled as follows: Cash consideration paid 165.0 165.0 Less: Consideration allocated to the redeemable preference shares (129.9 ) (129.9 ) Consideration paid for equity portion 35.1 35.1 Gain on acquisition 51.8 51.8 Share of accumulated losses brought forward 3.0 (1.1 ) Share of profit after taxation before impairment 48.5 4.1 Impairment 3 (49.5 ) — Carrying amount of interest in joint venture 88.9 89.9 Income statement - Asanko Revenue 418.1 341.0 Production costs (222.5 ) (199.2 ) Depreciation and amortisation (50.9 ) (95.4 ) Other expenses (16.0 ) (20.1 ) Royalties (20.9 ) (17.2 ) Profit for the year before impairment 107.8 9.1 Group’s share of profit before impairment 48.5 4.1 Group’s share of impairment 3 (49.5 ) — Group’s share of total comprehensive income after impairment (1.0 ) 4.1 1 Includes impact of fair value adjustment, amounting to US$39.6 million, to property, plant and equipment of the Asanko Gold mine as determined at acquisition and impairment as discussed below. 2 Current assets includes cash and cash equivalents amounting of US$64.3 million (2019: US$43.7 million). 3 Following the identification of an impairment trigger during 2020, an impairment of US$49.5 million of the Asanko Gold Mine was recognised. Due to the re-evaluation pre-feasibility</t>
        </is>
      </c>
    </row>
    <row r="7">
      <c r="A7" s="4" t="inlineStr">
        <is>
          <t>Summary of Equity Method Investments in Associates - Maverix Metals Incorporated ("Maverix")</t>
        </is>
      </c>
      <c r="B7" s="4" t="inlineStr">
        <is>
          <t xml:space="preserve">Investment in associate consists of: Listed shares at cost — 42.1 Profit on dilution of Gold Fields’ interest in Maverix — 4.0 Transaction costs capitalised — 0.3 Share of accumulated profits brought forward — 1.2 Share of profit after taxation — 0.4 Derecognition of associate — (48.0 ) Investment in associate -Maverix — — (d) Other Investment in associate — — Rusoro Mining Limited (“Rusoro”) 1 — — 1 Represents a holding of 25.7% (2019: 25.7%) in Rusoro. The carrying value of Rusoro was written down to US$nil at 31 December 2010 due to losses incurred by the entity. The fair value, based on the quoted market price of the investment, in Rusoro at 31 December 2020 is US$4.4 million (2019: US$6.5 million).The unrecognised share of loss of Rusoro for the year amounted to US$5.0 million (2019: unrecognised shares of loss of US$4.2 million). The cumulative unrecognised share of losses of Rusoro at 31 December 2020 amounted to US$207.8 million (201 9 On 22 August 2016, the Arbitration Tribunal, operating under the Additional Facility Rules of the World Bank’s International Centre for the Settlement of Investment Disputes, awarded Rusoro damages of US$967.8 million plus pre and post-award interest which currently equates to in excess of US$1.2 billion in the arbitration brought by Rusoro against the Bolivarian Republic of Venezuela (“Venezuela”). Venezuela has not complied with the arbitration award terms, which were issued on 22 August 2016. On 6 December 2017, Rusoro obtained a judgement against Venezuela in the Superior Court of Justice in Ontario, Canada, in excess of US$1.3 billion. The judgement, which was issued on default as a result of Venezuela’s failure to appear before the Ontario court, arised out of Rusoro’s ongoing dispute with Venezuela over the South American nation’s seizure of its gold mining properties in the country. The Canadian judgement, which confirmed an arbitration award issued in Rusoro’s favour in the same amount, was issued on 25 April 2017. Venezuela did not appeal or seek to vacate the judgement, and its time to do so expired. Rusoro further filed a suit in the Supreme Court of the State of New York, seeking recognition of the Canadian judgement. Rusoro brought the New York lawsuit in addition to an action it filed in the U.S. District Court for the District of Columbia, which seeks recognition of and the entry of judgement on the original arbitration award. A favourable ruling from either the New York or D.C. court will entitle Rusoro to use all legal procedures – including broad discovery from both Venezuela and third parties – that U.S. law provides judgement creditors. Any judgement issued in New York will also accrue interest at 9% per annum until the judgement is fully paid. On 19 October 2018, Rusoro announced that it had reached a settlement agreement with Venezuela by which the Venezuela government agreed to pay Rusoro US$1.28 billion to acquire the company’s mining data and full release of the judgement issued in favour of the company. In a decision dated 29 January 2019, the Paris Court of Appeals partially annulled the arbitral award issued in favour of the Company in August 2016. Rusoro continues to vigorously pursue all available remedies to reinstate such award. </t>
        </is>
      </c>
    </row>
    <row r="8">
      <c r="A8" s="4" t="inlineStr">
        <is>
          <t>Summary of Other Investments</t>
        </is>
      </c>
      <c r="B8" s="4" t="inlineStr">
        <is>
          <t xml:space="preserve"> Listed shares at cost — 42.1 Profit on dilution of Gold Fields’ interest in Maverix — 4.0 Transaction costs capitalised — 0.3 Share of accumulated profits brought forward — 1.2 Share of profit after taxation — 0.4 Derecognition of associate — (48.0 ) Investment in associate -Maverix — — (d) Other Investment in associate — — Rusoro Mining Limited (“Rusoro”) 1 — — 1 Represents a holding of 25.7% (2019: 25.7%) in Rusoro. The carrying value of Rusoro was written down to US$nil at 31 December 2010 due to losses incurred by the entity. The fair value, based on the quoted market price of the investment, in Rusoro at 31 December 2020 is US$4.4 million (2019: US$6.5 million).The unrecognised share of loss of Rusoro for the year amounted to US$5.0 million (2019: unrecognised shares of loss of US$4.2 million). The cumulative unrecognised share of losses of Rusoro at 31 December 2020 amounted to US$207.8 million (201 9 On 22 August 2016, the Arbitration Tribunal, operating under the Additional Facility Rules of the World Bank’s International Centre for the Settlement of Investment Disputes, awarded Rusoro damages of US$967.8 million plus pre and post-award interest which currently equates to in excess of US$1.2 billion in the arbitration brought by Rusoro against the Bolivarian Republic of Venezuela (“Venezuela”). Venezuela has not complied with the arbitration award terms, which were issued on 22 August 2016. On 6 December 2017, Rusoro obtained a judgement against Venezuela in the Superior Court of Justice in Ontario, Canada, in excess of US$1.3 billion. The judgement, which was issued on default as a result of Venezuela’s failure to appear before the Ontario court, arised out of Rusoro’s ongoing dispute with Venezuela over the South American nation’s seizure of its gold mining properties in the country. The Canadian judgement, which confirmed an arbitration award issued in Rusoro’s favour in the same amount, was issued on 25 April 2017. Venezuela did not appeal or seek to vacate the judgement, and its time to do so expired. Rusoro further filed a suit in the Supreme Court of the State of New York, seeking recognition of the Canadian judgement. Rusoro brought the New York lawsuit in addition to an action it filed in the U.S. District Court for the District of Columbia, which seeks recognition of and the entry of judgement on the original arbitration award. A favourable ruling from either the New York or D.C. court will entitle Rusoro to use all legal procedures – including broad discovery from both Venezuela and third parties – that U.S. law provides judgement creditors. Any judgement issued in New York will also accrue interest at 9% per annum until the judgement is fully paid. On 19 October 2018, Rusoro announced that it had reached a settlement agreement with Venezuela by which the Venezuela government agreed to pay Rusoro US$1.28 billion to acquire the company’s mining data and full release of the judgement issued in favour of the company. In a decision dated 29 January 2019, the Paris Court of Appeals partially annulled the arbitral award issued in favour of the Company in August 2016. Rusoro continues to vigorously pursue all available remedies to reinstate such award. </t>
        </is>
      </c>
    </row>
    <row r="9">
      <c r="A9" s="4" t="inlineStr">
        <is>
          <t>Summary of Share of Joint Operation and Includes Inter-company Transactions and Balances</t>
        </is>
      </c>
      <c r="B9" s="4" t="inlineStr">
        <is>
          <t xml:space="preserve">Below is a summary of Gold Fields’ share of the joint operation and includes inter-company transactions and balances: 2020 2019 Statement of financial position US$ A$ US$ A$ Non current assets Property, plant and equipment 648.6 843.0 623.0 887.6 Current assets 34.2 44.4 27.5 39.3 Cash and cash equivalents 7.3 9.5 6.5 9.3 Inventories 23.1 30.0 18.3 26.1 Other receivables 3.8 4.9 2.7 3.9 Total assets 682.8 887.4 650.5 926.9 Total equity Retained earnings 38.5 50.1 (0.6 ) (0.8 ) Non current liabilities 162.8 211.6 147.3 209.9 Deferred taxation 60.7 78.9 50.2 71.6 Finance lease liabilities 81.7 106.2 79.4 113.1 Environmental rehabilitation costs 18.6 24.2 17.6 25.1 Long-term incentive plan 1.8 2.3 0.1 0.1 Current liabilities 481.5 625.7 503.8 717.8 Related entity loans payable 452.8 588.4 480.4 684.5 Trade and other payables 21.4 27.8 17.5 24.9 Current portion of finance lease liabilities 7.3 9.5 5.9 8.4 Total equity and liabilities 682.8 887.4 650.5 926.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0</t>
        </is>
      </c>
    </row>
    <row r="3">
      <c r="A3" s="3" t="inlineStr">
        <is>
          <t>Text block [abstract]</t>
        </is>
      </c>
    </row>
    <row r="4">
      <c r="A4" s="4" t="inlineStr">
        <is>
          <t>Summary of Investments</t>
        </is>
      </c>
      <c r="B4" s="4" t="inlineStr">
        <is>
          <t xml:space="preserve"> UNITED STATES DOLLAR 2020 2019 17. INVESTMENTS Listed At fair value through OCI 1 42.4 47.9 Unlisted Asanko redeemable preference shares 2 92.6 95.5 Derivative instruments Warrants 3 12.9 11.7 Total investments 147.9 155.1 1 The listed investments comprise mainly investments in Galiano Gold Inc. (formerly Asanko Gold Inc.) of US$24.7 million (2019: US$21.2 million), Cardinal Resources Limited of US$nil (2019: US$17.1 million), Magmatic Resources Limited of US$2.5 million (2019: US$3.0 million), Chakana Copper Corp of US$7.4 million (2019: US$3.0 million) and Lefroy Exploration Limited of US$3.8 million (2019: US$2.4 million). Refer note 42 for further details of listed investments. The decrease in value of the listed investments was mainly due to the disposal of Cardinal Resources Limited. 2 Consists of 137,439,999 (2019: 174,939,999) redeemable preference shares at par value for US$137,439,999 (2019: US$174,939,999). The following table shows a reconciliation from the fair value at the beginning of the year to the fair value of the redeemable preference shares at the end of the year (level 3 financial instrument): Fair value at beginning of the year 95.5 132.9 Purchase of preference shares — 20.0 Redemption of preference shares (37.5 ) (10.0 ) Net change in fair value (recognised in OCI) 34.6 (47.4 ) Fair value at end of the year 92.6 95.5 The fair value is based on the expected cash flows of the Asanko Gold Mine and this resulted in a upward fair value adjustment through other comprehensive income of US$34.6 million (2019: downward adjustment of US$47.4 million) in 2020, due to the change in the timing of the expected cash flows. The key inputs used in the valuation of the fair value are the discount rate of 8.4% (2019: 8.5%) and the timing of the cash flows. Any reasonable change in the timing of the cash flows or market related discount rate could materially change the fair value of the redeemable preference shares (refer note 38 for sensitivily analysis performed). Refer to note 15 and 16.1 (b) for further details. 3 Consists of 4.125 million (2019: 4.125 million) common share purchase warrants of Maverix. Refer note 16.1 ( c ) for further detail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nvironmental Trust Funds (Tables)</t>
        </is>
      </c>
      <c r="B1" s="2" t="inlineStr">
        <is>
          <t>12 Months Ended</t>
        </is>
      </c>
    </row>
    <row r="2">
      <c r="B2" s="2" t="inlineStr">
        <is>
          <t>Dec. 31, 2020</t>
        </is>
      </c>
    </row>
    <row r="3">
      <c r="A3" s="3" t="inlineStr">
        <is>
          <t>Text block [abstract]</t>
        </is>
      </c>
    </row>
    <row r="4">
      <c r="A4" s="4" t="inlineStr">
        <is>
          <t>Schedule of Environmental Trust Funds</t>
        </is>
      </c>
      <c r="B4" s="4" t="inlineStr">
        <is>
          <t xml:space="preserve"> UNITED STATES DOLLAR 2020 2019 18. ENVIRONMENTAL TRUST FUNDS Balance at beginning of the year 69.5 60.8 Contributions 8.7 7.1 Interest earned 0.7 0.7 Translation adjustment 0.4 0.9 Balance at end of the year 79.3 69.5 The trust funds consist of term deposits amounting to US$17.6 million (2019: US$16.8 million) in South Africa, as well as secured cash deposits amounting to US$61.7 million (2019: US$52.7 million) in Ghana. These funds are intended to fund environmental rehabilitation obligations of the Group’s South African and Ghanaian mines and are not available for general purposes of the Group. All income earned in these funds is re-investe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chedule of Inventories</t>
        </is>
      </c>
      <c r="B4" s="4" t="inlineStr">
        <is>
          <t xml:space="preserve">19. INVENTORIES Gold-in-process 450.2 375.1 Consumable stores 212.9 183.7 Total inventories 663.1 558.8 Heap leach and stockpiles inventories included in non-current 1 (141.5 ) (141.0 ) Total current inventories 2 521.6 417.8 1 Heap leach and stockpiles inventories will only be processed at the end of life-of-mine. 2 The cost of consumable stores consumed during the year and included in cost of sales amounted to US$267.4 million (2019: US$270.4 million).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Schedule of Trade and Other Receivables</t>
        </is>
      </c>
      <c r="B4" s="4" t="inlineStr">
        <is>
          <t xml:space="preserve"> UNITED STATES DOLLAR 2020 2019 20.1 TRADE AND OTHER RECEIVABLES Trade receivables - gold sales and copper concentrate 40.7 23.6 Trade receivables - other 9.1 18.1 Receivables due from the sale of Tarkwa mining fleet 1 — 26.5 Deposits 0.1 0.1 Payroll receivables 5.3 2.4 Prepayments 106.4 42.5 Value Added Tax and import duties 74.3 16.0 Diesel rebate 0.9 0.9 Other 3.3 5.9 Trade and other receivables 240.1 136.0 </t>
        </is>
      </c>
    </row>
    <row r="5">
      <c r="A5" s="4" t="inlineStr">
        <is>
          <t>Schedule of Derivative Financial Assets</t>
        </is>
      </c>
      <c r="B5" s="4" t="inlineStr">
        <is>
          <t xml:space="preserve"> 20.2 DERIVATIVE FINANCIAL ASSETS Australian gold derivative contracts 27.3 — Salares Norte foreign currency derivative contracts 86.0 — Australian oil derivative contracts — 1.0 Ghanaian oil derivative contracts — 0.1 Total derivative financial assets 2 113.3 1.1 Non-current 3 (31.4 ) — Derivative financial assets 81.9 1.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chedule of Cash and Cash Equivalents</t>
        </is>
      </c>
      <c r="B4" s="4" t="inlineStr">
        <is>
          <t xml:space="preserve">21 . CASH AND CASH EQUIVALENTS Cash at bank and on hand 886.8 515.0 Total cash and cash equivalents 886.8 515.0 1 Relates to the sale of mining fleet at Tarkwa as part of the transition to contractor mining. An expected credit loss provision of US$29.0 million was raised against the receivable at 31 December 2020. 2 Derivative financial assets of US$1.1 million at 31 December 2019 were previously disclosed as part of the trade and other receivables balance. 3 Relates to the Salares Norte foreign exchange derivative contract which is for the period January 2022 to December 202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ated Capital (Tables)</t>
        </is>
      </c>
      <c r="B1" s="2" t="inlineStr">
        <is>
          <t>12 Months Ended</t>
        </is>
      </c>
    </row>
    <row r="2">
      <c r="B2" s="2" t="inlineStr">
        <is>
          <t>Dec. 31, 2020</t>
        </is>
      </c>
    </row>
    <row r="3">
      <c r="A3" s="3" t="inlineStr">
        <is>
          <t>Text block [abstract]</t>
        </is>
      </c>
    </row>
    <row r="4">
      <c r="A4" s="4" t="inlineStr">
        <is>
          <t>Schedule of Stated Capital</t>
        </is>
      </c>
      <c r="B4" s="4" t="inlineStr">
        <is>
          <t xml:space="preserve"> UNITED STATES DOLLAR 2020 2019 22. STATED CAPITAL Balance at beginning of the year 3,622.5 3,622.5 Share issue 1 249.0 — Balance at end of the year 3,871.5 3,622.5 Number of shares in issue Number of In issue at 1 January 828,632,707 821,532,707 Placing of ordinary shares 1 41,431,635 — Exercise of employee share options 13,269,176 7,100,000 In issue at 31 December 883,333,518 828,632,707 Authorised 2,000,000,000 2,000,000,000 1 On 12 February 2020 Gold Fields successfully completed the placing of 41,431,635 new ordinary, no par value shares with existing and new institutional investors at a price of ZAR 90.20 per share. The placing issued represented, in aggregate, approximately 5% of the Company’s issued ordinary share capital prior to the placing. Gross proceeds of approximately R3.7 billion (US$249.0 million) were raised through the placing. </t>
        </is>
      </c>
    </row>
    <row r="5">
      <c r="A5" s="4" t="inlineStr">
        <is>
          <t>Summary of Beneficial Shareholders</t>
        </is>
      </c>
      <c r="B5" s="4" t="inlineStr">
        <is>
          <t xml:space="preserve">The following beneficial shareholders hold 5% or more of the Company’s listed ordinary shares at 31 December 2020: Number of shares % of issued Government Employees Pension Fund 82,103,978 9.29 % VanEck Vectors Gold Miners ETF 52,019,222 5.89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Taxation (Tables)</t>
        </is>
      </c>
      <c r="B1" s="2" t="inlineStr">
        <is>
          <t>12 Months Ended</t>
        </is>
      </c>
    </row>
    <row r="2">
      <c r="B2" s="2" t="inlineStr">
        <is>
          <t>Dec. 31, 2020</t>
        </is>
      </c>
    </row>
    <row r="3">
      <c r="A3" s="3" t="inlineStr">
        <is>
          <t>Text block [abstract]</t>
        </is>
      </c>
    </row>
    <row r="4">
      <c r="A4" s="4" t="inlineStr">
        <is>
          <t>Schedule of Deferred Taxation</t>
        </is>
      </c>
      <c r="B4" s="4" t="inlineStr">
        <is>
          <t xml:space="preserve"> UNITED STATES DOLLAR 2020 2019 23. DEFERRED TAXATION The detailed components of the net deferred taxation liability which results from the differences between the carrying amounts of assets and liabilities recognised for financial reporting and taxation purposes in different accounting periods are: Liabilities - Mining assets 893.2 908.3 - Right-of-use 134.0 101.5 - Investment in environmental trust funds 4.0 3.7 - Inventories 16.4 13.3 - Unremitted earnings 12.6 13.3 - Other 9.0 13.0 Liabilities 1,069.2 1,053.1 Assets - Provisions (131.9 ) (117.4 ) - Tax losses 1 (61.8 ) (120.6 ) - Unredeemed capital expenditure 1 (477.3 ) (505.7 ) - Lease liabilities (130.9 ) (103.0 ) - Unrealised loss on financial instruments (7.4 ) (38.3 ) Assets (809.3 ) (885.0 ) Net deferred taxation liabilities 259.9 168.1 Included in the statement of financial position as follows: Deferred taxation assets (240.0 ) (265.5 ) Deferred taxation liabilities 499.9 433.6 Net deferred taxation liabilities 259.9 168.1 Balance at beginning of the year 168.1 185.4 Recognised in profit or loss 66.0 (15.0 ) Recognised in OCI 1.2 8.4 Translation adjustment 24.6 (10.7 ) Balance at end of the year 259.9 168.1 1 Tax losses and unredeemed capital expenditure have been recognised, as disclosed in note 10, to the extent that the tax paying entities will have taxable profits in the forseeable future (per the life-of-mine life-of-min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Dec. 31, 2020</t>
        </is>
      </c>
    </row>
    <row r="3">
      <c r="A3" s="3" t="inlineStr">
        <is>
          <t>Text block [abstract]</t>
        </is>
      </c>
    </row>
    <row r="4">
      <c r="A4" s="4" t="inlineStr">
        <is>
          <t>Schedule of Borrowings</t>
        </is>
      </c>
      <c r="B4" s="4" t="inlineStr">
        <is>
          <t xml:space="preserve">The terms and conditions of outstanding loans are as follows: UNITED STATES DOLLAR Facility Notes 2020 2019 Borrower Nominal Commitment fee Maturity date US$ 1 1 (a ) — 601.4 Orogen 4.875 % — 7 October 2020 US$500 million 5-year 5-year 2 (b ) 497.0 496.3 Orogen 5.125 % — 15 May 2024 US$ 500 10-year 10-year 2 (c ) 496.4 496.1 Orogen 6.125 % — 15 May 2029 US$150 million revolving senior secured credit facility 3 (d ) 83.5 83.5 La Cima LIBOR plus 2.80 % 0.50 % 19 September 2021 US$ 100 4 (e ) — — Ghana LIBOR plus 3.50 % 1.40 % 30 November 2021 A$500 million syndicated revolving credit facility - old 5 (f ) — 168.5 Gruyere BBSY plus 2.175 % 0.87 % 24 May 2021 A$500 million syndicated revolving credit facility - new 5 (g ) 200.0 — Gruyere BBSY plus 2.200 % 0.88 % 19 November 2023 US$1,290 million term loan and revolving credit facilities 6 (h ) — — - Facility A (US$380 million) — — Orogen LIBOR plus 2.25 % — 6 June 2020 - Facility B (US$360 million) — — Orogen LIBOR plus 1.95 % 0.68 % 6 June 2021 - Facility C (US$550 million) — — Orogen LIBOR plus 2.20 % 0.77 % 6 June 2021 US$1,200 million revolving credit facilities 7 (i ) 250.0 — - Facility A (US$600 million 3-year 250.0 — Orogen/Ghana LIBOR plus 1.45 % 0.51 % 25 July 2022 - Facility B (US$600 million 5-year — — Orogen/Ghana LIBOR plus 1.70 % 0.60 % 25 July 2024 R1,500 million Nedbank revolving credit facility 8 — — GFIJVH/GFO JIBAR plus 2.80 % 0.90 % 8 May 2023 R500 million Rand Merchant Bank revolving credit facility 9 (j ) — — GFIJVH/GFO JIBAR plus 2.15 % 0.71 % 15 April 2023 R500 million Absa Bank revolving credit facility 10 (k ) — — GFIJVH/GFO JIBAR plus 2.20 % 0.77 % 15 April 2023 Short-term Rand uncommitted credit facilities 11 (l ) — — — — — — Total borrowings 1,526.9 1,845.8 Current borrowings (83.5 ) (684.9 ) Non-current 1,443.4 1,160.9 1 The 2020 notes was unconditionally and irrevocably guaranteed by Gold Fields Limited (“Gold Fields”), Gold Fields Operations Limited (“GFO”) and Gold Fields Holdings Company (BVI) Limited (“GF Holdings”) (collectively “the Guarantors”), on a joint and several basis. During 2016, Gold Fields Australasia (BVI) Limited (“GFA”) offered and accepted the purchase of an aggregate principal amount of notes equal to US$147.6 million at the purchase price of US$880 per US$1,000 in principal amount of notes. GFA held the notes until their maturity on 7 October 2020. The group recognised a profit of US$17.7 million in 2016 on the buy back of the 2020 notes. On 27 May 2019, Gold Fields announced the successful buy back of $250 million of the outstanding 2020 notes at 102% of par as compared with a premium of 101.73% of par at the close of business on 24 May 2019. The buy-back 5-year 10-year buy-back On 7 October 2020, the 2020 notes matured and the outstanding balance was repaid. 2 On 9 May 2019, Gold Fields successfully concluded the raising of two new bonds, a US$500 million 5-year 10-year The balances of the 5-year 10-year The payments of all amounts due in respect of the 5-year 10-year 3 Borrowings under the revolving senior secured credit facility are secured by first-ranking assignments of all rights, title and interest in all of La Cima’s concentrate sale agreements. In addition, the offshore and onshore collection accounts of La Cima are subject to an account control agreement and a first-ranking charge in favour of the lenders. This facility is non-recourse On 21 July 2020, La Cima and the Facility Agent entered into an Amendment Agreement to extend the termination date of the facility agreement by one year to 19 September 2021. 4 Borrowings under the facility are guaranteed by Gold Fields Ghana Limited (“GF Ghana Limited”) and Abosso Goldfields Limited (“Abosso”). This facility is non-recourse 5 On 19 November 2020, Gruyere Holdings Proprietary Limited entered into a new A$500 million syndicated revolving credit facility. On 23 November 2020, the old A$500 million syndicated revolving credit facility was refinanced with the new A$500 million syndicated revolving credit facility and cancelled. Borrowings under the original facility were guaranteed by Gold Fields, GF Holdings, Orogen, GFO, GFIJVH and GF Ghana. Borrowings under the facility are guaranteed by Gold Fields, GF Holdings, Orogen and GF Ghana. 6 On 25 July 2019, the US$1,290 million term loan and revolving credit facilities were refinanced with the new US$1,200 million revolving credit facilities and cancelled. Borrowings under this facility were guaranteed by Gold Fields, GF Holdings, Orogen, GFO, GFIJVH and GF Ghana. 7 On 25 July 2019, Gold Fields Orogen Holding (BVI) Limited and Gold Fields Ghana Holdings (BVI) Limited entered into a US$1,200 million revolving credit facilities agreement which became effective on the same day, with a syndicate of international banks and financial institutions. The new facilities comprise two tranches, a US$600 million 3 year revolving credit facility (with an option to extend to up to 2 years subject to lender consent) and a US$600 million 5 year revolving credit facility (with an option to extend to up to 2 years subject to lender consent). The purpose of the new facilities is to refinance the US$1,290 million term loan and revolving credit facilities, to repay the 2020 notes and to fund general corporate and working capital requirements of the Gold Fields group. In July 2020, US$870 million of the US$1,200 million revolving credit facilities were extended by one year. The facilities will run as follows: • Facility A: US$600 million up to 25 July 2022 then US$435 million from 26 July 2022 to 25 July 2023; • Facility B: US$600 million up to 25 July 2024 then US$435 million from 26 July 2024 to 25 July 2025. Borrowings under this facility are guaranteed by Gold Fields, GF Holdings, Orogen, GF Ghana and Gruyere Holdings Pty Ltd (“Gruyere”). 8 Borrowings under this facility are guaranteed by Gold Fields, GFO, GF Holdings, Orogen, GFIJVH, GF Ghana and Gruyere. 9 On 15 April 2020, GFIJVH and GFO entered into a new R500 million Rand Merchant Bank revolving credit facility. The old facility matured on 31 March 2020. Borrowings under the new facility are guaranteed by Gold Fields, GFO, GF Holdings, Orogen, GFIJVH and GF Ghana. 10 On 15 April 2020, GFIJVH and GFO entered into a new R500 million ABSA Bank revolving credit facility. The old facility matured on 31 March 2020. Borrowings under the new facility are guaranteed by Gold Fields, GFO, GF Holdings, Orogen, GFIJVH and GF Ghana. 11 During 2019 the Group utilised uncommitted loan facilities from some of the major banks to fund the capital expenditure and working capital requirements of the South African operation. These facilities have no fixed terms, are short-term in nature and interest rates are market related. Borrowings under these facilities are guaranteed by Gold Fields. </t>
        </is>
      </c>
    </row>
    <row r="5">
      <c r="A5" s="4" t="inlineStr">
        <is>
          <t>Summary of Borrowings by Type</t>
        </is>
      </c>
      <c r="B5" s="4" t="inlineStr">
        <is>
          <t xml:space="preserve"> UNITED STATES DOLLAR 2020 2019 24. BORROWINGS (continued) (a) US$1 billion notes issue Balance at beginning of the year 601.4 849.4 Buy-back — (255.0 ) Loss on buy-back — 5.0 Unwinding of transaction costs 0.9 2.0 Repayment (602.3 ) — Balance at end of the year — 601.4 (b) US$500 million 5-year Balance at beginning of the year 496.3 — Loans advanced — 500.0 Transaction costs — (4.1 ) Unwinding of transaction costs 0.7 0.4 Balance at end of the year 497.0 496.3 (c) US$500 million 10-year Balance at beginning of the year 496.1 — Loans advanced — 500.0 Transaction costs — (4.1 ) Unwinding of transaction costs 0.3 0.2 Balance at end of the year 496.4 496.1 (d) US$150 million revolving senior secured credit facility Balance at beginning of the year 83.5 83.5 Balance at end of the year 83.5 83.5 (e) US$100 million revolving credit facility Balance at beginning of the year — 45.0 Repayments — (45.0 ) Balance at end of the year — — (f) A$500 million syndicated revolving credit facility - old Balance at beginning of the year 168.5 316.5 Loans advanced 85.8 — Repayments (248.9 ) (143.6 ) Translation adjustment (5.4 ) (4.4 ) Balance at end of the year — 168.5 (g) A$500 million syndicated revolving credit facility - new Loans advanced 191.0 — Translation adjustment 9.0 — Balance at end of the year 200.0 — (h) US$1,290 million term loan and revolving credit facilities Balance at beginning of the year — 472.0 Loans advanced — 434.4 Repayments — (906.4 ) Balance at end of the year — — (i) US$1,200 million revolving credit facilities Balance at beginning of the year — — Loans advanced 413.0 — Repayments (163.0 ) — Balance at end of the year 250.0 — (j) R500 million Standard Bank revolving credit facility Balance at beginning of the year — 13.7 Loans advanced — 21.2 Repayments — (35.1 ) Translation adjustment — 0.2 Balance at end of the year — — (k) R500 million Absa revolving credit facility Balance at beginning of the year — 34.2 Repayments — (34.5 ) Translation adjustment — 0.3 Balance at end of the year — — (l) Short-term Rand uncommitted credit facilities Balance at beginning of the year — 92.5 Loans advanced — 90.6 Repayments — (184.7 ) Translation adjustment — 1.6 Balance at end of the year — — Total borrowings 1,526.9 1,845.8 The exposure of the Group’s borrowings to interest rate changes and the contractual repricing dates at the reporting dates are as follows: Variable rate with exposure to repricing (six months or less) 533.5 252.0 Fixed rate with no exposure to repricing 993.4 1,593.8 1,526.9 1,845.8 The carrying amounts of the Group’s borrowings are denominated in the following currencies: US Dollar 1,326.9 1,677.3 Australian Dollar 200.0 168.5 Rand — — 1,526.9 1,845.8 The Group has the following undrawn borrowing facilities: Committed 1,471.3 1,727.6 Uncommitted 104.5 116.8 1,575.8 1,844.4 All of the above undrawn committed facilities have floating rates. The uncommitted facilities have no expiry dates and are open ended. Undrawn committed facilities have the following expiry dates: - within one year 166.5 137.9 - later than one year and not later than two years 96.2 282.5 - later than two years and not later than three years 608.6 600.0 - later than three years and not later than five years 600.0 707.1 1,471.3 1,727.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chedule of Provisions</t>
        </is>
      </c>
      <c r="B4" s="4" t="inlineStr">
        <is>
          <t xml:space="preserve">25 . PROVISIONS 25.1 Environmental rehabilitation costs 381.5 370.3 25.2 Silicosis settlement costs 18.3 21.2 Other 3.1 4.2 Total provisions 402.9 395.7 Current portion of provisions (23.6 ) (4.6 ) Non-current 379.3 391.1 25.1 Environmental rehabilitation costs Balance at beginning of the year 370.3 289.6 Changes in estimates 1 (5.1 ) 79.5 Interest expense 10.7 11.7 Payments (12.9 ) (10.7 ) Translation adjustment 18.5 0.2 Balance at end of the year 2 381.5 370.3 Current portion of environmental rehabilitation costs (19.6 ) — Non-current 361.9 370.3 1 Changes in estimates are defined as changes in reserves and corresponding changes in life of mine as well as changes in laws and regulations governing environmental matters, closure cost estimates and discount rates. 2 South African, Ghanaian, Australian and Peruvian mining companies are required by law to undertake rehabilitation as part of their ongoing operations. These environmental rehabilitation costs are funded as follows: • Ghana - reclamation bonds underwritten by banks and restricted cash (refer note 18); • South Africa - contributions into environmental trust funds (refer note 18) and guarantees (refer note 34); • Australia - mine rehabilitation fund levy; and • Peru - bank guarantees (refer note 34). </t>
        </is>
      </c>
    </row>
    <row r="5">
      <c r="A5" s="4" t="inlineStr">
        <is>
          <t>Schedule of Assumption in Provision Calculation</t>
        </is>
      </c>
      <c r="B5" s="4" t="inlineStr">
        <is>
          <t xml:space="preserve"> The provision is calculated using the following gross closure cost estimates: South Africa 43.9 45.9 Ghana 104.4 105.6 Australia 218.8 198.2 Peru 97.4 86.2 Chile 2.1 0.4 Total gross closure cost estimates 466.6 436.3 The provision is calculated using the following assumptions: Inflation rate Discount rate 2020 South Africa 4.8 % 10.8 % Ghana 2.2 % 6.7%-7.2 % Australia 2.5 % 2.5 % Peru 2.2 % 2.2 % Chile 2.2 % 2.2 % 2019 South Africa 5.4 % 10.3 % Ghana 2.5 % 7.7%-7.9 % Australia 2.5 % 1.2%-1.6 % Peru 2.5 % 3.0 % Chile 2.5 % 2.6 % </t>
        </is>
      </c>
    </row>
    <row r="6">
      <c r="A6" s="4" t="inlineStr">
        <is>
          <t>Summary of Silicosis Settlement Costs</t>
        </is>
      </c>
      <c r="B6" s="4" t="inlineStr">
        <is>
          <t xml:space="preserve"> UNITED STATES DOLLAR 2020 2019 25.2 Silicosis settlement costs 1 Balance at the beginning of the year 21.2 25.1 Changes in estimates 0.3 (1.6 ) Unwinding of provision recognised as finance expense 1.5 1.3 Payment (3.5 ) (4.6 ) Translation (1.2 ) 1.0 Balance at end of the year 18.3 21.2 Current portion of silicosis settlement costs (4.0 ) (4.6 ) Non-current 14.3 16.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12 Months Ended</t>
        </is>
      </c>
    </row>
    <row r="2">
      <c r="B2" s="2" t="inlineStr">
        <is>
          <t>Dec. 31, 2020</t>
        </is>
      </c>
    </row>
    <row r="3">
      <c r="A3" s="3" t="inlineStr">
        <is>
          <t>Text block [abstract]</t>
        </is>
      </c>
    </row>
    <row r="4">
      <c r="A4" s="4" t="inlineStr">
        <is>
          <t>Accounting Policies</t>
        </is>
      </c>
      <c r="B4" s="4" t="inlineStr">
        <is>
          <t>ACCOUNTING POLICIES The principal accounting policies applied in the preparation of these financial statements (referred to as the “consolidated financial statements” or “financial statements”) are set out below. These policies have been consistently applied to all the years presented, except for the adoption of new and revised standards and interpretations. Gold Fields Limited (the “Company” or “Gold Fields”) is a company domiciled in South Africa. The registration number of the Company is 1968/004880/06. The address of the Company is 150 Helen Road, Sandton, Johannesburg. The consolidated financial statements of the Company as at 31 December 2020 and 2019 and for each of the years in the three-year period ended 31 December 2020 comprise the Company and its subsidiaries (together referred to as the “Group” and individually as “Group entities”) as well as the Group’s share of the assets, liabilities, income and expenses of its joint operations and the Group’s interest in associates and its joint ventures. The Group is primarily involved in gold mining. 1. BASIS OF PREPARATION The financial statements of the Group have been prepared in accordance with International Financial Reporting Standards (“IFRS”) as issued by the International Accounting Standards Board (“IASB”), the SAICA Financial Reporting Guides as issued by the Accounting Practices Committee, Financial Reporting Pronouncements as issued by the Financial Reporting Standards Council, the JSE Listings Requirements and the South African Companies Act. As required by the United States Securities and Exchange Commission, the financial statements include the consolidated statements of financial position as at 31 December 2020 and 2019 and the consolidated income statements and statements of comprehensive income, changes in equity and cash flows for the years ended31 December 2020, 2019 and 2018 and the related notes. The consolidated financial statements were authorised for issue by the Board of Directors on 3 1 Standards, interpretations and amendments to published standards effective for the year ended31 December 2020 or early adopted by the Group During the financial year, the following new and revised accounting standards, amendments to standards and new interpretations were adopted by the Group: Standard(s) Amendment(s) Interpretation(s) Nature of the change Salient features of the changes Impact on financial position or performance IFRS 3 Business Combinations Amendments •  These amendments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No impact Standard(s) Amendment(s) Interpretation(s) Nature of the change Salient features of the changes Impact on financial position or performance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  The Group adopted the amendments on 1 January 2020. IAS 1 Presentation of Financial Statements and IAS 8 Accounting Policies, Changes in Accounting Estimates and Errors Amendments •  The IASB refined its definition of material to make it easier to understand. It is now aligned across IFRS Standards and the Conceptual Framework; •  The revised definition of material is: •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  The Board has also removed the definition of material omissions or misstatements from IAS 8 Accounting Policies, Changes in Accounting Estimates and Errors •  The Group adopted the amendments on 1 January 2020. No impact IFRS 7 Financial Instruments: Disclosures IFRS 9 Financial Instruments IAS 39 Financial Instruments: Recognition and Measurement Amendments •  The amendments to IFRS 7, IFRS 9 and IAS 39 provide certain reliefs in relation to interest rate benchmark reforms. The reliefs relate to hedge accounting and have the effect that the reforms should not generally cause hedge accounting to terminate. However, any hedge ineffectiveness should continue to be recorded in profit or loss; and •  The Group adopted the amendments on 1 January 2020. No impact Standard(s) Amendment(s) Interpretation(s) Nature of the change Salient features of the changes Impact on financial position or performance Revised Conceptual Framework for Financial Reporting Revised Framework •  The IASB has issued a revised Conceptual Framework which will be used in standard-setting decisions with immediate effect. Key changes include: •   Increasing the prominence of stewardship in the objective of financial reporting; •   Reinstating prudence as a component of neutrality: •   Defining a reporting entity, which may be a legal entity, or a portion of an entity; •   Revising the definitions of an asset and a liability; •   Removing the probability threshold for recognition and adding guidance on derecognition; •   Adding guidance on different measurement basis, and •   Stating that profit or loss is the primary performance indicator and that, in principle, income and expenses in other comprehensive income should be recycled where this enhances the relevance or faithful representation of the financial statements. •  No changes will be made to any of the current accounting standards. However, entities that rely on the Framework in determining their accounting policies for transactions, events or conditions that are not otherwise dealt with under the accounting standards will need to apply the revised Framework. •  The Group adopted the revised Framework on 1 January 2020. No impact Standards, interpretations and amendments to published standards that are not yet effective Certain new standards, amendments and interpretations to existing standards have been published that apply to the Group’s accounting periods beginning on 1 January 2021 or later periods but have not been early adopted by the Group. These standards, amendments and interpretations that are relevant to the Group are: Standard(s) Amendment(s) Interpretation(s) Nature of the change Salient features of the changes Effective date* IFRS 17 Insurance Contracts New Standard •  IFRS 17 supersedes IFRS 4 Insurance Contracts •  In addition, it includes a simplified approach and modifications to the general measurement model that can be applied in certain circumstances and to specific contracts, such as: •   Reinsurance contracts held; •   Direct participating contracts; and •   Investment contracts with discretionary participation features. •  Under the new standard, investment components are excluded from insurance revenue and service expenses. Entities can also choose to present the effect of changes in discount rates and other financial risks in profit or loss or OCI; •  The new standard includes various new disclosures and requires additional granularity in disclosures to assist users to assess the effects of insurance contracts on the entity’s financial statements; and •  The Group is in the process of evaluating whether IFRS 17 will have an impact on the Group and will provide more detailed disclosure on the impact in future financial statements. 1 January 2023 IFRS 16 Leases Amendment •  As a result of the COVID-19 •  The amendment to IFRS 16 provides lessees with an option to treat qualifying rent concessions in the same way as they would if they were not lease modifications. In many cases, this will result in accounting for the concessions as variable lease payments in the period in which they are granted; 1 June 2020 Standard(s) Amendment(s) Interpretation(s) Nature of the change Salient features of the changes Effective date* •  Entities applying the practical expedients must disclose this fact, whether the expedient has been applied to all qualifying rent concessions or, if not, information about the nature of the contracts to which it has been applied, as well as the amount recognised in profit or loss arising from the rent concessions; and •  The amendment will not have a material impact on the Group. IAS 8 Accounting Policies, Changes in Accounting Estimates and Errors Amendment •  This amendment to IAS 8 clarifies how companies should distinguish between changes in accounting policies and changes in accounting estimates; and •  The amendment is not expected to have a material impact on the Group. 1 January 2023 IAS 1 Presentation of Financial Statements and IFRS Practice Statement 2 Amendment •  This amendment to IAS 1 requires companies to disclose their material accounting policy information rather than their significant accounting policies; •  This amendment also provides a definition of material accounting policy information; •  Further, the amendment clarifies that immaterial accounting policy information need not be disclosed; •  To support this amendment, the Board also amended IFRS Practice Statement 2 Making Materiality Judgements •  The amendment is not expected to have a material impact on the Group. 1 January 2023 IAS 1 Presentation of Financial Statements Amendments •  The amendments to IAS 1 clarify that liabilities are classified as either current or noncurrent, depending on the rights that exist at the end of the reporting period. Classification is unaffected by the expectations of the entity or events after the reporting date; •  The amendments also clarify what IAS 1 means when it refers to the ‘settlement’ of a liability; and •  The amendments are not expected to have a material impact on the Group. 1 January 2022 (possibly deferred to 1 January 2023) Standard(s) Amendment(s) Interpretation(s) Nature of the change Salient features of the changes Effective date* IAS 16 Property, plant and equipment Amendment •  The amendment to IAS 16 prohibits an entity from deducting from the cost of an item of property, plant and equipment any proceeds received from selling items produced while the entity is preparing the asset for its intended use; •  It also clarifies that an entity is ‘testing whether the asset is functioning properly’ when it assesses the technical and physical performance of the asset. The financial performance of the asset is not relevant to this assessment; and •  The Group is in the process of evaluating whether the amendment to IAS 16 will have 1 January 2022 IFRS 3 Business Combinations Amendments •  The amendments to IFRS 3 Business Combinations updates the references to the Conceptual Framework for Financial Reporting and adds an exception for the recognition of liabilities and contingent liabilities within the scope of IAS 37 Provisions, Contingent Liabilities and Contingent Assets Levies; •  The amendments also confirm that contingent assets should not be recognised at the acquisition date; and •  The amendments will not have a material impact on the Group. 1 January 2022 IAS 37 Provisions, Contingent Liabilities and Contingent Assets Amendment •  The amendment to IAS 37 clarifies that the direct costs of fulfilling a contract include both the incremental costs of fulfilling the contract and an allocation of other costs directly related to fulfilling contracts. Before recognising a separate provision for an onerous contract, the entity recognises any impairment loss that has occurred on assets used in fulfilling the contract. •  The amendment will not have a material impact on the Group. 1 January 2022 Standard(s) Amendment(s) Interpretation(s) Nature of the change Salient features of the changes Effective date* Annual Improvements The following improvements were finalised: •  IFRS 9 Financial Instruments •  IFRS 16 Leases •  IFRS 1 First-time Adoption of International Financial Reporting Standards •  The annual improvements will not have a material Impact on the Group. 1 January 2022 * Effective date refers to annual period beginning on or after said date. Significant accounting judgements and estimates Use of estimates: The preparation of the financial statements in accordance with IFR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the following: • Mineral reserves and resources estimates (this forms the basis of future cash flow estimates used for impairment assessments and units-of-production • Carrying value of property, plant and equipment; • Production start date; • Estimates of recoverable gold and other materials in heap leach and stockpiles, gold in process and product inventories including write-downs of inventory to net realisable value; • Carrying value of equity accounted investees; • Provision for environmental rehabilitation costs; • Provision for silicosis settlement costs; • Income taxes; • Share-based payments; • Long-term incentive plan; • The fair value and accounting treatment of financial instruments; and • Contingencies. Estimates and judgements are continually evaluated and are based on historical experience and other factors, including expectations of future events that are believed to be reasonable under the circumstances. Due to the negligible impact that Covid-19 had on the group, no specific Covid-19 adjustments were made to any significant estimates and judgements. The impact of Covid-19 on macro-economic assumptions, such as gold price and exchange rate forecasts, is included in management’s forecasts. The estimates and assumptions that have a significant risk of causing a material adjustment to the carrying amounts of assets and liabilities within the financial year are discussed below. Mineral reserves and resources estimates Mineral reserves are estimates of the amount of product, inclusive of diluting materials and allowances for losses, which can be economically and legally extracted from the Group’s properties, as determined by life-of-mine pre-feasibility Mineral resources are estimates, based on specific geological evidence and knowledge, including sampling, of the amount of product in situ, for which there is a reasonable prospect for eventual legal and economic extraction. In order to calculate the reserves and resources, estimates and assumptions are required about a range of geological, technical and economic factors, including but not limited to quantities, grades, production techniques, recovery rates, production costs, capital expenditure, transport costs, commodity demand, commodity prices and exchange rates. Estimating the quantity and grade of the mineral reserves and resources is based on exploration and sampling information gathered through appropriate techniques (primarily diamond drilling, reverse circulation drilling, air-core The Group is required to determine and report on the mineral reserves and resources in accordance with the South African Mineral Resource Committee (“SAMREC”) code on an annual basis. The Mineral Reserves and Resources were approved by the Competent Person. Estimates of mineral reserves and resources may change from year to year due to the change in economic, regulatory, infrastructural or social assumptions used to estimate ore reserves and resources, and due to additional geological data becoming available. Changes in reported proved and probable reserves may affect the Group’s financial results and position in a number of ways, including the following: • The recoverable amount used in the impairment calculations may be affected due to changes in estimated cash flows or timing thereof (refer to note 7); • Amortisation and depreciation charges to profit or loss may change as these are calculated on the units-of-production • Provision for environmental rehabilitation costs may change where changes in ore reserves affect expectations about the timing or cost of these activities (refer to note 25.1); and • The carrying value of deferred tax assets may change due to changes in estimates of the likely recovery of the tax benefits (refer to note 23). Changes in reported measured and indicated resources may affect the Group’s financial results and position in a number of ways, including the following: • The recoverable amount used in the impairment calculations may be affected due to changes in estimated market value of resources exclusive of reserves (refer to note 7); and • Amortisation and depreciation charges for the mineral rights asset at the Australian operations may change as a result of the change in the portion of mineral rights asset being transferred from the non-depreciable Carrying value of property, plant and equipment All mining assets are amortised using the units-of-production Mobile and other equipment are depreciated over the shorter of the estimated useful life of the asset or the estimate of mine life based on proved and probable mineral reserves. The calculation of the units-of-production • Changes in proved and probable mineral reserves; • Differences between actual commodity prices and commodity price assumptions; • Unforeseen operational issues at mine sites; • Changes in capital, operating, mining, processing and reclamation costs, discount rates and foreign currency exchange rates; and • Changes in mineral reserves could similarly impact the useful lives of assets depreciated on a straight-line basis, where those lives are limited to the life of the mine. The Group reviews and tests the carrying value of long-lived assets annually or when events or changes in circumstances suggest that the carrying amount may not be recoverable by comparing the recoverable amounts to these carrying values. Assets are grouped at the lowest level for which identifiable cash flows are largely independent of cash flows of other assets and liabilities. If there are indications that impairment or reversal of impairment may have occurred, estimates are prepared of recoverable amounts of each group of assets. The recoverable amounts of cash-generating units (“CGU”) and individual assets have been determined based on the higher of value-in-use The Group generally used FVLCOD to determine the recoverable amount of each CGU. Significant assumptions used in the Group’s impairment assessments (FVLCOD calculations) include: 2020 2019 2018 US$ Gold price per ounce – year 1 US$ 1,600 US$ 1,500 US$ 1,200 US$ Gold price per ounce – year 2 US$ 1,700 US$ 1,400 US$ 1,300 US$ Gold price per ounce – year 3 US$ 1,600 US$ 1,400 US$ 1,300 US$ Gold price per ounce – year 4 onwards US$ 1,500 US$ 1,350 US$ 1,300 Rand Gold price per kilogram – year 1 R 900,000 R 700,000 R 525,000 Rand Gold price per kilogram – year 2 R 850,000 R 650,000 R 550,000 Rand Gold price per kilogram – year 3 R 800,000 R 650,000 R 550,000 Rand Gold price per kilogram – year 4 onwards R 750,000 R 630,000 R 550,000 A$ Gold price per ounce – year 1 A$ 2,190 A$ 2,150 A$ 1,600 A$ Gold price per ounce – year 2 A$ 2,300 A$ 1,970 A$ 1,700 A$ Gold price per ounce – year 3 A$ 2,200 A$ 1,970 A$ 1,700 A$ Gold price per ounce – year 4 onwards A$ 2,000 A$ 1,850 A$ 1,700 US$ Copper price per tonne – year 1 US$ 5,797 US$ 5,730 US$ 5,951 US$ Copper price per tonne – year 2 onwards US$ 6,612 US$ 6,612 US$ 6,612 Resource value per ounce (used to calculate the value beyond proved and probable reserves) •   South Africa (with infrastructure) US$ 6 US$ 16 US$ 17 •   Ghana (with infrastructure) US$ 76 US$ 70 US$ 44 •   Peru (with infrastructure) US$ 34 US$ 34 US$ 70 •   Australia (with infrastructure) US$ 88 US$ 77 US$ 28 •   Chile (without infrastructure) US$ 4 — — Discount rates •   South Africa – nominal 14.5 % 14.1 % 13.5 % •   Ghana – real 8.4 % 8.5 % 9.5 % •   Peru – real 4.5 % 5.0 % 4.9 % •   Australia – real 3.5 % 3.5 % 3.4 % •   Chile - real 6.0 % — — Inflation rate – South Africa 1 4.7 % 5.3 % 5.5 % Life-of-mine •   South Deep 86 years 75 years 75 years •   Tarkwa 14 years 14 years 14 years •   Damang 5 years 6 years 7 years •   Cerro Corona 10 years 13 years 12 years •   St Ives 8 years 9 years 7 years •   Agnew 5 years 4 years 4 years •   Granny Smith 10 years 13 years 12 years •   Gruyere 9 years 11 years 12 years •   Salares Norte 12 years — — Long-term exchange rates US$/ZAR – year 1 17.50 14.50 13.61 US$/ZAR – year 2 onwards 15.55 14.50 13.16 A$/US$ – year 1 0.76 0.70 0.75 A$/US$ – year 2 0.74 0.71 0.76 A$/US$ – year 3 0.73 0.71 0.76 A$/US$ – year 4 onwards 0.75 0.73 0.76 1 Due to the availability of unredeemed capital for tax purposes over several years into the life of the South Deep mine, nominal cash flows are used for South Africa. In order to determine nominal cash flows in South Africa, costs are inflated by the current South African inflation rate. Cash flows for all other operations are in real terms and as a result are not inflated. The FVLCOD calculations are sensitive to the gold price assumptions and an increase or decrease in the gold price could materially change the FVLCOD. Should there be a significant decrease in the gold or copper price, the Group would take actions to assess the implications on the life-of-mine Refer to notes 2, 7 and 14 for further details. The carrying amount of property, plant and equipment at 31 December 2020 was US$4,771.2 million (2019: US$4,657.1 million). An impairment of US$481.5 million was recognised in respect of the South Deep CGU for the year ended 31 December 2018. US$71.7 million of the total impairment was firstly allocated against goodwill and the remainder of US$409.8 million against other assets. South Deep is still in the “ramp-up” phase to steady state production. The first five years of the “ramp-up” phase is the “at risk” period at South Deep, as there is not a long-term track record of achieving these ramp up levels consistently. In addition, there is a risk that further Covid-19 waves could severely impact the production build up profile. These risks were modelled in various life of mine scenarios for the South Deep mine. Based on these scenarios, Gold Fields concluded that no impairment or reversal of impairment should be processed at South Deep in 2020 or 2019. The carrying value of the South Deep CGU amounts to US$1.4 billion (R21.1 billion) (2019: US$1.5 billion (R21.1 billion) and 2018: US$1.4 billion (R21.2 billion)) at 31 December 2020. Production start date The Group assesses the stage of each mine construction project to determine when a mine moves into the production stage. The criteria used to assess the start date are determined based on the unique nature of each mine construction project. The Group considers various relevant criteria to assess when the mine is substantially complete, ready for its intended use and moves into the production stage. Some of the criteria would include, but are not limited to the following: • The level of capital expenditure compared to the construction cost estimates; • Ability to produce metal in saleable form (within specifications); and • Ability to sustain commercial levels of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Refer to note 16.2 for details of the Gruyere Gold project. Stockpiles, gold in process and product inventories Costs that are incurred in or benefit the productive process are accumulated as stockpiles, gold in process, ore on leach pads and product inventories. Net realisable value tests are performed on a monthly basis for short-term stockpiles, gold in process and product inventories and at least annually for long-term stockpiles and represent the estimated future sales price of the product based on prevailing spot metals prices at the reporting date, less estimated costs to complete production and bring the product to sale. If any inventories are expected to be realised in the long term, estimated future sales prices are used for valuation purposes. Stockpiles are measured by estimating the number of tonnes added and removed from the stockpile, the number of contained gold ounces based on assay data, and the estimated recovery percentage based on the expected processing method. Stockpil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the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 downs to net realisable value are accounted for on a prospective basis. Refer to note 19 for further details. The carrying amount of total gold in process and stockpiles (non-current Carrying value of equity accounted investees The Group reviews and tests the carrying value of equity accounted investees annually or when events or changes in circumstances suggest that the carrying amount may not be recoverable by comparing the recoverable amounts to these carrying values. If there are indications that impairment may have occurred, estimates are prepared of the recoverable amount of the equity accounted investee. The recoverable amounts are determined based on the higher of value-in-use • A combination of the income and market approach. The income approach is based on the expected future cash flows of the operations and the market approach is used to determine the value beyond proved and probable reserves for the operation, using comparable market transactions; and • Using quoted market prices of other investors in the equity accounted investee with appropriate adjustments in order to derive the fair value. Expected future cash flows used to determine the FVLCOD of equity accounted investees are inherently uncertain and could materially change over time. They are significantly impacted by a number of factors including reserves and production estimates, together with economic factors such as gold and copper prices, discount rates, foreign currency exchange rates, resource valuations (determined based on comparable market transactions), estimates of costs to produce reserves and future capital expenditure. The key assumptions used in the income and market approach are as follows: 2020 2019 US$ Gold price per ounce – year 1 to 3 US$ 1,600 - US$1,800 US$ 1,400 - US$1,500 US$ Gold price per ounce – year 4 onwards US$ 1,500 US$ 1,350 Resource value per ounce (with infrastructure) US$ 76 US$ 70 Discount rates - real 8.4 % 8.5 % Life-of-mine 7 years 10 years The FVLCOD calculations are sensitive to the gold price assumption and the quoted market prices, a decrease or increase in these two assumptions could materially change the FVLCOD. Refer to note 16.1 for further details. The carrying amount of equity accounted investees at 31 December 2020 was US$233.3 million (2019:US$172.0 million). Provision for environmental rehabilitation costs The Group’s mining and exploration activities are subject to various laws and regulations governing the protection of the environment. The Group recognises management’s best estimate for the provision of environmental rehabilitation costs in the period in which they are incurred. Actual costs incurred in future periods could differ materially from the estimates. Additionally, future changes to environmental laws and regulations, life-of-mine Refer to note 25.1 for details of key assumptions used to estimate the provision. The carrying amounts of the provision for environmental rehabilitation costs at 31 December 2020 was US$381.5 million (2019: US$370.3 million) of which US$19.6 million (2019: US$nil) was classified as current and US$361.9 million (2019: US$370.3 million) as non-current. Provision for silicosis settlement costs The Group has an obligation in respect of a settlement of the silicosis class action claims and related costs. The Group recognises management’s best estimate for the provision of silicosis settlement costs. The ultimate outcome of this matter however remains uncertain, with the number of eligible workers successfully submitting claims and receiving compensation being uncertain. The provision is consequently subject to adjustment in the future. Refer to notes 25.2 and 35 for further details. The carrying amounts of the provision for silicosis settlement costs at 31 December 2020 was US$18.3 million(2019: US$21.2 million) of which US$4.0 million (2019: US$4.6 million) was classified as current and US$14.3 million (2019: US$16.6 million) as non-current. Income taxes The Group is subject to income taxes in numerous jurisdictions. Significant judgement is required in determining the liability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income tax and deferred tax in the period in which such determination is made. The Group recognises the future tax benefits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Refer to notes 23 and 31 for further details. Carrying values at 31 December 2020: • Deferred taxation liability: US$499.9 million (2019: US$433.6 million) • Deferred taxation asset: US$240.0 million (2019: US$265.5 million) • Taxation payable: US$121.3 million (2019: US$24.8 million) Refer to note 10 for details of unrecognised deferred tax assets. Share-based payments The Group issues equity-settled share-based payments to executive directors, certain officers and employees. The fair value of these instruments is measured at grant date, using the Black-Scholes and Monte Carlo simulation valuation models, which require assumptions regarding the estimated term of the option, share price volatility and expected dividend yield. While Gold Fields’ management believes that these assumptions are appropriate, the use of different assumptions could have a material impact on the fair value of the option granted and the related recognition of the share-based payments expense in the consolidated income statement. Gold Fields’ options have characteristics significantly different from those of traded options and therefore fair values may also differ. Refer to note 5 for further details. The income st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centive Plan (Tables)</t>
        </is>
      </c>
      <c r="B1" s="2" t="inlineStr">
        <is>
          <t>12 Months Ended</t>
        </is>
      </c>
    </row>
    <row r="2">
      <c r="B2" s="2" t="inlineStr">
        <is>
          <t>Dec. 31, 2020</t>
        </is>
      </c>
    </row>
    <row r="3">
      <c r="A3" s="3" t="inlineStr">
        <is>
          <t>Text block [abstract]</t>
        </is>
      </c>
    </row>
    <row r="4">
      <c r="A4" s="4" t="inlineStr">
        <is>
          <t>Summary of Long-tem Incentive Plan</t>
        </is>
      </c>
      <c r="B4" s="4" t="inlineStr">
        <is>
          <t xml:space="preserve">26. LONG-TERM INCENTIVE PLAN Opening balance 11.5 2.1 Charge to income statement 51.3 9.1 Salares Norte project costs capitalised 0.6 — Translation adjustment 3.8 0.3 Balance at end of the year 2 67.2 11.5 Current portion of long-term incentive plan (33.8 ) — Non-current 33.4 11.5 1 The principal health risks associated with Gold Fields’ mining operations in South Africa arise from occupational exposure to silica dust, noise, heat and certain hazardous chemicals. The most significant occupational diseases affecting Gold Fields’ workforce include lung diseases (such as silicosis, tuberculosis, a combination of the two and chronic obstructive airways disease (“COAD”) as well as noise induced hearing loss (“NIHL”)). A consolidated application was brought against several South African mining companies, including Gold Fields, for certification of a class action on behalf of current or former mineworkers (and their dependants) who have allegedly contracted silicosis and/or tuberculosis while working for one or more of the mining companies listed in the application. This matter was previously disclosed as a contingent liability as the amount could not be estimated reliably. As a result of the ongoing work of the Gold Working Group (comprising African Rainbow Minerals, Anglo American SA, AngloGold Ashanti, Gold Fields, Harmony and Sibanye-Stillwater) (the “GWG Parties”) and engagements with affected stakeholders since 31 December 2016, Gold Fields was able to realibly estimate its share in the estimated cost in relation to the GWG Parties of a possible settlement of the class action claims and related costs during 2017. As a result, Gold Fields provided an amount of US$18.3 million (R268.6 million) (2019: US$21.2 million (R297.1 million)) for this obligation in the statement of financial position at 31 December 2020. The nominal amount of this provision is US$23.1 million (R339.3 million). Gold Fields believes that this remains a reasonable estimte of its share of the settlement of the class action claims and related costs. The assumptions that were made in the determination of the provision include silicosis prevalence rates, estimated settlement per claimant, benefit take-up Refer note 35 for further details. 2 Senior and middle management receive awards under the LTIP. The performance conditions of the LTIP are approved annually by the Remuneration Committee. For the 2018, 2019 and 2020 allocations, regional performance conditions are based on regional specific targets and performance conditions for corporate employees are based on the same conditions as the share-based payments plan, refer note 5. The expected timing of the cash outflows in respect of each grant is at the end of three years after the original award was mad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ummary of Trade and Other Payables</t>
        </is>
      </c>
      <c r="B4" s="4" t="inlineStr">
        <is>
          <t xml:space="preserve"> UNITED STATES DOLLAR 2020 2019 2018 27.1 TRADE AND OTHER PAYABLES Trade payables 133.4 138.1 Accruals and other payables 271.6 195.4 Payroll payables 43.0 36.8 Leave pay accrual 55.6 44.7 Interest payable on loans 7.5 11.5 Damang - contract termination 1 39.5 40.3 Trade and other payables 550.6 466.8 27.2 DERIVATIVE FINANCIAL LIABILITIES Ghanaian oil derivative contracts 10.0 — Australian oil derivative contracts 5.1 — Peruvian copper derivative contracts 14.0 — Australian gold derivative contracts — 78.3 South Deep gold derivative contracts — 12.6 Ghanaian gold derivative contracts — 36.4 Australian foreign currency derivative contracts — 0.3 Total derivative financial liabilities 2 29.1 127.6 Non-current 3 (7.3 ) — Derivative financial liabilities 21.8 127.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Generated by Operations (Tables)</t>
        </is>
      </c>
      <c r="B1" s="2" t="inlineStr">
        <is>
          <t>12 Months Ended</t>
        </is>
      </c>
    </row>
    <row r="2">
      <c r="B2" s="2" t="inlineStr">
        <is>
          <t>Dec. 31, 2020</t>
        </is>
      </c>
    </row>
    <row r="3">
      <c r="A3" s="3" t="inlineStr">
        <is>
          <t>Text block [abstract]</t>
        </is>
      </c>
    </row>
    <row r="4">
      <c r="A4" s="4" t="inlineStr">
        <is>
          <t>Summary of Cash Generated By Operations</t>
        </is>
      </c>
      <c r="B4" s="4" t="inlineStr">
        <is>
          <t xml:space="preserve"> 28. CASH GENERATED BY OPERATIONS Profit/(loss) f or the year 745.4 174.7 (344.8 ) Mining and income taxation 432.5 175.6 (65.9 ) Royalties 105.0 73.7 62.5 Interest expense 127.7 132.6 91.8 Interest received (7.6 ) (6.6 ) (6.8 ) Amortisation and depreciation 661.3 610.0 668.4 Interest expense - environmental rehabilitation 10.7 11.7 11.7 Non-cash 1.5 13.4 (0.9 ) Interest received - environmental trust funds (0.7 ) (0.7 ) (0.6 ) Impairment, net of reversal of impairment of investments and assets (50.6 ) 9.8 520.3 Write-off 16.9 30.0 37.7 (Profit)/loss on disposal of assets 0.2 (1.2 ) 51.6 Gain on acquisition of Asanko — — (51.8 ) Unrealised (gain)/loss and prior year mark-to-market (176.4 ) 112.6 36.6 Fair value gain on Maverix warrants (1.3 ) (4.2 ) (3.8 ) Profit on disposal of Maverix — (14.6 ) (4.0 ) Silicosis settlement costs 0.3 (1.6 ) (4.5 ) Share-based payments 14.5 20.5 37.5 Long-term incentive plan expense 51.3 9.1 1.1 Payment of long-term incentive plan — — (17.8 ) Borrowing costs capitalised (13.2 ) (43.4 ) (17.5 ) Share of results of equity-accounted investees, net of taxation 1.0 (4.5 ) 0.2 Tarkwa expected credit loss 29.0 — — Other (13.6 ) 5.9 (3.0 ) Total cash generated by operations 1,933.9 1,302.8 998.0 1 Refer note 13 for further details. 2 Derivative financial liabilities of US$127.6 million at 31 December 2019 were previously disclosed as part of the trade and other payables balance. 3 Relates to the Australian (US$2.6 million) and Ghanaian (US$4.7 million) oil derivative contracts which are for the period January 2022 to December 202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 in Working Capital (Tables)</t>
        </is>
      </c>
      <c r="B1" s="2" t="inlineStr">
        <is>
          <t>12 Months Ended</t>
        </is>
      </c>
    </row>
    <row r="2">
      <c r="B2" s="2" t="inlineStr">
        <is>
          <t>Dec. 31, 2020</t>
        </is>
      </c>
    </row>
    <row r="3">
      <c r="A3" s="3" t="inlineStr">
        <is>
          <t>Text block [abstract]</t>
        </is>
      </c>
    </row>
    <row r="4">
      <c r="A4" s="4" t="inlineStr">
        <is>
          <t>Summary of Change in Working Capital</t>
        </is>
      </c>
      <c r="B4" s="4" t="inlineStr">
        <is>
          <t xml:space="preserve"> UNITED STATES DOLLAR 2020 2019 2018 29. CHANGE IN WORKING CAPITAL Inventories (89.9 ) (56.2 ) 0.8 Trade and other receivables (88.0 ) (5.6 ) (0.5 ) Trade and other payables 6.1 37.2 (32.2 ) Total change in working capital (171.8 ) (24.6 ) (31.9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oyalties Paid (Tables)</t>
        </is>
      </c>
      <c r="B1" s="2" t="inlineStr">
        <is>
          <t>12 Months Ended</t>
        </is>
      </c>
    </row>
    <row r="2">
      <c r="B2" s="2" t="inlineStr">
        <is>
          <t>Dec. 31, 2020</t>
        </is>
      </c>
    </row>
    <row r="3">
      <c r="A3" s="3" t="inlineStr">
        <is>
          <t>Text block [abstract]</t>
        </is>
      </c>
    </row>
    <row r="4">
      <c r="A4" s="4" t="inlineStr">
        <is>
          <t>Summary of Royalty Paid</t>
        </is>
      </c>
      <c r="B4" s="4" t="inlineStr">
        <is>
          <t xml:space="preserve">30. ROYALTIES PAID Amount owing at beginning of the year (13.9 ) (12.5 ) (16.3 ) Royalties (105.0 ) (73.7 ) (62.5 ) Amount owing at end of the year 17.7 13.9 12.5 Translation (1.3 ) — 0.8 Total royalties paid (102.5 ) (72.3 ) (65.5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 Paid (Tables)</t>
        </is>
      </c>
      <c r="B1" s="2" t="inlineStr">
        <is>
          <t>12 Months Ended</t>
        </is>
      </c>
    </row>
    <row r="2">
      <c r="B2" s="2" t="inlineStr">
        <is>
          <t>Dec. 31, 2020</t>
        </is>
      </c>
    </row>
    <row r="3">
      <c r="A3" s="3" t="inlineStr">
        <is>
          <t>Text block [abstract]</t>
        </is>
      </c>
    </row>
    <row r="4">
      <c r="A4" s="4" t="inlineStr">
        <is>
          <t>Detailed Information About Tax Paid</t>
        </is>
      </c>
      <c r="B4" s="4" t="inlineStr">
        <is>
          <t xml:space="preserve">31. TAXATION PAID Amount owing at beginning of the year (24.8 ) (0.9 ) (46.7 ) SA and foreign current taxation recognised in profit or loss (366.5 ) (190.6 ) (145.7 ) SA and foreign current taxation recognised in OCI — (14.7 ) — Amount owing at end of the year 121.3 24.8 0.9 Translation (8.7 ) (0.4 ) 0.8 Total taxation paid (278.7 ) (181.8 ) (190.7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12 Months Ended</t>
        </is>
      </c>
    </row>
    <row r="2">
      <c r="B2" s="2" t="inlineStr">
        <is>
          <t>Dec. 31, 2020</t>
        </is>
      </c>
    </row>
    <row r="3">
      <c r="A3" s="3" t="inlineStr">
        <is>
          <t>Text block [abstract]</t>
        </is>
      </c>
    </row>
    <row r="4">
      <c r="A4" s="4" t="inlineStr">
        <is>
          <t>Summary of Retirement Benefits</t>
        </is>
      </c>
      <c r="B4" s="4" t="inlineStr">
        <is>
          <t xml:space="preserve">32. RETIREMENT BENEFITS All employees are members of various defined contribution retirement schemes. Contributions to the various retirement schemes are fully expensed during the period in which they are incurred. Retirement benefit costs 28.8 27.0 32.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Tables)</t>
        </is>
      </c>
      <c r="B1" s="2" t="inlineStr">
        <is>
          <t>12 Months Ended</t>
        </is>
      </c>
    </row>
    <row r="2">
      <c r="B2" s="2" t="inlineStr">
        <is>
          <t>Dec. 31, 2020</t>
        </is>
      </c>
    </row>
    <row r="3">
      <c r="A3" s="3" t="inlineStr">
        <is>
          <t>Text block [abstract]</t>
        </is>
      </c>
    </row>
    <row r="4">
      <c r="A4" s="4" t="inlineStr">
        <is>
          <t>Summary of Finance Lease Liabilities</t>
        </is>
      </c>
      <c r="B4" s="4" t="inlineStr">
        <is>
          <t xml:space="preserve"> UNITED STATES DOLLAR 2020 2019 33. LEASE LIABILITIES Balance at the beginning of the year (201 8: finance lease liabilities) 332.9 88.6 Leases recognised on adoption of IFRS 16 3 — 209.6 Additions during the year 1 127.2 67.3 Remeasurements of leases during the year 2 12.8 5.9 Interest expense 22.4 18.6 Repayments (86.8 ) (56.9 ) Translation adjustment 20.5 (0.2 ) Balance at the end of the year 429.0 332.9 Current portion of lease liability (64.2 ) (45.2 ) Non-current 364.8 287.7 Lease liabilities are payable as follows: Future minimum lease payments - within one year 88.4 63.9 - later than one and not later than five years 228.7 178.2 - later than five years 261.2 205.3 Total 578.3 447.4 Interest - within one year 24.2 18.7 - later than one and not later than five years 71.5 55.2 - later than five years 53.6 40.6 Total 149.3 114.5 Present value of minimum lease payments - within one year 64.2 45.2 - later than one and not later than five years 157.2 123.0 - later than five years 207.6 164.7 Total 429.0 332.9 1 The additions in 2020 relate mainly to additional assets in terms of the power purchase agreements at Tarkwa, Agnew and Granny Smith (2019: Gas fired power plant and solar farm portion of the power purchase agreement at Agnew). 2 The remeasurements in 2020 and 2019 relate mainly to leases at the Group’s Australian operations that have variable payments linked to the Australian consumer price index (“CPI”). 3 The Group applied IFRS 16 Leases from 1 January 2019 using the modified retrospective approach. Accordingly, the comparative information presented for 2018 was not restated. On transition to IFRS 16, the Group elected to recognise the right-of-use assets at an amount equal to the lease liability at 1 January 2019 and applied the following practical expedients: • Relying on previous assessments on whether leases are onerous as an alternative to performing an impairment review. There were no onerous contracts as at 1 January 2019; and • Accounting for operating leases with a remaining lease term of less than 12 months as at 1 January 2019 as short-term leases. On transition to IFRS 16, the Group recognised additional right-of-use assets and lease liabilities amounting to US$209.6 million.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12 Months Ended</t>
        </is>
      </c>
    </row>
    <row r="2">
      <c r="B2" s="2" t="inlineStr">
        <is>
          <t>Dec. 31, 2020</t>
        </is>
      </c>
    </row>
    <row r="3">
      <c r="A3" s="3" t="inlineStr">
        <is>
          <t>Text block [abstract]</t>
        </is>
      </c>
    </row>
    <row r="4">
      <c r="A4" s="4" t="inlineStr">
        <is>
          <t>Schedule of Commitments</t>
        </is>
      </c>
      <c r="B4" s="4" t="inlineStr">
        <is>
          <t xml:space="preserve"> UNITED STATES DOLLAR 2020 2019 34. COMMITMENTS Capital expenditure Contracted for 1 514.7 47.9 Leases Contracted for 2 — 33.4 </t>
        </is>
      </c>
    </row>
    <row r="5">
      <c r="A5" s="4" t="inlineStr">
        <is>
          <t>Schedule of Lease Contracts</t>
        </is>
      </c>
      <c r="B5" s="4" t="inlineStr">
        <is>
          <t xml:space="preserve">Lease contracts Undiscounted 3 Non-lease 4 Fully variable 5 Total 2020 - within one year 88.4 126.0 583.0 797.4 - later than one and not later than five years 228.7 296.3 1,506.3 2,031.3 - later than five years 261.2 75.9 — 337.1 578.3 498.2 2,089.3 3,165.8 2019 - within one year 63.9 98.7 502.3 664.9 - later than one and not later than five years 178.2 290.1 1,410.3 1,878.6 - later than five years 205.3 83.3 21.7 310.3 447.4 472.1 1,934.3 2,853.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Summary of Carrying Amounts and Fair Values of Financial Assets and Financial Liabilities</t>
        </is>
      </c>
      <c r="B4" s="4" t="inlineStr">
        <is>
          <t xml:space="preserve">The following tables show the carrying amounts and fair values of financial assets and financial liabilities. United States Dollar Carrying amount Carrying Fair value Figures in millions unless otherwise stated Fair value Fair value Financal assets Other financial Total Total 2020 Financial assets measured at fair value - Environmental trust funds 7.4 — — — 7.4 7.4 - Trade receivables from provisional copper sales 23.7 — — — 23.7 23.7 - Investments — 42.4 — — 42.4 42.4 - Asanko redeemable preference shares — 92.6 — — 92.6 92.6 - Warrants 12.9 — — — 12.9 12.9 - Gold and foreign currency derivatives contracts 113.3 — — — 113.3 113.3 Total 157.3 135.0 — — 292.3 292.3 Financial assets not measured at fair value - Environmental trust funds — — 71.9 — 71.9 71.9 - Loan advanced - contractor — — 68.4 — 68.4 68.4 - Trade and other receivables — — 29.5 — 29.5 29.5 - Cash and cash equivalents — — 886.8 — 886.8 886.8 Total — — 1,056.6 — 1,056.6 1,056.6 Financial liabilities measured at fair value - Copper and oil derivative contracts 29.1 — — — 29.1 29.1 Total 29.1 — — — 29.1 29.1 Financial liabilities not measured at fair value - Borrowings — — — 1,526.9 1,526.9 1,689.8 - Trade and other payables — — — 452.0 452.0 452.0 - Lease liabilities — — — 429.0 429.0 429.0 Total — — — 2,407.9 2,407.9 2,570.8 2019 Financial assets measured at fair value - Environmental trust funds 7.2 — — — 7.2 7.2 - Trade receivables from provisional copper sales 22.8 — — — 22.8 22.8 - Investments — 47.9 — — 47.9 47.9 - Asanko redeemable preference shares — 95.5 — — 95.5 95.5 - Warrants 11.7 — — — 11.7 11.7 - Oil derivatives contracts 1.1 — — — 1.1 1.1 Total 42.8 143.4 — — 186.2 186.2 Financial assets not measured at fair value - Environmental trust funds — — 62.3 — 62.3 62.3 - Trade and other receivables — — 51.4 — 51.4 51.4 - Cash and cash equivalents — — 515.0 — 515.0 515.0 Total — — 628.7 — 628.7 628.7 Financial liabilities measured at fair value - Gold and foreign exchange derivative contracts 127.6 — — — 127.6 127.6 Total 127.6 — — — 127.6 127.6 Financial liabilities not measured at fair value - Borrowings — — — 1,845.8 1,845.8 1,952.4 - Trade and other payables — — — 385.3 385.3 385.3 - Lease liabilities — — — 332.9 332.9 332.9 Total — — — 2,564.0 2,564.0 2,670.6 </t>
        </is>
      </c>
    </row>
    <row r="5">
      <c r="A5" s="4" t="inlineStr">
        <is>
          <t>Summary of Assets and Liabilities Measured at Fair Value by Level within Fair Value Hierarchy</t>
        </is>
      </c>
      <c r="B5" s="4" t="inlineStr">
        <is>
          <t xml:space="preserve">The following table sets out the Group’s financial assets and financial liabilities by level within the fair value hierarchy at the reporting date: United States Dollar 2020 2019 Figures in millions unless otherwise stated Total Level 1 Level 2 Level 3 Total Level 1 Level 2 Level 3 Financial assets measured at fair value Environmental trust funds 7.4 — 7.4 — 7.2 — 7.2 — Trade receivables from provisional copper sales 23.7 — 23.7 — 22.8 — 22.8 — Investments - listed 42.4 42.4 — — 47.9 47.9 — — Asanko redeemable preference shares 92.6 — — 92.6 95.5 — — 95.5 Warrants 12.9 — 12.9 — 11.7 — 11.7 — Gold derivative contracts 27.3 — 27.3 — — — — — Foreign currency derivative contracts 86.0 — 86.0 — — — — — Oil derivative contracts — — — — 1.1 — 1.1 — Financial assets not measured at fair value Environmental trust funds 71.9 — 71.9 — 62.3 — 62.3 — Loan advanced - contractor 68.4 — 68.4 Financial liabilities measured at fair value Copper derivative contracts 14.0 — 14.0 — — — — — Oil derivative contracts 15.1 — 15.1 — — — — — Gold derivative contracts — — — — 127.3 — 127.3 — Foreign currency derivative contracts — — — — 0.3 — 0.3 — Financial liabilities not measured at fair value Borrowings 1,689.8 1,156.3 — 533.5 1,952.4 1,700.4 — 25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0</t>
        </is>
      </c>
    </row>
    <row r="3">
      <c r="A3" s="3" t="inlineStr">
        <is>
          <t>Text block [abstract]</t>
        </is>
      </c>
    </row>
    <row r="4">
      <c r="A4" s="4" t="inlineStr">
        <is>
          <t>Revenue</t>
        </is>
      </c>
      <c r="B4" s="4" t="inlineStr">
        <is>
          <t xml:space="preserve"> UNITED STATES DOLLAR 2020 2019 2018 1. REVENUE Revenue from contracts with customers 3,892.1 2,967.1 2,577.8 - Gold¹ 3,748.0 2,802.0 2,408.6 - Copper² 144.1 165.1 169.2 Disclosure of disaggregated revenue from contracts with customers The Group generates revenue primarily from the sale of gold bullion and copper concentrate to refineries and banks. All revenue from contracts with customers is recognised at a point in time. The Group also produces silver which is an insignificant by-product. The disaggregation of revenue from contracts with customers by primary geographical market and product is described in the segment note (note 4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12 Months Ended</t>
        </is>
      </c>
    </row>
    <row r="2">
      <c r="B2" s="2" t="inlineStr">
        <is>
          <t>Dec. 31, 2020</t>
        </is>
      </c>
    </row>
    <row r="3">
      <c r="A3" s="3" t="inlineStr">
        <is>
          <t>Statement [LineItems]</t>
        </is>
      </c>
    </row>
    <row r="4">
      <c r="A4" s="4" t="inlineStr">
        <is>
          <t>Summary of gain loss from derivative financial instruments</t>
        </is>
      </c>
      <c r="B4" s="4" t="inlineStr">
        <is>
          <t xml:space="preserve">The following table summarises the (loss)/gain on financial instruments recognised in profit or loss for the derivative financial instruments entered into by Gold Fields: United States Dollar Figures in millions unless otherwise stated 2020 2019 2018 South Deep gold hedge (84.7 ) (25.8 ) (3.2 ) Ghana gold hedge (78.1 ) (36.6 ) 22.0 Ghana oil hedge (16.9 ) 2.5 1.5 Peru copper hedge (14.0 ) — 9.2 Australia gold hedge (129.6 ) (178.8 ) (4.6 ) Australia oil hedge (8.9 ) 2.3 1.4 Australia foreign currency hedge (0.3 ) (7.2 ) (9.1 ) Salares Norte foreign currency hedge 91.2 — — Maverix warrants – gain on fair value 1.3 4.2 3.8 Gain on fair value on disposal of Maverix — 2.5 — Other 1.1 (1.1 ) — (Loss)/gain on financial instruments (238.9 ) (238.0 ) 21.0 Comprised of: Unrealised gain/(loss) and prior year mark-to-market 176.4 (112.6 ) (36.6 ) Rerealised (loss)/gain on derivative contracts (416.6 ) (132.1 ) 53.8 Maverix warrants – gain on fair value 1.3 4.2 3.8 Gain on fair value on disposal of Maverix — 2.5 — (Loss)/gain on financial instruments (238.9 ) (238.0 ) 21.0 </t>
        </is>
      </c>
    </row>
    <row r="5">
      <c r="A5" s="4" t="inlineStr">
        <is>
          <t>Schedule Of Effect Of A Change In Loss On Financial Instruments To Value The Gold Derivative Contracts</t>
        </is>
      </c>
      <c r="B5" s="4" t="inlineStr">
        <is>
          <t xml:space="preserve"> 1 In determining the interest rate sensitivity of the AUD XAU Puts only the impact of the specified interest rate change on the risk free interest rate as used in the Black- Scholes Option pricing was considered. </t>
        </is>
      </c>
    </row>
    <row r="6">
      <c r="A6" s="4" t="inlineStr">
        <is>
          <t>Credit risk [member]</t>
        </is>
      </c>
    </row>
    <row r="7">
      <c r="A7" s="3" t="inlineStr">
        <is>
          <t>Statement [LineItems]</t>
        </is>
      </c>
    </row>
    <row r="8">
      <c r="A8" s="4" t="inlineStr">
        <is>
          <t>Schedule of Combined Maximum Credit Risk Exposure</t>
        </is>
      </c>
      <c r="B8" s="4" t="inlineStr">
        <is>
          <t xml:space="preserve">The combined maximum credit risk exposure of the Group is as follows: United States Dollar Figures in millions unless otherwise stated 20 20 2019 Environmental trust funds 79.3 69.5 Trade and other receivables 1 53.2 74.2 Loan advanced - contractor 68.4 — Derivative financial assets 113.3 1.1 Cash and cash equivalents 886.8 515.0 1 Trade and other receivables above exclude VAT, import duties, prepayments, payroll receivables and diesel rebates amounting to US$186.9 million (2019: US$61.8 million). </t>
        </is>
      </c>
    </row>
    <row r="9">
      <c r="A9" s="4" t="inlineStr">
        <is>
          <t>Summary of the Exposure to Credit Risk for Trade Receivables by Geographic Region</t>
        </is>
      </c>
      <c r="B9" s="4" t="inlineStr">
        <is>
          <t xml:space="preserve">At 31 December 2020, the exposure to credit risk for trade receivables by geographic region was as follows: 2020 2019 South Africa — — Ghana 14.3 0.8 Australia 2.7 — Peru 23.7 22.8 Total trade receivables 40.7 23.6 </t>
        </is>
      </c>
    </row>
    <row r="10">
      <c r="A10" s="4" t="inlineStr">
        <is>
          <t>Summary of Analysis for Nonderivative Financial Liabilities and Derivative Financial Liabilities</t>
        </is>
      </c>
      <c r="B10" s="4" t="inlineStr">
        <is>
          <t xml:space="preserve">The following are the contractually due undiscounted cash flows resulting from maturities of all financial liabilities, including interest payments: United States Dollar Figures in millions unless otherwise stated Within one Between one After five Total 2020 Trade and other payables 452.0 — — 452.0 Oil and copper derivative contracts 21.8 7.3 — 29.1 Borrowings 1 - US$ borrowings 2 - Capital 3 83.5 750.0 500.0 1,333.5 - Interest 62.0 188.6 103.4 354.0 - A$ borrowings 4 - Capital — 200.0 — 200.0 - Interest 4.5 8.6 — 13.1 Environmental rehabilitation costs 5 19.6 34.3 412.7 466.6 Finance lease liabilities 88.4 228.7 261.2 578.3 South Deep dividend 0.9 3.6 2.3 6.8 Total 732.7 1,421.1 1,279.6 3,433.4 2019 Trade and other payables 385.3 — — 385.3 Gold and foreign exchange derivative contracts 127.6 — — 127.6 Borrowings 1 - US$ borrowings 2 - Capital 3 685.9 500.0 500.0 1,685.9 - Interest 81.0 209.1 134.0 424.1 - A$ borrowings 4 - Capital — 168.5 — 168.5 - Interest 5.5 2.2 — 7.7 Environmental rehabilitation costs 5 11.9 28.4 396.0 436.3 Finance lease liabilities 63.9 178.2 205.3 447.4 South Deep dividend 1.4 3.8 3.3 8.5 Total 1,362.5 1,090.2 1,238.6 3,691.3 1 Spot Rate: R14.69 = US$1.00 (2019: R14.00 = US$1.00). 2 USD borrowings - Spot LIBOR (one month fix) rate adjusted by specific facility agreement: 0.14388% (2019: 1.7625% (one month fix)). 3 The capital amounts of the 5-year 10-year 5-year 10-year 4 AUD borrowings - Spot Bank Bill Swap Bid Rate (BBSY) (one month fix) rate adjusted by specific facility agreement: 0.06% (2019: 0.92%). 5 Although environmental rehabilitation costs do not meet the definition of a financial liability, the Group included the gross closure cost estimate in the undiscounted cash flows as it represents a future cash outflow (refer note 25.1). In South Africa and Ghana, US$79.3 million (2019: US$69.5 million) of the environmental rehabilitation costs is funded through the environmental trust funds. </t>
        </is>
      </c>
    </row>
    <row r="11">
      <c r="A11" s="4" t="inlineStr">
        <is>
          <t>Equity price risk [member]</t>
        </is>
      </c>
    </row>
    <row r="12">
      <c r="A12" s="3" t="inlineStr">
        <is>
          <t>Statement [LineItems]</t>
        </is>
      </c>
    </row>
    <row r="13">
      <c r="A13" s="4" t="inlineStr">
        <is>
          <t>Summary of Effect of Change in Finance Expense on Group's Shareholders' Equity</t>
        </is>
      </c>
      <c r="B13" s="4" t="inlineStr">
        <is>
          <t xml:space="preserve">The table below summarises the impact of increases/decreases of the equity prices of listed investments at fair value through OCI on the Group’s shareholders’ equity. The analysis is based on the assumption that the share prices quoted on the exchange have increased/decreased with all other variables held constant and the Group’s investments moved according to the historical correlation with the index. United States Dollar Senstivity to equity security price (Decrease)/increase in equity price Figures in millions unless otherwise stated (10.0%) (5.0%) 5.0% 10.0% 2020 (Decrease)/increase in OCI 1 (4.2 ) (2.1 ) 2.1 4.2 2019 (Decrease)/increase in OCI 1 (4.8 ) (2.4 ) 2.4 4.8 1 Spot rate: R14,69 = US$1.00 (2019: R14.00 = US$1.00) United States Dollar Sensitivity to preference share price risk (Decrease)/increase in discount rate Figures in millions unless otherwise stated (1.0%) (2.0%) 2.0% 1.0% 2020 Increase/(decrease) in OCI 4.1 8.4 (7.4 ) (3.8 ) 2019 Increase/(decrease) in OCI 3.7 7.6 (6.7 ) (3.4 ) Sensitivity to preference share price risk (Decrease)/increase in Figures in millions unless otherwise stated 1 year earlier 1 year later 2020 Increase/(decrease) in OCI 6.4 (7.2 ) 2019 Increase/(decrease) in OCI 4.9 (7.5 ) </t>
        </is>
      </c>
    </row>
    <row r="14">
      <c r="A14" s="4" t="inlineStr">
        <is>
          <t>Sensitivity to interest rates [member]</t>
        </is>
      </c>
    </row>
    <row r="15">
      <c r="A15" s="3" t="inlineStr">
        <is>
          <t>Statement [LineItems]</t>
        </is>
      </c>
    </row>
    <row r="16">
      <c r="A16" s="4" t="inlineStr">
        <is>
          <t>Summary of Effect of Change in Finance Expense on Group's Profit or Loss had LIBOR and Prime Differed as Indicated</t>
        </is>
      </c>
      <c r="B16" s="4" t="inlineStr">
        <is>
          <t xml:space="preserve">The table below summarises the effect of a change in finance expense on the Group’s profit or loss had LIBOR, JIBAR, Prime and BBSY differed as indicated. The analysis is based on the assumption that the applicable interest rate increased/decreased with all other variables held constant and is calculated on the weighted average borrowings for the year. All financial instruments with fixed interest rates that are carried at amortised cost are not subject to the interest rate sensitivity analysis. United States Dollar Sensitivity to interest rates Change in interest expense for a nominal change in interest rates Figures in millions unless otherwise stated (1.5%) (1.0%) (0.5%) 0.5% 1.0% 1.5% 2020 Sensitivity to LIBOR interest rates (1.5 ) (1.0 ) (0.5 ) 0.5 1.0 1.5 Sensitivity to BBSY interest rates 1 (2.1 ) (1.4 ) (0.7 ) 0.7 1.4 2.1 Sensitivity to JIBAR and prime interest rates 2 — — — — — — Change in finance expense (3.6 ) (2.4 ) (1.2 ) 1.2 2.4 3.6 2019 Sensitivity to LIBOR interest rates (5.1 ) (3.4 ) (1.7 ) 1.7 3.4 5.1 Sensitivity to BBSY interest rates 1 (0.7 ) (0.4 ) (0.2 ) 0.2 0.4 0.7 Sensitivity to JIBAR and prime interest rates 2 (0.8 ) (0.5 ) (0.3 ) 0.3 0.5 0.8 Change in finance expense (6.6 ) (4.3 ) (2.2 ) 2.2 4.3 6.6 1 Average rate: A$0.69= US$1.00 (2019: A$0.70 = US$1.00) 2 Average rate: R16.38 = US$1.00 (2019: R14.46 = US$1.00) </t>
        </is>
      </c>
    </row>
    <row r="17">
      <c r="A17" s="4" t="inlineStr">
        <is>
          <t>Schedule Of Effect Of A Change In Loss On Financial Instruments To Value The Gold Derivative Contracts</t>
        </is>
      </c>
      <c r="B17" s="4" t="inlineStr">
        <is>
          <t xml:space="preserve">The tables below summarise the effect of a change in the loss on financial instruments on the Group’s profit or loss in case of changes in the key inputs used to value the gold derivative contracts. The first analysis is based on the assumption that the gold forward prices have increased/decreased with all other variables held constant. The second analysis is based on the assumption that the interest rates increased/decreased with all other variables held constant. United States Dollar Sensitivity to gold forward prices (Decrease)/increase in gold forward prices Figures in millions unless otherwise stated (US$150) (US$100) (US$50) US$50 US$100 US$150 2020 (Increase)/decrease in loss on financial instruments 35.4 20.1 8.6 (6.5 ) (11.4 ) (15.0 ) 2019 (Increase)/decrease in loss on financial instruments 120.8 85.7 45.4 (48.7 ) (99.4 ) (151.1 ) United States Dollar Sensitivity to interest rat es 1 (Decrease)/increase in interest rates Figures in millions unless otherwise stated (1.5%) (1.0%) (0.5%) 0.5% 1.0% 1.5% 2020 (Increase)/decrease in loss on financial instruments (5.2 ) (2.9 ) (0.8 ) 3.0 4.8 6.4 2019 (Increase)/decrease in loss on financial instruments 5.9 4.0 2.0 (2.1 ) (4.2 ) (6.3 ) 1 In determining the interest rate sensitivity of the AUD XAU Puts only the impact of the specified interest rate change on the risk free interest rate as used in the Black- Scholes Option pricing was considered. </t>
        </is>
      </c>
    </row>
    <row r="18">
      <c r="A18" s="4" t="inlineStr">
        <is>
          <t>Currency risk [member]</t>
        </is>
      </c>
    </row>
    <row r="19">
      <c r="A19" s="3" t="inlineStr">
        <is>
          <t>Statement [LineItems]</t>
        </is>
      </c>
    </row>
    <row r="20">
      <c r="A20" s="4" t="inlineStr">
        <is>
          <t>Schedule Of Effect Of A Change In Loss On Financial Instruments To Value The Gold Derivative Contracts</t>
        </is>
      </c>
      <c r="B20" s="4" t="inlineStr">
        <is>
          <t xml:space="preserve">The tables below summarise the effect of a change in the loss on financial instruments on the Group’s profit or loss in case of changes in the key inputs used to value the Salares Norte foreign currency contracts. The first analysis is based on the assumption that the Chilean Peso exchange rates have increased/decreased with all other variables held constant. The second analysis is based on the assumption that the interest rates increased/decreased with all other variables held constant. United States Dollar Sensitivity to exchange rate (Decrease)/increase in Chilean peso exchange rate Figures in millions unless otherwise stated (15.0%) (10.0%) (5.0%) 5.0% 10.0% 15.0% 2020 (Increase)/decrease in loss on financial instruments 74.2 49.5 24.7 (24.7 ) (49.5 ) (74.2 ) United States Dollar Sensitivity to interest rates (Decrease)/increase in interest rates Figures in millions unless otherwise stated (1.5%) (1.0%) (0.5%) 0.5% 1.0% 1.5% 2020 (Increase)/decrease in loss on financial instruments (7.3 ) (4.8 ) (2.4 ) 2.4 4.8 7.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Management (Tables)</t>
        </is>
      </c>
      <c r="B1" s="2" t="inlineStr">
        <is>
          <t>12 Months Ended</t>
        </is>
      </c>
    </row>
    <row r="2">
      <c r="B2" s="2" t="inlineStr">
        <is>
          <t>Dec. 31, 2020</t>
        </is>
      </c>
    </row>
    <row r="3">
      <c r="A3" s="3" t="inlineStr">
        <is>
          <t>Text block [abstract]</t>
        </is>
      </c>
    </row>
    <row r="4">
      <c r="A4" s="4" t="inlineStr">
        <is>
          <t>Summary of Reconciliation of Net Operating Profit</t>
        </is>
      </c>
      <c r="B4" s="4" t="inlineStr">
        <is>
          <t xml:space="preserve"> 2020 2019 Notes US$ million US$ million Total borrowings 24 1,526.9 1,845.8 Add: Lease liability 429.0 332.9 Less: Cash and cash equivalents 21 886.8 515.0 Net debt 1,069.1 1,663.7 Adjusted EBITDA 1,910.2 1,290.2 Net debt to adjusted EBITDA ratio 0.56 1.29 Reconciliation of profit for the year to adjusted EBITDA: Profit for the year 745.4 174.7 Mining and income taxation 432.5 175.6 Royalties 105.0 73.7 Finance expense 126.7 102.2 Investment income (8.7 ) (7.3 ) Loss on financial instruments 238.9 238.0 Foreign exchange (gain)/loss (8.6 ) 5.2 Amortisation and depreciation 2 661.3 610.0 Share-based payments 14.5 20.5 Long-term incentive plan 51.3 9.1 Restructuring costs 2.0 0.6 Silicosis settlement costs 0.3 (1.6 ) Impairment, net of reversal of impairment of investments and assets (50.6 ) 9.8 Loss/(profit) on disposal of assets 0.2 (1.2 ) Share of results of equity accounted investees, net of taxation 2.6 (3.1 ) Rehabilitation expense 8 1.5 13.4 Realised loss on derivative contracts (416.6 ) (132.1 ) Tarkwa expected credit loss 29.0 — Salares VAT (23.9 ) — Other 7.4 2.7 Adjusted EBITDA 1,910.2 1,290.2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0</t>
        </is>
      </c>
    </row>
    <row r="3">
      <c r="A3" s="4" t="inlineStr">
        <is>
          <t>Non Executive Directors [member]</t>
        </is>
      </c>
    </row>
    <row r="4">
      <c r="A4" s="3" t="inlineStr">
        <is>
          <t>Statement [line items]</t>
        </is>
      </c>
    </row>
    <row r="5">
      <c r="A5" s="4" t="inlineStr">
        <is>
          <t>Summary of Remuneration to Related Parties</t>
        </is>
      </c>
      <c r="B5" s="4" t="inlineStr">
        <is>
          <t xml:space="preserve">The following table summarises the remuneration for NEDs for the years ended 31 December 2020 and 2019: Board fees Directors Fees Committee Fees Total US$‘000 US$‘000 US$‘000 C Carolus 194.9 — 194.9 R Menell 126.9 — 126.9 Y Suleman 63.4 64.3 127.7 P Bacchus 80.4 84.2 164.6 S Reid 1 80.4 56.4 136.8 T Goodlace 63.4 44.1 107.5 A Andani 2 80.4 42.0 122.4 C Letton 80.4 68.0 148.4 P Mahanyele 63.4 27.7 91.1 Total - 2020 833.6 386.7 1,220.3 C Carolus 215.8 — 215.8 R Menell 140.5 — 140.5 Y Suleman 70.8 65.7 136.5 P Bacchus 79.3 72.9 152.2 S Reid 1 79.3 62.9 142.2 T Goodlace 70.8 35.8 106.6 A Andani 2 79.3 46.0 125.3 C Letton 79.3 51.6 130.9 P Mahanyele 70.8 30.0 100.8 Total - 2019 885.9 364.9 1,250.8 1 Steven Reid is a director of Gold Fields Netherlands Services BV and Gold Fields Orogen Holdings (BVI) Limited. He received US$34,960 (2019: US$14,351 earned effective 1 August 2019) for duties performed on behalf of these entities. 2 Alhassan Andani is a director of GF Ghana Limited and Abosso Goldfields Limited. He received US$69,682 (2019: US$70,021) for duties performed on behalf of these entities. </t>
        </is>
      </c>
    </row>
    <row r="6">
      <c r="A6" s="4" t="inlineStr">
        <is>
          <t>Key management personnel of entity or parent [member]</t>
        </is>
      </c>
    </row>
    <row r="7">
      <c r="A7" s="3" t="inlineStr">
        <is>
          <t>Statement [line items]</t>
        </is>
      </c>
    </row>
    <row r="8">
      <c r="A8" s="4" t="inlineStr">
        <is>
          <t>Summary of Remuneration to Related Parties</t>
        </is>
      </c>
      <c r="B8" s="4" t="inlineStr">
        <is>
          <t xml:space="preserve">The following table summarises the remuneration for executive directors and prescribed officers for the years ended 31 December 2020 and 2019 : Salary 1 Pension Cash 2 Other 3 Share-based 4 Total US$‘000 US$‘000 US$‘000 US$‘000 US$‘000 US$‘000 Executive directors N Holland 1,174.2 21.7 904.3 3.1 1,976.1 4,079.4 P Schmidt 574.3 42.6 446.6 1.7 1,690.2 2,755.4 1,748.5 64.3 1,350.9 4.8 3,666.3 6,834.8 Prescribed officers L Rivera 5 708.6 130.4 — 389.4 1,147.1 2,375.5 A Baku 6 859.3 197.7 564.1 184.3 1,635.9 3,441.3 R Butcher 382.8 38.3 235.4 — 559.4 1,215.9 N Chohan 318.7 27.0 227.4 1.8 823.0 1,397.9 B Mattison 416.8 22.2 281.1 0.1 1,150.0 1,870.2 T Harmse 7 327.5 23.1 224.7 53.0 856.6 1,484.9 A Nagaser 229.5 23.8 158.1 0.4 526.2 938.0 S Mathews 8 493.6 56.9 333.6 25.1 906.1 1,815.3 M Preece 9 475.4 23.2 302.6 2.9 508.4 1,312.5 R Bardien10 279.0 23.6 117.6 — 539.8 960.0 4,491.2 566.2 2,444.6 657.0 8,652.5 16,811.5 Total - 2020 6,239.7 630.5 3,795.5 661.8 12,318.8 23,646.3 Executive directors N Holland 1,226.8 24.2 913.4 0.1 1,936.5 4,101.0 P Schmidt 608.3 46.1 499.4 1.9 1,331.7 2,487.4 1,835.1 70.3 1,412.8 2.0 3,268.2 6,588.4 Prescribed officers L Rivera 5 553.5 58.5 142.6 241.8 780.9 1,777.3 A Baku 6 839.7 193.1 533.3 103.8 1,573.1 3,243.0 R Butcher 363.4 36.3 218.0 — 501.1 1,118.8 N Chohan 352.8 24.2 242.0 1.6 649.7 1,270.3 B Mattison 441.4 24.2 298.6 — 969.8 1,734.0 T Harmse 354.3 25.1 243.5 5.4 680.5 1,308.8 A Nagaser 234.2 24.6 160.1 1.9 405.2 826.0 S Mathews 8 472.1 54.5 311.6 7.3 697.0 1,542.5 M Preece 9 514.3 25.1 271.8 — 362.7 1,173.9 R Bardien10 285.0 24.2 116.9 — 268.4 694.5 4,410.7 489.8 2,538.4 361.8 6,888.4 14,689.1 Total - 2019 6,245.8 560.1 3,951.2 363.8 10,156.6 21,277.5 1 The total US$ amounts paid for 2020 and included in salary were as follows: NJ Holland US$424,550 (2019: US$416,670), P Schmidt US$129,600 (2019: US$127,190) and B Mattison US$92,100 (2019: US$90,370). 2 The annual bonuses for the year ended 31 December 2019 and 31 December 2020 were paid in February/March 2020 and February/March 2021, respectively. 3 Other payments include business related reimbursements and incidental payments unless otherwise stated. 4 The share-based payment expense is calculated in terms of IFRS and are not the cash amounts paid. 5 Other payments for other payments for 2019 and 2020 include advance payment of portion of estimated Utilidades. Benefit includes use of a company-owned vehicle 6 Other payments for 2019 relate to leave encashment and for 2020 approved profit share bonus, leave encashment and leave travel allowances. Benefit includes use of a company-owned vehicle. 7 Other payments for 2020 relate to an approved bonus for handover to the newly appointed Company Secretary, for her role as acting Company Secretary. 8 Other payments for 2019 and 2020 relate to bonus payment for most improved and best operation bonus scheme. May avail of company-provided local transportation at operations, on non-exclusive basis. 9 M Preece may avail of company-provided local transportation at operations, on a non-exclusive basis. 10 Elected prior to the determination of the annual performance bonus for 2019 and 2020, in line with the rules of the MSR policy, to defer 40% of her 2019 cash bonus (US$77,955) and 2020 cash bonus (US$78,398) into Restricted Shares. Prior to such election her full calculated annual performance bonus for 2019 was US$194,888 and for 2020 was US$195,995.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 (Tables)</t>
        </is>
      </c>
      <c r="B1" s="2" t="inlineStr">
        <is>
          <t>12 Months Ended</t>
        </is>
      </c>
    </row>
    <row r="2">
      <c r="B2" s="2" t="inlineStr">
        <is>
          <t>Dec. 31, 2020</t>
        </is>
      </c>
    </row>
    <row r="3">
      <c r="A3" s="3" t="inlineStr">
        <is>
          <t>Text block [abstract]</t>
        </is>
      </c>
    </row>
    <row r="4">
      <c r="A4" s="4" t="inlineStr">
        <is>
          <t>Schedule of Segment Report</t>
        </is>
      </c>
      <c r="B4" s="4" t="inlineStr">
        <is>
          <t xml:space="preserve">Financial summary - US$ million South Africa Ghana Peru Australia South Deep 1 Tarkwa Damang Asanko 2 Total Ghana Cerro Corona St Ives Agnew/ Lawlers Granny Smith Total Australia Gruyere Corporate and other 3 Group Group INCOME STATEMENT for the year ended 31 December 2018 Revenue 210.1 666.9 229.0 54.9 950.8 351.0 7 464.7 301.1 355.0 1,120.8 — — 2,632.7 2,577.8 Cost of sales (320.5 ) (477.1 ) (224.3 ) (52.9 ) (754.3 ) (236.6 ) (332.2 ) (236.4 ) (212.7 ) (781.3 ) — (3.1 ) (2,095.9 ) (2,043.0 ) Cost of sales before gold invetory change and amortisation and depreciation (262.0 ) (298.7 ) (143.5 ) (41.6 ) (483.8 ) (160.3 ) (200.9 ) (159.7 ) (166.3 ) (526.9 ) — 0.6 (1,432.4 ) (1,390.8 ) Gold inventory change (9.6 ) (10.1 ) 19.1 4.2 13.2 5.5 14.9 (1.7 ) (1.8 ) 11.4 — — 20.4 16.2 Amortisation and depreciation (48.9 ) (168.3 ) (99.9 ) (15.5 ) (283.7 ) (81.8 ) (146.2 ) (75.0 ) (44.6 ) (265.8 ) — (3.7 ) (683.9 ) (668.4 ) Other income/(costs) (6.3 ) (0.9 ) 8.4 (0.3 ) 7.2 1.5 4.5 9.1 1.1 14.8 (3.5 ) (44.5 ) 4 (30.8 ) (30.5 ) Share-based payments (4.7 ) (6.8 ) (2.1 ) — (8.9 ) (4.3 ) (3.5 ) (2.6 ) (3.1 ) (9.2 ) — (10.4 ) (37.5 ) (37.5 ) Long-term incentive plan 0.1 0.4 — — 0.4 0.4 (0.2 ) — (0.2 ) (0.4 ) — (1.6 ) (1.1 ) (1.1 ) Exploration expense — — (0.4 ) — (0.4 ) (1.1 ) (18.2 ) (8.0 ) (11.0 ) (37.2 ) (0.5 ) (65.0 ) (104.2 ) (104.2 ) Restructuring costs (11.2 ) (88.8 ) (13.9 ) — (102.7 ) — — — — — — — (113.9 ) (113.9 ) Silicosis settlement costs — — — — — — — — — — — 4.5 4.5 4.5 Impairment and reversal of impairment of investments and assets, net (246.2 ) — — — — (1.9 ) — — — — — (272.2 ) (520.3 ) (520.3 ) Profit/(loss) on disposal of assets 1.0 (38.0 ) — — (38.0 ) — (0.3 ) (0.1 ) — (0.4 ) — (14.2 ) (51.6 ) (51.6 ) Investment income 0.9 8.3 — — 8.3 — 0.4 0.2 0.3 0.9 — (2.3 ) 7.8 7.8 Finance expense (9.6 ) (4.3 ) (9.8 ) — (14.1 ) (5.0 ) (2.5 ) (1.0 ) (1.0 ) (4.6 ) (0.2 ) (54.5 ) (88.0 ) (88.0 ) Gain on acquisition of Asanko — — — — — — — — — — — 51.8 51.8 51.8 Royalties (1.0 ) (21.2 ) (7.3 ) (2.8 ) (31.3 ) (5.1 ) — 5 — 5 — 5 (27.9 ) — — (65.3 ) (62.5 ) Mining and income tax 162.7 1.8 12.1 — 13.9 (56.4 ) — 5 — 5 — 5 (85.3 ) 1.2 29.8 65.9 65.9 Current taxation — (19.6 ) — — (19.6 ) (52.1 ) — 5 — 5 — 5 (89.6 ) 29.5 (13.9 ) (145.7 ) (145.7 ) Deferred taxation 162.7 21.4 12.1 — 33.5 (4.3 ) — 5 — 5 — 5 4.3 (28.3 ) 43.7 211.6 211.6 (Loss)/profit for the year (224.7 ) 40.1 (8.3 ) (1.1 ) 30.9 42.6 — 5 — 5 — 5 190.2 (3.0 ) (381.8 ) (345.9 ) (344.8 ) (Loss)/profit attributable to : - Owners of the parent (224.7 ) 36.1 (7.5 ) (1.1 ) 27.5 42.4 — 5 — 5 — 5 190.2 — 5 (381.8 ) (349.3 ) (348.2 ) - Non-controlling — 4.0 (0.8 ) — 3.2 0.2 — 5 — 5 — 5 — — 5 — 3.4 3.4 STATEMENT OF FINANCIAL POSITION at 31 December 2018 Total assets (excluding deferred taxation) 807.6 1,530.6 159.2 — 2 1,689.8 707.0 702.4 492.6 306.7 1,501.7 127.2 806.9 5,640.2 5,640.2 Total liabilities (excluding deferred taxation) 1,272.7 116.4 122.7 — 2 239.1 209.9 135.2 66.5 75.1 276.8 101.6 647.8 2,747.9 2,747.9 Net deferred taxation (assets)/liabilities (189.0 ) 261.7 (15.2 ) — 2 246.5 85.1 — 5 — 5 — 5 71.4 30.5 (59.1 ) 185.4 185.4 Capital expenditure 6 58.3 156.1 138.5 12.8 307.4 33.2 127.2 72.8 78.8 278.7 134.3 15.1 827.0 814.2 The above is a geograhical analysis presented by location of assets. The Group’s continuing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and Damang mines, in Australia, St Ives, Agnew/ Lawlers, Granny Smith and Gruyere Gold project and in Peru, the Cerro Corona mine. Whilst the Gruyere Gold project does not meet the quantitative criteria for disclosure as a separate segment, it is expected to become a significant contributor to the Group’s performance in future years as the project is being developed. The Group also has exploration interests which are included in the “Corporate and other” segment. Refer to accounting policies on segment reporting on page 155. US dollar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refer note 14). South Deep Gold mine, being an unincorporated joint venture, is not liable for taxation. Taxation included in South Deep is indicative, as tax is provided in the holding companies at a rate of 29%. 2 For the purpose of the review of the segment by the CODM, Asanko is proportionately consolidated in the Ghana segment. Equity Accounted Joint Venture carried at US$85.8 million. 3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of South Deep. 4 Other costs “Corporate and other” comprise share of loss of equity accounted investees, net of taxation of US$13.1 million and the balance of US$31.4 million consists mainly of corporate related costs. 5 The Australian operations are entitled to transfer and off-set 6 Capital expenditure for the year ended 31 December 2018. 7 Includes revenue from the sale of copper amounting to US$169.2 million. Financial summary - US$ million South Africa Ghana Peru Australia South Deep 1 Tarkwa Damang Asanko 2 Total Ghana Cerro Corona St Ives Agnew Granny Smith Gruyere Total Australia Corporate and other 3 Group Group INCOME STATEMENT for the year ended 31 December 2019 Revenue 314.8 720.4 288.3 153.3 1,162.0 399.0 7 505.0 304.6 383.8 51.2 1,244.6 — 3,120.4 2,967.1 Cost of sales (275.1 ) (497.2 ) (195.5 ) (133.4 ) (826.1 ) (255.0 ) (333.8 ) (224.9 ) (212.7 ) (28.2 ) (799.7 ) (10.9 ) (2,166.9 ) (2,033.5 ) Cost of sales before gold invetory change and amortisation and depreciation (245.9 ) (329.8 ) (150.4 ) (88.7 ) (568.9 ) (168.4 ) (231.3 ) (164.6 ) (157.0 ) (19.1 ) (572.1 ) 0.1 (1,555.2 ) (1,466.5 ) Gold inventory change 3.7 14.4 8.8 (1.7 ) 21.5 6.0 2.5 2.6 (0.3 ) 5.4 10.2 — 41.3 43.0 Amortisation and depreciation (32.9 ) (181.8 ) (53.9 ) (43.0 ) (278.7 ) (92.6 ) (105.0 ) (62.9 ) (55.4 ) (14.5 ) (237.8 ) (11.0 ) (653.0 ) (610.0 ) Other costs (3.0 ) (12.8 ) (14.3 ) (8.0 ) (35.1 ) (4.7 ) (5.4 ) (0.4 ) (7.9 ) (0.4 ) (14.1 ) (20.8 ) 4 (77.7 ) (69.7 ) Investment income 1.0 10.1 — — 10.1 — 0.4 0.3 0.3 — 1.0 (4.8 ) 7.3 7.3 Finance expense (6.6 ) (12.9 ) (14.3 ) — (27.2 ) (7.0 ) (2.7 ) (2.1 ) (2.7 ) (3.2 ) (10.7 ) (50.7 ) (102.2 ) (102.2 ) Loss on financial instruments (25.8 ) (23.8 ) (11.3 ) — (35.1 ) — (49.3 ) (28.7 ) (39.3 ) (8.5 ) (125.8 ) (51.3 ) (238.0 ) (238.0 ) Share-based payments 0.8 (3.4 ) (1.8 ) — (5.2 ) (1.1 ) (1.7 ) (1.2 ) (1.3 ) (0.3 ) (4.5 ) (10.5 ) (20.5 ) (20.5 ) Long-term incentive plan (1.0 ) (0.7 ) (0.3 ) — (1.0 ) (0.4 ) (0.5 ) (0.4 ) (0.4 ) (0.1 ) (1.4 ) (5.3 ) (9.1 ) (9.1 ) Exploration expense — — — — — (4.4 ) (10.0 ) (2.8 ) (17.0 ) (0.2 ) (30.0 ) (50.0 ) (84.4 ) (84.4 ) Profit on disposal of Maverix Metals Incorporated — — — — — — — — — — — 14.6 14.6 14.6 Restructuring costs (0.3 ) (0.3 ) — — (0.3 ) — — — — — — — (0.6 ) (0.6 ) Silicosis settlement costs — — — — — — — — — — — 1.6 1.6 1.6 Impairment and reversal of impairment of investments and assets, net — — — — — (0.2 ) — — — — — (9.6 ) (9.8 ) (9.8 ) Profit/(loss) on disposal of assets 0.7 0.2 0.1 — 0.3 — (0.4 ) 0.3 0.3 — 0.2 — 1.2 1.2 Royalties (1.6 ) (25.8 ) (10.3 ) (7.7 ) (43.8 ) (5.5 ) — 5 — 5 — 5 — 5 (30.5 ) — (81.4 ) (73.7 ) Mining and income tax 3.4 (52.4 ) (15.1 ) 0.2 (67.3 ) (37.6 ) — 5 — 5 — 5 — 5 (69.9 ) (4.0 ) (175.4 ) (175.6 ) Current taxation — (72.5 ) — — (72.5 ) (56.3 ) — 5 — 5 — 5 — 5 (55.7 ) (6.1 ) (190.6 ) (190.6 ) Deferred taxation 3.4 20.1 (15.1 ) 0.2 5.2 18.7 — 5 — 5 — 5 — 5 (14.2 ) 2.1 15.2 15.0 Profit/(loss) for the year 7.2 101.3 25.5 4.3 131.1 83.1 — 5 — 5 — 5 — 5 159.3 (201.7 ) 179.1 174.7 Profit/(loss) attributable to: - Owners of the parent 7.2 91.2 22.9 4.3 118.4 82.7 — 5 — 5 — 5 — 5 159.3 (201.7 ) 166.0 161.6 - Non-controlling — 10.1 2.6 — 12.7 0.4 — 5 — 5 — 5 — 5 — — 13.1 13.1 STATEMENT OF FINANCIAL POSITION at 31 December 2019 Total assets (excluding deferred taxation) 875.0 1,773.8 440.5 — 2 2,214.3 744.4 792.7 567.0 419.2 650.4 2,429.3 32.8 6,295.8 6,295.8 Total liabilities (excluding deferred taxation) 1,357.9 276.9 361.6 — 2 638.5 232.1 160.1 114.9 122.0 600.8 997.8 (7.3 ) 3,219.0 3,219.0 Net deferred taxation (assets)/liabilities (201.0 ) 241.6 (0.1 ) — 2 241.5 66.4 — 5 — 5 — 5 — 5 114.7 (53.4 ) 168.1 168.1 Capital expenditure 6 33.1 125.5 76.3 26.8 228.6 56.1 98.3 76.1 72.2 72.1 318.7 2.8 639.3 612.5 The above is a geograhical analysis presented by location of assets. The Group’s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Damang and Asanko mines, in Australia, St Ives, Agnew, Granny Smith and Gruyere and in Peru, the Cerro Corona mine. The Group also has exploration interests which are included in the “Corporate and other” segment. Refer to accounting policies on segment reporting on page 155.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South Deep Gold mine, being an unincorporated joint venture, is not liable for taxation. Taxation included in South Deep is indicative, as tax is provided in the holding companies at a rate of 29%. 2 For the purpose of the review of the segment by the CODM, Asanko’s income statement is proportionately consolidated in the Ghana segment. Equity Accounted Joint Venture carried at US$89.9 million. 3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of South Deep. 4 Other costs “Corporate and other” comprise share of profit of equity accounted investees, net of taxation of US$3.1 million, loss on buy-back 5 The Australian operations are entitled to transfer and off-set 6 Capital expenditure for the year ended 31 December 2019. 7 Includes revenue from the sale of copper amounting to US$165.1 million. Financial summary - US$ million South Africa Ghana Peru Australia South Deep 1 Tarkwa Damang Asanko 2 Total Ghana Cerro Corona St Ives Agnew Granny Smith Gruyere Total Australia Corporate and other 3 Group Group INCOME STATEMENT for the year ended 31 December 2020 Revenue 400.1 927.7 400.8 188.2 1516.7 368.8 7 691.4 411.5 466.4 225.4 1,794.7 — 4,080.3 3,892.1 Cost of sales (258.1 ) (465.1 ) (247.5 ) (117.0 ) (829.6 ) (232.0 ) (347.5 ) (228.3 ) (228.3 ) (131.6 ) (935.9 ) (11.9 ) (2,267.4 ) (2,150.4 ) Cost of sales before gold invetory change and amortisation and depreciation (227.2 ) (294.5 ) (233.1 ) (107.1 ) (634.7 ) (158.3 ) (240.7 ) (157.3 ) (170.2 ) (73.4 ) (641.6 ) 0.1 (1,661.7 ) (1,554.6 ) Gold inventory change (1.8 ) (2.4 ) 61.2 13.0 71.8 3.9 6.6 (5.4 ) 3.1 0.3 4.5 — 78.5 65.5 Amortisation and depreciation (29.1 ) (168.2 ) (75.6 ) (22.9 ) (266.7 ) (77.6 ) (113.4 ) (65.6 ) (61.2 ) (58.5 ) (298.8 ) (12.0 ) (684.2 ) (661.3 ) Other costs (1.5 ) (1.7 ) (2.7 ) (2.3 ) (6.7 ) (4.8 ) (3.3 ) (1.7 ) (2.6 ) (0.1 ) (7.8 ) 13.0 4 (67.2 ) (5.5 ) Investment income 1.7 9.6 0.8 — 10.4 — 0.2 0.1 0.1 — 0.4 (3.8 ) 8.7 8.7 Finance expense (2.0 ) (14.7 ) (11.7 ) — (26.4 ) (5.6 ) (1.7 ) (5.1 ) (2.4 ) (10.0 ) (19.2 ) (73.5 ) (126.7 ) (126.7 ) Loss on financial instruments (84.7 ) (67.2 ) (26.7 ) — (93.9 ) (14.0 ) (80.1 ) (48.0 ) (51.6 ) (25.4 ) (205.1 ) 158.8 (238.9 ) (238.9 ) Share-based payments 0.6 (2.9 ) — — (2.9 ) (1.5 ) (0.8 ) (0.6 ) (0.8 ) (0.6 ) (2.8 ) (7.9 ) (14.5 ) (14.5 ) Long-term incentive plan (5.0 ) (8.1 ) (3.1 ) — (11.2 ) (5.3 ) (6.0 ) (4.1 ) (4.6 ) (1.5 ) (16.2 ) (13.6 ) (51.3 ) (51.3 ) Exploration expense — — — — — (1.4 ) (7.5 ) (2.0 ) (6.2 ) (1.2 ) (16.9 ) (31.4 ) (49.7 ) (49.7 ) Restructuring costs — (1.2 ) — — (1.2 ) — (0.8 ) — — — (0.8 ) — (2.0 ) (2.0 ) Tarkwa ECL — (29.0 ) — — (29.0 ) — — — — — — — (29.0 ) (29.0 ) Silicosis settlement costs — — — — — — — — — — — (0.3 ) (0.3 ) (0.3 ) Impairment and reversal of impairment of investments and assets, net — — (9.8 ) — (9.8 ) (1.9 ) — — — — — 62.3 50.6 50.6 Profit/(loss) on disposal of assets 0.1 — — — — — — 0.2 (0.5 ) — (0.3 ) — (0.2 ) (0.2 ) Royalties (2.0 ) (37.1 ) (16.0 ) (9.4 ) (62.5 ) (5.6 ) — 5 — 5 — 5 — 5 (44.3 ) — (114.4 ) (105.0 ) Mining and income tax (13.9 ) (136.8 ) (38.9 ) — (175.7 ) (42.8 ) — 5 — 5 — 5 — 5 (164.7 ) (35.4 ) (432.5 ) (432.5 ) Current taxation — (129.6 ) — — (129.6 ) (52.2 ) — 5 — 5 — 5 — 5 (166.0 ) (18.7 ) (366.5 ) (366.5 ) Deferred taxation (13.9 ) (7.2 ) (38.9 ) — (46.1 ) 9.4 — 5 — 5 — 5 — 5 1.3 (16.7 ) (66.0 ) (66.0 ) Profit for the year 35.3 173.5 45.2 59.4 278.1 53.9 — 5 — 5 — 5 — 5 381.2 56.3 745.4 745.4 Profit attributable to: - Owners of the parent 35.0 156.2 40.7 59.4 256.3 53.6 — 5 — 5 — 5 — 5 381.2 56.3 723.0 723.0 - Non-controlling 0.3 17.3 4.5 — 21.8 0.3 — 5 — 5 — 5 — 5 — — 22.4 22.4 STATEMENT OF FINANCIAL POSITION at 31 December 2020 Total assets (excluding deferred taxation) 881.2 2,035.1 534.0 — 2 2,569.1 771.8 802.5 755.4 367.6 682.7 2,608.2 402.5 7,232.8 7,232.8 Total liabilities (excluding deferred taxation) 1,287.2 359.7 375.6 — 2 735.3 318.1 171.9 173.4 222.4 583.5 1,151.2 (347.0 ) 3,144.7 3,144.7 Net deferred taxation (assets)/liabilities (176.0 ) 248.9 38.8 — 2 287.7 57.0 — 5 — 5 — 5 — 5 124.1 (32.8 ) 259.9 259.9 Capital expenditure 6 49.1 147.2 19.9 31.2 198.3 49.9 73.5 51.9 66.4 28.0 219.8 97.8 614.9 583.7 The above is a geograhical analysis presented by location of assets. The Group’s operations are primarily involved in gold mining, exploration and related activities. Activities are conducted and investments held both inside and outside South Africa. The segment results have been prepared and presented based on management’s reporting format. Gold mining operations are managed and internally reported based on the following geographical areas: in South Africa, South Deep mine, in Ghana, Tarkwa, Damang and Asanko mines, in Australia, St Ives, Agnew, Granny Smith and Gruyere and in Peru, the Cerro Corona mine. The Group also has exploration interests which are included in the “Corporate and other” segment. Refer to accounting policies on segment reporting on page 155. Figures may not add as they are rounded independently. 1 The income statement and statement of financial position of South Deep is that of the operating mine and does not include any of the adjustments made in respect of the purchase price allocation relating to the acquisition of South Deep. South Deep Gold mine, being an unincorporated joint venture, is not liable for taxation. Taxation included in South Deep is indicative, as tax is provided in the holding companies at a rate of 29%. 2 For the purpose of the review of the segment by the CODM, Asanko’s income statement is proportionately consolidated in the Ghana segment. Equity Accounted Joint Venture carried at US$88.9 million. 3 “Corporate and other” represents the items to reconcile segment data to consolidated financial statement totals, including the elimination of intercompany transactions and balances as well as the Group’s exploration interests. This does not represent a separate segment as it does not generate revenue. Included in “Corporate and other” is the adjustment made in respect of the purchase price allocation of South Deep. 4 Other costs “Corporate and other” comprise share of losses of equity accounted investees, net of taxation of US$2.6 million (which include the impairment of mining assets at Asanko Gold Mine of US$49.5 million), Salares VAT income of 5 The Australian operations are entitled to transfer and off-set 6 Capital expenditure for the year ended 31 December 2020. 7 Includes revenue from the sale of copper amounting to US$144.1 million.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jor Group Investments - direct and indirect (Tables)</t>
        </is>
      </c>
      <c r="B1" s="2" t="inlineStr">
        <is>
          <t>12 Months Ended</t>
        </is>
      </c>
    </row>
    <row r="2">
      <c r="B2" s="2" t="inlineStr">
        <is>
          <t>Dec. 31, 2020</t>
        </is>
      </c>
    </row>
    <row r="3">
      <c r="A3" s="3" t="inlineStr">
        <is>
          <t>Text block [abstract]</t>
        </is>
      </c>
    </row>
    <row r="4">
      <c r="A4" s="4" t="inlineStr">
        <is>
          <t>Schedule of Major Group Investments - Direct and Indirect</t>
        </is>
      </c>
      <c r="B4" s="4" t="inlineStr">
        <is>
          <t xml:space="preserve"> Group beneficial interest Shares held 2020 2019 Notes 2020 2019 % % SUBSIDIARIES Unlisted Abosso Goldfields Ltd 6 - Class “A” shares 1 49,734,000 49,734,000 90.0 % 90.0 % - Class “B” shares 1 4,266,000 4,266,000 90.0 % 90.0 % Agnew Gold Mining Company Pty Ltd 2 54,924,757 54,924,757 100.0 % 100.0 % Beatrix Mines Ltd 11 3 — 96,549,020 — 100.0 % Beatrix Mining Ventures Ltd 11 3 — 9,625,001 — 100.0 % Darlot Mining Company Pty Ltd 2 1 1 100.0 % 100.0 % Driefontein Consolidated (Pty) Ltd 11 3 — 1,000 — 100.0 % GFI Joint Venture Holdings (Pty) Ltd 3 311,668,564 311,668,564 100.0 % 100.0 % GFL Mining Services Ltd 3 235,676,387 235,676,387 100.0 % 100.0 % Gold Fields Ghana Ltd 7 1 900 900 90.0 % 90.0 % Gold Fields Group Services (Pty) Ltd 3 1 1 100.0 % 100.0 % Gold Fields Holdings Company Ltd 5 4,084 4,084 100.0 % 100.0 % Gold Fields La Cima S.A. 8 4 1,426,050,205 1,426,050,205 99.5 % 99.5 % Gold Fields Operations Ltd 3 156,279,947 156,279,947 100.0 % 100.0 % Gold Fields Orogen Holding (BVI) Ltd 5 356 356 100.0 % 100.0 % Gruyere Mining Company Pty Ltd 2 1 1 100.0 % 100.0 % GSM Mining Company Pty Ltd 2 1 1 100.0 % 100.0 % Kloof Gold Mining Company Ltd 11 3 — 138,600,000 — 100.0 % Newshelf 899 (Pty) Ltd - Class “A” shares 9 3 90,000,000 90,000,000 100.0 % 100.0 % - Class “B” shares 10 3 10,000,000 10,000,000 — — St Ives Gold Mining Company Pty Ltd 2 281,051,329 281,051,329 100.0 % 100.0 % Total 1 Incorporated in Ghana. 2 Incorporated in Australia. 3 Incorporated in the Republic of South Africa. 4 Incorporated in Peru. 5 Incorporated in the British Virgin Islands. 6 Abosso Goldfields Ltd (“Abosso”) owns the Damang operation in Ghana. The accumulated non-controlling non-controlling 7 Gold Fields Ghana Ltd (“GFG”) owns the Tarkwa operation in Ghana. The accumulated non-controlling non-controlling 8 Gold Fields La Cima S.A. (“La Cima”) owns the Cerro Corona operation in Peru. The accumulated non-controlling non-controlling 9 Newshelf is the holding company of GFIJVH and GFO which own the South Deep mine. In terms of the South Deep BEE agreement, there is an agreed phase-in non-controlling 10 The class “B” shareholders are entitled to a cumulative preferential dividend of R20.0 million per annum for the first 10 years, R13.3 million per annum for the next five years and R6.7 million for the next five years. After 20 years, this preferential dividend ceases. The initial 10 year period expired on 6 December 2020. For the next 5 years, the holders of the “B” shares shall be entitled to the declaration and payment of a special cash dividend of R2 per “B” share in respect of 2/3 of the “B” shares, i.e. R13,3 million and in respect of one third of the “B” shares, any normal dividends declared and paid by Newshelf (ie a 3.33% economic interest in Newshelf). 11 These subsidiaries were in the process of voluntary liquidation at 31 December 2020. </t>
        </is>
      </c>
    </row>
    <row r="5">
      <c r="A5" s="4" t="inlineStr">
        <is>
          <t>Summary of Share Held in Investments in Associates Joint Ventures other Equity Investments and Percentage of Beneficial Interest</t>
        </is>
      </c>
      <c r="B5" s="4" t="inlineStr">
        <is>
          <t xml:space="preserve"> Group Shares held beneficial interest 2020 2019 2020 % 2019 OTHER 1 Listed associates Rusoro Mining Limited 140,000,001 140,000,001 25.7 % 25.7 % Joint ventures Far Southeast Gold Resources Incorporated 1,737,699 1,737,699 40.0 % 40.0 % Asanko Gold Ghana Limited 450,000,000 450,000,000 45.0 % 45.0 % Adansi Gold Company Limited 100,000 100,000 50.0 % 50.0 % Shika Group Finance Limited 10,000 10,000 50.0 % 50.0 % Listed equity investments Galiano Gold Inc. (formerly Asanko Gold Inc.) 21 971 657 22 354 657 9.8 % 9.9 % Bezant Resources PLC 17,945,922 17,945,922 0.6 % 1.8 % Cardinal Resources Limited 2 — 81,038,233 — 16.4 % RareX Limited 710,592 710,592 0.2 % 0.2 % Consolidated Woodjam Copper Corporation 3 16,115,740 16,115,740 16.3 % 19.9 % Lefroy Exploration Limited 3 21,613,910 18,214,535 18.0 % 18.4 % Magmatic Resources Limited 19,200,000 19,200,000 10.9 % 12.5 % Orsu Metals Corp 2,613,491 2,613,491 6.1 % 6.2 % Chakana Copper Corp 3 15,686,275 15,686,275 16.8 % 16.8 % Amarc Resources Limited 5,000,000 — 2.8 % 0.0 % 1 Only major investments are listed individually. 2 Cardinal Resources PLC was disposed of during 2020. 3 An assessment has been performed and the Group does not have significant influenc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80" customWidth="1" min="2" max="2"/>
  </cols>
  <sheetData>
    <row r="1">
      <c r="A1" s="1" t="inlineStr">
        <is>
          <t>Accounting Policies - Summary of New and Revised Accounting Standards, Amendments to Standards and New Interpretations are Adopted by the Group (Detail)</t>
        </is>
      </c>
      <c r="B1" s="2" t="inlineStr">
        <is>
          <t>12 Months Ended</t>
        </is>
      </c>
    </row>
    <row r="2">
      <c r="B2" s="2" t="inlineStr">
        <is>
          <t>Dec. 31, 2020</t>
        </is>
      </c>
    </row>
    <row r="3">
      <c r="A3" s="4" t="inlineStr">
        <is>
          <t>IFRS 3 Business Combinations</t>
        </is>
      </c>
    </row>
    <row r="4">
      <c r="A4" s="3" t="inlineStr">
        <is>
          <t>Disclosure of initial application of standards or interpretations [line items]</t>
        </is>
      </c>
    </row>
    <row r="5">
      <c r="A5" s="4" t="inlineStr">
        <is>
          <t>Standard(s) Amendment(s) Interpretation(s)</t>
        </is>
      </c>
      <c r="B5" s="4" t="inlineStr">
        <is>
          <t>IFRS 3 Business Combinations</t>
        </is>
      </c>
    </row>
    <row r="6">
      <c r="A6" s="4" t="inlineStr">
        <is>
          <t>Nature of the Change</t>
        </is>
      </c>
      <c r="B6" s="4" t="inlineStr">
        <is>
          <t>Amendments</t>
        </is>
      </c>
    </row>
    <row r="7">
      <c r="A7" s="4" t="inlineStr">
        <is>
          <t>Nature of the change</t>
        </is>
      </c>
      <c r="B7" s="4" t="inlineStr">
        <is>
          <t>Amendments</t>
        </is>
      </c>
    </row>
    <row r="8">
      <c r="A8" s="4" t="inlineStr">
        <is>
          <t>Salient features of the changes</t>
        </is>
      </c>
      <c r="B8" s="4" t="inlineStr">
        <is>
          <t>&amp;#8226;&amp;#8195;&amp;#8202;These amendments make it easier for companies to decide whether activities and assets they acquire are a business or merely a group of assets. The amendments:&amp;#8226;&amp;#8195;&amp;#8194;&amp;#8202;Confirm that a business must include inputs and a process, and clarified that: (i) the process must be substantive and (ii) the inputs and process must together significantly contribute to creating outputs;</t>
        </is>
      </c>
    </row>
    <row r="9">
      <c r="A9" s="4" t="inlineStr">
        <is>
          <t>Salient features of the changes</t>
        </is>
      </c>
      <c r="B9" s="4" t="inlineStr">
        <is>
          <t>&amp;#8226;&amp;#8195;&amp;#8202;The amendments to IFRS 3 Business Combinations updates the references to the Conceptual Framework for Financial Reporting and adds an exception for the recognition of liabilities and contingent liabilities within the scope of IAS 37 Provisions, Contingent Liabilities and Contingent Assets and Interpretation 21 Levies; &amp;#8226;&amp;#8195;&amp;#8202;The amendments also confirm that contingent assets should not be recognised at the acquisition date; and &amp;#8226;&amp;#8195;&amp;#8202;The amendments will not have a material impact on the Group.</t>
        </is>
      </c>
    </row>
    <row r="10">
      <c r="A10" s="4" t="inlineStr">
        <is>
          <t>Impact on financial position or performance</t>
        </is>
      </c>
      <c r="B10" s="4" t="inlineStr">
        <is>
          <t>No impact</t>
        </is>
      </c>
    </row>
    <row r="11">
      <c r="A11" s="4" t="inlineStr">
        <is>
          <t>Effective Date</t>
        </is>
      </c>
      <c r="B11" s="4" t="inlineStr">
        <is>
          <t>Jan. 1,
		2022</t>
        </is>
      </c>
    </row>
    <row r="12">
      <c r="A12" s="4" t="inlineStr">
        <is>
          <t>IAS 1 Presentation of Financial Statements and IAS 8 Accounting Policies, Changes in Accounting Estimates and Errors</t>
        </is>
      </c>
    </row>
    <row r="13">
      <c r="A13" s="3" t="inlineStr">
        <is>
          <t>Disclosure of initial application of standards or interpretations [line items]</t>
        </is>
      </c>
    </row>
    <row r="14">
      <c r="A14" s="4" t="inlineStr">
        <is>
          <t>Standard(s) Amendment(s) Interpretation(s)</t>
        </is>
      </c>
      <c r="B14" s="4" t="inlineStr">
        <is>
          <t>IAS 1 Presentation of Financial Statements and IAS 8 Accounting Policies, Changes in Accounting Estimates and Errors</t>
        </is>
      </c>
    </row>
    <row r="15">
      <c r="A15" s="4" t="inlineStr">
        <is>
          <t>Nature of the change</t>
        </is>
      </c>
      <c r="B15" s="4" t="inlineStr">
        <is>
          <t>Amendments</t>
        </is>
      </c>
    </row>
    <row r="16">
      <c r="A16" s="4" t="inlineStr">
        <is>
          <t>Salient features of the changes</t>
        </is>
      </c>
      <c r="B16" s="4" t="inlineStr">
        <is>
          <t>&amp;#8226;&amp;#8195;&amp;#8202;The IASB refined its definition of material to make it easier to understand. It is now aligned across IFRS Standards and the Conceptual Framework; &amp;#8226;&amp;#8195;&amp;#8202;The revised definition of material is: &amp;#8226;&amp;#8195;&amp;#8194;&amp;#8202;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amp;#8226;&amp;#8195;&amp;#8202;The Board has also removed the definition of material omissions or misstatements from IAS 8 Accounting Policies, Changes in Accounting Estimates and Errors; and &amp;#8226;&amp;#8195;&amp;#8202;The Group adopted the amendments on 1 January 2020.</t>
        </is>
      </c>
    </row>
    <row r="17">
      <c r="A17" s="4" t="inlineStr">
        <is>
          <t>Impact on financial position or performance</t>
        </is>
      </c>
      <c r="B17" s="4" t="inlineStr">
        <is>
          <t>No impact</t>
        </is>
      </c>
    </row>
    <row r="18">
      <c r="A18" s="4" t="inlineStr">
        <is>
          <t>IFRS 7 Financial Instruments: Disclosures, IFRS 9 Financial Instruments and IAS 39 Financial Instruments: Recognition and Measurement</t>
        </is>
      </c>
    </row>
    <row r="19">
      <c r="A19" s="3" t="inlineStr">
        <is>
          <t>Disclosure of initial application of standards or interpretations [line items]</t>
        </is>
      </c>
    </row>
    <row r="20">
      <c r="A20" s="4" t="inlineStr">
        <is>
          <t>Standard(s) Amendment(s) Interpretation(s)</t>
        </is>
      </c>
      <c r="B20" s="4" t="inlineStr">
        <is>
          <t>IFRS 7 Financial Instruments: Disclosures, IFRS 9 Financial Instruments and IAS 39 Financial Instruments: Recognition and Measurement</t>
        </is>
      </c>
    </row>
    <row r="21">
      <c r="A21" s="4" t="inlineStr">
        <is>
          <t>Nature of the change</t>
        </is>
      </c>
      <c r="B21" s="4" t="inlineStr">
        <is>
          <t>Amendments</t>
        </is>
      </c>
    </row>
    <row r="22">
      <c r="A22" s="4" t="inlineStr">
        <is>
          <t>Salient features of the changes</t>
        </is>
      </c>
      <c r="B22" s="4" t="inlineStr">
        <is>
          <t>&amp;#8226;&amp;#8195;&amp;#8202;The amendments to IFRS 7, IFRS 9 and IAS 39 provide certain reliefs in relation to interest rate benchmark reforms. The reliefs relate to hedge accounting and have the effect that the reforms should not generally cause hedge accounting to terminate. However, any hedge ineffectiveness should continue to be recorded in profit or loss; and  &amp;#8226;&amp;#8195;&amp;#8202;The Group adopted the amendments on 1 January 2020.</t>
        </is>
      </c>
    </row>
    <row r="23">
      <c r="A23" s="4" t="inlineStr">
        <is>
          <t>Impact on financial position or performance</t>
        </is>
      </c>
      <c r="B23" s="4" t="inlineStr">
        <is>
          <t>No impact</t>
        </is>
      </c>
    </row>
    <row r="24">
      <c r="A24" s="4" t="inlineStr">
        <is>
          <t>Revised Conceptual Framework for Financial Reporting</t>
        </is>
      </c>
    </row>
    <row r="25">
      <c r="A25" s="3" t="inlineStr">
        <is>
          <t>Disclosure of initial application of standards or interpretations [line items]</t>
        </is>
      </c>
    </row>
    <row r="26">
      <c r="A26" s="4" t="inlineStr">
        <is>
          <t>Standard(s) Amendment(s) Interpretation(s)</t>
        </is>
      </c>
      <c r="B26" s="4" t="inlineStr">
        <is>
          <t>Revised Conceptual Framework for Financial Reporting</t>
        </is>
      </c>
    </row>
    <row r="27">
      <c r="A27" s="4" t="inlineStr">
        <is>
          <t>Nature of the change</t>
        </is>
      </c>
      <c r="B27" s="4" t="inlineStr">
        <is>
          <t>Revised Framework</t>
        </is>
      </c>
    </row>
    <row r="28">
      <c r="A28" s="4" t="inlineStr">
        <is>
          <t>Salient features of the changes</t>
        </is>
      </c>
      <c r="B28" s="4" t="inlineStr">
        <is>
          <t>&amp;#8226;&amp;#8195;&amp;#8202;The IASB has issued a revised Conceptual Framework which will be used in standard-setting decisions with immediate effect. Key changes include: &amp;#8226;&amp;#8195;&amp;#8194;&amp;#8202;Increasing the prominence of stewardship in the objective of financial reporting; &amp;#8226;&amp;#8195;&amp;#8194;&amp;#8202;Reinstating prudence as a component of neutrality: &amp;#8226;&amp;#8195;&amp;#8194;&amp;#8202;Defining a reporting entity, which may be a legal entity, or a portion of an entity; &amp;#8226;&amp;#8195;&amp;#8194;&amp;#8202;Revising the definitions of an asset and a liability; &amp;#8226;&amp;#8195;&amp;#8194;&amp;#8202;Removing the probability threshold for recognition and adding guidance on derecognition; &amp;#8226;&amp;#8195;&amp;#8194;&amp;#8202;Adding guidance on different measurement basis, and &amp;#8226;&amp;#8195;&amp;#8194;&amp;#8202;Stating that profit or loss is the primary performance indicator and that, in principle, income and expenses in other comprehensive income should be recycled where this enhances the relevance or faithful representation of the financial statements. &amp;#8226;&amp;#8195;&amp;#8202;No changes will be made to any of the current accounting standards. However, entities that rely on the Framework in determining their accounting policies for transactions, events or conditions that are not otherwise dealt with under the accounting standards will need to apply the revised Framework. &amp;#8226;&amp;#8195;&amp;#8202;The Group adopted the revised Framework on 1 January 2020.</t>
        </is>
      </c>
    </row>
    <row r="29">
      <c r="A29" s="4" t="inlineStr">
        <is>
          <t>Impact on financial position or performance</t>
        </is>
      </c>
      <c r="B29" s="4" t="inlineStr">
        <is>
          <t>No impact</t>
        </is>
      </c>
    </row>
    <row r="30">
      <c r="A30" s="4" t="inlineStr">
        <is>
          <t>IFRS 17 Insurance Contracts</t>
        </is>
      </c>
    </row>
    <row r="31">
      <c r="A31" s="3" t="inlineStr">
        <is>
          <t>Disclosure of initial application of standards or interpretations [line items]</t>
        </is>
      </c>
    </row>
    <row r="32">
      <c r="A32" s="4" t="inlineStr">
        <is>
          <t>Standard(s) Amendment(s) Interpretation(s)</t>
        </is>
      </c>
      <c r="B32" s="4" t="inlineStr">
        <is>
          <t>IFRS 17 Insurance Contracts</t>
        </is>
      </c>
    </row>
    <row r="33">
      <c r="A33" s="4" t="inlineStr">
        <is>
          <t>Nature of the change</t>
        </is>
      </c>
      <c r="B33" s="4" t="inlineStr">
        <is>
          <t>New Standard</t>
        </is>
      </c>
    </row>
    <row r="34">
      <c r="A34" s="4" t="inlineStr">
        <is>
          <t>Salient features of the changes</t>
        </is>
      </c>
      <c r="B34" s="4" t="inlineStr">
        <is>
          <t>&amp;#8226;&amp;#8195;&amp;#8202;IFRS 17 supersedes IFRS 4 Insurance Contracts and aims to increase comparability and transparency about profitability. The new standard introduces a new comprehensive model (&amp;#8220;general model&amp;#8221;) for the recognition and measurement of liabilities arising from insurance contracts. &amp;#8226;&amp;#8195;&amp;#8202;In addition, it includes a simplified approach and modifications to the general measurement model that can be applied in certain circumstances and to specific contracts, such as: &amp;#8226;&amp;#8195;&amp;#8194;&amp;#8202;Reinsurance contracts held; &amp;#8226;&amp;#8195;&amp;#8194;&amp;#8202;Investment contracts with discretionary participation features. &amp;#8226;&amp;#8195;&amp;#8202;Under the new standard, investment components are excluded from insurance revenue and service expenses. Entities can also choose to present the effect of changes in discount rates and other financial risks in profit or loss or OCI; &amp;#8226;&amp;#8195;&amp;#8202;The new standard includes various new disclosures and requires additional granularity in disclosures to assist users to assess the effects of insurance contracts on the entity&amp;#8217;s financial statements; and &amp;#8226;&amp;#8195;&amp;#8202;The Group is in the process of evaluating whether IFRS 17 will have an impact on the Group and will provide more detailed disclosure on the impact in future financial statements.</t>
        </is>
      </c>
    </row>
    <row r="35">
      <c r="A35" s="4" t="inlineStr">
        <is>
          <t>Effective Date</t>
        </is>
      </c>
      <c r="B35" s="4" t="inlineStr">
        <is>
          <t>Jan. 1,
		2023</t>
        </is>
      </c>
    </row>
    <row r="36">
      <c r="A36" s="4" t="inlineStr">
        <is>
          <t>IFRS 16 Leases</t>
        </is>
      </c>
    </row>
    <row r="37">
      <c r="A37" s="3" t="inlineStr">
        <is>
          <t>Disclosure of initial application of standards or interpretations [line items]</t>
        </is>
      </c>
    </row>
    <row r="38">
      <c r="A38" s="4" t="inlineStr">
        <is>
          <t>Standard(s) Amendment(s) Interpretation(s)</t>
        </is>
      </c>
      <c r="B38" s="4" t="inlineStr">
        <is>
          <t>IFRS 16 Leases</t>
        </is>
      </c>
    </row>
    <row r="39">
      <c r="A39" s="4" t="inlineStr">
        <is>
          <t>Nature of the change</t>
        </is>
      </c>
      <c r="B39" s="4" t="inlineStr">
        <is>
          <t>Amendment</t>
        </is>
      </c>
    </row>
    <row r="40">
      <c r="A40" s="4" t="inlineStr">
        <is>
          <t>Salient features of the changes</t>
        </is>
      </c>
      <c r="B40" s="4" t="inlineStr">
        <is>
          <t>&amp;#8226;&amp;#8195;&amp;#8202;As a result of the COVID-19 pandemic, rent concessions have been granted to lessees. Such concessions might take a variety of forms, including payment holidays and deferral of lease payments; &amp;#8226;&amp;#8195;&amp;#8202;The amendment to IFRS 16 provides lessees with an option to treat qualifying rent concessions in the same way as they would if they were not lease modifications. In many cases, this will result in accounting for the concessions as variable lease payments in the period in which they are granted;</t>
        </is>
      </c>
    </row>
    <row r="41">
      <c r="A41" s="4" t="inlineStr">
        <is>
          <t>Effective Date</t>
        </is>
      </c>
      <c r="B41" s="4" t="inlineStr">
        <is>
          <t>Jun. 1,
		2020</t>
        </is>
      </c>
    </row>
    <row r="42">
      <c r="A42" s="4" t="inlineStr">
        <is>
          <t>IAS 8 Accounting Policies, Changes in Accounting Estimates and Errors [member]</t>
        </is>
      </c>
    </row>
    <row r="43">
      <c r="A43" s="3" t="inlineStr">
        <is>
          <t>Disclosure of initial application of standards or interpretations [line items]</t>
        </is>
      </c>
    </row>
    <row r="44">
      <c r="A44" s="4" t="inlineStr">
        <is>
          <t>Standard(s) Amendment(s) Interpretation(s)</t>
        </is>
      </c>
      <c r="B44" s="4" t="inlineStr">
        <is>
          <t>IAS 8 Accounting Policies, Changes in Accounting Estimates and Errors</t>
        </is>
      </c>
    </row>
    <row r="45">
      <c r="A45" s="4" t="inlineStr">
        <is>
          <t>Nature of the change</t>
        </is>
      </c>
      <c r="B45" s="4" t="inlineStr">
        <is>
          <t>Amendment</t>
        </is>
      </c>
    </row>
    <row r="46">
      <c r="A46" s="4" t="inlineStr">
        <is>
          <t>Salient features of the changes</t>
        </is>
      </c>
      <c r="B46" s="4" t="inlineStr">
        <is>
          <t>&amp;#8226;&amp;#8195;&amp;#8202;This amendment to IAS 8 clarifies how companies should distinguish between changes in accounting policies and changes in accounting estimates; and &amp;#8226;&amp;#8195;&amp;#8202;The amendment is not expected to have a material impact on the Group.</t>
        </is>
      </c>
    </row>
    <row r="47">
      <c r="A47" s="4" t="inlineStr">
        <is>
          <t>Effective Date</t>
        </is>
      </c>
      <c r="B47" s="4" t="inlineStr">
        <is>
          <t>Jan. 1,
		2023</t>
        </is>
      </c>
    </row>
    <row r="48">
      <c r="A48" s="4" t="inlineStr">
        <is>
          <t>IAS 1 Presentation of Financial Statements and IFRS Practice Statement 2 [member]</t>
        </is>
      </c>
    </row>
    <row r="49">
      <c r="A49" s="3" t="inlineStr">
        <is>
          <t>Disclosure of initial application of standards or interpretations [line items]</t>
        </is>
      </c>
    </row>
    <row r="50">
      <c r="A50" s="4" t="inlineStr">
        <is>
          <t>Standard(s) Amendment(s) Interpretation(s)</t>
        </is>
      </c>
      <c r="B50" s="4" t="inlineStr">
        <is>
          <t>IAS 1 Presentation of Financial Statements and IFRS Practice Statement 2</t>
        </is>
      </c>
    </row>
    <row r="51">
      <c r="A51" s="4" t="inlineStr">
        <is>
          <t>Nature of the change</t>
        </is>
      </c>
      <c r="B51" s="4" t="inlineStr">
        <is>
          <t>Amendment</t>
        </is>
      </c>
    </row>
    <row r="52">
      <c r="A52" s="4" t="inlineStr">
        <is>
          <t>Salient features of the changes</t>
        </is>
      </c>
      <c r="B52" s="4" t="inlineStr">
        <is>
          <t>&amp;#8226;&amp;#8195;&amp;#8202;This amendment to IAS 1 requires companies to disclose their material accounting policy information rather than their significant accounting policies; &amp;#8226;&amp;#8195;&amp;#8202;This amendment also provides a definition of material accounting policy information; &amp;#8226;&amp;#8195;&amp;#8202;Further, the amendment clarifies that immaterial accounting policy information need not be disclosed; &amp;#8226;&amp;#8195;&amp;#8202;To support this amendment, the Board also amended IFRS Practice Statement 2 Making Materiality Judgements, to provide guidance on how to apply the concept of materiality to accounting policy disclosures; and &amp;#8226;&amp;#8195;&amp;#8202;The amendment is not expected to have a material impact on the Group.</t>
        </is>
      </c>
    </row>
    <row r="53">
      <c r="A53" s="4" t="inlineStr">
        <is>
          <t>Effective Date</t>
        </is>
      </c>
      <c r="B53" s="4" t="inlineStr">
        <is>
          <t>Jan. 1,
		2023</t>
        </is>
      </c>
    </row>
    <row r="54">
      <c r="A54" s="4" t="inlineStr">
        <is>
          <t>IAS 1 Presentation of Financial Statements</t>
        </is>
      </c>
    </row>
    <row r="55">
      <c r="A55" s="3" t="inlineStr">
        <is>
          <t>Disclosure of initial application of standards or interpretations [line items]</t>
        </is>
      </c>
    </row>
    <row r="56">
      <c r="A56" s="4" t="inlineStr">
        <is>
          <t>Standard(s) Amendment(s) Interpretation(s)</t>
        </is>
      </c>
      <c r="B56" s="4" t="inlineStr">
        <is>
          <t>IAS 1 Presentation of Financial Statements</t>
        </is>
      </c>
    </row>
    <row r="57">
      <c r="A57" s="4" t="inlineStr">
        <is>
          <t>Nature of the change</t>
        </is>
      </c>
      <c r="B57" s="4" t="inlineStr">
        <is>
          <t>Amendments</t>
        </is>
      </c>
    </row>
    <row r="58">
      <c r="A58" s="4" t="inlineStr">
        <is>
          <t>Salient features of the changes</t>
        </is>
      </c>
      <c r="B58" s="4" t="inlineStr">
        <is>
          <t>&amp;#8226;&amp;#8195;&amp;#8202;The amendments to IAS 1 clarify that liabilities are classified as either current or noncurrent, depending on the rights that exist at the end of the reporting period. Classification is unaffected by the expectations of the entity or events after the reporting date; &amp;#8226;&amp;#8195;&amp;#8202;The amendments also clarify what IAS 1 means when it refers to the &amp;#8216;settlement&amp;#8217; of a liability; and &amp;#8226;&amp;#8195;&amp;#8202;The amendments are not expected to have a material impact on the Group.</t>
        </is>
      </c>
    </row>
    <row r="59">
      <c r="A59" s="4" t="inlineStr">
        <is>
          <t>Effective Date</t>
        </is>
      </c>
      <c r="B59" s="4" t="inlineStr">
        <is>
          <t>Jan. 1,
		2022</t>
        </is>
      </c>
    </row>
    <row r="60">
      <c r="A60" s="4" t="inlineStr">
        <is>
          <t>IAS 16 Property, plant and equipment</t>
        </is>
      </c>
    </row>
    <row r="61">
      <c r="A61" s="3" t="inlineStr">
        <is>
          <t>Disclosure of initial application of standards or interpretations [line items]</t>
        </is>
      </c>
    </row>
    <row r="62">
      <c r="A62" s="4" t="inlineStr">
        <is>
          <t>Standard(s) Amendment(s) Interpretation(s)</t>
        </is>
      </c>
      <c r="B62" s="4" t="inlineStr">
        <is>
          <t>IAS 16 Property, plant and equipment</t>
        </is>
      </c>
    </row>
    <row r="63">
      <c r="A63" s="4" t="inlineStr">
        <is>
          <t>Nature of the Change</t>
        </is>
      </c>
      <c r="B63" s="4" t="inlineStr">
        <is>
          <t>Amendment</t>
        </is>
      </c>
    </row>
    <row r="64">
      <c r="A64" s="4" t="inlineStr">
        <is>
          <t>Salient features of the changes</t>
        </is>
      </c>
      <c r="B64" s="4" t="inlineStr">
        <is>
          <t>&amp;#8226;&amp;#8195;&amp;#8202;The amendment to IAS 16 prohibits an entity from deducting from the cost of an item of property, plant and equipment any proceeds received from selling items produced while the entity is preparing the asset for its intended use; &amp;#8226;&amp;#8195;&amp;#8202;It also clarifies that an entity is &amp;#8216;testing whether the asset is functioning properly&amp;#8217; when it assesses the technical and physical performance of the asset. The financial performance of the asset is not relevant to this assessment; and &amp;#8226;&amp;#8195;&amp;#8202;The Group is in the process of evaluating whether IAS 16 will have an impact on the Group and will provide more detailed disclosure on the impact in future financial statements.</t>
        </is>
      </c>
    </row>
    <row r="65">
      <c r="A65" s="4" t="inlineStr">
        <is>
          <t>Effective Date</t>
        </is>
      </c>
      <c r="B65" s="4" t="inlineStr">
        <is>
          <t>Jan. 1,
		2022</t>
        </is>
      </c>
    </row>
    <row r="66">
      <c r="A66" s="4" t="inlineStr">
        <is>
          <t>Annual Improvements</t>
        </is>
      </c>
    </row>
    <row r="67">
      <c r="A67" s="3" t="inlineStr">
        <is>
          <t>Disclosure of initial application of standards or interpretations [line items]</t>
        </is>
      </c>
    </row>
    <row r="68">
      <c r="A68" s="4" t="inlineStr">
        <is>
          <t>Standard(s) Amendment(s) Interpretation(s)</t>
        </is>
      </c>
      <c r="B68" s="4" t="inlineStr">
        <is>
          <t>Annual Improvements</t>
        </is>
      </c>
    </row>
    <row r="69">
      <c r="A69" s="4" t="inlineStr">
        <is>
          <t>Salient features of the changes</t>
        </is>
      </c>
      <c r="B69" s="4" t="inlineStr">
        <is>
          <t>The following improvements were finalised: &amp;#8226;&amp;#8195;&amp;#8202;IFRS 9 Financial Instruments &amp;#150; clarifies which fees should be included in the 10% test for derecognition of financial liabilities; &amp;#8226;&amp;#8195;&amp;#8202;IFRS 16 Leases &amp;#150; amendment of illustrative example 13 to remove the illustration of payments from the lessor relating to leasehold improvements, to remove any confusion about the treatment of lease incentives; and &amp;#8226;&amp;#8195;&amp;#8202;IFRS 1 First-time Adoption of International Financial Reporting Standards &amp;#150; allows entities that have measured their assets and liabilities at carrying amounts recorded in their parent&amp;#8217;s books to also measure any cumulative translation differences using the amounts reported by the parent. This amendment will also apply to associates and joint ventures that have taken the same IFRS 1 exemption. &amp;#8226;&amp;#8195;&amp;#8202;The annual improvements will not have a material Impact on the Group.</t>
        </is>
      </c>
    </row>
    <row r="70">
      <c r="A70" s="4" t="inlineStr">
        <is>
          <t>Effective Date</t>
        </is>
      </c>
      <c r="B70" s="4" t="inlineStr">
        <is>
          <t>Jan. 1,
		2022</t>
        </is>
      </c>
    </row>
    <row r="71">
      <c r="A71" s="4" t="inlineStr">
        <is>
          <t>IAS 37 Provisions, Contingent Liabilities and Contingent Assets</t>
        </is>
      </c>
    </row>
    <row r="72">
      <c r="A72" s="3" t="inlineStr">
        <is>
          <t>Disclosure of initial application of standards or interpretations [line items]</t>
        </is>
      </c>
    </row>
    <row r="73">
      <c r="A73" s="4" t="inlineStr">
        <is>
          <t>Standard(s) Amendment(s) Interpretation(s)</t>
        </is>
      </c>
      <c r="B73" s="4" t="inlineStr">
        <is>
          <t>IAS 37 Provisions, Contingent Liabilities and Contingent Assets</t>
        </is>
      </c>
    </row>
    <row r="74">
      <c r="A74" s="4" t="inlineStr">
        <is>
          <t>Nature of the Change</t>
        </is>
      </c>
      <c r="B74" s="4" t="inlineStr">
        <is>
          <t>Amendment</t>
        </is>
      </c>
    </row>
    <row r="75">
      <c r="A75" s="4" t="inlineStr">
        <is>
          <t>Salient features of the changes</t>
        </is>
      </c>
      <c r="B75" s="4" t="inlineStr">
        <is>
          <t>&amp;#8226;&amp;#8195;&amp;#8202;The amendment to IAS 37 clarifies that the direct costs of fulfilling a contract include both the incremental costs of fulfilling the contract and an allocation of other costs directly related to fulfilling contracts. Before recognising a separate provision for an onerous contract, the entity recognises any impairment loss that has occurred on assets used in fulfilling the contract. &amp;#8226;&amp;#8195;&amp;#8202;The amendment will not have a material impact on the Group.</t>
        </is>
      </c>
    </row>
    <row r="76">
      <c r="A76" s="4" t="inlineStr">
        <is>
          <t>Effective Date</t>
        </is>
      </c>
      <c r="B76" s="4" t="inlineStr">
        <is>
          <t>Jan. 1,
		202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29" customWidth="1" min="2" max="2"/>
    <col width="29" customWidth="1" min="3" max="3"/>
    <col width="55" customWidth="1" min="4" max="4"/>
    <col width="24" customWidth="1" min="5" max="5"/>
    <col width="24" customWidth="1" min="6" max="6"/>
    <col width="20" customWidth="1" min="7" max="7"/>
    <col width="20" customWidth="1" min="8" max="8"/>
    <col width="24" customWidth="1" min="9" max="9"/>
    <col width="24" customWidth="1" min="10" max="10"/>
    <col width="20" customWidth="1" min="11" max="11"/>
    <col width="20" customWidth="1" min="12" max="12"/>
  </cols>
  <sheetData>
    <row r="1">
      <c r="A1" s="1" t="inlineStr">
        <is>
          <t>Accounting Policies - Summary of Significant Assumptions Used in the Group's Impairment Assessments (FVLCOD calculations) (Detail)</t>
        </is>
      </c>
      <c r="B1" s="2" t="inlineStr">
        <is>
          <t>12 Months Ended</t>
        </is>
      </c>
    </row>
    <row r="2">
      <c r="B2" s="2" t="inlineStr">
        <is>
          <t>Dec. 31, 2020Exchange_RatesT</t>
        </is>
      </c>
      <c r="C2" s="2" t="inlineStr">
        <is>
          <t>Dec. 31, 2019Exchange_RatesT</t>
        </is>
      </c>
      <c r="D2" s="2" t="inlineStr">
        <is>
          <t>Dec. 31, 2018Exchange_Rates$ / per_oz$ / per_ozZAR-kgT</t>
        </is>
      </c>
      <c r="E2" s="2" t="inlineStr">
        <is>
          <t>Dec. 31, 2020$ / per_oz</t>
        </is>
      </c>
      <c r="F2" s="2" t="inlineStr">
        <is>
          <t>Dec. 31, 2020$ / per_oz</t>
        </is>
      </c>
      <c r="G2" s="2" t="inlineStr">
        <is>
          <t>Dec. 31, 2020ZAR-kg</t>
        </is>
      </c>
      <c r="H2" s="2" t="inlineStr">
        <is>
          <t>Dec. 31, 2020$ / oz</t>
        </is>
      </c>
      <c r="I2" s="2" t="inlineStr">
        <is>
          <t>Dec. 31, 2019$ / per_oz</t>
        </is>
      </c>
      <c r="J2" s="2" t="inlineStr">
        <is>
          <t>Dec. 31, 2019$ / per_oz</t>
        </is>
      </c>
      <c r="K2" s="2" t="inlineStr">
        <is>
          <t>Dec. 31, 2019ZAR-kg</t>
        </is>
      </c>
      <c r="L2" s="2" t="inlineStr">
        <is>
          <t>Dec. 31, 2019$ / oz</t>
        </is>
      </c>
    </row>
    <row r="3">
      <c r="A3" s="3" t="inlineStr">
        <is>
          <t>Disclosure of changes in accounting estimates [line items]</t>
        </is>
      </c>
    </row>
    <row r="4">
      <c r="A4" s="4" t="inlineStr">
        <is>
          <t>Resource value per ounce</t>
        </is>
      </c>
      <c r="F4" s="5" t="n">
        <v>76</v>
      </c>
      <c r="J4" s="5" t="n">
        <v>70</v>
      </c>
    </row>
    <row r="5">
      <c r="A5" s="4" t="inlineStr">
        <is>
          <t>Nominal discount rate</t>
        </is>
      </c>
      <c r="B5" s="4" t="inlineStr">
        <is>
          <t>8.40%</t>
        </is>
      </c>
      <c r="C5" s="4" t="inlineStr">
        <is>
          <t>8.50%</t>
        </is>
      </c>
    </row>
    <row r="6">
      <c r="A6" s="4" t="inlineStr">
        <is>
          <t>Life of mine</t>
        </is>
      </c>
      <c r="B6" s="4" t="inlineStr">
        <is>
          <t>7 years</t>
        </is>
      </c>
      <c r="C6" s="4" t="inlineStr">
        <is>
          <t>10 years</t>
        </is>
      </c>
    </row>
    <row r="7">
      <c r="A7" s="4" t="inlineStr">
        <is>
          <t>South deep [member]</t>
        </is>
      </c>
    </row>
    <row r="8">
      <c r="A8" s="3" t="inlineStr">
        <is>
          <t>Disclosure of changes in accounting estimates [line items]</t>
        </is>
      </c>
    </row>
    <row r="9">
      <c r="A9" s="4" t="inlineStr">
        <is>
          <t>Life of mine</t>
        </is>
      </c>
      <c r="B9" s="4" t="inlineStr">
        <is>
          <t>86 years</t>
        </is>
      </c>
      <c r="C9" s="4" t="inlineStr">
        <is>
          <t>75 years</t>
        </is>
      </c>
      <c r="D9" s="4" t="inlineStr">
        <is>
          <t>75 years</t>
        </is>
      </c>
    </row>
    <row r="10">
      <c r="A10" s="4" t="inlineStr">
        <is>
          <t>Tarkwa [member]</t>
        </is>
      </c>
    </row>
    <row r="11">
      <c r="A11" s="3" t="inlineStr">
        <is>
          <t>Disclosure of changes in accounting estimates [line items]</t>
        </is>
      </c>
    </row>
    <row r="12">
      <c r="A12" s="4" t="inlineStr">
        <is>
          <t>Life of mine</t>
        </is>
      </c>
      <c r="B12" s="4" t="inlineStr">
        <is>
          <t>14 years</t>
        </is>
      </c>
      <c r="C12" s="4" t="inlineStr">
        <is>
          <t>14 years</t>
        </is>
      </c>
      <c r="D12" s="4" t="inlineStr">
        <is>
          <t>14 years</t>
        </is>
      </c>
    </row>
    <row r="13">
      <c r="A13" s="4" t="inlineStr">
        <is>
          <t>Damang [member]</t>
        </is>
      </c>
    </row>
    <row r="14">
      <c r="A14" s="3" t="inlineStr">
        <is>
          <t>Disclosure of changes in accounting estimates [line items]</t>
        </is>
      </c>
    </row>
    <row r="15">
      <c r="A15" s="4" t="inlineStr">
        <is>
          <t>Life of mine</t>
        </is>
      </c>
      <c r="B15" s="4" t="inlineStr">
        <is>
          <t>5 years</t>
        </is>
      </c>
      <c r="C15" s="4" t="inlineStr">
        <is>
          <t>6 years</t>
        </is>
      </c>
      <c r="D15" s="4" t="inlineStr">
        <is>
          <t>7 years</t>
        </is>
      </c>
    </row>
    <row r="16">
      <c r="A16" s="4" t="inlineStr">
        <is>
          <t>Cerro Cerona [member]</t>
        </is>
      </c>
    </row>
    <row r="17">
      <c r="A17" s="3" t="inlineStr">
        <is>
          <t>Disclosure of changes in accounting estimates [line items]</t>
        </is>
      </c>
    </row>
    <row r="18">
      <c r="A18" s="4" t="inlineStr">
        <is>
          <t>Life of mine</t>
        </is>
      </c>
      <c r="B18" s="4" t="inlineStr">
        <is>
          <t>10 years</t>
        </is>
      </c>
      <c r="C18" s="4" t="inlineStr">
        <is>
          <t>13 years</t>
        </is>
      </c>
      <c r="D18" s="4" t="inlineStr">
        <is>
          <t>12 years</t>
        </is>
      </c>
    </row>
    <row r="19">
      <c r="A19" s="4" t="inlineStr">
        <is>
          <t>St Ives [member]</t>
        </is>
      </c>
    </row>
    <row r="20">
      <c r="A20" s="3" t="inlineStr">
        <is>
          <t>Disclosure of changes in accounting estimates [line items]</t>
        </is>
      </c>
    </row>
    <row r="21">
      <c r="A21" s="4" t="inlineStr">
        <is>
          <t>Life of mine</t>
        </is>
      </c>
      <c r="B21" s="4" t="inlineStr">
        <is>
          <t>8 years</t>
        </is>
      </c>
      <c r="C21" s="4" t="inlineStr">
        <is>
          <t>9 years</t>
        </is>
      </c>
      <c r="D21" s="4" t="inlineStr">
        <is>
          <t>7 years</t>
        </is>
      </c>
    </row>
    <row r="22">
      <c r="A22" s="4" t="inlineStr">
        <is>
          <t>Agnew [member]</t>
        </is>
      </c>
    </row>
    <row r="23">
      <c r="A23" s="3" t="inlineStr">
        <is>
          <t>Disclosure of changes in accounting estimates [line items]</t>
        </is>
      </c>
    </row>
    <row r="24">
      <c r="A24" s="4" t="inlineStr">
        <is>
          <t>Life of mine</t>
        </is>
      </c>
      <c r="B24" s="4" t="inlineStr">
        <is>
          <t>5 years</t>
        </is>
      </c>
      <c r="C24" s="4" t="inlineStr">
        <is>
          <t>4 years</t>
        </is>
      </c>
      <c r="D24" s="4" t="inlineStr">
        <is>
          <t>4 years</t>
        </is>
      </c>
    </row>
    <row r="25">
      <c r="A25" s="4" t="inlineStr">
        <is>
          <t>Granny Smith [member]</t>
        </is>
      </c>
    </row>
    <row r="26">
      <c r="A26" s="3" t="inlineStr">
        <is>
          <t>Disclosure of changes in accounting estimates [line items]</t>
        </is>
      </c>
    </row>
    <row r="27">
      <c r="A27" s="4" t="inlineStr">
        <is>
          <t>Life of mine</t>
        </is>
      </c>
      <c r="B27" s="4" t="inlineStr">
        <is>
          <t>10 years</t>
        </is>
      </c>
      <c r="C27" s="4" t="inlineStr">
        <is>
          <t>13 years</t>
        </is>
      </c>
      <c r="D27" s="4" t="inlineStr">
        <is>
          <t>12 years</t>
        </is>
      </c>
    </row>
    <row r="28">
      <c r="A28" s="4" t="inlineStr">
        <is>
          <t>Gruyere [member]</t>
        </is>
      </c>
    </row>
    <row r="29">
      <c r="A29" s="3" t="inlineStr">
        <is>
          <t>Disclosure of changes in accounting estimates [line items]</t>
        </is>
      </c>
    </row>
    <row r="30">
      <c r="A30" s="4" t="inlineStr">
        <is>
          <t>Life of mine</t>
        </is>
      </c>
      <c r="B30" s="4" t="inlineStr">
        <is>
          <t>9 years</t>
        </is>
      </c>
      <c r="C30" s="4" t="inlineStr">
        <is>
          <t>11 years</t>
        </is>
      </c>
      <c r="D30" s="4" t="inlineStr">
        <is>
          <t>12 years</t>
        </is>
      </c>
    </row>
    <row r="31">
      <c r="A31" s="4" t="inlineStr">
        <is>
          <t>Salares Norte [member]</t>
        </is>
      </c>
    </row>
    <row r="32">
      <c r="A32" s="3" t="inlineStr">
        <is>
          <t>Disclosure of changes in accounting estimates [line items]</t>
        </is>
      </c>
    </row>
    <row r="33">
      <c r="A33" s="4" t="inlineStr">
        <is>
          <t>Life of mine</t>
        </is>
      </c>
      <c r="B33" s="4" t="inlineStr">
        <is>
          <t>12 years</t>
        </is>
      </c>
    </row>
    <row r="34">
      <c r="A34" s="4" t="inlineStr">
        <is>
          <t>Rand [member]</t>
        </is>
      </c>
    </row>
    <row r="35">
      <c r="A35" s="3" t="inlineStr">
        <is>
          <t>Disclosure of changes in accounting estimates [line items]</t>
        </is>
      </c>
    </row>
    <row r="36">
      <c r="A36" s="4" t="inlineStr">
        <is>
          <t>Resource value per ounce</t>
        </is>
      </c>
      <c r="D36" s="5" t="n">
        <v>17</v>
      </c>
      <c r="F36" s="5" t="n">
        <v>6</v>
      </c>
      <c r="J36" s="5" t="n">
        <v>16</v>
      </c>
    </row>
    <row r="37">
      <c r="A37" s="4" t="inlineStr">
        <is>
          <t>Nominal discount rate</t>
        </is>
      </c>
      <c r="B37" s="4" t="inlineStr">
        <is>
          <t>14.50%</t>
        </is>
      </c>
      <c r="C37" s="4" t="inlineStr">
        <is>
          <t>14.10%</t>
        </is>
      </c>
      <c r="D37" s="4" t="inlineStr">
        <is>
          <t>13.50%</t>
        </is>
      </c>
    </row>
    <row r="38">
      <c r="A38" s="4" t="inlineStr">
        <is>
          <t>Inflation rate</t>
        </is>
      </c>
      <c r="B38" s="4" t="inlineStr">
        <is>
          <t>4.70%</t>
        </is>
      </c>
      <c r="C38" s="4" t="inlineStr">
        <is>
          <t>5.30%</t>
        </is>
      </c>
      <c r="D38" s="4" t="inlineStr">
        <is>
          <t>5.50%</t>
        </is>
      </c>
    </row>
    <row r="39">
      <c r="A39" s="4" t="inlineStr">
        <is>
          <t>Australia, Dollars [member]</t>
        </is>
      </c>
    </row>
    <row r="40">
      <c r="A40" s="3" t="inlineStr">
        <is>
          <t>Disclosure of changes in accounting estimates [line items]</t>
        </is>
      </c>
    </row>
    <row r="41">
      <c r="A41" s="4" t="inlineStr">
        <is>
          <t>Resource value per ounce</t>
        </is>
      </c>
      <c r="D41" s="5" t="n">
        <v>28</v>
      </c>
      <c r="F41" s="5" t="n">
        <v>88</v>
      </c>
      <c r="J41" s="5" t="n">
        <v>77</v>
      </c>
    </row>
    <row r="42">
      <c r="A42" s="4" t="inlineStr">
        <is>
          <t>Real discount rates</t>
        </is>
      </c>
      <c r="B42" s="4" t="inlineStr">
        <is>
          <t>3.50%</t>
        </is>
      </c>
      <c r="C42" s="4" t="inlineStr">
        <is>
          <t>3.50%</t>
        </is>
      </c>
      <c r="D42" s="4" t="inlineStr">
        <is>
          <t>3.40%</t>
        </is>
      </c>
    </row>
    <row r="43">
      <c r="A43" s="4" t="inlineStr">
        <is>
          <t>Ghanaian cedi [member]</t>
        </is>
      </c>
    </row>
    <row r="44">
      <c r="A44" s="3" t="inlineStr">
        <is>
          <t>Disclosure of changes in accounting estimates [line items]</t>
        </is>
      </c>
    </row>
    <row r="45">
      <c r="A45" s="4" t="inlineStr">
        <is>
          <t>Resource value per ounce</t>
        </is>
      </c>
      <c r="D45" s="5" t="n">
        <v>44</v>
      </c>
      <c r="F45" s="5" t="n">
        <v>76</v>
      </c>
      <c r="J45" s="5" t="n">
        <v>70</v>
      </c>
    </row>
    <row r="46">
      <c r="A46" s="4" t="inlineStr">
        <is>
          <t>Real discount rates</t>
        </is>
      </c>
      <c r="B46" s="4" t="inlineStr">
        <is>
          <t>8.40%</t>
        </is>
      </c>
      <c r="C46" s="4" t="inlineStr">
        <is>
          <t>8.50%</t>
        </is>
      </c>
      <c r="D46" s="4" t="inlineStr">
        <is>
          <t>9.50%</t>
        </is>
      </c>
    </row>
    <row r="47">
      <c r="A47" s="4" t="inlineStr">
        <is>
          <t>Peru, Nuevos Soles [member]</t>
        </is>
      </c>
    </row>
    <row r="48">
      <c r="A48" s="3" t="inlineStr">
        <is>
          <t>Disclosure of changes in accounting estimates [line items]</t>
        </is>
      </c>
    </row>
    <row r="49">
      <c r="A49" s="4" t="inlineStr">
        <is>
          <t>Resource value per ounce</t>
        </is>
      </c>
      <c r="D49" s="5" t="n">
        <v>70</v>
      </c>
      <c r="F49" s="5" t="n">
        <v>34</v>
      </c>
      <c r="J49" s="5" t="n">
        <v>34</v>
      </c>
    </row>
    <row r="50">
      <c r="A50" s="4" t="inlineStr">
        <is>
          <t>Real discount rates</t>
        </is>
      </c>
      <c r="B50" s="4" t="inlineStr">
        <is>
          <t>4.50%</t>
        </is>
      </c>
      <c r="C50" s="4" t="inlineStr">
        <is>
          <t>5.00%</t>
        </is>
      </c>
      <c r="D50" s="4" t="inlineStr">
        <is>
          <t>4.90%</t>
        </is>
      </c>
    </row>
    <row r="51">
      <c r="A51" s="4" t="inlineStr">
        <is>
          <t>Chile, Pesos [member]</t>
        </is>
      </c>
    </row>
    <row r="52">
      <c r="A52" s="3" t="inlineStr">
        <is>
          <t>Disclosure of changes in accounting estimates [line items]</t>
        </is>
      </c>
    </row>
    <row r="53">
      <c r="A53" s="4" t="inlineStr">
        <is>
          <t>Resource value per ounce</t>
        </is>
      </c>
      <c r="F53" s="5" t="n">
        <v>4</v>
      </c>
    </row>
    <row r="54">
      <c r="A54" s="4" t="inlineStr">
        <is>
          <t>Real discount rates</t>
        </is>
      </c>
      <c r="B54" s="4" t="inlineStr">
        <is>
          <t>6.00%</t>
        </is>
      </c>
    </row>
    <row r="55">
      <c r="A55" s="4" t="inlineStr">
        <is>
          <t>Year 1 [member] | US Dollars [member]</t>
        </is>
      </c>
    </row>
    <row r="56">
      <c r="A56" s="3" t="inlineStr">
        <is>
          <t>Disclosure of changes in accounting estimates [line items]</t>
        </is>
      </c>
    </row>
    <row r="57">
      <c r="A57" s="4" t="inlineStr">
        <is>
          <t>Gold price</t>
        </is>
      </c>
      <c r="D57" s="5" t="n">
        <v>1200</v>
      </c>
      <c r="F57" s="5" t="n">
        <v>1600</v>
      </c>
      <c r="J57" s="5" t="n">
        <v>1500</v>
      </c>
    </row>
    <row r="58">
      <c r="A58" s="4" t="inlineStr">
        <is>
          <t>Copper price per tonne | T</t>
        </is>
      </c>
      <c r="B58" s="5" t="n">
        <v>5797</v>
      </c>
      <c r="C58" s="5" t="n">
        <v>5730</v>
      </c>
      <c r="D58" s="5" t="n">
        <v>5951</v>
      </c>
    </row>
    <row r="59">
      <c r="A59" s="4" t="inlineStr">
        <is>
          <t>Year 1 [member] | Rand [member]</t>
        </is>
      </c>
    </row>
    <row r="60">
      <c r="A60" s="3" t="inlineStr">
        <is>
          <t>Disclosure of changes in accounting estimates [line items]</t>
        </is>
      </c>
    </row>
    <row r="61">
      <c r="A61" s="4" t="inlineStr">
        <is>
          <t>Gold price | ZAR-kg</t>
        </is>
      </c>
      <c r="D61" s="5" t="n">
        <v>525000</v>
      </c>
      <c r="G61" s="5" t="n">
        <v>900000</v>
      </c>
      <c r="K61" s="5" t="n">
        <v>700000</v>
      </c>
    </row>
    <row r="62">
      <c r="A62" s="4" t="inlineStr">
        <is>
          <t>Long-term exchange rates | Exchange_Rates</t>
        </is>
      </c>
      <c r="B62" s="12" t="n">
        <v>17.5</v>
      </c>
      <c r="C62" s="12" t="n">
        <v>14.5</v>
      </c>
      <c r="D62" s="12" t="n">
        <v>13.61</v>
      </c>
    </row>
    <row r="63">
      <c r="A63" s="4" t="inlineStr">
        <is>
          <t>Year 1 [member] | Australia, Dollars [member]</t>
        </is>
      </c>
    </row>
    <row r="64">
      <c r="A64" s="3" t="inlineStr">
        <is>
          <t>Disclosure of changes in accounting estimates [line items]</t>
        </is>
      </c>
    </row>
    <row r="65">
      <c r="A65" s="4" t="inlineStr">
        <is>
          <t>Gold price</t>
        </is>
      </c>
      <c r="D65" s="5" t="n">
        <v>1600</v>
      </c>
      <c r="E65" s="5" t="n">
        <v>2190</v>
      </c>
      <c r="I65" s="5" t="n">
        <v>2150</v>
      </c>
    </row>
    <row r="66">
      <c r="A66" s="4" t="inlineStr">
        <is>
          <t>Long-term exchange rates | Exchange_Rates</t>
        </is>
      </c>
      <c r="B66" s="12" t="n">
        <v>0.76</v>
      </c>
      <c r="C66" s="12" t="n">
        <v>0.7</v>
      </c>
      <c r="D66" s="12" t="n">
        <v>0.75</v>
      </c>
    </row>
    <row r="67">
      <c r="A67" s="4" t="inlineStr">
        <is>
          <t>Year 2 [member] | US Dollars [member]</t>
        </is>
      </c>
    </row>
    <row r="68">
      <c r="A68" s="3" t="inlineStr">
        <is>
          <t>Disclosure of changes in accounting estimates [line items]</t>
        </is>
      </c>
    </row>
    <row r="69">
      <c r="A69" s="4" t="inlineStr">
        <is>
          <t>Gold price</t>
        </is>
      </c>
      <c r="D69" s="5" t="n">
        <v>1300</v>
      </c>
      <c r="F69" s="5" t="n">
        <v>1700</v>
      </c>
      <c r="J69" s="5" t="n">
        <v>1400</v>
      </c>
    </row>
    <row r="70">
      <c r="A70" s="4" t="inlineStr">
        <is>
          <t>Copper price per tonne | T</t>
        </is>
      </c>
      <c r="B70" s="5" t="n">
        <v>6612</v>
      </c>
      <c r="C70" s="5" t="n">
        <v>6612</v>
      </c>
      <c r="D70" s="5" t="n">
        <v>6612</v>
      </c>
    </row>
    <row r="71">
      <c r="A71" s="4" t="inlineStr">
        <is>
          <t>Year 2 [member] | Rand [member]</t>
        </is>
      </c>
    </row>
    <row r="72">
      <c r="A72" s="3" t="inlineStr">
        <is>
          <t>Disclosure of changes in accounting estimates [line items]</t>
        </is>
      </c>
    </row>
    <row r="73">
      <c r="A73" s="4" t="inlineStr">
        <is>
          <t>Gold price | ZAR-kg</t>
        </is>
      </c>
      <c r="D73" s="5" t="n">
        <v>550000</v>
      </c>
      <c r="G73" s="5" t="n">
        <v>850000</v>
      </c>
      <c r="K73" s="5" t="n">
        <v>650000</v>
      </c>
    </row>
    <row r="74">
      <c r="A74" s="4" t="inlineStr">
        <is>
          <t>Long-term exchange rates | Exchange_Rates</t>
        </is>
      </c>
      <c r="B74" s="12" t="n">
        <v>15.55</v>
      </c>
      <c r="C74" s="12" t="n">
        <v>14.5</v>
      </c>
      <c r="D74" s="12" t="n">
        <v>13.16</v>
      </c>
    </row>
    <row r="75">
      <c r="A75" s="4" t="inlineStr">
        <is>
          <t>Year 2 [member] | Australia, Dollars [member]</t>
        </is>
      </c>
    </row>
    <row r="76">
      <c r="A76" s="3" t="inlineStr">
        <is>
          <t>Disclosure of changes in accounting estimates [line items]</t>
        </is>
      </c>
    </row>
    <row r="77">
      <c r="A77" s="4" t="inlineStr">
        <is>
          <t>Gold price</t>
        </is>
      </c>
      <c r="D77" s="5" t="n">
        <v>1700</v>
      </c>
      <c r="E77" s="5" t="n">
        <v>2300</v>
      </c>
      <c r="I77" s="5" t="n">
        <v>1970</v>
      </c>
    </row>
    <row r="78">
      <c r="A78" s="4" t="inlineStr">
        <is>
          <t>Long-term exchange rates | Exchange_Rates</t>
        </is>
      </c>
      <c r="B78" s="12" t="n">
        <v>0.74</v>
      </c>
      <c r="C78" s="12" t="n">
        <v>0.71</v>
      </c>
      <c r="D78" s="12" t="n">
        <v>0.76</v>
      </c>
    </row>
    <row r="79">
      <c r="A79" s="4" t="inlineStr">
        <is>
          <t>Year 3 [member] | US Dollars [member]</t>
        </is>
      </c>
    </row>
    <row r="80">
      <c r="A80" s="3" t="inlineStr">
        <is>
          <t>Disclosure of changes in accounting estimates [line items]</t>
        </is>
      </c>
    </row>
    <row r="81">
      <c r="A81" s="4" t="inlineStr">
        <is>
          <t>Gold price</t>
        </is>
      </c>
      <c r="D81" s="5" t="n">
        <v>1300</v>
      </c>
      <c r="F81" s="5" t="n">
        <v>1600</v>
      </c>
      <c r="J81" s="5" t="n">
        <v>1400</v>
      </c>
    </row>
    <row r="82">
      <c r="A82" s="4" t="inlineStr">
        <is>
          <t>Year 3 [member] | Rand [member]</t>
        </is>
      </c>
    </row>
    <row r="83">
      <c r="A83" s="3" t="inlineStr">
        <is>
          <t>Disclosure of changes in accounting estimates [line items]</t>
        </is>
      </c>
    </row>
    <row r="84">
      <c r="A84" s="4" t="inlineStr">
        <is>
          <t>Gold price | ZAR-kg</t>
        </is>
      </c>
      <c r="D84" s="5" t="n">
        <v>550000</v>
      </c>
      <c r="G84" s="5" t="n">
        <v>800000</v>
      </c>
      <c r="K84" s="5" t="n">
        <v>650000</v>
      </c>
    </row>
    <row r="85">
      <c r="A85" s="4" t="inlineStr">
        <is>
          <t>Year 3 [member] | Australia, Dollars [member]</t>
        </is>
      </c>
    </row>
    <row r="86">
      <c r="A86" s="3" t="inlineStr">
        <is>
          <t>Disclosure of changes in accounting estimates [line items]</t>
        </is>
      </c>
    </row>
    <row r="87">
      <c r="A87" s="4" t="inlineStr">
        <is>
          <t>Gold price</t>
        </is>
      </c>
      <c r="D87" s="5" t="n">
        <v>1700</v>
      </c>
      <c r="E87" s="5" t="n">
        <v>2200</v>
      </c>
      <c r="I87" s="5" t="n">
        <v>1970</v>
      </c>
    </row>
    <row r="88">
      <c r="A88" s="4" t="inlineStr">
        <is>
          <t>Long-term exchange rates | Exchange_Rates</t>
        </is>
      </c>
      <c r="B88" s="12" t="n">
        <v>0.73</v>
      </c>
      <c r="C88" s="12" t="n">
        <v>0.71</v>
      </c>
      <c r="D88" s="12" t="n">
        <v>0.76</v>
      </c>
    </row>
    <row r="89">
      <c r="A89" s="4" t="inlineStr">
        <is>
          <t>Year 4 [member] | US Dollars [member]</t>
        </is>
      </c>
    </row>
    <row r="90">
      <c r="A90" s="3" t="inlineStr">
        <is>
          <t>Disclosure of changes in accounting estimates [line items]</t>
        </is>
      </c>
    </row>
    <row r="91">
      <c r="A91" s="4" t="inlineStr">
        <is>
          <t>Gold price</t>
        </is>
      </c>
      <c r="D91" s="5" t="n">
        <v>1300</v>
      </c>
      <c r="F91" s="5" t="n">
        <v>1500</v>
      </c>
      <c r="H91" s="5" t="n">
        <v>1500</v>
      </c>
      <c r="J91" s="5" t="n">
        <v>1350</v>
      </c>
      <c r="L91" s="5" t="n">
        <v>1350</v>
      </c>
    </row>
    <row r="92">
      <c r="A92" s="4" t="inlineStr">
        <is>
          <t>Year 4 [member] | Rand [member]</t>
        </is>
      </c>
    </row>
    <row r="93">
      <c r="A93" s="3" t="inlineStr">
        <is>
          <t>Disclosure of changes in accounting estimates [line items]</t>
        </is>
      </c>
    </row>
    <row r="94">
      <c r="A94" s="4" t="inlineStr">
        <is>
          <t>Gold price | ZAR-kg</t>
        </is>
      </c>
      <c r="D94" s="5" t="n">
        <v>550000</v>
      </c>
      <c r="G94" s="5" t="n">
        <v>750000</v>
      </c>
      <c r="K94" s="5" t="n">
        <v>630000</v>
      </c>
    </row>
    <row r="95">
      <c r="A95" s="4" t="inlineStr">
        <is>
          <t>Year 4 [member] | Australia, Dollars [member]</t>
        </is>
      </c>
    </row>
    <row r="96">
      <c r="A96" s="3" t="inlineStr">
        <is>
          <t>Disclosure of changes in accounting estimates [line items]</t>
        </is>
      </c>
    </row>
    <row r="97">
      <c r="A97" s="4" t="inlineStr">
        <is>
          <t>Gold price</t>
        </is>
      </c>
      <c r="D97" s="5" t="n">
        <v>1700</v>
      </c>
      <c r="E97" s="5" t="n">
        <v>2000</v>
      </c>
      <c r="I97" s="5" t="n">
        <v>1850</v>
      </c>
    </row>
    <row r="98">
      <c r="A98" s="4" t="inlineStr">
        <is>
          <t>Long-term exchange rates | Exchange_Rates</t>
        </is>
      </c>
      <c r="B98" s="12" t="n">
        <v>0.75</v>
      </c>
      <c r="C98" s="12" t="n">
        <v>0.73</v>
      </c>
      <c r="D98" s="12" t="n">
        <v>0.76</v>
      </c>
    </row>
  </sheetData>
  <mergeCells count="4">
    <mergeCell ref="A1:A2"/>
    <mergeCell ref="B1:D1"/>
    <mergeCell ref="E1:H1"/>
    <mergeCell ref="I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counting Policies - Additional Information (Detail) $ in Millions, R in Billions</t>
        </is>
      </c>
      <c r="C1" s="2" t="inlineStr">
        <is>
          <t>12 Months Ended</t>
        </is>
      </c>
    </row>
    <row r="2">
      <c r="C2" s="2" t="inlineStr">
        <is>
          <t>Dec. 31, 2020USD ($)</t>
        </is>
      </c>
      <c r="D2" s="2" t="inlineStr">
        <is>
          <t>Dec. 31, 2019USD ($)</t>
        </is>
      </c>
      <c r="E2" s="2" t="inlineStr">
        <is>
          <t>Dec. 31, 2018USD ($)</t>
        </is>
      </c>
      <c r="F2" s="2" t="inlineStr">
        <is>
          <t>Dec. 31, 2020ZAR (R)</t>
        </is>
      </c>
      <c r="G2" s="2" t="inlineStr">
        <is>
          <t>Dec. 31, 2019ZAR (R)</t>
        </is>
      </c>
      <c r="H2" s="2" t="inlineStr">
        <is>
          <t>Dec. 31, 2018ZAR (R)</t>
        </is>
      </c>
      <c r="I2" s="2" t="inlineStr">
        <is>
          <t>Dec. 31, 2017USD ($)</t>
        </is>
      </c>
    </row>
    <row r="3">
      <c r="A3" s="3" t="inlineStr">
        <is>
          <t>Disclosure of changes in accounting estimates [line items]</t>
        </is>
      </c>
    </row>
    <row r="4">
      <c r="A4" s="4" t="inlineStr">
        <is>
          <t>Carrying amount of property, plant and equipment</t>
        </is>
      </c>
      <c r="C4" s="6" t="n">
        <v>4771.2</v>
      </c>
      <c r="D4" s="6" t="n">
        <v>4657.1</v>
      </c>
    </row>
    <row r="5">
      <c r="A5" s="4" t="inlineStr">
        <is>
          <t>Impairment loss</t>
        </is>
      </c>
      <c r="C5" s="7" t="n">
        <v>11.7</v>
      </c>
    </row>
    <row r="6">
      <c r="A6" s="4" t="inlineStr">
        <is>
          <t>Impairment loss on goodwill</t>
        </is>
      </c>
      <c r="C6" s="5" t="n">
        <v>0</v>
      </c>
      <c r="D6" s="5" t="n">
        <v>0</v>
      </c>
      <c r="E6" s="6" t="n">
        <v>71.7</v>
      </c>
    </row>
    <row r="7">
      <c r="A7" s="4" t="inlineStr">
        <is>
          <t>Gold-in-process and stockpiles</t>
        </is>
      </c>
      <c r="C7" s="7" t="n">
        <v>450.2</v>
      </c>
      <c r="D7" s="7" t="n">
        <v>375.1</v>
      </c>
    </row>
    <row r="8">
      <c r="A8" s="4" t="inlineStr">
        <is>
          <t>Provision for environmental rehabilitation costs</t>
        </is>
      </c>
      <c r="C8" s="7" t="n">
        <v>381.5</v>
      </c>
      <c r="D8" s="7" t="n">
        <v>370.3</v>
      </c>
      <c r="E8" s="7" t="n">
        <v>289.6</v>
      </c>
    </row>
    <row r="9">
      <c r="A9" s="4" t="inlineStr">
        <is>
          <t>Current provision for environmental rehabilitation costs</t>
        </is>
      </c>
      <c r="C9" s="7" t="n">
        <v>19.6</v>
      </c>
      <c r="D9" s="5" t="n">
        <v>0</v>
      </c>
    </row>
    <row r="10">
      <c r="A10" s="4" t="inlineStr">
        <is>
          <t>Non-current portion of environmental rehabilitation costs</t>
        </is>
      </c>
      <c r="C10" s="7" t="n">
        <v>361.9</v>
      </c>
      <c r="D10" s="7" t="n">
        <v>370.3</v>
      </c>
    </row>
    <row r="11">
      <c r="A11" s="4" t="inlineStr">
        <is>
          <t>Charge to income statement</t>
        </is>
      </c>
      <c r="C11" s="7" t="n">
        <v>51.3</v>
      </c>
      <c r="D11" s="7" t="n">
        <v>9.1</v>
      </c>
      <c r="E11" s="7" t="n">
        <v>1.1</v>
      </c>
    </row>
    <row r="12">
      <c r="A12" s="4" t="inlineStr">
        <is>
          <t>Long-term incentive plan provision</t>
        </is>
      </c>
      <c r="C12" s="7" t="n">
        <v>67.2</v>
      </c>
      <c r="D12" s="7" t="n">
        <v>11.5</v>
      </c>
    </row>
    <row r="13">
      <c r="A13" s="4" t="inlineStr">
        <is>
          <t>Current portion of long-term incentive plan</t>
        </is>
      </c>
      <c r="C13" s="7" t="n">
        <v>33.8</v>
      </c>
      <c r="D13" s="5" t="n">
        <v>0</v>
      </c>
    </row>
    <row r="14">
      <c r="A14" s="4" t="inlineStr">
        <is>
          <t>Non-current portion of long-term incentive plan</t>
        </is>
      </c>
      <c r="C14" s="7" t="n">
        <v>33.4</v>
      </c>
      <c r="D14" s="7" t="n">
        <v>11.5</v>
      </c>
    </row>
    <row r="15">
      <c r="A15" s="4" t="inlineStr">
        <is>
          <t>Silicosis settlement costs</t>
        </is>
      </c>
      <c r="C15" s="7" t="n">
        <v>18.3</v>
      </c>
      <c r="D15" s="7" t="n">
        <v>21.2</v>
      </c>
    </row>
    <row r="16">
      <c r="A16" s="4" t="inlineStr">
        <is>
          <t>Silicosis settlement costs current</t>
        </is>
      </c>
      <c r="C16" s="5" t="n">
        <v>4</v>
      </c>
      <c r="D16" s="7" t="n">
        <v>4.6</v>
      </c>
    </row>
    <row r="17">
      <c r="A17" s="4" t="inlineStr">
        <is>
          <t>Silicosis settlement costs noncurrent</t>
        </is>
      </c>
      <c r="C17" s="7" t="n">
        <v>14.3</v>
      </c>
      <c r="D17" s="7" t="n">
        <v>16.6</v>
      </c>
    </row>
    <row r="18">
      <c r="A18" s="4" t="inlineStr">
        <is>
          <t>Deferred taxation liability</t>
        </is>
      </c>
      <c r="C18" s="7" t="n">
        <v>499.9</v>
      </c>
      <c r="D18" s="7" t="n">
        <v>433.6</v>
      </c>
    </row>
    <row r="19">
      <c r="A19" s="4" t="inlineStr">
        <is>
          <t>Deferred taxation asset</t>
        </is>
      </c>
      <c r="C19" s="5" t="n">
        <v>240</v>
      </c>
      <c r="D19" s="7" t="n">
        <v>265.5</v>
      </c>
    </row>
    <row r="20">
      <c r="A20" s="4" t="inlineStr">
        <is>
          <t>Taxation payable</t>
        </is>
      </c>
      <c r="C20" s="7" t="n">
        <v>121.3</v>
      </c>
      <c r="D20" s="7" t="n">
        <v>24.8</v>
      </c>
      <c r="E20" s="7" t="n">
        <v>0.9</v>
      </c>
      <c r="I20" s="6" t="n">
        <v>46.7</v>
      </c>
    </row>
    <row r="21">
      <c r="A21" s="4" t="inlineStr">
        <is>
          <t>Share-based payments</t>
        </is>
      </c>
      <c r="C21" s="7" t="n">
        <v>14.5</v>
      </c>
      <c r="D21" s="7" t="n">
        <v>20.5</v>
      </c>
      <c r="E21" s="7" t="n">
        <v>37.5</v>
      </c>
    </row>
    <row r="22">
      <c r="A22" s="4" t="inlineStr">
        <is>
          <t>Derivative financial assets</t>
        </is>
      </c>
      <c r="C22" s="7" t="n">
        <v>12.9</v>
      </c>
      <c r="D22" s="7" t="n">
        <v>11.7</v>
      </c>
    </row>
    <row r="23">
      <c r="A23" s="4" t="inlineStr">
        <is>
          <t>Derivative financial liabilities</t>
        </is>
      </c>
      <c r="C23" s="7" t="n">
        <v>21.8</v>
      </c>
      <c r="D23" s="7" t="n">
        <v>127.6</v>
      </c>
    </row>
    <row r="24">
      <c r="A24" s="4" t="inlineStr">
        <is>
          <t>Asanko redeemable preference shares</t>
        </is>
      </c>
      <c r="C24" s="6" t="n">
        <v>92.59999999999999</v>
      </c>
      <c r="D24" s="7" t="n">
        <v>95.5</v>
      </c>
    </row>
    <row r="25">
      <c r="A25" s="4" t="inlineStr">
        <is>
          <t>Dividends withholding tax percentage</t>
        </is>
      </c>
      <c r="C25" s="4" t="inlineStr">
        <is>
          <t>20.00%</t>
        </is>
      </c>
    </row>
    <row r="26">
      <c r="A26" s="4" t="inlineStr">
        <is>
          <t>Equity accounted investees</t>
        </is>
      </c>
      <c r="C26" s="6" t="n">
        <v>233.3</v>
      </c>
      <c r="D26" s="5" t="n">
        <v>172</v>
      </c>
    </row>
    <row r="27">
      <c r="A27" s="4" t="inlineStr">
        <is>
          <t>Derivative financial assets</t>
        </is>
      </c>
      <c r="C27" s="7" t="n">
        <v>81.90000000000001</v>
      </c>
      <c r="D27" s="7" t="n">
        <v>1.1</v>
      </c>
    </row>
    <row r="28">
      <c r="A28" s="4" t="inlineStr">
        <is>
          <t>Non-current derivative financial assets</t>
        </is>
      </c>
      <c r="C28" s="7" t="n">
        <v>31.4</v>
      </c>
      <c r="D28" s="5" t="n">
        <v>0</v>
      </c>
    </row>
    <row r="29">
      <c r="A29" s="4" t="inlineStr">
        <is>
          <t>Derivative financial liabilities</t>
        </is>
      </c>
      <c r="C29" s="7" t="n">
        <v>21.8</v>
      </c>
      <c r="D29" s="7" t="n">
        <v>127.6</v>
      </c>
    </row>
    <row r="30">
      <c r="A30" s="4" t="inlineStr">
        <is>
          <t>Non-current derivative financial liabilities</t>
        </is>
      </c>
      <c r="C30" s="7" t="n">
        <v>7.3</v>
      </c>
      <c r="D30" s="5" t="n">
        <v>0</v>
      </c>
    </row>
    <row r="31">
      <c r="A31" s="4" t="inlineStr">
        <is>
          <t>South Deep Mine [member]</t>
        </is>
      </c>
    </row>
    <row r="32">
      <c r="A32" s="3" t="inlineStr">
        <is>
          <t>Disclosure of changes in accounting estimates [line items]</t>
        </is>
      </c>
    </row>
    <row r="33">
      <c r="A33" s="4" t="inlineStr">
        <is>
          <t>Goodwill carrying value</t>
        </is>
      </c>
      <c r="C33" s="5" t="n">
        <v>1400</v>
      </c>
      <c r="D33" s="5" t="n">
        <v>1500</v>
      </c>
      <c r="E33" s="5" t="n">
        <v>1400</v>
      </c>
      <c r="F33" s="11" t="n">
        <v>21.1</v>
      </c>
      <c r="G33" s="11" t="n">
        <v>21.1</v>
      </c>
      <c r="H33" s="11" t="n">
        <v>21.2</v>
      </c>
    </row>
    <row r="34">
      <c r="A34" s="4" t="inlineStr">
        <is>
          <t>Impairment loss</t>
        </is>
      </c>
      <c r="B34" s="4" t="inlineStr">
        <is>
          <t>[1]</t>
        </is>
      </c>
      <c r="C34" s="5" t="n">
        <v>0</v>
      </c>
      <c r="D34" s="5" t="n">
        <v>0</v>
      </c>
      <c r="E34" s="7" t="n">
        <v>409.8</v>
      </c>
    </row>
    <row r="35">
      <c r="A35" s="4" t="inlineStr">
        <is>
          <t>South Deep Mine [member] | Goodwill [member]</t>
        </is>
      </c>
    </row>
    <row r="36">
      <c r="A36" s="3" t="inlineStr">
        <is>
          <t>Disclosure of changes in accounting estimates [line items]</t>
        </is>
      </c>
    </row>
    <row r="37">
      <c r="A37" s="4" t="inlineStr">
        <is>
          <t>Impairment loss on goodwill</t>
        </is>
      </c>
      <c r="B37" s="4" t="inlineStr">
        <is>
          <t>[1]</t>
        </is>
      </c>
      <c r="C37" s="9" t="n">
        <v>0</v>
      </c>
      <c r="D37" s="9" t="n">
        <v>0</v>
      </c>
      <c r="E37" s="7" t="n">
        <v>71.7</v>
      </c>
    </row>
    <row r="38">
      <c r="A38" s="4" t="inlineStr">
        <is>
          <t>South Deep Mine [member] | Other impaired assets [member]</t>
        </is>
      </c>
    </row>
    <row r="39">
      <c r="A39" s="3" t="inlineStr">
        <is>
          <t>Disclosure of changes in accounting estimates [line items]</t>
        </is>
      </c>
    </row>
    <row r="40">
      <c r="A40" s="4" t="inlineStr">
        <is>
          <t>Impairment loss</t>
        </is>
      </c>
      <c r="E40" s="6" t="n">
        <v>481.5</v>
      </c>
    </row>
    <row r="41">
      <c r="A41" s="4" t="inlineStr">
        <is>
          <t>Rand [member]</t>
        </is>
      </c>
    </row>
    <row r="42">
      <c r="A42" s="3" t="inlineStr">
        <is>
          <t>Disclosure of changes in accounting estimates [line items]</t>
        </is>
      </c>
    </row>
    <row r="43">
      <c r="A43" s="4" t="inlineStr">
        <is>
          <t>Closing exchange rate</t>
        </is>
      </c>
      <c r="C43" s="12" t="n">
        <v>14.69</v>
      </c>
      <c r="D43" s="5" t="n">
        <v>14</v>
      </c>
      <c r="E43" s="12" t="n">
        <v>14.63</v>
      </c>
      <c r="F43" s="12" t="n">
        <v>14.69</v>
      </c>
      <c r="G43" s="5" t="n">
        <v>14</v>
      </c>
      <c r="H43" s="12" t="n">
        <v>14.63</v>
      </c>
    </row>
    <row r="44">
      <c r="A44" s="4" t="inlineStr">
        <is>
          <t>Average exchange rate</t>
        </is>
      </c>
      <c r="C44" s="12" t="n">
        <v>16.38</v>
      </c>
      <c r="D44" s="12" t="n">
        <v>14.46</v>
      </c>
      <c r="E44" s="12" t="n">
        <v>13.2</v>
      </c>
    </row>
    <row r="45">
      <c r="A45" s="4" t="inlineStr">
        <is>
          <t>US Dollars [member]</t>
        </is>
      </c>
    </row>
    <row r="46">
      <c r="A46" s="3" t="inlineStr">
        <is>
          <t>Disclosure of changes in accounting estimates [line items]</t>
        </is>
      </c>
    </row>
    <row r="47">
      <c r="A47" s="4" t="inlineStr">
        <is>
          <t>Closing exchange rate</t>
        </is>
      </c>
      <c r="C47" s="12" t="n">
        <v>0.77</v>
      </c>
      <c r="D47" s="12" t="n">
        <v>0.7</v>
      </c>
      <c r="E47" s="12" t="n">
        <v>0.7</v>
      </c>
      <c r="F47" s="12" t="n">
        <v>0.77</v>
      </c>
      <c r="G47" s="12" t="n">
        <v>0.7</v>
      </c>
      <c r="H47" s="12" t="n">
        <v>0.7</v>
      </c>
    </row>
    <row r="48">
      <c r="A48" s="4" t="inlineStr">
        <is>
          <t>Average exchange rate</t>
        </is>
      </c>
      <c r="C48" s="12" t="n">
        <v>0.6899999999999999</v>
      </c>
      <c r="D48" s="12" t="n">
        <v>0.7</v>
      </c>
      <c r="E48" s="12" t="n">
        <v>0.75</v>
      </c>
    </row>
    <row r="49">
      <c r="A49" s="4" t="inlineStr">
        <is>
          <t>Trade And Other Payable [Member]</t>
        </is>
      </c>
    </row>
    <row r="50">
      <c r="A50" s="3" t="inlineStr">
        <is>
          <t>Disclosure of changes in accounting estimates [line items]</t>
        </is>
      </c>
    </row>
    <row r="51">
      <c r="A51" s="4" t="inlineStr">
        <is>
          <t>Derivative financial liabilities</t>
        </is>
      </c>
      <c r="C51" s="6" t="n">
        <v>29.1</v>
      </c>
      <c r="D51" s="6" t="n">
        <v>127.6</v>
      </c>
    </row>
    <row r="52">
      <c r="A52" s="4" t="inlineStr">
        <is>
          <t>Derivative financial assets</t>
        </is>
      </c>
      <c r="C52" s="7" t="n">
        <v>81.90000000000001</v>
      </c>
      <c r="D52" s="7" t="n">
        <v>1.1</v>
      </c>
    </row>
    <row r="53">
      <c r="A53" s="4" t="inlineStr">
        <is>
          <t>Non-current derivative financial assets</t>
        </is>
      </c>
      <c r="C53" s="7" t="n">
        <v>31.4</v>
      </c>
      <c r="D53" s="5" t="n">
        <v>0</v>
      </c>
    </row>
    <row r="54">
      <c r="A54" s="4" t="inlineStr">
        <is>
          <t>Derivative financial liabilities</t>
        </is>
      </c>
      <c r="C54" s="7" t="n">
        <v>21.8</v>
      </c>
      <c r="D54" s="7" t="n">
        <v>127.6</v>
      </c>
    </row>
    <row r="55">
      <c r="A55" s="4" t="inlineStr">
        <is>
          <t>Non-current derivative financial liabilities</t>
        </is>
      </c>
      <c r="C55" s="7" t="n">
        <v>7.3</v>
      </c>
      <c r="D55" s="5" t="n">
        <v>0</v>
      </c>
    </row>
    <row r="56">
      <c r="A56" s="4" t="inlineStr">
        <is>
          <t>Trade And Other Receivable [member]</t>
        </is>
      </c>
    </row>
    <row r="57">
      <c r="A57" s="3" t="inlineStr">
        <is>
          <t>Disclosure of changes in accounting estimates [line items]</t>
        </is>
      </c>
    </row>
    <row r="58">
      <c r="A58" s="4" t="inlineStr">
        <is>
          <t>Derivative financial assets</t>
        </is>
      </c>
      <c r="C58" s="6" t="n">
        <v>113.3</v>
      </c>
      <c r="D58" s="6" t="n">
        <v>1.1</v>
      </c>
    </row>
    <row r="59"/>
    <row r="60">
      <c r="A60" s="4" t="inlineStr">
        <is>
          <t>[1]</t>
        </is>
      </c>
      <c r="B60" s="4" t="inlineStr">
        <is>
          <t>For the year ended 31 December 2018, the Group recognised an impairment of R6,470.9 million (US$481.5 million) in respect of the South Deep cash-generating unit due to the deferral of production. R963.9 million (US$71.7 million) of the total impairment was firstly allocated against goodwill and the remainder of R5,507.0 million (US$409.8 million) against other assets. The recoverable amount was based on its FVLCOD calculated using a combination of the market and the income approach (level 3 of the fair value hierarchy). No impairment or reversal of impairment was recognised in 2020 or 2019.</t>
        </is>
      </c>
    </row>
  </sheetData>
  <mergeCells count="4">
    <mergeCell ref="A1:B2"/>
    <mergeCell ref="C1:E1"/>
    <mergeCell ref="A59:H59"/>
    <mergeCell ref="B60:H6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Revenue - Summary of Revenue from Contracts with Customers (Detail) - USD ($) $ in Millions</t>
        </is>
      </c>
      <c r="C1" s="2" t="inlineStr">
        <is>
          <t>12 Months Ended</t>
        </is>
      </c>
    </row>
    <row r="2">
      <c r="C2" s="2" t="inlineStr">
        <is>
          <t>Dec. 31, 2020</t>
        </is>
      </c>
      <c r="D2" s="2" t="inlineStr">
        <is>
          <t>Dec. 31, 2019</t>
        </is>
      </c>
      <c r="E2" s="2" t="inlineStr">
        <is>
          <t>Dec. 31, 2018</t>
        </is>
      </c>
    </row>
    <row r="3">
      <c r="A3" s="3" t="inlineStr">
        <is>
          <t>Disclosure of disaggregation of revenue from contracts with customers [line items]</t>
        </is>
      </c>
    </row>
    <row r="4">
      <c r="A4" s="4" t="inlineStr">
        <is>
          <t>Revenue from contracts with customers</t>
        </is>
      </c>
      <c r="C4" s="6" t="n">
        <v>3892.1</v>
      </c>
      <c r="D4" s="6" t="n">
        <v>2967.1</v>
      </c>
      <c r="E4" s="6" t="n">
        <v>2577.8</v>
      </c>
    </row>
    <row r="5">
      <c r="A5" s="4" t="inlineStr">
        <is>
          <t>Gold [member]</t>
        </is>
      </c>
    </row>
    <row r="6">
      <c r="A6" s="3" t="inlineStr">
        <is>
          <t>Disclosure of disaggregation of revenue from contracts with customers [line items]</t>
        </is>
      </c>
    </row>
    <row r="7">
      <c r="A7" s="4" t="inlineStr">
        <is>
          <t>Revenue from contracts with customers</t>
        </is>
      </c>
      <c r="B7" s="4" t="inlineStr">
        <is>
          <t>[1]</t>
        </is>
      </c>
      <c r="C7" s="5" t="n">
        <v>3748</v>
      </c>
      <c r="D7" s="5" t="n">
        <v>2802</v>
      </c>
      <c r="E7" s="7" t="n">
        <v>2408.6</v>
      </c>
    </row>
    <row r="8">
      <c r="A8" s="4" t="inlineStr">
        <is>
          <t>Copper [member]</t>
        </is>
      </c>
    </row>
    <row r="9">
      <c r="A9" s="3" t="inlineStr">
        <is>
          <t>Disclosure of disaggregation of revenue from contracts with customers [line items]</t>
        </is>
      </c>
    </row>
    <row r="10">
      <c r="A10" s="4" t="inlineStr">
        <is>
          <t>Revenue from contracts with customers</t>
        </is>
      </c>
      <c r="B10" s="4" t="inlineStr">
        <is>
          <t>[2]</t>
        </is>
      </c>
      <c r="C10" s="6" t="n">
        <v>144.1</v>
      </c>
      <c r="D10" s="6" t="n">
        <v>165.1</v>
      </c>
      <c r="E10" s="6" t="n">
        <v>169.2</v>
      </c>
    </row>
    <row r="11"/>
    <row r="12">
      <c r="A12" s="4" t="inlineStr">
        <is>
          <t>[1]</t>
        </is>
      </c>
      <c r="B12" s="4" t="inlineStr">
        <is>
          <t>All regions.</t>
        </is>
      </c>
    </row>
    <row r="13">
      <c r="A13" s="4" t="inlineStr">
        <is>
          <t>[2]</t>
        </is>
      </c>
      <c r="B13" s="4" t="inlineStr">
        <is>
          <t>Only Peru region (Cerro Corona).</t>
        </is>
      </c>
    </row>
  </sheetData>
  <mergeCells count="5">
    <mergeCell ref="A1:B2"/>
    <mergeCell ref="C1:E1"/>
    <mergeCell ref="A11:D11"/>
    <mergeCell ref="B12:D12"/>
    <mergeCell ref="B13:D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Sale - Summary of Cost of Sale (Detail) - USD ($) $ in Millions</t>
        </is>
      </c>
      <c r="B1" s="2" t="inlineStr">
        <is>
          <t>12 Months Ended</t>
        </is>
      </c>
    </row>
    <row r="2">
      <c r="B2" s="2" t="inlineStr">
        <is>
          <t>Dec. 31, 2020</t>
        </is>
      </c>
      <c r="C2" s="2" t="inlineStr">
        <is>
          <t>Dec. 31, 2019</t>
        </is>
      </c>
      <c r="D2" s="2" t="inlineStr">
        <is>
          <t>Dec. 31, 2018</t>
        </is>
      </c>
    </row>
    <row r="3">
      <c r="A3" s="3" t="inlineStr">
        <is>
          <t>Disclosure of cost of sales [abstract]</t>
        </is>
      </c>
    </row>
    <row r="4">
      <c r="A4" s="4" t="inlineStr">
        <is>
          <t>Salaries and wages</t>
        </is>
      </c>
      <c r="B4" s="6" t="n">
        <v>-352.5</v>
      </c>
      <c r="C4" s="6" t="n">
        <v>-334.8</v>
      </c>
      <c r="D4" s="6" t="n">
        <v>-392.8</v>
      </c>
    </row>
    <row r="5">
      <c r="A5" s="4" t="inlineStr">
        <is>
          <t>Consumable stores</t>
        </is>
      </c>
      <c r="B5" s="7" t="n">
        <v>-267.4</v>
      </c>
      <c r="C5" s="7" t="n">
        <v>-270.4</v>
      </c>
      <c r="D5" s="5" t="n">
        <v>-280</v>
      </c>
    </row>
    <row r="6">
      <c r="A6" s="4" t="inlineStr">
        <is>
          <t>Utilities</t>
        </is>
      </c>
      <c r="B6" s="7" t="n">
        <v>-121.3</v>
      </c>
      <c r="C6" s="7" t="n">
        <v>-131.5</v>
      </c>
      <c r="D6" s="7" t="n">
        <v>-148.3</v>
      </c>
    </row>
    <row r="7">
      <c r="A7" s="4" t="inlineStr">
        <is>
          <t>Mine contractors</t>
        </is>
      </c>
      <c r="B7" s="7" t="n">
        <v>-575.3</v>
      </c>
      <c r="C7" s="5" t="n">
        <v>-511</v>
      </c>
      <c r="D7" s="7" t="n">
        <v>-365.3</v>
      </c>
    </row>
    <row r="8">
      <c r="A8" s="4" t="inlineStr">
        <is>
          <t>Other</t>
        </is>
      </c>
      <c r="B8" s="7" t="n">
        <v>-238.1</v>
      </c>
      <c r="C8" s="7" t="n">
        <v>-218.8</v>
      </c>
      <c r="D8" s="7" t="n">
        <v>-204.4</v>
      </c>
    </row>
    <row r="9">
      <c r="A9" s="4" t="inlineStr">
        <is>
          <t>Cost of sales before gold inventory change and amortisation and depreciation</t>
        </is>
      </c>
      <c r="B9" s="7" t="n">
        <v>-1554.6</v>
      </c>
      <c r="C9" s="7" t="n">
        <v>-1466.5</v>
      </c>
      <c r="D9" s="7" t="n">
        <v>-1390.8</v>
      </c>
    </row>
    <row r="10">
      <c r="A10" s="4" t="inlineStr">
        <is>
          <t>Gold inventory change</t>
        </is>
      </c>
      <c r="B10" s="7" t="n">
        <v>65.5</v>
      </c>
      <c r="C10" s="5" t="n">
        <v>43</v>
      </c>
      <c r="D10" s="7" t="n">
        <v>16.2</v>
      </c>
    </row>
    <row r="11">
      <c r="A11" s="4" t="inlineStr">
        <is>
          <t>Cost of sales before amortisation and depreciation</t>
        </is>
      </c>
      <c r="B11" s="7" t="n">
        <v>-1489.1</v>
      </c>
      <c r="C11" s="7" t="n">
        <v>-1423.5</v>
      </c>
      <c r="D11" s="7" t="n">
        <v>-1374.6</v>
      </c>
    </row>
    <row r="12">
      <c r="A12" s="4" t="inlineStr">
        <is>
          <t>Amortisation and depreciation</t>
        </is>
      </c>
      <c r="B12" s="7" t="n">
        <v>-661.3</v>
      </c>
      <c r="C12" s="5" t="n">
        <v>-610</v>
      </c>
      <c r="D12" s="7" t="n">
        <v>-668.4</v>
      </c>
    </row>
    <row r="13">
      <c r="A13" s="4" t="inlineStr">
        <is>
          <t>Total cost of sales</t>
        </is>
      </c>
      <c r="B13" s="6" t="n">
        <v>-2150.4</v>
      </c>
      <c r="C13" s="6" t="n">
        <v>-2033.5</v>
      </c>
      <c r="D13" s="9" t="n">
        <v>-20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3:43:39Z</dcterms:created>
  <dcterms:modified xmlns:dcterms="http://purl.org/dc/terms/" xmlns:xsi="http://www.w3.org/2001/XMLSchema-instance" xsi:type="dcterms:W3CDTF">2021-03-31T13:43:39Z</dcterms:modified>
</cp:coreProperties>
</file>